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Discontinued Operations"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 sheetId="12" state="visible" r:id="rId12"/>
    <sheet xmlns:r="http://schemas.openxmlformats.org/officeDocument/2006/relationships" name="Deferred Policy Acquisition Cos" sheetId="13" state="visible" r:id="rId13"/>
    <sheet xmlns:r="http://schemas.openxmlformats.org/officeDocument/2006/relationships" name="Reserves for Future Policy Bene" sheetId="14" state="visible" r:id="rId14"/>
    <sheet xmlns:r="http://schemas.openxmlformats.org/officeDocument/2006/relationships" name="Guaranteed Benefit Features" sheetId="15" state="visible" r:id="rId15"/>
    <sheet xmlns:r="http://schemas.openxmlformats.org/officeDocument/2006/relationships" name="Reinsurance" sheetId="16" state="visible" r:id="rId16"/>
    <sheet xmlns:r="http://schemas.openxmlformats.org/officeDocument/2006/relationships" name="Goodwill and Other Intangible A" sheetId="17" state="visible" r:id="rId17"/>
    <sheet xmlns:r="http://schemas.openxmlformats.org/officeDocument/2006/relationships" name="Share-based Incentive Compensat" sheetId="18" state="visible" r:id="rId18"/>
    <sheet xmlns:r="http://schemas.openxmlformats.org/officeDocument/2006/relationships" name="Shareholder's Equity" sheetId="19" state="visible" r:id="rId19"/>
    <sheet xmlns:r="http://schemas.openxmlformats.org/officeDocument/2006/relationships" name="Earnings per Common Share" sheetId="20" state="visible" r:id="rId20"/>
    <sheet xmlns:r="http://schemas.openxmlformats.org/officeDocument/2006/relationships" name="Insurance Subsidiaries" sheetId="21" state="visible" r:id="rId21"/>
    <sheet xmlns:r="http://schemas.openxmlformats.org/officeDocument/2006/relationships" name="Employee Benefit Arrangement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Financing Agreements" sheetId="25" state="visible" r:id="rId25"/>
    <sheet xmlns:r="http://schemas.openxmlformats.org/officeDocument/2006/relationships" name="Commitments and Contingencies" sheetId="26" state="visible" r:id="rId26"/>
    <sheet xmlns:r="http://schemas.openxmlformats.org/officeDocument/2006/relationships" name="Consolidated Investment Entitie" sheetId="27" state="visible" r:id="rId27"/>
    <sheet xmlns:r="http://schemas.openxmlformats.org/officeDocument/2006/relationships" name="Restructuring" sheetId="28" state="visible" r:id="rId28"/>
    <sheet xmlns:r="http://schemas.openxmlformats.org/officeDocument/2006/relationships" name="Segments" sheetId="29" state="visible" r:id="rId29"/>
    <sheet xmlns:r="http://schemas.openxmlformats.org/officeDocument/2006/relationships" name="Condensed Consolidating Financi" sheetId="30" state="visible" r:id="rId30"/>
    <sheet xmlns:r="http://schemas.openxmlformats.org/officeDocument/2006/relationships" name="Selected Consolidated Unaudited"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 - Valuation and Qual" sheetId="36" state="visible" r:id="rId36"/>
    <sheet xmlns:r="http://schemas.openxmlformats.org/officeDocument/2006/relationships" name="Business, Basis of Presentati_2" sheetId="37" state="visible" r:id="rId37"/>
    <sheet xmlns:r="http://schemas.openxmlformats.org/officeDocument/2006/relationships" name="Business, Basis of Presentati_3" sheetId="38" state="visible" r:id="rId38"/>
    <sheet xmlns:r="http://schemas.openxmlformats.org/officeDocument/2006/relationships" name="Discontinued Operations (Tables" sheetId="39" state="visible" r:id="rId39"/>
    <sheet xmlns:r="http://schemas.openxmlformats.org/officeDocument/2006/relationships" name="Investments (excluding Consol_2" sheetId="40" state="visible" r:id="rId40"/>
    <sheet xmlns:r="http://schemas.openxmlformats.org/officeDocument/2006/relationships" name="Derivative Financial Instrume_2" sheetId="41" state="visible" r:id="rId41"/>
    <sheet xmlns:r="http://schemas.openxmlformats.org/officeDocument/2006/relationships" name="Fair Value Measurements (exclud" sheetId="42" state="visible" r:id="rId42"/>
    <sheet xmlns:r="http://schemas.openxmlformats.org/officeDocument/2006/relationships" name="Deferred Policy Acquisition C_2" sheetId="43" state="visible" r:id="rId43"/>
    <sheet xmlns:r="http://schemas.openxmlformats.org/officeDocument/2006/relationships" name="Reserves for Future Policy Be_2" sheetId="44" state="visible" r:id="rId44"/>
    <sheet xmlns:r="http://schemas.openxmlformats.org/officeDocument/2006/relationships" name="Guaranteed Benefit Features (Ta" sheetId="45" state="visible" r:id="rId45"/>
    <sheet xmlns:r="http://schemas.openxmlformats.org/officeDocument/2006/relationships" name="Reinsurance (Tables)" sheetId="46" state="visible" r:id="rId46"/>
    <sheet xmlns:r="http://schemas.openxmlformats.org/officeDocument/2006/relationships" name="Goodwill and Other Intangible_2" sheetId="47" state="visible" r:id="rId47"/>
    <sheet xmlns:r="http://schemas.openxmlformats.org/officeDocument/2006/relationships" name="Share-based Incentive Compens_2" sheetId="48" state="visible" r:id="rId48"/>
    <sheet xmlns:r="http://schemas.openxmlformats.org/officeDocument/2006/relationships" name="Shareholder's Equity (Tables)" sheetId="49" state="visible" r:id="rId49"/>
    <sheet xmlns:r="http://schemas.openxmlformats.org/officeDocument/2006/relationships" name="Earnings per Common Share Earni" sheetId="50" state="visible" r:id="rId50"/>
    <sheet xmlns:r="http://schemas.openxmlformats.org/officeDocument/2006/relationships" name="Insurance Subsidiaries (Tables)" sheetId="51" state="visible" r:id="rId51"/>
    <sheet xmlns:r="http://schemas.openxmlformats.org/officeDocument/2006/relationships" name="Employee Benefit Arrangements (" sheetId="52" state="visible" r:id="rId52"/>
    <sheet xmlns:r="http://schemas.openxmlformats.org/officeDocument/2006/relationships" name="Accumulated Other Comprehensi_2" sheetId="53" state="visible" r:id="rId53"/>
    <sheet xmlns:r="http://schemas.openxmlformats.org/officeDocument/2006/relationships" name="Income Taxes (Tables)" sheetId="54" state="visible" r:id="rId54"/>
    <sheet xmlns:r="http://schemas.openxmlformats.org/officeDocument/2006/relationships" name="Financing Agreements (Tables)" sheetId="55" state="visible" r:id="rId55"/>
    <sheet xmlns:r="http://schemas.openxmlformats.org/officeDocument/2006/relationships" name="Commitments and Contingencies (" sheetId="56" state="visible" r:id="rId56"/>
    <sheet xmlns:r="http://schemas.openxmlformats.org/officeDocument/2006/relationships" name="Consolidated Investment Entit_2" sheetId="57" state="visible" r:id="rId57"/>
    <sheet xmlns:r="http://schemas.openxmlformats.org/officeDocument/2006/relationships" name="Restructuring Restructuring (Ta" sheetId="58" state="visible" r:id="rId58"/>
    <sheet xmlns:r="http://schemas.openxmlformats.org/officeDocument/2006/relationships" name="Segments (Tables)" sheetId="59" state="visible" r:id="rId59"/>
    <sheet xmlns:r="http://schemas.openxmlformats.org/officeDocument/2006/relationships" name="Condensed Consolidating Finan_2" sheetId="60" state="visible" r:id="rId60"/>
    <sheet xmlns:r="http://schemas.openxmlformats.org/officeDocument/2006/relationships" name="Selected Consolidated Unaudit_2" sheetId="61" state="visible" r:id="rId61"/>
    <sheet xmlns:r="http://schemas.openxmlformats.org/officeDocument/2006/relationships" name="Business, Basis of Presentati_4" sheetId="62" state="visible" r:id="rId62"/>
    <sheet xmlns:r="http://schemas.openxmlformats.org/officeDocument/2006/relationships" name="Business, Basis of Presentati_5" sheetId="63" state="visible" r:id="rId63"/>
    <sheet xmlns:r="http://schemas.openxmlformats.org/officeDocument/2006/relationships" name="Business, Basis of Presentati_6" sheetId="64" state="visible" r:id="rId64"/>
    <sheet xmlns:r="http://schemas.openxmlformats.org/officeDocument/2006/relationships" name="Business, Basis of Presentati_7" sheetId="65" state="visible" r:id="rId65"/>
    <sheet xmlns:r="http://schemas.openxmlformats.org/officeDocument/2006/relationships" name="Business, Basis of Presentati_8" sheetId="66" state="visible" r:id="rId66"/>
    <sheet xmlns:r="http://schemas.openxmlformats.org/officeDocument/2006/relationships" name="Business, Basis of Presentati_9" sheetId="67" state="visible" r:id="rId67"/>
    <sheet xmlns:r="http://schemas.openxmlformats.org/officeDocument/2006/relationships" name="Discontinued Operations - Narra" sheetId="68" state="visible" r:id="rId68"/>
    <sheet xmlns:r="http://schemas.openxmlformats.org/officeDocument/2006/relationships" name="Discontinued Operations - Held " sheetId="69" state="visible" r:id="rId69"/>
    <sheet xmlns:r="http://schemas.openxmlformats.org/officeDocument/2006/relationships" name="Discontinued Operations - Hel_2" sheetId="70" state="visible" r:id="rId70"/>
    <sheet xmlns:r="http://schemas.openxmlformats.org/officeDocument/2006/relationships" name="Investments (excluding Consol_3" sheetId="71" state="visible" r:id="rId71"/>
    <sheet xmlns:r="http://schemas.openxmlformats.org/officeDocument/2006/relationships" name="Investments (excluding Consol_4" sheetId="72" state="visible" r:id="rId72"/>
    <sheet xmlns:r="http://schemas.openxmlformats.org/officeDocument/2006/relationships" name="Investments (excluding Consol_5" sheetId="73" state="visible" r:id="rId73"/>
    <sheet xmlns:r="http://schemas.openxmlformats.org/officeDocument/2006/relationships" name="Investments (excluding Consol_6" sheetId="74" state="visible" r:id="rId74"/>
    <sheet xmlns:r="http://schemas.openxmlformats.org/officeDocument/2006/relationships" name="Investments (excluding Consol_7" sheetId="75" state="visible" r:id="rId75"/>
    <sheet xmlns:r="http://schemas.openxmlformats.org/officeDocument/2006/relationships" name="Investments (excluding Consol_8" sheetId="76" state="visible" r:id="rId76"/>
    <sheet xmlns:r="http://schemas.openxmlformats.org/officeDocument/2006/relationships" name="Investments (excluding Consol_9" sheetId="77" state="visible" r:id="rId77"/>
    <sheet xmlns:r="http://schemas.openxmlformats.org/officeDocument/2006/relationships" name="Investments (excluding Conso_10" sheetId="78" state="visible" r:id="rId78"/>
    <sheet xmlns:r="http://schemas.openxmlformats.org/officeDocument/2006/relationships" name="Investments (excluding Conso_11" sheetId="79" state="visible" r:id="rId79"/>
    <sheet xmlns:r="http://schemas.openxmlformats.org/officeDocument/2006/relationships" name="Investments (excluding Conso_12" sheetId="80" state="visible" r:id="rId80"/>
    <sheet xmlns:r="http://schemas.openxmlformats.org/officeDocument/2006/relationships" name="Investments (excluding Conso_13" sheetId="81" state="visible" r:id="rId81"/>
    <sheet xmlns:r="http://schemas.openxmlformats.org/officeDocument/2006/relationships" name="Investments (excluding Conso_14" sheetId="82" state="visible" r:id="rId82"/>
    <sheet xmlns:r="http://schemas.openxmlformats.org/officeDocument/2006/relationships" name="Investments (excluding Conso_15" sheetId="83" state="visible" r:id="rId83"/>
    <sheet xmlns:r="http://schemas.openxmlformats.org/officeDocument/2006/relationships" name="Investments (excluding Conso_16" sheetId="84" state="visible" r:id="rId84"/>
    <sheet xmlns:r="http://schemas.openxmlformats.org/officeDocument/2006/relationships" name="Investments (excluding Conso_17" sheetId="85" state="visible" r:id="rId85"/>
    <sheet xmlns:r="http://schemas.openxmlformats.org/officeDocument/2006/relationships" name="Investments (excluding Conso_18" sheetId="86" state="visible" r:id="rId86"/>
    <sheet xmlns:r="http://schemas.openxmlformats.org/officeDocument/2006/relationships" name="Investments (excluding Conso_19" sheetId="87" state="visible" r:id="rId87"/>
    <sheet xmlns:r="http://schemas.openxmlformats.org/officeDocument/2006/relationships" name="Investments (excluding Conso_20" sheetId="88" state="visible" r:id="rId88"/>
    <sheet xmlns:r="http://schemas.openxmlformats.org/officeDocument/2006/relationships" name="Investments (excluding Conso_21" sheetId="89" state="visible" r:id="rId89"/>
    <sheet xmlns:r="http://schemas.openxmlformats.org/officeDocument/2006/relationships" name="Investments (excluding Conso_22"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Fair Value Measurements (excl_2" sheetId="95" state="visible" r:id="rId95"/>
    <sheet xmlns:r="http://schemas.openxmlformats.org/officeDocument/2006/relationships" name="Fair Value Measurements (excl_3" sheetId="96" state="visible" r:id="rId96"/>
    <sheet xmlns:r="http://schemas.openxmlformats.org/officeDocument/2006/relationships" name="Fair Value Measurements (excl_4" sheetId="97" state="visible" r:id="rId97"/>
    <sheet xmlns:r="http://schemas.openxmlformats.org/officeDocument/2006/relationships" name="Fair Value Measurements (excl_5" sheetId="98" state="visible" r:id="rId98"/>
    <sheet xmlns:r="http://schemas.openxmlformats.org/officeDocument/2006/relationships" name="Deferred Policy Acquisition C_3" sheetId="99" state="visible" r:id="rId99"/>
    <sheet xmlns:r="http://schemas.openxmlformats.org/officeDocument/2006/relationships" name="Deferred Policy Acquisition C_4" sheetId="100" state="visible" r:id="rId100"/>
    <sheet xmlns:r="http://schemas.openxmlformats.org/officeDocument/2006/relationships" name="Reserves for Future Policy Be_3" sheetId="101" state="visible" r:id="rId101"/>
    <sheet xmlns:r="http://schemas.openxmlformats.org/officeDocument/2006/relationships" name="Reserves for Future Policy Be_4" sheetId="102" state="visible" r:id="rId102"/>
    <sheet xmlns:r="http://schemas.openxmlformats.org/officeDocument/2006/relationships" name="Guaranteed Benefit Features - G" sheetId="103" state="visible" r:id="rId103"/>
    <sheet xmlns:r="http://schemas.openxmlformats.org/officeDocument/2006/relationships" name="Guaranteed Benefit Features - S" sheetId="104" state="visible" r:id="rId104"/>
    <sheet xmlns:r="http://schemas.openxmlformats.org/officeDocument/2006/relationships" name="Guaranteed Benefit Features - U" sheetId="105" state="visible" r:id="rId105"/>
    <sheet xmlns:r="http://schemas.openxmlformats.org/officeDocument/2006/relationships" name="Guaranteed Benefit Features -_2" sheetId="106" state="visible" r:id="rId106"/>
    <sheet xmlns:r="http://schemas.openxmlformats.org/officeDocument/2006/relationships" name="Reinsurance - Assets and Liabil" sheetId="107" state="visible" r:id="rId107"/>
    <sheet xmlns:r="http://schemas.openxmlformats.org/officeDocument/2006/relationships" name="Reinsurance - Effect of Reinsur" sheetId="108" state="visible" r:id="rId108"/>
    <sheet xmlns:r="http://schemas.openxmlformats.org/officeDocument/2006/relationships" name="Reinsurance - Narrative (Detail" sheetId="109" state="visible" r:id="rId109"/>
    <sheet xmlns:r="http://schemas.openxmlformats.org/officeDocument/2006/relationships" name="Goodwill and Other Intangible_3" sheetId="110" state="visible" r:id="rId110"/>
    <sheet xmlns:r="http://schemas.openxmlformats.org/officeDocument/2006/relationships" name="Goodwill and Other Intangible_4" sheetId="111" state="visible" r:id="rId111"/>
    <sheet xmlns:r="http://schemas.openxmlformats.org/officeDocument/2006/relationships" name="Goodwill and Other Intangible_5" sheetId="112" state="visible" r:id="rId112"/>
    <sheet xmlns:r="http://schemas.openxmlformats.org/officeDocument/2006/relationships" name="Share-based Incentive Compens_3" sheetId="113" state="visible" r:id="rId113"/>
    <sheet xmlns:r="http://schemas.openxmlformats.org/officeDocument/2006/relationships" name="Share-based Incentive Compens_4" sheetId="114" state="visible" r:id="rId114"/>
    <sheet xmlns:r="http://schemas.openxmlformats.org/officeDocument/2006/relationships" name="Share-based Incentive Compens_5" sheetId="115" state="visible" r:id="rId115"/>
    <sheet xmlns:r="http://schemas.openxmlformats.org/officeDocument/2006/relationships" name="Share-based Incentive Compens_6" sheetId="116" state="visible" r:id="rId116"/>
    <sheet xmlns:r="http://schemas.openxmlformats.org/officeDocument/2006/relationships" name="Shareholder's Equity - Common S" sheetId="117" state="visible" r:id="rId117"/>
    <sheet xmlns:r="http://schemas.openxmlformats.org/officeDocument/2006/relationships" name="Shareholder's Equity - Narrativ" sheetId="118" state="visible" r:id="rId118"/>
    <sheet xmlns:r="http://schemas.openxmlformats.org/officeDocument/2006/relationships" name="Earnings per Common Share Ear_2" sheetId="119" state="visible" r:id="rId119"/>
    <sheet xmlns:r="http://schemas.openxmlformats.org/officeDocument/2006/relationships" name="Insurance Subsidiaries - Statut" sheetId="120" state="visible" r:id="rId120"/>
    <sheet xmlns:r="http://schemas.openxmlformats.org/officeDocument/2006/relationships" name="Insurance Subsidiaries - Divide" sheetId="121" state="visible" r:id="rId121"/>
    <sheet xmlns:r="http://schemas.openxmlformats.org/officeDocument/2006/relationships" name="Insurance Subsidiaries - Captiv" sheetId="122" state="visible" r:id="rId122"/>
    <sheet xmlns:r="http://schemas.openxmlformats.org/officeDocument/2006/relationships" name="Employee Benefit Arrangements -" sheetId="123" state="visible" r:id="rId123"/>
    <sheet xmlns:r="http://schemas.openxmlformats.org/officeDocument/2006/relationships" name="Employee Benefit Arrangements_2" sheetId="124" state="visible" r:id="rId124"/>
    <sheet xmlns:r="http://schemas.openxmlformats.org/officeDocument/2006/relationships" name="Employee Benefit Arrangements_3" sheetId="125" state="visible" r:id="rId125"/>
    <sheet xmlns:r="http://schemas.openxmlformats.org/officeDocument/2006/relationships" name="Employee Benefit Arrangements_4" sheetId="126" state="visible" r:id="rId126"/>
    <sheet xmlns:r="http://schemas.openxmlformats.org/officeDocument/2006/relationships" name="Employee Benefit Arrangements_5" sheetId="127" state="visible" r:id="rId127"/>
    <sheet xmlns:r="http://schemas.openxmlformats.org/officeDocument/2006/relationships" name="Employee Benefit Arrangements_6" sheetId="128" state="visible" r:id="rId128"/>
    <sheet xmlns:r="http://schemas.openxmlformats.org/officeDocument/2006/relationships" name="Employee Benefit Arrangements_7" sheetId="129" state="visible" r:id="rId129"/>
    <sheet xmlns:r="http://schemas.openxmlformats.org/officeDocument/2006/relationships" name="Employee Benefit Arrangements_8" sheetId="130" state="visible" r:id="rId130"/>
    <sheet xmlns:r="http://schemas.openxmlformats.org/officeDocument/2006/relationships" name="Employee Benefit Arrangements_9" sheetId="131" state="visible" r:id="rId131"/>
    <sheet xmlns:r="http://schemas.openxmlformats.org/officeDocument/2006/relationships" name="Employee Benefit Arrangement_10" sheetId="132" state="visible" r:id="rId132"/>
    <sheet xmlns:r="http://schemas.openxmlformats.org/officeDocument/2006/relationships" name="Accumulated Other Comprehensi_3" sheetId="133" state="visible" r:id="rId133"/>
    <sheet xmlns:r="http://schemas.openxmlformats.org/officeDocument/2006/relationships" name="Accumulated Other Comprehensi_4" sheetId="134" state="visible" r:id="rId134"/>
    <sheet xmlns:r="http://schemas.openxmlformats.org/officeDocument/2006/relationships" name="Income Taxes - Components of In" sheetId="135" state="visible" r:id="rId135"/>
    <sheet xmlns:r="http://schemas.openxmlformats.org/officeDocument/2006/relationships" name="Income Taxes - Income Tax Recon" sheetId="136" state="visible" r:id="rId136"/>
    <sheet xmlns:r="http://schemas.openxmlformats.org/officeDocument/2006/relationships" name="Income Taxes - Temporary Differ" sheetId="137" state="visible" r:id="rId137"/>
    <sheet xmlns:r="http://schemas.openxmlformats.org/officeDocument/2006/relationships" name="Income Taxes - Tax Credit and L" sheetId="138" state="visible" r:id="rId138"/>
    <sheet xmlns:r="http://schemas.openxmlformats.org/officeDocument/2006/relationships" name="Income Taxes - Unrecognized Tax" sheetId="139" state="visible" r:id="rId139"/>
    <sheet xmlns:r="http://schemas.openxmlformats.org/officeDocument/2006/relationships" name="Income Taxes - Narrative (Detai" sheetId="140" state="visible" r:id="rId140"/>
    <sheet xmlns:r="http://schemas.openxmlformats.org/officeDocument/2006/relationships" name="Income Taxes Interest and Penal" sheetId="141" state="visible" r:id="rId141"/>
    <sheet xmlns:r="http://schemas.openxmlformats.org/officeDocument/2006/relationships" name="Financing Agreements - Long-ter" sheetId="142" state="visible" r:id="rId142"/>
    <sheet xmlns:r="http://schemas.openxmlformats.org/officeDocument/2006/relationships" name="Financing Agreements - Addition" sheetId="143" state="visible" r:id="rId143"/>
    <sheet xmlns:r="http://schemas.openxmlformats.org/officeDocument/2006/relationships" name="Financing Agreements - Future P" sheetId="144" state="visible" r:id="rId144"/>
    <sheet xmlns:r="http://schemas.openxmlformats.org/officeDocument/2006/relationships" name="Financing Agreements - Credit F" sheetId="145" state="visible" r:id="rId145"/>
    <sheet xmlns:r="http://schemas.openxmlformats.org/officeDocument/2006/relationships" name="Commitments and Contingencies -" sheetId="146" state="visible" r:id="rId146"/>
    <sheet xmlns:r="http://schemas.openxmlformats.org/officeDocument/2006/relationships" name="Commitments and Contingencies_2" sheetId="147" state="visible" r:id="rId147"/>
    <sheet xmlns:r="http://schemas.openxmlformats.org/officeDocument/2006/relationships" name="Commitments and Contingencies_3" sheetId="148" state="visible" r:id="rId148"/>
    <sheet xmlns:r="http://schemas.openxmlformats.org/officeDocument/2006/relationships" name="Consolidated Investment Entit_3" sheetId="149" state="visible" r:id="rId149"/>
    <sheet xmlns:r="http://schemas.openxmlformats.org/officeDocument/2006/relationships" name="Consolidated Investment Entit_4" sheetId="150" state="visible" r:id="rId150"/>
    <sheet xmlns:r="http://schemas.openxmlformats.org/officeDocument/2006/relationships" name="Consolidated Investment Entit_5" sheetId="151" state="visible" r:id="rId151"/>
    <sheet xmlns:r="http://schemas.openxmlformats.org/officeDocument/2006/relationships" name="Consolidated Investment Entit_6" sheetId="152" state="visible" r:id="rId152"/>
    <sheet xmlns:r="http://schemas.openxmlformats.org/officeDocument/2006/relationships" name="Consolidated Investment Entit_7" sheetId="153" state="visible" r:id="rId153"/>
    <sheet xmlns:r="http://schemas.openxmlformats.org/officeDocument/2006/relationships" name="Consolidated Investment Entit_8" sheetId="154" state="visible" r:id="rId154"/>
    <sheet xmlns:r="http://schemas.openxmlformats.org/officeDocument/2006/relationships" name="Restructuring Restructuring - R" sheetId="155" state="visible" r:id="rId155"/>
    <sheet xmlns:r="http://schemas.openxmlformats.org/officeDocument/2006/relationships" name="Restructuring Restructuring - A" sheetId="156" state="visible" r:id="rId156"/>
    <sheet xmlns:r="http://schemas.openxmlformats.org/officeDocument/2006/relationships" name="Restructuring Restructuring - N" sheetId="157" state="visible" r:id="rId157"/>
    <sheet xmlns:r="http://schemas.openxmlformats.org/officeDocument/2006/relationships" name="Segments - Narrative (Details)" sheetId="158" state="visible" r:id="rId158"/>
    <sheet xmlns:r="http://schemas.openxmlformats.org/officeDocument/2006/relationships" name="Segments - Operating Earnings B" sheetId="159" state="visible" r:id="rId159"/>
    <sheet xmlns:r="http://schemas.openxmlformats.org/officeDocument/2006/relationships" name="Segments - Operating Revenues (" sheetId="160" state="visible" r:id="rId160"/>
    <sheet xmlns:r="http://schemas.openxmlformats.org/officeDocument/2006/relationships" name="Segments - Total Assets (Detail" sheetId="161" state="visible" r:id="rId161"/>
    <sheet xmlns:r="http://schemas.openxmlformats.org/officeDocument/2006/relationships" name="Condensed Consolidating Finan_3" sheetId="162" state="visible" r:id="rId162"/>
    <sheet xmlns:r="http://schemas.openxmlformats.org/officeDocument/2006/relationships" name="Condensed Consolidating Finan_4" sheetId="163" state="visible" r:id="rId163"/>
    <sheet xmlns:r="http://schemas.openxmlformats.org/officeDocument/2006/relationships" name="Condensed Consolidating Finan_5" sheetId="164" state="visible" r:id="rId164"/>
    <sheet xmlns:r="http://schemas.openxmlformats.org/officeDocument/2006/relationships" name="Condensed Consolidating Finan_6" sheetId="165" state="visible" r:id="rId165"/>
    <sheet xmlns:r="http://schemas.openxmlformats.org/officeDocument/2006/relationships" name="Condensed Consolidating Finan_7" sheetId="166" state="visible" r:id="rId166"/>
    <sheet xmlns:r="http://schemas.openxmlformats.org/officeDocument/2006/relationships" name="Selected Consolidated Unaudit_3" sheetId="167" state="visible" r:id="rId167"/>
    <sheet xmlns:r="http://schemas.openxmlformats.org/officeDocument/2006/relationships" name="Schedule I - Summary of Inves_2" sheetId="168" state="visible" r:id="rId168"/>
    <sheet xmlns:r="http://schemas.openxmlformats.org/officeDocument/2006/relationships" name="Schedule II - Condensed Finan_2" sheetId="169" state="visible" r:id="rId169"/>
    <sheet xmlns:r="http://schemas.openxmlformats.org/officeDocument/2006/relationships" name="Schedule II - Condensed Finan_3" sheetId="170" state="visible" r:id="rId170"/>
    <sheet xmlns:r="http://schemas.openxmlformats.org/officeDocument/2006/relationships" name="Schedule II - Condensed Finan_4" sheetId="171" state="visible" r:id="rId171"/>
    <sheet xmlns:r="http://schemas.openxmlformats.org/officeDocument/2006/relationships" name="Schedule II - Condensed Finan_5" sheetId="172" state="visible" r:id="rId172"/>
    <sheet xmlns:r="http://schemas.openxmlformats.org/officeDocument/2006/relationships" name="Schedule II - Condensed Finan_6" sheetId="173" state="visible" r:id="rId173"/>
    <sheet xmlns:r="http://schemas.openxmlformats.org/officeDocument/2006/relationships" name="Schedule II - Condensed Finan_7" sheetId="174" state="visible" r:id="rId174"/>
    <sheet xmlns:r="http://schemas.openxmlformats.org/officeDocument/2006/relationships" name="Schedule II - Condensed Finan_8" sheetId="175" state="visible" r:id="rId175"/>
    <sheet xmlns:r="http://schemas.openxmlformats.org/officeDocument/2006/relationships" name="Schedule II - Condensed Finan_9" sheetId="176" state="visible" r:id="rId176"/>
    <sheet xmlns:r="http://schemas.openxmlformats.org/officeDocument/2006/relationships" name="Schedule II - Condensed Fina_10" sheetId="177" state="visible" r:id="rId177"/>
    <sheet xmlns:r="http://schemas.openxmlformats.org/officeDocument/2006/relationships" name="Schedule II - Condensed Fina_11" sheetId="178" state="visible" r:id="rId178"/>
    <sheet xmlns:r="http://schemas.openxmlformats.org/officeDocument/2006/relationships" name="Schedule III - Supplementary _2" sheetId="179" state="visible" r:id="rId179"/>
    <sheet xmlns:r="http://schemas.openxmlformats.org/officeDocument/2006/relationships" name="Schedule IV - Reinsurance (Deta" sheetId="180" state="visible" r:id="rId180"/>
    <sheet xmlns:r="http://schemas.openxmlformats.org/officeDocument/2006/relationships" name="Schedule V - Valuation and Qu_2" sheetId="181" state="visible" r:id="rId181"/>
  </sheets>
  <definedNames/>
  <calcPr calcId="124519" fullCalcOnLoad="1"/>
</workbook>
</file>

<file path=xl/sharedStrings.xml><?xml version="1.0" encoding="utf-8"?>
<sst xmlns="http://schemas.openxmlformats.org/spreadsheetml/2006/main" uniqueCount="2249">
  <si>
    <t>Document and Entity Information - USD ($) $ in Billions</t>
  </si>
  <si>
    <t>12 Months Ended</t>
  </si>
  <si>
    <t>Dec. 31, 2018</t>
  </si>
  <si>
    <t>Feb. 15, 2019</t>
  </si>
  <si>
    <t>Jun. 30, 2018</t>
  </si>
  <si>
    <t>Document and Entity Information [Abstract]</t>
  </si>
  <si>
    <t>Entity Registrant Name</t>
  </si>
  <si>
    <t>Voya Financial,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Shell Company</t>
  </si>
  <si>
    <t>Entity Emerging Growth Company</t>
  </si>
  <si>
    <t>Entity Small Business</t>
  </si>
  <si>
    <t>Consolidated Balance Sheets - USD ($) $ in Millions</t>
  </si>
  <si>
    <t>Dec. 31, 2017</t>
  </si>
  <si>
    <t>Investments:</t>
  </si>
  <si>
    <t>Fixed maturities, available-for-sale, at fair value</t>
  </si>
  <si>
    <t>Fixed maturities, at fair value using the fair value option</t>
  </si>
  <si>
    <t>Equity securities, at fair value (cost of $255 as of 2018 and $353 as of 2017)</t>
  </si>
  <si>
    <t>Short-term investments</t>
  </si>
  <si>
    <t>Mortgage loans on real estate, net of valuation allowance of $2 as of 2018 and $3 as of 2017</t>
  </si>
  <si>
    <t>Policy loans</t>
  </si>
  <si>
    <t>Limited partnerships/corporations</t>
  </si>
  <si>
    <t>Derivatives</t>
  </si>
  <si>
    <t>Other investments</t>
  </si>
  <si>
    <t>Total investments</t>
  </si>
  <si>
    <t>Cash and cash equivalents</t>
  </si>
  <si>
    <t>Short-term investments under securities loan agreements, including collateral delivered</t>
  </si>
  <si>
    <t>Accrued investment income</t>
  </si>
  <si>
    <t>Premium receivable and reinsurance recoverable</t>
  </si>
  <si>
    <t>Deferred policy acquisition costs, Value of business acquired</t>
  </si>
  <si>
    <t>Current income taxes</t>
  </si>
  <si>
    <t>Deferred income taxes</t>
  </si>
  <si>
    <t>Other assets</t>
  </si>
  <si>
    <t>Assets related to consolidated investment entities:</t>
  </si>
  <si>
    <t>Assets held in consolidated investment entities</t>
  </si>
  <si>
    <t>Assets held in separate accounts</t>
  </si>
  <si>
    <t>Assets held for sale</t>
  </si>
  <si>
    <t>Total assets</t>
  </si>
  <si>
    <t>Liabilities and Shareholders' Equity:</t>
  </si>
  <si>
    <t>Future policy benefits</t>
  </si>
  <si>
    <t>Contract owner account balances</t>
  </si>
  <si>
    <t>Payables under securities loan agreement, including collateral held</t>
  </si>
  <si>
    <t>Short-term debt</t>
  </si>
  <si>
    <t>Long-term debt</t>
  </si>
  <si>
    <t>Pension and other post-employment provisions</t>
  </si>
  <si>
    <t>Other liabilities</t>
  </si>
  <si>
    <t>Liabilities related to consolidated investment entities:</t>
  </si>
  <si>
    <t>Collateralized loan obligations notes, at fair value using the fair value option</t>
  </si>
  <si>
    <t>Liabilities related to separate accounts</t>
  </si>
  <si>
    <t>Liabilities held for sale</t>
  </si>
  <si>
    <t>Total liabilities</t>
  </si>
  <si>
    <t>Commitments and Contingencies (Note 19)</t>
  </si>
  <si>
    <t xml:space="preserve"> </t>
  </si>
  <si>
    <t>Shareholders' equity:</t>
  </si>
  <si>
    <t>Preferred stock ($0.01 par value per share; 325,000 shares authorized as of 2018; 325,000 shares issued and outstanding as of 2018; $325 aggregate liquidation preference)</t>
  </si>
  <si>
    <t>Common stock ($0.01 par value per share; 900,000,000 shares authorized; 272,431,745 and 270,078,294 shares issued as of 2018 and 2017, respectively; 150,978,184 and 171,982,673 shares outstanding as of 2018 and 2017, respectively)</t>
  </si>
  <si>
    <t>Treasury stock (at cost; 121,453,561 and 98,095,621 shares as of 2018 and 2017, respectively)</t>
  </si>
  <si>
    <t>Additional paid-in capital</t>
  </si>
  <si>
    <t>Accumulated other comprehensive income (loss)</t>
  </si>
  <si>
    <t>Retained earnings (deficit):</t>
  </si>
  <si>
    <t>Appropriated-consolidated investment entities</t>
  </si>
  <si>
    <t>Unappropriated</t>
  </si>
  <si>
    <t>Total Voya Financial, Inc. shareholders' equity</t>
  </si>
  <si>
    <t>Noncontrolling interest</t>
  </si>
  <si>
    <t>Total shareholder's equity</t>
  </si>
  <si>
    <t>Total liabilities and shareholder's equity</t>
  </si>
  <si>
    <t>Limited partnerships/corporations, at fair value</t>
  </si>
  <si>
    <t>Corporate loans, at fair value using the fair value option</t>
  </si>
  <si>
    <t>Collateral pledged</t>
  </si>
  <si>
    <t>Securities pledged (amortized cost of $1,824 as of 2018 and $1,823 as of 2017)</t>
  </si>
  <si>
    <t>Condensed Consolidated Balance Sheets Parenthetical - USD ($) $ in Millions</t>
  </si>
  <si>
    <t>Sep. 12, 2018</t>
  </si>
  <si>
    <t>Dec. 31, 2016</t>
  </si>
  <si>
    <t>Dec. 31, 2015</t>
  </si>
  <si>
    <t>Statement of Financial Position [Abstract]</t>
  </si>
  <si>
    <t>Fixed maturities, amortized cost</t>
  </si>
  <si>
    <t>Equity securities, cost</t>
  </si>
  <si>
    <t>Mortgage loans on real estate valuation allowance</t>
  </si>
  <si>
    <t>Securities pledged, amortized costs</t>
  </si>
  <si>
    <t>Preferred stock, shares authorized</t>
  </si>
  <si>
    <t>Preferred stock, shares issued and outstanding</t>
  </si>
  <si>
    <t>Preferred stock, aggregate liquidation preference</t>
  </si>
  <si>
    <t>Preferred stock, par value</t>
  </si>
  <si>
    <t>Common stock, shares authorized</t>
  </si>
  <si>
    <t>Common stock, shares issued</t>
  </si>
  <si>
    <t>Common stock, shares outstanding</t>
  </si>
  <si>
    <t>Treasury stock</t>
  </si>
  <si>
    <t>Common stock, par value</t>
  </si>
  <si>
    <t>Consolidated Statements of Operations - USD ($) $ in Millions</t>
  </si>
  <si>
    <t>Revenues:</t>
  </si>
  <si>
    <t>Net investment income</t>
  </si>
  <si>
    <t>Fee income</t>
  </si>
  <si>
    <t>Premiums</t>
  </si>
  <si>
    <t>Net realized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ther expense</t>
  </si>
  <si>
    <t>Total benefits and expenses</t>
  </si>
  <si>
    <t>Income (loss) from continuing operations before income taxes</t>
  </si>
  <si>
    <t>Income tax expense (benefit)</t>
  </si>
  <si>
    <t>Income (loss) from continuing operations</t>
  </si>
  <si>
    <t>Income (loss) from discontinued operations, net of tax</t>
  </si>
  <si>
    <t>Net income (loss)</t>
  </si>
  <si>
    <t>Less: Net income (loss) attributable to noncontrolling interest</t>
  </si>
  <si>
    <t>Net income (loss) available to Voya Financial, Inc.</t>
  </si>
  <si>
    <t>Net income (loss) per common share:</t>
  </si>
  <si>
    <t>Income (loss) from continuing operations available to Voya Financial, Inc.'s common shareholders</t>
  </si>
  <si>
    <t>Income (loss) available to Voya Financial, Inc.'s common shareholders</t>
  </si>
  <si>
    <t>Cash dividends declared per share of common stock</t>
  </si>
  <si>
    <t>Consolidated Statements of Comprehensive Income - USD ($) $ in Millions</t>
  </si>
  <si>
    <t>3 Months Ended</t>
  </si>
  <si>
    <t>Sep. 30, 2018</t>
  </si>
  <si>
    <t>Mar. 31, 2018</t>
  </si>
  <si>
    <t>Sep. 30, 2017</t>
  </si>
  <si>
    <t>Jun. 30, 2017</t>
  </si>
  <si>
    <t>Mar. 31, 2017</t>
  </si>
  <si>
    <t>Statement of Comprehensive Income [Abstract]</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s common shareholders</t>
  </si>
  <si>
    <t>Consolidated Statements of Changes in Shareholder's Equity - USD ($) $ in Millions</t>
  </si>
  <si>
    <t>Total</t>
  </si>
  <si>
    <t>Preferred Stock</t>
  </si>
  <si>
    <t>Common Stock</t>
  </si>
  <si>
    <t>Treasury Stock</t>
  </si>
  <si>
    <t>Additional Paid-In Capital</t>
  </si>
  <si>
    <t>Accumulated Other Comprehensive Income (Loss)</t>
  </si>
  <si>
    <t>Appropriated</t>
  </si>
  <si>
    <t>Total Voya Financial, Inc. Shareholders' Equity</t>
  </si>
  <si>
    <t>Noncontrolling Interest</t>
  </si>
  <si>
    <t>Previously Reported</t>
  </si>
  <si>
    <t>Previously ReportedPreferred Stock</t>
  </si>
  <si>
    <t>Previously ReportedCommon Stock</t>
  </si>
  <si>
    <t>Previously ReportedTreasury Stock</t>
  </si>
  <si>
    <t>Previously ReportedAdditional Paid-In Capital</t>
  </si>
  <si>
    <t>Previously ReportedAccumulated Other Comprehensive Income (Loss)</t>
  </si>
  <si>
    <t>Previously ReportedAppropriated</t>
  </si>
  <si>
    <t>Previously ReportedUnappropriated</t>
  </si>
  <si>
    <t>Previously ReportedTotal Voya Financial, Inc. Shareholders' Equity</t>
  </si>
  <si>
    <t>Previously ReportedNoncontrolling Interest</t>
  </si>
  <si>
    <t>Increase (Decrease) in Stockholders' Equity</t>
  </si>
  <si>
    <t>Adjustment for adoption of ASU | Accounting Standards Update 2015-02</t>
  </si>
  <si>
    <t>Adjustment for adoption of ASU | Accounting Standards Update 2014-13</t>
  </si>
  <si>
    <t>Balance- As adjusted</t>
  </si>
  <si>
    <t>Balance at Dec. 31, 2015</t>
  </si>
  <si>
    <t>Net consolidations (deconsolidations) of consolidated investment entities</t>
  </si>
  <si>
    <t>Common stock issuance</t>
  </si>
  <si>
    <t>Common stock acquired - Share repurchase</t>
  </si>
  <si>
    <t>Dividends on common stock</t>
  </si>
  <si>
    <t>Share-based compensation</t>
  </si>
  <si>
    <t>Contributions from (Distributions to) noncontrolling interest, net</t>
  </si>
  <si>
    <t>Balance at Dec. 31, 2016</t>
  </si>
  <si>
    <t>Adjustment for adoption of ASU | Accounting Standards Update 2016-09</t>
  </si>
  <si>
    <t>Balance at Dec. 31, 2017</t>
  </si>
  <si>
    <t>Adjustment for adoption of ASU | Accounting Standards Update 2014-09</t>
  </si>
  <si>
    <t>Adjustment for adoption of ASU | Accounting Standards Update 2016-01</t>
  </si>
  <si>
    <t>Reversal of Other Comprehensive Income (Loss) due to Sale of Annuity and CBVA</t>
  </si>
  <si>
    <t>Effect of transaction for entities under common control</t>
  </si>
  <si>
    <t>Preferred stock issuance</t>
  </si>
  <si>
    <t>Balance at Dec. 31, 2018</t>
  </si>
  <si>
    <t>Consolidated Statements of Cash Flows $ in Millions</t>
  </si>
  <si>
    <t>Dec. 31, 2018USD ($)</t>
  </si>
  <si>
    <t>Dec. 31, 2017USD ($)</t>
  </si>
  <si>
    <t>Dec. 31, 2016USD ($)</t>
  </si>
  <si>
    <t>Cash Flows from Operating Activities:</t>
  </si>
  <si>
    <t>Adjustments to reconcile net income (loss) to net cash proviced by operating activities:</t>
  </si>
  <si>
    <t>(Income) loss from discontinued operations, net of tax</t>
  </si>
  <si>
    <t>Capitalization of deferred policy acquisition costs, value of business acquired and sales inducements</t>
  </si>
  <si>
    <t>Net amortization of deferred policy acquisition costs, value of business acquired and sales inducements</t>
  </si>
  <si>
    <t>Future policy benefits, claims reserves and interest credited</t>
  </si>
  <si>
    <t>Deferred income tax expense (benefit)</t>
  </si>
  <si>
    <t>Net realized capital losses</t>
  </si>
  <si>
    <t>(Gains) losses on consolidated investment entities</t>
  </si>
  <si>
    <t>(Gains) losses on limited partnerships/corporations</t>
  </si>
  <si>
    <t>Change in:</t>
  </si>
  <si>
    <t>Premiums receivable and reinsurance recoverable</t>
  </si>
  <si>
    <t>Other receivables and assets accruals</t>
  </si>
  <si>
    <t>Other payables and accruals</t>
  </si>
  <si>
    <t>(Increase) decrease in cash held by consolidated investment entities</t>
  </si>
  <si>
    <t>Other, net</t>
  </si>
  <si>
    <t>Net cash provided by operating activities - discontinued operations</t>
  </si>
  <si>
    <t>Net cash provided by operating activities</t>
  </si>
  <si>
    <t>Proceeds from the sale, maturity, disposal or redemption of:</t>
  </si>
  <si>
    <t>Fixed maturities</t>
  </si>
  <si>
    <t>Equity securities</t>
  </si>
  <si>
    <t>Mortgage loans on real estate</t>
  </si>
  <si>
    <t>Acquisition of:</t>
  </si>
  <si>
    <t>Equity securities, available-for-sale</t>
  </si>
  <si>
    <t>Short-term investments, net</t>
  </si>
  <si>
    <t>Derivatives, net</t>
  </si>
  <si>
    <t>Sales from consolidated investment entities</t>
  </si>
  <si>
    <t>Purchases within consolidated investment entities</t>
  </si>
  <si>
    <t>Collateral received (delivered), net</t>
  </si>
  <si>
    <t>Net cash used in investing activities - discontinued operations</t>
  </si>
  <si>
    <t>Net cash used in investing activities</t>
  </si>
  <si>
    <t>Cash Flows from Financing Activities:</t>
  </si>
  <si>
    <t>Deposits received for investment contracts</t>
  </si>
  <si>
    <t>Maturities and withdrawals from investment contracts</t>
  </si>
  <si>
    <t>Settlements on Deposit Contracts</t>
  </si>
  <si>
    <t>Proceeds from issuance of debt with maturities of more than three months</t>
  </si>
  <si>
    <t>Repayment of debt with maturities of more than three months</t>
  </si>
  <si>
    <t>Debt issuance costs</t>
  </si>
  <si>
    <t>Borrowings of consolidated investment entities</t>
  </si>
  <si>
    <t>Repayments of borrowings of consolidated investment entities</t>
  </si>
  <si>
    <t>Contributions from (distributions to) participants in consolidated investment entities</t>
  </si>
  <si>
    <t>Proceeds from issuance of common stock, net</t>
  </si>
  <si>
    <t>Proceeds from issuance of preferred stock, net</t>
  </si>
  <si>
    <t>Dividends paid on common stock</t>
  </si>
  <si>
    <t>Net cash used in financing activities - discontinued operations</t>
  </si>
  <si>
    <t>Net cash (used in) provided by financing activities</t>
  </si>
  <si>
    <t>Net (decrease) increase in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Supplemental cash flow information:</t>
  </si>
  <si>
    <t>Income taxes paid, net</t>
  </si>
  <si>
    <t>Interest paid</t>
  </si>
  <si>
    <t>Decrease of assets due to deconsolidation of consolidated investment entities</t>
  </si>
  <si>
    <t>Decrease of liabilities due to deconsolidation of consolidated investment entities</t>
  </si>
  <si>
    <t>Decrease of equity due to deconsolidation of consolidated investment entities</t>
  </si>
  <si>
    <t>Elimination of appropriated retained earnings</t>
  </si>
  <si>
    <t>Business, Basis of Presentation and Significant Accounting Policies</t>
  </si>
  <si>
    <t>Accounting Policies [Abstract]</t>
  </si>
  <si>
    <t>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The Company provides its principal products and services through four segments: Retirement, Investment Management, Employee Benefits and Individual Life. In addition, the Company includes in Corporate activities not directly related to its segments, results of the Retained Business (defined below) and certain run-off activities that are not meaningful to the Company's business strategy. See the Segments Note to these Consolidated Financial Statements. After conducting a strategic review of the Individual Life business, in October 2018, the Company announced that it would retain the in-force block of individual life policies and cease new individual life insurance sales, effective December 31, 2018. Applications for individual life insurance policies were accepted through the end of 2018, resulting in some placement of policies in the first quarter of 2019. The Company will continue to manage its existing in-force Individual Life business as a separate segment, with results included in the Company's Adjusted operating earnings before income taxes. On June 1, 2018, the Company consummated a series of transactions (collectively, the "Transaction") pursuant to a Master Transaction Agreement dated December 20, 2017 (the "MTA") with VA Capital Company LLC ("VA Capital") and Athene Holding Ltd. ("Athene"). As part of the Transaction, Venerable Holdings, Inc. ("Venerable"), a wholly owned subsidiary of VA Capital, acquired two of the Company's subsidiaries, Voya Insurance and Annuity Company ("VIAC") and Directed Services, LLC ("DSL"), and VIAC and other Voya subsidiaries reinsured to Athene substantially all of their fixed and fixed indexed annuities business. In connection with the Transaction, VIAC and another Voya subsidiary engaged in a series of reinsurance arrangements pursuant to which Voya and its subsidiaries other than VIAC retained VIAC’s businesses other than variable annuities and fixed and fixed indexed annuities. The Transaction resulted in the disposition of substantially all of the Company's Closed Block Variable Annuity ("CBVA") and Annuities businesses. The assets and liabilities related to the businesses sold were classified as held for sale in the Consolidated Balance Sheet as of December 31, 2017. The results of operations and cash flows of the businesses sold were classified as discontinued operations in the accompanying Consolidated Statements of Operations and the Consolidated Statements of Cash Flows, respectively and are reported separately for all periods presented. See the Discontinued Operations Note to these Consolidated Financial Statements. As a result of the Transaction, the Company no longer considers its CBVA and Annuities businesses as reportable segments. Additionally, the Company evaluated its segment presentation and determined that the retained CBVA and Annuities policies that are not included in the disposed businesses described above ("Retained Business") are insignificant. As such, the Company reported the results of the Retained Business in Corporate. Prior to May 2013, the Company was an indirect, wholly-owned subsidiary of ING Groep N.V. ("ING Group" or "ING"), a global financial services holding company based in The Netherlands. In May 2013, Voya Financial Inc. completed its initial public offering ("IPO")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Investment Entities Note to these Consolidated Financial Statements. Intercompany transactions and balances have been eliminated.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 Employee benefit plan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Effective January 1, 2018, the Company adopted Accounting Standards Update ("ASU") 2016-01 "Financial Instruments-Overall (ASC Subtopic 825-10):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The Company's fixed maturities are currently designated as available-for-sale, except those accounted for using the fair value option ("FVO"). Available-for-sale securities are reported at fair value and unrealized capital gains (losses) on these securities are recorded directly in AOCI and presented net of related changes in DAC/VOBA and other intangibles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universal life-type and annuity products are included in Future policy benefits on the Consolidated Balance Sheets, and changes in the fair value of the embedded derivatives are recorded in Other net realized capital gains (losses) in the Consolidated Statements of Operations. In addition, the Company has entered into coinsurance with funds withheld reinsurance arrangements that contain embedded derivatives, the fair value of which is based on the change in the fair value of the underlying assets held in trust. The embedded derivatives within coinsurance with funds withheld reinsurance arrangements are reported with the host contract in Other liabilities on the Consolidated Balance Sheets, and changes in the fair value of embedded derivatives are recorded in Policyholder benefits in the Consolidated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 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respective "Sales Inducements" and "Recognition of Insurance Revenue and Related Benefits" sections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Recoverability testing is performed for current issue year products to determine if gross premiums are sufficient to cover DAC or VOBA, estimated benefits and related expenses. In subsequent periods, the recoverability of DAC or VOBA is determined by assessing whether future gross premiums are sufficient to amortize DAC or VOBA, as well as provide for expected future benefits and related expenses. If a premium deficiency is deemed to be present, charges will be applied against the DAC and VOBA balances before an additional reserve is established. Absent such a premium deficiency, variability in amortization after policy issuance or acquisition relates only to variability in premium volumes. The Company amortizes DAC and VOBA related to universa</t>
  </si>
  <si>
    <t>Discontinued Operations</t>
  </si>
  <si>
    <t>Discontinued Operations and Disposal Groups [Abstract]</t>
  </si>
  <si>
    <t>Discontinued Operations As noted in the Business, Basis of Presentation and Significant Accounting Policies Note, on June 1, 2018, the Company closed the transaction with VA Capital and Athene (the "Buyers") pursuant to which Venerable acquired two of the Company’s subsidiaries, VIAC and DSL. The transaction resulted in the disposition of substantially all of the Company’s CBVA and Annuities businesses. The purchase price for VIAC was equal to the difference between the Required Adjusted Book Value (as defined in the MTA) and the Statutory capital in VIAC at closing, after giving effect to certain restructuring and other pre-sale transactions, including the reinsurance of the fixed and fixed indexed annuity business of VIAC to affiliates in Athene. Following the closing of the Transaction, the Company, through its other insurance subsidiaries, continues to own surplus notes issued by VIAC in an aggregate principal amount of $350 and acquired a 9.99% equity interest in VA Capital. The investment in surplus notes is reported in Fixed maturities, available-for-sale on the Company's Consolidated Balance Sheet as of December, 31, 2018. In the summary of major categories of assets and liabilities related to discontinued operations as of December 31, 2017 presented below, VIAC's corresponding liability for the surplus notes is included in Notes payable. Pursuant to the terms of the MTA and prior to the closing of the Transaction, VIAC undertook certain restructuring transactions, including reinsurance, with several affiliates in order to transfer business and assets into and out of VIAC from and to the Company's affiliates. See the Reinsurance Note to the Consolidated Financial Statements for further information. In connection with the closing, Voya Investment Management Co., LLC ("Voya IM") or its affiliated advisors, entered into one or more agreements to perform asset management and ancillary services for Venerable as part of the transaction. As part of the agreements, Voya IM will serve as the preferred asset management partner for Venerable. Under the agreements, subject to certain criteria, Voya IM will manage and service certain assets, including, for at least five years following the closing of the transaction, certain general account assets. The Company and Voya IM also agreed to provide certain transitional services to Venerable following the closing of the Transaction. The length of each service varies depending on the type of service provided. The Company has determined that the CBVA and Annuities businesses disposed of in the Transaction meet the criteria to be classified as discontinued operations and that the sale represents a strategic shift that has a major effect on the Company’s operations. Accordingly, the results of operations of the businesses sold have been presented as discontinued operations in the accompanying Consolidated Statements of Operations and Consolidated Statements of Cash Flows for all periods presented, and the assets and liabilities of the businesses sold were classified as held for sale in the Consolidated Balance Sheet as of December 31,2017. The results of discontinued operations are reported in "Income (loss) from discontinued operations, net of tax" in the accompanying Consolidated Statements of Operations for all periods presented. As of December 31, 2017, the Company recorded an estimated loss on sale, net of tax of $2,423 which included estimated transaction costs of $31 as well as the loss of $692 of deferred tax assets to write down the assets of the business sold to fair value less the cost to sell as of December 31, 2017. Income (loss) from discontinued operations, net of tax, for the year ended December 31, 2018 includes a favorable adjustment to the estimated loss on sale of $505 , net of tax.The loss on sale, net of tax, as of December 31, 2018 of $1,918 , which includes the loss of $460 of deferred tax assets, represents the excess of the estimated carrying value, immediately prior to the sale of the businesses classified as discontinued operations over the purchase price, which approximates fair value, less cost to sell. Additionally, in connection with the Transaction, the Company reversed $79 of other comprehensive income, net of tax that was previously recorded and related to the Annuity and CBVA businesses sold. As required by the MTA, VA Capital provided the Company with its proposed purchase price adjustments in December 2018. By way of a dispute notice provided to VA Capital in January 2019, the Company has formally objected to each of these proposed adjustments. The MTA requires the parties to attempt to resolve these differences in an informal manner prior to entering a formal arbitration phase. Whether or not arbitration is required, the Company expects this matter to be resolved during the first or second quarter of 2019. Applicable accounting principles require the Company to estimate and disclose any reasonably possible loss associated with VA Capital’s purchase price adjustment claims, even in a circumstance where the Company believes that it will prevail on the merits. Solely for this purpose, the Company estimates that this reasonably possible loss is in a range between $0 and $100 . The following table summarizes the major categories of assets and liabilities disposed of in the Transaction and classified as held for sale in the accompanying Consolidated Balance Sheet as of December 31, 2017 : December 31, 2017 Assets: Total investments $ 29,809 Cash and cash equivalents 498 Short-term investments under securities loan agreements, including collateral delivered 473 Deferred policy acquisition costs, Value of business acquired and Sales inducements 1,001 Deferred income taxes 404 Other assets (1) 396 Assets held in separate accounts 28,894 Write-down of businesses held for sale to fair value less cost to sell (2,423 ) Total assets held for sale $ 59,052 Liabilities: Future policy benefits and contract owner account balances $ 27,065 Payables under securities loan and repurchase agreements, including collateral held 1,152 Derivatives 782 Notes payable 350 Other liabilities 34 Liabilities related to separate accounts 28,894 Total liabilities held for sale $ 58,277 (1) Includes Other assets, Accrued investment income, Premium receivable and reinsurance recoverable. The following table summarizes the components of Income (loss) from discontinued operations, net of tax for the y ears ended December 31, 2018 , 2017 and 2016 : Year Ended December 31, 2018 (1) 2017 2016 Revenues: Net investment income $ 510 $ 1,266 $ 1,288 Fee income 295 801 889 Premiums (50 ) 190 720 Total net realized capital losses (345 ) (1,234 ) (900 ) Other revenue 10 19 19 Total revenues 420 1,042 2,016 Benefits and expenses: Interest credited and other benefits to contract owners/policyholders 442 978 2,199 Operating expenses (14 ) 250 283 Net amortization of Deferred policy acquisition costs and Value of business acquired 49 127 136 Interest expense 10 22 22 Total benefits and expenses 487 1,377 2,640 Income (loss) from discontinued operations before income taxes (67 ) (335 ) (624 ) Income tax expense (benefit) (19 ) (178 ) (287 ) Loss on sale, net of tax 505 (2,423 ) — Income (loss) from discontinued operations, net of tax $ 457 $ (2,580 ) $ (337 ) (1) Reflects Income (loss) from discontinued operations, net of tax for the five months ended May 31, 2018</t>
  </si>
  <si>
    <t>Investments (excluding Consolidated Investment Entities)</t>
  </si>
  <si>
    <t>Investments, Debt and Equity Securities [Abstract]</t>
  </si>
  <si>
    <t>Investments (excluding Consolidated Investment Entities) Fixed Maturities and Equity Securities Available-for-sale and FVO fixed maturities were as follows as of December 31, 2018 : Amortized Cost Gross Unrealized Capital Gains Gross Unrealized Capital Losses Embedded Derivatives (2) Fair Value OTTI (3)(4) Fixed maturities: U.S. Treasuries $ 1,937 $ 360 $ 2 $ — $ 2,295 $ — U.S. Government agencies and authorities 204 38 — — 242 — State, municipalities and political subdivisions 1,652 29 22 — 1,659 — U.S. corporate public securities 19,210 1,053 415 — 19,848 — U.S. corporate private securities 6,264 138 170 — 6,232 — Foreign corporate public securities and foreign governments (1) 5,429 193 167 — 5,455 — Foreign corporate private securities (1) 5,176 70 152 — 5,094 — Residential mortgage-backed securities: Agency 2,916 138 34 14 3,034 — Non-Agency 1,700 76 19 12 1,769 11 Total Residential mortgage-backed securities 4,616 214 53 26 4,803 11 Commercial mortgage-backed securities 3,438 33 55 — 3,416 — Other asset-backed securities 2,095 30 48 — 2,077 2 Total fixed maturities, including securities pledged 50,021 2,158 1,084 26 51,121 13 Less: Securities pledged 1,824 107 64 — 1,867 — Total fixed maturities $ 48,197 $ 2,051 $ 1,020 $ 26 $ 49,254 $ 13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300 of net unrealized gains on impaired available-for-sale securities. Available-for-sale and FVO fixed maturities and equity securities were as follows as of December 31, 2017 : Amortized Cost Gross Unrealized Capital Gains Gross Unrealized Capital Losses Embedded Derivatives (2) Fair Value OTTI (3)(4) Fixed maturities: U.S. Treasuries $ 2,047 $ 477 $ 2 $ — $ 2,522 $ — U.S. Government agencies and authorities 223 52 — — 275 — State, municipalities and political subdivisions 1,856 68 11 — 1,913 — U.S. corporate public securities 20,857 2,451 50 — 23,258 — U.S. corporate private securities 5,628 255 50 — 5,833 — Foreign corporate public securities and foreign governments (1) 5,241 493 18 — 5,716 — Foreign corporate private securities (1) 4,974 251 64 — 5,161 10 Residential mortgage-backed securities: Agency 2,990 164 30 21 3,145 — Non-Agency 1,257 110 4 16 1,379 16 Total Residential mortgage-backed securities 4,247 274 34 37 4,524 16 Commercial mortgage-backed securities 2,646 69 11 — 2,704 — Other asset-backed securities 1,488 43 3 — 1,528 3 Total fixed maturities, including securities pledged 49,207 4,433 243 37 53,434 29 Less: Securities pledged 1,823 284 20 — 2,087 — Total fixed maturities 47,384 4,149 223 37 51,347 29 Equity securities: Common stock 272 1 — — 273 — Preferred stock 81 26 — — 107 — Total equity securities 353 27 — — 380 — Total fixed maturities and equity securities investments $ 47,737 $ 4,176 $ 223 $ 37 $ 51,727 $ 29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441 of net unrealized gains on impaired available-for-sale securities. The amortized cost and fair value of fixed maturities, including securities pledged, as of December 31, 2018 , are shown below by contractual maturity. Actual maturities may differ from contractual maturities as securities may be restructured, called or prepaid. MBS and Other ABS are shown separately because they are not due at a single maturity date. Amortized Cost Fair Value Due to mature: One year or less $ 1,081 $ 1,089 After one year through five years 7,371 7,406 After five years through ten years 9,814 9,715 After ten years 21,606 22,615 Mortgage-backed securities 8,054 8,219 Other asset-backed securities 2,095 2,077 Fixed maturities, including securities pledged $ 50,021 $ 51,121 The investment portfolio is monitored to maintain a diversified portfolio on an ongoing basis. Credit risk is mitigated by monitoring concentrations by issuer, sector and geographic stratification and limiting exposure to any one issuer. As of December 31, 2018 and 2017 , the Company did no 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Cost Gross Unrealized Capital Gains Gross Unrealized Capital Losses Fair Value December 31, 2018 Communications $ 2,554 $ 162 $ 35 $ 2,681 Financial 5,200 293 90 5,403 Industrial and other companies 15,591 487 422 15,656 Energy 4,034 194 143 4,085 Utilities 6,560 253 158 6,655 Transportation 1,281 47 32 1,296 Total $ 35,220 $ 1,436 $ 880 $ 35,776 December 31, 2017 Communications $ 2,587 $ 341 $ 4 $ 2,924 Financial 5,094 487 5 5,576 Industrial and other companies 16,478 1,391 98 17,771 Energy 4,268 459 45 4,682 Utilities 6,243 607 22 6,828 Transportation 1,295 121 4 1,412 Total $ 35,965 $ 3,406 $ 178 $ 39,193 Fixed Maturitie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18 and 2017 , approximately 41.6% and 43.2%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18 and 2017 , the Company did not have any securities pledged in dollar rolls or reverse repurchase agreements. As of December 31, 2018 , the carrying value of securities pledged and obligation to repay loans related to repurchase agreement transactions was $45 and $46 , respectively, and included in Securities pledged and Payables under securities loan and repurchase agreements, including collateral held, respectively, on the Consolidated Balance Sheets. Securities pledged related to repurchase agreements are comprised of other asset-backed securities. As of December 31, 2017 , the Company did no t have any securities pledged in repurchase agreement transactions. Securities Lending As of December 31, 2018 and 2017 , the fair value of loaned securities was $1,635 and $1,854 , respectively, and is included in Securities pledged on the Consolidated Balance Sheets. If cash is received as collateral, the lending agent retains the cash collateral and invests it in short-term liquid assets on behalf of the Company.As of December 31, 2018 and 2017 , cash collateral retained by the lending agent and invested in short-term liquid assets on the Company's behalf was $1,581 and $1,589 , respectively, and is recorded in Short-term investments under securities loan agreements, including collateral delivered on the Consolidated Balance Sheets. As of December 31, 2018 and 2017 , liabilities to return collateral of $1,581 and $1,589 , respectively, are included in Payables under securities loan and repurchase agreements, including collateral held on the Consolidated Balance Sheets. The Company accepts non-cash collateral in the form of securities. The securities retained as collateral by the lending agent may not be sold or re-pledged, except in the event of default, and are not reflected on the Company’s Consolidated Balance Sheets. This collateral generally consists of U.S. Treasury, U.S. Government agency securities and MBS pools. As of December 31, 2018 and 2017 , the fair value of securities retained as collateral by the lending agent on the Company’s behalf was $111 and $308 , respectively. The following table presents borrowings under securities lending transactions by asset class pledged for the dates indicated: December 31, 2018 (1)(2) December 31, 2017 (1)(2) U.S. Treasuries $ 337 $ 587 U.S. Government agencies and authorities 7 5 U.S. corporate public securities 992 967 Equity Securities 1 — Foreign corporate public securities and foreign governments 355 338 Payables under securities loan agreements $ 1,692 $ 1,897 (1) As of December 31, 2018 and 2017 , borrowings under securities lending transactions include cash collateral of $1,581 and $1,589 , respectively. (2) As of December 31, 2018 and 2017 , borrowings under securities lending transactions include non-cash collateral of $111 and $308 , respectively. The Company's securities lending activities are conducted on an overnight basis, and all securities loaned can be recalled at any time. The Company does not offset assets and liabilities associated with its securities lending program. Unrealized Capital Losses Unrealized capital losses (including noncredit impairments), along with the fair value of fixed maturity securities, including securities pledged, by market sector and duration were as follows as of December 31, 2018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 $ — $ 24 $ — $ 94 $ 2 $ 118 $ 2 State, municipalities and political subdivisions 140 1 383 9 241 12 764 22 U.S. corporate public securities 2,701 81 3,843 224 972 110 7,516 415 U.S. corporate private securities 951 21 1,397 47 888 102 3,236 170 Foreign corporate public securities and foreign governments 992 28 1,387 91 314 48 2,693 167 Foreign corporate private securities 859 14 1,271 99 403 39 2,533 152 Residential mortgage-backed 500 9 397 9 602 35 1,499 53 Commercial mortgage-backed 854 13 701 20 550 22 2,105 55 Other asset-backed 834 21 602 25 98 2 1,534 48 Total $ 7,831 $ 188 $ 10,005 $ 524 $ 4,162 $ 372 $ 21,998 $ 1,084 *Less than $1. Unrealized capital losses (including noncredit impairments), along with the fair value of fixed maturity securities, including securities pledged, by market sector and duration were as follows as of December 31,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66 $ 2 $ — $ — $ 15 $ — * $ 181 $ 2 State, municipalities and political subdivisions 356 9 6 — 35 2 397 11 U.S. corporate public securities 1,399 47 8 — 114 3 1,521 50 U.S. corporate private securities 1,068 46 — — 84 4 1,152 50 Foreign corporate public securities and foreign governments 463 17 6 — 26 1 495 18 Foreign corporate private securities 493 64 9 — 8 — 510 64 Residential mortgage-backed 967 32 6 — 81 2 1,054 34 Commercial mortgage-backed 756 10 18 — 86 1 860 11 Other asset-backed 374 3 4 — * 27 — 405 3 Total $ 6,042 $ 230 $ 57 $ — $ 476 $ 13 $ 6,575 $ 243 *Less than $1. Of the unrealized capital losses aged more than twelve months, the average market value of the related fixed maturities was 91.8% and 97.3% of the average book value as of December 31, 2018 and 2017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8 Six months or less below amortized cost $ 8,131 $ 197 $ 204 $ 50 1,023 30 More than six months and twelve months or less below amortized cost 10,364 117 473 44 1,314 9 More than twelve months below amortized cost 4,154 119 271 42 702 11 Total $ 22,649 $ 433 $ 948 $ 136 3,039 50 December 31, 2017 Six months or less below amortized cost $ 6,126 $ 196 $ 148 $ 82 1,098 38 More than six months and twelve months or less below amortized cost 48 — 1 — 14 — More than twelve months below amortized cost 448 — 12 — 87 — Total $ 6,622 $ 196 $ 161 $ 82 1,199 38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8 U.S. Treasuries $ 120 $ — $ 2 $ — 24 — State, municipalities and political subdivisions 786 — 22 — 146 — U.S. corporate public securities 7,807 124 376 39 1,053 10 U.S. corporate private securities 3,312 94 139 31 253 2 Foreign corporate public securities and foreign governments 2,750 110 139 28 376 10 Foreign corporate private securities 2,590 95 117 35 160 6 Residential mortgage-backed 1,551 1 52 1 414 16 Commercial mortgage-backed 2,160 — 55 — 320 1 Other asset-backed 1,573 9 46 2 293 5 Total $ 22,649 $ 433 $ 948 $ 136 3,039 50 December 31, 2017 U.S. Treasuries $ 183 $ — $ 2 $ — 29 — State, municipalities and political subdivisions 408 — 11 — 103 — U.S. corporate public securities 1,553 18 45 5 232 2 U.S. corporate private securities 1,129 73 28 22 73 2 Foreign corporate public securities and foreign governments 506 7 16 2 84 1 Foreign corporate private securities 490 84 16 48 35 6 Residential mortgage-backed 1,075 13 29 5 334 25 Commercial mortgage-backed 871 — 11 — 164 — Other asset-backed 407 1 3 — 145 2 Total $ 6,622 $ 196 $ 161 $ 82 1,199 38 The following tables summarize loan-to-value, credit enhancement and fixed floating rate details for RMBS and Other ABS in a gross unrealized loss position as of the dates indicated: Loan-to-Value Ratio Amortized Cost Unrealized Capital Losses December 31, 2018 &lt; 20% &gt; 20% &lt; 20% &gt; 20% RMBS and Other ABS (1) Non-agency RMBS &gt; 100% $ — $ — $ — $ — Non-agency RMBS &gt; 90% - 100% — — — — Non-agency RMBS 80% - 90% — — — — Non-agency RMBS &lt; 80% 759 — 19 — Agency RMBS 806 1 33 1 Other ABS (Non-RMBS) 1,559 9 46 2 Total RMBS and Other ABS $ 3,124 $ 10 $ 98 $ 3 Credit Enhancement Percentage Amortized Cost Unrealized Capital Losses December 31, 2018 &lt; 20% &gt; 20% &lt; 20% &gt; 20% RMBS and Other ABS (1) Non-agency RMBS 10% + $ 332 $ — $ 8 $ — Non-agency RMBS &gt; 5% - 10% 10 — — — Non-agency RMBS &gt; 0% - 5% 376 — 9 — Non-agency RMBS 0% 41 — 2 — Agency RMBS 806 1 33 1 Other ABS (Non-RMBS) 1,559 9 46 2 Total RMBS and Other ABS $ 3,124 $ 10 $ 98 $ 3 Fixed Rate/Floating Rate Amortized Cost Unrealized Capital Losses December 31, 2018 &lt; 20% &gt; 20% &lt; 20% &gt; 20% Fixed Rate $ 1,179 $ 9 $ 36 $ 3 Floating Rate 1,945 1 62 — Total $ 3,124 $ 10 $ 98 $ 3 (1) For purposes of this table, subprime mortgages are included in Non-agency RMBS categories. Loan-to-Value Ratio Amortized Cost Unrealized Capital Losses December 31, 2017 &lt; 20% &gt; 20% &lt; 20% &gt; 20% RMBS and Other ABS (1) Non-agency RMBS &gt; 100% $ — $ — $ — $ — Non-agency RMBS &gt; 90% - 100% — — — — Non-agency RMBS 80% - 90% 13 — — — Non-agency RMBS &lt; 80% 211 1 4 — Agency RMBS 878 12 26 4 Other ABS (Non-RMBS) 380 1 2 1 Total RMBS and Other ABS $ 1,482 $ 14 $ 32 $ 5 Credit Enhancement Percentage Amortized Cost Unrealized Capital Losses December 31, 2017 &lt; 20% &gt; 20% &lt; 20% &gt; 20% RMBS and Other ABS (1) Non-agency RMBS 10% + $ 162 $ — $ 2 $ — Non-agency RMBS &gt; 5% - 10% 11 — — — Non-agency RMBS &gt; 0% - 5% 25 1 1 — Non-agency RMBS 0% 26 — 1 — Agency RMBS 878 12 26 4 Other ABS (Non-RMBS) 380 1 2 1 Total RMBS and Other ABS $ 1,482 $ 14 $ 32 $ 5 Fixed Rate/Floating Rate Amortized Cost Unrealized Capital Losses December 31, 2017 &lt; 20% &gt; 20% &lt; 20% &gt; 20% Fixed Rate $ 1,104 $ 6 $ 20 $ 2 Floating Rate 378 8 12 3 Total $ 1,482 $ 14 $ 32 $ 5 (1) For purposes of this table, subprime mortgages are included in Non-agency RMBS categories.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year ended December 31, 2018 , the Company did not have any new commercial mortgage loan or private placement troubled debt restructuring. For the year ended December 31, 2017 , the Company did not have any new commercial mortgage loan troubled debt restructuring and had one private placement troubled debt restructuring with a pre-modification and post-modification carrying value of $22 . As of December 31, 2018 and 2017 , the Company did no 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The components to evaluate debt service coverage are received and reviewed at least annually to determine the level of risk. The following table summarizes the Company's investment in mortgage loans as of the dates indicated: December 31, 2018 December 31, 2017 Impaired Non Impaired Total Impaired Non Impaired Total Commercial mortgage loans $ 4 $ 8,674 $ 8,678 $ 4 $ 8,685 $ 8,689 Collective valuation allowance for losses N/A (2 ) (2 ) N/A (3 ) (3 ) Total net commercial mortgage loans $ 4 $ 8,672 $ 8,676 $ 4 $ 8,682 $ 8,686 N/A - Not Applicable There were no impairments taken on the mortgage loan portfolio for the years ended December 31, 2018 and 2017 . The following table summarizes the activity in the allowance for losses for commercial mortgage loans for the periods indicated: December 31, 2018 December 31, 2017 Collective valuation allowance for losses, balance at January 1 $ 3 $ 3 Addition to (reduction of) allowance for losses (1 ) — Collective valuation allowance for losses, end of period $ 2 $ 3 The carrying values and unpaid principal balances of impaired mortgage loans were as follows as of the dates indicated: December 31, 2018 December 31, 2017 Impaired loans without allowances for losses $ 4 $ 4 Less: Allowances for losses on impaired loans — — Impaired loans, net $ 4 $ 4 Unpaid principal balance of impaired loans $ 5 $ 6 For the years ended December 31, 2018 and 2017 , the Company did not have any impaired loans with allowances for losses. There were no mortgage loans in the Company's portfolio in process of foreclosure as of December 31, 2018 and 2017 . There was one loan 60 days or less in arrears, with respect to principal and interest as of December 31, 2018 , with a total amortized cost of $ 8 . There were no loans in arrears, with respect to principal and interest as of December 31, 2017 . The following table presents information on the average investment during the period in impaired loans and interest income recognized on impaired and troubled debt restructured loans for the periods indicated: Year Ended December 31, 2018 2017 2016 Impaired loans, average investment during the period (amortized cost) (1) $ 4 $ 4 $ 11 Interest income recognized on impaired loans, on an accrual basis (1) — — — Interest income recognized on impaired loans, on a cash basis (1) — — — Interest income recognized on troubled debt restructured loans, on an accrual basis — — —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and DSC ratios as of the dates indicated: Recorded Investment Debt Service Coverage Ratios &gt; 1.5x &gt;1.25x - 1.5x &gt;1.0x - 1.25x &lt; 1.0x Commercial mortgage loans secured by land or construction loans Total % of Total December 31, 2018 (1) Loan-to-Value Ratios: 0% - 50% $ 724 $ 53 $ 25 $ 2 $ — $ 804 9.3 % &gt;50% - 60% 1,889 61 51 6 — 2,007 23.1 % &gt;60% - 70% 3,767 520 716 63 39 5,105 58.8 % &gt;70% - 80% 402 160 102 24 6 694 8.0 % &gt;80% and above 18 7 11 8 24 68 0.8 % Total $ 6,800 $ 801 $ 905 $ 103 $ 69 $ 8,678 100.0 % Recorded Investment Debt Service Coverage Ratios &gt; 1.5x &gt;1.25x - 1.5x &gt;1.0x - 1.25x &lt; 1.0x Commercial mortgage loans secured by land or construction loans Total % of Total December 31, 2017 (1) Loan-to-Value Ratios: 0% - 50% $ 772 $ 61 $ — $ 16 $ — $ 849 9.8 % &gt;50% - 60% 1,984 58 70 8 5 2,125 24.5 % &gt;60% - 70% 3,940 391 739 70 4 5,144 59.2 % &gt;70% - 80% 313 145 83 2 8 551 6.3 % &gt;80% and above 4 — 1 9 6 20 0.2 % Total $ 7,013 $ 655 $ 893 $ 105 $ 23 $ 8,689 100.0 % (1) Balances do not include collective valuation allowance for losses. Properties collateralizing mortgage loans are geographically dispersed throughout the United States, as well as diversified by property type, as reflected in the following tables as of the dates indicated: December 31, 2018 (1) December 31, 2017 (1) Gross Carrying Value % of Total Gross Carrying Value % of Total Commercial Mortgage Loans by U.S. Region: Pacific $ 2,078 23.8 $ 2,024 23.4 % South Atlantic 1,771 20.4 1,716 19.7 % Middle Atlantic 1,525 17.6 1,612 18.5 % West South Central 952 11.0 959 11.0 % Mountain 892 10.3 859 9.9 % East North Central 833 9.6 884 10.2 % New England 154 1.8 161 1.8 % West North Central 390 4.5 391 4.5 % East South Central 83 1.0 83 1.0 % Total Commercial mortgage loans $ 8,678 100.0 $ 8,689 100.0 % (1) Balances do not include collective valuation allowance for losses. December 31, 2018 (1) December 31, 2017 (1) Gross Carrying Value % of Total Gross Carrying Value % of Total Commercial Mortgage Loans by Property Type: Retail $ 2,482 28.6 $ 2,587 29.7 % Industrial 2,074 23.9 2,108 24.3 % Apartments 2,110 24.3 1,849 21.3 % Office 1,316 15.2 1,384 15.9 % Hotel/Motel 210 2.4 309 3.6 % Other 411 4.7 364 4.2 % Mixed Use 75 0.9 88 1.0 % Total Commercial mortgage loans $ 8,678 100.0 $ 8,689 100.0 % (1) Balances do not include collective valuation allowance for losses. The following table presents mortgages by year of origination as of the dates indicated: December 31, 2018 (1) December 31, 2017 (1) Year of Origination: 2018 $ 741 $ — 2017 1,517 1,525 2016 1,446 1,428 2015 1,077 1,250 2014 1,215 1,303 2013 1,157 1,287 2012 and prior 1,525 1,896 Total Commercial mortgage loans $ 8,678 $ 8,689 (1) Balances do not include collective valuation allowance for losses. 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 identifies the Company's credit-related and intent-related impairments included in the Consolidated Statements of Operations, excluding impairments included in Other comprehensive income (loss) by type for the periods indicated: Year Ended December 31, 2018 2017 2016 Impairment No. of Securities Impairment No. of Securities Impairment No. of Securities State, municipalities and political subdivisions $ — — $ 1 3 $ — * 2 U.S. corporate public securities 6 2 1 3 8 3 Foreign corporate public securities and foreign governments (1) 2 3 2 3 17 4 Foreign corporate private securities (1) 15 1 15 2 2 2 Residential mortgage-backed 6 68 2 47 7 80 Other — * 2 — * 3 — * 1 Total $ 29 76 $ 21 61 $ 34 92 (1) Primarily U.S. dollar denominated. * Less than $1 The above tables include $18 , $19 and $8 of write-downs related to credit impairments for the years ended December 31, 2018 , 2017 and 2016 , respectively, in Other-than-temporary impairments, which are recognized in the Consolidated Statements of Operations. The remaining $11 , $2 and $26 in write-downs for the years ended December 31, 2018 , 2017 and 2016 , respectively, are related to intent impairments. The following table summarizes these intent impairments, which are also recognized in earnings, by type for the periods indicated: Year Ended December 31, 2018 2017 2016 Impairment No. of Securities Impairment No. of Securities Impairment No. of Securities U.S. corporate public securities $ 6 2 $ 1 3 $ 7 2 Foreign corporate public securities and foreign governments (1) — — — — 16 3 Residential mortgage-backed 5 25 1 12 3 20 Other — * 1 — * 3 — * 1 Total $ 11 28 $ 2 18 $ 26 26 (1) Primarily U.S. dollar denominated. *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 presents the amount of credit impairments on fixed maturities for which a portion of the OTTI loss was recognized in Other comprehensive income (loss) and the corresponding changes in such amounts for the periods indicated: Year Ended December 31, 2018 2017 2016 Balance at January 1 $ 40 $ 33 $ 46 Additional credit impairments: On securities not previously impaired — 15 — On securities previously impaired 3 1 2 Reductions: Increase in cash flows — 1 — Securities sold, matured, prepaid or paid down 21 8 15 Balance at December 31 $ 22 $ 40 $ 33 Net Investment Income The following table summarizes Net investment income for the periods indicated: Year Ended December 31, 2018 2017 2016 Fixed maturities $ 2,714 $ 2,698 $ 2,860 Equity securities 14 9 11 Mortgage loans on real estate 398 388 372 Policy loans 99 100 108 Short-term investments and cash equivalents 15 10 5 Other 150 145 62 Gross investment income 3,390 3,350 3,418 Less: investment expenses 83 56 64 Net investment income $ 3,307 $ 3,294 $ 3,354 As of December 31, 2018 and 2017 , the Company had $5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Upon the adoption of ASU 2016-01 as of January 1, 2018, realized capital gains (losses) also include changes in fair value of equity securities. The cost of the investments on disposal is generally determined based on FIFO methodology. Net realized capital gains (losses) were as follows for the periods indicated: Year Ended December 31, 2018 2017 2016 Fixed maturities, available-for-sale, including securities pledged $ (62 ) $ 7 $ (98 ) Fixed maturities, at fair value option (417 ) (282 ) (296 ) Equit</t>
  </si>
  <si>
    <t>Derivative Financial Instruments</t>
  </si>
  <si>
    <t>Derivative Instruments and Hedging Activities Disclosure [Abstract]</t>
  </si>
  <si>
    <t>Derivative Financial Instruments The Company enters into the following types of derivatives: Interest rate caps and floors :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its cleared derivatives executed through CME. The notional amounts and fair values of derivatives were as follows as of the dates indicated: December 31, 2018 December 31, 2017 Notional Amount Asset Fair Value Liability Fair Value Notional Amount Asset Fair Value Liability Fair Value Derivatives: Qualifying for hedge accounting (1) Cash flow hedges: Interest rate contracts $ 44 $ — $ — $ 56 $ — $ — Foreign exchange contracts 744 14 23 625 — 60 Derivatives: Non-qualifying for hedge accounting (1) Interest rate contracts 24,085 140 109 27,482 173 58 Foreign exchange contracts 30 — — 85 — 2 Equity contracts 1,756 93 4 1,526 198 19 Credit contracts 281 — 3 1,983 26 10 Embedded derivatives and Managed custody guarantees: Within fixed maturity investments N/A 26 — N/A 37 — Within products N/A — 126 N/A — 306 Within reinsurance agreements N/A — 21 N/A — 129 Total $ 273 $ 286 $ 434 $ 584 (1) Open derivative contracts are reported as Derivatives assets or liabilities on the Consolidated Balance Sheets at fair value. N/A - Not Applicable Based on the notional amounts, a substantial portion of the Company’s derivative positions was not designated or did not qualify for hedge accounting as part of a hedging relationship as of December 31, 2018 and 2017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December 31, 2018 Notional Amount Asset Fair Value Liability Fair Value Credit contracts $ 281 $ — $ 3 Equity contracts 1,616 93 3 Foreign exchange contracts 774 14 23 Interest rate contracts 21,575 140 109 247 138 Counterparty netting (1) (113 ) (113 ) Cash collateral netting (1) (112 ) (9 ) Securities collateral netting (1) (11 ) (15 ) Net receivables/payables $ 11 $ 1 (1) Represents the netting of receivable balances with payable balances, net of collateral, for the same counterparty under eligible netting agreements. December 31, 2017 Notional Amount Asset Fair Value Liability Fair Value Credit contracts $ 1,983 $ 26 $ 10 Equity contracts 1,382 197 19 Foreign exchange contracts 710 — 62 Interest rate contracts 24,490 173 57 396 148 Counterparty netting (1) (100 ) (100 ) Cash collateral netting (1) (251 ) — Securities collateral netting (1) (37 ) (40 ) Net receivables/payables $ 8 $ 8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18 , the Company held $91 and $16 of net cash collateral related to OTC derivative contracts and cleared derivative contracts, respectively. As of December 31, 2017 , the Company held $174 and $73 of net cash collateral related to OTC derivative contracts and cleared derivative contracts, respectively. In addition, as of December 31, 2018 , the Company delivered $187 of securities and held $11 of securities as collateral. As of December 31, 2017 , the Company delivered $233 of securities and held $38 of securities as collateral. Net realized gains (losses) on derivatives were as follows for the periods indicated: Year Ended December 31, 2018 2017 2016 Derivatives: Qualifying for hedge accounting (1) Cash flow hedges: Interest rate contracts $ — $ 1 $ 1 Foreign exchange contracts 9 26 2 Fair value hedges: Interest rate contracts — — (3 ) Derivatives: Non-qualifying for hedge accounting (2) Interest rate contracts (34 ) 1 35 Foreign exchange contracts 5 (8 ) (4 ) Equity contracts (66 ) 61 (11 ) Credit contracts (2 ) 17 12 Embedded derivatives and Managed custody guarantees: Within fixed maturity investments (2) (12 ) (18 ) (19 ) Within products (2) 161 (22 ) 9 Within reinsurance agreements (3) 116 (57 ) (25 ) Total $ 177 $ 1 $ (3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8 , 2017 and 2016 , ineffective amounts were immaterial. (2) Changes in value are included in Other net realized capital gains (losses) in the Consolidated Statements of Operations. (3) Changes in value are included in Policyholder benefits in the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December 31, 2018 , the fair value of credit default swaps of $3 was included in Derivatives liabilities on the Consolidated Balance Sheets. As of December 31, 2017 , the fair values of credit default swaps of $26 and $10 were included in Derivatives assets and Derivatives liabilities, respectively, on the Consolidated Balance Sheets. As of December 31, 2018 , the maximum potential future net exposure to the Company was $5 on credit default swap protection sold. As of December 31, 2017 , the maximum potential future net exposure to the Company was $1.5 billion on credit default swap protection sold. These instruments are typically written for a maturity period of 5 years and contain no</t>
  </si>
  <si>
    <t>Fair Value Measurements  (excluding Consolidated Investment Entities)</t>
  </si>
  <si>
    <t>Fair Value Disclosures [Abstract]</t>
  </si>
  <si>
    <t>Fair Value Measurements (excluding Consolidated Investment Entities)</t>
  </si>
  <si>
    <t>Fair Value Measurements (excluding Consolidated Investment Entities) Fair Value Measurement The Company categorizes its financial instruments into a three-level hierarchy based on the priority of the inputs to the valuation technique.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 Unadjusted quoted prices for identical assets or liabilities in an active market. The Company defines an active market as a market in which transactions take place with sufficient frequency and volume to provide pricing information on an ongoing basis. • Level 2 - Quoted prices in markets that are not active or valuation techniques that require inputs that are observable either directly or indirectly for substantially the full term of the asset or liability. • 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 The following table presents the Company’s hierarchy for its assets and liabilities measured at fair value on a recurring basis as of December 31, 2018 : Level 1 Level 2 Level 3 Total Assets: Fixed maturities, including securities pledged: U.S. Treasuries $ 1,753 $ 542 $ — $ 2,295 U.S. Government agencies and authorities — 242 — 242 State, municipalities and political subdivisions — 1,659 — 1,659 U.S. corporate public securities — 19,804 44 19,848 U.S. corporate private securities — 4,839 1,393 6,232 Foreign corporate public securities and foreign governments (1) — 5,444 11 5,455 Foreign corporate private securities (1) — 4,843 251 5,094 Residential mortgage-backed securities — 4,775 28 4,803 Commercial mortgage-backed securities — 3,402 14 3,416 Other asset-backed securities — 1,939 138 2,077 Total fixed maturities, including securities pledged 1,753 47,489 1,879 51,121 Equity securities 144 — 129 273 Derivatives: Interest rate contracts — 140 — 140 Foreign exchange contracts — 14 — 14 Equity contracts — 10 83 93 Credit contracts — — — — Cash and cash equivalents, short-term investments and short-term investments under securities loan agreements 3,362 28 — 3,390 Assets held in separate accounts 65,361 5,805 62 71,228 Total assets $ 70,620 $ 53,486 $ 2,153 $ 126,259 Percentage of Level to total 56 % 42 % 2 % 100 % Liabilities: Derivatives: Guaranteed benefit derivatives: IUL $ — $ — $ 82 $ 82 Stabilizer and MCGs — — 5 5 Other (2) — — 39 39 Other derivatives: Interest rate contracts — 109 — 109 Foreign exchange contracts — 23 — 23 Equity contracts 1 3 — 4 Credit contracts — 3 — 3 Embedded derivative on reinsurance — 21 — 21 Total liabilities $ 1 $ 159 $ 126 $ 286 (1) Primarily U.S. dollar denominated. (2) Includes GMWBL, GMWB and FIA. The following table presents the Company’s hierarchy for its assets and liabilities measured at fair value on a recurring basis as of December 31, 2017 : Level 1 Level 2 Level 3 Total Assets: Fixed maturities, including securities pledged: U.S. Treasuries $ 1,921 $ 601 $ — $ 2,522 U.S. Government agencies and authorities — 275 — 275 State, municipalities and political subdivisions — 1,913 — 1,913 U.S. corporate public securities — 23,201 57 23,258 U.S. corporate private securities — 4,706 1,127 5,833 Foreign corporate public securities and foreign governments (1) — 5,705 11 5,716 Foreign corporate private securities (1) — 4,992 169 5,161 Residential mortgage-backed securities — 4,482 42 4,524 Commercial mortgage-backed securities — 2,687 17 2,704 Other asset-backed securities — 1,436 92 1,528 Total fixed maturities, including securities pledged 1,921 49,998 1,515 53,434 Equity securities, available-for-sale 278 — 102 380 Derivatives: Interest rate contracts — 173 — 173 Equity contracts — 44 154 198 Credit contracts — 21 5 26 Cash and cash equivalents, short-term investments and short-term investments under securities loan agreements 3,277 38 — 3,315 Assets held in separate accounts 72,535 5,059 11 77,605 Total assets $ 78,011 $ 55,333 $ 1,787 $ 135,131 Percentage of Level to total 58 % 41 % 1 % 100 % Liabilities: Derivatives: Guaranteed benefit derivatives: IUL $ — $ — $ 159 $ 159 Stabilizer and MCGs — — 97 97 Other (2) — — 50 50 Other derivatives: Interest rate contracts — 58 — 58 Foreign exchange contracts — 62 — 62 Equity contracts — 19 — 19 Credit contracts — 10 — 10 Embedded derivative on reinsurance — 129 — 129 Total liabilities $ — $ 278 $ 306 $ 584 (1) Primarily U.S. dollar denominated. (2) Includes GMWBL, GMWB and FIA.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 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 Derivatives :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Cash and cash equivalents, Short-term investments and Short-term investments under securities loan agreement :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 Assets held in separate accounts :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 Guaranteed benefit derivatives :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ransfers in and out of Level 1 and 2 There were no securities transferred between Level 1 and Level 2 for the years ended December 31, 2018 and 2017 . The Company's policy is to recognize transfers in and transfers out as of the beginning of the reporting period. Level 3 Financial Instruments Year Ended December 31, 2018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57 $ — $ (1 ) $ 28 $ — $ (13 ) $ — $ — $ (27 ) $ 44 $ — U.S. corporate private securities 1,127 7 (59 ) 392 — (8 ) (93 ) 39 (12 ) 1,393 — Foreign corporate public securities and foreign governments (1) 11 — — — — — — — — 11 — Foreign corporate private securities (1) 169 (6 ) 8 173 — (71 ) (22 ) — — 251 (13 ) Residential mortgage-backed securities 42 (9 ) — 4 — — — — (9 ) 28 (9 ) Commercial mortgage-backed securities 17 — — 15 — — (1 ) — (17 ) 14 — Other asset-backed securities 92 — (4 ) 67 — — (6 ) 35 (46 ) 138 — Total fixed maturities including securities pledged 1,515 (8 ) (56 ) 679 — (92 ) (122 ) 74 (111 ) 1,879 (22 ) Equity securities 102 (8 ) — 37 — (2 ) — — — 129 (8 ) Derivatives: Guaranteed benefit derivatives: IUL (2) (159 ) 69 — — (53 ) — 61 — — (82 ) — Stabilizer and MCGs (2) (97 ) 95 — — (3 ) — — — — (5 ) — Other (2)(6) (50 ) (3 ) — — (2 ) — 16 — — (39 ) — Other derivatives, net 159 (66 ) — 42 — — (52 ) — — 83 (76 ) Assets held in separate accounts (5) 11 1 — 67 — (6 ) — — (11 ) 62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The following table summarizes the change in fair value of the Company’s Level 3 assets and liabilities and transfers in and out of Level 3 for the period indicated: Year Ended December 31, 2017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12 $ — $ — $ 29 $ — $ — $ (2 ) $ 18 $ — $ 57 $ — U.S. corporate private securities 913 — 16 128 — (5 ) (40 ) 130 (15 ) 1,127 — Foreign corporate public securities and foreign governments (1) 12 — (1 ) — — — — — — 11 — Foreign corporate private securities (1) 305 (14 ) (46 ) 57 — (1 ) (44 ) — (88 ) 169 (14 ) Residential mortgage-backed securities 57 (14 ) 1 5 — (8 ) (1 ) 2 — 42 (14 ) Commercial mortgage-backed securities 16 — — 17 — — — — (16 ) 17 — Other asset-backed securities 53 — 1 72 — — (3 ) — (31 ) 92 — Total fixed maturities including securities pledged 1,368 (28 ) (29 ) 308 — (14 ) (90 ) 150 (150 ) 1,515 (28 ) Equity securities, available-for-sale 94 — 2 8 — (2 ) — — — 102 — Derivatives: Guaranteed benefit derivatives: IUL (2) (81 ) (87 ) — — (35 ) — 44 — — (159 ) — Stabilizer and MCGs (2) (150 ) 57 — — (4 ) — — — — (97 ) — Other (2)(6) (60 ) 8 — — (3 ) — 5 — — (50 ) — Other derivatives, net 72 78 — 31 — — (22 ) — — 159 87 Assets held in separate accounts (5) 5 — — 18 — (3 ) — 2 (11 ) 1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years ended December 31, 2018 and 2017 ,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IULs include nonperformance risk and policyholder behavior assumptions, such as lapses. The significant unobservable inputs used in the fair value measurement of the Stabilizer embedded derivatives and MCG derivative are interest rate implied volatility, nonperformance risk, lapses and policyholder deposits. Such inputs are monitored quarterly. Following is a description of selected inputs: Interest Rate Volatility : A term-structure model is used to approximate implied volatility for the swap rates for the Stabilizer and MCG fair value measurements. Where no implied volatility is readily available in the market, an alternative approach is applied based on historical volatility. Nonperformance Risk : For the estimate of the fair value of embedded derivatives associated with the Company's product guarantees, the Company uses a blend of observable, similarly rated peer holding company credit spreads, adjusted to reflect the credit quality of the individual insurance company subsidiary that issued the guarantee as well as an adjustment to reflect the non-default spreads and the priority and recovery rates of policyholder claims. Actuarial Assumptions :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December 31, 2018 : Range (1) Unobservable Input IUL Stabilizer/MCGs Interest rate implied volatility — 0.1% to 6.5% Nonperformance risk 0.38% to 0.84% 0.38% to 1.2% Actuarial Assumptions: Lapses 2% to 10% 0% to 50% (2) Policyholder Deposits (3) — 0% to 50% (2) Mortality — (4) — (1) Represents the range of reasonable assumptions that management has used in its fair value calculations. (2)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3) Measured as a percentage of assets under management or assets under administration. (4) The mortality rate, along with the associated cost of insurance charges, are based on the 2001 Commissioner's Standard Ordinary table with mortality improvements. The following table presents the unobservable inputs for Level 3 fair value measurements as of December 31, 2017 : Range (1) Unobservable Input IUL Stabilizer/MCGs Interest rate implied volatility — 0.1% to 6.3% Nonperformance risk 0.02% to 0.54% 0.02% to 1.1% Actuarial Assumptions: Lapses 2% to 10% 0% to 50% (2) Policyholder Deposits (3) — 0% to 50% (2) Mortality — (4) — (1) Represents the range of reasonable assumptions that management has used in its fair value calculations. (2)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3) Measured as a percentage of assets under management or assets under administration. (4) The mortality rate, along with the associated cost of insurance charges, are based on the 2001 Commissioner's Standard Ordinary table with mortality improvements. Generally, the following will cause an increase (decrease) in the IUL embedded derivative fair value liabilities: • A decrease (increase) in nonperformance risk • A decrease (increase) in lapses Generally, the following will cause an increase (decrease) in the derivative and embedded derivative fair value liabilities related to Stabilizer and MCG contracts: • An increase (decrease) in interest rate implied volatility • A decrease (increase) in nonperformance risk • A decrease (increase) in lapses • A decrease (increase) in policyholder deposits The Company notes the following interrelationships: • Generally, an increase (decrease) in interest rate volatility will increase (decrease) lapses of Stabilizer and MCG contracts due to dynamic participant behavior.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following table presents the carrying values and estimated fair values of the Company's financial instruments as of the dates indicated: December 31, 2018 December 31, 2017 Carrying Value Fair Value Carrying Value Fair Value Assets: Fixed maturities, including securities pledged $ 51,121 $ 51,121 $ 53,434 $ 53,434 Equity securities 273 273 380 380 Mortgage loans on real estate 8,676 8,811 8,686 8,748 Policy loans 1,833 1,833 1,888 1,888 Cash, cash equivalents, short-term investments and short-term investments under securities loan agreements 3,390 3,390 3,315 3,315 Derivatives 247 247 397 397 Notes receivable (1) — — 350 445 Other investments 90 92 47 55 Assets held in separate accounts 71,228 71,228 77,605 77,605 Liabilities: Investment contract liabilities: Funding agreements without fixed maturities and deferred annuities (2) 34,053 37,052 33,986 38,553 Funding agreements with fixed maturities 1,209 1,197 501 501 Supplementary contracts, immediate annuities and other 976 960 1,275 1,285 Derivatives: Guaranteed benefit derivatives: IUL 82 82 159 159 Stabilizer and MCGs 5 5 97 97 Other (3) 39 39 50 50 Other derivatives 139 139 149 149 Short-term debt 1 1 337 337 Long-term debt 3,136 3,112 3,123 3,478 Embedded derivative on reinsurance 21 21 129 129 (1) Included in Other assets on the Consolidated Balance Sheets. (2) Certain amounts included in Funding agreements without fixed maturities and deferred annuities are also reflected within the Guaranteed benefit derivatives section of the table above. (3) Includes GMWBL, GMWB and FIA. The following table presents the classifications of financial instruments which are not carried at fair value on the Consolidated Balance Sheets: Financial Instrument Classification Mortgage loans on real estate Level 3 Policy loans Level 2 Notes receivable Level 2 Other investments Level 2 Funding agreements without fixed maturities and deferred annuities Level 3 Funding agreements with fixed maturities Level 2 Supplementary contracts and immediate annuities Level 3 Short-term debt and Long-term debt Level 2</t>
  </si>
  <si>
    <t>Deferred Policy Acquisition Costs and Value of Business Acquired</t>
  </si>
  <si>
    <t>Insurance [Abstract]</t>
  </si>
  <si>
    <t>Deferred Policy Acquisition Costs and Value of Business Acquired The following table presents a rollforward of DAC and VOBA for the periods indicated: DAC VOBA Total Balance at January 1, 2016 $ 3,424 $ 997 $ 4,421 Deferrals of commissions and expenses 255 9 264 Amortization: Amortization, excluding unlocking (384 ) (144 ) (528 ) Unlocking (1) (78 ) (78 ) (156 ) Interest accrued 193 76 (2) 269 Net amortization included in Consolidated Statements of Operations (269 ) (146 ) (415 ) Change in unrealized capital gains/losses on available-for-sale securities (224 ) (49 ) (273 ) Balance at December 31, 2016 3,186 811 3,997 Deferrals of commissions and expenses 234 8 242 Amortization: Amortization, excluding unlocking (418 ) (152 ) (570 ) Unlocking (1) (123 ) (89 ) (212 ) Interest accrued 188 65 (2) 253 Net amortization included in Consolidated Statements of Operations (353 ) (176 ) (529 ) Change in unrealized capital gains/losses on available-for-sale securities (249 ) (87 ) (336 ) Balance as of December 31, 2017 2,818 556 3,374 Deferrals of commissions and expenses 207 9 216 Amortization: Amortization, excluding unlocking (397 ) (103 ) (500 ) Unlocking (1) (97 ) (10 ) (107 ) Interest accrued 181 58 (2) 239 Net amortization included in Consolidated Statements of Operations (313 ) (55 ) (368 ) Change in unrealized capital gains/losses on available-for-sale securities 586 308 894 Balance as of December 31, 2018 $ 3,298 $ 818 $ 4,116 (1) There was no loss recognition for DAC and VOBA during 2018 and 2017 . There was loss recognition of DAC and VOBA of $3 and $4 , respectively, during 2016 . Additionally, the 2018 amounts include unfavorable unlocking for DAC and VOBA of $25 and $26 , respectively, associated with an update to assumptions related to customer consents of changes to guaranteed minimum interest rate provisions. The 2017 amounts include unfavorable unlocking for DAC and VOBA of $80 and $14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3.5% to 7.4% during 2018 , 4.0% to 7.4% during 2017 and 4.1% to 7.5% during 2016 .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19 $ 54 2020 39 2021 41 2022 39 2023 39</t>
  </si>
  <si>
    <t>Reserves for Future Policy Benefits and Contract Owner Account Balances</t>
  </si>
  <si>
    <t>Reserves for Future Policy Benefits and Contract Owner Account Balances Future policy benefits and contract owner account balances were as follows as of December 31, 2018 and 2017 : 2018 2017 Future policy benefits: Individual and group life insurance contracts $ 8,202 $ 8,857 Product guarantees on universal life and deferred annuity contracts, and payout contracts with life contingencies 5,470 5,941 Accident and health 816 849 Total $ 14,488 $ 15,647 Contract owner account balances: Universal life-type contracts $ 14,568 $ 14,561 Fixed annuities and payout contracts without life contingencies 35,124 34,949 Funding agreements and other 1,309 648 Total $ 51,001 $ 50,158</t>
  </si>
  <si>
    <t>Guaranteed Benefit Features</t>
  </si>
  <si>
    <t>Guaranteed Benefit Features The Company issues UL and VUL contracts where the Company contractually guarantees to the contract owner a death benefit even when there is insufficient value to cover monthly mortality and expense charges, whereas otherwise the contract would typically lapse ("no lapse guarantee"), and other provisions that would produce expected gains from the insurance benefit function followed by losses from that function in later years. In addition, the Company’s Stabilizer and MCG products have guaranteed credited rates. Credited rates are set either quarterly or annually. Most contracts have a zero percent minimum credited rate guarantee, although some contracts have minimum credited rate guarantees up to 3% and allow the contract holder to select either the market value of the account or the book value of the account at termination. The book value of the account is equal to deposits plus interest, less any withdrawals. The fair value is estimated using the income approach. We have a small number of retained variable annuity policies that contain living benefit riders such as Guaranteed Minimum Withdrawal Benefit and Guaranteed Minimum Withdrawal Benefit for Life (GMWB/GMWBL) and Guaranteed Minimum Income Benefit (GMIB) and death benefit riders such as Guaranteed Minimum Death Benefits (GMDB) . These products include separate account options and guarantee the contract owner a return or withdrawal amount payable in conjunction with a specified event (ex. death, annuitization). 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 The liabilities for UL contracts are recorded in the general account. The liabilities for VUL contracts are recorded in separate account liabilities. The separate account liabilities may include more than one type of guarantee. These liabilities are subject to the requirements for additional reserve liabilities under ASC Topic 944, which are recorded on the Consolidated Balance Sheets in Future policy benefits and Contract owner account balances. The paid and incurred amounts were as follows for the years ended December 31, 2018 , 2017 and 2016 : UL and VUL (1) Stabilizer and MCGs (2) Other (3) Separate account liability at December 31, 2018 $ 434 $ 37,155 $ 1,863 Separate account liability at December 31, 2017 $ 519 $ 37,219 $ 2,308 Additional liability balance: Balance at January 1, 2016 $ 1,197 $ 161 $ 70 Incurred guaranteed benefits 614 (11 ) 5 Paid guaranteed benefits (496 ) — (2 ) Balance at December 31, 2016 1,315 150 73 Incurred guaranteed benefits 101 (53 ) (28 ) Paid guaranteed benefits (235 ) — (1 ) Balance at December 31, 2017 1,181 97 44 Incurred guaranteed benefits 451 (92 ) 2 Paid guaranteed benefits (293 ) — (2 ) Balance at December 31, 2018 $ 1,339 $ 5 $ 44 (1) The additional liability balances as of December 31, 2018 , 2017 , 2016 and as of January 1, 2016 are presented net of reinsurance of $1,225 , $1,304 , $1,006 and $935 , respectively. (2) The Separate account liability at December 31, 2018 and 2017 includes $29.0 billion and $30.0 billion , respectively, of externally managed assets, which are not reported on the Company's Consolidated Balance Sheets. (3) Includes GMDB/GMWBL/GMWB/GMIB related to the retained business. The net amount at risk for the secondary guarantees is equal to the current death benefit in excess of the account values. The general and separate account values, net amount at risk, net of reinsurance and the weighted average attained age of contract owners by type of minimum guaranteed benefit for UL and VUL contracts were as follows as of December 31, 2018 and 2017 : December 31, 2018 December 31, 2017 Secondary Guarantees Paid-up Guarantees Secondary Guarantees Paid-up Guarantees UL and VUL Contracts: Account value (general and separate account) $ 3,133 $ — $ 3,234 $ — Net amount at risk, net of reinsurance 15,461 — 16,485 — Weighted average attained age 65 — 64 — Account balances of contracts with guarantees invested in variable separate accounts were as follows as of December 31, 2018 and 2017 : December 31, 2018 December 31, 2017 Equity securities (including mutual funds): Equity funds $ 1,850 $ 2,262 Bond funds 201 243 Balanced funds 333 403 Money market funds 53 60 Other 12 15 Total $ 2,449 $ 2,983 In addition, the aggregate fair value of fixed income securities supporting separate accounts with Stabilizer benefits as of December 31, 2018 and 2017 was $8.0 billion</t>
  </si>
  <si>
    <t>Reinsurance</t>
  </si>
  <si>
    <t>Reinsurance The Company has reinsurance treaties covering a portion of the mortality risks and guaranteed death and living benefits under its life insurance contracts. The Company remains liable to the extent its reinsurers do not meet their obligations under the reinsurance agreements. The Company reinsures its business through a diversified group of reinsurer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solidated Balance Sheets is as follows as of the periods indicated: December 31, 2018 Direct Assumed Ceded Total, Net of Reinsurance Assets Premiums receivable $ 124 $ 321 $ (387 ) $ 58 Reinsurance recoverable — — 6,802 6,802 Total $ 124 $ 321 $ 6,415 $ 6,860 Liabilities Future policy benefits and contract owner account balances $ 61,492 $ 3,997 $ (6,802 ) $ 58,687 Liability for funds withheld under reinsurance agreements 694 — — 694 Total $ 62,186 $ 3,997 $ (6,802 ) $ 59,381 December 31, 2017 Direct Assumed Ceded Total, Net of Reinsurance Assets Premiums receivable $ 110 $ 405 $ (449 ) $ 66 Reinsurance recoverable — — 7,566 7,566 Total $ 110 $ 405 $ 7,117 $ 7,632 Liabilities Future policy benefits and contract owner account balances $ 62,005 $ 3,800 $ (7,566 ) $ 58,239 Liability for funds withheld under reinsurance agreements 791 — — 791 Total $ 62,796 $ 3,800 $ (7,566 ) $ 59,030 Information regarding the effect of reinsurance on the Consolidated Statement of Operations is as follows for the periods indicated: Year ended December 31, 2018 2017 2016 Premiums: Direct premiums $ 2,614 $ 2,606 $ 3,284 Reinsurance assumed 996 1,192 1,222 Reinsurance ceded (1,451 ) (1,677 ) (1,711 ) Net premiums $ 2,159 $ 2,121 $ 2,795 Fee income: Gross fee income $ 2,709 $ 2,628 $ 2,472 Reinsurance ceded (1 ) (1 ) (1 ) Net fee income $ 2,708 $ 2,627 $ 2,471 Interest credited and other benefits to contract owners / policyholders: Direct interest credited and other benefits to contract owners / policyholders $ 5,050 $ 5,124 $ 5,859 Reinsurance assumed 1,209 1,929 1,213 Reinsurance ceded (1) (1,684 ) (2,417 ) (1,758 ) Net interest credited and other benefits to contract owners / policyholders $ 4,575 $ 4,636 $ 5,314 (1) Includes $496 , $491 and $482 for amounts paid to reinsurers in connection with the Company's UL contracts for the years ended December 31, 2018 , 2017 and 2016 , respectively. Effective October 1, 1998, the Company disposed of a block of its individual life insurance business under an indemnity reinsurance arrangement with a subsidiary of Lincoln National Corporation ("Lincoln") for $1.0 billion . Under the agreement, Lincoln contractually assumed from the Company certain policyholder liabilities and obligations, although the Company remains obligated to contract owners. The Lincoln subsidiary established a trust to secure its obligations to the Company under the reinsurance transaction. Of the Premium receivable and reinsurance recoverable on the Consolidated Balance Sheets, $1.4 billion and $1.5 billion as of December 31, 2018 and 2017 , respectively, is related to the reinsurance recoverable from the subsidiary of Lincoln under this reinsurance agreement. In 2009, the Company ceded its individual reinsurance business to Hannover Re on an indemnity reinsurance basis. Prior to 2015, the Company was obligated to maintain collateral for the statutory reserve requirements on the business transferred for reinsurance between Security Life of Denver Insurance Company ("SLD") and Security Life of Denver International Limited ("SLDI"). On September 24, 2015, the Company entered into a Hannover Re Buyer Facility Agreement with Hannover Life Reassurance Company of America, Hannover Re (Ireland) Limited, Hannover Ruck SE and SLDI ("Buyer Facility Agreement"). Under the Buyer Facility Agreement, the existing collateral, provided by SLDI supporting reserves on the Hannover Re block, was replaced by a $2.9 billion senior unsecured floating rate note issued by Hannover Ruck SE and deposited into a reserve credit trust established by SLDI for the benefit of SLD. Of the Premium receivable and reinsurance recoverable on the Consolidated Balance Sheets, $2.4 billion and $2.9 billion as of December 31, 2018 and 2017 , respectively, is related to the reinsurance recoverable from Hannover Re under the MPA. Pursuant to the terms of the MTA disclosed in the Business, Basis of Presentation and Significant Accounting Policies Note to the accompanying Consolidated Financial Statements and prior to the closing of the Transaction, the Company entered into the following reinsurance transactions: • VIAC recaptured from the Company the CBVA business previously assumed by Roaring River II, Inc., a subsidiary of the Company. • The Company, through one of its subsidiaries ceded, under modified coinsurance agreements, fixed and fixed indexed annuity reserves of $451 to Athene Annuity &amp; Life Assurance Company ("AADE") and Athene Life Re, Ltd. ("ALRe"). Under the terms of the agreements, AADE and ALRe contractually assumed from the Company the policyholder liabilities and obligations related to the policies, although the Company remains obligated to the policyholders. Upon the consummation of the agreements, the Company recognized no gain or loss in the Consolidated Statements of Operations. • The Company, through one of its subsidiaries, assumed, under coinsurance and modified coinsurance agreements, certain individual life and deferred annuity policies from VIAC. Upon the consummation of the agreements, the Company recognized no gain or loss in the Consolidated Statements of Operations. As of December 31, 2018, assumed reserves related to these agreements were $837</t>
  </si>
  <si>
    <t>Goodwill and Other Intangible Assets</t>
  </si>
  <si>
    <t>Goodwill and Intangible Assets Disclosure [Abstract]</t>
  </si>
  <si>
    <t>Goodwill and Other Intangible Assets Goodwill Goodwill is the excess of cost over the estimated fair value of net assets acquired. As of December 31, 2018 and 2017 , the Company had $48 and $31 in goodwill, respectively, which was related to the Investment Management and Retirement segments. There is no accumulated impairment balance associated with goodwill. The Company performs a goodwill impairment analysis annually as of October 1 and more frequently if facts and circumstances indicate that goodwill may be impaired. Other Intangible Assets The following table presents other intangible assets as of the dates indicated: Weighted Average Amortization Lives December 31, 2018 December 31, 2017 Gross Carrying Amount Accumulated Amortization Net Carrying Amount Gross Carrying Amount Accumulated Amortization Net Carrying Amount Management contract rights 20 years $ 550 $ 504 $ 46 $ 550 $ 477 $ 73 Customer relationship lists 20 years 120 83 37 116 76 40 Computer software 3 years 404 366 38 382 340 42 Total intangible assets $ 1,074 $ 953 $ 121 $ 1,048 $ 893 $ 155 Amortization expense related to intangible assets was $61 , $62 and $63 for the years ended December 31, 2018 , 2017 and 2016 , respectively. The estimated amortization of intangible assets are as follows: Year Amount 2019 $ 58 2020 34 2021 11 2022 7 2023 4 Amortization of intangible assets is included in the Consolidated Statements of Operations in Operating expenses.</t>
  </si>
  <si>
    <t>Share-based Incentive Compensation Plans</t>
  </si>
  <si>
    <t>Disclosure of Compensation Related Costs, Share-based Payments [Abstract]</t>
  </si>
  <si>
    <t xml:space="preserve">Share-based Incentive Compensation Plans ING U.S., Inc. 2013 Omnibus Employee Incentive Plan and Voya Financial, Inc. 2014 Omnibus Employee Incentive Plan The Company has provided equity-based compensation awards to its employees under the ING U.S., Inc. 2013 Omnibus Employee Incentive Plan (the "2013 Omnibus Plan") and the Voya Financial, Inc. 2014 Omnibus Employee Incentive Plan (the "2014 Omnibus Plan"). At inception of the 2013 Omnibus Plan, a total of 7,650,000 shares of Company common stock were reserved and available for issuance under the plan. As of December 31, 2018 , common stock reserved and available for issuance under the 2013 Omnibus Plan was 347,663 shares. The 2013 Omnibus Plan is no longer actively used for new grants of equity-based compensation awards. The 2014 Omnibus Plan was adopted by the Company's Board of Directors and approved by shareholders in 2014, and has substantially the same terms as the 2013 Omnibus Plan, except for certain changes intended to allow certain performance-based compensation awards to comply with the criteria for tax deductibility set forth in Section 162(m) of the Internal Revenue Code. The 2014 Omnibus Plan provides for 17,800,000 shares of common stock to be available for issuance as equity-based compensation awards. As of December 31, 2018 , common stock reserved and available for issuance under the 2014 Omnibus Plan was 6,331,601 shares. The 2013 Omnibus Plan and the 2014 Omnibus Plan (together, the "Omnibus Plans") each permit the granting of a wide range of equity-based awards, including RSUs, which represent the right to receive a number of shares of Company common stock upon vesting; restricted stock, which are shares of Company stock that are issued subject to sale and transfer restrictions until the vesting conditions are met;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approved in advanc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Except for stock option awards made during 2015, awards made under the Omnibus Plans, to date, have included dividend equivalent rights. Dividend equivalents are credited to the recipient and are paid only to the extent the applicable performance criteria and service conditions are met. During each of the year s ended December 31, 2018 , 2017 and 2016 the Company awarded RSUs and PSUs to its employees under the Omnibus Plans. The PSU awards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generally vest no earlier than one year from the date of the award and no later than three years from the date of the award. In the case of retirement (eligibility for which is based on the employee's age and years of service as provided in the relevant award agreement), awards vest in full, but subject to the satisfaction of any applicable performance criteria. In December 2015, the Company also awarded contingent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During the year ended December 31, 2017, all outstanding options vested as the necessary performance conditions were satisfied. The vested options are generally subject to a one year holding period from the dates of vesting and have an exercise price of $37.60 per share If an award under the Omnibus Plans is forfeited, expired, terminated or otherwise lapses, the shares of Company common stock underlying that award will again become available for issuanc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Voya Financial, Inc. 2013 Omnibus Non-Employee Director Incentive Plan The Company offers equity-based awards to Voya Financial, Inc. non-employee directors under the Voya Financial, Inc. 2013 Omnibus Non-Employee Director Incentive Plan ("2013 Director Plan”), which the Company adopted in connection with the IPO. A total of 288,000 shares of Company common stock may be issued under the 2013 Director Plan. The material terms of the 2013 Director Plan are substantially consistent with the material terms of the 2013 Omnibus Plan described above. During the year s ended December 31, 2018 , 2017 , and 2016 , the Company granted 22,637 , 27,261 and 34,758 RSUs, respectively, to certain of its non-employee directors. The awards granted in 2018 and 2017 vest in full on the first anniversary of the grant date, and the awards granted in 2016 vest one-third on each of the first, second and third anniversary of the grant date, in each case provided that the grantee remains a director of the Company on the relevant vesting date; however, no shares are delivered in connection with the RSUs until such time as the director's service on the Board is terminated. Compensation Cost The fair value of stock options was estimated using the Black-Scholes option pricing model. The following is a summary of the assumptions used in this model for the stock options granted during 2015: Expected volatility 28.6 % Expected term (in years) 6.02 Strike price $ 37.60 Risk-free interest rate 2.1 % Expected dividend yield 0.11 % Weighted average estimated fair value $ 11.89 The vesting of the stock options was contingent on the satisfaction of performance conditions on or before December 31, 2018; the Company assumed for purposes of the award's fair value that such conditions would be met in full prior to such date. The Company utilized the Simplified Method for the Expected term calculations. At the time of grant, the Company did not have historical exercises on which to base its own estimate. Additionally, exercise data relating to employees of comparable companies was not easily obtainable. Furthermore, because the Company did not have historical stock prices for a period at least equal to the expected term, the Company estimated volatility using a weighted-average consisting 70% of historical peer group volatility and 30% of the historical volatility of the Company common stock. The contractual term for exercising the options is ten years . The fair value of the TSR component of the PSU awards was estimated using a Monte Carlo simulation. The following is a summary of the significant assumptions used to calculate the fair value of the TSR component of the PSU awards granted during the periods indicated: 2018 2017 2016 Expected volatility of the Company's common stock 28.58 % 26.67 % 24.37 % Average expected volatility of peer companies 26.76 % 27.43 % 25.63 % Expected term (in years) 2.86 2.86 2.82 Risk-free interest rate 2.40 % 1.45 % 1.05 % Expected dividend yield — % — % — % Average correlation coefficient of peer companies 67 % 68 % 61 % The following table summarizes share-based compensation expense, which includes expenses related to awards granted under the Omnibus Plans and Director Plan for the periods indicated: Year Ended December 31, 2018 2017 2016 RSUs $ 49 $ 57 $ 62 PSU awards 43 44 32 Stock options 5 16 14 Other (1) — 1 2 Total 97 118 110 Income tax benefit 18 39 38 Share-based compensation $ 79 $ 79 $ 72 (1) Includes compensation cost for legacy plans, under which no new awards are being issued. RSUs PSU Awards Stock Options Unrecognized compensation cost $ 28 $ 33 $ — Expected remaining weighted-average period of expense recognition (in years) 1.8 1.6 0.0 Awards Outstanding The following table summarizes RSU and PSU awards activity under the Omnibus Plans for the periods indicated: RSU Awards PSU Awards (awards in millions) Number of Awards Weighted Average Grant Date Fair Value Number of Awards Weighted Average Grant Date Fair Value Outstanding at January 1, 2018 3.0 $ 38.42 2.2 $ 35.53 Adjusted for PSU performance factor N/A N/A — * — Granted 1.0 50.55 0.8 53.21 Vested (1.5 ) 38.48 (0.4 ) 40.40 Forfeited (0.1 ) 42.70 (0.1 ) 41.51 Outstanding at December 31, 2018 2.4 $ 43.36 2.5 $ 40.21 Awards expected to vest as of December 31, 2018 2.4 $ 43.36 2.5 $ 40.21 * Less than 0.1. The weighted-average grant date fair value for RSU awards granted during the year ended December 31, 2018 , 2017 and 2016 was $50.55 , $42.30 and $31.68 , respectively. The weighted-average grant date fair value for PSU awards granted during the years ended December 31, 2018 , 2017 and 2016 was $53.21 , $42.32 and $28.83 , respectively. 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18 3.0 $ 37.60 7.96 $ — Granted — — Exercised (0.4 ) 37.60 Forfeited — * 37.60 Outstanding as of December 31, 2018 2.6 $ 37.60 6.96 $ 6.6 Vested, exercisable, as of December 31, 2018 2.6 37.60 6.96 6.6 * Less than 0.1. The total intrinsic value of options exercised during the years ended December 31, 2018 was $5 . No options were exercised in 2017 and 2016 . The total grant date fair value of shares vested for the year s ended December 31, 2018 , 2017 , and 2016 was $99 , $102 and $97 , respectively. </t>
  </si>
  <si>
    <t>Shareholder's Equity</t>
  </si>
  <si>
    <t>Equity [Abstract]</t>
  </si>
  <si>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6 265.3 56.2 209.1 Common Shares issued — * — — * Common Shares acquired - share repurchase — 17.0 (17.0 ) Share-based compensation programs 2.7 0.2 2.5 Balance, December 31, 2016 268.0 73.4 194.6 Common Shares issued — * — — * Common Shares acquired - share repurchase — 24.4 (24.4 ) Share-based compensation programs 2.0 0.2 1.8 Balance, December 31, 2017 270.0 98.0 172.0 Common Shares issued — — — Common Shares acquired - share repurchase — 22.8 (22.8 ) Share-based compensation programs 2.4 0.6 1.8 Balance, December 31, 2018 272.4 121.4 151.0 * Less than 0.1.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February 1, 2018, the Board of Directors provided share repurchase authorization, increasing the aggregate amount of the Company's common stock authorized for repurchase by $500 . On October 25, 2018, the Board of Directors provided its most recent share repurchase authorization, increasing the aggregate amount of the Company's common stock authorized for repurchase by $500 . The current share repurchase authorization expires on December 31, 2019 (unless extended), and does not obligate the Company to purchase any shares. The authorization for the share repurchase program may be terminated, increased or decreased by the Board of Directors at any time. On January 3, 2019, the Company entered into a share repurchase agreement with a third-party financial institution, pursuant to which the Company made an upfront payment of of $250 and received initial delivery of 5,059,449 shares. This arrangement is scheduled to terminate no later than the beginning of the second quarter of 2019, at which time the Company will settle any outstanding positive or negative share balances based on the daily volume-weighted average price of the Company's common stock. On December 26, 2017, the Company entered into a share repurchase arrangement with a third-party financial institution, pursuant to which the Company made an up-front payment of $500 and received initial delivery of 7,821,666 shares during the fourth quarter of 2017. This arrangement closed on March 31, 2018 and an additional 1,947,413 shares were delivered. On March 9, 2017, the Company entered into a share repurchase arrangement with a third-party financial institution, pursuant to which the Company made an up-front payment of $150 and received delivery of 3,986,647 shares during the second quarter of 2017. On November 3, 2016, the Company entered into a share repurchase arrangement with a third-party financial institution, pursuant to which the Company made an up-front payment of $200 during the fourth quarter of 2016 and received delivery of 5,216,025 shares during the first quarter of 2017. On June 16, 2016, the Company entered into a share repurchase arrangement with a third-party financial institution, pursuant to which the Company made an up-front payment of $150 and received delivery of 5,690,254 shares during the third quarter of 2016. Warrants On May 7, 2013 , the Company issued to ING Group warrants to purchase up to 26,050,846 shares of the Company's common stock equal in the aggregate to 9.99% of the issued and outstanding shares of common stock at that date. The current exercise price of the warrants i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 May 7, 2014 ). The warrants expire on the tenth anniversary of the completion of the IPO ( May 7, 2023 ).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As of December 31, 2018 , no warrants have been exercised. Preferred Stock On September 12, 2018, the Company issued 325,000 shares of 6.125% Fixed-Rate Reset Non-Cumulative Preferred Stock, Series A, with a $0.01 par value per share and a liquidation preference of $1,000 per share, for aggregate net proceeds of $319 . The ability of the Company to declare or pay dividends on, or purchase, redeem or otherwise acquire, shares of its common stock will be substantially restricted in the event that the Company does not declare and pay (or set aside) dividends on the Series A Preferred Stock for the last preceding dividend period. The preferred stock is not subject to any mandatory redemption, sinking fund, retirement fund, purchase fund or similar provisions. The Company may, at its option, redeem the preferred stock, (a) in whole but not in part, at any time, within 90 days after the occurrence of a "rating agency event," at a redemption price equal to $1,020 per share, plus an amount equal to any dividends per share of preferred stock that have accrued but not been declared and paid for the then-current dividend period to, but excluding, the redemption date or (b) (i) in whole but not in part, at any time within 90 days after the occurrence of a "regulatory capital event" or (ii) in whole or in part, from time to time, on September 15, 2023 or any subsequent "reset date," in each case, at a redemption price equal to $1,000 per share of preferred stock, plus an amount equal to any dividends per share of preferred stock that have accrued but not been declared and paid for the then-current dividend period to, but excluding, such redemption date. A "rating agency event" means that any nationally recognized statistical rating organization that then publishes a rating for the Company amends, clarifies or changes the criteria it uses to assign equity credit to securities like the preferred stock, which results in the lowering of the equity credit assigned to the preferred stock, as applicable, or shortens the length of time that the preferred stock is assigned a particular level of equity credit. A "regulatory capital event" means that the Company becomes subject to capital adequacy supervision by a capital regulator and the capital adequacy guidelines that apply to the Company as a result of being so subject set forth criteria pursuant to which the preferred stock would not qualify as capital under such capital adequacy guidelines, as the Company may determine at any time, in its sole discretion. As of December 31, 2018 , there were no</t>
  </si>
  <si>
    <t>Earnings per Common Share</t>
  </si>
  <si>
    <t>Earnings Per Share [Abstract]</t>
  </si>
  <si>
    <t>Earnings per Common Share The following table presents a reconciliation of Net income (loss) and shares used in calculating basic and diluted net income (loss) per common share for the periods indicated: (in millions, except for per share data) Year Ended December 31, Earnings 2018 2017 2016 Net income (loss) available to common shareholders Income (loss) from continuing operations $ 555 $ (212 ) $ 39 Less: Net income (loss) attributable to noncontrolling interest 137 200 29 Income (loss) from continuing operations available to common shareholders 418 (412 ) 10 Income (loss) from discontinued operations, net of tax 457 (2,580 ) (337 ) Net income (loss) available to common shareholders $ 875 $ (2,992 ) $ (327 ) Weighted-average common shares outstanding Basic 163.2 184.1 200.8 Dilutive Effects: (1) Warrants (2) 0.8 — — RSUs (3) 1.7 — 1.7 PSU awards (3) 1.9 — 0.2 Stock Options (4) 0.6 — — Diluted 168.2 184.1 202.7 Basic Income (loss) from continuing operations available to Voya Financial, Inc.'s common shareholders $ 2.56 $ (2.24 ) $ 0.05 Income (loss) from discontinued operations, net of taxes available to Voya Financial, Inc.'s common shareholders $ 2.80 $ (14.01 ) $ (1.68 ) Income (loss) available to Voya Financial, Inc.'s common shareholders $ 5.36 $ (16.25 ) $ (1.63 ) Diluted Income (loss) from continuing operations available to Voya Financial, Inc.'s common shareholders $ 2.48 $ (2.24 ) $ 0.05 Income (loss) from discontinued operations, net of taxes available to Voya Financial, Inc.'s common shareholders $ 2.72 $ (14.01 ) $ (1.66 ) Income (loss) available to Voya Financial, Inc.'s common shareholders $ 5.20 $ (16.25 ) $ (1.61 ) (1) For the year ended December 31, 2017 , weighted average shares used for calculating earnings per share excludes the dilutive impact of the forward contract related to the share repurchase agreement entered into on December 26, 2017, as the inclusion of this instrument would be antidilutive to the earnings per share calculation. For more information on the share repurchase agreement, see the Shareholders' Equity Note to these Consolidated Financial Statements. (2) For the year s ended December 31, 2017 and 2016 , weighted average shares used for calculating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solidated Financial Statements. (3) For the year ended December 31, 2017 , weighted average shares used for calculating basic and diluted earnings per share are the same, as the inclusion of 1.9 and 0.8 shares for stock compensation plans of RSU and PSU awards, respectively, would be antidilutive to the earnings per share calculation due to the net loss from continuing operations during the period. (4) For the year ended December 31, 2017 , weighted average shares used for calculating basic and diluted earnings per share excludes the dilutive impact of stock options, as the inclusion of this equity instrument would be antidilutive to the earnings per share calculation due to the average share price for the periods presented. For more information on stock options, see the Share-based Incentive Compensation Plans</t>
  </si>
  <si>
    <t>Insurance Subsidiaries</t>
  </si>
  <si>
    <t>Insurance Subsidiaries Principal Insurance Subsidiaries Statutory Equity and Income Each of Voya Financial, Inc.'s three principal insurance subsidiaries (the "Principal Insurance Subsidiaries") is subject to minimum risk-based capital ("RBC") requirements established by the insurance departments of their respective states of domicile.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Each of the Company's Principal Insurance Subsidiaries exceeded the minimum RBC requirements that would require any regulatory or corrective action for all periods presented herein. The Company's Principal Insurance Subsidiaries are each required to prepare statutory financial statements in accordance with statutory accounting practices prescribed or permitted by the insurance department of its respective state of domicile.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insurance department of an insurance company’s state of domicile, the entire amount or a portion of an insurance company’s asset balance can be non-admitted based on the specific rules regarding admissibility. For the years ended December 31, 2018 , 2017 and 2016 , the Principal Insurance Subsidiaries have no prescribed or permitted practices that materially impact total capital and surplus. Statutory Net income (loss) for the years ended December 31, 2018 , 2017 and 2016 and statutory capital and surplus as of December 31, 2018 and 2017 of the Company's Principal Insurance Subsidiaries (and for 2017, VIAC, which the Company sold in 2018 in connection with the Transaction) are as follows: Statutory Net Income (Loss) Statutory Capital and Surplus 2018 2017 2016 2018 2017 Subsidiary Name (State of Domicile): Voya Retirement Insurance and Annuity Company ("VRIAC") (CT) $ 377 $ 195 $ 266 $ 2,000 $ 1,793 Security Life of Denver Insurance Company (CO) (62 ) 58 93 965 950 ReliaStar Life Insurance Company ("RLI") (MN) 101 234 (507 ) 1,633 1,483 Voya Insurance and Annuity Company ("VIAC") (IA) (1) N/A 514 232 N/A 1,835 (1) On June 1, 2018, VIAC was sold as part of the Transaction. N/A - Not Applicable All of the Company's Principal Insurance Subsidiaries have capital and surplus levels that exceed their respective regulatory minimum requirements. Insurance Subsidiaries Dividend Restrictions The states in which the insurance subsidiaries of Voya Financial, Inc. are domiciled impose certain restrictions on the subsidiaries' ability to pay dividends to their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 Under the insurance laws applicable to Voya Financial, Inc.'s insurance subsidiaries domiciled in Connecticut and Minnesota, an "extraordinary" dividend or distribution is defined as a dividend or distribution that, together with other dividends and distributions made within the preceding twelve months, exceeds the greater of (i) 10% of the insurer's policyholder surplus as of the preceding December 31 , or (ii) the insurer's net gain from operations for the twelve-month period ending the preceding December 31 , in each case determined in accordance with statutory accounting principles. Under Colorado insurance law, an "extraordinary dividend" or distribution is defined as a dividend or distribution that, together with other dividends and distributions made within the preceding twelve months, exceeds the lesser of (i) 10% of the insurer's policyholder surplus as of the preceding December 31 , or (ii) the insurer's net gain from operations for the twelve-month period ending the preceding December 31 , in each case determined in accordance with statutory accounting principles. In addition, under the insurance laws of Connecticut and Minnesota, no dividend or other distribution exceeding an amount equal to a domestic insurance company's earned surplus may be paid without the domiciliary insurance regulator's prior approval. The Company also has special purpose life reinsurance captive insurance company subsidiaries domiciled in Missouri that are collectively referred to as the Company's "Missouri captives"as well as captive reinsurance subsidiaries domiciled in Arizona that provide reinsurance to the Company's insurance subsidiaries for specific blocks of business. The Company's captive reinsurance subsidiaries domiciled in Arizona are referred to as the Company's "Arizona captives." The Company refers to its Missouri captives and its Arizona captives collectively as the Company's "captive reinsurance subsidiaries. The Company's Principal Insurance Subsidiary domiciled in Connecticut has ordinary dividend capacity for 2019 . However, as a result of the extraordinary dividends it paid in 2015, 2016 and 2017, together with statutory losses incurred in connection with the recapture and cession to one of the Company's Arizona captives of certain term life insurance business in the fourth quarter of 2016, the Company's Principal Insurance Subsidiary domiciled in Minnesota currently has negative earned surplus. In addition, primarily as a result of statutory losses incurred in connection with the retrocession of the Company’s Principal Insurance Subsidiary domiciled in Minnesota of certain life insurance business in the fourth quarter of 2018, the Company’s principal insurance subsidiary domiciled in Colorado has a net loss from operations for the twelve-month period ending the preceding December 31. Therefore, neither the Company's Minnesota nor Colorado Principal Insurance Subsidiaries have the capacity at this time to make ordinary dividend payments to Voya Holdings Inc. ("Voya Holdings"), a wholly owned subsidiary of Voya Financial, Inc., and cannot make an extraordinary dividend payment without domiciliary insurance regulatory approval, which can be granted or withheld at the discretion of the regulator. Principal Insurance Subsidiaries - Dividends and Return of Capital 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and for 2017, VIAC, which the Company sold in 2018 in connection with the Transaction) to its parent for the periods indicated: Dividends Permitted without Approval Dividends Paid Extraordinary Distributions Paid Year Ended December 31, Year Ended December 31, 2019 2018 2018 2017 2018 2017 Subsidiary Name (State of domicile): Voya Retirement Insurance and Annuity Company (CT) $ 396 $ 158 $ 126 $ 265 $ — $ — Security Life of Denver Insurance Company (CO) — 53 52 73 — — ReliaStar Life Insurance Company (MN) — — — — — 231 Voya Insurance and Annuity Company (IA) (1) N/A 208 — 278 — 250 (1) On June 1, 2018, VIAC was sold as part of the Transaction. N/A - Not Applicable Captive Reinsurance Subsidiaries Voya Financial, Inc.'s captive reinsurance subsidiaries, provide reinsurance to the Company’s insurance subsidiaries in order to facilitate the financing of statutory reserves including those associated with Regulation XXX or AG38 and to fund certain statutory annuity reserve requirements. Each of the Company's Missouri captives, are subject to specific minimum capital requirements set forth in the insurance statutes of Missouri, and are required to prepare statutory financial statements in accordance with statutory accounting practices prescribed in the Missouri insurance statutes or permitted by the Missouri insurance department. There are no prescribed practices material to the Missouri captive reinsurance subsidiaries, except that certain of these subsidiaries have included the value of LOCs and trust notes as admitted assets supporting the statutory reserves ceded to such subsidiaries. The effect of these prescribed practices was to increase statutory capital and surplus by $676 and $623 as of December 31, 2018 and 2017 , respectively. The aggregate statutory capital and surplus, including the aforementioned prescribed practices, was $156 and $398 as of December 31, 2018 and 2017 , respectively. The Company's Arizona captives, SLDI and its wholly owned subsidiary RRII, provide reinsurance to the Company's insurance subsidiaries in order to facilitate the financing of statutory reserves including those associated with Regulation XXX or AG38 and to fund certain statutory annuity reserve requirements. Prior to the Transaction disclosed in the Discontinued Operations Note to these Consolidated Financial Statements, this included reinsurance to RRII of the living benefit guarantees under the Company's CBVA business. In conjunction with the Transaction, the reinsurance treaty assumed by RRII was recaptured in 2018. Arizona state insurance statutes and regulations require the Company's Arizona captives to file financial statements with the Arizona Department of Insurance ("ADOI") and allow the filing of such financial statements on a U.S. GAAP basis modified for certain prescribed practices outlined in the Arizona insurance statutes that are applicable to U.S. GAAP filers. These prescribed practices had no impact on Company's Arizona captives Shareholder's equity as of December 31, 2018 and 2017 . In addition, the Arizona captives have obtained approval from the ADOI for certain permitted practices, including, for SLDI, taking reinsurance credit for certain ceded reserves where the assets backing the liabilities are held by a wholly owned Principal Insurance Subsidiary of Voya Financial, Inc. SLDI has recorded a receivable for these assets. The effect of the permitted practice was to increase SLDI's Shareholder's equity by $431 and $451 as of December 31, 2018 and 2017 , respectively, but has no effect on the Company's consolidated Total shareholders' equity. In the unlikely event that the permitted practice is suspended in the future, the Company has various alternatives which could be executed to allow the reinsurance credit for these ceded reserves. Additionally, RRII obtained approval from the ADOI to present the U.S. GAAP deferred liability resulting from its assumption of CBVA business, net of related federal income taxes, as a separate component of Shareholder's equity. The effect of the permitted practice was to increase RRII's Shareholder's equity by $2,761 as of December 31, 2017, but had no effect on SLDI or the Company's Consolidated total shareholders' equity. Due to the recapture of the treaty, the associated liability was released through RRII net income, which impact was eliminated through consolidation of RRII with its parent SLDI and the permitted practice was no longer in effect as of December 31, 2018. The Missouri captives may not declare or pay any dividends other than in accordance with their respective insurance reserve financing transaction agreements and their respective governing licensing orders. Likewise, the Company's Arizona captives may not declare or pay dividends other than in accordance with their annual capital and dividend plans as approved by the ADOI, which include minimum capital requirements. During 2018, RRII paid a dividend of $270 to SLDI and SLDI paid a dividend of $425</t>
  </si>
  <si>
    <t>Employee Benefit Arrangements</t>
  </si>
  <si>
    <t>Retirement Benefits [Abstract]</t>
  </si>
  <si>
    <t>Employee Benefit Arrangements Pension, Other Postretirement Benefit Plans and Other Benefit Plans Voya Financial, Inc.'s subsidiaries maintain both qualified and non-qualified defined benefit pension plans (the "Plans"). These plans generally cover all employees and certain sales representatives who meet specified eligibility requirements. Pension benefits are based on a formula using compensation and length of service. Annual contributions are paid to the Plans at a rate necessary to adequately fund the accrued liabilities of the Plans calculated in accordance with legal requirements. The Plans comply with applicable regulations concerning investments and funding levels. The Voya Retirement Plan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earn an annual credit equal to 4% of eligible compensation. Interest is credited monthly based on a 30 -year U.S. Treasury securities bond rate published by the Internal Revenue Service in the preceding August of each year. The accrued vested cash pension balance benefit is portable; participants can take it if they leave the Company. In addition to providing qualified retirement benefit plans, the Company provides certain supplemental retirement benefits to eligible employees, non-qualified pension plans for insurance sales representatives who have entered into a career agent agreement and certain other individuals. These plans are non-qualified defined benefit plans, which means all benefits are payable from the general assets of the sponsoring company. The Company also offers deferred compensation plans for eligible employees, including eligible career agents and certain other individuals who meet the eligibility criteria. The Company’s deferred compensation commitment for employees is recorded on the Consolidated Balance Sheets in Other liabilities and totaled $278 and $305 as of December 31, 2018 and 2017 , respectively. Voya Financial, Inc.'s subsidiaries also provide other postretirement and post-employment benefits to certain employees. These are primarily postretirement healthcare and life insurance benefits to retired employees and other eligible dependents and post-employment/pre-retirement plans provided to employees and former employees. The Company's other postretirement benefit obligation and unfunded status totaled $16 and $20 as of December 31, 2018 and 2017 , respectively. Additionally, net periodic benefit for other postretirement benefits totaled $6 , $2 and $4 for the years ended December 31, 2018 , 2017 and 2016, respectively. Obligations, Funded Status and Net Periodic Benefit Costs The Company's Retirement Plan was fully funded in compliance with Employee Retirement Income Security Act ("ERISA") guidelines as of December 31, 2017, which is tested annually subsequent to this filing. The following tables summarize a reconciliation of beginning and ending balances of the benefit obligation and fair value of plan assets, as well as the funded status of the Company's Plans for the years ended December 31, 2018 and 2017 : 2018 2017 Change in benefit obligation: Benefit obligations, January 1 $ 2,294 $ 2,116 Service cost 25 24 Interest cost 86 93 Net actuarial (gains) losses (157 ) 156 Benefits paid (108 ) (98 ) (Gain) loss recognized due to curtailment — 3 Benefit obligations, December 31 2,140 2,294 Change in plan assets: Fair value of plan net assets, January 1 1,764 1,463 Actual return on plan assets (78 ) 257 Employer contributions 27 142 Benefits paid (108 ) (98 ) Fair value of plan net assets, December 31 1,605 1,764 Unfunded status at end of year (1) $ (535 ) $ (530 ) (1) Funded status is not indicative of the Company's ability to pay ongoing pension benefits or of its obligation to fund retirement trusts. Required pension funding for qualified plans is determined in accordance with ERISA regulations. The following table summarizes amounts related to the Plans recognized on the Consolidated Balance Sheets and in AOCI as of December 31, 2018 and 2017 : 2018 2017 Amounts recognized in the Consolidated Balance Sheets consist of: Accrued benefit cost $ (535 ) $ (530 ) Net amount recognized $ (535 ) $ (530 ) Accumulated other comprehensive (income) loss: Prior service cost (credit) $ (1 ) $ (10 ) Tax effect — 4 Accumulated other comprehensive (income) loss, net of tax $ (1 ) $ (6 ) The following table summarizes information for the Plans with a projected benefit obligation and an accumulated benefit obligation in excess of plan assets as of December 31, 2018 and 2017 : 2018 2017 Projected benefit obligation $ 2,140 $ 2,294 Accumulated benefit obligation 2,134 2,290 Fair value of plan assets 1,605 1,764 Components of Periodic Net Benefit Cost Net periodic pension cost and net periodic other postretirement benefit plan cost consist of the following: ▪ Service Cost : Service cost represents the increase in the projected benefit obligation as a result of benefits payable to employees on service rendered during the current year. ▪ Interest Cost (on the Liability) : Interest cost represents the increase in the amount of projected benefit obligation at the end of each year due to the time value adjustment. ▪ Expected Return on Plan Assets : Expected return on plan assets represents the anticipated return earned by the pension fund assets in a given year. ▪ Net Loss (Gain) Recognition : Actuarial gains and losses occur as a result of differences between actual and expected experience on pension plan assets or projected benefit obligation during a given period. The Company immediately recognizes actuarial losses (gains) on the qualified and nonqualified retirement plans as well as the other postretirement benefit plans. ▪ Amortization of Prior Service Cost : This cost represents the recognition of increases or decreases in Pension and other postretirement provisions on the Consolidated Balance Sheets as a result of changes in plans or initiation of new plans. The increases or decreases in obligation are recognized in AOCI at the time of the particular amendment. The costs are then amortized to Operating expenses in the Consolidated Statements of Operations over the expected service years of the covered employees. ▪ (Gain) Loss Recognized due to Curtailment: Curtailment gains and losses occur as a result of events that significantly reduce the expected years of future service of present employees or eliminates for a significant number of employees the accrual of defined benefits for some or all of their future services. The components of net periodic benefit costs recognized in Operating expenses in the Consolidated Statements of Operations and other changes in plan assets and benefit obligations recognized in Other comprehensive income (loss) related to the Plans were as follows for the years ended December 31, 2018 , 2017 and 2016 : 2018 2017 2016 Net Periodic (Benefit) Costs Recognized in Consolidated Statements of Operations: Service cost $ 25 $ 24 $ 25 Interest cost 86 93 96 Expected return on plan assets (129 ) (115 ) (104 ) Amortization of prior service cost (credit) (9 ) (10 ) (10 ) (Gain) loss recognized due to curtailment — 1 — Net (gain) loss recognition 50 14 57 Net periodic (benefit) costs 23 7 64 Other Changes in Plan Assets and Benefit Obligations Recognized in AOCI: Amortization of prior service (credit) cost 9 10 10 (Credit) cost recognized due to curtailment — 2 — Total recognized in AOCI 9 12 10 Total recognized in net periodic (benefit) costs and AOCI $ 32 $ 19 $ 74 The table below summarizes the components of the net actuarial (gains) losses related to the Plans reported within Operating expenses in the Consolidated Statements of Operations for the periods presented: (Gain)/Loss Recognized 2018 2017 2016 Discount Rate $ (160 ) $ 196 $ 69 Asset Returns 207 (142 ) 24 Mortality Table Assumptions (6 ) (14 ) (22 ) Demographic Data and other 9 (25 ) (13 ) Total Net Actuarial (Gain)/Loss Recognized $ 50 $ 14 $ 57 The estimated prior service cost related to the Plans expected to be amortized from AOCI into net periodic (benefit) cost in 2019 is $(1) . Assumptions The discount rates used in determining pension benefit obligations as of December 31, 2018 and 2017 were as follows: 2018 2017 Discount rate 4.46 % 3.85 % In determining the discount rate assumption, the Company utilizes current market information provided by its plan actuaries including discounted cash flow analyses of the Company’s pension and general movements in the current market environment. The discount rate modeling process involves selecting a portfolio of high quality, noncallable bonds that will match the cash flows of the pension plans. The weighted-average assumptions used in determining net benefit cost of the Plans for the years ended December 31, 2018 , 2017 and 2016 were as follows: 2018 2017 2016 Discount rate 3.85 % 4.55 % 4.81 % Expected rate of return on plan assets 7.50 % 7.50 % 7.50 % The expected return on plan assets is updated at least annually using the calculated value approach,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 Plan Assets The Retirement Plan is the only defined benefit plan with plan assets in a trust. The primary financial objective of the Retirement Plan is to secure participant retirement benefits. As such, the key objective in the Retirement Plan’s financial management is to promote stability and, to the extent appropriate, growth in funded status (i.e. the ratio of market value of assets to liabilities). The investment strategy for the Fund balances the requirement to generate returns with the need to control risk. The asset mix is recognized as the primary mechanism to influence the reward and risk structure of the Fund in an effort to accomplish the Retirement Plan’s funding objectives. Desirable target allocations amongst identified asset classes are set and, within each asset class, careful consideration is given to balancing the portfolio among industry sectors, geographies, interest rate sensitivity, economic growth, currency and other factors affecting investment returns. The assets are managed by professional investment firms. They are bound by mandates and are measured against benchmarks. Consideration is given to balancing security concentration, investment style and reliance on particular active investment strategies, among other factors. The Company reviews its asset mix of the Fund on a regular basis. Generally, the pension committee of the Company will rebalance the Fund's asset mix to the target mix as individual portfolios approach their minimum or maximum levels. However, the Company has the discretion to deviate from these ranges or to manage investment performance using different criteria. Derivative contracts may be used for hedging purposes to reduce the Retirement Plan’s exposure to interest rate risk. Treasury futures are used to manage the interest rate risk in the Retirement Plan’s fixed maturity portfolio. The derivatives do not qualify for hedge accounting. The following table summarizes the Company's pension plan’s target allocation range and actual asset allocation by asset category as of December 31, 2018 and 2017 : Actual Asset Allocation 2018 2017 Equity securities: Target allocation range 37%-65% 37%-65% Large-cap domestic 23.0 % 25.3 % Small/Mid-cap domestic 6.1 % 6.9 % International commingled funds 11.7 % 12.5 % Limited Partnerships 1.8 % 2.5 % Total equity securities 42.6 % 47.2 % Fixed maturities: Target allocation range 30%-50% 30%-50% U.S. Treasuries, short term investments, cash and futures 3.0 % 8.0 % U.S. Government agencies and authorities 8.2 % 4.1 % U.S. corporate, state and municipalities 31.6 % 27.4 % Foreign securities 4.1 % 4.1 % Other fixed maturities — % 0.1 % Total fixed maturities 46.9 % 43.7 % Other investments: Target allocation range 6%-14% 6%-14% Hedge funds 4.8 % 4.2 % Real estate 5.7 % 4.9 % Total other investments 10.5 % 9.1 % Total 100.0 % 100.0 % The following table summarizes the fair values of the pension plan assets by asset class as of December 31, 2018 : Level 1 Level 2 Level 3 NAV Total Assets Fixed maturities, short-term investments and cash: Cash and cash equivalents $ — $ — $ — $ — $ — Short-term investment fund (1) — — — 48 48 U.S. Government securities 131 — — — 131 U.S. corporate, state and municipalities 1 498 7 — 506 Foreign securities — 66 — — 66 Other fixed maturities — 1 — — 1 Total fixed maturities 132 565 7 48 752 Equity securities: Large-cap domestic 369 — — — 369 Small/Mid-cap domestic 98 — — — 98 International commingled funds (2) — — — 188 188 Limited partnerships (3) — — — 29 29 Total equity securities 467 — — 217 684 Other investments: Real estate (4) — — — 92 92 Limited partnerships (5) — — — 75 75 Other 2 — — — 2 Total other investments 2 — — 167 169 Net, total pension assets $ 601 $ 565 $ 7 $ 432 $ 1,605 (1) 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94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94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4 and Pantheon USA has a balance of $25 . Their strategy is to create a portfolio of high quality private equity funds, operating across Europe and diversified by stage, sector, geography, manager and vintage year. For the year ended December 31, 2018 , Pantheon Europe and Pantheon USA have unfunded commitments of $1 and $5 , respectively, and there were no significant redemption restrictions. (4) UBS Trumbull Property Fund ("UBS") uses NAV to calculate fair value. UBS has a balance of $92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agnitude Institutional, Ltd. ("MIL") has a balance of $75 and is designed to realize appreciation in value primarily through the allocation of capital directly and indirectly among investment funds and accounts. There are significant redemption restrictions in the MIL fund. The following table summarizes the fair values of the pension plan assets by asset class as of December 31, 2017 : Level 1 Level 2 Level 3 NAV Total Assets Fixed maturities, short term investments and cash: Cash and cash equivalents $ 7 $ — $ — $ — $ 7 Short-term investment fund (1) — — — 136 136 U.S. Government securities 73 — — — 73 U.S. corporate, state and municipalities — 476 7 — 483 Foreign securities — 72 — — 72 Other fixed maturities — 1 — — 1 Total fixed maturities 80 549 7 136 772 Equity securities: Large-cap domestic 446 — — — 446 Small/Mid-cap domestic 121 — — — 121 International commingled funds (2) — — — 220 220 Limited partnerships (3) — — — 43 43 Total equity securities 567 — — 263 830 Other investments: Real estate (4) — — — 86 86 Limited partnerships (5) — — — 75 75 Other 1 — — — 1 Total other investments 1 — — 161 162 Net, total pension assets $ 648 $ 549 $ 7 $ 560 $ 1,764 (1) This category includes common collective trust funds invested in the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111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109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6 and Pantheon USA has a balance of $37 . Their strategy is to create a portfolio of high quality private equity funds, operating across Europe and diversified by stage, sector, geography, manager and vintage year. For the year ended December 31, 2017 , Pantheon Europe and Pantheon USA have unfunded commitments of $1 and $5 , respectively, and there were no significant redemption restrictions. (4) UBS uses NAV to calculate fair value. UBS has a balance of $86 and is an actively managed core portfolio of equity real estate. The Fund has both relative and real return objectives. Its relative performance objective is to outperform th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IL has a balance of $75 and is designed to realize appreciation in value primarily through the allocation of capital directly and indirectly among investment funds and accounts. There are significant redemption restrictions in the MIL fund. As described in the Fair Value Measurements (excluding Consolidated Investment Entities) Note to these Consolidated Financial Statements, pension plan assets are categorized into a three-level fair value hierarchy based upon the inputs available in evaluating each of the assets. The fair value hierarchy gives the highest priority to quoted prices in active markets for identical assets (Level 1) and the lowest priority to unobservable inputs (Level 3). Certain investments are measured at fair value using the NAV per share as a practical expedient and have not been classified in the fair value hierarchy. The leveling hierarchy is applied to the pension plans assets as follows: Cash and cash equivalents : The carrying amounts for cash and cash equivalents reflect the assets' fair value. The fair values for cash and cash equivalents are determined based on quoted market prices. These assets are classified as Level 1. Short-term Investment Funds : Short term investment funds are estimated at NAV. See subscript (1) in Fair Value Hierarchy table footnotes for a description of the fund's redemption policies. U.S. Government securities, corporate bonds and notes and foreign securities : Fair values for actively traded marketable bonds are determined based upon quoted market prices and are classified as Level 1 assets. Corporate bonds, ABS, U.S. agency bonds, and foreign securities use observable pricing method such as matrix pricing, market corroborated pricing or inputs such as yield curves and indices. These investments are classified as Level 2. International Commingled Funds : Commingled funds are estimated at NAV per share. See subscript (2) in Fair Value Hierarchy table footnotes for description of the fund's redemption policies. Equity securities : Fair values are based upon a quoted market price determined in an active market and are included in Level 1. Real estate : Real estate is estimated at NAV. See subscript (4) in Fair Value Hierarchy table footnotes for more information on real estate. Limited partnerships : Limited partnerships are estimated at NAV. See subscripts (3) and (5) in Fair Value Hierarchy table footnotes for more information on limited partnerships. Expected Future Contributions and Benefit Payments The following table summarizes the expected benefit payments for the Company's pension plans to be paid for the years indicated: 2019 $ 121 2020 126 2021 130 2022 135 2023 137 2024-2028 710 The Company expects that it will make a cash contribution of approximately $84 to the Plans in 2019 . Defined Contribution Plans Certain of the Company’s subsidiaries sponsor defined contribution plans. The largest defined contribution plan is the Voya 401(k) Savings Plan (the "Savings Plan"). The assets of the Savings Plan are held in independently administered funds. Substantially all employees of the Company are eligible to participate, other than the Company’s agents. The Savings Plan is a tax qualified defined contribution plan. Savings Plan benefits are not guaranteed by the PBGC. The Savings Plan allows eligible participants to defer into the Savings Plan a specified percentage of eligible compensation on a pretax basis. The Company matches such pretax contributions, up to a maximum of 6% of eligible compensation, subject to IRS limits. Matching contributions are subject to a 4 -year graded vesting schedule. Contributions made to the Savings Plan are subject to certain limits imposed by applicable law. These plans do not give rise to balance sheet provisions, other than relating to short-term timing differences included in Other liabilities. The amount of cost recognized for the defined contribution pension plans for the years ended December 31, 2018 , 2017 and 2016 was $35 , $39 and $38</t>
  </si>
  <si>
    <t xml:space="preserve">Accumulated Other Comprehensive Income (Loss) Shareholders' equity included the following components of Accumulated Other Comprehensive Income ("AOCI") as of the dates indicated: December 31, 2018 2017 2016 Fixed maturities, net of OTTI $ 1,074 $ 5,351 $ 3,413 Equity securities — 35 33 Derivatives 170 127 258 DAC/VOBA adjustment on available-for-sale securities (380 ) (1,471 ) (1,083 ) Premium deficiency reserve (57 ) (190 ) (54 ) Sales inducements and other intangibles adjustment on available-for-sale securities (64 ) (278 ) (169 ) Other — (18 ) (31 ) Unrealized capital gains (losses), before tax 743 3,556 2,367 Deferred income tax asset (liability) (143 ) (840 ) (472 ) Net unrealized capital gains (losses) 600 2,716 1,895 Pension and other postretirement benefits liability, net of tax 7 15 26 AOCI $ 607 $ 2,731 $ 1,921 Changes in AOCI, including the reclassification adjustments recognized in the Consolidated Statements of Operations were as follows for the periods indicated: December 31, 2018 Before-Tax Amount Income Tax After-Tax Amount Available-for-sale securities: Fixed maturities $ (4,379 ) $ 1,079 $ (3,300 ) Equity securities — (1) — — Other 18 (8 ) 10 OTTI 32 (9 ) 23 Adjustments for amounts recognized in Net realized capital gains (losses) in the Consolidated Statements of Operations 70 (18 ) 52 DAC/VOBA 1,091 (2) (255 ) 836 Premium deficiency reserve 133 (28 ) 105 Sales inducements and other intangibles 214 (59 ) 155 Change in unrealized gains/losses on available-for-sale securities (2,821 ) 702 (2,119 ) Derivatives: Derivatives 69 (3) (19 ) 50 Adjustments related to effective cash flow hedges for amounts recognized in Net investment income in the Consolidated Statements of Operations (26 ) 7 (19 ) Change in unrealized gains/losses on derivatives 43 (12 ) 31 Pension and other postretirement benefits liability: Amortization of prior service cost recognized in Operating expenses in the Consolidated Statements of Operations (11 ) (4) 3 (8 ) Change in pension and other postretirement benefits liability (11 ) 3 (8 ) Change in Accumulated other comprehensive income (loss) $ (2,789 ) $ 693 $ (2,096 ) (1) Balance reclassified to Retained earnings due to adoption of ASU 2016-01. (2) See the Deferred Policy Acquisition Costs and Value of Business Acquired Note to these Consolidated Financial Statements for additional information. (3) See the Derivative Financial Instruments Note to these Consolidated Financial Statements for additional information. (4) See the Employee Benefit Arrangements Note to these Consolidated Financial Statements for amounts reported in Net Periodic (Benefit) Costs. December 31, 2017 Before-Tax Amount Income Tax After-Tax Amount Available-for-sale securities: Fixed maturities $ 1,943 $ (647 ) $ 1,296 Equity securities 2 (1 ) 1 Other 13 (5 ) 8 OTTI (2 ) 1 (1 ) Adjustments for amounts recognized in Net realized capital gains (losses) in the Consolidated Statements of Operations (3 ) 1 (2 ) DAC/VOBA (388 ) (1) 150 (238 ) Premium deficiency reserve (136 ) 48 (88 ) Sales inducements (109 ) 39 (70 ) Change in unrealized gains/losses on available-for-sale securities 1,320 (414 ) 906 Derivatives: Derivatives (106 ) (2) 37 (69 ) Adjustments related to effective cash flow hedges for amounts recognized in Net investment income in the Consolidated Statements of Operations (25 ) 9 (16 ) Change in unrealized gains/losses on derivatives (131 ) 46 (85 ) Pension and other postretirement benefits liability: Amortization of prior service cost recognized in Operating expenses in the Consolidated Statements of Operations (15 ) (3) 4 (11 ) Change in pension and other postretirement benefits liability (15 ) 4 (11 ) Change in Accumulated other comprehensive income (loss) $ 1,174 $ (364 ) $ 810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6 Before-Tax Amount Income Tax After-Tax Amount Available-for-sale securities: Fixed maturities $ 1,168 $ (408 ) $ 760 Equity securities 2 (1 ) 1 Other — — — OTTI 24 (8 ) 16 Adjustments for amounts recognized in Net realized capital gains (losses) in the Consolidated Statements of Operations 98 (34 ) 64 DAC/VOBA (318 ) (1) 111 (207 ) Premium deficiency reserve (54 ) 20 (34 ) Sales inducements (146 ) 50 (96 ) Change in unrealized gains/losses on available-for-sale securities 774 (270 ) 504 Derivatives: Derivatives 19 (2) (7 ) 12 Adjustments related to effective cash flow hedges for amounts recognized in Net investment income in the Consolidated Statements of Operations (20 ) 7 (13 ) Change in unrealized gains/losses on derivatives (1 ) — (1 ) Pension and other postretirement benefits liability: Amortization of prior service cost recognized in Operating expenses in the Consolidated Statements of Operations (10 ) (3) 3 (7 ) Change in pension and other postretirement benefits liability (10 ) 3 (7 ) Change in Accumulated other comprehensive income (loss) $ 763 $ (267 ) $ 496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t>
  </si>
  <si>
    <t>Income Taxes</t>
  </si>
  <si>
    <t>Income Tax Disclosure [Abstract]</t>
  </si>
  <si>
    <t xml:space="preserve">Income Taxes Income tax expense (benefit) consisted of the following for the periods indicated: Year Ended December 31, 2018 2017 2016 Current tax expense (benefit): Federal $ 56 $ (122 ) $ 122 State (2 ) — — Total current tax expense (benefit) 54 (122 ) 122 Deferred tax expense (benefit): Federal 1 859 (152 ) State — 3 1 Total deferred tax expense (benefit) 1 862 (151 ) Total income tax expense (benefit) $ 55 $ 740 $ (29 ) Income taxes were different from the amount computed by applying the federal income tax rate to Income (loss) before income taxes for the following reasons for the periods indicated: Year Ended December 31, 2018 2017 2016 Income (loss) before income taxes $ 610 $ 528 $ 10 Tax Rate 21.0 % 35.0 % 35.0 % Income tax expense (benefit) at federal statutory rate 128 185 4 Tax effect of: Valuation allowance (15 ) (28 ) 1 Dividend received deduction (50 ) (43 ) (37 ) Audit settlement — — — State tax expense (benefit) 10 4 (16 ) Noncontrolling interest (29 ) (70 ) (10 ) Tax credits — 14 10 Nondeductible expenses 4 2 2 Expirations of federal tax capital loss carryforward — 2 17 Effect of Tax Reform 8 679 * — Other (1 ) (5 ) — Income tax expense (benefit) $ 55 $ 740 $ (29 ) Effective tax rate 9.0 % 140.2 % (290.0 )% *Effect of Tax Reform includes a tax benefit of $283 related to change in valuation allowance On December 22, 2017, the U.S. government enacted comprehensive tax legislation commonly referred to as the Tax Cuts and Jobs Act ("Tax Reform"). Tax Reform made broad changes to U.S. federal tax law, including, but not limited to (1) reducing the U.S. federal corporate tax rate from 35% to 21% ; (2) changing the computations of the dividends received deduction, tax reserves, and deferred acquisition costs; (3) further limiting deductibility of executive compensation; (4) eliminating the net operating loss ("NOL") carryback and limiting the NOL carryforward deduction to 80% of taxable income for losses arising in taxable years beginning after December 31, 2017; and (5) changing how alternative minimum tax (AMT) credits can be realized. Tax Reform eliminated the corporate AMT and allows the AMT credit carryforward to be refunded over the next 4 years. Any refundable corporate AMT credit is not subject to the sequestration requirements of the Balanced Budget and Emergency Deficit Control Act of 1985, as amended.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ax Reform for the reporting period of enactment. SAB 118 allowed the Company to provide a provisional estimate of the impacts of Tax Reform during a measurement period similar to the measurement period used when accounting for business combinations. Adjustments to the provisional estimate and additional impacts from Tax Reform were recorded during the measurement period as provided for in SAB 118. In reliance on SAB 118, in 2017 the Company provisionally remeasured its deferred tax assets and liabilities based on the 21% tax rate at which they were expected to reverse in the future and recorded an estimate related to the calculation of tax reserves and the deductibility of executive compensation. In 2018, the Company finalized the impact of Tax Reform, recording an additional income tax expense of $8 . Temporary Differences The tax effects of temporary differences that give rise to deferred tax assets and deferred tax liabilities were as follows as of the dates indicated: December 31, 2018 2017 Deferred tax assets Federal and state loss carryforwards $ 2,201 $ 1,030 Investments 337 1,440 Compensation and benefits 301 369 Other assets 86 330 Total gross assets before valuation allowance 2,925 3,169 Less: Valuation allowance 638 653 Assets, net of valuation allowance 2,287 2,516 Deferred tax liabilities Net unrealized investment gains (236 ) (824 ) Insurance reserves (214 ) (342 ) Deferred policy acquisition costs (663 ) (556 ) Other liabilities (17 ) (13 ) Total gross liabilities (1,130 ) (1,735 ) Net deferred income tax asset (liability) $ 1,157 $ 781 The following table sets forth the federal, state and capital loss carryforwards for tax purposes as of the dates indicated: December 31, 2018 2017 Federal net operating loss carryforward $ 10,032 (1) $ 4,410 State net operating loss carryforward 2,244 (1) 2,228 Federal tax capital loss carryforward — 30 Credit carryforward 34 (2) 254 (1) Expire between 2019 and 2038. (2) Expire between 2019 and 2035. Valuation allowances are provided when it is considered more likely than not that some portion or all of the deferred tax assets will not be realized. As of December 31, 2018 and 2017 , the Company had a total valuation allowance of $638 and $653 , respectively. As of December 31, 2018 and 2017 , $992 and $1,007 , respectively, of this valuation allowance was allocated to continuing operations, and $(354) was allocated to Other comprehensive income (loss) related to realized and unrealized capital losses at the end of each period. For the year ended December 31, 2018, the decrease in the valuation allowance was $15 , all of which was allocated to continuing operations. The net decrease in the valuation allowance was a result of the utilization of certain capital losses subject to a valuation allowance as well as state apportionment changes for certain state deferred tax assets subject to a valuation allowance. For the year ended December 31, 2017 , the decrease in the valuation allowance was $311 , all of which was allocated to continuing operations. The net decrease in the valuation allowance was primarily related to the reduction in the U.S. federal corporate tax rate from 35% to 21%, and expiration of foreign tax credits subject to a valuation allowance. For the year ended December 31, 2016 , the decrease in the valuation allowance was $1 , of which an increase of $6 was allocated to continuing operations, and a decrease of $5 was related to additional paid-in-capital. The net increase in the valuation allowance was a result of the generation and expiration of certain capital losses and expiration of foreign tax credits subject to a valuation allowance as well as state apportionment changes for certain state deferred tax assets subject to a valuation allowance. Unrecognized Tax Benefits Reconciliations of the change in the unrecognized income tax benefits were as follows for the periods indicated: Year Ended December 31, 2018 2017 2016 Balance at beginning of period $ 37 $ 36 $ 45 Additions for tax positions related to current year 2 2 3 Additions for tax positions related to prior years 1 — — Reductions for tax positions related to prior years (1 ) — (7 ) Reductions for settlements with taxing authorities (6 ) — (1 ) Reductions for expiring statutes — (1 ) (4 ) Balance at end of period $ 33 $ 37 $ 36 The Company had $1 of unrecognized tax benefits as of December 31, 2018 and $8 of unrecognized tax benefits as of December 31, 2017 and 2016 , which would affect the Company's effective rate if recognized. Interest and Penalties The Company recognizes interest expense and penalties, if applicable, related to unrecognized tax benefits in tax expense net of federal income tax. The total amounts of gross accrued interest and penalties on the Company's Consolidated Balance Sheets as of December 31, 2018 and 2017 was less than $1 and $1 , respectively. The Company recognized no gross interest (benefit) related to unrecognized tax in its Consolidated Statements of Operations for the years ended December 31, 2018 , 2017 and 2016 . The timing of the payment of the remaining accrued interest and penalties cannot be reasonably estimated. Tax Regulatory Matters For the tax years 2016 through 2019, the Company participates in the IRS Compliance Assurance Process (CAP), which is a continuous audit program provided by the IRS. The IRS finalized the audit of the Company for the period ended December 31, 2016. The Company is under examination for the periods ended December 31, 2017 and December 31, 2018. For the period ended December 31, 2017, the Company expects the examination to be finalized within the next twelve months. </t>
  </si>
  <si>
    <t>Financing Agreements</t>
  </si>
  <si>
    <t>Debt Disclosure [Abstract]</t>
  </si>
  <si>
    <t>Financing Agreements Short-term Debt As of December 31, 2018 and 2017 , the Company had $1 and $337 , respectively, of short-term borrowings outstanding consisting entirely of the current portion of long-term debt. Long-term Debt The following table summarizes the carrying value of the Company’s long-term debt securities issued and outstanding as of December 31, 2018 and 2017 : Issuer Maturity 2018 2017 2.9% Senior Notes, due 2018 (2)(3) Voya Financial, Inc. 02/15/2018 $ — $ 337 5.5% Senior Notes, due 2022 (2)(3) Voya Financial, Inc. 07/15/2022 96 361 3.125% Senior Notes, due 2024 (2)(3) Voya Financial, Inc. 07/15/2024 396 396 3.65% Senior Notes, due 2026 (2)(3) Voya Financial, Inc. 06/15/2026 496 495 5.7% Senior Notes, due 2043 (2)(3) Voya Financial, Inc. 07/15/2043 395 395 4.8% Senior Notes, due 2046 (2)(3) Voya Financial, Inc. 06/15/2046 297 296 4.7% Fixed-to-Floating Rate Junior Subordinated Notes, due 2048 (4) Voya Financial, Inc. 01/23/2048 344 — 5.65% Fixed-to-Floating Rate Junior Subordinated Notes, due 2053 (4) Voya Financial, Inc. 05/15/2053 739 738 7.25% Voya Holdings Inc. debentures, due 2023 (1) Voya Holdings Inc. 08/15/2023 138 143 7.63% Voya Holdings Inc. debentures, due 2026 (1) Voya Holdings Inc. 08/15/2026 138 186 6.97% Voya Holdings Inc. debentures, due 2036 (1) Voya Holdings Inc. 08/15/2036 79 94 8.42% Equitable of Iowa Companies Capital Trust II Notes, due 2027 Equitable of Iowa Capital Trust II 04/01/2027 14 14 1.00% Windsor Property Loan Voya Retirement Insurance and Annuity Company 06/14/2027 5 5 Subtotal 3,137 3,460 Less: Current portion of long-term debt 1 337 Total $ 3,136 $ 3,123 (1) Guaranteed by ING Group. (2) Interest is paid semi-annually in arrears. (3) Guaranteed by Voya Holdings. (4) See the Junior Subordinated Notes section below. Unsecured senior debt, which consists of senior fixed rate notes and guarantees of fixed rate notes, ranks highest in priority, followed by subordinated debt, which consists of junior subordinated debt securities. The aggregate amounts of future principal payments of long-term debt issued by the Company at December 31, 2018 for the next five years and thereafter are $1 in 2019, $1 in 2020, $1 in 2021, $97 in 2022, $141 in 2023 and $2,932 thereafter. The aggregate amounts of future principal payments of long-term debt issued by Voya Financial, Inc. at December 31, 2018 for the next five years and thereafter are $0 in 2019, $0 in 2020, $0 in 2021, $97 in 2022, $0 in 2023 and $2,700 thereafter. Loss on Debt Extinguishment The Company incurred a loss on debt extinguishment of $40 , $4 and $105 for the years ended December 31, 2018 , 2017 and 2016 , respectively, which was recorded in Interest expense in the Consolidated Statements of Operations. Senior Notes On July 5, 2017, Voya Financial, Inc. issued $400 of unsecured 3.125% Senior Notes due July 15, 2024 (the "2024 Notes") in a registered public offering. The 2024 Notes are guaranteed by Voya Holdings. Interest is paid semi-annually, in arrears on each January 15 and July 15. On February 15, 2018, the remaining 2.9% Senior Notes due 2018 (the "2018 Notes") matured and Voya Financial, Inc. paid the principal and interest due. During the year ended December 31, 2018 , Voya Financial, Inc. repurchased $141 and redeemed $125 in aggregate principal amounts of the outstanding 5.5% Senior Notes due July 13, 2022 (the "2022 Notes"), following which, $97 aggregate principal amount of the 2022 Notes remains outstanding. During the year ended December 31, 2017 , Voya Financial, Inc. repurchased $90 and redeemed $400 in aggregate principal amounts of the outstanding 2018 Notes. Junior Subordinated Notes Outstanding junior subordinated notes were as follows as of December 31, 2018 : Issuer Issue Date Interest Rate (1) Scheduled Redemption Date Interest Rate Subsequent to Scheduled Redemption Date (2) Final Maturity Date Face Value Voya Financial, Inc. 05/16/2013 5.65 % 05/15/2023 LIBOR + 3.58% 05/15/2053 (3) $ 750 Voya Financial, Inc. 01/23/2018 4.70 % 01/23/2028 LIBOR + 2.084% 01/23/2048 (4) $ 350 (1) Prior to the scheduled redemption date, interest is paid semi-annually, in arrears. (2) In the event the securities are not redeemed on or before the scheduled redemption date, interest will accrue after such date at an annual rate of three month LIBOR plus the indicated margin, payable quarterly in arrears. (3) The 5.65% Fixed-to-Floating Rate Junior Subordinated Notes due 2053 (the "2053 Notes") are guaranteed on a junior subordinated basis by Voya Holdings. (4) The 4.70% Fixed-to-Floating Rate Junior Subordinated Notes due 2048 (the "2048 Notes") are guaranteed on an unsecured, junior subordinated basis by Voya Holdings. The Company has the right to defer interest payments on the Junior Subordinated Notes for one or more consecutive interest periods for up to five years , without resulting in a default, during which time interest will be compounded. On or after the optional redemption dates, Voya Financial, Inc. may redeem the Junior Subordinated Notes in whole or in part for the principal amount being redeemed plus accrued and unpaid interest. Prior to the optional redemption dates, the Company may elect to redeem the Junior Subordinated Notes for the principal amount being redeemed upon the occurrence of certain events as defined in the indentures governing the Junior Subordinated Notes, plus accrued and unpaid interest. At any time following notice of the Company's plan to defer interest and during the period interest is deferred, the Company and its subsidiaries generally, with certain exceptions, may not make payments on or redeem or purchase any shares of the Company's common or preferred stock or any of the debt securities or guarantees that rank in liquidation on a parity with or are junior to the Junior Subordinated Notes. Aetna Notes ING Group guarantees various debentures of Voya Holdings that were assumed by Voya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Pursuant to that agreement, the Company is obligated to reduce the aggregate outstanding principal amount of Aetna Notes to no more than $100 and zero as of December 31, 2018 and December 31, 2019, respectively, or otherwise to make provision for ING Group's guarantee of any outstanding Aetna Notes in excess of such amounts. The Company's obligation to ING Group with respect to the Aetna Notes can be met, at the Company’s option, through redemptions, repurchases or by posting collateral with a third-party collateral agent, for the benefit of ING Group. If the Company fails to meet these obligations to ING Group, the Company has agreed to pay a prescribed quarterly fee ( 1.25% per quarter for 2019) to ING Group based on the outstanding principal amount of Aetna Notes for which provision has not been made, in excess of the limits set forth above. During the year ended December 31, 2018 , Voya Holdings repurchased $5 , $48 , and $15 in aggregate principal amounts of the 7.25% Debentures due August 15, 2023, 7.63% Debentures due August 15, 2026, and 6.97% Debentures due August 15, 2036, respectively. As of December 31, 2018 and 2017 , the outstanding principal amounts of the Aetna Notes were $358 and $426 , respectively. As of December 31, 2018 and 2017 , the amounts of collateral required to avoid the payment of a fee to ING Group were $258 and $226 , respectively. During the years ended December 31, 2018 and 2017 , the Company deposited $36 and $104 of collateral, respectively, increasing the remaining collateral balance to $267 and $231 , respectively. Windsor Property Loan On June 16, 2007, the State of Connecticut acting on behalf of the Department of Economic and Community Development ("DECD") loaned VRIAC $10 (the "DECD Loan") in connection with the development of a corporate office facility located at One Orange Way, Windsor, Connecticut that serves as the principal executive offices of the Company (the "Windsor Property"). As of December 31, 2018 and 2017 , the amount of the loan outstanding was $5 , which is reflected in Long-term debt on the Consolidated Balance Sheets. In August 2017 the loan agreement between VRIAC and the DECD was amended and $5 in cash was transferred into the cash deposit account as cash collateral. VRIAC’s monthly payments of principal and interest are processed out of the cash deposit account. Put Option Agreement for Senior Debt Issuance During 2015, the Company entered into an off-balance sheet 10 -year put option agreement with a Delaware trust that provides Voya Financial, Inc. the right, at any time over a 10-year period, to issue up to $500 principal amount of its 3.976% Senior Notes due 2025 (" 3.976% Senior Notes") to the trust and receive in exchange a corresponding principal amount of U.S. Treasury securities that are held by the trust. The 3.976% Senior Notes will not be issued unless and until the put option is exercised. In return, the Company pays a semi-annual put premium to the trust at a rate of 1.875% per annum applied to the unexercised portion of the put option, and reimburses the trust for its expenses. The put premium and expense reimbursements are recorded in Operating expenses in the Consolidated Statements of Operations. If and when issued, the 3.976% Senior Notes will be guaranteed by Voya Holdings. Upon an event of default, the put option will be exercised automatically in full. The Company has a one-time right to unwind a prior voluntary exercise of the put option by repurchasing all of the 3.976% Senior Notes then held by the trust for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Credit Facilities The Company uses credit facilities to provide collateral required primarily under its affiliated reinsurance transactions with captive insurance subsidiaries. Total fees associated with credit facilities for the years ended 2018 , 2017 and 2016 were $34 , $50 and $46 , respectively. The following table outlines the Company's credit facilities as of December 31, 2018 : Secured/ Unsecured Committed/ Uncommitted Expiration Capacity Utilization Unused Commitment Obligor / Applicant Voya Financial, Inc. Unsecured Committed 05/06/2021 $ 1,000 $ — $ 1,000 Voya Financial, Inc. / Security Life of Denver International Limited Unsecured Committed 01/24/2021 195 195 — Security Life of Denver International Limited Unsecured Committed 10/29/2023 61 61 — Voya Financial, Inc. / Security Life of Denver International Limited Unsecured Committed 12/31/2025 475 475 — Voya Financial, Inc. / Security Life of Denver International Limited Unsecured Committed 07/01/2037 1,525 1,356 169 Voya Financial, Inc. Unsecured Committed 02/11/2022 300 300 — Voya Financial, Inc. Unsecured Uncommitted Various 1 1 — Voya Financial, Inc. Secured Uncommitted Various 10 1 — Voya Financial, Inc. / Roaring River LLC Unsecured Committed 10/01/2025 425 364 61 Voya Financial, Inc. / Roaring River IV, LLC Unsecured Committed 12/31/2028 565 312 253 Voya Financial, Inc. / Security Life of Denver International Limited Unsecured Uncommitted 09/28/2019 300 45 — Voya Financial, Inc. Unsecured Committed 12/09/2021 195 173 22 Voya Financial, Inc. Unsecured Uncommitted 04/27/2021 156 156 — Total $ 5,208 $ 3,439 $ 1,505 Senior Unsecured Credit Facility The Company is a party to a Second Amended and Restated Revolving Credit Agreement ("Second Amended and Restated Credit Agreement"), which has been amended from time to time, with a syndicate of banks, which currently expires on May 6, 2021 and requires the Company to maintain a minimum net worth of $6.6 billion . The minimum net worth amount may increase upon any future equity issuances by the Company. There is a $750 sublimit available for direct borrowings. As of December 31, 2018 , there were no amounts outstanding as revolving credit borrowings and no</t>
  </si>
  <si>
    <t>Commitments and Contingencies</t>
  </si>
  <si>
    <t>Commitments and Contingencies Disclosure [Abstract]</t>
  </si>
  <si>
    <t xml:space="preserve">Commitments and Contingencies Leases The Company leases its office space and certain equipment under operating leases, the longest term of which expires in 2027. For the year December 31, 2018 rent expense for leases was $29 . For the years ended December 31, 2017 and 2016 rent expense for leases was $34 . The future net minimum payments under non-cancelable leases are as follows as of December 31, 2018 : 2019 $ 28 2020 28 2021 26 2022 26 2023 20 Thereafter 24 Total minimum lease payments $ 152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18 , the Company had off-balance sheet commitments to acquire mortgage loans of $89 and purchase limited partnerships and private placement investments of $1,332 , of which $384 related to consolidated investment entities. Insurance Company Guaranty Fund Assessments Insurance companies are assessed on the costs of funding the insolvencies of other insurance companies by the various state guaranty associations, generally based on the amount of premiums companies collect in that state. The Company accrues the cost of future guaranty fund assessments based on estimates of insurance company insolvencies provided by the National Organization of Life and Health Insurance Guaranty Associations and the amount of premiums written in each state. The Company has estimated this undiscounted liability, which is included in Other liabilities on the Consolidated Balance Sheets, to be $2 and $6 as of December 31, 2018 and 2017 , respectively. The Company has also recorded an asset, in Other assets on the Consolidated Balance Sheets of $15 and $19 as of December 31, 2018 and 2017 , respectively, for future credits to premium taxes. The Company estimates its liabilities for future assessments under state insurance guaranty association laws. The Company believes the reserves established are adequate for future assessments relating to insurance companies that are currently subject to insolvency proceeding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December 31, 2018 and 2017 : 2018 2017 Fixed maturity collateral pledged to FHLB (1) $ 1,472 $ 602 FHLB restricted stock (2) 75 67 Other fixed maturities-state deposits 129 175 Cash &amp; cash equivalents 13 13 Securities pledged (3) 1,867 2,087 Total restricted assets $ 3,556 $ 2,944 (1) Included in Fixed maturities, available-for-sale, at fair value on the Consolidated Balance Sheets. (2) Included in Other investments on the Consolidated Balance Sheets. (3) Includes the fair value of loaned securities of $1,635 and $1,854 as of December 31, 2018 and 2017 , respectively. In addition, as of December 31, 2018 and 2017 , the Company delivered securities as collateral of $232 and $233 , respectively. Loaned securities and securities delivered as collateral are included in Securities pledged on the Consolidated Balance Sheets. Federal Home Loan Bank Funding Agreements The Company is a member of the FHLB of Des Moines, the FHLB of Boston, and the FHLB of Topeka and is required to pledge collateral to back funding agreements issued to the FHLB. As of December 31, 2018 and 2017 , the Company had $1,209 and $501 , respectively, in non-putable funding agreements, which are included in Contract owner account balances on the Consolidated Balance Sheets. As of December 31, 2018 and 2017 , assets with a market value of approximately $1,472 and $602 , respectively, collateralized the FHLB funding agreements. Assets pledged to the FHLB are included in Fixed maturities, available-for-sale, at fair value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8, the Company estimates the aggregate range of reasonably possible losses, in excess of any amounts accrued for these matters as of such date, to be up to approximately $50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Goetz v. Voya Financial and Voya Retirement Insurance and Annuity Company (USDC District of Delaware, No. 1:17-cv-1289) (filed September 8, 2017), a putative class action in which plaintiff, a participant in a 401(k) plan, seeks to represent other participants in the plan as well as a class of similarly situated plans that "contract with [Voya] for recordkeeping and other services." Plaintiff alleges that "Voya" breached its fiduciary duty to the plan and other plan participants by charging unreasonable and excessive recordkeeping fees, and that "Voya" distributed materially false and misleading 404a-5 administrative and fund fee disclosures to conceal its excessive fees. The Company denies the allegations, which it believes are without merit, and intends to defend the case vigorously. Plaintiff filed an amended complaint on January 4, 2018, and the Company filed a motion to dismiss the amended complaint on February 8, 2018. Litigation also includes Henkel of America v. ReliaStar Life Insurance Company (USDC District of Connecticut, No. 1:18-cv-00965) (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The Company denies the allegations, which it believes are without merit, and intends to defend the case vigorously. The Company filed its answer with affirmative defenses on July 5, 2018, and its response to Plaintiff's motion for judgment on the pleadings on September 6, 2018.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Cutler v. Voya Financial, Inc. and ReliaStar Life Insurance Company (USDC S.D. Florida, No. 1:18-cv-20723) (filed February 23, 2018), in which the plaintiff alleges that his insurance policy only permitted the Company to rely upon his expected future mortality experience to establish and increase his cost of insurance, but the Company instead relied upon other, non-disclosed factors to do so. Plaintiff alleges breach of contract, unjust enrichment, conversion and fraud claims against the Company. The Company denies the allegations in the complaint, believes the complaint to be without merit, and intends to defend the matter vigorously. On November 8, 2018, plaintiff filed an amended complaint, and on November 26, 2018, the Company filed a motion to dismiss fraud claims from the amended complaint. A response and reply have been filed by the parties, who now await the court’s decision. Cost of insurance litigation also includes Barnes v. Security Life of Denver (USDC District of Colorado, No. 1:18-cv-00718) (filed March 27, 2018), a putative class action in which the plaintiff alleges that his insurance policy only permitted the Company to rely upon his expected future mortality experience to establish and increase his cost of insurance, but the Company instead relied upon other, non-disclosed factors to do so. Plaintiff alleges breach of contract and conversion claims against the Company and also seeks declaratory relief. The Company denies the allegations in the complaint, believes the complaint to be without merit, and intends to defend the matter vigorously. On May 15, 2018, the Company moved to dismiss the conversion claim from the complaint. Plaintiff has opposed the motion. The parties await the court’s decision. Cost of insurance litigation for the Company includes Advance Trust &amp; Life Escrow Services, LTA v. Security Life of Denver (USDC District of Colorado, No. 1:18-cv-01897) (filed July 26, 2018), a putative class action in which Plaintiff alleges that two specific types of universal life insurance policies only permitted the Company to rely upon the policyholder’s expected future mortality experience to establish and increase the cost of insurance, but the Company instead relied upon other, non-disclosed factors not only in the administration of the policies over time, but also in the decision to increase insurance costs beginning in approximately October 2015. Plaintiff alleges a breach of contract and seeks class certification. The Company denies the allegations in the complaint, believes the complaint to be without merit, and intends to defend the lawsuit vigorously. On August 28, 2018, the Company filed its answer to the complaint with affirmative defenses. On October 6, 2018, the Company received Advance Trust &amp; Life Escrow Services, LTA v. ReliaStar Life Insurance Company (USDC District of Minnesota, No. 1:18-cv-02863) (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its policyholders, and seeks class certification.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December 31, 2018 , approximately $79 of previously accrued carried interest would be subject to full or partial reversal in future periods if cumulative fund performance hurdles are not maintained throughout the remaining life of the affected funds. Contingencies related to Venerable Transaction For loss contingencies related to the Venerable transaction, see the Discontinued Operations </t>
  </si>
  <si>
    <t>Consolidated Investment Entities</t>
  </si>
  <si>
    <t>Consolidated Investment Entities [Abstract]</t>
  </si>
  <si>
    <t>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54 and $442 as of December 31, 2018 and 2017 ,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2 and 4 CLOs as of December 31, 2018 and 2017 , respectively. Limited Partnerships ("L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2 and 14 funds, which were structured as partnerships, as of December 31, 2018 and 2017 , respectively. Registered Investment Companies The Company consolidated one sponsored investment fund accounted for as a VOE as of December 31, 2018 and 2017 , because it is the majority investor in the fund, and as such, has a controlling financial interest in the fund. The following table summarizes the components of the consolidated investment entities as of the dates indicated: December 31, 2018 December 31, 2017 Assets of Consolidated Investment Entities VIEs Cash and cash equivalents $ 331 $ 216 Corporate loans, at fair value using the fair value option 542 1,089 Limited partnerships/corporations, at fair value 1,313 1,714 Other assets 15 75 Total VIE assets 2,201 3,094 VOEs Cash and cash equivalents — 1 Limited partnerships/corporations, at fair value 108 81 Other assets 1 — Total VOE assets 109 82 Total assets of consolidated investment entities $ 2,310 $ 3,176 Liabilities of Consolidated Investment Entities VIEs CLO notes, at fair value using the fair value option $ 540 $ 1,047 Other liabilities 681 649 Total VIE liabilities 1,221 1,696 VOEs Other liabilities 7 9 Total VOE liabilities 7 9 Total liabilities of consolidated investment entities $ 1,228 $ 1,705 The following tables summarize the impact of consolidation of investment entities into the Consolidated Balance Sheets as of the dates indicated: Before Consolidation (1) CLOs LPs and VOEs CLOs Adjustments (2) LPs and VOEs Adjustments (2) Total December 31, 2018 Total investments and cash $ 65,458 $ — $ — $ (7 ) $ (347 ) $ 65,104 Other assets 16,041 — — — (1 ) 16,040 Assets held in consolidated investment entities — 589 1,721 — — 2,310 Assets held in separate accounts 71,228 — — — — 71,228 Assets held for sale — — — — — — Total assets $ 152,727 $ 589 $ 1,721 $ (7 ) $ (348 ) $ 154,682 Future policy benefits and contract owner account balances $ 65,489 $ — $ — $ — $ — $ 65,489 Other liabilities 7,796 — — — — 7,796 Liabilities held in consolidated investment entities 1 589 646 (7 ) (1 ) 1,228 Liabilities related to separate accounts 71,228 — — — — 71,228 Liabilities held for sale — — — — — — Total liabilities 144,514 589 646 (7 ) (1 ) 145,741 Equity attributable to common shareholders 8,213 — 1,075 — (1,075 ) 8,213 Equity attributable to noncontrolling interest in consolidated investment entities — — — — 728 728 Total liabilities and equity $ 152,727 $ 589 $ 1,721 $ (7 ) $ (348 ) $ 154,682 (1) The Before Consolidation column includes the Company's direct investments in CIEs prior to consolidation,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Before Consolidation (1) CLOs LPs and VOEs CLOs Adjustments (2) LPs and VOEs (2) Total December 31, 2017 Total investments and cash $ 67,709 $ — $ — $ (8 ) $ (396 ) $ 67,305 Other assets 15,431 — — (36 ) (1 ) 15,394 Assets held in consolidated investment entities — 1,163 2,013 — — 3,176 Assets held in separate accounts 77,605 — — — — 77,605 Assets held for sale 59,052 — — — — 59,052 Total assets $ 219,797 $ 1,163 $ 2,013 $ (44 ) $ (397 ) $ 222,532 Future policy benefits and contract owner account balances $ 65,805 $ — $ — $ — $ — $ 65,805 Other liabilities 8,101 — — — — 8,101 Liabilities held in consolidated investment entities — 1,163 587 (44 ) (1 ) 1,705 Liabilities related to separate accounts 77,605 — — — — 77,605 Liabilities held for sale 58,277 — — — — 58,277 Total liabilities 209,788 1,163 587 (44 ) (1 ) 211,493 Equity attributable to common shareholders 10,009 — 1,426 — (1,426 ) 10,009 Equity attributable to noncontrolling interest in consolidated investment entities — — — — 1,030 1,030 Total liabilities and equity $ 219,797 $ 1,163 $ 2,013 $ (44 ) $ (397 ) $ 222,532 (1) The Before Consolidation column includes the Company's direct investments in CIEs prior to consolidation, 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The following tables summarize the impact of consolidation of investment entities into the Consolidated Statements of Operations for the periods indicated: Before Consolidation (1) CLOs LPs and VOEs CLOs Adjustments (2) LPs and VOEs (2) Total December 31, 2018 Revenues: Net investment income $ 3,362 $ — $ — $ (1 ) $ (54 ) $ 3,307 Fee income 2,759 — — (3 ) (48 ) 2,708 Premiums 2,159 — — — — 2,159 Net realized capital losses (399 ) — — — — (399 ) Other income 447 — — — — 447 Income related to consolidated investment entities — 28 264 — — 292 Total revenues 8,328 28 264 (4 ) (102 ) 8,514 Benefits and expenses: Policyholder benefits and Interest credited and other benefits to contract owners 4,575 — — — — 4,575 Other expense 3,280 — — — — 3,280 Operating expenses related to consolidated investment entities — 28 73 (4 ) (48 ) 49 Total benefits and expenses 7,855 28 73 (4 ) (48 ) 7,904 Income (loss) before income taxes 473 — 191 — (54 ) 610 Income tax expense (benefit) 55 — — — — 55 Income (loss) from continuing operations 418 — 191 — (54 ) 555 Income (loss) from discontinued operations, net of tax 457 — — — — 457 Net income (loss) 875 — 191 — (54 ) 1,012 Less: Net income (loss) attributable to noncontrolling interest — — — — 137 137 Net income (loss) available to Voya Financial, Inc.'s common shareholders $ 875 $ — $ 191 $ — $ (191 ) $ 875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7 Revenues: Net investment income $ 3,391 $ — $ — $ (2 ) $ (95 ) $ 3,294 Fee income 2,675 — — (9 ) (39 ) 2,627 Premiums 2,121 — — — — 2,121 Net realized capital losses (227 ) — — — — (227 ) Other income 371 — — — — 371 Income related to consolidated investment entities — 82 350 — — 432 Total revenues 8,331 82 350 (11 ) (134 ) 8,618 Benefits and expenses: Policyholder benefits and Interest credited and other benefits to contract owners 4,636 — — — — 4,636 Other expense 3,367 — — — — 3,367 Operating expenses related to consolidated investment entities — 82 55 (11 ) (39 ) 87 Total benefits and expenses 8,003 82 55 (11 ) (39 ) 8,090 Income (loss) before income taxes 328 — 295 — (95 ) 528 Income tax expense (benefit) 740 — — — — 740 Income (loss) from continuing operations (412 ) — 295 — (95 ) (212 ) Income (loss) from discontinued operations, net of tax (2,580 ) — — — — (2,580 ) Net income (loss) (2,992 ) — 295 — (95 ) (2,792 ) Less: Net income (loss) attributable to noncontrolling interest — — — — 200 200 Net income (loss) available to Voya Financial, Inc.'s common shareholders $ (2,992 ) $ — $ 295 $ — $ (295 ) $ (2,992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6 Revenues: Net investment income $ 3,359 $ — $ — $ (7 ) $ 2 $ 3,354 Fee income 2,520 — — (17 ) (32 ) 2,471 Premiums 2,795 — — — — 2,795 Net realized capital losses (363 ) — — — — (363 ) Other income 342 — — — — 342 Income related to consolidated investment entities — 118 71 — — 189 Total revenues 8,653 118 71 (24 ) (30 ) 8,788 Benefits and expenses: Policyholder benefits and Interest credited and other benefits to contract owners 5,314 — — — — 5,314 Other expense 3,358 — — — — 3,358 Operating expenses related to consolidated investment entities — 118 44 (24 ) (32 ) 106 Total benefits and expenses 8,672 118 44 (24 ) (32 ) 8,778 Income (loss) before income taxes (19 ) — 27 — 2 10 Income tax expense (benefit) (29 ) — — — — (29 ) Income (loss) from continuing operations 10 — 27 — 2 39 Income (loss) from discontinued operations, net of tax (337 ) — — — — (337 ) Net income (loss) (327 ) — 27 — 2 (298 ) Less: Net income (loss) attributable to noncontrolling interest — — — — 29 29 Net income (loss) available to Voya Financial, Inc.'s common shareholders $ (327 ) $ — $ 27 $ — $ (27 ) $ (327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solidated Financial Statements. Changes in the fair value of consolidated investment entities are recorded as a separate line item within Income (loss) related to consolidated investment entities in the Company's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18 and 2026, paying interest at LIBOR , EURIBOR or PRIME plus a spread of up to 11.0% . As of December 31, 2018 and 2017 , the unpaid principal balance exceeded the fair value of the corporate loans by approximately $13 and $17 , respectively. Less than 1.0% of the collateral assets were in default as of December 31, 2018 and 2017 .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1.4% for the more senior tranches to 5.4% for the more subordinated tranches. CLO notes mature in 2026 and have a weighted average maturity of 7.6 years as of December 31, 2018 .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and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December 31, 2018 and 2017 , certain private equity funds maintained term loans and revolving lines of credit of $753 and $688 , respectively. The term loans renew every three years and the revolving lines of credit renew annually; all loans bear interest at LIBOR / EURIBOR plus 150 - 155 bps. The lines of credit are used for funding transactions before capital is called from investors, as well as for the financing of certain purchases. As of December 31, 2018 and 2017 , outstanding borrowings amount to $584 and $505 , respectively. The borrowings are reflected in Liabilities related to consolidated investment entities - other liabilities on the Company's Consolidated Balance Sheets. The borrowings are carried at an amount equal to the unpaid principal balance. On February 1, 2018, Pomona Investment Fund entered into a three-year revolving credit agreement with Credit Suisse. The size of the facility is $25 ; the loan bears interest at LIBOR plus 325 bps and has a commitment fee of 160 bps. There was $ 2 of outstanding borrowings as of December 31, 2018 . The following table summarizes the fair value hierarchy levels of consolidated investment entities as of December 31, 2018 : Level 1 Level 2 Level 3 NAV Total Assets VIEs Cash and cash equivalents $ 331 $ — $ — $ — $ 331 Corporate loans, at fair value using the fair value option — 542 — — 542 Limited partnerships/corporations, at fair value — — — 1,313 1,313 VOEs Limited partnerships/corporations, at fair value — — — 108 108 Total assets, at fair value $ 331 $ 542 $ — $ 1,421 $ 2,294 Liabilities VIEs CLO notes, at fair value using the fair value option $ — $ 540 $ — $ — $ 540 Total liabilities, at fair value $ — $ 540 $ — $ — $ 540 The following table summarizes the fair value hierarchy levels of consolidated investment entities as of December 31, 2017 : Level 1 Level 2 Level 3 NAV Total Assets VIEs Cash and cash equivalents $ 216 $ — $ — $ — $ 216 Corporate loans, at fair value using the fair value option — 1,089 — — 1,089 Limited partnerships/corporations, at fair value — — — 1,714 1,714 VOEs Cash and cash equivalents 1 — — — 1 Limited partnerships/corporations, at fair value — — — 81 81 Total assets, at fair value $ 217 $ 1,089 $ — $ 1,795 $ 3,101 Liabilities VIEs CLO notes, at fair value using the fair value option $ — $ 1,047 $ — $ — $ 1,047 Total liabilities, at fair value $ — $ 1,047 $ — $ — $ 1,047 Transfers of investments out of Level 3 and into Level 2 or Level 1, if any, are recorded as of the beginning of the period in which the transfer occurred. For the years ended December 31, 2018 and 2017 , there were no transfers in or out of Level 3 or transfers between Level 1 and Level 2. Deconsolidation of Certain Investment Entities During December 31, 2018 the Company determined it was no longer the primary beneficiary of three previously consolidated CLOs due to a reduction in the Company’s investment in each CLO. This caused a reduction in the Company's obligation to absorb losses and rights to receive benefits of the CLOs that could potentially be significant to the CLOs. As a result of these determinations, the Company deconsolidated three investment entities during the year ended December 31, 2018 . The Company deconsolidated four investment entities during the year ended December 31, 2017 . Nonconsolidated VIEs CLOs In addition to the consolidated CLOs, the Company also holds variable interest in certain CLOs that are not consolidated as it has been determined that the Company is not the primary beneficiary. With these CLOs , the Company serves as the investment manager and receives investment management fees and contingent performance fees. Generally, the Company does not hold any interest in the nonconsolidated CLO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December 31, 2018 and 2017 , the Company held $525 and $321 ownership interests, respectively, in unconsolidated CLO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nor does it provide the Company with power to direct the activities of the fund. 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solidated Balance Sheet December 31, 2018 December 31, 2017 Carrying Amount Maximum exposure to loss Carrying Amount Maximum exposure to loss Fixed maturities, available for sale $ 523 $ 523 $ 321 $ 321 Limited partnership/corporations 1,158 1,158 784 784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solidated Financial Statements and unrealized capital gains (losses) on these securities are recorded directly in AOCI, except for certain RMBS which are accounted for under the FVO whose change in fair value is reflected in Other net realized gains (losses) in the Consolidated Statements of Operations. The Company’s maximum exposure to loss on these structured investments is limited to the amount of its investment. Refer to the Investments (excluding Consolidated Investment Entities)</t>
  </si>
  <si>
    <t>Restructuring</t>
  </si>
  <si>
    <t>Restructuring and Related Activities [Abstract]</t>
  </si>
  <si>
    <t xml:space="preserve">Restructuring Organizational Restructuring As a result of the closing of the Transaction, the decision to cease new sales following the strategic review of the Company’s Individual Life business and the recently announced additional cost savings targets, the Company is undertaking further restructuring efforts to execute the Transaction, reduce stranded expenses, as well as improve operational efficiency, strengthen technology capabilities and centralize certain sales, operations and investment management activities ("Organizational Restructuring"). These activities have resulted in recognition of severance and organizational transition costs and are reflected in Operating expenses in the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For the year ended December 31, 2018 , the Company has incurred Organizational Restructuring expenses of $49 associated with continuing operations. The summary below presents Organizational Restructuring expenses, pre-tax, by type of costs incurred, for the periods indicated: Year Ended December 31, Year Ended December 31, Cumulative Amounts Incurred to Date 2018 2017 Severance benefits $ 15 $ 4 $ 19 Organizational transition costs 40 — 40 Total restructuring expenses $ 55 $ 4 $ 59 The aggregate amount of additional Organizational Restructuring expenses expected is in the range of $200 to $300 . The Company anticipates that these costs, which will include severance, organizational transition costs incurred to reorganize operations and other costs such as contract terminations and asset write-offs, will occur at least through the end of 2020. Restructuring expenses that were directly related to the preparation for and execution of the Transaction are included in Income (loss) from discontinued operations, net of tax, in the Consolidated Statements of Operations. For the year ended December 31, 2018 , the Company incurred Organizational Restructuring expenses as a result of the Transaction of $6 of severance and organizational transition costs, which are reflected in discontinued operations. The following table presents the accrued liability associated with Organizational Restructuring expenses as of December 31, 2018 : Severance Benefits Organizational Transition Costs Total Accrued liability as of January 1, 2018 $ 4 $ — $ 4 Provision 17 40 57 Payments (7 ) (31 ) (38 ) Other adjustments (1) (2 ) — (2 ) Accrued liability as of December 31, 2018 $ 12 $ 9 $ 21 (1) Represents net write-downs of accruals, not associated with payments. 2016 Restructuring In 2016, the Company began implementing a series of initiatives designed to make it a simpler, more agile company able to deliver an enhanced customer experience ("2016 Restructuring"). These initiatives include an increasing emphasis on less capital-intensive products and the achievement of operational synergies. Substantially all of the initiatives associated with the 2016 Restructuring program concluded at the end of 2018. However, the Company expects to incur approximately $10 to $20 of additional restructuring costs associated with the completion of the information technology transition agreement entered into during 2017. Total 2016 Restructuring expenses are reflected in Operating expenses in the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summary below presents restructuring expense, pre-tax, by type of costs incurred, for the periods indicated: Year Ended December 31, Cumulative Amounts Incurred to Date 2018 2017 2016 Severance benefits $ 9 $ 34 $ 26 $ 69 Asset write-off costs 1 16 — 17 Transition costs 7 17 — 24 Other costs 13 15 8 36 Total restructuring expenses $ 30 $ 82 $ 34 $ 146 The following table presents the accrued liability associated with restructuring expenses as of December 31, 2018 : Severance Benefits Transition Costs Other Costs Total Accrued liability as of January 1, 2018 $ 30 $ 17 $ 3 $ 50 Provision 13 7 13 33 Payments (32 ) (10 ) (14 ) (56 ) Other adjustments (1) (3 ) — — (3 ) Accrued liability as of December 31, 2018 $ 8 $ 14 $ 2 (2) $ 24 (1) Represents net write-downs of accruals, not associated with payments. (2) </t>
  </si>
  <si>
    <t>Segments</t>
  </si>
  <si>
    <t>Segment Reporting [Abstract]</t>
  </si>
  <si>
    <t xml:space="preserve">Segments Pursuant to the Transaction disclosed in the Discontinued Operations Note, which resulted in the disposition of substantially all of the Company's CBVA and Annuities businesses, the Company evaluated its segments and determined that the retained CBVA and Annuities policies ("Retained Business") that are not components of the disposed businesses under the Transaction are insignificant. As such, the Company will no longer report its CBVA and Annuities businesses as segments and will include the results of the Retained Business in Corporate. The Company revised prior period information to conform to current period presentation. The Company provides its principal products and services through four segments: Retirement, Investment Management, Employee Benefits and Individual Life. These segments reflect the manner by which the Company’s chief operating decision maker views and manages the business. A brief description of these segments follows. The Retirement segment provides tax-deferred, employer-sponsored retirement savings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The Employee Benefits segment provides stop loss, group life, voluntary employee-paid and disability products to mid-sized and large businesses. The Individual Life segment provides wealth protection and transfer opportunities through universal and variable life products, distributed through a network of independent general agents and managing directors, to meet the needs of a broad range of customers from the middle market through affluent market segments. The Company includes in Corporate the following corporate and business activities: • corporate operations, corporate level assets and financial obligations; financing and interest expenses, and other items not allocated or directly related to the Company's segments, including items such as expenses of its Strategic Investment Program described below, certain expenses and liabilities of employee benefit plans, certain adjustments to short-term and long-term incentive accruals and intercompany eliminations; • investment income on assets backing surplus in excess of amounts held at the segment level; • revenues and expenses related to a run-off block of guaranteed investment contracts ("GICs") and funding agreements as well as residual activity on other closed or divested businesses; • certain revenues and expenses of the Retained Business; and • certain expenses previously allocated to the CBVA and Annuities businesses held for sale. Measurement Adjusted operating earnings before income taxes . The Company believes that Adjusted operating earnings before income taxes provides a meaningful measure of its business and segment performance and enhances the understanding of the Company’s financial results by focusing on the operating performance and trends of the underlying business segments and excluding items that tend to be highly variable from period to period based on capital market conditions or other factors. The Company uses the same accounting policies and procedures to measure segment Adjusted operating earnings before income taxes as it does for the directly comparable U.S. GAAP measure, which is Income (loss) from continuing operations before income taxes. Adjusted operating earnings before income taxes does not replace Income (loss) from continuing operations before income taxes as a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earning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through reinsurance or divestment that do not qualify as discontinued operations, which includes gains and (losses) associated with transactions to exit blocks of business (including net investment gains (losses) on securities sold and expenses directly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Adjusted operating earnings before income taxes with how the Company manages its segments; • Income (loss) attributable to noncontrolling interest, which represents the interest of shareholders, other than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nd severance and other expenses associated with such activities.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Year Ended December 31, 2018 2017 2016 Income (loss) from continuing operations before income taxes $ 610 $ 528 $ 10 Less Adjustments: Net investment gains (losses) and related charges and adjustments (127 ) (84 ) (108 ) Net guaranteed benefit hedging gains (losses) and related charges and adjustments 40 46 4 Income (loss) related to businesses exited through reinsurance or divestment (76 ) (45 ) (14 ) Income (loss) attributable to noncontrolling interest 137 200 29 Loss related to early extinguishment of debt (40 ) (4 ) (104 ) Immediate recognition of net actuarial gains (losses) related to pension and other postretirement benefit obligations and gains (losses) from plan amendments and curtailments (47 ) (16 ) (55 ) Other adjustments (79 ) (97 ) (71 ) Total adjustments to income (loss) from continuing operations (192 ) — (319 ) Adjusted operating earnings before income taxes by segment: Retirement $ 701 $ 456 $ 450 Investment Management 205 248 171 Employee Benefits 160 127 126 Individual Life (33 ) 92 59 Corporate (1) (231 ) (395 ) (477 ) Total $ 802 $ 528 $ 329 (1) Adjusted operating earnings before income taxes for Corporate includes Net investment gains (losses) and Net guaranteed benefit hedging gains (losses) associated with the Retained Business. These amounts are insignificant and do not distort the ability to make a meaningful evaluation of the trends of Corporate activities. Adjusted operating revenues is a measure of the Company's segment revenues. Each segment's Adjusted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through reinsurance or divestment that do not qualify as discontinued operations, which includes revenues associated with transactions to exit blocks of business (including net investment gains (losses) on securities sold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operating revenues. The summary below reconciles Adjusted operating revenues for the segments to Total revenues for the periods indicated: Year Ended December 31, 2018 2017 2016 Total revenues $ 8,514 $ 8,618 $ 8,788 Adjustments: Net realized investment gains (losses) and related charges and adjustments (170 ) (100 ) (112 ) Gain (loss) on change in fair value of derivatives related to guaranteed benefits 54 52 9 Revenues related to businesses exited through reinsurance or divestment (32 ) 122 96 Revenues attributable to noncontrolling interest 186 286 133 Other adjustments 259 212 183 Total adjustments to revenues 297 572 309 Adjusted operating revenues by segment: Retirement $ 2,727 $ 2,538 $ 3,257 Investment Management 683 731 627 Employee Benefits 1,849 1,767 1,616 Individual Life 2,575 2,563 2,528 Corporate (1) 383 447 451 Total $ 8,217 $ 8,046 $ 8,479 (1) Adjusted operating revenues for Corporate includes Net investment gains (losses) and Gains (losses) on change in fair value of derivatives related to guaranteed benefits associated with the Retained Business. These amounts are insignificant and do not distort the ability to make a meaningful evaluation of the trends of Corporate activities. Other Segment Information The Investment Management segment revenues include the following intersegment revenues, primarily consisting of asset-based management and administration fees for the periods indicated: Year Ended December 31, 2018 2017 2016 Investment management intersegment revenues $ 118 $ 118 $ 114 The summary below presents Total assets for the Company’s segments as of the dates indicated: December 31, 2018 December 31, 2017 Retirement $ 104,995 $ 111,476 Investment Management 690 626 Employee Benefits 2,560 2,657 Individual Life 26,431 27,301 Corporate 18,051 18,685 Total assets, before consolidation (1) 152,727 160,745 Consolidation of investment entities 1,955 2,735 Total assets, excluding assets held for sale 154,682 163,480 Assets held for sale — 59,052 Total assets $ 154,682 $ 222,532 (1) </t>
  </si>
  <si>
    <t>Condensed Consolidating Financial Information</t>
  </si>
  <si>
    <t>Condensed Financial Information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December 31, 2018 and 2017 , and their results of operations, comprehensive income and cash flows for the years ended December 31, 2018 , 2017 and 2016 . The 5.5% senior notes due 2022, the 5.7% senior notes due 2043, the 3.65% senior notes due 2026, the 4.8% senior notes due 2046, the 3.125% senior notes due 2024 (collectively, the "Senior Notes"), the 5.65% fixed-to-floating rate junior subordinated notes due 2053 and the 4.7% fixed-to-floating junior subordinated notes due 2048 (collectively,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The following condensed consolidating financial information is presented in conformance with the components of the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December 31, 2018 Parent Issuer Subsidiary Guarantor Non-Guarantor Subsidiaries Consolidating Adjustments Consolidated Assets: Investments: Fixed maturities, available-for-sale, at fair value $ — $ — $ 46,313 $ (15 ) $ 46,298 Fixed maturities, at fair value using the fair value option — — 2,956 — 2,956 Equity securities, at fair value 99 — 174 — 273 Short-term investments — — 168 — 168 Mortgage loans on real estate, net of valuation allowance — — 8,676 — 8,676 Policy loans — — 1,833 — 1,833 Limited partnerships/corporations — — 1,158 — 1,158 Derivatives 39 — 286 (78 ) 247 Investments in subsidiaries 10,099 7,060 — (17,159 ) — Other investments — — 90 — 90 Securities pledged — — 1,867 — 1,867 Total investments 10,237 7,060 63,521 (17,252 ) 63,566 Cash and cash equivalents 209 2 1,327 — 1,538 Short-term investments under securities loan agreements, including collateral delivered 11 — 1,673 — 1,684 Accrued investment income — — 650 — 650 Premium receivable and reinsurance recoverable — — 6,860 — 6,860 Deferred policy acquisition costs and Value of business acquired — — 4,116 — 4,116 Current income taxes (37 ) 26 248 — 237 Deferred income taxes 553 22 582 — 1,157 Loans to subsidiaries and affiliates 79 — 4 (83 ) — Due from subsidiaries and affiliates 2 — 3 (5 ) — Other assets 13 — 1,323 — 1,336 Assets related to consolidated investment entities: Limited partnerships/corporations, at fair value — — 1,421 — 1,421 Cash and cash equivalents — — 331 — 331 Corporate loans, at fair value using the fair value option — — 542 — 542 Other assets — — 16 — 16 Assets held in separate accounts — — 71,228 — 71,228 Total assets $ 11,067 $ 7,110 $ 153,845 $ (17,340 ) $ 154,682 Condensed Consolidating Balance Sheet (Continued) December 31, 2018 Parent Issuer Subsidiary Guarantor Non-Guarantor Subsidiaries Consolidating Adjustments Consolidated Liabilities and Shareholders' Equity: Future policy benefits $ — $ — $ 14,488 $ — $ 14,488 Contract owner account balances — — 51,001 — 51,001 Payables under securities loan and repurchase agreements, including collateral held — — 1,821 — 1,821 Short-term debt 4 — 80 (83 ) 1 Long-term debt 2,763 371 17 (15 ) 3,136 Derivatives 39 — 178 (78 ) 139 Pension and other postretirement provisions — — 551 — 551 Due to subsidiaries and affiliates 1 — 2 (3 ) — Other liabilities 47 55 2,048 (2 ) 2,148 Liabilities related to consolidated investment entities: Collateralized loan obligations notes, at fair value using the fair value option — — 540 — 540 Other liabilities — — 688 — 688 Liabilities related to separate accounts — — 71,228 — 71,228 Total liabilities 2,854 426 142,642 (181 ) 145,741 Shareholders' equity: Total Voya Financial, Inc. shareholders' equity 8,213 6,684 10,475 (17,159 ) 8,213 Noncontrolling interest — — 728 — 728 Total shareholders' equity 8,213 6,684 11,203 (17,159 ) 8,941 Total liabilities and shareholders' equity $ 11,067 $ 7,110 $ 153,845 $ (17,340 ) $ 154,682 Condensed Consolidating Balance Sheet December 31, 2017 Parent Issuer Subsidiary Guarantor Non-Guarantor Subsidiaries Consolidating Adjustments Consolidated Assets: Investments: Fixed maturities, available-for-sale, at fair value $ — $ — $ 48,344 $ (15 ) $ 48,329 Fixed maturities, at fair value using the fair value option — — 3,018 — 3,018 Equity securities, available-for-sale, at fair value 115 — 265 — 380 Short-term investments 212 — 259 — 471 Mortgage loans on real estate, net of valuation allowance — — 8,686 — 8,686 Policy loans — — 1,888 — 1,888 Limited partnerships/corporations — — 784 — 784 Derivatives 49 — 445 (97 ) 397 Investments in subsidiaries 12,293 7,618 — (19,911 ) — Other investments — 1 46 — 47 Securities pledged — — 2,087 — 2,087 Total investments 12,669 7,619 65,822 (20,023 ) 66,087 Cash and cash equivalents 244 1 973 — 1,218 Short-term investments under securities loan agreements, including collateral delivered 11 — 1,615 — 1,626 Accrued investment income — — 667 — 667 Premium receivable and reinsurance recoverable — — 7,632 — 7,632 Deferred policy acquisition costs and Value of business acquired — — 3,374 — 3,374 Current income taxes — 6 (2 ) — 4 Deferred income taxes 406 22 353 — 781 Loans to subsidiaries and affiliates 191 — 418 (609 ) — Due from subsidiaries and affiliates 2 — 3 (5 ) — Other assets 16 — 1,294 — 1,310 Assets related to consolidated investment entities: Limited partnerships/corporations, at fair value — — 1,795 — 1,795 Cash and cash equivalents — — 217 — 217 Corporate loans, at fair value using the fair value option — — 1,089 — 1,089 Other assets — — 75 — 75 Assets held in separate accounts — — 77,605 — 77,605 Assets held for sale — — 59,052 — 59,052 Total assets $ 13,539 $ 7,648 $ 221,982 $ (20,637 ) $ 222,532 Condensed Consolidating Balance Sheet (Continued) December 31, 2017 Parent Issuer Subsidiary Guarantor Non-Guarantor Subsidiaries Consolidating Adjustments Consolidated Liabilities and Shareholders' Equity: Future policy benefits $ — $ — $ 15,647 $ — $ 15,647 Contract owner account balances — — 50,158 — 50,158 Payables under securities loan and repurchase agreements, including collateral held — — 1,866 — 1,866 Short-term debt 755 68 123 (609 ) 337 Long-term debt 2,681 438 19 (15 ) 3,123 Derivatives 49 — 197 (97 ) 149 Pension and other postretirement provisions — — 550 — 550 Due to subsidiaries and affiliates 1 — 2 (3 ) — Other liabilities 44 12 2,022 (2 ) 2,076 Liabilities related to consolidated investment entities: Collateralized loan obligations notes, at fair value using the fair value option — — 1,047 — 1,047 Other liabilities — — 658 — 658 Liabilities related to separate accounts — — 77,605 — 77,605 Liabilities held for sale — — 58,277 — 58,277 Total liabilities 3,530 518 208,171 (726 ) 211,493 Shareholders' equity: Total Voya Financial, Inc. shareholders' equity 10,009 7,130 12,781 (19,911 ) 10,009 Noncontrolling interest — — 1,030 — 1,030 Total shareholders' equity 10,009 7,130 13,811 (19,911 ) 11,039 Total liabilities and shareholders' equity $ 13,539 $ 7,648 $ 221,982 $ (20,637 ) $ 222,532 Condensed Consolidating Statement of Operations For the Year Ended December 31, 2018 Parent Issuer Subsidiary Guarantor Non-Guarantor Subsidiaries Consolidating Adjustments Consolidated Revenues: Net investment income $ 1 $ 1 $ 3,314 $ (9 ) $ 3,307 Fee income — — 2,708 — 2,708 Premiums — — 2,159 — 2,159 Net realized capital gains (losses): Total other-than-temporary impairments — — (28 ) — (28 ) Less: Portion of other-than-temporary impairments recognized in Other comprehensive income (loss) — — 1 — 1 Net other-than-temporary impairments recognized in earnings — — (29 ) — (29 ) Other net realized capital gains (losses) — — (370 ) — (370 ) Total net realized capital gains (losses) — — (399 ) — (399 ) Other revenue (5 ) — 452 — 447 Income (loss) related to consolidated investment entities: Net investment income — — 292 — 292 Total revenues (4 ) 1 8,526 (9 ) 8,514 Benefits and expenses: Policyholder benefits — — 3,045 — 3,045 Interest credited to contract owner account balances — — 1,530 — 1,530 Operating expenses 11 — 2,680 — 2,691 Net amortization of Deferred policy acquisition costs and Value of business acquired — — 368 — 368 Interest expense 175 53 2 (9 ) 221 Operating expenses related to consolidated investment entities: Interest expense — — 41 — 41 Other expense — — 8 — 8 Total benefits and expenses 186 53 7,674 (9 ) 7,904 Income (loss) from continuing operations before income taxes (190 ) (52 ) 852 — 610 Income tax expense (benefit) — (24 ) 418 (339 ) 55 Income (loss) from continuing operations (190 ) (28 ) 434 339 555 Income (loss) from discontinued operations, net of tax — — 457 — 457 Net income (loss) before equity in earnings (losses) of unconsolidated affiliates (190 ) (28 ) 891 339 1,012 Equity in earnings (losses) of subsidiaries, net of tax 1,065 1,615 — (2,680 ) — Net income (loss) including noncontrolling interest 875 1,587 891 (2,341 ) 1,012 Less: Net income (loss) attributable to noncontrolling interest — — 137 — 137 Net income (loss) available to Voya Financial, Inc. $ 875 $ 1,587 $ 754 $ (2,341 ) $ 875 Condensed Consolidating Statement of Operations For the Year Ended December 31, 2017 Parent Issuer Subsidiary Guarantor Non-Guarantor Subsidiaries Consolidating Adjustments Consolidated Revenues: Net investment income $ 33 $ — $ 3,274 $ (13 ) $ 3,294 Fee income — — 2,627 — 2,627 Premiums — — 2,121 — 2,121 Net realized capital gains (losses): Total other-than-temporary impairments — — (30 ) — (30 ) Less: Portion of other-than-temporary impairments recognized in Other comprehensive income (loss) — — (9 ) — (9 ) Net other-than-temporary impairments recognized in earnings — — (21 ) — (21 ) Other net realized capital gains (losses) — — (206 ) — (206 ) Total net realized capital gains (losses) — — (227 ) — (227 ) Other revenue 8 1 362 — 371 Income (loss) related to consolidated investment entities: Net investment income — — 432 — 432 Total revenues 41 1 8,589 (13 ) 8,618 Benefits and expenses: Policyholder benefits — — 3,030 — 3,030 Interest credited to contract owner account balances — — 1,606 — 1,606 Operating expenses 9 — 2,645 — 2,654 Net amortization of Deferred policy acquisition costs and Value of business acquired — — 529 — 529 Interest expense 155 37 5 (13 ) 184 Operating expenses related to consolidated investment entities: Interest expense — — 80 — 80 Other expense — — 7 — 7 Total benefits and expenses 164 37 7,902 (13 ) 8,090 Income (loss) from continuing operations before income taxes (123 ) (36 ) 687 — 528 Income tax expense (benefit) 113 3 624 — 740 Income (loss) from continuing operations (236 ) (39 ) 63 — (212 ) Income (loss) from discontinued operations, net of tax — — (2,580 ) — (2,580 ) Net income (loss) before equity in earnings (losses) of unconsolidated affiliates (236 ) (39 ) (2,517 ) — (2,792 ) Equity in earnings (losses) of subsidiaries, net of tax (2,756 ) (2,623 ) — 5,379 — Net income (loss) including noncontrolling interest (2,992 ) (2,662 ) (2,517 ) 5,379 (2,792 ) Less: Net income (loss) attributable to noncontrolling interest — — 200 — 200 Net income (loss) available to Voya Financial, Inc.'s common shareholders $ (2,992 ) $ (2,662 ) $ (2,717 ) $ 5,379 $ (2,992 ) Condensed Consolidating Statement of Operations For the Year Ended December 31, 2016 Parent Issuer Subsidiary Guarantor Non-Guarantor Subsidiaries Consolidating Adjustments Consolidated Revenues: Net investment income $ 19 $ — $ 3,347 $ (12 ) $ 3,354 Fee income — — 2,471 — 2,471 Premiums — — 2,795 — 2,795 Net realized capital gains (losses): Total other-than-temporary impairments — — (32 ) — (32 ) Less: Portion of other-than-temporary impairments recognized in Other comprehensive income (loss) — — 2 — 2 Net other-than-temporary impairments recognized in earnings — — (34 ) — (34 ) Other net realized capital gains (losses) 1 — (330 ) — (329 ) Total net realized capital gains (losses) 1 — (364 ) — (363 ) Other revenue 1 — 341 — 342 Income (loss) related to consolidated investment entities: Net investment income — — 189 — 189 Total revenues 21 — 8,779 (12 ) 8,788 Benefits and expenses: Policyholder benefits — — 3,710 — 3,710 Interest credited to contract owner account balances — — 1,604 — 1,604 Operating expenses 9 — 2,646 — 2,655 Net amortization of Deferred policy acquisition costs and Value of business acquired — — 415 — 415 Interest expense 238 57 5 (12 ) 288 Operating expenses related to consolidated investment entities: Interest expense — — 102 — 102 Other expense — — 4 — 4 Total benefits and expenses 247 57 8,486 (12 ) 8,778 Income (loss) from continuing operations before income taxes (226 ) (57 ) 293 — 10 Income tax expense (benefit) (90 ) (26 ) 70 17 (29 ) Income (loss) from continuing operations (136 ) (31 ) 223 (17 ) 39 Income (loss) from discontinued operations, net of tax — — (337 ) — (337 ) Net income (loss) before equity in earnings (losses) of unconsolidated affiliates (136 ) (31 ) (114 ) (17 ) (298 ) Equity in earnings (losses) of subsidiaries, net of tax (191 ) 317 — (126 ) — Net income (loss) including noncontrolling interest (327 ) 286 (114 ) (143 ) (298 ) Less: Net income (loss) attributable to noncontrolling interest — — 29 — 29 Net income (loss) available to Voya Financial, Inc.'s common shareholders $ (327 ) $ 286 $ (143 ) $ (143 ) $ (327 ) Condensed Consolidating Statement of Comprehensive Income For the Year Ended December 31, 2018 Parent Issuer Subsidiary Guarantor Non-Guarantor Subsidiaries Consolidating Adjustments Consolidated Net income (loss) including noncontrolling interest $ 875 $ 1,587 $ 891 $ (2,341 ) $ 1,012 Other comprehensive income (loss), before tax: Unrealized gains (losses) on securities (2,810 ) (2,143 ) (2,810 ) 4,953 (2,810 ) Other-than-temporary impairments 32 30 32 (62 ) 32 Pension and other postretirement benefits liability (11 ) (2 ) (11 ) 13 (11 ) Other comprehensive income (loss), before tax (2,789 ) (2,115 ) (2,789 ) 4,904 (2,789 ) Income tax expense (benefit) related to items of other comprehensive income (loss) (693 ) (412 ) (694 ) 1,106 (693 ) Other comprehensive income (loss), after tax (2,096 ) (1,703 ) (2,095 ) 3,798 (2,096 ) Comprehensive income (loss) (1,221 ) (116 ) (1,204 ) 1,457 (1,084 ) Less: Comprehensive income (loss) attributable to noncontrolling interest — — 137 — 137 Comprehensive income (loss) attributable to Voya Financial, Inc. $ (1,221 ) $ (116 ) $ (1,341 ) $ 1,457 $ (1,221 ) Condensed Consolidating Statement of Comprehensive Income For the Year Ended December 31, 2017 Parent Issuer Subsidiary Guarantor Non-Guarantor Subsidiaries Consolidating Adjustments Consolidated Net income (loss) including noncontrolling interest $ (2,992 ) $ (2,662 ) $ (2,517 ) $ 5,379 $ (2,792 ) Other comprehensive income (loss), before tax: Unrealized gains (losses) on securities 1,191 813 1,191 (2,004 ) 1,191 Other-than-temporary impairments (2 ) (5 ) (2 ) 7 (2 ) Pension and other postretirement benefits liability (15 ) (3 ) (15 ) 18 (15 ) Other comprehensive income (loss), before tax 1,174 805 1,174 (1,979 ) 1,174 Income tax expense (benefit) related to items of other comprehensive income (loss) 364 258 364 (622 ) 364 Other comprehensive income (loss), after tax 810 547 810 (1,357 ) 810 Comprehensive income (loss) (2,182 ) (2,115 ) (1,707 ) 4,022 (1,982 ) Less: Comprehensive income (loss) attributable to noncontrolling interest — — 200 — 200 Comprehensive income (loss) attributable to Voya Financial, Inc.'s common shareholders $ (2,182 ) $ (2,115 ) $ (1,907 ) $ 4,022 $ (2,182 ) Condensed Consolidating Statement of Comprehensive Income For the Year Ended December 31, 2016 Parent Issuer Subsidiary Guarantor Non-Guarantor Subsidiaries Consolidating Adjustments Consolidated Net income (loss) including noncontrolling interest $ (327 ) $ 286 $ (114 ) $ (143 ) $ (298 ) Other comprehensive income (loss), before tax: Unrealized gains (losses) on securities 749 593 749 (1,342 ) 749 Other-than-temporary impairments 24 20 24 (44 ) 24 Pension and other postretirement benefits liability (10 ) (2 ) (10 ) 12 (10 ) Other comprehensive income (loss), before tax 763 611 763 (1,374 ) 763 Income tax expense (benefit) related to items of other comprehensive income (loss) 267 214 284 (498 ) 267 Other comprehensive income (loss), after tax 496 397 479 (876 ) 496 Comprehensive income (loss) 169 683 365 (1,019 ) 198 Less: Comprehensive income (loss) attributable to noncontrolling interest — — 29 — 29 Comprehensive income (loss) attributable to Voya Financial, Inc.'s common shareholders $ 169 $ 683 $ 336 $ (1,019 ) $ 169 Condensed Consolidating Statement of Cash Flows For the Year Ended December 31, 2018 Parent Issuer Subsidiary Guarantor Non-Guarantor Subsidiaries Consolidating Adjustments Consolidated Net cash (used in) provided by operating activities $ (27 ) $ 311 $ 1,978 $ (394 ) $ 1,868 Cash Flows from Investing Activities: Proceeds from the sale, maturity, disposal or redemption of: Fixed maturities — — 7,749 — 7,749 Equity securities 34 — 118 — 152 Mortgage loans on real estate — — 999 — 999 Limited partnerships/corporations — — 338 — 338 Acquisition of: Fixed maturities — — (8,946 ) — (8,946 ) Equity securities (36 ) — (33 ) — (69 ) Mortgage loans on real estate — — (875 ) — (875 ) Limited partnerships/corporations — — (381 ) — (381 ) Short-term investments, net 212 — 125 — 337 Derivatives, net — — 97 — 97 Sales from consolidated investment entities — — 1,365 — 1,365 Purchases within consolidated investment entities — — (994 ) — (994 ) Maturity (issuance) of short-term intercompany loans, net 111 — 414 (525 ) — Return of capital contributions and dividends from subsidiaries 1,155 151 — (1,306 ) — Capital contributions to subsidiaries (55 ) (55 ) — 110 — Collateral received (delivered), net — — (103 ) — (103 ) Other, net (13 ) 1 27 — 15 Net cash provided by (used in) investing activities - discontinued operations — 331 (297 ) — 34 Net cash provided by (used in) investing activities 1,408 428 (397 ) (1,721 ) (282 ) Condensed Consolidating Statement of Cash Flows (Continued) For the Year Ended December 31, 2018 Parent Issuer Subsidiary Guarantor Non-Guarantor Subsidiaries Consolidating Adjustments Consolidated Cash Flows from Financing Activities: Deposits received for investment contracts — — 6,096 — 6,096 Maturities and withdrawals from investment contracts — — (5,503 ) — (5,503 ) Settlements on deposit contracts — — (10 ) — (10 ) Proceeds from issuance of debt with maturities of more than three months 350 — — — 350 Repayment of debt with maturities of more than three months (623 ) (87 ) — — (710 ) Debt issuance costs (6 ) — — — (6 ) Net (repayments of) proceeds from short-term intercompany loans (414 ) (68 ) (43 ) 525 — Return of capital contributions and dividends to parent — (638 ) (1,062 ) 1,700 — Contributions of capital from parent — 55 55 (110 ) — Borrowings of consolidated investment entities — — 773 — 773 Repayments of borrowings of consolidated investment entities — — (656 ) — (656 ) Contributions from (distributions to) participants in consolidated investment entities — — (166 ) — (166 ) Proceeds from issuance of common stock, net 3 — — — 3 Proceeds from issuance of preferred stock, net 319 — — — 319 Share-based compensation (14 ) — — — (14 ) Common stock acquired - Share repurchase (1,025 ) — — — (1,025 ) Dividends paid on common stock (6 ) — — — (6 ) Net cash used in financing activities - discontinued operations — — (1,209 ) — (1,209 ) Net cash (used in) provided by financing activities (1,416 ) (738 ) (1,725 ) 2,115 (1,764 ) Net (decrease) increase in cash and cash equivalents (35 ) 1 (144 ) — (178 ) Cash and cash equivalents, beginning of period 244 1 1,471 — 1,716 Cash and cash equivalents, end of period 209 2 1,327 — 1,538 Less: Cash and cash equivalents of discontinued operations, end of period — — — — — Cash and cash equivalents of continuing operations, end of period $ 209 $ 2 $ 1,327 $ — $ 1,538 Condensed Consolidating Statement of Cash Flows For the Year Ended December 31, 2017 Parent Issuer Subsidiary Guarantor Non-Guarantor Subsidiaries Consolidating Adjustments Consolidated Net cash (used in) provided by operating activities $ (18 ) $ 138 $ 1,694 $ (232 ) $ 1,582 Cash Flows from Investing Activities: Proceeds from the sale, maturity, disposal or redemption of: Fixed maturities — — 8,325 — 8,325 Equity securities, available-for-sale 25 — 29 — 54 Mortgage loans on real estate — — 955 — 955 Limited partnerships/corporations — — 236 — 236 Acquisition of: Fixed maturities — — (8,719 ) — (8,719 ) Equity securities, available-for-sale (34 ) — (13 ) — (47 ) Mortgage loans on real estate — — (1,638 ) — (1,638 ) Limited partnerships/corporations — — (332 ) — (332 ) Short-term investments, net — — (80 ) — (80 ) Derivatives, net — — 213 — 213 Sales from consolidated investments entities — — 2,047 — 2,047 Purchases within consolidated investment entities — — (2,036 ) — (2,036 ) Issuance of intercompany loans with maturities more than three months (34 ) — — 34 — Maturity of Intercompany loans with maturities more than three months 34 — — (34 ) — Maturity (issuance) of short-term intercompany loans, net 87 — (408 ) 321 — Return of capital contributions and dividends from subsidiaries 1,020 1,024 — (2,044 ) — Capital contributions to subsidiaries (467 ) (47 ) — 514 — Collateral (delivered) received, net — — (148 ) — (148 ) Other, net — — 3 — 3 Net cash used in investing activities - discontinued operations — — (1,261 ) — (1,261 ) Net cash provided by (used in) investing activities 631 977 (2,827 ) (1,209 ) (2,428 ) Condensed Consolidating Statement of Cash Flows (Continued) For the Year Ended December 31, 2017 Parent Issuer Subsidiary Guarantor Non-Guarantor Subsidiaries Consolidating Adjustments Consolidated Cash Flows from Financing Activities: Deposits received for investment contracts — — 5,061 — 5,061 Maturities and withdrawals from investment contracts — — (5,372 ) — (5,372 ) Proceeds from issuance of debt with maturities of more than three months 399 — — — 399 Repayment of debt with maturities of more than three months (494 ) — — — (494 ) Debt issuance costs (3 ) — — — (3 ) Repayments of intercompany loans with maturities more than three months — — (34 ) 34 — Proceeds of intercompany loans with maturities of more than three months — — 34 (34 ) — Net (repayments of) proceeds from short-term intercompany loans 408 (143 ) 56 (321 ) — Return of capital contributions and dividends to parent — (1,020 ) (1,256 ) 2,276 — Contributions of capital from parent — 47 467 (514 ) — Borrowings of consolidated investment entities — — 967 — 967 Repayments of borrowings of consolidated investment entities — — (804 ) — (804 ) Contributions from (distributions to) participants in consolidated investment entities — — 449 — 449 Proceeds from issuance of common stock, net 3 — — — 3 Share-based compensation (8 ) — — — (8 ) Common stock acquired - Share repurchase (923 ) — — — (923 ) Dividends paid (8 ) — — — (8 ) Net cash provided by financing activities - discontinued operations — — 384 — 384 Net cash (used in) provided by financing activities (626 ) (1,116 ) (48 ) 1,441 (349 ) Net (decrease) increase in cash and cash equivalents (13 ) (1 ) (1,181 ) — (1,195 ) Cash and cash equivalents, beginning of period 257 2 2,652 — 2,911 Cash and cash equivalents, end of period 244 1 1,471 — 1,716 Less: Cash and cash equivalents of discontinued operations, end of period — — 498 — 498 Cash and cash equivalents of continuing operations, end of period $ 244 $ 1 $ 973 $ — $ 1,218 Condensed Consolidating Statement of Cash Flows For the Year Ended December 31, 2016 Parent Issuer Subsidiary Guarantor Non-Guarantor Subsidiaries Consolidating Adjustments Consolidated Net cash (used in) provided by operating activities $ (224 ) $ 190 $ 3,996 $ (270 ) $ 3,692 Cash Flows from Investing Activities: Proceeds from the sale, maturity, disposal or redemption of: Fixed maturities — — 8,112 — 8,112 Equity securities, available-for-sale 18 — 86 — 104 Mortgage loans on real estate — — 747 — 747 Limited partnerships/corporations — — 306 — 306 Acquisition of: Fixed maturities — — (9,839 ) — (9,839 ) Equity securities, available-for-sale (23 ) — (24 ) — (47 ) Mortgage loans on real estate — — (1,481 ) — (1,481 ) Limited partnerships/corporations — — (367 ) — (367 ) Short-term investments, net — — 31 — 31 Derivatives, net 1 — (25 ) — (24 ) Sales from consolidated investments entities — — 2,304 — 2,304 Purchases within consolidated investment entities — — (1,727 ) — (1,727 ) Maturity (issuance) of short-term intercompany loans, net 52 — (11 ) (41 ) — Return of capital contributions and dividends from subsidiaries 922 760 — (1,682 ) — Capital contributions to subsidiaries (215 ) (64 ) — 279 — Collateral (delivered) received, net — — (22 ) — (22 ) Other, net — — 20 — 20 Net cash used in investing activities - discontinued operations — — (1,800 ) — (1,800 ) Net cash provided by (used in) investing activities 755 696 (3,690 ) (1,444 ) (3,683 ) Condensed Consolidating Statement of Cash Flows (Continued) For the Year Ended December 31, 2016 Parent Issuer Subsidiary Guarantor Non-Guarantor Subsidiaries Consolidating Adjustments Consolidated Cash Flows from Financing Activities: Deposits received for investment contracts — — 5,891 — 5,891 Maturities and withdrawals from investment contracts — — (5,412 ) — (5,412 ) Proceeds from issuance of debt with maturities of more than three months 798 — — — 798 Repayment of debt with maturities of more than three months (744 ) (65 ) — — (809 ) Debt issuance costs (16 ) — — — (16 ) Net proceeds from (repayments of) short-term intercompany loans 11 5 (57 ) 41 — Return of capital contributions and dividends to parent — (892 ) (1,060 ) 1,952 — Contributions of capital from parent — 50 229 (279 ) — Borrowings of consolidated investment entities — — 126 — 126 Repayments of borrowings of consolidated investment entities — — (455 ) — (455 ) Contributions from (distributions to) participants in consolidated investment entities — — 51 — 51 Proceeds from issuance of common stock, net 1 — — — 1 Share-based compensation (7 ) — — — (7 ) Common stock acquired - Share repurchase (687 ) — — — (687 ) Dividends paid (8 ) — — — (8 ) Net cash provided by financing activities - discontinued operations — — 916 — 916 Net cash (used in) provided by financing activities (652 ) (902 ) 229 1,714 389 Net (decrease) increase in cash and cash equivalents (121 ) (16 ) 535 — 398 Cash and cash equivalents, beginning of period 378 18 2,117 — 2,513 Cash and cash equivalents, end of period 257 2 2,652 — 2,911 Less: Cash and cash equivalents of discontinued operations, end of period — — 815 — 815 Cash and cash equivalents of continuing operations, end of period $ 257 $ 2 $ 1,837 $ — $ 2,096</t>
  </si>
  <si>
    <t>Selected Consolidated Unaudited Quarterly Financial Data</t>
  </si>
  <si>
    <t>Quarterly Financial Information Disclosure [Abstract]</t>
  </si>
  <si>
    <t>Selected Consolidated Unaudited Quarterly Financial Data The unaudited quarterly results of operations for 2018 and 2017 are summarized in the table below: Three Months Ended, March 31, June 30, September 30, December 31, ($ in millions, except per share amounts) 2018 Total revenues $ 1,967 $ 2,113 $ 2,252 $ 2,182 Total benefits and expenses 1,946 1,872 2,066 2,020 Income (loss) from continuing operations before income taxes 21 241 186 162 Income (loss) from discontinued operations, net of tax 429 28 — — Net income (loss) 446 224 165 177 Less: Net income (loss) attributable to noncontrolling interest — 58 23 56 Net income (loss) available to Voya Financial, Inc. 446 166 142 121 Earnings Per Share Basic Income (loss) from continuing operations available to Voya Financial, Inc.'s common shareholders $ 0.10 $ 0.83 $ 0.89 $ 0.78 Income (loss) from discontinued operations, net of taxes available to Voya Financial, Inc.'s common shareholders $ 2.49 $ 0.17 $ — $ — Income (loss) available to Voya Financial, Inc.'s common shareholders $ 2.59 $ 1.00 $ 0.89 $ 0.78 Diluted Income (loss) from continuing operations available to Voya Financial, Inc.'s common shareholders $ 0.10 $ 0.80 $ 0.87 $ 0.76 Income (loss) from discontinued operations, net of taxes available to Voya Financial, Inc.'s common shareholders $ 2.40 $ 0.16 $ — $ — Income (loss) available to Voya Financial, Inc.'s common shareholders $ 2.50 $ 0.96 $ 0.87 $ 0.76 Three Months Ended, March 31, June 30, September 30, December 31, ($ in millions, except per share amounts) 2017 Total revenues $ 2,057 $ 2,191 $ 2,184 $ 2,186 Total benefits and expenses 1,944 2,036 2,144 1,966 Income (loss) from continuing operations before income taxes 113 155 40 220 Income (loss) from discontinued operations, net of tax (162 ) 64 134 (2,616 ) Net income (loss) (142 ) 219 214 (3,083 ) Less: Net income (loss) attributable to noncontrolling interest 1 52 65 82 Net income (loss) available to Voya Financial, Inc.'s common shareholders (143 ) 167 149 (3,165 ) Earnings Per Share Basic Income (loss) from continuing operations available to Voya Financial, Inc.'s common shareholders $ 0.10 $ 0.56 $ 0.08 $ (3.06 ) Income (loss) from discontinuing operations, net of taxes available to Voya Financial, Inc.'s common shareholders $ (0.85 ) $ 0.34 $ 0.75 $ (14.58 ) Income (loss) available to Voya Financial, Inc.'s common shareholders $ (0.75 ) $ 0.90 $ 0.83 $ (17.64 ) Diluted (1) Income (loss) from continuing operations available to Voya Financial, Inc.'s common shareholders $ 0.10 $ 0.55 $ 0.08 $ (3.06 ) Income (loss) from discontinuing operations, net of taxes available to Voya Financial, Inc.'s common shareholders $ (0.84 ) $ 0.34 $ 0.73 $ (14.58 ) Income (loss) available to Voya Financial, Inc.'s common shareholders $ (0.74 ) $ 0.89 $ 0.81 $ (17.64 ) (1) For the three months ended December 31, 2017 , weighted average shares used for calculating basic and diluted earnings per share are the same, as the inclusion of the 3.5</t>
  </si>
  <si>
    <t>Schedule I - Summary of Investments Other than Investments in Affiliates</t>
  </si>
  <si>
    <t>SEC Schedule, 12-15, Insurance Companies, Summary of Investments, Other than Investments in Related Parties [Abstract]</t>
  </si>
  <si>
    <t>Voya Financial, Inc. Schedule I Summary of Investments Other than Investments in Affiliates As of December 31, 2018 (In millions) Type of Investments Cost Fair Value Amount Shown on Consolidated Balance Sheet Fixed maturities: U.S. Treasuries $ 1,937 $ 2,295 $ 2,295 U.S. Government agencies and authorities 204 242 242 State, municipalities, and political subdivisions 1,652 1,659 1,659 U.S. corporate public securities 19,210 19,848 19,848 U.S. corporate private securities 6,264 6,232 6,232 Foreign corporate public securities and foreign governments (1) 5,429 5,455 5,455 Foreign corporate private securities (1) 5,176 5,094 5,094 Residential mortgage-backed securities 4,616 4,803 4,803 Commercial mortgage-backed securities 3,438 3,416 3,416 Other asset-backed securities 2,095 2,077 2,077 Total fixed maturities, including securities pledged 50,021 51,121 51,121 Equity securities, available-for-sale 255 273 273 Short-term investments 168 168 168 Mortgage loans on real estate 8,676 8,811 8,676 Policy loans 1,833 1,833 1,833 Limited partnerships/corporations 1,158 1,158 1,158 Derivatives 169 247 247 Other investments 90 92 90 Total investments $ 62,370 $ 63,703 $ 63,566 (1)</t>
  </si>
  <si>
    <t>Schedule II - Condensed Financial Information of Parent</t>
  </si>
  <si>
    <t>Schedule II Condensed Financial Information of Parent Balance Sheets December 31, 2018 and 2017 (In millions, except share and per share data) As of December 31, 2018 2017 Assets Investments: Equity securities, at fair value (cost of $99 as of 2018 and $115 as of 2017) $ 99 $ 115 Short-term investments — 212 Derivatives 39 49 Investments in subsidiaries 10,099 12,293 Total investments 10,237 12,669 Cash and cash equivalents 209 244 Short-term investments under securities loan agreements, including collateral delivered 11 11 Loans to subsidiaries and affiliates 79 191 Due from subsidiaries and affiliates 2 2 Deferred income taxes 553 406 Other assets 13 16 Total assets $ 11,104 $ 13,539 Liabilities and Shareholders' Equity Short-term debt $ 4 $ 755 Long-term debt 2,763 2,681 Derivatives 39 49 Due to subsidiaries and affiliates 1 1 Current income taxes 37 — Other liabilities 47 44 Total liabilities 2,891 3,530 Shareholders' equity: Preferred stock ($0.01 par value per share; 325,000 shares authorized as of 2018; 325,000 shares issued and outstanding as of 2018; $325 aggregate liquidation preference) — — Common stock ($0.01 par value per share; 900,000,000 shares authorized; 272,431,745 and 270,078,294 shares issued as of 2018 and 2017, respectively; 150,978,184 and 171,982,673 shares outstanding as of 2018 and 2017, respectively) 3 3 Treasury stock (at cost; 121,453,561 and 98,095,621 shares as of 2018 and 2017, respectively) (4,981 ) (3,827 ) Additional paid-in capital 24,316 23,821 Accumulated other comprehensive income (loss) 607 2,731 Retained earnings (deficit): Unappropriated (11,732 ) (12,719 ) Total Voya Financial, Inc. shareholders' equity 8,213 10,009 Total liabilities and shareholders' equity $ 11,104 $ 13,539 Schedule II Condensed Financial Information of Parent Statements of Operations For the Years Ended December 31, 2018 , 2017 and 2016 (In millions) Year Ended December 31, 2018 2017 2016 Revenues: Net investment income $ 1 $ 33 $ 19 Net realized capital gains (losses) — — 1 Other revenue (5 ) 8 1 Total revenues (4 ) 41 21 Expenses: Interest expense 175 155 238 Other expenses 11 9 9 Total expenses 186 164 247 Income (loss) before income taxes and equity in earnings (losses) of subsidiaries (190 ) (123 ) (226 ) Income tax expense (benefit) — 113 (90 ) Net income (loss) before equity in earnings (losses) of subsidiaries (190 ) (236 ) (136 ) Equity in earnings (losses) of subsidiaries, net of tax 1,065 (2,756 ) (191 ) Net income (loss) available to Voya Financial, Inc. $ 875 $ (2,992 ) $ (327 ) Schedule II Condensed Financial Information of Parent Statements of Comprehensive Income For the Years Ended December 31, 2018 , 2017 and 2016 (In millions) Year Ended December 31, 2018 2017 2016 Net income (loss) available to Voya Financial, Inc. $ 875 $ (2,992 ) $ (327 ) Other comprehensive income (loss), after tax (2,096 ) 810 496 Comprehensive income (loss) attributable to Voya Financial, Inc. $ (1,221 ) $ (2,182 ) $ 169 Schedule II Condensed Financial Information of Parent Statements of Cash Flows For the Years Ended December 31, 2018 , 2017 and 2016 (In millions) Year Ended December 31, 2018 2017 2016 Cash Flows from Operating Activities: Net income (loss) available to Voya Financial, Inc. $ 875 $ (2,992 ) $ (327 ) Adjustments to reconcile Net income (loss) available to Voya Financial, Inc. to Net cash used in operating activities: Equity in (earnings) losses of subsidiaries (1,065 ) 2,756 191 Dividends from subsidiaries 52 73 55 Deferred income tax expense (benefit) 25 131 (122 ) Net realized capital gains — — (1 ) Share-based compensation 3 — — Change in: Other receivables and asset accruals 40 32 (102 ) Due from subsidiaries and affiliates — 1 3 Due to subsidiaries and affiliates — 1 — Other payables and accruals (3 ) (18 ) (16 ) Other, net 46 (2 ) 95 Net cash used in operating activities (27 ) (18 ) (224 ) Cash Flows from Investing Activities: Proceeds from the sale, maturity, disposal or redemption of equity securities, available-for-sale 34 25 18 Acquisition of equity securities, available-for-sale (36 ) (34 ) (23 ) Short-term investments, net 212 — — Derivatives, net — — 1 Issuance of intercompany loans with maturities more than three months — (34 ) — Maturity of intercompany loans issued to subsidiaries with maturities more than three months — 34 — Maturity of short-term intercompany loans, net 111 87 52 Return of capital contributions and dividends from subsidiaries 1,155 1,020 922 Capital contributions to subsidiaries (55 ) (467 ) (215 ) Other, net (13 ) — — Net cash provided by investing activities 1,408 631 755 The accompanying notes are an integral part of this Condensed Financial Information. Voya Financial, Inc. Schedule II Condensed Financial Information of Parent Statements of Cash Flows (Continued) For the Years Ended December 31, 2018, 2017 and 2016 (In millions) Year Ended December 31, 2018 2017 2016 Cash Flows from Financing Activities: Proceeds from issuance of debt with maturities of more than three months 350 399 798 Repayment of debt with maturities of more than three months (623 ) (494 ) (744 ) Debt issuance costs (6 ) (3 ) (16 ) Net (repayments of) proceeds from short-term loans to subsidiaries (414 ) 408 11 Proceeds from issuance of common stock, net 3 3 1 Proceeds from issuance of preferred stock, net 319 — — Share-based compensation (14 ) (8 ) (7 ) Common stock acquired - Share repurchase (1,025 ) (923 ) (687 ) Dividends paid (6 ) (8 ) (8 ) Net cash used in financing activities (1,416 ) (626 ) (652 ) Net decrease in cash and cash equivalents (35 ) (13 ) (121 ) Cash and cash equivalents, beginning of period 244 257 378 Cash and cash equivalents, end of period $ 209 $ 244 $ 257 Supplemental cash flow information: Income taxes paid (received), net $ 1 $ (154 ) $ 64 Interest paid 152 138 156 Business and Basis of Presentation The condensed financial information of Voya Financial, Inc. should be read in conjunction with the consolidated financial statements of Voya Financial, Inc. and its subsidiaries (collectively the "Company") and the notes thereto (the "Consolidated Financial Statements"). The accompanying financial information reflects the results of operations, financial position and cash flows for Voya Financial, Inc. The financial information is in conformity with accounting principles generally accepted in the United States, which require management to adopt accounting policies and make certain estimates and assumptions. Investments in subsidiaries are accounted for using the equity method of accounting. 2. Loans to Subsidiaries Voya Financial, Inc. maintains reciprocal loan agreements with subsidiaries to facilitate unanticipated short-term cash requirements that arise in the ordinary course of business. The following table summarizes the carrying value of Voya Financial, Inc.'s loans to subsidiaries for the periods indicated: As of December 31, Subsidiaries Rate Maturity Date 2018 2017 Voya Alternative Asset Management LLC (1.95 )% 06/30/2019 $ 2 $ 2 Voya Institutional Plan Services, LLC 2.42 % 01/02/2018 — 20 Voya Institutional Plan Services, LLC 2.45 % 01/03/2018 — 34 Voya Institutional Plan Services, LLC 2.46 % 01/04/2018 — 5 Voya Institutional Plan Services, LLC 2.52 % 01/09/2018 — 1 Voya Institutional Plan Services, LLC 2.53 % 01/11/2018 — 5 Voya Institutional Plan Services, LLC 2.53 % 01/12/2018 — 4 Voya Capital 3.39 % 01/02/2019 4 1 Voya Investment Management, LLC 3.51 % 01/25/2019 51 51 Voya Payroll Management, Inc. 3.39 % 01/02/2019 6 — Voya Holdings Inc. 2.57 % 01/29/2018 — 68 Security Life of Denver International Limited 3.42 % 01/03/2019 16 — Total $ 79 $ 191 Interest income earned on loans to subsidiaries was $5 , $8 and $9 for the years ended December 31, 2018 , 2017 and 2016 , respectively. Interest income is included in Net investment income in the Condensed Statements of Operations. 3. Financing Agreements Debt Securities The following table summarizes Voya Financial, Inc.'s short-term debt borrowings for the periods indicated: As of December 31, 2018 2017 Intercompany financing - Subsidiaries $ 4 $ 418 Current portion of long-term debt — 337 Total $ 4 $ 755 Intercompany financing Under the reciprocal loan agreements with subsidiaries, interest is charged at the prevailing market interest rate for similar third-party borrowings for securities. As of December 31, 2018 and 2017 , Voya Financial, Inc. was in compliance with its debt covenants. See Financing Agreements Note to these Consolidated Financial Statements for further information regarding long-term debt and the five-year maturities of long-term debt. Credit Facilities Voya Financial, Inc. uses credit facilities to provide collateral required primarily under its affiliated reinsurance transactions with captive insurance subsidiaries. As of December 31, 2018 , unsecured and uncommitted credit facilities totaled $457 , and unsecured and committed facilities totaled $4.7 billion . Voya Financial, Inc. additionally has $10 of secured facilities. Of the aggregate $5.1 billion capacity available, Voya Financial, Inc. utilized $3.4 billion in credit facilities outstanding as of December 31, 2018 . Total fees associated with credit facilities in 2018 , 2017 and 2016 totaled $28 , $39 and $38 , respectively. Guarantees In the normal course of business, Voya Financial, Inc. enters into indemnification agreements with financial institutions that issue surety bonds on behalf of Voya Financial, Inc. or its subsidiaries in connection with litigation matters. Voya Financial, Inc. provides credit support to its Roaring River IV, LLC ("Roaring River IV") captive reinsurance subsidiary through a surplus maintenance agreement with a third-party bank in connection with a financing arrangement involving $565 of statutory reserve which matures December 31, 2028. The reimbursement agreement requires Voya Financial, Inc. to cause capital to be maintained in Roaring River IV Holding LLC, the intermediate holding company of Roaring River IV, and in Roaring River IV. These amounts will vary over time based on a percentage of Roaring River IV in force life insurance. In addition, Voya Financial, Inc. provides guarantees to certain of our subsidiaries to support various business requirements: • Under the Buyer Facility Agreement put into place by Hannover Re, Voya Financial, Inc. and SLDI have contingent reimbursement obligations and Voya Financial, Inc. has guarantee obligations, up to the full $2.9 billion principal amount of the note issued pursuant to the agreement, if SLD or SLDI were to direct the sale or liquidation of the note other than as permitted by the Buyer Facility Agreement, or fail to return reinsurance collateral (including the note) upon termination of the Buyer Facility Agreement or as otherwise required by the Buyer Facility Agreement. In addition, Voya Financial, Inc. has agreed to indemnify Hannover Re for any losses it incurs in the event that SLD or SLDI were to exercise offset rights unrelated to the Hannover Re block. • Voya Financial, Inc. has also entered into a corporate guarantee agreement with a third-party ceding insurer where it guarantees the reinsurance obligations of its subsidiary, SLD, assumed under a reinsurance agreement with the third-party cedent for the amount of the statutory reserves assumed by SLD. The current amount of reserves outstanding as of December 31, 2018 is $14 . • Voya Financial, Inc. guarantees the obligations of Voya Holdings under the $13 principal amount Equitable Notes maturing in 2027, and provides a back-to-back guarantee to ING Group in respect of its guarantee of $358 combined principal amount of Aetna Notes. • Voya Financial, Inc. and Voya Holdings provide a guarantee to certain Voya insurance subsidiaries of VIAC’s payment obligations to those subsidiaries under certain VIAC surplus notes held by those subsidiaries. The agreement provides for Voya and Voya Holdings to reimburse the applicable subsidiary to the extent that any interest on, principal of, or any redemption payment with respect to such surplus note is unpaid by VIAC on its scheduled date of payment. There were no assets or liabilities recognized by Voya Financial, Inc. as of December 31, 2018 and 2017 in relation to these intercompany indemnifications, guarantees or support agreements. As of December 31, 2018 and 2017 , no circumstances existed in which Voya Financial, Inc. was required to currently perform under these arrangements. 4. Returns of Capital and Dividends Voya Financial, Inc. received returns of capital and dividends from the following subsidiaries for the periods indicated: Years Ended December 31, 2018 2017 2016 Voya Holdings Inc. (1) $ 708 $ 1,020 $ 916 Security Life of Denver International Ltd 425 — 30 Security Life of Denver Insurance Company 52 73 54 Voya Insurance Management (Bermuda), Ltd (2) — — 1 Voya Financial Products Company, Inc. 12 — — Voya Services Company (3) 85 — — Total $ 1,282 $ 1,093 $ 1,001 (1) The years ended December 31, 2018 and 2016 include $70 and $24 of non-cash activities, respectively. (2) The entity was dissolved in 2016. (3) The year ended December 31, 2018 includes $5 of non-cash activity. 5. Income Taxes As of December 31, 2018 and 2017 , Voya Financial, Inc. held deferred tax assets related to loss and credit carryforwards, some of which have not been realized by its subsidiaries but have been reimbursed to the subsidiaries by Voya Financial, Inc. pursuant to the intercompany tax sharing agreement. The total deferred tax assets were primarily comprised of federal net operating loss, state net operating loss and credit carryforwards. Valuation allowances have been applied to these deferred tax assets as of December 31, 2018 and 2017 . Character, amount and estimated expiration date of the carryforwards and the related allowances are disclosed in the Income Taxes Note to the Consolidated Financial Statements. As of December 31, 2018 and 2017 , Voya Financial, Inc. has recognized deferred tax assets of $553 and $406 , respectively, primarily related to federal net operating loss carryforwards in 2018 and federal net operating loss carryforwards and AMT credit carryforwards in 2017. Tax Sharing Agreement Voya Financial, Inc. has entered into a federal tax sharing agreement with members of an affiliated group as defined in Section 1504 of the Internal Revenue Code of 1986, as amended. The agreement provides for the manner of calculation and the amounts/timing of the payments between the parties as well as other related matters in connection with the filing of consolidated federal income tax returns. The federal tax sharing agreement provides that Voya Financial, Inc. will pay its subsidiaries for the tax benefits of ordinary and capital losses only in the event that the consolidated tax group actually uses the tax benefit of losses generated.</t>
  </si>
  <si>
    <t>Schedule III - Supplementary Insurance Information</t>
  </si>
  <si>
    <t>SEC Schedule, 12-16, Insurance Companies, Supplementary Insurance Information [Abstract]</t>
  </si>
  <si>
    <t xml:space="preserve">Voya Financial, Inc. Schedule III Supplementary Insurance Information As of December 31, 2018 and 2017 (In millions) Segment DAC and VOBA Future Policy Benefits and Contract Owner Account Balances Unearned Premiums (1) 2018 Retirement $ 1,271 $ 34,147 $ — Investment Management 1 — — Employee Benefits 99 2,109 (1 ) Individual Life 2,679 19,645 — Corporate 66 9,588 — Total $ 4,116 $ 65,489 $ (1 ) 2017 Retirement $ 882 $ 33,884 $ — Investment Management 1 — — Employee Benefits 84 2,146 (1 ) Individual Life 2,366 19,801 — Corporate 41 9,974 — Total $ 3,374 $ 65,805 $ (1 ) (1) Represents unearned premiums associated with short-duration products of the Company's accident and health business. Voya Financial, Inc. Schedule III Supplementary Insurance Information Years Ended December 31, 2018 , 2017 and 2016 (In millions) Segment Net Investment Income (1)(2) Premiums and Fee Income (1)(2) Interest Credited and Other Benefits to Contract Owners Amortization of DAC and VOBA Other Operating Expenses (1)(2) Premiums Written (Excluding Life) 2018 Retirement $ 1,971 $ 879 $ 908 $ 117 $ 1,284 $ — Investment Management (27 ) 663 — 3 555 — Employee Benefits 113 1,741 1,317 17 356 1,187 Individual Life 908 1,659 2,125 227 275 — Corporate 342 (75 ) 225 4 221 — Total $ 3,307 $ 4,867 $ 4,575 $ 368 $ 2,691 $ 1,187 2017 Retirement $ 1,918 $ 750 $ 1,043 $ 238 $ 1,140 $ — Investment Management (33 ) 675 — 3 558 — Employee Benefits 108 1,663 1,293 11 336 1,155 Individual Life 866 1,695 1,963 266 272 — Corporate 435 (35 ) 337 11 348 — Total $ 3,294 $ 4,748 $ 4,636 $ 529 $ 2,654 $ 1,155 2016 Retirement $ 1,907 $ 1,512 $ 1,797 $ 198 $ 1,122 $ — Investment Management (5 ) 627 — 3 529 — Employee Benefits 110 1,509 1,169 16 306 974 Individual Life 875 1,663 2,001 181 324 — Corporate 467 (45 ) 347 17 374 — Total $ 3,354 $ 5,266 $ 5,314 $ 415 $ 2,655 $ 974 (1) Includes the elimination of certain intersegment revenues and expenses, primarily consisting of asset-based management and administration fees, which have been charged by Investment Management and eliminated in Corporate. (2) </t>
  </si>
  <si>
    <t>Schedule IV - Reinsurance</t>
  </si>
  <si>
    <t>SEC Schedule, 12-17, Insurance Companies, Reinsurance [Abstract]</t>
  </si>
  <si>
    <t>Voya Financial, Inc. Schedule IV Reinsurance Years Ended December 31, 2018 , 2017 and 2016 (In millions) Gross Ceded Assumed Net Percentage of Assumed to Net 2018 Life insurance in force $ 760,429 $ 527,493 $ 252,502 $ 485,438 52.0 % Premiums: Life insurance $ 1,274 $ 1,313 $ 995 $ 956 104.1 % Accident and health insurance 1,275 138 1 1,138 0.1 % Annuity contracts 65 — — 65 — % Total premiums $ 2,614 $ 1,451 $ 996 $ 2,159 46.1 % 2017 Life insurance in force $ 761,946 $ 575,495 $ 296,751 $ 483,202 61.4 % Premiums: Life insurance $ 1,280 $ 1,535 $ 1,191 $ 936 127.2 % Accident and health insurance 1,051 142 1 910 0.1 % Annuity contracts 275 — — 275 — % Total premiums $ 2,606 $ 1,677 $ 1,192 $ 2,121 56.2 % 2016 Life insurance in force $ 790,570 $ 612,356 $ 318,443 $ 496,657 64.1 % Premiums: Life insurance $ 1,335 $ 1,583 $ 1,221 $ 973 125.5 % Accident and health insurance 1,056 128 1 929 0.1 % Annuity contracts 893 — — * 893 — % Total premiums $ 3,284 $ 1,711 $ 1,222 $ 2,795 43.7 %</t>
  </si>
  <si>
    <t>Schedule V - Valuation and Qualifying Accounts</t>
  </si>
  <si>
    <t>SEC Schedule, 12-09, Valuation and Qualifying Accounts [Abstract]</t>
  </si>
  <si>
    <t>Voya Financial, Inc. Schedule V Valuation and Qualifying Accounts Years Ended December 31, 2018 , 2017 and 2016 (In millions) Balance at January 1, Charged to Write-offs/ Payments/ Other Balance at December 31, 2018 Valuation allowance on deferred tax assets $ 653 $ (15 ) $ — $ 638 Allowance for losses on commercial mortgage loans 3 (1 ) — 2 2017 Valuation allowance on deferred tax assets $ 964 $ (311 ) $ — $ 653 Allowance for losses on commercial mortgage loans 3 — — 3 2016 Valuation allowance on deferred tax assets $ 963 $ 6 $ (5 ) $ 964 Allowance for losses on commercial mortgage loans 3 — — 3</t>
  </si>
  <si>
    <t>Business, Basis of Presentation and Significant Accounting Policies (Policies)</t>
  </si>
  <si>
    <t>Capitalization of Internal Costs, Policy</t>
  </si>
  <si>
    <t>Contract Costs Associated with Certain Financial Services Contracts Contract cost assets represent costs incurred to obtain or fulfill a non-insurance financial services contract that are expected to be recovered and, thus, have been capitalized and are subject to amortization. Capitalized contract costs include incremental costs of obtaining a contract and fulfillment costs that relate directly to a contract and generate or enhance resources of the Company that are used to satisfy performance obligations. The Company defers (1) incremental commissions and variable compensation paid to the Company's direct sales force, consultant channel, and intermediary partners, as a result of obtaining certain financial services contracts and (2) account set-up expenses on certain recordkeeping contracts. The Company expenses as incurred deferrable contract costs for which the amortization period would be one year or less and other contract-related costs. The Company periodically reviews contract cost assets for impairment. Capitalized contract costs are included in Other assets on the Consolidated Balance Sheets, and costs expensed as incurred are included in Operating expenses in the Consolidated Statements of Operations. As of December 31, 2018 , contract cost assets were $108 . Capitalized contract costs are amortized on a straight-line basis over the estimated lives of the contracts, which typically range from 5 to 15 years. This method is consistent with the transfer of services to which the assets relate. For the year ended December 31, 2018 , amortization expense of $24 was recorded in Operating expenses in the Consolidated Statement of Operations. There was no</t>
  </si>
  <si>
    <t>Basis of Presentation</t>
  </si>
  <si>
    <t xml:space="preserve">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Investment Entities Note to these Consolidated Financial Statements. Intercompany transactions and balances have been eliminated. </t>
  </si>
  <si>
    <t>Estimates and Assumptions</t>
  </si>
  <si>
    <t>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t>
  </si>
  <si>
    <t>Fair Value Measurement</t>
  </si>
  <si>
    <t xml:space="preserve">Fair Value Measurement </t>
  </si>
  <si>
    <t>Investments</t>
  </si>
  <si>
    <t>Investments The accounting policies for the Company's principal investments are as follows: Fixed Maturities and Equity Securities : Effective January 1, 2018, the Company adopted Accounting Standards Update ("ASU") 2016-01 "Financial Instruments-Overall (ASC Subtopic 825-10):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The Company's fixed maturities are currently designated as available-for-sale, except those accounted for using the fair value option ("FVO"). Available-for-sale securities are reported at fair value and unrealized capital gains (losses) on these securities are recorded directly in AOCI and presented net of related changes in DAC/VOBA and other intangibles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t>
  </si>
  <si>
    <t xml:space="preserve">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universal life-type and annuity products are included in Future policy benefits on the Consolidated Balance Sheets, and changes in the fair value of the embedded derivatives are recorded in Other net realized capital gains (losses) in the Consolidated Statements of Operations. In addition, the Company has entered into coinsurance with funds withheld reinsurance arrangements that contain embedded derivatives, the fair value of which is based on the change in the fair value of the underlying assets held in trust. The embedded derivatives within coinsurance with funds withheld reinsurance arrangements are reported with the host contract in Other liabilities on the Consolidated Balance Sheets, and changes in the fair value of embedded derivatives are recorded in Policyholder benefits in the Consolidated Statements of Operations. </t>
  </si>
  <si>
    <t>Cash and Cash Equivalents</t>
  </si>
  <si>
    <t xml:space="preserve">Cash and Cash Equivalents </t>
  </si>
  <si>
    <t xml:space="preserve">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respective "Sales Inducements" and "Recognition of Insurance Revenue and Related Benefits" sections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Recoverability testing is performed for current issue year products to determine if gross premiums are sufficient to cover DAC or VOBA, estimated benefits and related expenses. In subsequent periods, the recoverability of DAC or VOBA is determined by assessing whether future gross premiums are sufficient to amortize DAC or VOBA, as well as provide for expected future benefits and related expenses. If a premium deficiency is deemed to be present, charges will be applied against the DAC and VOBA balances before an additional reserve is established. Absent such a premium deficiency, variability in amortization after policy issuance or acquisition relates only to variability in premium volumes. The Company amortizes DAC and VOBA related to universal life-type contracts and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For universal life-type contracts and fixed and variable deferred annuity contracts, recoverability testing is performed for current issue year products to determine if gross profits are sufficient to cover DAC/VOBA and other intangibles, estimated benefits and related expenses. In subsequent years, the Company performs testing to assess the recoverability of DAC/VOBA and other intangibles on an annual basis, or more frequently if circumstances indicate a potential loss recognition issue exists. If DAC/VOBA or other intangibles are not deemed recoverable from future gross profits, charges will be applied against the DAC/VOBA or other intangible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VOBA and other intangibles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VOBA and other intangibles related to the replaced contracts are written off to the same account in which amortization is reported in the Consolidated Statements of Operations. Assumptions Changes in assumptions can have a significant impact on DAC/VOBA and other intangible balances, amortization rates, reserve levels, and results of operations. Assumptions are management’s best estimate of future outcome. 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 9% long-term equity return assumption, a 14% cap and a five -year look-forward period. </t>
  </si>
  <si>
    <t>Future Policy Benefits and Contract Owner Accounts</t>
  </si>
  <si>
    <t xml:space="preserve">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 Reserves for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Assumptions as to interest rates, mortality, expenses and persistency are based on the Company's estimates of anticipated experience at the period the policy is sold or acquired, including a provision for adverse deviation. Interest rates used to calculate the present value of these reserves ranged from 2.3% to 7.7% . •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2.7% to 8.0% . Although assumptions are "locked-in" upon the issuance of traditional life insurance contracts, certain accident and health insurance contracts and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During the year ended December 31, 2017, as a result of the held for sale classification of substantially all of the Annuities and CBVA businesses discussed above, the Company has evaluated and redefined its contract groupings for loss recognition testing in those businesses. This has resulted in the establishment of premium deficiency reserves for the Retained Business of $43 , which was recorded as an increase in Policyholder benefits in the Consolidated Statement of Operations, with a corresponding increase to Future policy benefits on the Consolidated Balance Sheet. Contract Owner Account Balances Contract owner account balances relate to universal life-type and investment-type contracts, as follows: • Account balances for funding agreements with fixed maturitie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universal life-type contracts, including variable universal life ("VUL") contracts, are equal to cumulative deposits, less charges, withdrawals and account values released upon death, plus credited interest thereon. • Account balances for fixed annuities and payout contracts without life contingencies are equal to cumulative deposits, less charges and withdrawals, plus credited interest thereon. Credited interest rates vary by product and ranged up to 7.5% for the years 2018 , 2017 and 2016 . Account balances for group immediate annuities without life contingent payouts are equal to the discounted value of the payment at the implied break-even rate. • For fixed-indexed annuity ("FIA") and indexed universal life ("IUL") contract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Product Guarantees and Additional Reserves The Company calculates additional reserve liabilities for certain universal life-type products,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Life : Reserves for universal life ("UL") and VUL secondary guarantees and paid-up guarantees are calculated by estimating the expected value of death benefits payable and recognizing those benefits ratably over the accumulation period based on total expected assessments. The reserve for such products recognizes the portion of contract assessments received in early years used to compensate the Company for benefits provided in later years. Assumptions used, such as the interest rate, lapse rate and mortality, are consistent with assumptions used in estimating gross profits for purposes of amortizing DAC. Reserves for UL and VUL secondary guarantees and paid-up guarantees are recorded in Future policy benefits on the Consolidated Balance Sheets. The Company also calculates a benefit ratio for each block of business that meets the requirements for additional reserves and calculates an additional reserve by accumulating amounts equal to the benefit ratio multiplied by the assessments for each period, reduced by excess benefits during the period. The additional reserve is accumulated at interest rates consistent with the DAC model for the period. The calculated reserve includes provisions for UL contracts that produce expected gains from the insurance benefit function followed by losses from that function in later years. Additional reserves are recorded in Future policy benefits on the Consolidated Balance Sheets. URR relates to UL and VUL products and represents policy charges for benefits or services to be provided in future periods (see "Recognition of Insurance Revenue and Related Benefits" below). The URR balance is recorded in Contract owner account balances on the Consolidated Balance Sheets. GMDB and GMIB :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revenues for the purpose of amortizing DAC. The assumptions of investment performance and volatility are consistent with the historical experience of the appropriate underlying equity index, such as the Standard &amp; Poor's ("S&amp;P") 500 Index. In addition, the reserve for the GMIB incorporates assumptions for the likelihood and timing of the potential annuitizations that may be elected by the contract owner. In general, the Company assumes that GMIB annuitization rates will be higher for policies with more valuable ("in the money") guarantees, where the notional benefit amount is in excess of the account value. Reserves for GMDB and GMIB are recorded in Future policy benefits. Changes in reserves for GMDB and GMIB are reported in Policyholder benefits. GMWBL, GMWB, FIA and IUL : The Company issues certain products that contain embedded derivatives that are measured at estimated fair value separately from the host contracts. These products include deferred variable annuity contracts containing guaranteed minimum withdrawal benefits with life payouts ("GMWBL") and guaranteed minimum withdrawal benefits without life contingencies ("GMWB") features and FIA and IUL contracts. Embedded derivatives associated with GMWB and GMWBL are recorded in Future policy benefits. Embedded derivatives associated with FIA and IUL contracts are recorded in Contract owner account balances. Changes in estimated fair value, that are not related to attributed fees or premiums collected or payments made, are reported in Other net realized capital gains (losses). At inception of the contracts containing the GMWBL and GMWB features, the Company projects a fee to be attributed to the embedded derivative portion of the guarantee equal to the present value of projected future guaranteed benefits. After inception, the estimated fair value of the GMWBL and GMWB embedded derivative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s the use of assumptions for capital markets (e.g., implied volatilities, correlation among indices, risk-free swap curve, etc.) and policyholder behavior (e.g., lapse, benefit utilization, mortality, etc.).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The estimated fair value of the embedded derivative in the IUL contracts is based on the present value of the excess of interest payments to the contract owners over the growth in the minimum guaranteed account value. The excess interest payments are determined as the excess of projected index driven benefits over the projected guaranteed benefits. The projection horizon is over the current index term of the related contracts, which takes into account best estimate actuarial assumptions, such as partial withdrawals, full surrenders, deaths and maturities. Stabilizer and MCG : Guaranteed credited rates give rise to an embedded derivative in the Stabilizer products and a stand-alone derivative for managed custody guarantee products ("MCG"). These derivatives are measured at estimated fair value and recorded in Contract owner account balances on the Consolidated Balance Sheets. Changes in estimated fair value, that are not related to attributed fees collected or payments made, are reported in Other net realized capital gains (losses) in the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GMWBL, GMWB, FIA, IUL and Stabilizer embedded derivatives and the MCG stand-alone derivative (collectively, "guaranteed benefit derivatives") include a risk margin to capture uncertainties related to policyholder behavior assumptions. The margin represents additional compensation a market participant would require to assume these risks. The discount rate used to determine the fair value of the liabilities for the GMWBL, GMWB, FIA, IUL and Stabilizer embedded derivatives and the MCG stand-alone derivative includes an adjustment to reflect the risk that these obligations will not be fulfilled ("nonperformance risk"). 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Separate account assets supporting variable options under variable annuity contracts are invested, as designated by the contract owner or participant under a contract, in shares of mutual funds that are managed by the Company or in other selected mutual funds not managed by the Company.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
  </si>
  <si>
    <t>Debt</t>
  </si>
  <si>
    <t xml:space="preserve">Short-term and Long-term Debt Short-term and long-term debt are carried on the Consolidated Balance Sheets at an amount equal to the unpaid principal balance, net of any remaining unamortized discount or premium and any direct and incremental costs attributable to issuance. Discounts, premiums and direct and incremental costs are amortized as a component of Interest expense in the Consolidated Statements of Operations over the life of the debt using the effective interest method of amortization. </t>
  </si>
  <si>
    <t>Repurchase Agreements</t>
  </si>
  <si>
    <t xml:space="preserve">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he Company's policy requires that at all times during the term of the dollar roll and repurchase agreements that cash or other collateral types obtained is sufficient to allow the Company to fund substantially all of the cost of purchasing replacement assets. Cash received is generally invested in Short-term investments, with the offsetting obligation to repay the loan included within Payables under securities loan and repurchase agreements, including collateral held on the Consolidated Balance Sheets. The carrying value of the securities pledged in dollar rolls and repurchase agreement transactions is included in Securities pledged on the Consolidated Balance Sheets. 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 </t>
  </si>
  <si>
    <t>Recognition of Insurance Revenue and Related Benefits</t>
  </si>
  <si>
    <t>Recognition of Revenue Insurance Revenue and Related Benefits Premiums related to traditional life insurance contracts and payout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expected future benefits and expenses) is deferred and recognized into revenue in a constant relationship to insurance in force. Benefits are recorded in Policyholder benefits in the Consolidated Statements of Operations when incurred. Amounts received as payment for investment-type, universal life-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established as a URR liability and amortized into revenue over the expected life of the related contracts in proportion to estimated gross profits in a manner consistent with DAC for these contracts. URR is reported in Contract owner account balances and amortized into Fee income. Benefits and expenses for these products include claims in excess of related account balances, expenses of contract administration and interest credited to contract owner account balances. Performance-based Capital Allocations on Private Equity Funds Under asset management arrangements for certain of its sponsored private equity funds, the Company, as General Partner, is entitled to receive performance-based capital allocations ("carried interest") when the return on assets under management for such funds exceeds prescribed investment return hurdles or other performance targets. Carried interest is accrued quarterly based on measuring cumulative fund performance against the stated performance hurdle, as if the fund was liquidated at its estimated fair value as of the applicable balance sheet date. Carried interest is subject to adjustment to the extent that subsequent fund performance causes the fund’s cumulative investment return to fall below specified investment return hurdles. In such a circumstance, some or all of the previously accrued carried interest is reversed to the extent that the Company is no longer entitled to the performance-based capital allocation and, if such allocations have been distributed to the Company but are subject to recoupment by the fund, a liability is established for the potential repayment obligation. Financial Services Revenue Revenue for various financial services is measured based on consideration specified in a contract with a customer and excludes any amounts collected on behalf of third parties. For advisory, asset management, and recordkeeping and administration services, the Company recognizes revenue as services are provided, generally over time. In addition, the Company may arrange for sub-advisory services for a customer under certain contracts. Revenue is recognized when the Company has satisfied a performance obligation by transferring control of a service to a customer. Contract terms are typically less than one year, and consideration is generally variable and due as services are rendered. For distribution and shareholder servicing revenue, the Company provides distribution services at a point in time and shareholder services over time. Such revenue is recognized when the Company has satisfied a performance obligation and related consideration is received. Contract terms are less than one year, and consideration is variable. For distribution services, revenue may be recognized in periods subsequent to when the Company has satisfied a performance obligation, as a component of related consideration is constrained under certain contracts. For a description of principal activities by reportable segment from which the Company generates revenue, see the Segments Note in these Consolidated Financial Statements for further information. Revenue for various financial services is recorded in Fee income or Other revenue in the Consolidated Statements of Operations. Financial services revenue is disaggregated by type of service in the following tables. For the year ended December 31, 2018 , such revenue represents approximately 28.4% of total Retirement revenue, all of Investment Management revenue, and 17.3% of Corporate revenue. Such revenue is immaterial for Employee Benefits and Individual Life. For the year ended December 31, 2018 , a portion of the revenue recognized in the current period from distribution services is related to performance obligations satisfied in previous periods. Year Ended December 31, 2018 Reportable Segments Retirement Investment Management Corporate Service Line Advisory $ 224 $ 556 $ — Asset management — 159 — Recordkeeping &amp; administration 339 141 7 Distribution &amp; shareholder servicing 260 178 31 Total financial services revenue $ 823 $ 1,034 $ 38 Receivables of $237 are included in Other assets on the Consolidated Balance Sheet as of December 31, 2018 .</t>
  </si>
  <si>
    <t>Income Taxes The Company files a consolidated federal income tax return, which includes many of its subsidiaries, in accordance with the Internal Revenue Code of 1986, as amend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the dividends received deduction which is estimated using information from the prior period and current year results. Other differences are temporary, reversing over time, such as the valuation of insurance reserves, and create deferred tax assets and liabilities. 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 Deferred tax assets represent the tax benefit of future deductible temporary differences, net operating loss carryforward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 The nature, frequency and severity of book income or losses in recent years; • The nature and character of the deferred tax assets and liabilities; • The nature and character of income by life and non-life subgroups; • The recent cumulative book income (loss) position after adjustment for permanent differences; • Taxable income in prior carryback years; • Projected future taxable income, exclusive of reversing temporary differences and carryforwards; • Projected future reversals of existing temporary differences; • The length of time carryforwards can be utilized; • Prudent and feasible tax planning strategies the Company would employ to avoid a tax benefit from expiring unused; and • Tax rules that would impact the utilization of the deferred tax assets. 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in the Consolidated Financial Statements. Tax positions that meet this standard are recognized in the Consolidated Financial Statements. The Company measures the tax position as the largest amount of benefit that is greater than 50%</t>
  </si>
  <si>
    <t xml:space="preserve">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 Short-duration : For prospective reinsurance of short-duration contracts that meet the criteria for reinsurance accounting, amounts paid are recorded as ceded premiums and ceded unearned premiums and are reflected as a component of Premiums in the Consolidated Statements of Operations and Other assets on the Consolidated Balance Sheets, respectively. Ceded unearned premiums are amortized through premiums over the remaining contract period in proportion to the amount of protection provided. For retroactive reinsurance of short-duration contracts that meet the criteria for reinsurance accounting, amounts paid in excess of the related insurance liabilities ceded are recognized immediately as a loss. Any gains on such retroactive agreements are deferred in Other liabilities and amortized over the remaining life of the underlying contracts.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The S&amp;P ratings for the Company's reinsurers with the largest reinsurance recoverable balances are A-rated or better, including Lincoln National Corporation ("Lincoln"), Hannover Life Reassurance Company of America ("Hannover US") and Hannover Re (Ireland) Limited ("HLRI") (collectively, "Hannover Re") and various subsidiaries of Reinsurance Group of America Incorporated (collectively, "RGA"). Only those reinsurance recoverable balances deemed probable of recovery are recognized as assets on the Company's Consolidated Balance Sheets and are stated net of allowances for uncollectible reinsurance. Amounts currently recoverable and payable under reinsurance agreements are included in Premium receivable and reinsurance recoverable. Such assets and liabilities relating to reinsurance agreements with the same reinsurer are recorded net on the Consolidated Balance Sheets if a right of offset exists within the reinsurance agreement. Premiums, Fee income and Policyholder benefits are reported net of reinsurance ceded. Amounts received from reinsurers for policy administration are reported in Other revenue. The Company has entered into coinsurance funds withheld reinsurance arrangements that contain embedded derivatives for which carrying value is estimated based on the change in the fair value of the assets supporting the funds withheld payable under the agreements. </t>
  </si>
  <si>
    <t>Employee Benefit Plans</t>
  </si>
  <si>
    <t xml:space="preserve">Employee Benefits Plans The Company sponsors and/or administers various plans that provide defined benefit pension and other postretirement benefit plans covering eligible employees, sales representatives and other individuals. The plans are generally funded through payments, determined by periodic actuarial calculations, to trustee-administered funds. A defined benefit plan is a pension plan that defines an amount of pension benefit that an employee will receive upon retirement, usually dependent on one or more factors such as age, years of service and compensation. The liability recognized in respect of defined benefit pension plans is the present value of the projected pension benefit obligation ("PBO") at the balance sheet date, less the fair value of plan assets, together with adjustments for unrecognized past service costs. This liability is included in Pension and other postretirement provisions on the Consolidated Balance Sheets. The PBO is defined as the actuarially calculated present value of vested and non-vested pension benefits accrued based on future salary levels. The Company recognizes the funded status of the PBO for pension plans and the accumulated postretirement benefit obligation ("APBO") for other postretirement plans on the Consolidated Balance Sheets. Net periodic benefit cost is determined using management estimates and actuarial assumptions to derive service cost, interest cost and expected return on plan assets for a particular year. The obligations and expenses associated with these plans require use of assumptions, such as discount rate, expected rate of return on plan assets, rate of future compensation increases and healthcare cost trend rates, as well as assumptions regarding participant demographics, such as age of retirements, withdrawal rates and mortality. Management determines these assumptions based on a variety of factors, such as historical performance of the plan and its asset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Differences between the expected return and the actual return on plan assets and actuarial gains (losses) are immediately recognized in Operating expenses in the Consolidated Statements of Operations. </t>
  </si>
  <si>
    <t>Share-based Compensation</t>
  </si>
  <si>
    <t>Share-based Compensation The Company grants certain employees and directors share-based compensation awards under various plans. Share-based compensation plans are subject to certain vesting conditions. The Company measures the cost of its share-based awards at their grant date fair value, which in the case of restricted stock units ("RSUs ") and performance share units ("PSUs") is based upon the market value of the Company's common stock on the date of grant. The Company grants certain PSU awards, which are subject to attainment of specified total shareholder return ("TSR") targets relative to a specified peer group. The number of TSR-based PSU awards expected to be earned, based on achievement of the market condition, is factored into the grant date Monte Carlo valuation for the award. Fair value of stock options is determined using a Black-Scholes options valuation methodology. Compensation expense is principally related to the granting of performance share units, restricted stock units and stock options and is recognized in Operating expenses in the Consolidated Statements of Operations over the requisite service period. The majority of awards granted are provided in the first quarter of each year. The liability related to cash-settled awards is recorded within Other liabilities on the Consolidated Balance Sheets. Unlike equity-settled awards, which have a fixed grant-date fair value, the fair value of unvested cash-settled awards is remeasured at the end of each reporting period until the awards vest. Excess tax benefits recorded in Additional paid-in capital in 2016 and prior years are accounted for in a single pool available to all share-based compensation awards. Excess tax benefits in Additional paid-in capital are not recognized until the benefits result in a reduction in taxes payable. The Company uses tax law ordering when determining when excess tax benefits have been realized. On a prospective basis from January 1, 2017, all excess tax benefits and tax deficiencies related to share-based compensation are reported in Net income (loss), rather than Additional paid-in capital.</t>
  </si>
  <si>
    <t>Earnings Per Share</t>
  </si>
  <si>
    <t>Earnings per Common Share Basic earnings per common share ("EPS") is computed by dividing earnings available to common shareholders by the weighted average number of common shares outstanding during the period. Diluted EPS is computed assuming the issuance of nonvested shares, restricted stock units, stock options, performance share units and warrants using the treasury stock method. Basic and diluted earnings per share are calculated using unrounded, actual amounts. Under the treasury stock method, the Company utilizes the average market price to determine the amount of cash that would be available to repurchase shares if the common shares vested. The net incremental share count issued represents the potential dilutive or anti-dilutive securities. For any period where a loss from earnings available to common shareholders is experienced, shares used in the diluted EPS calculation represent basic shares, as using diluted shares would be anti-dilutive to the calculation.</t>
  </si>
  <si>
    <t>Consolidation and Noncontrolling Interests</t>
  </si>
  <si>
    <t xml:space="preserve">Consolidation and Noncontrolling Interests As of January 1, 2016, the Company changed its method for determining whether consolidation is required for VIEs and VOEs upon the adoption of Accounting Standards Update ("ASU") 2015-02, "Consolidation (Accounting Standards Codification ("ASC") Topic 810): Amendments to the Consolidation Analysis" ("ASU 2015-02"). In the normal course of business, the Company invests in, provides investment management services to, and has transactions with, various CLO entities, private equity funds, real estate funds, funds-of-hedge funds, single strategy hedge funds, insurance entities, securitizations and other investment entities. In certain instances, the Company serves as the investment manager, making day-to-day investment decisions concerning the assets of these entities. These entities are considered to be either VIEs or VOEs, and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VIEs : The Company consolidates VIEs for which it is the primary beneficiary at the time it becomes involved with a VIE. An entity is a VIE if it has equity investors who, as a group,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 VOEs : For entities determined not to be VIEs, the Company consolidates entities in which it holds greater than 50% of the voting interest, or, for limited partnerships, when the Company owns a majority of the limited partnership's kick-out rights through voting interests. </t>
  </si>
  <si>
    <t>Contingencies</t>
  </si>
  <si>
    <t>Adoption of New Pronouncements</t>
  </si>
  <si>
    <t>Adoption of New Pronouncements The following table provides a description of the Company's adoption of new ASUs issued by the Financial Accounting Standards Board and the impact of the adoption on the Company's financial statements. Standard Description of Requirements Effective date and method of adoption Effect on the financial statements or other significant matters ASU 2017-07, Presentation of Net Periodic Pension Cost and Net Periodic Postretirement Benefit Cost This standard, issued in March 2017, requires employers to report the service cost component of net periodic pension cost and net periodic postretirement benefit cost in the same line item as other compensation costs arising from services rendered by employees during the period. Other components of net benefit costs are required to be presented in the statement of operations separately from service costs. In addition, only service costs are eligible for capitalization in assets, when applicable. January 1, 2018 using the retrospective method for the presentation of service costs and other components in the statement of operations, and using the prospective method for the capitalization of service costs in assets. The adoption had no effect on the Company's financial condition, results of operations, or cash flows. ASU 2017-05, Derecognition of Nonfinancial Assets This standard, issued in February 2017,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January 1, 2018 using the modified retrospective method The adoption had no effect on the Company's financial condition, results of operations, or cash flows. ASU 2016-15, Classification of Certain Cash Receipts and Cash Payments This standard, issued in August 2016, addresses diversity in how certain cash receipts and cash payments are presented and classified in the statement of cash flows. The amendments provide guidance on eight specific cash flow issues. January 1, 2018 using the retrospective method Adoption of the ASU did not have a material impact on the Consolidated Statements of Cash Flows and had no effect on the Company's financial condition or results of operations. Standard Description of Requirements Effective date and method of adoption Effect on the financial statements or other significant matters ASU 2016-09, Improvements to Employee Share-Based Payment Accounting This standard, issued in March 2016,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January 1, 2017 using the transition method prescribed for each applicable provision The guidance was adopted using the various transition methods as prescribed by the ASU and did not have a material impact on the Company's financial condition, results of operations, or cash flows. ASU 2016-01, Recognition and Measurement of Financial Assets and Financial Liabilities This standard, issued in January 2016, addresses certain aspects of recognition, measurement, presentation, and disclosure of financial instruments, including requiring: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January 1, 2018 using the modified retrospective method, except for certain provisions that were required to be applied using the prospective method. The impact to the January 1, 2018 Consolidated Balance Sheet was a $28 increase, net of tax, to Unappropriated retained earnings with a corresponding decrease of $28, net of tax, to Accumulated other comprehensive income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ASU 2014-09, Revenue from Contracts with Customers This standard, issued in May 2014,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January 1, 2018 using the modified retrospective method. The adoption had no impact on revenue recognition. However, the adoption resulted in a $106 increase in Other assets to capitalize costs to obtain and fulfill certain financial services contracts in the Retirement segment and Corporate. This adjustment was offset by a related $22 decrease in Deferred income taxes, resulting in a net $84 increase to Retained earnings (deficit) on the Consolidated Balance Sheet as of January 1, 2018. In addition, disclosures have been updated to reflect accounting policy changes made as a result of the implementation of ASU 2014-09. (See the Significant Accounting Policies section.) Comparative information has not been adjusted and continues to be reported under previous revenue recognition guidance. As of December 31, 2018, the adoption of ASU 2014-09 resulted in a $108 increase in Other assets, reduced by a related $23 decrease in Deferred income taxes, resulting in a net $85 increase to Retained earnings (deficit) on the Consolidated Balance Sheet. For the year ended December 31, 2018 , the adoption resulted in a $2 increase in Operating expenses on the Consolidated Statement of Operations and had no impact on Net cash provided by operating activities.</t>
  </si>
  <si>
    <t>Future Adoption of Accounting Pronouncements</t>
  </si>
  <si>
    <t>Future Adoption of Accounting Pronouncements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for long-duration contracts issued by insurers. The provisions of ASU 2018-12 are effective for fiscal years beginning after December 15, 2020, including interim periods, with early adoption permitte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In addition to requiring significantly expanded interim and annual disclosures regarding long-duration insurance contract assets and liabilities, ASU 2018-12's provisions include modifications to the accounting for such contracts in the following areas: ASU 2018-12 Subject Area Description of Requirements Transition Provisions Effect on the financial statements or other significant matters Assumptions used to measure the liability for future policy benefits for nonparticipating traditional and limited payment insurance contracts Requires insurers to review and, if necessary, update cash flow assumptions at least annually.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ccumulated other comprehensive income. The discount rate will be based on an upper-medium grade fixed-income corporate instrument yield reflecting the duration characteristics of the relevant liabilities. Initial adoption is required to be reported using either a full retrospective or modified retrospective approach. Under either method, upon adoption the liability for future policy benefits will be remeasured using current discount rates as of the beginning of the earliest period presented with the impact recorded as a cumulative effect adjustment to AOCI.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Under the current accounting guidance, the liability discount rate is based on expected yields on the underlying investment portfolio held by the insurer. The implications of these requirements, including transition options, and related potential financial statement impacts are currently being evaluated. ASU 2018-12 Subject Area Description of Requirements Transition Provisions Effect on the financial statements or other significant matters Measurement of market risk benefits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ccumulated other comprehensive income. Full retrospective application is required. Upon adoption, any difference between the fair value and pre-adoption carrying value of market risk benefits not currently measured at fair value will be recorded to retained earnings. In addition, the cumulative effect of changes in instrument-specific credit risk will be reclassified from retained earnings to AOCI. Under the current accounting guidance, certain features that are expected to meet the definition of market risk benefits are accounted for as either insurance liabilities (for example, GMDB and GMIB) or embedded derivatives (for example, GMWBL and GMWB). The implications of these requirements and related potential financial statement impacts are currently being evaluated. Amortization of DAC and other balances Requires DAC (and other balances that refer to the DAC model, such as deferred sales inducement costs and unearned revenue liabilities) for all long-duration contracts to be measured on a constant level basis over the expected life of the contract. Initial adoption is required to be reported using either a full retrospective or modified retrospective approach. The method of transition applied for DAC and other balances must be consistent with the transition method selected for future policy benefit liabilities, as described above. This approach is intended to approximate straight-line amortization and cannot be based on revenue or profits as it is under the current accounting model. Related amounts in AOCI will be eliminated upon adoption. ASU 2018-12 did not change the existing accounting guidance related to VOBA and net cost of reinsurance, which allows, but does not require, insurers to amortize such balances on a basis consistent with DAC. The implications of these requirements, including transition options, and related potential financial statement impacts are currently being evaluated. The following table provides a description of future adoptions of other new accounting standards that may have an impact on the Company's financial statements when adopted: Standard Description of Requirements Effective date and transition provisions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with early adoption permitted. Initial adoption of ASU 2018-15 may be reported either on a prospective or retrospective basis. The Company is currently in the process of determining the impact of adoption of the provisions of ASU 2018-15. ASU 2018-14, Changes to the Disclosure Requirements for Defined Benefit Plans This standard, issued in August 2018, eliminates certain disclosure requirements that are no longer considered cost beneficial and requires new disclosures that are considered relevant. January 1, 2021 with early adoption permitted. Initial adoption of ASU 2018-14 is required to be reported on a retrospective basis for all periods presented. The Company is currently in the process of determining the impact of adoption of the provisions of ASU 2018-14. ASU 2018-13, Changes to the Disclosure Requirements for Fair Value Measurement This standard, issued in August 2018, simplifies certain disclosure requirements for fair value measurement. January 1, 2020, including interim periods, with early adoption permitted. The transition method varies by provision. The Company is currently in the process of determining the impact of adoption of the provisions of ASU 2018-13. ASU 2018-02, Reclassification of Certain Tax Effects from Accumulated Other Comprehensive Income This standard, issued in February 2018, permits a reclassification from accumulated other comprehensive income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early adoption permitted. Initial adoption of ASU 2018-02 may be reported either in the period of adoption or on a retrospective basis in each period in which the effect of the change in the U.S. federal corporate income tax rate resulting from Tax Reform is recognized. The Company intends to adopt ASU 2018-02 as of January 1, 2019. Adoption is expected to result in an increase to Accumulated other comprehensive income of approximately $343, with a corresponding decrease in Retained earnings. Standard Description of Requirements Effective date and transition provisions Effect on the financial statements or other significant matters ASU 2017-12, Targeted Improvements to Accounting for Hedging Activities This standard, issued in August 2017,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 Eases certain documentation and assessment requirements and modifies the accounting for components excluded from the assessment of hedge effectiveness, and modifies required disclosures. In October 2018, the FASB issued an amendment which expands the list of U.S. benchmark interest rates permitted in the application of hedge accounting. January 1, 2019,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does not expect ASU 2017-12 to have material impact on the Company's financial condition, results of operations, or cash flows. ASU 2017-08, Premium Amortization on Purchased Callable Debt Securities This standard, issued in March 2017, shortens the amortization period for certain callable debt securities held at a premium by requiring the premium to be amortized to the earliest call date. January 1, 2019, including interim periods, with early adoption permitted. Initial adoption of ASU 2017-08 is required to be reported using a modified retrospective approach. The Company does not expect ASU 2017-08 to have material impact on the Company's financial condition, results of operations, or cash flows.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January 1, 2020, including interim periods, with early adoption permitted.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Standard Description of Requirements Effective date and transition provisions Effect on the financial statements or other significant matters ASU 2016-02, Leases This standard, issued in February 2016,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to clarify and simplify the provisions and implementation guidance of ASU 2016-02. January 1, 2019, including interim periods, on a modified retrospective basis and with early adoption permitted. In July 2018, the FASB issued an amendment that adds an optional transition method to apply the guidance on a modified retrospective basis at the adoption date, which is January 1, 2019. The Company is currently in the process of determining the impact of adoption of the provisions of ASU 2016-02. Upon adoption, the Company expects to apply the optional transition method and record a right-of-use asset and lease liability on the Consolidated Balance Sheet related to existing operating leases. The Company currently estimates that the amount of the right-of-use asset and lease liability recorded upon adoption will be less than $150. Any new lease arrangements and/or significant modifications entered into subsequent to the adoption date will be accounted for in accordance with the new standard.</t>
  </si>
  <si>
    <t>Business, Basis of Presentation and Significant Accounting Policies Business, Basis of Presentation and Significant Accounting Policies (Tables)</t>
  </si>
  <si>
    <t>Disaggregation of Revenue</t>
  </si>
  <si>
    <t xml:space="preserve"> Year Ended December 31, 2018 Reportable Segments Retirement Investment Management Corporate Service Line Advisory $ 224 $ 556 $ — Asset management — 159 — Recordkeeping &amp; administration 339 141 7 Distribution &amp; shareholder servicing 260 178 31 Total financial services revenue $ 823 $ 1,034 $ 38</t>
  </si>
  <si>
    <t>Discontinued Operations (Tables)</t>
  </si>
  <si>
    <t>Held for Sale Balance Sheets and Income Statements</t>
  </si>
  <si>
    <t>The following table summarizes the major categories of assets and liabilities disposed of in the Transaction and classified as held for sale in the accompanying Consolidated Balance Sheet as of December 31, 2017 : December 31, 2017 Assets: Total investments $ 29,809 Cash and cash equivalents 498 Short-term investments under securities loan agreements, including collateral delivered 473 Deferred policy acquisition costs, Value of business acquired and Sales inducements 1,001 Deferred income taxes 404 Other assets (1) 396 Assets held in separate accounts 28,894 Write-down of businesses held for sale to fair value less cost to sell (2,423 ) Total assets held for sale $ 59,052 Liabilities: Future policy benefits and contract owner account balances $ 27,065 Payables under securities loan and repurchase agreements, including collateral held 1,152 Derivatives 782 Notes payable 350 Other liabilities 34 Liabilities related to separate accounts 28,894 Total liabilities held for sale $ 58,277 (1) Includes Other assets, Accrued investment income, Premium receivable and reinsurance recoverable. The following table summarizes the components of Income (loss) from discontinued operations, net of tax for the y ears ended December 31, 2018 , 2017 and 2016 : Year Ended December 31, 2018 (1) 2017 2016 Revenues: Net investment income $ 510 $ 1,266 $ 1,288 Fee income 295 801 889 Premiums (50 ) 190 720 Total net realized capital losses (345 ) (1,234 ) (900 ) Other revenue 10 19 19 Total revenues 420 1,042 2,016 Benefits and expenses: Interest credited and other benefits to contract owners/policyholders 442 978 2,199 Operating expenses (14 ) 250 283 Net amortization of Deferred policy acquisition costs and Value of business acquired 49 127 136 Interest expense 10 22 22 Total benefits and expenses 487 1,377 2,640 Income (loss) from discontinued operations before income taxes (67 ) (335 ) (624 ) Income tax expense (benefit) (19 ) (178 ) (287 ) Loss on sale, net of tax 505 (2,423 ) — Income (loss) from discontinued operations, net of tax $ 457 $ (2,580 ) $ (337 ) (1) Reflects Income (loss) from discontinued operations, net of tax for the five months ended May 31, 2018</t>
  </si>
  <si>
    <t>Investments (excluding Consolidated Investment Entities) (Tables)</t>
  </si>
  <si>
    <t>Available-for-sale Securities, Including Securities Pledged [Line Items]</t>
  </si>
  <si>
    <t>Marketable Securities</t>
  </si>
  <si>
    <t>Fixed Maturities and Equity Securities Available-for-sale and FVO fixed maturities were as follows as of December 31, 2018 : Amortized Cost Gross Unrealized Capital Gains Gross Unrealized Capital Losses Embedded Derivatives (2) Fair Value OTTI (3)(4) Fixed maturities: U.S. Treasuries $ 1,937 $ 360 $ 2 $ — $ 2,295 $ — U.S. Government agencies and authorities 204 38 — — 242 — State, municipalities and political subdivisions 1,652 29 22 — 1,659 — U.S. corporate public securities 19,210 1,053 415 — 19,848 — U.S. corporate private securities 6,264 138 170 — 6,232 — Foreign corporate public securities and foreign governments (1) 5,429 193 167 — 5,455 — Foreign corporate private securities (1) 5,176 70 152 — 5,094 — Residential mortgage-backed securities: Agency 2,916 138 34 14 3,034 — Non-Agency 1,700 76 19 12 1,769 11 Total Residential mortgage-backed securities 4,616 214 53 26 4,803 11 Commercial mortgage-backed securities 3,438 33 55 — 3,416 — Other asset-backed securities 2,095 30 48 — 2,077 2 Total fixed maturities, including securities pledged 50,021 2,158 1,084 26 51,121 13 Less: Securities pledged 1,824 107 64 — 1,867 — Total fixed maturities $ 48,197 $ 2,051 $ 1,020 $ 26 $ 49,254 $ 13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300 of net unrealized gains on impaired available-for-sale securities. Available-for-sale and FVO fixed maturities and equity securities were as follows as of December 31, 2017 : Amortized Cost Gross Unrealized Capital Gains Gross Unrealized Capital Losses Embedded Derivatives (2) Fair Value OTTI (3)(4) Fixed maturities: U.S. Treasuries $ 2,047 $ 477 $ 2 $ — $ 2,522 $ — U.S. Government agencies and authorities 223 52 — — 275 — State, municipalities and political subdivisions 1,856 68 11 — 1,913 — U.S. corporate public securities 20,857 2,451 50 — 23,258 — U.S. corporate private securities 5,628 255 50 — 5,833 — Foreign corporate public securities and foreign governments (1) 5,241 493 18 — 5,716 — Foreign corporate private securities (1) 4,974 251 64 — 5,161 10 Residential mortgage-backed securities: Agency 2,990 164 30 21 3,145 — Non-Agency 1,257 110 4 16 1,379 16 Total Residential mortgage-backed securities 4,247 274 34 37 4,524 16 Commercial mortgage-backed securities 2,646 69 11 — 2,704 — Other asset-backed securities 1,488 43 3 — 1,528 3 Total fixed maturities, including securities pledged 49,207 4,433 243 37 53,434 29 Less: Securities pledged 1,823 284 20 — 2,087 — Total fixed maturities 47,384 4,149 223 37 51,347 29 Equity securities: Common stock 272 1 — — 273 — Preferred stock 81 26 — — 107 — Total equity securities 353 27 — — 380 — Total fixed maturities and equity securities investments $ 47,737 $ 4,176 $ 223 $ 37 $ 51,727 $ 29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441</t>
  </si>
  <si>
    <t>Investments Classifed by Contractual Maturity Date</t>
  </si>
  <si>
    <t>The amortized cost and fair value of fixed maturities, including securities pledged, as of December 31, 2018 , are shown below by contractual maturity. Actual maturities may differ from contractual maturities as securities may be restructured, called or prepaid. MBS and Other ABS are shown separately because they are not due at a single maturity date. Amortized Cost Fair Value Due to mature: One year or less $ 1,081 $ 1,089 After one year through five years 7,371 7,406 After five years through ten years 9,814 9,715 After ten years 21,606 22,615 Mortgage-backed securities 8,054 8,219 Other asset-backed securities 2,095 2,077 Fixed maturities, including securities pledged $ 50,021 $ 51,121</t>
  </si>
  <si>
    <t>U.S. and Foreign Corporate Securities by Industry</t>
  </si>
  <si>
    <t>The following tables present the composition of the U.S. and foreign corporate securities within the fixed maturity portfolio by industry category as of the dates indicated: Amortized Cost Gross Unrealized Capital Gains Gross Unrealized Capital Losses Fair Value December 31, 2018 Communications $ 2,554 $ 162 $ 35 $ 2,681 Financial 5,200 293 90 5,403 Industrial and other companies 15,591 487 422 15,656 Energy 4,034 194 143 4,085 Utilities 6,560 253 158 6,655 Transportation 1,281 47 32 1,296 Total $ 35,220 $ 1,436 $ 880 $ 35,776 December 31, 2017 Communications $ 2,587 $ 341 $ 4 $ 2,924 Financial 5,094 487 5 5,576 Industrial and other companies 16,478 1,391 98 17,771 Energy 4,268 459 45 4,682 Utilities 6,243 607 22 6,828 Transportation 1,295 121 4 1,412 Total $ 35,965 $ 3,406 $ 178 $ 39,193</t>
  </si>
  <si>
    <t>Schedule of Securities Borrowed Under Securities Lending Transactions</t>
  </si>
  <si>
    <t>The following table presents borrowings under securities lending transactions by asset class pledged for the dates indicated: December 31, 2018 (1)(2) December 31, 2017 (1)(2) U.S. Treasuries $ 337 $ 587 U.S. Government agencies and authorities 7 5 U.S. corporate public securities 992 967 Equity Securities 1 — Foreign corporate public securities and foreign governments 355 338 Payables under securities loan agreements $ 1,692 $ 1,897 (1) As of December 31, 2018 and 2017 , borrowings under securities lending transactions include cash collateral of $1,581 and $1,589 , respectively. (2) As of December 31, 2018 and 2017 , borrowings under securities lending transactions include non-cash collateral of $111 and $308</t>
  </si>
  <si>
    <t>Schedule of Unrealized Loss on Investments</t>
  </si>
  <si>
    <t>Unrealized capital losses (including noncredit impairments), along with the fair value of fixed maturity securities, including securities pledged, by market sector and duration were as follows as of December 31, 2018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 $ — $ 24 $ — $ 94 $ 2 $ 118 $ 2 State, municipalities and political subdivisions 140 1 383 9 241 12 764 22 U.S. corporate public securities 2,701 81 3,843 224 972 110 7,516 415 U.S. corporate private securities 951 21 1,397 47 888 102 3,236 170 Foreign corporate public securities and foreign governments 992 28 1,387 91 314 48 2,693 167 Foreign corporate private securities 859 14 1,271 99 403 39 2,533 152 Residential mortgage-backed 500 9 397 9 602 35 1,499 53 Commercial mortgage-backed 854 13 701 20 550 22 2,105 55 Other asset-backed 834 21 602 25 98 2 1,534 48 Total $ 7,831 $ 188 $ 10,005 $ 524 $ 4,162 $ 372 $ 21,998 $ 1,084 *Less than $1. Unrealized capital losses (including noncredit impairments), along with the fair value of fixed maturity securities, including securities pledged, by market sector and duration were as follows as of December 31,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66 $ 2 $ — $ — $ 15 $ — * $ 181 $ 2 State, municipalities and political subdivisions 356 9 6 — 35 2 397 11 U.S. corporate public securities 1,399 47 8 — 114 3 1,521 50 U.S. corporate private securities 1,068 46 — — 84 4 1,152 50 Foreign corporate public securities and foreign governments 463 17 6 — 26 1 495 18 Foreign corporate private securities 493 64 9 — 8 — 510 64 Residential mortgage-backed 967 32 6 — 81 2 1,054 34 Commercial mortgage-backed 756 10 18 — 86 1 860 11 Other asset-backed 374 3 4 — * 27 — 405 3 Total $ 6,042 $ 230 $ 57 $ — $ 476 $ 13 $ 6,575 $ 243 *Less than $1.</t>
  </si>
  <si>
    <t>Schedule of Loan-to-Value, Credit Enhancement and Fixed Floating Rates for RMBS and Other ABS in a Gross Unrealized Loss Position</t>
  </si>
  <si>
    <t>The following tables summarize loan-to-value, credit enhancement and fixed floating rate details for RMBS and Other ABS in a gross unrealized loss position as of the dates indicated: Loan-to-Value Ratio Amortized Cost Unrealized Capital Losses December 31, 2018 &lt; 20% &gt; 20% &lt; 20% &gt; 20% RMBS and Other ABS (1) Non-agency RMBS &gt; 100% $ — $ — $ — $ — Non-agency RMBS &gt; 90% - 100% — — — — Non-agency RMBS 80% - 90% — — — — Non-agency RMBS &lt; 80% 759 — 19 — Agency RMBS 806 1 33 1 Other ABS (Non-RMBS) 1,559 9 46 2 Total RMBS and Other ABS $ 3,124 $ 10 $ 98 $ 3 Credit Enhancement Percentage Amortized Cost Unrealized Capital Losses December 31, 2018 &lt; 20% &gt; 20% &lt; 20% &gt; 20% RMBS and Other ABS (1) Non-agency RMBS 10% + $ 332 $ — $ 8 $ — Non-agency RMBS &gt; 5% - 10% 10 — — — Non-agency RMBS &gt; 0% - 5% 376 — 9 — Non-agency RMBS 0% 41 — 2 — Agency RMBS 806 1 33 1 Other ABS (Non-RMBS) 1,559 9 46 2 Total RMBS and Other ABS $ 3,124 $ 10 $ 98 $ 3 Fixed Rate/Floating Rate Amortized Cost Unrealized Capital Losses December 31, 2018 &lt; 20% &gt; 20% &lt; 20% &gt; 20% Fixed Rate $ 1,179 $ 9 $ 36 $ 3 Floating Rate 1,945 1 62 — Total $ 3,124 $ 10 $ 98 $ 3 (1) For purposes of this table, subprime mortgages are included in Non-agency RMBS categories. Loan-to-Value Ratio Amortized Cost Unrealized Capital Losses December 31, 2017 &lt; 20% &gt; 20% &lt; 20% &gt; 20% RMBS and Other ABS (1) Non-agency RMBS &gt; 100% $ — $ — $ — $ — Non-agency RMBS &gt; 90% - 100% — — — — Non-agency RMBS 80% - 90% 13 — — — Non-agency RMBS &lt; 80% 211 1 4 — Agency RMBS 878 12 26 4 Other ABS (Non-RMBS) 380 1 2 1 Total RMBS and Other ABS $ 1,482 $ 14 $ 32 $ 5 Credit Enhancement Percentage Amortized Cost Unrealized Capital Losses December 31, 2017 &lt; 20% &gt; 20% &lt; 20% &gt; 20% RMBS and Other ABS (1) Non-agency RMBS 10% + $ 162 $ — $ 2 $ — Non-agency RMBS &gt; 5% - 10% 11 — — — Non-agency RMBS &gt; 0% - 5% 25 1 1 — Non-agency RMBS 0% 26 — 1 — Agency RMBS 878 12 26 4 Other ABS (Non-RMBS) 380 1 2 1 Total RMBS and Other ABS $ 1,482 $ 14 $ 32 $ 5 Fixed Rate/Floating Rate Amortized Cost Unrealized Capital Losses December 31, 2017 &lt; 20% &gt; 20% &lt; 20% &gt; 20% Fixed Rate $ 1,104 $ 6 $ 20 $ 2 Floating Rate 378 8 12 3 Total $ 1,482 $ 14 $ 32 $ 5 (1) For purposes of this table, subprime mortgages are included in Non-agency RMBS categories.</t>
  </si>
  <si>
    <t>Schedule of Mortgage Loans Real Estate and Valuation Allowance</t>
  </si>
  <si>
    <t>The following table summarizes the Company's investment in mortgage loans as of the dates indicated: December 31, 2018 December 31, 2017 Impaired Non Impaired Total Impaired Non Impaired Total Commercial mortgage loans $ 4 $ 8,674 $ 8,678 $ 4 $ 8,685 $ 8,689 Collective valuation allowance for losses N/A (2 ) (2 ) N/A (3 ) (3 ) Total net commercial mortgage loans $ 4 $ 8,672 $ 8,676 $ 4 $ 8,682 $ 8,686 N/A - Not Applicable December 31, 2018 December 31, 2017 Collective valuation allowance for losses, balance at January 1 $ 3 $ 3 Addition to (reduction of) allowance for losses (1 ) — Collective valuation allowance for losses, end of period $ 2 $ 3</t>
  </si>
  <si>
    <t>Impaired Financing Receivables</t>
  </si>
  <si>
    <t>The carrying values and unpaid principal balances of impaired mortgage loans were as follows as of the dates indicated: December 31, 2018 December 31, 2017 Impaired loans without allowances for losses $ 4 $ 4 Less: Allowances for losses on impaired loans — — Impaired loans, net $ 4 $ 4 Unpaid principal balance of impaired loans $ 5 $ 6</t>
  </si>
  <si>
    <t>Past Due Financing Receivables, Impaired Financing Receivables, Troubled Debt Restructurings on Financing Receivables, and Loans in Foreclosure</t>
  </si>
  <si>
    <t>Interest Income Recognized on Impaired and Restructured Loans</t>
  </si>
  <si>
    <t>The following table presents information on the average investment during the period in impaired loans and interest income recognized on impaired and troubled debt restructured loans for the periods indicated: Year Ended December 31, 2018 2017 2016 Impaired loans, average investment during the period (amortized cost) (1) $ 4 $ 4 $ 11 Interest income recognized on impaired loans, on an accrual basis (1) — — — Interest income recognized on impaired loans, on a cash basis (1) — — — Interest income recognized on troubled debt restructured loans, on an accrual basis — — — (1) Includes amounts for Troubled debt restructured loans.</t>
  </si>
  <si>
    <t>Loans Receivable, Grouped by Loan to Value and Debt Service Coverage Ratio</t>
  </si>
  <si>
    <t xml:space="preserve">The following table presents the LTV and DSC ratios as of the dates indicated: Recorded Investment Debt Service Coverage Ratios &gt; 1.5x &gt;1.25x - 1.5x &gt;1.0x - 1.25x &lt; 1.0x Commercial mortgage loans secured by land or construction loans Total % of Total December 31, 2018 (1) Loan-to-Value Ratios: 0% - 50% $ 724 $ 53 $ 25 $ 2 $ — $ 804 9.3 % &gt;50% - 60% 1,889 61 51 6 — 2,007 23.1 % &gt;60% - 70% 3,767 520 716 63 39 5,105 58.8 % &gt;70% - 80% 402 160 102 24 6 694 8.0 % &gt;80% and above 18 7 11 8 24 68 0.8 % Total $ 6,800 $ 801 $ 905 $ 103 $ 69 $ 8,678 100.0 % Recorded Investment Debt Service Coverage Ratios &gt; 1.5x &gt;1.25x - 1.5x &gt;1.0x - 1.25x &lt; 1.0x Commercial mortgage loans secured by land or construction loans Total % of Total December 31, 2017 (1) Loan-to-Value Ratios: 0% - 50% $ 772 $ 61 $ — $ 16 $ — $ 849 9.8 % &gt;50% - 60% 1,984 58 70 8 5 2,125 24.5 % &gt;60% - 70% 3,940 391 739 70 4 5,144 59.2 % &gt;70% - 80% 313 145 83 2 8 551 6.3 % &gt;80% and above 4 — 1 9 6 20 0.2 % Total $ 7,013 $ 655 $ 893 $ 105 $ 23 $ 8,689 100.0 % (1) Balances do not include collective valuation allowance for losses. </t>
  </si>
  <si>
    <t>Mortgage Loans by Geographic Location of Collateral</t>
  </si>
  <si>
    <t>Properties collateralizing mortgage loans are geographically dispersed throughout the United States, as well as diversified by property type, as reflected in the following tables as of the dates indicated: December 31, 2018 (1) December 31, 2017 (1) Gross Carrying Value % of Total Gross Carrying Value % of Total Commercial Mortgage Loans by U.S. Region: Pacific $ 2,078 23.8 $ 2,024 23.4 % South Atlantic 1,771 20.4 1,716 19.7 % Middle Atlantic 1,525 17.6 1,612 18.5 % West South Central 952 11.0 959 11.0 % Mountain 892 10.3 859 9.9 % East North Central 833 9.6 884 10.2 % New England 154 1.8 161 1.8 % West North Central 390 4.5 391 4.5 % East South Central 83 1.0 83 1.0 % Total Commercial mortgage loans $ 8,678 100.0 $ 8,689 100.0 % (1) Balances do not include collective valuation allowance for losses.</t>
  </si>
  <si>
    <t>Mortgage Loans by Property Type of Collateral</t>
  </si>
  <si>
    <t xml:space="preserve"> December 31, 2018 (1) December 31, 2017 (1) Gross Carrying Value % of Total Gross Carrying Value % of Total Commercial Mortgage Loans by Property Type: Retail $ 2,482 28.6 $ 2,587 29.7 % Industrial 2,074 23.9 2,108 24.3 % Apartments 2,110 24.3 1,849 21.3 % Office 1,316 15.2 1,384 15.9 % Hotel/Motel 210 2.4 309 3.6 % Other 411 4.7 364 4.2 % Mixed Use 75 0.9 88 1.0 % Total Commercial mortgage loans $ 8,678 100.0 $ 8,689 100.0 % (1) Balances do not include collective valuation allowance for losses.</t>
  </si>
  <si>
    <t>Mortgage Loans by Year of Origination</t>
  </si>
  <si>
    <t>The following table presents mortgages by year of origination as of the dates indicated: December 31, 2018 (1) December 31, 2017 (1) Year of Origination: 2018 $ 741 $ — 2017 1,517 1,525 2016 1,446 1,428 2015 1,077 1,250 2014 1,215 1,303 2013 1,157 1,287 2012 and prior 1,525 1,896 Total Commercial mortgage loans $ 8,678 $ 8,689 (1) Balances do not include collective valuation allowance for losses.</t>
  </si>
  <si>
    <t>Other than Temporary Impairment, Credit Losses Recognized in Earnings</t>
  </si>
  <si>
    <t>The following table presents the amount of credit impairments on fixed maturities for which a portion of the OTTI loss was recognized in Other comprehensive income (loss) and the corresponding changes in such amounts for the periods indicated: Year Ended December 31, 2018 2017 2016 Balance at January 1 $ 40 $ 33 $ 46 Additional credit impairments: On securities not previously impaired — 15 — On securities previously impaired 3 1 2 Reductions: Increase in cash flows — 1 — Securities sold, matured, prepaid or paid down 21 8 15 Balance at December 31 $ 22 $ 40 $ 33 Year Ended December 31, 2018 2017 2016 Impairment No. of Securities Impairment No. of Securities Impairment No. of Securities U.S. corporate public securities $ 6 2 $ 1 3 $ 7 2 Foreign corporate public securities and foreign governments (1) — — — — 16 3 Residential mortgage-backed 5 25 1 12 3 20 Other — * 1 — * 3 — * 1 Total $ 11 28 $ 2 18 $ 26 26 (1) Primarily U.S. dollar denominated. * Less than $1 Year Ended December 31, 2018 2017 2016 Impairment No. of Securities Impairment No. of Securities Impairment No. of Securities State, municipalities and political subdivisions $ — — $ 1 3 $ — * 2 U.S. corporate public securities 6 2 1 3 8 3 Foreign corporate public securities and foreign governments (1) 2 3 2 3 17 4 Foreign corporate private securities (1) 15 1 15 2 2 2 Residential mortgage-backed 6 68 2 47 7 80 Other — * 2 — * 3 — * 1 Total $ 29 76 $ 21 61 $ 34 92 (1) Primarily U.S. dollar denominated. * Less than $1</t>
  </si>
  <si>
    <t>Net Investment Income</t>
  </si>
  <si>
    <t>The following table summarizes Net investment income for the periods indicated: Year Ended December 31, 2018 2017 2016 Fixed maturities $ 2,714 $ 2,698 $ 2,860 Equity securities 14 9 11 Mortgage loans on real estate 398 388 372 Policy loans 99 100 108 Short-term investments and cash equivalents 15 10 5 Other 150 145 62 Gross investment income 3,390 3,350 3,418 Less: investment expenses 83 56 64 Net investment income $ 3,307 $ 3,294 $ 3,354</t>
  </si>
  <si>
    <t>Realized Gain (Loss) on Investments</t>
  </si>
  <si>
    <t>Net realized capital gains (losses) were as follows for the periods indicated: Year Ended December 31, 2018 2017 2016 Fixed maturities, available-for-sale, including securities pledged $ (62 ) $ 7 $ (98 ) Fixed maturities, at fair value option (417 ) (282 ) (296 ) Equity securities (10 ) (1 ) 1 Derivatives (88 ) 98 32 Embedded derivatives - fixed maturities (12 ) (18 ) (19 ) Guaranteed benefit derivatives 161 (22 ) 9 Other investments 29 (9 ) 8 Net realized capital gains (losses) $ (399 ) $ (227 ) $ (363 )</t>
  </si>
  <si>
    <t>Gain (Loss) on Investments</t>
  </si>
  <si>
    <t>Proceeds from the sale of fixed maturities and equity securities, available-for-sale and the related gross realized gains and losses, before tax, were as follows for the periods indicated: Year Ended December 31, 2018 2017 2016 Proceeds on sales $ 5,303 $ 4,905 $ 4,742 Gross gains 51 93 91 Gross losses 100 56 157</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8 Six months or less below amortized cost $ 8,131 $ 197 $ 204 $ 50 1,023 30 More than six months and twelve months or less below amortized cost 10,364 117 473 44 1,314 9 More than twelve months below amortized cost 4,154 119 271 42 702 11 Total $ 22,649 $ 433 $ 948 $ 136 3,039 50 December 31, 2017 Six months or less below amortized cost $ 6,126 $ 196 $ 148 $ 82 1,098 38 More than six months and twelve months or less below amortized cost 48 — 1 — 14 — More than twelve months below amortized cost 448 — 12 — 87 — Total $ 6,622 $ 196 $ 161 $ 82 1,199 38</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8 U.S. Treasuries $ 120 $ — $ 2 $ — 24 — State, municipalities and political subdivisions 786 — 22 — 146 — U.S. corporate public securities 7,807 124 376 39 1,053 10 U.S. corporate private securities 3,312 94 139 31 253 2 Foreign corporate public securities and foreign governments 2,750 110 139 28 376 10 Foreign corporate private securities 2,590 95 117 35 160 6 Residential mortgage-backed 1,551 1 52 1 414 16 Commercial mortgage-backed 2,160 — 55 — 320 1 Other asset-backed 1,573 9 46 2 293 5 Total $ 22,649 $ 433 $ 948 $ 136 3,039 50 December 31, 2017 U.S. Treasuries $ 183 $ — $ 2 $ — 29 — State, municipalities and political subdivisions 408 — 11 — 103 — U.S. corporate public securities 1,553 18 45 5 232 2 U.S. corporate private securities 1,129 73 28 22 73 2 Foreign corporate public securities and foreign governments 506 7 16 2 84 1 Foreign corporate private securities 490 84 16 48 35 6 Residential mortgage-backed 1,075 13 29 5 334 25 Commercial mortgage-backed 871 — 11 — 164 — Other asset-backed 407 1 3 — 145 2 Total $ 6,622 $ 196 $ 161 $ 82 1,199 38</t>
  </si>
  <si>
    <t>Derivative Financial Instruments (Tables)</t>
  </si>
  <si>
    <t>Schedule of Notional Amounts of Outstanding Derivative Positions</t>
  </si>
  <si>
    <t>The notional amounts and fair values of derivatives were as follows as of the dates indicated: December 31, 2018 December 31, 2017 Notional Amount Asset Fair Value Liability Fair Value Notional Amount Asset Fair Value Liability Fair Value Derivatives: Qualifying for hedge accounting (1) Cash flow hedges: Interest rate contracts $ 44 $ — $ — $ 56 $ — $ — Foreign exchange contracts 744 14 23 625 — 60 Derivatives: Non-qualifying for hedge accounting (1) Interest rate contracts 24,085 140 109 27,482 173 58 Foreign exchange contracts 30 — — 85 — 2 Equity contracts 1,756 93 4 1,526 198 19 Credit contracts 281 — 3 1,983 26 10 Embedded derivatives and Managed custody guarantees: Within fixed maturity investments N/A 26 — N/A 37 — Within products N/A — 126 N/A — 306 Within reinsurance agreements N/A — 21 N/A — 129 Total $ 273 $ 286 $ 434 $ 584 (1) Open derivative contracts are reported as Derivatives assets or liabilities on the Consolidated Balance Sheets at fair valu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December 31, 2018 Notional Amount Asset Fair Value Liability Fair Value Credit contracts $ 281 $ — $ 3 Equity contracts 1,616 93 3 Foreign exchange contracts 774 14 23 Interest rate contracts 21,575 140 109 247 138 Counterparty netting (1) (113 ) (113 ) Cash collateral netting (1) (112 ) (9 ) Securities collateral netting (1) (11 ) (15 ) Net receivables/payables $ 11 $ 1 (1) Represents the netting of receivable balances with payable balances, net of collateral, for the same counterparty under eligible netting agreements. December 31, 2017 Notional Amount Asset Fair Value Liability Fair Value Credit contracts $ 1,983 $ 26 $ 10 Equity contracts 1,382 197 19 Foreign exchange contracts 710 — 62 Interest rate contracts 24,490 173 57 396 148 Counterparty netting (1) (100 ) (100 ) Cash collateral netting (1) (251 ) — Securities collateral netting (1) (37 ) (40 ) Net receivables/payables $ 8 $ 8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were as follows for the periods indicated: Year Ended December 31, 2018 2017 2016 Derivatives: Qualifying for hedge accounting (1) Cash flow hedges: Interest rate contracts $ — $ 1 $ 1 Foreign exchange contracts 9 26 2 Fair value hedges: Interest rate contracts — — (3 ) Derivatives: Non-qualifying for hedge accounting (2) Interest rate contracts (34 ) 1 35 Foreign exchange contracts 5 (8 ) (4 ) Equity contracts (66 ) 61 (11 ) Credit contracts (2 ) 17 12 Embedded derivatives and Managed custody guarantees: Within fixed maturity investments (2) (12 ) (18 ) (19 ) Within products (2) 161 (22 ) 9 Within reinsurance agreements (3) 116 (57 ) (25 ) Total $ 177 $ 1 $ (3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8 , 2017 and 2016 , ineffective amounts were immaterial. (2) Changes in value are included in Other net realized capital gains (losses) in the Consolidated Statements of Operations. (3)</t>
  </si>
  <si>
    <t>Fair Value Measurements (excluding Consolidated Investment Entities) (Tables)</t>
  </si>
  <si>
    <t>Schedule of Fair Value, Assets and Liabilities Measured on Recurring Basis</t>
  </si>
  <si>
    <t>The following table presents the Company’s hierarchy for its assets and liabilities measured at fair value on a recurring basis as of December 31, 2018 : Level 1 Level 2 Level 3 Total Assets: Fixed maturities, including securities pledged: U.S. Treasuries $ 1,753 $ 542 $ — $ 2,295 U.S. Government agencies and authorities — 242 — 242 State, municipalities and political subdivisions — 1,659 — 1,659 U.S. corporate public securities — 19,804 44 19,848 U.S. corporate private securities — 4,839 1,393 6,232 Foreign corporate public securities and foreign governments (1) — 5,444 11 5,455 Foreign corporate private securities (1) — 4,843 251 5,094 Residential mortgage-backed securities — 4,775 28 4,803 Commercial mortgage-backed securities — 3,402 14 3,416 Other asset-backed securities — 1,939 138 2,077 Total fixed maturities, including securities pledged 1,753 47,489 1,879 51,121 Equity securities 144 — 129 273 Derivatives: Interest rate contracts — 140 — 140 Foreign exchange contracts — 14 — 14 Equity contracts — 10 83 93 Credit contracts — — — — Cash and cash equivalents, short-term investments and short-term investments under securities loan agreements 3,362 28 — 3,390 Assets held in separate accounts 65,361 5,805 62 71,228 Total assets $ 70,620 $ 53,486 $ 2,153 $ 126,259 Percentage of Level to total 56 % 42 % 2 % 100 % Liabilities: Derivatives: Guaranteed benefit derivatives: IUL $ — $ — $ 82 $ 82 Stabilizer and MCGs — — 5 5 Other (2) — — 39 39 Other derivatives: Interest rate contracts — 109 — 109 Foreign exchange contracts — 23 — 23 Equity contracts 1 3 — 4 Credit contracts — 3 — 3 Embedded derivative on reinsurance — 21 — 21 Total liabilities $ 1 $ 159 $ 126 $ 286 (1) Primarily U.S. dollar denominated. (2) Includes GMWBL, GMWB and FIA. The following table presents the Company’s hierarchy for its assets and liabilities measured at fair value on a recurring basis as of December 31, 2017 : Level 1 Level 2 Level 3 Total Assets: Fixed maturities, including securities pledged: U.S. Treasuries $ 1,921 $ 601 $ — $ 2,522 U.S. Government agencies and authorities — 275 — 275 State, municipalities and political subdivisions — 1,913 — 1,913 U.S. corporate public securities — 23,201 57 23,258 U.S. corporate private securities — 4,706 1,127 5,833 Foreign corporate public securities and foreign governments (1) — 5,705 11 5,716 Foreign corporate private securities (1) — 4,992 169 5,161 Residential mortgage-backed securities — 4,482 42 4,524 Commercial mortgage-backed securities — 2,687 17 2,704 Other asset-backed securities — 1,436 92 1,528 Total fixed maturities, including securities pledged 1,921 49,998 1,515 53,434 Equity securities, available-for-sale 278 — 102 380 Derivatives: Interest rate contracts — 173 — 173 Equity contracts — 44 154 198 Credit contracts — 21 5 26 Cash and cash equivalents, short-term investments and short-term investments under securities loan agreements 3,277 38 — 3,315 Assets held in separate accounts 72,535 5,059 11 77,605 Total assets $ 78,011 $ 55,333 $ 1,787 $ 135,131 Percentage of Level to total 58 % 41 % 1 % 100 % Liabilities: Derivatives: Guaranteed benefit derivatives: IUL $ — $ — $ 159 $ 159 Stabilizer and MCGs — — 97 97 Other (2) — — 50 50 Other derivatives: Interest rate contracts — 58 — 58 Foreign exchange contracts — 62 — 62 Equity contracts — 19 — 19 Credit contracts — 10 — 10 Embedded derivative on reinsurance — 129 — 129 Total liabilities $ — $ 278 $ 306 $ 584 (1)</t>
  </si>
  <si>
    <t>Fair Value, Assets and Liabilities Measured on Recurring Basis, Unobservable Input Reconciliation</t>
  </si>
  <si>
    <t xml:space="preserve">The following table summarizes the change in fair value of the Company's Level 3 assets and liabilities and transfers in and out of Level 3 for the period indicated: Year Ended December 31, 2018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57 $ — $ (1 ) $ 28 $ — $ (13 ) $ — $ — $ (27 ) $ 44 $ — U.S. corporate private securities 1,127 7 (59 ) 392 — (8 ) (93 ) 39 (12 ) 1,393 — Foreign corporate public securities and foreign governments (1) 11 — — — — — — — — 11 — Foreign corporate private securities (1) 169 (6 ) 8 173 — (71 ) (22 ) — — 251 (13 ) Residential mortgage-backed securities 42 (9 ) — 4 — — — — (9 ) 28 (9 ) Commercial mortgage-backed securities 17 — — 15 — — (1 ) — (17 ) 14 — Other asset-backed securities 92 — (4 ) 67 — — (6 ) 35 (46 ) 138 — Total fixed maturities including securities pledged 1,515 (8 ) (56 ) 679 — (92 ) (122 ) 74 (111 ) 1,879 (22 ) Equity securities 102 (8 ) — 37 — (2 ) — — — 129 (8 ) Derivatives: Guaranteed benefit derivatives: IUL (2) (159 ) 69 — — (53 ) — 61 — — (82 ) — Stabilizer and MCGs (2) (97 ) 95 — — (3 ) — — — — (5 ) — Other (2)(6) (50 ) (3 ) — — (2 ) — 16 — — (39 ) — Other derivatives, net 159 (66 ) — 42 — — (52 ) — — 83 (76 ) Assets held in separate accounts (5) 11 1 — 67 — (6 ) — — (11 ) 62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The following table summarizes the change in fair value of the Company’s Level 3 assets and liabilities and transfers in and out of Level 3 for the period indicated: Year Ended December 31, 2017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12 $ — $ — $ 29 $ — $ — $ (2 ) $ 18 $ — $ 57 $ — U.S. corporate private securities 913 — 16 128 — (5 ) (40 ) 130 (15 ) 1,127 — Foreign corporate public securities and foreign governments (1) 12 — (1 ) — — — — — — 11 — Foreign corporate private securities (1) 305 (14 ) (46 ) 57 — (1 ) (44 ) — (88 ) 169 (14 ) Residential mortgage-backed securities 57 (14 ) 1 5 — (8 ) (1 ) 2 — 42 (14 ) Commercial mortgage-backed securities 16 — — 17 — — — — (16 ) 17 — Other asset-backed securities 53 — 1 72 — — (3 ) — (31 ) 92 — Total fixed maturities including securities pledged 1,368 (28 ) (29 ) 308 — (14 ) (90 ) 150 (150 ) 1,515 (28 ) Equity securities, available-for-sale 94 — 2 8 — (2 ) — — — 102 — Derivatives: Guaranteed benefit derivatives: IUL (2) (81 ) (87 ) — — (35 ) — 44 — — (159 ) — Stabilizer and MCGs (2) (150 ) 57 — — (4 ) — — — — (97 ) — Other (2)(6) (60 ) 8 — — (3 ) — 5 — — (50 ) — Other derivatives, net 72 78 — 31 — — (22 ) — — 159 87 Assets held in separate accounts (5) 5 — — 18 — (3 ) — 2 (11 ) 1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6) Includes GMWBL, GMWB, and FIA. </t>
  </si>
  <si>
    <t>Fair Value Inputs, Liabilities, Quantitative Information</t>
  </si>
  <si>
    <t>The following table presents the unobservable inputs for Level 3 fair value measurements as of December 31, 2018 : Range (1) Unobservable Input IUL Stabilizer/MCGs Interest rate implied volatility — 0.1% to 6.5% Nonperformance risk 0.38% to 0.84% 0.38% to 1.2% Actuarial Assumptions: Lapses 2% to 10% 0% to 50% (2) Policyholder Deposits (3) — 0% to 50% (2) Mortality — (4) — (1) Represents the range of reasonable assumptions that management has used in its fair value calculations. (2)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3) Measured as a percentage of assets under management or assets under administration. (4) The mortality rate, along with the associated cost of insurance charges, are based on the 2001 Commissioner's Standard Ordinary table with mortality improvements. The following table presents the unobservable inputs for Level 3 fair value measurements as of December 31, 2017 : Range (1) Unobservable Input IUL Stabilizer/MCGs Interest rate implied volatility — 0.1% to 6.3% Nonperformance risk 0.02% to 0.54% 0.02% to 1.1% Actuarial Assumptions: Lapses 2% to 10% 0% to 50% (2) Policyholder Deposits (3) — 0% to 50% (2) Mortality — (4) — (1) Represents the range of reasonable assumptions that management has used in its fair value calculations. (2)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3) Measured as a percentage of assets under management or assets under administration. (4)</t>
  </si>
  <si>
    <t>Fair Value, by Balance Sheet Grouping</t>
  </si>
  <si>
    <t>he carrying values and estimated fair values of the Company's financial instruments as of the dates indicated: December 31, 2018 December 31, 2017 Carrying Value Fair Value Carrying Value Fair Value Assets: Fixed maturities, including securities pledged $ 51,121 $ 51,121 $ 53,434 $ 53,434 Equity securities 273 273 380 380 Mortgage loans on real estate 8,676 8,811 8,686 8,748 Policy loans 1,833 1,833 1,888 1,888 Cash, cash equivalents, short-term investments and short-term investments under securities loan agreements 3,390 3,390 3,315 3,315 Derivatives 247 247 397 397 Notes receivable (1) — — 350 445 Other investments 90 92 47 55 Assets held in separate accounts 71,228 71,228 77,605 77,605 Liabilities: Investment contract liabilities: Funding agreements without fixed maturities and deferred annuities (2) 34,053 37,052 33,986 38,553 Funding agreements with fixed maturities 1,209 1,197 501 501 Supplementary contracts, immediate annuities and other 976 960 1,275 1,285 Derivatives: Guaranteed benefit derivatives: IUL 82 82 159 159 Stabilizer and MCGs 5 5 97 97 Other (3) 39 39 50 50 Other derivatives 139 139 149 149 Short-term debt 1 1 337 337 Long-term debt 3,136 3,112 3,123 3,478 Embedded derivative on reinsurance 21 21 129 129 (1) Included in Other assets on the Consolidated Balance Sheets. (2) Certain amounts included in Funding agreements without fixed maturities and deferred annuities are also reflected within the Guaranteed benefit derivatives section of the table above. (3) Includes GMWBL, GMWB and FIA.</t>
  </si>
  <si>
    <t>Deferred Policy Acquisition Costs and Value of Business Acquired (Tables)</t>
  </si>
  <si>
    <t>The following table presents a rollforward of DAC and VOBA for the periods indicated: DAC VOBA Total Balance at January 1, 2016 $ 3,424 $ 997 $ 4,421 Deferrals of commissions and expenses 255 9 264 Amortization: Amortization, excluding unlocking (384 ) (144 ) (528 ) Unlocking (1) (78 ) (78 ) (156 ) Interest accrued 193 76 (2) 269 Net amortization included in Consolidated Statements of Operations (269 ) (146 ) (415 ) Change in unrealized capital gains/losses on available-for-sale securities (224 ) (49 ) (273 ) Balance at December 31, 2016 3,186 811 3,997 Deferrals of commissions and expenses 234 8 242 Amortization: Amortization, excluding unlocking (418 ) (152 ) (570 ) Unlocking (1) (123 ) (89 ) (212 ) Interest accrued 188 65 (2) 253 Net amortization included in Consolidated Statements of Operations (353 ) (176 ) (529 ) Change in unrealized capital gains/losses on available-for-sale securities (249 ) (87 ) (336 ) Balance as of December 31, 2017 2,818 556 3,374 Deferrals of commissions and expenses 207 9 216 Amortization: Amortization, excluding unlocking (397 ) (103 ) (500 ) Unlocking (1) (97 ) (10 ) (107 ) Interest accrued 181 58 (2) 239 Net amortization included in Consolidated Statements of Operations (313 ) (55 ) (368 ) Change in unrealized capital gains/losses on available-for-sale securities 586 308 894 Balance as of December 31, 2018 $ 3,298 $ 818 $ 4,116 (1) There was no loss recognition for DAC and VOBA during 2018 and 2017 . There was loss recognition of DAC and VOBA of $3 and $4 , respectively, during 2016 . Additionally, the 2018 amounts include unfavorable unlocking for DAC and VOBA of $25 and $26 , respectively, associated with an update to assumptions related to customer consents of changes to guaranteed minimum interest rate provisions. The 2017 amounts include unfavorable unlocking for DAC and VOBA of $80 and $14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3.5% to 7.4% during 2018 , 4.0% to 7.4% during 2017 and 4.1% to 7.5% during 2016</t>
  </si>
  <si>
    <t>Estimated Amount of VOBA Amortization Expense</t>
  </si>
  <si>
    <t>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19 $ 54 2020 39 2021 41 2022 39 2023 39</t>
  </si>
  <si>
    <t>Reserves for Future Policy Benefits and Contract Owner Account Balances (Tables)</t>
  </si>
  <si>
    <t>Schedule of future policy benefits and contract owner account balances</t>
  </si>
  <si>
    <t>Future policy benefits and contract owner account balances were as follows as of December 31, 2018 and 2017 : 2018 2017 Future policy benefits: Individual and group life insurance contracts $ 8,202 $ 8,857 Product guarantees on universal life and deferred annuity contracts, and payout contracts with life contingencies 5,470 5,941 Accident and health 816 849 Total $ 14,488 $ 15,647 Contract owner account balances: Universal life-type contracts $ 14,568 $ 14,561 Fixed annuities and payout contracts without life contingencies 35,124 34,949 Funding agreements and other 1,309 648 Total $ 51,001 $ 50,158</t>
  </si>
  <si>
    <t>Guaranteed Benefit Features (Tables)</t>
  </si>
  <si>
    <t>Schedule of Minimum Guaranteed Benefit Liabilities</t>
  </si>
  <si>
    <t xml:space="preserve">The paid and incurred amounts were as follows for the years ended December 31, 2018 , 2017 and 2016 : UL and VUL (1) Stabilizer and MCGs (2) Other (3) Separate account liability at December 31, 2018 $ 434 $ 37,155 $ 1,863 Separate account liability at December 31, 2017 $ 519 $ 37,219 $ 2,308 Additional liability balance: Balance at January 1, 2016 $ 1,197 $ 161 $ 70 Incurred guaranteed benefits 614 (11 ) 5 Paid guaranteed benefits (496 ) — (2 ) Balance at December 31, 2016 1,315 150 73 Incurred guaranteed benefits 101 (53 ) (28 ) Paid guaranteed benefits (235 ) — (1 ) Balance at December 31, 2017 1,181 97 44 Incurred guaranteed benefits 451 (92 ) 2 Paid guaranteed benefits (293 ) — (2 ) Balance at December 31, 2018 $ 1,339 $ 5 $ 44 (1) The additional liability balances as of December 31, 2018 , 2017 , 2016 and as of January 1, 2016 are presented net of reinsurance of $1,225 , $1,304 , $1,006 and $935 , respectively. (2) The Separate account liability at December 31, 2018 and 2017 includes $29.0 billion and $30.0 billion , respectively, of externally managed assets, which are not reported on the Company's Consolidated Balance Sheets. (3) </t>
  </si>
  <si>
    <t>Schedule of Net Amount of Risk by Product and Guarantee</t>
  </si>
  <si>
    <t>The general and separate account values, net amount at risk, net of reinsurance and the weighted average attained age of contract owners by type of minimum guaranteed benefit for UL and VUL contracts were as follows as of December 31, 2018 and 2017 : December 31, 2018 December 31, 2017 Secondary Guarantees Paid-up Guarantees Secondary Guarantees Paid-up Guarantees UL and VUL Contracts: Account value (general and separate account) $ 3,133 $ — $ 3,234 $ — Net amount at risk, net of reinsurance 15,461 — 16,485 — Weighted average attained age 65 — 64 —</t>
  </si>
  <si>
    <t>Schedule of Fair Value of Separate Accounts by Major Category of Investment</t>
  </si>
  <si>
    <t>Account balances of contracts with guarantees invested in variable separate accounts were as follows as of December 31, 2018 and 2017 : December 31, 2018 December 31, 2017 Equity securities (including mutual funds): Equity funds $ 1,850 $ 2,262 Bond funds 201 243 Balanced funds 333 403 Money market funds 53 60 Other 12 15 Total $ 2,449 $ 2,983</t>
  </si>
  <si>
    <t>Reinsurance (Tables)</t>
  </si>
  <si>
    <t>Effects of Reinsurance</t>
  </si>
  <si>
    <t>Information regarding the effect of reinsurance on the Consolidated Balance Sheets is as follows as of the periods indicated: December 31, 2018 Direct Assumed Ceded Total, Net of Reinsurance Assets Premiums receivable $ 124 $ 321 $ (387 ) $ 58 Reinsurance recoverable — — 6,802 6,802 Total $ 124 $ 321 $ 6,415 $ 6,860 Liabilities Future policy benefits and contract owner account balances $ 61,492 $ 3,997 $ (6,802 ) $ 58,687 Liability for funds withheld under reinsurance agreements 694 — — 694 Total $ 62,186 $ 3,997 $ (6,802 ) $ 59,381 December 31, 2017 Direct Assumed Ceded Total, Net of Reinsurance Assets Premiums receivable $ 110 $ 405 $ (449 ) $ 66 Reinsurance recoverable — — 7,566 7,566 Total $ 110 $ 405 $ 7,117 $ 7,632 Liabilities Future policy benefits and contract owner account balances $ 62,005 $ 3,800 $ (7,566 ) $ 58,239 Liability for funds withheld under reinsurance agreements 791 — — 791 Total $ 62,796 $ 3,800 $ (7,566 ) $ 59,030 Information regarding the effect of reinsurance on the Consolidated Statement of Operations is as follows for the periods indicated: Year ended December 31, 2018 2017 2016 Premiums: Direct premiums $ 2,614 $ 2,606 $ 3,284 Reinsurance assumed 996 1,192 1,222 Reinsurance ceded (1,451 ) (1,677 ) (1,711 ) Net premiums $ 2,159 $ 2,121 $ 2,795 Fee income: Gross fee income $ 2,709 $ 2,628 $ 2,472 Reinsurance ceded (1 ) (1 ) (1 ) Net fee income $ 2,708 $ 2,627 $ 2,471 Interest credited and other benefits to contract owners / policyholders: Direct interest credited and other benefits to contract owners / policyholders $ 5,050 $ 5,124 $ 5,859 Reinsurance assumed 1,209 1,929 1,213 Reinsurance ceded (1) (1,684 ) (2,417 ) (1,758 ) Net interest credited and other benefits to contract owners / policyholders $ 4,575 $ 4,636 $ 5,314 (1) Includes $496 , $491 and $482 for amounts paid to reinsurers in connection with the Company's UL contracts for the years ended December 31, 2018 , 2017 and 2016</t>
  </si>
  <si>
    <t>Goodwill and Other Intangible Assets (Tables)</t>
  </si>
  <si>
    <t>Schedule of other intangible assets</t>
  </si>
  <si>
    <t>The following table presents other intangible assets as of the dates indicated: Weighted Average Amortization Lives December 31, 2018 December 31, 2017 Gross Carrying Amount Accumulated Amortization Net Carrying Amount Gross Carrying Amount Accumulated Amortization Net Carrying Amount Management contract rights 20 years $ 550 $ 504 $ 46 $ 550 $ 477 $ 73 Customer relationship lists 20 years 120 83 37 116 76 40 Computer software 3 years 404 366 38 382 340 42 Total intangible assets $ 1,074 $ 953 $ 121 $ 1,048 $ 893 $ 155</t>
  </si>
  <si>
    <t>Schedule of estimated amortization expense of intangible assets</t>
  </si>
  <si>
    <t>The estimated amortization of intangible assets are as follows: Year Amount 2019 $ 58 2020 34 2021 11 2022 7 2023 4</t>
  </si>
  <si>
    <t>Share-based Incentive Compensation Plans (Tables)</t>
  </si>
  <si>
    <t>Disclosure of Compensation Related Costs, Share-based Payments</t>
  </si>
  <si>
    <t>Schedule of valuation assumptions</t>
  </si>
  <si>
    <t>The vesting of the stock options was contingent on the satisfaction of performance conditions on or before December 31, 2018; the Company assumed for purposes of the award's fair value that such conditions would be met in full prior to such date. The Company utilized the Simplified Method for the Expected term calculations. At the time of grant, the Company did not have historical exercises on which to base its own estimate. Additionally, exercise data relating to employees of comparable companies was not easily obtainable. Furthermore, because the Company did not have historical stock prices for a period at least equal to the expected term, the Company estimated volatility using a weighted-average consisting 70% of historical peer group volatility and 30% of the historical volatility of the Company common stock. The contractual term for exercising the options is ten years . The fair value of the TSR component of the PSU awards was estimated using a Monte Carlo simulation. The following is a summary of the significant assumptions used to calculate the fair value of the TSR component of the PSU awards granted during the periods indicated: 2018 2017 2016 Expected volatility of the Company's common stock 28.58 % 26.67 % 24.37 % Average expected volatility of peer companies 26.76 % 27.43 % 25.63 % Expected term (in years) 2.86 2.86 2.82 Risk-free interest rate 2.40 % 1.45 % 1.05 % Expected dividend yield — % — % — % Average correlation coefficient of peer companies 67 % 68 % 61 % Expected volatility 28.6 % Expected term (in years) 6.02 Strike price $ 37.60 Risk-free interest rate 2.1 % Expected dividend yield 0.11 % Weighted average estimated fair value $ 11.89</t>
  </si>
  <si>
    <t>Schedule of compensation cost recognized and related income tax benefit for stock based compensation plans</t>
  </si>
  <si>
    <t>The following table summarizes share-based compensation expense, which includes expenses related to awards granted under the Omnibus Plans and Director Plan for the periods indicated: Year Ended December 31, 2018 2017 2016 RSUs $ 49 $ 57 $ 62 PSU awards 43 44 32 Stock options 5 16 14 Other (1) — 1 2 Total 97 118 110 Income tax benefit 18 39 38 Share-based compensation $ 79 $ 79 $ 72 (1) Includes compensation cost for legacy plans, under which no new awards are being issued. RSUs PSU Awards Stock Options Unrecognized compensation cost $ 28 $ 33 $ — Expected remaining weighted-average period of expense recognition (in years) 1.8 1.6 0.0</t>
  </si>
  <si>
    <t>Schedule of summary of the fair value of awards vested</t>
  </si>
  <si>
    <t>The following table summarizes RSU and PSU awards activity under the Omnibus Plans for the periods indicated: RSU Awards PSU Awards (awards in millions) Number of Awards Weighted Average Grant Date Fair Value Number of Awards Weighted Average Grant Date Fair Value Outstanding at January 1, 2018 3.0 $ 38.42 2.2 $ 35.53 Adjusted for PSU performance factor N/A N/A — * — Granted 1.0 50.55 0.8 53.21 Vested (1.5 ) 38.48 (0.4 ) 40.40 Forfeited (0.1 ) 42.70 (0.1 ) 41.51 Outstanding at December 31, 2018 2.4 $ 43.36 2.5 $ 40.21 Awards expected to vest as of December 31, 2018 2.4 $ 43.36 2.5 $ 40.21 * Less than 0.1. The weighted-average grant date fair value for RSU awards granted during the year ended December 31, 2018 , 2017 and 2016 was $50.55 , $42.30 and $31.68 , respectively. The weighted-average grant date fair value for PSU awards granted during the years ended December 31, 2018 , 2017 and 2016 was $53.21 , $42.32 and $28.83 , respectively. 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18 3.0 $ 37.60 7.96 $ — Granted — — Exercised (0.4 ) 37.60 Forfeited — * 37.60 Outstanding as of December 31, 2018 2.6 $ 37.60 6.96 $ 6.6 Vested, exercisable, as of December 31, 2018 2.6 37.60 6.96 6.6 * Less than 0.1.</t>
  </si>
  <si>
    <t>Shareholder's Equity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6 265.3 56.2 209.1 Common Shares issued — * — — * Common Shares acquired - share repurchase — 17.0 (17.0 ) Share-based compensation programs 2.7 0.2 2.5 Balance, December 31, 2016 268.0 73.4 194.6 Common Shares issued — * — — * Common Shares acquired - share repurchase — 24.4 (24.4 ) Share-based compensation programs 2.0 0.2 1.8 Balance, December 31, 2017 270.0 98.0 172.0 Common Shares issued — — — Common Shares acquired - share repurchase — 22.8 (22.8 ) Share-based compensation programs 2.4 0.6 1.8 Balance, December 31, 2018 272.4 121.4 151.0 * Less than 0.1.</t>
  </si>
  <si>
    <t>Earnings per Common Share Earnings per Common Share (Tables)</t>
  </si>
  <si>
    <t>Schedule of Earnings Per Share, Basic and Diluted</t>
  </si>
  <si>
    <t xml:space="preserve">The following table presents a reconciliation of Net income (loss) and shares used in calculating basic and diluted net income (loss) per common share for the periods indicated: (in millions, except for per share data) Year Ended December 31, Earnings 2018 2017 2016 Net income (loss) available to common shareholders Income (loss) from continuing operations $ 555 $ (212 ) $ 39 Less: Net income (loss) attributable to noncontrolling interest 137 200 29 Income (loss) from continuing operations available to common shareholders 418 (412 ) 10 Income (loss) from discontinued operations, net of tax 457 (2,580 ) (337 ) Net income (loss) available to common shareholders $ 875 $ (2,992 ) $ (327 ) Weighted-average common shares outstanding Basic 163.2 184.1 200.8 Dilutive Effects: (1) Warrants (2) 0.8 — — RSUs (3) 1.7 — 1.7 PSU awards (3) 1.9 — 0.2 Stock Options (4) 0.6 — — Diluted 168.2 184.1 202.7 Basic Income (loss) from continuing operations available to Voya Financial, Inc.'s common shareholders $ 2.56 $ (2.24 ) $ 0.05 Income (loss) from discontinued operations, net of taxes available to Voya Financial, Inc.'s common shareholders $ 2.80 $ (14.01 ) $ (1.68 ) Income (loss) available to Voya Financial, Inc.'s common shareholders $ 5.36 $ (16.25 ) $ (1.63 ) Diluted Income (loss) from continuing operations available to Voya Financial, Inc.'s common shareholders $ 2.48 $ (2.24 ) $ 0.05 Income (loss) from discontinued operations, net of taxes available to Voya Financial, Inc.'s common shareholders $ 2.72 $ (14.01 ) $ (1.66 ) Income (loss) available to Voya Financial, Inc.'s common shareholders $ 5.20 $ (16.25 ) $ (1.61 ) (1) For the year ended December 31, 2017 , weighted average shares used for calculating earnings per share excludes the dilutive impact of the forward contract related to the share repurchase agreement entered into on December 26, 2017, as the inclusion of this instrument would be antidilutive to the earnings per share calculation. For more information on the share repurchase agreement, see the Shareholders' Equity Note to these Consolidated Financial Statements. (2) For the year s ended December 31, 2017 and 2016 , weighted average shares used for calculating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solidated Financial Statements. (3) For the year ended December 31, 2017 , weighted average shares used for calculating basic and diluted earnings per share are the same, as the inclusion of 1.9 and 0.8 shares for stock compensation plans of RSU and PSU awards, respectively, would be antidilutive to the earnings per share calculation due to the net loss from continuing operations during the period. (4) For the year ended December 31, 2017 , weighted average shares used for calculating basic and diluted earnings per share excludes the dilutive impact of stock options, as the inclusion of this equity instrument would be antidilutive to the earnings per share calculation due to the average share price for the periods presented. For more information on stock options, see the Share-based Incentive Compensation Plans Note to these Consolidated Financial Statements. </t>
  </si>
  <si>
    <t>Insurance Subsidiaries (Tables)</t>
  </si>
  <si>
    <t>Schedule of statutory net income (loss)</t>
  </si>
  <si>
    <t>Statutory Net income (loss) for the years ended December 31, 2018 , 2017 and 2016 and statutory capital and surplus as of December 31, 2018 and 2017 of the Company's Principal Insurance Subsidiaries (and for 2017, VIAC, which the Company sold in 2018 in connection with the Transaction) are as follows: Statutory Net Income (Loss) Statutory Capital and Surplus 2018 2017 2016 2018 2017 Subsidiary Name (State of Domicile): Voya Retirement Insurance and Annuity Company ("VRIAC") (CT) $ 377 $ 195 $ 266 $ 2,000 $ 1,793 Security Life of Denver Insurance Company (CO) (62 ) 58 93 965 950 ReliaStar Life Insurance Company ("RLI") (MN) 101 234 (507 ) 1,633 1,483 Voya Insurance and Annuity Company ("VIAC") (IA) (1) N/A 514 232 N/A 1,835</t>
  </si>
  <si>
    <t>Schedule of dividends permitted and dividends paid and return of capital distributions</t>
  </si>
  <si>
    <t>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and for 2017, VIAC, which the Company sold in 2018 in connection with the Transaction) to its parent for the periods indicated: Dividends Permitted without Approval Dividends Paid Extraordinary Distributions Paid Year Ended December 31, Year Ended December 31, 2019 2018 2018 2017 2018 2017 Subsidiary Name (State of domicile): Voya Retirement Insurance and Annuity Company (CT) $ 396 $ 158 $ 126 $ 265 $ — $ — Security Life of Denver Insurance Company (CO) — 53 52 73 — — ReliaStar Life Insurance Company (MN) — — — — — 231 Voya Insurance and Annuity Company (IA) (1) N/A 208 — 278 — 250</t>
  </si>
  <si>
    <t>Employee Benefit Arrangements (Tables)</t>
  </si>
  <si>
    <t>Changes in Projected Benefit Obligations, Fair Value of Plan Assets, and Funded Status of Plan</t>
  </si>
  <si>
    <t>The following tables summarize a reconciliation of beginning and ending balances of the benefit obligation and fair value of plan assets, as well as the funded status of the Company's Plans for the years ended December 31, 2018 and 2017 : 2018 2017 Change in benefit obligation: Benefit obligations, January 1 $ 2,294 $ 2,116 Service cost 25 24 Interest cost 86 93 Net actuarial (gains) losses (157 ) 156 Benefits paid (108 ) (98 ) (Gain) loss recognized due to curtailment — 3 Benefit obligations, December 31 2,140 2,294 Change in plan assets: Fair value of plan net assets, January 1 1,764 1,463 Actual return on plan assets (78 ) 257 Employer contributions 27 142 Benefits paid (108 ) (98 ) Fair value of plan net assets, December 31 1,605 1,764 Unfunded status at end of year (1) $ (535 ) $ (530 ) (1)</t>
  </si>
  <si>
    <t>Schedule of Defined Benefit Plan Amounts Recognized in Balance Sheet and Accumulated Other Comprehensive Income (Loss)</t>
  </si>
  <si>
    <t>The following table summarizes amounts related to the Plans recognized on the Consolidated Balance Sheets and in AOCI as of December 31, 2018 and 2017 : 2018 2017 Amounts recognized in the Consolidated Balance Sheets consist of: Accrued benefit cost $ (535 ) $ (530 ) Net amount recognized $ (535 ) $ (530 ) Accumulated other comprehensive (income) loss: Prior service cost (credit) $ (1 ) $ (10 ) Tax effect — 4 Accumulated other comprehensive (income) loss, net of tax $ (1 ) $ (6 )</t>
  </si>
  <si>
    <t>Schedule of Projected Benefit Obligation and Accumulated Benefit Obligation in Excess of Plan Assets</t>
  </si>
  <si>
    <t>The following table summarizes information for the Plans with a projected benefit obligation and an accumulated benefit obligation in excess of plan assets as of December 31, 2018 and 2017 : 2018 2017 Projected benefit obligation $ 2,140 $ 2,294 Accumulated benefit obligation 2,134 2,290 Fair value of plan assets 1,605 1,764</t>
  </si>
  <si>
    <t>Schedule of Components of Net Periodic Benefit Cost</t>
  </si>
  <si>
    <t>The components of net periodic benefit costs recognized in Operating expenses in the Consolidated Statements of Operations and other changes in plan assets and benefit obligations recognized in Other comprehensive income (loss) related to the Plans were as follows for the years ended December 31, 2018 , 2017 and 2016 : 2018 2017 2016 Net Periodic (Benefit) Costs Recognized in Consolidated Statements of Operations: Service cost $ 25 $ 24 $ 25 Interest cost 86 93 96 Expected return on plan assets (129 ) (115 ) (104 ) Amortization of prior service cost (credit) (9 ) (10 ) (10 ) (Gain) loss recognized due to curtailment — 1 — Net (gain) loss recognition 50 14 57 Net periodic (benefit) costs 23 7 64 Other Changes in Plan Assets and Benefit Obligations Recognized in AOCI: Amortization of prior service (credit) cost 9 10 10 (Credit) cost recognized due to curtailment — 2 — Total recognized in AOCI 9 12 10 Total recognized in net periodic (benefit) costs and AOCI $ 32 $ 19 $ 74 The table below summarizes the components of the net actuarial (gains) losses related to the Plans reported within Operating expenses in the Consolidated Statements of Operations for the periods presented: (Gain)/Loss Recognized 2018 2017 2016 Discount Rate $ (160 ) $ 196 $ 69 Asset Returns 207 (142 ) 24 Mortality Table Assumptions (6 ) (14 ) (22 ) Demographic Data and other 9 (25 ) (13 ) Total Net Actuarial (Gain)/Loss Recognized $ 50 $ 14 $ 57</t>
  </si>
  <si>
    <t>Schedule of Amounts in Accumulated Other Comprehensive Income (Loss) to be Recognized over Next Fiscal Year</t>
  </si>
  <si>
    <t xml:space="preserve">The estimated prior service cost related to the Plans expected to be amortized from AOCI into net periodic (benefit) cost in 2019 is $(1) . </t>
  </si>
  <si>
    <t>Schedule of Assumptions Used</t>
  </si>
  <si>
    <t>The discount rates used in determining pension benefit obligations as of December 31, 2018 and 2017 were as follows: 2018 2017 Discount rate 4.46 % 3.85 % In determining the discount rate assumption, the Company utilizes current market information provided by its plan actuaries including discounted cash flow analyses of the Company’s pension and general movements in the current market environment. The discount rate modeling process involves selecting a portfolio of high quality, noncallable bonds that will match the cash flows of the pension plans. The weighted-average assumptions used in determining net benefit cost of the Plans for the years ended December 31, 2018 , 2017 and 2016 were as follows: 2018 2017 2016 Discount rate 3.85 % 4.55 % 4.81 % Expected rate of return on plan assets 7.50 % 7.50 % 7.50 %</t>
  </si>
  <si>
    <t>Schedule of One Percentage Point Health Care Cost Trend Rates Impacts</t>
  </si>
  <si>
    <t>Schedule of Allocation of Plan Assets</t>
  </si>
  <si>
    <t>The following table summarizes the Company's pension plan’s target allocation range and actual asset allocation by asset category as of December 31, 2018 and 2017 : Actual Asset Allocation 2018 2017 Equity securities: Target allocation range 37%-65% 37%-65% Large-cap domestic 23.0 % 25.3 % Small/Mid-cap domestic 6.1 % 6.9 % International commingled funds 11.7 % 12.5 % Limited Partnerships 1.8 % 2.5 % Total equity securities 42.6 % 47.2 % Fixed maturities: Target allocation range 30%-50% 30%-50% U.S. Treasuries, short term investments, cash and futures 3.0 % 8.0 % U.S. Government agencies and authorities 8.2 % 4.1 % U.S. corporate, state and municipalities 31.6 % 27.4 % Foreign securities 4.1 % 4.1 % Other fixed maturities — % 0.1 % Total fixed maturities 46.9 % 43.7 % Other investments: Target allocation range 6%-14% 6%-14% Hedge funds 4.8 % 4.2 % Real estate 5.7 % 4.9 % Total other investments 10.5 % 9.1 % Total 100.0 % 100.0 % The following table summarizes the fair values of the pension plan assets by asset class as of December 31, 2018 : Level 1 Level 2 Level 3 NAV Total Assets Fixed maturities, short-term investments and cash: Cash and cash equivalents $ — $ — $ — $ — $ — Short-term investment fund (1) — — — 48 48 U.S. Government securities 131 — — — 131 U.S. corporate, state and municipalities 1 498 7 — 506 Foreign securities — 66 — — 66 Other fixed maturities — 1 — — 1 Total fixed maturities 132 565 7 48 752 Equity securities: Large-cap domestic 369 — — — 369 Small/Mid-cap domestic 98 — — — 98 International commingled funds (2) — — — 188 188 Limited partnerships (3) — — — 29 29 Total equity securities 467 — — 217 684 Other investments: Real estate (4) — — — 92 92 Limited partnerships (5) — — — 75 75 Other 2 — — — 2 Total other investments 2 — — 167 169 Net, total pension assets $ 601 $ 565 $ 7 $ 432 $ 1,605 (1) 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94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94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4 and Pantheon USA has a balance of $25 . Their strategy is to create a portfolio of high quality private equity funds, operating across Europe and diversified by stage, sector, geography, manager and vintage year. For the year ended December 31, 2018 , Pantheon Europe and Pantheon USA have unfunded commitments of $1 and $5 , respectively, and there were no significant redemption restrictions. (4) UBS Trumbull Property Fund ("UBS") uses NAV to calculate fair value. UBS has a balance of $92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agnitude Institutional, Ltd. ("MIL") has a balance of $75 and is designed to realize appreciation in value primarily through the allocation of capital directly and indirectly among investment funds and accounts. There are significant redemption restrictions in the MIL fund. The following table summarizes the fair values of the pension plan assets by asset class as of December 31, 2017 : Level 1 Level 2 Level 3 NAV Total Assets Fixed maturities, short term investments and cash: Cash and cash equivalents $ 7 $ — $ — $ — $ 7 Short-term investment fund (1) — — — 136 136 U.S. Government securities 73 — — — 73 U.S. corporate, state and municipalities — 476 7 — 483 Foreign securities — 72 — — 72 Other fixed maturities — 1 — — 1 Total fixed maturities 80 549 7 136 772 Equity securities: Large-cap domestic 446 — — — 446 Small/Mid-cap domestic 121 — — — 121 International commingled funds (2) — — — 220 220 Limited partnerships (3) — — — 43 43 Total equity securities 567 — — 263 830 Other investments: Real estate (4) — — — 86 86 Limited partnerships (5) — — — 75 75 Other 1 — — — 1 Total other investments 1 — — 161 162 Net, total pension assets $ 648 $ 549 $ 7 $ 560 $ 1,764 (1) This category includes common collective trust funds invested in the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111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109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6 and Pantheon USA has a balance of $37 . Their strategy is to create a portfolio of high quality private equity funds, operating across Europe and diversified by stage, sector, geography, manager and vintage year. For the year ended December 31, 2017 , Pantheon Europe and Pantheon USA have unfunded commitments of $1 and $5 , respectively, and there were no significant redemption restrictions. (4) UBS uses NAV to calculate fair value. UBS has a balance of $86 and is an actively managed core portfolio of equity real estate. The Fund has both relative and real return objectives. Its relative performance objective is to outperform th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IL has a balance of $75 and is designed to realize appreciation in value primarily through the allocation of capital directly and indirectly among investment funds and accounts. There are significant redemption restrictions in the MIL fund.</t>
  </si>
  <si>
    <t>Schedule of Expected Benefit Payments</t>
  </si>
  <si>
    <t>The following table summarizes the expected benefit payments for the Company's pension plans to be paid for the years indicated: 2019 $ 121 2020 126 2021 130 2022 135 2023 137 2024-2028 710</t>
  </si>
  <si>
    <t>Accumulated Other Comprehensive Income (Loss) (Tables)</t>
  </si>
  <si>
    <t>Schedule of Accumulated Other Comprehensive Income</t>
  </si>
  <si>
    <t>Shareholders' equity included the following components of Accumulated Other Comprehensive Income ("AOCI") as of the dates indicated: December 31, 2018 2017 2016 Fixed maturities, net of OTTI $ 1,074 $ 5,351 $ 3,413 Equity securities — 35 33 Derivatives 170 127 258 DAC/VOBA adjustment on available-for-sale securities (380 ) (1,471 ) (1,083 ) Premium deficiency reserve (57 ) (190 ) (54 ) Sales inducements and other intangibles adjustment on available-for-sale securities (64 ) (278 ) (169 ) Other — (18 ) (31 ) Unrealized capital gains (losses), before tax 743 3,556 2,367 Deferred income tax asset (liability) (143 ) (840 ) (472 ) Net unrealized capital gains (losses) 600 2,716 1,895 Pension and other postretirement benefits liability, net of tax 7 15 26 AOCI $ 607 $ 2,731 $ 1,921</t>
  </si>
  <si>
    <t>Schedule of Amounts Recognized in Other Comprehensive Income</t>
  </si>
  <si>
    <t xml:space="preserve">Changes in AOCI, including the reclassification adjustments recognized in the Consolidated Statements of Operations were as follows for the periods indicated: December 31, 2018 Before-Tax Amount Income Tax After-Tax Amount Available-for-sale securities: Fixed maturities $ (4,379 ) $ 1,079 $ (3,300 ) Equity securities — (1) — — Other 18 (8 ) 10 OTTI 32 (9 ) 23 Adjustments for amounts recognized in Net realized capital gains (losses) in the Consolidated Statements of Operations 70 (18 ) 52 DAC/VOBA 1,091 (2) (255 ) 836 Premium deficiency reserve 133 (28 ) 105 Sales inducements and other intangibles 214 (59 ) 155 Change in unrealized gains/losses on available-for-sale securities (2,821 ) 702 (2,119 ) Derivatives: Derivatives 69 (3) (19 ) 50 Adjustments related to effective cash flow hedges for amounts recognized in Net investment income in the Consolidated Statements of Operations (26 ) 7 (19 ) Change in unrealized gains/losses on derivatives 43 (12 ) 31 Pension and other postretirement benefits liability: Amortization of prior service cost recognized in Operating expenses in the Consolidated Statements of Operations (11 ) (4) 3 (8 ) Change in pension and other postretirement benefits liability (11 ) 3 (8 ) Change in Accumulated other comprehensive income (loss) $ (2,789 ) $ 693 $ (2,096 ) (1) Balance reclassified to Retained earnings due to adoption of ASU 2016-01. (2) See the Deferred Policy Acquisition Costs and Value of Business Acquired Note to these Consolidated Financial Statements for additional information. (3) See the Derivative Financial Instruments Note to these Consolidated Financial Statements for additional information. (4) See the Employee Benefit Arrangements Note to these Consolidated Financial Statements for amounts reported in Net Periodic (Benefit) Costs. December 31, 2017 Before-Tax Amount Income Tax After-Tax Amount Available-for-sale securities: Fixed maturities $ 1,943 $ (647 ) $ 1,296 Equity securities 2 (1 ) 1 Other 13 (5 ) 8 OTTI (2 ) 1 (1 ) Adjustments for amounts recognized in Net realized capital gains (losses) in the Consolidated Statements of Operations (3 ) 1 (2 ) DAC/VOBA (388 ) (1) 150 (238 ) Premium deficiency reserve (136 ) 48 (88 ) Sales inducements (109 ) 39 (70 ) Change in unrealized gains/losses on available-for-sale securities 1,320 (414 ) 906 Derivatives: Derivatives (106 ) (2) 37 (69 ) Adjustments related to effective cash flow hedges for amounts recognized in Net investment income in the Consolidated Statements of Operations (25 ) 9 (16 ) Change in unrealized gains/losses on derivatives (131 ) 46 (85 ) Pension and other postretirement benefits liability: Amortization of prior service cost recognized in Operating expenses in the Consolidated Statements of Operations (15 ) (3) 4 (11 ) Change in pension and other postretirement benefits liability (15 ) 4 (11 ) Change in Accumulated other comprehensive income (loss) $ 1,174 $ (364 ) $ 810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6 Before-Tax Amount Income Tax After-Tax Amount Available-for-sale securities: Fixed maturities $ 1,168 $ (408 ) $ 760 Equity securities 2 (1 ) 1 Other — — — OTTI 24 (8 ) 16 Adjustments for amounts recognized in Net realized capital gains (losses) in the Consolidated Statements of Operations 98 (34 ) 64 DAC/VOBA (318 ) (1) 111 (207 ) Premium deficiency reserve (54 ) 20 (34 ) Sales inducements (146 ) 50 (96 ) Change in unrealized gains/losses on available-for-sale securities 774 (270 ) 504 Derivatives: Derivatives 19 (2) (7 ) 12 Adjustments related to effective cash flow hedges for amounts recognized in Net investment income in the Consolidated Statements of Operations (20 ) 7 (13 ) Change in unrealized gains/losses on derivatives (1 ) — (1 ) Pension and other postretirement benefits liability: Amortization of prior service cost recognized in Operating expenses in the Consolidated Statements of Operations (10 ) (3) 3 (7 ) Change in pension and other postretirement benefits liability (10 ) 3 (7 ) Change in Accumulated other comprehensive income (loss) $ 763 $ (267 ) $ 496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t>
  </si>
  <si>
    <t>Income Taxes (Tables)</t>
  </si>
  <si>
    <t>Schedule of Components of Income Tax Expense (Benefit)</t>
  </si>
  <si>
    <t>Income tax expense (benefit) consisted of the following for the periods indicated: Year Ended December 31, 2018 2017 2016 Current tax expense (benefit): Federal $ 56 $ (122 ) $ 122 State (2 ) — — Total current tax expense (benefit) 54 (122 ) 122 Deferred tax expense (benefit): Federal 1 859 (152 ) State — 3 1 Total deferred tax expense (benefit) 1 862 (151 ) Total income tax expense (benefit) $ 55 $ 740 $ (29 )</t>
  </si>
  <si>
    <t>Schedule of Effective Income Tax Rate Reconciliation</t>
  </si>
  <si>
    <t>Income taxes were different from the amount computed by applying the federal income tax rate to Income (loss) before income taxes for the following reasons for the periods indicated: Year Ended December 31, 2018 2017 2016 Income (loss) before income taxes $ 610 $ 528 $ 10 Tax Rate 21.0 % 35.0 % 35.0 % Income tax expense (benefit) at federal statutory rate 128 185 4 Tax effect of: Valuation allowance (15 ) (28 ) 1 Dividend received deduction (50 ) (43 ) (37 ) Audit settlement — — — State tax expense (benefit) 10 4 (16 ) Noncontrolling interest (29 ) (70 ) (10 ) Tax credits — 14 10 Nondeductible expenses 4 2 2 Expirations of federal tax capital loss carryforward — 2 17 Effect of Tax Reform 8 679 * — Other (1 ) (5 ) — Income tax expense (benefit) $ 55 $ 740 $ (29 ) Effective tax rate 9.0 % 140.2 % (290.0 )% *Effect of Tax Reform includes a tax benefit of $283 related to change in valuation allowance</t>
  </si>
  <si>
    <t>Schedule of Deferred Tax Assets and Liabilities</t>
  </si>
  <si>
    <t>The tax effects of temporary differences that give rise to deferred tax assets and deferred tax liabilities were as follows as of the dates indicated: December 31, 2018 2017 Deferred tax assets Federal and state loss carryforwards $ 2,201 $ 1,030 Investments 337 1,440 Compensation and benefits 301 369 Other assets 86 330 Total gross assets before valuation allowance 2,925 3,169 Less: Valuation allowance 638 653 Assets, net of valuation allowance 2,287 2,516 Deferred tax liabilities Net unrealized investment gains (236 ) (824 ) Insurance reserves (214 ) (342 ) Deferred policy acquisition costs (663 ) (556 ) Other liabilities (17 ) (13 ) Total gross liabilities (1,130 ) (1,735 ) Net deferred income tax asset (liability) $ 1,157 $ 781</t>
  </si>
  <si>
    <t>Summary of Operating Loss Carryforwards</t>
  </si>
  <si>
    <t>The following table sets forth the federal, state and capital loss carryforwards for tax purposes as of the dates indicated: December 31, 2018 2017 Federal net operating loss carryforward $ 10,032 (1) $ 4,410 State net operating loss carryforward 2,244 (1) 2,228 Federal tax capital loss carryforward — 30 Credit carryforward 34 (2) 254 (1) Expire between 2019 and 2038. (2)</t>
  </si>
  <si>
    <t>Schedule of Unrecognized Tax Benefits</t>
  </si>
  <si>
    <t>Reconciliations of the change in the unrecognized income tax benefits were as follows for the periods indicated: Year Ended December 31, 2018 2017 2016 Balance at beginning of period $ 37 $ 36 $ 45 Additions for tax positions related to current year 2 2 3 Additions for tax positions related to prior years 1 — — Reductions for tax positions related to prior years (1 ) — (7 ) Reductions for settlements with taxing authorities (6 ) — (1 ) Reductions for expiring statutes — (1 ) (4 ) Balance at end of period $ 33 $ 37 $ 36</t>
  </si>
  <si>
    <t>Financing Agreements (Tables)</t>
  </si>
  <si>
    <t>Long-term debt securities issued and outstanding</t>
  </si>
  <si>
    <t>The following table summarizes the carrying value of the Company’s long-term debt securities issued and outstanding as of December 31, 2018 and 2017 : Issuer Maturity 2018 2017 2.9% Senior Notes, due 2018 (2)(3) Voya Financial, Inc. 02/15/2018 $ — $ 337 5.5% Senior Notes, due 2022 (2)(3) Voya Financial, Inc. 07/15/2022 96 361 3.125% Senior Notes, due 2024 (2)(3) Voya Financial, Inc. 07/15/2024 396 396 3.65% Senior Notes, due 2026 (2)(3) Voya Financial, Inc. 06/15/2026 496 495 5.7% Senior Notes, due 2043 (2)(3) Voya Financial, Inc. 07/15/2043 395 395 4.8% Senior Notes, due 2046 (2)(3) Voya Financial, Inc. 06/15/2046 297 296 4.7% Fixed-to-Floating Rate Junior Subordinated Notes, due 2048 (4) Voya Financial, Inc. 01/23/2048 344 — 5.65% Fixed-to-Floating Rate Junior Subordinated Notes, due 2053 (4) Voya Financial, Inc. 05/15/2053 739 738 7.25% Voya Holdings Inc. debentures, due 2023 (1) Voya Holdings Inc. 08/15/2023 138 143 7.63% Voya Holdings Inc. debentures, due 2026 (1) Voya Holdings Inc. 08/15/2026 138 186 6.97% Voya Holdings Inc. debentures, due 2036 (1) Voya Holdings Inc. 08/15/2036 79 94 8.42% Equitable of Iowa Companies Capital Trust II Notes, due 2027 Equitable of Iowa Capital Trust II 04/01/2027 14 14 1.00% Windsor Property Loan Voya Retirement Insurance and Annuity Company 06/14/2027 5 5 Subtotal 3,137 3,460 Less: Current portion of long-term debt 1 337 Total $ 3,136 $ 3,123 (1) Guaranteed by ING Group.</t>
  </si>
  <si>
    <t>Credit facilities</t>
  </si>
  <si>
    <t>The following table outlines the Company's credit facilities as of December 31, 2018 : Secured/ Unsecured Committed/ Uncommitted Expiration Capacity Utilization Unused Commitment Obligor / Applicant Voya Financial, Inc. Unsecured Committed 05/06/2021 $ 1,000 $ — $ 1,000 Voya Financial, Inc. / Security Life of Denver International Limited Unsecured Committed 01/24/2021 195 195 — Security Life of Denver International Limited Unsecured Committed 10/29/2023 61 61 — Voya Financial, Inc. / Security Life of Denver International Limited Unsecured Committed 12/31/2025 475 475 — Voya Financial, Inc. / Security Life of Denver International Limited Unsecured Committed 07/01/2037 1,525 1,356 169 Voya Financial, Inc. Unsecured Committed 02/11/2022 300 300 — Voya Financial, Inc. Unsecured Uncommitted Various 1 1 — Voya Financial, Inc. Secured Uncommitted Various 10 1 — Voya Financial, Inc. / Roaring River LLC Unsecured Committed 10/01/2025 425 364 61 Voya Financial, Inc. / Roaring River IV, LLC Unsecured Committed 12/31/2028 565 312 253 Voya Financial, Inc. / Security Life of Denver International Limited Unsecured Uncommitted 09/28/2019 300 45 — Voya Financial, Inc. Unsecured Committed 12/09/2021 195 173 22 Voya Financial, Inc. Unsecured Uncommitted 04/27/2021 156 156 — Total $ 5,208 $ 3,439 $ 1,505</t>
  </si>
  <si>
    <t>Commitments and Contingencies (Tables)</t>
  </si>
  <si>
    <t>Schedule of Future Minimum Rental Payments for Operating Leases</t>
  </si>
  <si>
    <t>For the year December 31, 2018 rent expense for leases was $29 . For the years ended December 31, 2017 and 2016 rent expense for leases was $34 . The future net minimum payments under non-cancelable leases are as follows as of December 31, 2018 : 2019 $ 28 2020 28 2021 26 2022 26 2023 20 Thereafter 24 Total minimum lease payments $ 152</t>
  </si>
  <si>
    <t>Schedule of Restricted Assets</t>
  </si>
  <si>
    <t>The components of the fair value of the restricted assets were as follows as of December 31, 2018 and 2017 : 2018 2017 Fixed maturity collateral pledged to FHLB (1) $ 1,472 $ 602 FHLB restricted stock (2) 75 67 Other fixed maturities-state deposits 129 175 Cash &amp; cash equivalents 13 13 Securities pledged (3) 1,867 2,087 Total restricted assets $ 3,556 $ 2,944 (1) Included in Fixed maturities, available-for-sale, at fair value on the Consolidated Balance Sheets. (2) Included in Other investments on the Consolidated Balance Sheets. (3) Includes the fair value of loaned securities of $1,635 and $1,854 as of December 31, 2018 and 2017 , respectively. In addition, as of December 31, 2018 and 2017 , the Company delivered securities as collateral of $232 and $233 , respectively. Loaned securities and securities delivered as collateral are included in Securities pledged on the Consolidated Balance Sheets.</t>
  </si>
  <si>
    <t>Consolidated Investment Entities (Tables)</t>
  </si>
  <si>
    <t>Condensed Financial Statements, Captions [Line Items]</t>
  </si>
  <si>
    <t>Schedule of Condensed Consolidating Balance Sheets</t>
  </si>
  <si>
    <t>Condensed Consolidating Balance Sheet December 31, 2018 Parent Issuer Subsidiary Guarantor Non-Guarantor Subsidiaries Consolidating Adjustments Consolidated Assets: Investments: Fixed maturities, available-for-sale, at fair value $ — $ — $ 46,313 $ (15 ) $ 46,298 Fixed maturities, at fair value using the fair value option — — 2,956 — 2,956 Equity securities, at fair value 99 — 174 — 273 Short-term investments — — 168 — 168 Mortgage loans on real estate, net of valuation allowance — — 8,676 — 8,676 Policy loans — — 1,833 — 1,833 Limited partnerships/corporations — — 1,158 — 1,158 Derivatives 39 — 286 (78 ) 247 Investments in subsidiaries 10,099 7,060 — (17,159 ) — Other investments — — 90 — 90 Securities pledged — — 1,867 — 1,867 Total investments 10,237 7,060 63,521 (17,252 ) 63,566 Cash and cash equivalents 209 2 1,327 — 1,538 Short-term investments under securities loan agreements, including collateral delivered 11 — 1,673 — 1,684 Accrued investment income — — 650 — 650 Premium receivable and reinsurance recoverable — — 6,860 — 6,860 Deferred policy acquisition costs and Value of business acquired — — 4,116 — 4,116 Current income taxes (37 ) 26 248 — 237 Deferred income taxes 553 22 582 — 1,157 Loans to subsidiaries and affiliates 79 — 4 (83 ) — Due from subsidiaries and affiliates 2 — 3 (5 ) — Other assets 13 — 1,323 — 1,336 Assets related to consolidated investment entities: Limited partnerships/corporations, at fair value — — 1,421 — 1,421 Cash and cash equivalents — — 331 — 331 Corporate loans, at fair value using the fair value option — — 542 — 542 Other assets — — 16 — 16 Assets held in separate accounts — — 71,228 — 71,228 Total assets $ 11,067 $ 7,110 $ 153,845 $ (17,340 ) $ 154,682 Condensed Consolidating Balance Sheet (Continued) December 31, 2018 Parent Issuer Subsidiary Guarantor Non-Guarantor Subsidiaries Consolidating Adjustments Consolidated Liabilities and Shareholders' Equity: Future policy benefits $ — $ — $ 14,488 $ — $ 14,488 Contract owner account balances — — 51,001 — 51,001 Payables under securities loan and repurchase agreements, including collateral held — — 1,821 — 1,821 Short-term debt 4 — 80 (83 ) 1 Long-term debt 2,763 371 17 (15 ) 3,136 Derivatives 39 — 178 (78 ) 139 Pension and other postretirement provisions — — 551 — 551 Due to subsidiaries and affiliates 1 — 2 (3 ) — Other liabilities 47 55 2,048 (2 ) 2,148 Liabilities related to consolidated investment entities: Collateralized loan obligations notes, at fair value using the fair value option — — 540 — 540 Other liabilities — — 688 — 688 Liabilities related to separate accounts — — 71,228 — 71,228 Total liabilities 2,854 426 142,642 (181 ) 145,741 Shareholders' equity: Total Voya Financial, Inc. shareholders' equity 8,213 6,684 10,475 (17,159 ) 8,213 Noncontrolling interest — — 728 — 728 Total shareholders' equity 8,213 6,684 11,203 (17,159 ) 8,941 Total liabilities and shareholders' equity $ 11,067 $ 7,110 $ 153,845 $ (17,340 ) $ 154,682 Condensed Consolidating Balance Sheet December 31, 2017 Parent Issuer Subsidiary Guarantor Non-Guarantor Subsidiaries Consolidating Adjustments Consolidated Assets: Investments: Fixed maturities, available-for-sale, at fair value $ — $ — $ 48,344 $ (15 ) $ 48,329 Fixed maturities, at fair value using the fair value option — — 3,018 — 3,018 Equity securities, available-for-sale, at fair value 115 — 265 — 380 Short-term investments 212 — 259 — 471 Mortgage loans on real estate, net of valuation allowance — — 8,686 — 8,686 Policy loans — — 1,888 — 1,888 Limited partnerships/corporations — — 784 — 784 Derivatives 49 — 445 (97 ) 397 Investments in subsidiaries 12,293 7,618 — (19,911 ) — Other investments — 1 46 — 47 Securities pledged — — 2,087 — 2,087 Total investments 12,669 7,619 65,822 (20,023 ) 66,087 Cash and cash equivalents 244 1 973 — 1,218 Short-term investments under securities loan agreements, including collateral delivered 11 — 1,615 — 1,626 Accrued investment income — — 667 — 667 Premium receivable and reinsurance recoverable — — 7,632 — 7,632 Deferred policy acquisition costs and Value of business acquired — — 3,374 — 3,374 Current income taxes — 6 (2 ) — 4 Deferred income taxes 406 22 353 — 781 Loans to subsidiaries and affiliates 191 — 418 (609 ) — Due from subsidiaries and affiliates 2 — 3 (5 ) — Other assets 16 — 1,294 — 1,310 Assets related to consolidated investment entities: Limited partnerships/corporations, at fair value — — 1,795 — 1,795 Cash and cash equivalents — — 217 — 217 Corporate loans, at fair value using the fair value option — — 1,089 — 1,089 Other assets — — 75 — 75 Assets held in separate accounts — — 77,605 — 77,605 Assets held for sale — — 59,052 — 59,052 Total assets $ 13,539 $ 7,648 $ 221,982 $ (20,637 ) $ 222,532 Condensed Consolidating Balance Sheet (Continued) December 31, 2017 Parent Issuer Subsidiary Guarantor Non-Guarantor Subsidiaries Consolidating Adjustments Consolidated Liabilities and Shareholders' Equity: Future policy benefits $ — $ — $ 15,647 $ — $ 15,647 Contract owner account balances — — 50,158 — 50,158 Payables under securities loan and repurchase agreements, including collateral held — — 1,866 — 1,866 Short-term debt 755 68 123 (609 ) 337 Long-term debt 2,681 438 19 (15 ) 3,123 Derivatives 49 — 197 (97 ) 149 Pension and other postretirement provisions — — 550 — 550 Due to subsidiaries and affiliates 1 — 2 (3 ) — Other liabilities 44 12 2,022 (2 ) 2,076 Liabilities related to consolidated investment entities: Collateralized loan obligations notes, at fair value using the fair value option — — 1,047 — 1,047 Other liabilities — — 658 — 658 Liabilities related to separate accounts — — 77,605 — 77,605 Liabilities held for sale — — 58,277 — 58,277 Total liabilities 3,530 518 208,171 (726 ) 211,493 Shareholders' equity: Total Voya Financial, Inc. shareholders' equity 10,009 7,130 12,781 (19,911 ) 10,009 Noncontrolling interest — — 1,030 — 1,030 Total shareholders' equity 10,009 7,130 13,811 (19,911 ) 11,039 Total liabilities and shareholders' equity $ 13,539 $ 7,648 $ 221,982 $ (20,637 ) $ 222,532</t>
  </si>
  <si>
    <t>Schedule of Condensed Consolidating Statement of Operations</t>
  </si>
  <si>
    <t>Condensed Consolidating Statement of Operations For the Year Ended December 31, 2018 Parent Issuer Subsidiary Guarantor Non-Guarantor Subsidiaries Consolidating Adjustments Consolidated Revenues: Net investment income $ 1 $ 1 $ 3,314 $ (9 ) $ 3,307 Fee income — — 2,708 — 2,708 Premiums — — 2,159 — 2,159 Net realized capital gains (losses): Total other-than-temporary impairments — — (28 ) — (28 ) Less: Portion of other-than-temporary impairments recognized in Other comprehensive income (loss) — — 1 — 1 Net other-than-temporary impairments recognized in earnings — — (29 ) — (29 ) Other net realized capital gains (losses) — — (370 ) — (370 ) Total net realized capital gains (losses) — — (399 ) — (399 ) Other revenue (5 ) — 452 — 447 Income (loss) related to consolidated investment entities: Net investment income — — 292 — 292 Total revenues (4 ) 1 8,526 (9 ) 8,514 Benefits and expenses: Policyholder benefits — — 3,045 — 3,045 Interest credited to contract owner account balances — — 1,530 — 1,530 Operating expenses 11 — 2,680 — 2,691 Net amortization of Deferred policy acquisition costs and Value of business acquired — — 368 — 368 Interest expense 175 53 2 (9 ) 221 Operating expenses related to consolidated investment entities: Interest expense — — 41 — 41 Other expense — — 8 — 8 Total benefits and expenses 186 53 7,674 (9 ) 7,904 Income (loss) from continuing operations before income taxes (190 ) (52 ) 852 — 610 Income tax expense (benefit) — (24 ) 418 (339 ) 55 Income (loss) from continuing operations (190 ) (28 ) 434 339 555 Income (loss) from discontinued operations, net of tax — — 457 — 457 Net income (loss) before equity in earnings (losses) of unconsolidated affiliates (190 ) (28 ) 891 339 1,012 Equity in earnings (losses) of subsidiaries, net of tax 1,065 1,615 — (2,680 ) — Net income (loss) including noncontrolling interest 875 1,587 891 (2,341 ) 1,012 Less: Net income (loss) attributable to noncontrolling interest — — 137 — 137 Net income (loss) available to Voya Financial, Inc. $ 875 $ 1,587 $ 754 $ (2,341 ) $ 875 Condensed Consolidating Statement of Operations For the Year Ended December 31, 2017 Parent Issuer Subsidiary Guarantor Non-Guarantor Subsidiaries Consolidating Adjustments Consolidated Revenues: Net investment income $ 33 $ — $ 3,274 $ (13 ) $ 3,294 Fee income — — 2,627 — 2,627 Premiums — — 2,121 — 2,121 Net realized capital gains (losses): Total other-than-temporary impairments — — (30 ) — (30 ) Less: Portion of other-than-temporary impairments recognized in Other comprehensive income (loss) — — (9 ) — (9 ) Net other-than-temporary impairments recognized in earnings — — (21 ) — (21 ) Other net realized capital gains (losses) — — (206 ) — (206 ) Total net realized capital gains (losses) — — (227 ) — (227 ) Other revenue 8 1 362 — 371 Income (loss) related to consolidated investment entities: Net investment income — — 432 — 432 Total revenues 41 1 8,589 (13 ) 8,618 Benefits and expenses: Policyholder benefits — — 3,030 — 3,030 Interest credited to contract owner account balances — — 1,606 — 1,606 Operating expenses 9 — 2,645 — 2,654 Net amortization of Deferred policy acquisition costs and Value of business acquired — — 529 — 529 Interest expense 155 37 5 (13 ) 184 Operating expenses related to consolidated investment entities: Interest expense — — 80 — 80 Other expense — — 7 — 7 Total benefits and expenses 164 37 7,902 (13 ) 8,090 Income (loss) from continuing operations before income taxes (123 ) (36 ) 687 — 528 Income tax expense (benefit) 113 3 624 — 740 Income (loss) from continuing operations (236 ) (39 ) 63 — (212 ) Income (loss) from discontinued operations, net of tax — — (2,580 ) — (2,580 ) Net income (loss) before equity in earnings (losses) of unconsolidated affiliates (236 ) (39 ) (2,517 ) — (2,792 ) Equity in earnings (losses) of subsidiaries, net of tax (2,756 ) (2,623 ) — 5,379 — Net income (loss) including noncontrolling interest (2,992 ) (2,662 ) (2,517 ) 5,379 (2,792 ) Less: Net income (loss) attributable to noncontrolling interest — — 200 — 200 Net income (loss) available to Voya Financial, Inc.'s common shareholders $ (2,992 ) $ (2,662 ) $ (2,717 ) $ 5,379 $ (2,992 ) Condensed Consolidating Statement of Operations For the Year Ended December 31, 2016 Parent Issuer Subsidiary Guarantor Non-Guarantor Subsidiaries Consolidating Adjustments Consolidated Revenues: Net investment income $ 19 $ — $ 3,347 $ (12 ) $ 3,354 Fee income — — 2,471 — 2,471 Premiums — — 2,795 — 2,795 Net realized capital gains (losses): Total other-than-temporary impairments — — (32 ) — (32 ) Less: Portion of other-than-temporary impairments recognized in Other comprehensive income (loss) — — 2 — 2 Net other-than-temporary impairments recognized in earnings — — (34 ) — (34 ) Other net realized capital gains (losses) 1 — (330 ) — (329 ) Total net realized capital gains (losses) 1 — (364 ) — (363 ) Other revenue 1 — 341 — 342 Income (loss) related to consolidated investment entities: Net investment income — — 189 — 189 Total revenues 21 — 8,779 (12 ) 8,788 Benefits and expenses: Policyholder benefits — — 3,710 — 3,710 Interest credited to contract owner account balances — — 1,604 — 1,604 Operating expenses 9 — 2,646 — 2,655 Net amortization of Deferred policy acquisition costs and Value of business acquired — — 415 — 415 Interest expense 238 57 5 (12 ) 288 Operating expenses related to consolidated investment entities: Interest expense — — 102 — 102 Other expense — — 4 — 4 Total benefits and expenses 247 57 8,486 (12 ) 8,778 Income (loss) from continuing operations before income taxes (226 ) (57 ) 293 — 10 Income tax expense (benefit) (90 ) (26 ) 70 17 (29 ) Income (loss) from continuing operations (136 ) (31 ) 223 (17 ) 39 Income (loss) from discontinued operations, net of tax — — (337 ) — (337 ) Net income (loss) before equity in earnings (losses) of unconsolidated affiliates (136 ) (31 ) (114 ) (17 ) (298 ) Equity in earnings (losses) of subsidiaries, net of tax (191 ) 317 — (126 ) — Net income (loss) including noncontrolling interest (327 ) 286 (114 ) (143 ) (298 ) Less: Net income (loss) attributable to noncontrolling interest — — 29 — 29 Net income (loss) available to Voya Financial, Inc.'s common shareholders $ (327 ) $ 286 $ (143 ) $ (143 ) $ (327 )</t>
  </si>
  <si>
    <t>Maximum Exposure to Loss</t>
  </si>
  <si>
    <t>The Company determines its maximum exposure to loss to be: (i) the amount invested in the debt or equity of the VIE and (ii) other commitments and guarantees to the VIE. Variable Interests on the Consolidated Balance Sheet December 31, 2018 December 31, 2017 Carrying Amount Maximum exposure to loss Carrying Amount Maximum exposure to loss Fixed maturities, available for sale $ 523 $ 523 $ 321 $ 321 Limited partnership/corporations 1,158 1,158 784 784</t>
  </si>
  <si>
    <t>Consolidated investment entities</t>
  </si>
  <si>
    <t>Components of the Consolidated Investment Entities</t>
  </si>
  <si>
    <t>The following table summarizes the components of the consolidated investment entities as of the dates indicated: December 31, 2018 December 31, 2017 Assets of Consolidated Investment Entities VIEs Cash and cash equivalents $ 331 $ 216 Corporate loans, at fair value using the fair value option 542 1,089 Limited partnerships/corporations, at fair value 1,313 1,714 Other assets 15 75 Total VIE assets 2,201 3,094 VOEs Cash and cash equivalents — 1 Limited partnerships/corporations, at fair value 108 81 Other assets 1 — Total VOE assets 109 82 Total assets of consolidated investment entities $ 2,310 $ 3,176 Liabilities of Consolidated Investment Entities VIEs CLO notes, at fair value using the fair value option $ 540 $ 1,047 Other liabilities 681 649 Total VIE liabilities 1,221 1,696 VOEs Other liabilities 7 9 Total VOE liabilities 7 9 Total liabilities of consolidated investment entities $ 1,228 $ 1,705</t>
  </si>
  <si>
    <t>The following tables summarize the impact of consolidation of investment entities into the Consolidated Balance Sheets as of the dates indicated: Before Consolidation (1) CLOs LPs and VOEs CLOs Adjustments (2) LPs and VOEs Adjustments (2) Total December 31, 2018 Total investments and cash $ 65,458 $ — $ — $ (7 ) $ (347 ) $ 65,104 Other assets 16,041 — — — (1 ) 16,040 Assets held in consolidated investment entities — 589 1,721 — — 2,310 Assets held in separate accounts 71,228 — — — — 71,228 Assets held for sale — — — — — — Total assets $ 152,727 $ 589 $ 1,721 $ (7 ) $ (348 ) $ 154,682 Future policy benefits and contract owner account balances $ 65,489 $ — $ — $ — $ — $ 65,489 Other liabilities 7,796 — — — — 7,796 Liabilities held in consolidated investment entities 1 589 646 (7 ) (1 ) 1,228 Liabilities related to separate accounts 71,228 — — — — 71,228 Liabilities held for sale — — — — — — Total liabilities 144,514 589 646 (7 ) (1 ) 145,741 Equity attributable to common shareholders 8,213 — 1,075 — (1,075 ) 8,213 Equity attributable to noncontrolling interest in consolidated investment entities — — — — 728 728 Total liabilities and equity $ 152,727 $ 589 $ 1,721 $ (7 ) $ (348 ) $ 154,682 (1) The Before Consolidation column includes the Company's direct investments in CIEs prior to consolidation,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Before Consolidation (1) CLOs LPs and VOEs CLOs Adjustments (2) LPs and VOEs (2) Total December 31, 2017 Total investments and cash $ 67,709 $ — $ — $ (8 ) $ (396 ) $ 67,305 Other assets 15,431 — — (36 ) (1 ) 15,394 Assets held in consolidated investment entities — 1,163 2,013 — — 3,176 Assets held in separate accounts 77,605 — — — — 77,605 Assets held for sale 59,052 — — — — 59,052 Total assets $ 219,797 $ 1,163 $ 2,013 $ (44 ) $ (397 ) $ 222,532 Future policy benefits and contract owner account balances $ 65,805 $ — $ — $ — $ — $ 65,805 Other liabilities 8,101 — — — — 8,101 Liabilities held in consolidated investment entities — 1,163 587 (44 ) (1 ) 1,705 Liabilities related to separate accounts 77,605 — — — — 77,605 Liabilities held for sale 58,277 — — — — 58,277 Total liabilities 209,788 1,163 587 (44 ) (1 ) 211,493 Equity attributable to common shareholders 10,009 — 1,426 — (1,426 ) 10,009 Equity attributable to noncontrolling interest in consolidated investment entities — — — — 1,030 1,030 Total liabilities and equity $ 219,797 $ 1,163 $ 2,013 $ (44 ) $ (397 ) $ 222,532 (1) The Before Consolidation column includes the Company's direct investments in CIEs prior to consolidation, 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t>
  </si>
  <si>
    <t>The following tables summarize the impact of consolidation of investment entities into the Consolidated Statements of Operations for the periods indicated: Before Consolidation (1) CLOs LPs and VOEs CLOs Adjustments (2) LPs and VOEs (2) Total December 31, 2018 Revenues: Net investment income $ 3,362 $ — $ — $ (1 ) $ (54 ) $ 3,307 Fee income 2,759 — — (3 ) (48 ) 2,708 Premiums 2,159 — — — — 2,159 Net realized capital losses (399 ) — — — — (399 ) Other income 447 — — — — 447 Income related to consolidated investment entities — 28 264 — — 292 Total revenues 8,328 28 264 (4 ) (102 ) 8,514 Benefits and expenses: Policyholder benefits and Interest credited and other benefits to contract owners 4,575 — — — — 4,575 Other expense 3,280 — — — — 3,280 Operating expenses related to consolidated investment entities — 28 73 (4 ) (48 ) 49 Total benefits and expenses 7,855 28 73 (4 ) (48 ) 7,904 Income (loss) before income taxes 473 — 191 — (54 ) 610 Income tax expense (benefit) 55 — — — — 55 Income (loss) from continuing operations 418 — 191 — (54 ) 555 Income (loss) from discontinued operations, net of tax 457 — — — — 457 Net income (loss) 875 — 191 — (54 ) 1,012 Less: Net income (loss) attributable to noncontrolling interest — — — — 137 137 Net income (loss) available to Voya Financial, Inc.'s common shareholders $ 875 $ — $ 191 $ — $ (191 ) $ 875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7 Revenues: Net investment income $ 3,391 $ — $ — $ (2 ) $ (95 ) $ 3,294 Fee income 2,675 — — (9 ) (39 ) 2,627 Premiums 2,121 — — — — 2,121 Net realized capital losses (227 ) — — — — (227 ) Other income 371 — — — — 371 Income related to consolidated investment entities — 82 350 — — 432 Total revenues 8,331 82 350 (11 ) (134 ) 8,618 Benefits and expenses: Policyholder benefits and Interest credited and other benefits to contract owners 4,636 — — — — 4,636 Other expense 3,367 — — — — 3,367 Operating expenses related to consolidated investment entities — 82 55 (11 ) (39 ) 87 Total benefits and expenses 8,003 82 55 (11 ) (39 ) 8,090 Income (loss) before income taxes 328 — 295 — (95 ) 528 Income tax expense (benefit) 740 — — — — 740 Income (loss) from continuing operations (412 ) — 295 — (95 ) (212 ) Income (loss) from discontinued operations, net of tax (2,580 ) — — — — (2,580 ) Net income (loss) (2,992 ) — 295 — (95 ) (2,792 ) Less: Net income (loss) attributable to noncontrolling interest — — — — 200 200 Net income (loss) available to Voya Financial, Inc.'s common shareholders $ (2,992 ) $ — $ 295 $ — $ (295 ) $ (2,992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6 Revenues: Net investment income $ 3,359 $ — $ — $ (7 ) $ 2 $ 3,354 Fee income 2,520 — — (17 ) (32 ) 2,471 Premiums 2,795 — — — — 2,795 Net realized capital losses (363 ) — — — — (363 ) Other income 342 — — — — 342 Income related to consolidated investment entities — 118 71 — — 189 Total revenues 8,653 118 71 (24 ) (30 ) 8,788 Benefits and expenses: Policyholder benefits and Interest credited and other benefits to contract owners 5,314 — — — — 5,314 Other expense 3,358 — — — — 3,358 Operating expenses related to consolidated investment entities — 118 44 (24 ) (32 ) 106 Total benefits and expenses 8,672 118 44 (24 ) (32 ) 8,778 Income (loss) before income taxes (19 ) — 27 — 2 10 Income tax expense (benefit) (29 ) — — — — (29 ) Income (loss) from continuing operations 10 — 27 — 2 39 Income (loss) from discontinued operations, net of tax (337 ) — — — — (337 ) Net income (loss) (327 ) — 27 — 2 (298 ) Less: Net income (loss) attributable to noncontrolling interest — — — — 29 29 Net income (loss) available to Voya Financial, Inc.'s common shareholders $ (327 ) $ — $ 27 $ — $ (27 ) $ (327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t>
  </si>
  <si>
    <t>The following table summarizes the fair value hierarchy levels of consolidated investment entities as of December 31, 2018 : Level 1 Level 2 Level 3 NAV Total Assets VIEs Cash and cash equivalents $ 331 $ — $ — $ — $ 331 Corporate loans, at fair value using the fair value option — 542 — — 542 Limited partnerships/corporations, at fair value — — — 1,313 1,313 VOEs Limited partnerships/corporations, at fair value — — — 108 108 Total assets, at fair value $ 331 $ 542 $ — $ 1,421 $ 2,294 Liabilities VIEs CLO notes, at fair value using the fair value option $ — $ 540 $ — $ — $ 540 Total liabilities, at fair value $ — $ 540 $ — $ — $ 540 The following table summarizes the fair value hierarchy levels of consolidated investment entities as of December 31, 2017 : Level 1 Level 2 Level 3 NAV Total Assets VIEs Cash and cash equivalents $ 216 $ — $ — $ — $ 216 Corporate loans, at fair value using the fair value option — 1,089 — — 1,089 Limited partnerships/corporations, at fair value — — — 1,714 1,714 VOEs Cash and cash equivalents 1 — — — 1 Limited partnerships/corporations, at fair value — — — 81 81 Total assets, at fair value $ 217 $ 1,089 $ — $ 1,795 $ 3,101 Liabilities VIEs CLO notes, at fair value using the fair value option $ — $ 1,047 $ — $ — $ 1,047 Total liabilities, at fair value $ — $ 1,047 $ — $ — $ 1,047</t>
  </si>
  <si>
    <t>Restructuring Restructuring (Tables)</t>
  </si>
  <si>
    <t>Organizational restructuring</t>
  </si>
  <si>
    <t>Restructuring Cost and Reserve [Line Items]</t>
  </si>
  <si>
    <t>Restructuring and Related Costs</t>
  </si>
  <si>
    <t>The summary below presents Organizational Restructuring expenses, pre-tax, by type of costs incurred, for the periods indicated: Year Ended December 31, Year Ended December 31, Cumulative Amounts Incurred to Date 2018 2017 Severance benefits $ 15 $ 4 $ 19 Organizational transition costs 40 — 40 Total restructuring expenses $ 55 $ 4 $ 59</t>
  </si>
  <si>
    <t>Schedule of Restructuring Reserve by Type of Cost</t>
  </si>
  <si>
    <t>The following table presents the accrued liability associated with Organizational Restructuring expenses as of December 31, 2018 : Severance Benefits Organizational Transition Costs Total Accrued liability as of January 1, 2018 $ 4 $ — $ 4 Provision 17 40 57 Payments (7 ) (31 ) (38 ) Other adjustments (1) (2 ) — (2 ) Accrued liability as of December 31, 2018 $ 12 $ 9 $ 21</t>
  </si>
  <si>
    <t>2016 Restructuring</t>
  </si>
  <si>
    <t>The summary below presents restructuring expense, pre-tax, by type of costs incurred, for the periods indicated: Year Ended December 31, Cumulative Amounts Incurred to Date 2018 2017 2016 Severance benefits $ 9 $ 34 $ 26 $ 69 Asset write-off costs 1 16 — 17 Transition costs 7 17 — 24 Other costs 13 15 8 36 Total restructuring expenses $ 30 $ 82 $ 34 $ 146</t>
  </si>
  <si>
    <t xml:space="preserve">The following table presents the accrued liability associated with restructuring expenses as of December 31, 2018 : Severance Benefits Transition Costs Other Costs Total Accrued liability as of January 1, 2018 $ 30 $ 17 $ 3 $ 50 Provision 13 7 13 33 Payments (32 ) (10 ) (14 ) (56 ) Other adjustments (1) (3 ) — — (3 ) Accrued liability as of December 31, 2018 $ 8 $ 14 $ 2 (2) $ 24 (1) Represents net write-downs of accruals, not associated with payments. (2) </t>
  </si>
  <si>
    <t>Segments (Tables)</t>
  </si>
  <si>
    <t>Schedule of Operating Earnings Before Income Taxes from Segments</t>
  </si>
  <si>
    <t>The summary below reconciles Adjusted operating earnings before income taxes for the segments to Income (loss) from continuing operations before income taxes for the periods indicated: Year Ended December 31, 2018 2017 2016 Income (loss) from continuing operations before income taxes $ 610 $ 528 $ 10 Less Adjustments: Net investment gains (losses) and related charges and adjustments (127 ) (84 ) (108 ) Net guaranteed benefit hedging gains (losses) and related charges and adjustments 40 46 4 Income (loss) related to businesses exited through reinsurance or divestment (76 ) (45 ) (14 ) Income (loss) attributable to noncontrolling interest 137 200 29 Loss related to early extinguishment of debt (40 ) (4 ) (104 ) Immediate recognition of net actuarial gains (losses) related to pension and other postretirement benefit obligations and gains (losses) from plan amendments and curtailments (47 ) (16 ) (55 ) Other adjustments (79 ) (97 ) (71 ) Total adjustments to income (loss) from continuing operations (192 ) — (319 ) Adjusted operating earnings before income taxes by segment: Retirement $ 701 $ 456 $ 450 Investment Management 205 248 171 Employee Benefits 160 127 126 Individual Life (33 ) 92 59 Corporate (1) (231 ) (395 ) (477 ) Total $ 802 $ 528 $ 329</t>
  </si>
  <si>
    <t>Schedule of Revenue from Segments</t>
  </si>
  <si>
    <t>The summary below reconciles Adjusted operating revenues for the segments to Total revenues for the periods indicated: Year Ended December 31, 2018 2017 2016 Total revenues $ 8,514 $ 8,618 $ 8,788 Adjustments: Net realized investment gains (losses) and related charges and adjustments (170 ) (100 ) (112 ) Gain (loss) on change in fair value of derivatives related to guaranteed benefits 54 52 9 Revenues related to businesses exited through reinsurance or divestment (32 ) 122 96 Revenues attributable to noncontrolling interest 186 286 133 Other adjustments 259 212 183 Total adjustments to revenues 297 572 309 Adjusted operating revenues by segment: Retirement $ 2,727 $ 2,538 $ 3,257 Investment Management 683 731 627 Employee Benefits 1,849 1,767 1,616 Individual Life 2,575 2,563 2,528 Corporate (1) 383 447 451 Total $ 8,217 $ 8,046 $ 8,479 (1) Adjusted operating revenues for Corporate includes Net investment gains (losses) and Gains (losses) on change in fair value of derivatives related to guaranteed benefits associated with the Retained Business. These amounts are insignificant and do not distort the ability to make a meaningful evaluation of the trends of Corporate activities. Other Segment Information The Investment Management segment revenues include the following intersegment revenues, primarily consisting of asset-based management and administration fees for the periods indicated: Year Ended December 31, 2018 2017 2016 Investment management intersegment revenues $ 118 $ 118 $ 114</t>
  </si>
  <si>
    <t>Schedule of Assets from Segments</t>
  </si>
  <si>
    <t xml:space="preserve">The summary below presents Total assets for the Company’s segments as of the dates indicated: December 31, 2018 December 31, 2017 Retirement $ 104,995 $ 111,476 Investment Management 690 626 Employee Benefits 2,560 2,657 Individual Life 26,431 27,301 Corporate 18,051 18,685 Total assets, before consolidation (1) 152,727 160,745 Consolidation of investment entities 1,955 2,735 Total assets, excluding assets held for sale 154,682 163,480 Assets held for sale — 59,052 Total assets $ 154,682 $ 222,532 (1) </t>
  </si>
  <si>
    <t>Condensed Consolidating Financial Information (Tables)</t>
  </si>
  <si>
    <t>Schedule of Condensed Consolidating Statement of Comprehensive Income</t>
  </si>
  <si>
    <t>Condensed Consolidating Statement of Comprehensive Income For the Year Ended December 31, 2018 Parent Issuer Subsidiary Guarantor Non-Guarantor Subsidiaries Consolidating Adjustments Consolidated Net income (loss) including noncontrolling interest $ 875 $ 1,587 $ 891 $ (2,341 ) $ 1,012 Other comprehensive income (loss), before tax: Unrealized gains (losses) on securities (2,810 ) (2,143 ) (2,810 ) 4,953 (2,810 ) Other-than-temporary impairments 32 30 32 (62 ) 32 Pension and other postretirement benefits liability (11 ) (2 ) (11 ) 13 (11 ) Other comprehensive income (loss), before tax (2,789 ) (2,115 ) (2,789 ) 4,904 (2,789 ) Income tax expense (benefit) related to items of other comprehensive income (loss) (693 ) (412 ) (694 ) 1,106 (693 ) Other comprehensive income (loss), after tax (2,096 ) (1,703 ) (2,095 ) 3,798 (2,096 ) Comprehensive income (loss) (1,221 ) (116 ) (1,204 ) 1,457 (1,084 ) Less: Comprehensive income (loss) attributable to noncontrolling interest — — 137 — 137 Comprehensive income (loss) attributable to Voya Financial, Inc. $ (1,221 ) $ (116 ) $ (1,341 ) $ 1,457 $ (1,221 ) Condensed Consolidating Statement of Comprehensive Income For the Year Ended December 31, 2017 Parent Issuer Subsidiary Guarantor Non-Guarantor Subsidiaries Consolidating Adjustments Consolidated Net income (loss) including noncontrolling interest $ (2,992 ) $ (2,662 ) $ (2,517 ) $ 5,379 $ (2,792 ) Other comprehensive income (loss), before tax: Unrealized gains (losses) on securities 1,191 813 1,191 (2,004 ) 1,191 Other-than-temporary impairments (2 ) (5 ) (2 ) 7 (2 ) Pension and other postretirement benefits liability (15 ) (3 ) (15 ) 18 (15 ) Other comprehensive income (loss), before tax 1,174 805 1,174 (1,979 ) 1,174 Income tax expense (benefit) related to items of other comprehensive income (loss) 364 258 364 (622 ) 364 Other comprehensive income (loss), after tax 810 547 810 (1,357 ) 810 Comprehensive income (loss) (2,182 ) (2,115 ) (1,707 ) 4,022 (1,982 ) Less: Comprehensive income (loss) attributable to noncontrolling interest — — 200 — 200 Comprehensive income (loss) attributable to Voya Financial, Inc.'s common shareholders $ (2,182 ) $ (2,115 ) $ (1,907 ) $ 4,022 $ (2,182 ) Condensed Consolidating Statement of Comprehensive Income For the Year Ended December 31, 2016 Parent Issuer Subsidiary Guarantor Non-Guarantor Subsidiaries Consolidating Adjustments Consolidated Net income (loss) including noncontrolling interest $ (327 ) $ 286 $ (114 ) $ (143 ) $ (298 ) Other comprehensive income (loss), before tax: Unrealized gains (losses) on securities 749 593 749 (1,342 ) 749 Other-than-temporary impairments 24 20 24 (44 ) 24 Pension and other postretirement benefits liability (10 ) (2 ) (10 ) 12 (10 ) Other comprehensive income (loss), before tax 763 611 763 (1,374 ) 763 Income tax expense (benefit) related to items of other comprehensive income (loss) 267 214 284 (498 ) 267 Other comprehensive income (loss), after tax 496 397 479 (876 ) 496 Comprehensive income (loss) 169 683 365 (1,019 ) 198 Less: Comprehensive income (loss) attributable to noncontrolling interest — — 29 — 29 Comprehensive income (loss) attributable to Voya Financial, Inc.'s common shareholders $ 169 $ 683 $ 336 $ (1,019 ) $ 169</t>
  </si>
  <si>
    <t>Schedule of Condensed Consolidating Statement of Cash Flows</t>
  </si>
  <si>
    <t>Condensed Consolidating Statement of Cash Flows For the Year Ended December 31, 2018 Parent Issuer Subsidiary Guarantor Non-Guarantor Subsidiaries Consolidating Adjustments Consolidated Net cash (used in) provided by operating activities $ (27 ) $ 311 $ 1,978 $ (394 ) $ 1,868 Cash Flows from Investing Activities: Proceeds from the sale, maturity, disposal or redemption of: Fixed maturities — — 7,749 — 7,749 Equity securities 34 — 118 — 152 Mortgage loans on real estate — — 999 — 999 Limited partnerships/corporations — — 338 — 338 Acquisition of: Fixed maturities — — (8,946 ) — (8,946 ) Equity securities (36 ) — (33 ) — (69 ) Mortgage loans on real estate — — (875 ) — (875 ) Limited partnerships/corporations — — (381 ) — (381 ) Short-term investments, net 212 — 125 — 337 Derivatives, net — — 97 — 97 Sales from consolidated investment entities — — 1,365 — 1,365 Purchases within consolidated investment entities — — (994 ) — (994 ) Maturity (issuance) of short-term intercompany loans, net 111 — 414 (525 ) — Return of capital contributions and dividends from subsidiaries 1,155 151 — (1,306 ) — Capital contributions to subsidiaries (55 ) (55 ) — 110 — Collateral received (delivered), net — — (103 ) — (103 ) Other, net (13 ) 1 27 — 15 Net cash provided by (used in) investing activities - discontinued operations — 331 (297 ) — 34 Net cash provided by (used in) investing activities 1,408 428 (397 ) (1,721 ) (282 ) Condensed Consolidating Statement of Cash Flows (Continued) For the Year Ended December 31, 2018 Parent Issuer Subsidiary Guarantor Non-Guarantor Subsidiaries Consolidating Adjustments Consolidated Cash Flows from Financing Activities: Deposits received for investment contracts — — 6,096 — 6,096 Maturities and withdrawals from investment contracts — — (5,503 ) — (5,503 ) Settlements on deposit contracts — — (10 ) — (10 ) Proceeds from issuance of debt with maturities of more than three months 350 — — — 350 Repayment of debt with maturities of more than three months (623 ) (87 ) — — (710 ) Debt issuance costs (6 ) — — — (6 ) Net (repayments of) proceeds from short-term intercompany loans (414 ) (68 ) (43 ) 525 — Return of capital contributions and dividends to parent — (638 ) (1,062 ) 1,700 — Contributions of capital from parent — 55 55 (110 ) — Borrowings of consolidated investment entities — — 773 — 773 Repayments of borrowings of consolidated investment entities — — (656 ) — (656 ) Contributions from (distributions to) participants in consolidated investment entities — — (166 ) — (166 ) Proceeds from issuance of common stock, net 3 — — — 3 Proceeds from issuance of preferred stock, net 319 — — — 319 Share-based compensation (14 ) — — — (14 ) Common stock acquired - Share repurchase (1,025 ) — — — (1,025 ) Dividends paid on common stock (6 ) — — — (6 ) Net cash used in financing activities - discontinued operations — — (1,209 ) — (1,209 ) Net cash (used in) provided by financing activities (1,416 ) (738 ) (1,725 ) 2,115 (1,764 ) Net (decrease) increase in cash and cash equivalents (35 ) 1 (144 ) — (178 ) Cash and cash equivalents, beginning of period 244 1 1,471 — 1,716 Cash and cash equivalents, end of period 209 2 1,327 — 1,538 Less: Cash and cash equivalents of discontinued operations, end of period — — — — — Cash and cash equivalents of continuing operations, end of period $ 209 $ 2 $ 1,327 $ — $ 1,538 Condensed Consolidating Statement of Cash Flows For the Year Ended December 31, 2017 Parent Issuer Subsidiary Guarantor Non-Guarantor Subsidiaries Consolidating Adjustments Consolidated Net cash (used in) provided by operating activities $ (18 ) $ 138 $ 1,694 $ (232 ) $ 1,582 Cash Flows from Investing Activities: Proceeds from the sale, maturity, disposal or redemption of: Fixed maturities — — 8,325 — 8,325 Equity securities, available-for-sale 25 — 29 — 54 Mortgage loans on real estate — — 955 — 955 Limited partnerships/corporations — — 236 — 236 Acquisition of: Fixed maturities — — (8,719 ) — (8,719 ) Equity securities, available-for-sale (34 ) — (13 ) — (47 ) Mortgage loans on real estate — — (1,638 ) — (1,638 ) Limited partnerships/corporations — — (332 ) — (332 ) Short-term investments, net — — (80 ) — (80 ) Derivatives, net — — 213 — 213 Sales from consolidated investments entities — — 2,047 — 2,047 Purchases within consolidated investment entities — — (2,036 ) — (2,036 ) Issuance of intercompany loans with maturities more than three months (34 ) — — 34 — Maturity of Intercompany loans with maturities more than three months 34 — — (34 ) — Maturity (issuance) of short-term intercompany loans, net 87 — (408 ) 321 — Return of capital contributions and dividends from subsidiaries 1,020 1,024 — (2,044 ) — Capital contributions to subsidiaries (467 ) (47 ) — 514 — Collateral (delivered) received, net — — (148 ) — (148 ) Other, net — — 3 — 3 Net cash used in investing activities - discontinued operations — — (1,261 ) — (1,261 ) Net cash provided by (used in) investing activities 631 977 (2,827 ) (1,209 ) (2,428 ) Condensed Consolidating Statement of Cash Flows (Continued) For the Year Ended December 31, 2017 Parent Issuer Subsidiary Guarantor Non-Guarantor Subsidiaries Consolidating Adjustments Consolidated Cash Flows from Financing Activities: Deposits received for investment contracts — — 5,061 — 5,061 Maturities and withdrawals from investment contracts — — (5,372 ) — (5,372 ) Proceeds from issuance of debt with maturities of more than three months 399 — — — 399 Repayment of debt with maturities of more than three months (494 ) — — — (494 ) Debt issuance costs (3 ) — — — (3 ) Repayments of intercompany loans with maturities more than three months — — (34 ) 34 — Proceeds of intercompany loans with maturities of more than three months — — 34 (34 ) — Net (repayments of) proceeds from short-term intercompany loans 408 (143 ) 56 (321 ) — Return of capital contributions and dividends to parent — (1,020 ) (1,256 ) 2,276 — Contributions of capital from parent — 47 467 (514 ) — Borrowings of consolidated investment entities — — 967 — 967 Repayments of borrowings of consolidated investment entities — — (804 ) — (804 ) Contributions from (distributions to) participants in consolidated investment entities — — 449 — 449 Proceeds from issuance of common stock, net 3 — — — 3 Share-based compensation (8 ) — — — (8 ) Common stock acquired - Share repurchase (923 ) — — — (923 ) Dividends paid (8 ) — — — (8 ) Net cash provided by financing activities - discontinued operations — — 384 — 384 Net cash (used in) provided by financing activities (626 ) (1,116 ) (48 ) 1,441 (349 ) Net (decrease) increase in cash and cash equivalents (13 ) (1 ) (1,181 ) — (1,195 ) Cash and cash equivalents, beginning of period 257 2 2,652 — 2,911 Cash and cash equivalents, end of period 244 1 1,471 — 1,716 Less: Cash and cash equivalents of discontinued operations, end of period — — 498 — 498 Cash and cash equivalents of continuing operations, end of period $ 244 $ 1 $ 973 $ — $ 1,218 Condensed Consolidating Statement of Cash Flows For the Year Ended December 31, 2016 Parent Issuer Subsidiary Guarantor Non-Guarantor Subsidiaries Consolidating Adjustments Consolidated Net cash (used in) provided by operating activities $ (224 ) $ 190 $ 3,996 $ (270 ) $ 3,692 Cash Flows from Investing Activities: Proceeds from the sale, maturity, disposal or redemption of: Fixed maturities — — 8,112 — 8,112 Equity securities, available-for-sale 18 — 86 — 104 Mortgage loans on real estate — — 747 — 747 Limited partnerships/corporations — — 306 — 306 Acquisition of: Fixed maturities — — (9,839 ) — (9,839 ) Equity securities, available-for-sale (23 ) — (24 ) — (47 ) Mortgage loans on real estate — — (1,481 ) — (1,481 ) Limited partnerships/corporations — — (367 ) — (367 ) Short-term investments, net — — 31 — 31 Derivatives, net 1 — (25 ) — (24 ) Sales from consolidated investments entities — — 2,304 — 2,304 Purchases within consolidated investment entities — — (1,727 ) — (1,727 ) Maturity (issuance) of short-term intercompany loans, net 52 — (11 ) (41 ) — Return of capital contributions and dividends from subsidiaries 922 760 — (1,682 ) — Capital contributions to subsidiaries (215 ) (64 ) — 279 — Collateral (delivered) received, net — — (22 ) — (22 ) Other, net — — 20 — 20 Net cash used in investing activities - discontinued operations — — (1,800 ) — (1,800 ) Net cash provided by (used in) investing activities 755 696 (3,690 ) (1,444 ) (3,683 ) Condensed Consolidating Statement of Cash Flows (Continued) For the Year Ended December 31, 2016 Parent Issuer Subsidiary Guarantor Non-Guarantor Subsidiaries Consolidating Adjustments Consolidated Cash Flows from Financing Activities: Deposits received for investment contracts — — 5,891 — 5,891 Maturities and withdrawals from investment contracts — — (5,412 ) — (5,412 ) Proceeds from issuance of debt with maturities of more than three months 798 — — — 798 Repayment of debt with maturities of more than three months (744 ) (65 ) — — (809 ) Debt issuance costs (16 ) — — — (16 ) Net proceeds from (repayments of) short-term intercompany loans 11 5 (57 ) 41 — Return of capital contributions and dividends to parent — (892 ) (1,060 ) 1,952 — Contributions of capital from parent — 50 229 (279 ) — Borrowings of consolidated investment entities — — 126 — 126 Repayments of borrowings of consolidated investment entities — — (455 ) — (455 ) Contributions from (distributions to) participants in consolidated investment entities — — 51 — 51 Proceeds from issuance of common stock, net 1 — — — 1 Share-based compensation (7 ) — — — (7 ) Common stock acquired - Share repurchase (687 ) — — — (687 ) Dividends paid (8 ) — — — (8 ) Net cash provided by financing activities - discontinued operations — — 916 — 916 Net cash (used in) provided by financing activities (652 ) (902 ) 229 1,714 389 Net (decrease) increase in cash and cash equivalents (121 ) (16 ) 535 — 398 Cash and cash equivalents, beginning of period 378 18 2,117 — 2,513 Cash and cash equivalents, end of period 257 2 2,652 — 2,911 Less: Cash and cash equivalents of discontinued operations, end of period — — 815 — 815 Cash and cash equivalents of continuing operations, end of period $ 257 $ 2 $ 1,837 $ — $ 2,096</t>
  </si>
  <si>
    <t>Selected Consolidated Unaudited Quarterly Financial Data (Tables)</t>
  </si>
  <si>
    <t>Schedule of Quarterly Financial Information</t>
  </si>
  <si>
    <t>The unaudited quarterly results of operations for 2018 and 2017 are summarized in the table below: Three Months Ended, March 31, June 30, September 30, December 31, ($ in millions, except per share amounts) 2018 Total revenues $ 1,967 $ 2,113 $ 2,252 $ 2,182 Total benefits and expenses 1,946 1,872 2,066 2,020 Income (loss) from continuing operations before income taxes 21 241 186 162 Income (loss) from discontinued operations, net of tax 429 28 — — Net income (loss) 446 224 165 177 Less: Net income (loss) attributable to noncontrolling interest — 58 23 56 Net income (loss) available to Voya Financial, Inc. 446 166 142 121 Earnings Per Share Basic Income (loss) from continuing operations available to Voya Financial, Inc.'s common shareholders $ 0.10 $ 0.83 $ 0.89 $ 0.78 Income (loss) from discontinued operations, net of taxes available to Voya Financial, Inc.'s common shareholders $ 2.49 $ 0.17 $ — $ — Income (loss) available to Voya Financial, Inc.'s common shareholders $ 2.59 $ 1.00 $ 0.89 $ 0.78 Diluted Income (loss) from continuing operations available to Voya Financial, Inc.'s common shareholders $ 0.10 $ 0.80 $ 0.87 $ 0.76 Income (loss) from discontinued operations, net of taxes available to Voya Financial, Inc.'s common shareholders $ 2.40 $ 0.16 $ — $ — Income (loss) available to Voya Financial, Inc.'s common shareholders $ 2.50 $ 0.96 $ 0.87 $ 0.76 Three Months Ended, March 31, June 30, September 30, December 31, ($ in millions, except per share amounts) 2017 Total revenues $ 2,057 $ 2,191 $ 2,184 $ 2,186 Total benefits and expenses 1,944 2,036 2,144 1,966 Income (loss) from continuing operations before income taxes 113 155 40 220 Income (loss) from discontinued operations, net of tax (162 ) 64 134 (2,616 ) Net income (loss) (142 ) 219 214 (3,083 ) Less: Net income (loss) attributable to noncontrolling interest 1 52 65 82 Net income (loss) available to Voya Financial, Inc.'s common shareholders (143 ) 167 149 (3,165 ) Earnings Per Share Basic Income (loss) from continuing operations available to Voya Financial, Inc.'s common shareholders $ 0.10 $ 0.56 $ 0.08 $ (3.06 ) Income (loss) from discontinuing operations, net of taxes available to Voya Financial, Inc.'s common shareholders $ (0.85 ) $ 0.34 $ 0.75 $ (14.58 ) Income (loss) available to Voya Financial, Inc.'s common shareholders $ (0.75 ) $ 0.90 $ 0.83 $ (17.64 ) Diluted (1) Income (loss) from continuing operations available to Voya Financial, Inc.'s common shareholders $ 0.10 $ 0.55 $ 0.08 $ (3.06 ) Income (loss) from discontinuing operations, net of taxes available to Voya Financial, Inc.'s common shareholders $ (0.84 ) $ 0.34 $ 0.73 $ (14.58 ) Income (loss) available to Voya Financial, Inc.'s common shareholders $ (0.74 ) $ 0.89 $ 0.81 $ (17.64 ) (1) For the three months ended December 31, 2017 , weighted average shares used for calculating basic and diluted earnings per share are the same, as the inclusion of the 3.5 shares for stock compensation plans would be antidilutive to the earnings per share calculation due to the net loss from continuing operations in the period.</t>
  </si>
  <si>
    <t>Business, Basis of Presentation and Significant Accounting Policies - Business and Business of Presentation (Details)</t>
  </si>
  <si>
    <t>Dec. 31, 2018subsidiarysegments</t>
  </si>
  <si>
    <t>Jun. 01, 2018subsidiary</t>
  </si>
  <si>
    <t>Item Effected [Line Items]</t>
  </si>
  <si>
    <t>Number of operating segments | segments</t>
  </si>
  <si>
    <t>Number of insurance subsidiaries</t>
  </si>
  <si>
    <t>Held for sale | VIAC and DSL</t>
  </si>
  <si>
    <t>Business, Basis of Presentation and Significant Accounting Policies - Securities Lending (Details)</t>
  </si>
  <si>
    <t>Rate required of collateral as a percent of market value of loans securities</t>
  </si>
  <si>
    <t>102.00%</t>
  </si>
  <si>
    <t>Business, Basis of Presentation and Significant Accounting Policies - Amortization Methodologies Assumptions (Details)</t>
  </si>
  <si>
    <t>Long-term equity return assumption</t>
  </si>
  <si>
    <t>9.00%</t>
  </si>
  <si>
    <t>Long-term equity return assumption, cap</t>
  </si>
  <si>
    <t>14.00%</t>
  </si>
  <si>
    <t>Long-term equity return assumption, look-forward period</t>
  </si>
  <si>
    <t>5 years</t>
  </si>
  <si>
    <t>Business, Basis of Presentation and Significant Accounting Policies - Future Policy Benefits (Details) - USD ($) $ in Millions</t>
  </si>
  <si>
    <t>Long-Duration Contracts, Assumptions by Product and Guarantee [Line Items]</t>
  </si>
  <si>
    <t>Impairment write-down resulting in a premium deficiency reserve</t>
  </si>
  <si>
    <t>Individual and Group Life Insurance Reserves | Minimum</t>
  </si>
  <si>
    <t>Discount rate (percent)</t>
  </si>
  <si>
    <t>2.30%</t>
  </si>
  <si>
    <t>Individual and Group Life Insurance Reserves | Maximum</t>
  </si>
  <si>
    <t>7.70%</t>
  </si>
  <si>
    <t>Fixed annuities and payout contracts without life contingencies</t>
  </si>
  <si>
    <t>Credited interest rate maximum on fixed annuities and payout contracts without life contingencies</t>
  </si>
  <si>
    <t>7.50%</t>
  </si>
  <si>
    <t>Future Policy Benefits and Claims Reserves | Minimum</t>
  </si>
  <si>
    <t>2.70%</t>
  </si>
  <si>
    <t>Future Policy Benefits and Claims Reserves | Maximum</t>
  </si>
  <si>
    <t>8.00%</t>
  </si>
  <si>
    <t>Business, Basis of Presentation and Significant Accounting Policies - Adoption of Accounting Pronouncements (Details) $ in Millions</t>
  </si>
  <si>
    <t>Dec. 31, 2018USD ($)segments</t>
  </si>
  <si>
    <t>Jan. 01, 2019USD ($)</t>
  </si>
  <si>
    <t>Dec. 31, 2015USD ($)</t>
  </si>
  <si>
    <t>New Accounting Pronouncement, Early Adoption [Line Items]</t>
  </si>
  <si>
    <t>Accounting Standards Update 2016-01</t>
  </si>
  <si>
    <t>Cumulative Effect of New Accounting Principle in Period of Adoption</t>
  </si>
  <si>
    <t>Accounting Standards Update 2016-09</t>
  </si>
  <si>
    <t>Accounting Standards Update 2014-13</t>
  </si>
  <si>
    <t>Accounting Standards Update 2014-09</t>
  </si>
  <si>
    <t>Scenario, Forecast | Accounting Standards Update 2018-02</t>
  </si>
  <si>
    <t>Scenario, Forecast | Accounting Standards Update 2016-02</t>
  </si>
  <si>
    <t>Unappropriated | Accounting Standards Update 2016-01</t>
  </si>
  <si>
    <t>Unappropriated | Accounting Standards Update 2016-09</t>
  </si>
  <si>
    <t>Unappropriated | Accounting Standards Update 2014-13</t>
  </si>
  <si>
    <t>Unappropriated | Accounting Standards Update 2014-09</t>
  </si>
  <si>
    <t>Accumulated Other Comprehensive Income (Loss) | Accounting Standards Update 2016-01</t>
  </si>
  <si>
    <t>Accumulated Other Comprehensive Income (Loss) | Accounting Standards Update 2016-09</t>
  </si>
  <si>
    <t>Accumulated Other Comprehensive Income (Loss) | Accounting Standards Update 2014-13</t>
  </si>
  <si>
    <t>Accumulated Other Comprehensive Income (Loss) | Accounting Standards Update 2014-09</t>
  </si>
  <si>
    <t>Business, Basis of Presentation and Significant Accounting Policies - Revenue Recognition (Details) - USD ($) $ in Millions</t>
  </si>
  <si>
    <t>Jan. 01, 2018</t>
  </si>
  <si>
    <t>Disaggregation of Revenue [Line Items]</t>
  </si>
  <si>
    <t>Capitalized Contract Cost, Net</t>
  </si>
  <si>
    <t>Capitalized Contract Cost, Amortization</t>
  </si>
  <si>
    <t>Capitalized Contract Cost, Impairment Loss</t>
  </si>
  <si>
    <t>Deferred Income Tax Assets, Net</t>
  </si>
  <si>
    <t>Net cash (used in) provided by operating activities</t>
  </si>
  <si>
    <t>Retirement</t>
  </si>
  <si>
    <t>Revenue from contract with customer, excluding assessed tax, percentage</t>
  </si>
  <si>
    <t>28.40%</t>
  </si>
  <si>
    <t>Revenue from Contract with Customer, Excluding Assessed Tax</t>
  </si>
  <si>
    <t>Retirement | Advisory</t>
  </si>
  <si>
    <t>Retirement | Asset management</t>
  </si>
  <si>
    <t>Retirement | Recordkeeping &amp; administration</t>
  </si>
  <si>
    <t>Retirement | Distribution &amp; shareholder servicing</t>
  </si>
  <si>
    <t>Investment Management</t>
  </si>
  <si>
    <t>Investment Management | Advisory</t>
  </si>
  <si>
    <t>Investment Management | Asset management</t>
  </si>
  <si>
    <t>Investment Management | Recordkeeping &amp; administration</t>
  </si>
  <si>
    <t>Investment Management | Distribution &amp; shareholder servicing</t>
  </si>
  <si>
    <t>Corporate</t>
  </si>
  <si>
    <t>17.30%</t>
  </si>
  <si>
    <t>Corporate | Advisory</t>
  </si>
  <si>
    <t>Corporate | Asset management</t>
  </si>
  <si>
    <t>Corporate | Recordkeeping &amp; administration</t>
  </si>
  <si>
    <t>Corporate | Distribution &amp; shareholder servicing</t>
  </si>
  <si>
    <t>Accounts Receivable, Net</t>
  </si>
  <si>
    <t>Minimum</t>
  </si>
  <si>
    <t>Weighted Average Amortization Lives</t>
  </si>
  <si>
    <t>Maximum</t>
  </si>
  <si>
    <t>15 years</t>
  </si>
  <si>
    <t>Difference between Revenue Guidance in Effect before and after Topic 606 | Accounting Standards Update 2014-09</t>
  </si>
  <si>
    <t>Discontinued Operations - Narrative (Details) $ in Millions</t>
  </si>
  <si>
    <t>May 31, 2018USD ($)</t>
  </si>
  <si>
    <t>Dec. 31, 2018USD ($)subsidiary</t>
  </si>
  <si>
    <t>Income Statement, Balance Sheet and Additional Disclosures by Disposal Groups, Including Discontinued Operations [Line Items]</t>
  </si>
  <si>
    <t>Number of insurance subsidiaries | subsidiary</t>
  </si>
  <si>
    <t>Loss Contingency, Estimate of Possible Loss</t>
  </si>
  <si>
    <t>VIAC and DSL | Held for sale</t>
  </si>
  <si>
    <t>Notes payable</t>
  </si>
  <si>
    <t>Equity interest in VA Capital</t>
  </si>
  <si>
    <t>9.99%</t>
  </si>
  <si>
    <t>Amount of Adjustment to Prior Period Gain (Loss) on Disposal, Net of Tax</t>
  </si>
  <si>
    <t>Estimated loss on sale, net of Tax</t>
  </si>
  <si>
    <t>Transaction costs due to Discontinued Operations</t>
  </si>
  <si>
    <t>Loss on Deferred Tax Assets due to Sale</t>
  </si>
  <si>
    <t>Restatement Adjustment | VIAC and DSL | Held for sale</t>
  </si>
  <si>
    <t>Reversal of previously recorded Other Comprehensive Income, Net of tax</t>
  </si>
  <si>
    <t>Voya IM | VIAC and DSL | Held for sale</t>
  </si>
  <si>
    <t>Discontinued Operation, Period of Continuing Involvement after Disposal</t>
  </si>
  <si>
    <t>Discontinued Operations - Held for Sale Balance Sheets (Details) - USD ($) $ in Millions</t>
  </si>
  <si>
    <t>Total assets held for sale</t>
  </si>
  <si>
    <t>Liabilities [Abstract]</t>
  </si>
  <si>
    <t>Deferred policy acquisition costs and Value of business acquired</t>
  </si>
  <si>
    <t>Write-down of businesses held for sale to fair value less cost to sell</t>
  </si>
  <si>
    <t>Future policy benefits and contract owner account balances</t>
  </si>
  <si>
    <t>Payables under securities loan and repurchase agreements, including collateral held</t>
  </si>
  <si>
    <t>Discontinued Operations - Held for Sale Income Statements (Details) - USD ($) $ in Millions</t>
  </si>
  <si>
    <t>5 Months Ended</t>
  </si>
  <si>
    <t>May 31, 2018</t>
  </si>
  <si>
    <t>Net income (loss) from discontinued operations</t>
  </si>
  <si>
    <t>Interest credited and other benefits to contract owners/policyholders</t>
  </si>
  <si>
    <t>Income (loss) from discontinued operations before income taxes</t>
  </si>
  <si>
    <t>Investments (excluding Consolidated Investment Entities) - Fixed Maturities and Equity Securities (Details) - USD ($) $ in Millions</t>
  </si>
  <si>
    <t>Fixed maturities, including securities pledged, Amortized Cost Basis</t>
  </si>
  <si>
    <t>Embedded Derivatives</t>
  </si>
  <si>
    <t>Fixed maturities, including securities pledged</t>
  </si>
  <si>
    <t>Other than Temporary Impairment Losses, Investments, Portion in Other Comprehensive Loss, before Tax, Including Portion Attributable to Noncontrolling Interest, Available-for-sale Securities</t>
  </si>
  <si>
    <t>Securities pledged, Amortized Cost</t>
  </si>
  <si>
    <t>Total equity securities, Amortized Cost</t>
  </si>
  <si>
    <t>Equity securities, available-for-sale, at fair value</t>
  </si>
  <si>
    <t>Total fixed maturities and equity securities, Amortized Cost</t>
  </si>
  <si>
    <t>Gross Unrealized Capital Gains</t>
  </si>
  <si>
    <t>Gross Unrealized Capital Losses</t>
  </si>
  <si>
    <t>Fair Value</t>
  </si>
  <si>
    <t>U.S. Treasuries</t>
  </si>
  <si>
    <t>Fixed maturities, including securities pledged, Gross Unrealized Capital Gains</t>
  </si>
  <si>
    <t>Fixed maturities, including securities pledged,Gross Unrealized Capital Losses</t>
  </si>
  <si>
    <t>U.S. Government agencies and authorities</t>
  </si>
  <si>
    <t>State, municipalities, and political subdivisions</t>
  </si>
  <si>
    <t>U.S. corporate public securities</t>
  </si>
  <si>
    <t>U.S. corporate private securities</t>
  </si>
  <si>
    <t>Foreign corporate public securities and foreign governments(1)</t>
  </si>
  <si>
    <t>Foreign corporate private securities(1)</t>
  </si>
  <si>
    <t>Residential mortgage-backed securities</t>
  </si>
  <si>
    <t>Residential mortgage-backed securities, Agency</t>
  </si>
  <si>
    <t>Residential mortgage-backed securities, Non-Agency</t>
  </si>
  <si>
    <t>Commercial mortgage-backed securities</t>
  </si>
  <si>
    <t>Other asset-backed securiti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Common stock</t>
  </si>
  <si>
    <t>Impaired</t>
  </si>
  <si>
    <t>Net unrealized gains on impaired available-for-sale securities</t>
  </si>
  <si>
    <t>Securities pledged</t>
  </si>
  <si>
    <t>Collateral pledged | Fixed maturities</t>
  </si>
  <si>
    <t>Securities pledged, Gross Unrealized Capital Gains</t>
  </si>
  <si>
    <t>Securities pledged, Gross Unrealized Capital Losses</t>
  </si>
  <si>
    <t>Investments (excluding Consolidated Investment Entitie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Investments (excluding Consolidated Investment Entities) - Composition of US and Foreign Corporate Securities (Details) - USD ($) $ in Millions</t>
  </si>
  <si>
    <t>Communications</t>
  </si>
  <si>
    <t>Financial</t>
  </si>
  <si>
    <t>Industrial and Other Companies</t>
  </si>
  <si>
    <t>Energy</t>
  </si>
  <si>
    <t>Utilities</t>
  </si>
  <si>
    <t>Transportation</t>
  </si>
  <si>
    <t>U.S. and Foreign Corporate Securities</t>
  </si>
  <si>
    <t>Investments (excluding Consolidated Investment Entities) - Fixed Maturities and Equity Securities, Repurchase Agreements and Securities Lending (Details) - USD ($) $ in Millions</t>
  </si>
  <si>
    <t>Securities received as collateral</t>
  </si>
  <si>
    <t>Securities Pledged under repurchase agreements, carrying value</t>
  </si>
  <si>
    <t>Fair value of loaned securities</t>
  </si>
  <si>
    <t>Transfers Accounted for as Secured Borrowings, Associated Liabilities, Carrying Amount</t>
  </si>
  <si>
    <t>Percentage collateralized of mortgage backed securities including interest-only strip or principal-only strip</t>
  </si>
  <si>
    <t>41.60%</t>
  </si>
  <si>
    <t>43.20%</t>
  </si>
  <si>
    <t>Payables Under Securities Loan Agreements</t>
  </si>
  <si>
    <t>Investments (excluding Consolidated Investment Entities) - Unrealized Capital Losses (Details) - USD ($) $ in Millions</t>
  </si>
  <si>
    <t>Six Months or Less Below Amortized Cost, Fair Value</t>
  </si>
  <si>
    <t>Six Months or Less Below Amortized Cost, Unrealized Capital Losse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es</t>
  </si>
  <si>
    <t>Total Fair Value</t>
  </si>
  <si>
    <t>Total Unrealized Capital Losses</t>
  </si>
  <si>
    <t>Average market value of fixed maturities with unrealized capital losses aged more than twelve months</t>
  </si>
  <si>
    <t>91.80%</t>
  </si>
  <si>
    <t>97.30%</t>
  </si>
  <si>
    <t>Investments (excluding Consolidated Investment Entities) - Unrealized Capital Losses 1 (Details) $ in Millions</t>
  </si>
  <si>
    <t>Dec. 31, 2018USD ($)security</t>
  </si>
  <si>
    <t>Dec. 31, 2017USD ($)security</t>
  </si>
  <si>
    <t>Fair value decline below amortized cost less than 20%</t>
  </si>
  <si>
    <t>Six Months or Less Below Amortized Cost, Amortized Cost</t>
  </si>
  <si>
    <t>Six Months or Less Below Amortized Cost, Number of Securities | security</t>
  </si>
  <si>
    <t>More Than Six Months and Twelve Months or Less Below Amortized Cost, Amortized Cost</t>
  </si>
  <si>
    <t>More Than Six Months and Twelve Months or Less Below Amortized Cost, Number of Securities | security</t>
  </si>
  <si>
    <t>More Than Twelve Months Below Amortized Cost, Amortized Cost</t>
  </si>
  <si>
    <t>More Than Twelve Months Below Amortized Cost, Number of Securities | security</t>
  </si>
  <si>
    <t>Total Amortized Cost</t>
  </si>
  <si>
    <t>Number of Securities | security</t>
  </si>
  <si>
    <t>Fair value decline below amortized cost less than 20% | U.S. Treasur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1)</t>
  </si>
  <si>
    <t>Fair value decline below amortized cost less than 20% | Foreign corporate private securities(1)</t>
  </si>
  <si>
    <t>Fair value decline below amortized cost less than 20% | Residential mortgage-backed securities</t>
  </si>
  <si>
    <t>Fair value decline below amortized cost less than 20% | Commercial mortgage-backed securities</t>
  </si>
  <si>
    <t>Fair value decline below amortized cost less than 20% | Other asset-backed securities</t>
  </si>
  <si>
    <t>Fair value decline below amortized cost greater than 20%</t>
  </si>
  <si>
    <t>Fair value decline below amortized cost greater than 20% | U.S. Treasur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1)</t>
  </si>
  <si>
    <t>Fair value decline below amortized cost greater than 20% | Foreign corporate private securities(1)</t>
  </si>
  <si>
    <t>Fair value decline below amortized cost greater than 20% | Residential mortgage-backed securities</t>
  </si>
  <si>
    <t>Fair value decline below amortized cost greater than 20% | Commercial mortgage-backed securities</t>
  </si>
  <si>
    <t>Fair value decline below amortized cost greater than 20% | Other asset-backed securities</t>
  </si>
  <si>
    <t>Investments (excluding Consolidated Investment Entities) - Unrealized Capital Losses 2 (Details) - USD ($) $ in Millions</t>
  </si>
  <si>
    <t>Unrealized Capital Losses</t>
  </si>
  <si>
    <t>Greater than 10%</t>
  </si>
  <si>
    <t>Credit Enhancement Percentage, minimum</t>
  </si>
  <si>
    <t>10.00%</t>
  </si>
  <si>
    <t>Greater than 5% - 10%</t>
  </si>
  <si>
    <t>Credit Enhancement Percentage, maximum</t>
  </si>
  <si>
    <t>5.00%</t>
  </si>
  <si>
    <t>Greater than 0% - 5%</t>
  </si>
  <si>
    <t>0.00%</t>
  </si>
  <si>
    <t>0%</t>
  </si>
  <si>
    <t>Greater than 100%</t>
  </si>
  <si>
    <t>Loan to Value Ratio, minimum</t>
  </si>
  <si>
    <t>100.00%</t>
  </si>
  <si>
    <t>Greater than 90% - 100%</t>
  </si>
  <si>
    <t>90.00%</t>
  </si>
  <si>
    <t>Loan to Value Ratio, maximum</t>
  </si>
  <si>
    <t>80% - 90%</t>
  </si>
  <si>
    <t>80.00%</t>
  </si>
  <si>
    <t>Less than 80%</t>
  </si>
  <si>
    <t>Amortized Cost</t>
  </si>
  <si>
    <t>Fair value decline below amortized cost less than 20% | Fixed Rate</t>
  </si>
  <si>
    <t>Fair value decline below amortized cost less than 20% | Floating Rate</t>
  </si>
  <si>
    <t>Fair value decline below amortized cost less than 20% | Residential mortgage-backed securities, Non-Agency | Greater than 10%</t>
  </si>
  <si>
    <t>Fair value decline below amortized cost less than 20% | Residential mortgage-backed securities, Non-Agency | Greater than 5% - 10%</t>
  </si>
  <si>
    <t>Fair value decline below amortized cost less than 20% | Residential mortgage-backed securities, Non-Agency | Greater than 0% - 5%</t>
  </si>
  <si>
    <t>Fair value decline below amortized cost less than 20% | Residential mortgage-backed securities, Non-Agency | 0%</t>
  </si>
  <si>
    <t>Fair value decline below amortized cost less than 20% | Residential mortgage-backed securities, Non-Agency | Greater than 100%</t>
  </si>
  <si>
    <t>Fair value decline below amortized cost less than 20% | Residential mortgage-backed securities, Non-Agency | Greater than 90% - 100%</t>
  </si>
  <si>
    <t>Fair value decline below amortized cost less than 20% | Residential mortgage-backed securities, Non-Agency | 80% - 90%</t>
  </si>
  <si>
    <t>Fair value decline below amortized cost less than 20% | Residential mortgage-backed securities, Non-Agency | Less than 80%</t>
  </si>
  <si>
    <t>Fair value decline below amortized cost less than 20% | Residential mortgage-backed securities, Agency</t>
  </si>
  <si>
    <t>Fair value decline below amortized cost less than 20% | Other Asset-backed Securities (Non-RMBS)</t>
  </si>
  <si>
    <t>Fair value decline below amortized cost less than 20% | Total RMBS and Other ABS</t>
  </si>
  <si>
    <t>Fair value decline below amortized cost greater than 20% | Fixed Rate</t>
  </si>
  <si>
    <t>Fair value decline below amortized cost greater than 20% | Floating Rate</t>
  </si>
  <si>
    <t>Fair value decline below amortized cost greater than 20% | Residential mortgage-backed securities, Non-Agency | Greater than 10%</t>
  </si>
  <si>
    <t>Fair value decline below amortized cost greater than 20% | Residential mortgage-backed securities, Non-Agency | Greater than 5% - 10%</t>
  </si>
  <si>
    <t>Fair value decline below amortized cost greater than 20% | Residential mortgage-backed securities, Non-Agency | Greater than 0% - 5%</t>
  </si>
  <si>
    <t>Fair value decline below amortized cost greater than 20% | Residential mortgage-backed securities, Non-Agency | 0%</t>
  </si>
  <si>
    <t>Fair value decline below amortized cost greater than 20% | Residential mortgage-backed securities, Non-Agency | Greater than 100%</t>
  </si>
  <si>
    <t>Fair value decline below amortized cost greater than 20% | Residential mortgage-backed securities, Non-Agency | Greater than 90% - 100%</t>
  </si>
  <si>
    <t>Fair value decline below amortized cost greater than 20% | Residential mortgage-backed securities, Non-Agency | 80% - 90%</t>
  </si>
  <si>
    <t>Fair value decline below amortized cost greater than 20% | Residential mortgage-backed securities, Non-Agency | Less than 80%</t>
  </si>
  <si>
    <t>Fair value decline below amortized cost greater than 20% | Residential mortgage-backed securities, Agency</t>
  </si>
  <si>
    <t>Fair value decline below amortized cost greater than 20% | Other Asset-backed Securities (Non-RMBS)</t>
  </si>
  <si>
    <t>Fair value decline below amortized cost greater than 20% | Total RMBS and Other ABS</t>
  </si>
  <si>
    <t>Investments (excluding Consolidated Investment Entities) - Troubled Debt Restructuring (Details) $ in Millions</t>
  </si>
  <si>
    <t>Dec. 31, 2018USD ($)loan</t>
  </si>
  <si>
    <t>Dec. 31, 2017USD ($)loan</t>
  </si>
  <si>
    <t>Financing Receivable, Modifications [Line Items]</t>
  </si>
  <si>
    <t>Financing Receivable, Modifications, Subsequent Default, Number of Contracts</t>
  </si>
  <si>
    <t>Private placement</t>
  </si>
  <si>
    <t>Number of troubled debt restructuring contracts</t>
  </si>
  <si>
    <t>Pre-modification carrying value | $</t>
  </si>
  <si>
    <t>Post-modification carrying value | $</t>
  </si>
  <si>
    <t>Commercial mortgage loans</t>
  </si>
  <si>
    <t>Investments (excluding Consolidated Investment Entities) - Mortgage Loans (Details) - USD ($)</t>
  </si>
  <si>
    <t>Accounts, Notes, Loans and Financing Receivable [Line Items]</t>
  </si>
  <si>
    <t>Maximum loan to value ratio generally allowed</t>
  </si>
  <si>
    <t>75.00%</t>
  </si>
  <si>
    <t>Collective valuation allowance</t>
  </si>
  <si>
    <t>Total net commercial mortgage loans</t>
  </si>
  <si>
    <t>Impairment of Real Estate</t>
  </si>
  <si>
    <t>Mortgage Loans in Process of Foreclosure, Amount</t>
  </si>
  <si>
    <t>Non Impaired</t>
  </si>
  <si>
    <t>Investments (excluding Consolidated Investment Entities) - Allowance for Loan Losses (Details) - USD ($) $ in Millions</t>
  </si>
  <si>
    <t>Allowance for Loan and Lease Losses [Roll Forward]</t>
  </si>
  <si>
    <t>Collective valuation allowance for losses, beginning of period</t>
  </si>
  <si>
    <t>Addition to (reduction of) allowance for losses</t>
  </si>
  <si>
    <t>Collective valuation allowance for losses, end of period</t>
  </si>
  <si>
    <t>Investments (excluding Consolidated Investment Entities) - Impaired Loans (Details) - USD ($)</t>
  </si>
  <si>
    <t>Impaired loans without allowances for losses</t>
  </si>
  <si>
    <t>Less: Allowances for losses on impaired loans</t>
  </si>
  <si>
    <t>Impaired loans, net</t>
  </si>
  <si>
    <t>Unpaid principal balance of impaired loans</t>
  </si>
  <si>
    <t>Debt Securities, Available-for-sale, Amortized Cost</t>
  </si>
  <si>
    <t>Loans 30 days or less in arrears</t>
  </si>
  <si>
    <t>Loans in arrears, amortized cost</t>
  </si>
  <si>
    <t>Mortgage loans on real estate | Loans 30 days or less in arrears</t>
  </si>
  <si>
    <t>Investments (excluding Consolidated Investment Entities) - Impaired Loans 2 (Details) - USD ($) $ in Millions</t>
  </si>
  <si>
    <t>Impaired Financing Receivable, Average Recorded Investment</t>
  </si>
  <si>
    <t>Interest income recognized on impaired loans, on an accrual basis</t>
  </si>
  <si>
    <t>Interest income recognized on impaired loans, on a cash basis</t>
  </si>
  <si>
    <t>Interest income recognized on troubled debt restructured loans, on an accrual basis</t>
  </si>
  <si>
    <t>Investments (excluding Consolidated Investment Entities) - Loans by Loan to Value Ratio and Debt Service Coverage Ratio (Details) - USD ($) $ in Millions</t>
  </si>
  <si>
    <t>Schedule of Loans by Loan to Value Ratio [Line Items]</t>
  </si>
  <si>
    <t>Benchmark loan to value ratio, greater than indicates unpaid loan amount exceeds underlying collateral</t>
  </si>
  <si>
    <t>Benchmark debt service coverage ratio, less than indicates property's operations income is less than debt payments</t>
  </si>
  <si>
    <t>Commercial mortgage loans secured by land or construction loans</t>
  </si>
  <si>
    <t>Total Commercial mortgage loans</t>
  </si>
  <si>
    <t>Loans, Loan-to-Value Ratio, Percent of Total Loans</t>
  </si>
  <si>
    <t>Greater than 1.5x</t>
  </si>
  <si>
    <t>Debt Service Coverage Ratio, minimum</t>
  </si>
  <si>
    <t>150.00%</t>
  </si>
  <si>
    <t>Greater than 1.25x - 1.5x</t>
  </si>
  <si>
    <t>125.00%</t>
  </si>
  <si>
    <t>Debt Service Coverage Ratio, maximum</t>
  </si>
  <si>
    <t>Greater than 1.0x - 1.25x</t>
  </si>
  <si>
    <t>Less than 1.0x</t>
  </si>
  <si>
    <t>0% - 50%</t>
  </si>
  <si>
    <t>50.00%</t>
  </si>
  <si>
    <t>9.30%</t>
  </si>
  <si>
    <t>9.80%</t>
  </si>
  <si>
    <t>0% - 50% | Greater than 1.5x</t>
  </si>
  <si>
    <t>0% - 50% | Greater than 1.25x - 1.5x</t>
  </si>
  <si>
    <t>0% - 50% | Greater than 1.0x - 1.25x</t>
  </si>
  <si>
    <t>0% - 50% | Less than 1.0x</t>
  </si>
  <si>
    <t>Greater than 50% - 60%</t>
  </si>
  <si>
    <t>60.00%</t>
  </si>
  <si>
    <t>23.10%</t>
  </si>
  <si>
    <t>24.50%</t>
  </si>
  <si>
    <t>Greater than 50% - 60% | Greater than 1.5x</t>
  </si>
  <si>
    <t>Greater than 50% - 60% | Greater than 1.25x - 1.5x</t>
  </si>
  <si>
    <t>Greater than 50% - 60% | Greater than 1.0x - 1.25x</t>
  </si>
  <si>
    <t>Greater than 50% - 60% | Less than 1.0x</t>
  </si>
  <si>
    <t>Greater than 60% - 70%</t>
  </si>
  <si>
    <t>70.00%</t>
  </si>
  <si>
    <t>58.80%</t>
  </si>
  <si>
    <t>59.20%</t>
  </si>
  <si>
    <t>Greater than 60% - 70% | Greater than 1.5x</t>
  </si>
  <si>
    <t>Greater than 60% - 70% | Greater than 1.25x - 1.5x</t>
  </si>
  <si>
    <t>Greater than 60% - 70% | Greater than 1.0x - 1.25x</t>
  </si>
  <si>
    <t>Greater than 60% - 70% | Less than 1.0x</t>
  </si>
  <si>
    <t>Greater than 70% - 80%</t>
  </si>
  <si>
    <t>6.30%</t>
  </si>
  <si>
    <t>Greater than 70% - 80% | Greater than 1.5x</t>
  </si>
  <si>
    <t>Greater than 70% - 80% | Greater than 1.25x - 1.5x</t>
  </si>
  <si>
    <t>Greater than 70% - 80% | Greater than 1.0x - 1.25x</t>
  </si>
  <si>
    <t>Greater than 70% - 80% | Less than 1.0x</t>
  </si>
  <si>
    <t>Greater than 80% and above</t>
  </si>
  <si>
    <t>0.80%</t>
  </si>
  <si>
    <t>0.20%</t>
  </si>
  <si>
    <t>Greater than 80% and above | Greater than 1.5x</t>
  </si>
  <si>
    <t>Greater than 80% and above | Greater than 1.25x - 1.5x</t>
  </si>
  <si>
    <t>Greater than 80% and above | Greater than 1.0x - 1.25x</t>
  </si>
  <si>
    <t>Greater than 80% and above | Less than 1.0x</t>
  </si>
  <si>
    <t>Investments (excluding Consolidated Investment Entities) - Loans by U.S. Region (Details) - USD ($) $ in Millions</t>
  </si>
  <si>
    <t>Open Option Contracts Written [Line Items]</t>
  </si>
  <si>
    <t>Percentage of Total</t>
  </si>
  <si>
    <t>Pacific</t>
  </si>
  <si>
    <t>23.80%</t>
  </si>
  <si>
    <t>23.40%</t>
  </si>
  <si>
    <t>South Atlantic</t>
  </si>
  <si>
    <t>20.40%</t>
  </si>
  <si>
    <t>19.70%</t>
  </si>
  <si>
    <t>Middle Atlantic</t>
  </si>
  <si>
    <t>17.60%</t>
  </si>
  <si>
    <t>18.50%</t>
  </si>
  <si>
    <t>West South Central</t>
  </si>
  <si>
    <t>11.00%</t>
  </si>
  <si>
    <t>Mountain</t>
  </si>
  <si>
    <t>10.30%</t>
  </si>
  <si>
    <t>9.90%</t>
  </si>
  <si>
    <t>East North Central</t>
  </si>
  <si>
    <t>9.60%</t>
  </si>
  <si>
    <t>10.20%</t>
  </si>
  <si>
    <t>New England</t>
  </si>
  <si>
    <t>1.80%</t>
  </si>
  <si>
    <t>West North Central</t>
  </si>
  <si>
    <t>4.50%</t>
  </si>
  <si>
    <t>East South Central</t>
  </si>
  <si>
    <t>1.00%</t>
  </si>
  <si>
    <t>Investments (excluding Consolidated Investment Entities) - Loans by Property Type (Details) - USD ($) $ in Millions</t>
  </si>
  <si>
    <t>Investment Holdings [Line Items]</t>
  </si>
  <si>
    <t>Retail</t>
  </si>
  <si>
    <t>28.60%</t>
  </si>
  <si>
    <t>29.70%</t>
  </si>
  <si>
    <t>Industrial</t>
  </si>
  <si>
    <t>23.90%</t>
  </si>
  <si>
    <t>24.30%</t>
  </si>
  <si>
    <t>Apartments</t>
  </si>
  <si>
    <t>21.30%</t>
  </si>
  <si>
    <t>Office</t>
  </si>
  <si>
    <t>15.20%</t>
  </si>
  <si>
    <t>15.90%</t>
  </si>
  <si>
    <t>Hotel/Motel</t>
  </si>
  <si>
    <t>2.40%</t>
  </si>
  <si>
    <t>3.60%</t>
  </si>
  <si>
    <t>Other</t>
  </si>
  <si>
    <t>4.70%</t>
  </si>
  <si>
    <t>4.20%</t>
  </si>
  <si>
    <t>Mixed Use</t>
  </si>
  <si>
    <t>0.90%</t>
  </si>
  <si>
    <t>Investments (excluding Consolidated Investment Entities) - Mortgages by Year of Origination (Details) - USD ($) $ in Millions</t>
  </si>
  <si>
    <t>Investment [Line Items]</t>
  </si>
  <si>
    <t>2012 and prior</t>
  </si>
  <si>
    <t>Investments (excluding Consolidated Investment Entities) - OTTI (Details) $ in Millions</t>
  </si>
  <si>
    <t>Dec. 31, 2016USD ($)security</t>
  </si>
  <si>
    <t>No. of Securities | security</t>
  </si>
  <si>
    <t>Write-downs related to credit impairments</t>
  </si>
  <si>
    <t>Impairment, Intent-related</t>
  </si>
  <si>
    <t>No. of Securities, Intent-related | security</t>
  </si>
  <si>
    <t>Investments (excluding Consolidated Investment Entities) - OTTI OCI (Details) - USD ($) $ in Millions</t>
  </si>
  <si>
    <t>Other than Temporary Impairment, Credit Losses Recognized in Earnings [Roll Forward]</t>
  </si>
  <si>
    <t>Balance, beginning</t>
  </si>
  <si>
    <t>Additional credit impairments:</t>
  </si>
  <si>
    <t>On securities not previously impaired</t>
  </si>
  <si>
    <t>On securities previously impaired</t>
  </si>
  <si>
    <t>Reductions:</t>
  </si>
  <si>
    <t>Increase in cash flows</t>
  </si>
  <si>
    <t>Securities sold, matured, prepaid or paid down</t>
  </si>
  <si>
    <t>Balance, ending</t>
  </si>
  <si>
    <t>Investments (excluding Consolidated Investment Entities) - Net Investment Income (Details) - USD ($) $ in Millions</t>
  </si>
  <si>
    <t>Schedule of Investment Income, Reported Amounts, by Category [Line Items]</t>
  </si>
  <si>
    <t>Gross investment income</t>
  </si>
  <si>
    <t>Less: Investment expenses</t>
  </si>
  <si>
    <t>Financing Receivable, Recorded Investment, Nonaccrual Status</t>
  </si>
  <si>
    <t>Short-term investments and cash equivalents</t>
  </si>
  <si>
    <t>Investments (excluding Consolidated Investment Entities) - Net Realized Capital Gains (Losses) (Details) - USD ($) $ in Millions</t>
  </si>
  <si>
    <t>Equity Securities, Securities Still Held, Change in Fair Value Recognized through the Income Statement</t>
  </si>
  <si>
    <t>Proceeds from sale of investments</t>
  </si>
  <si>
    <t>Proceeds on sales</t>
  </si>
  <si>
    <t>Gross gains</t>
  </si>
  <si>
    <t>Gross losses</t>
  </si>
  <si>
    <t>Fixed maturities, available-for-sale, including securities pledged</t>
  </si>
  <si>
    <t>Guaranteed benefit derivatives</t>
  </si>
  <si>
    <t>Derivative Financial Instruments - Notional and Fair Values (Details) - USD ($) $ in Millions</t>
  </si>
  <si>
    <t>Derivatives, Fair Value [Line Items]</t>
  </si>
  <si>
    <t>Asset Fair Value</t>
  </si>
  <si>
    <t>Liability Fair Value</t>
  </si>
  <si>
    <t>Interest rate contracts</t>
  </si>
  <si>
    <t>Notional Amount</t>
  </si>
  <si>
    <t>Foreign exchange contracts</t>
  </si>
  <si>
    <t>Equity contracts</t>
  </si>
  <si>
    <t>Credit contracts</t>
  </si>
  <si>
    <t>Designated as Hedging Instrument | Cash Flow Hedging | Interest rate contracts</t>
  </si>
  <si>
    <t>Designated as Hedging Instrument | Cash Flow Hedging | Foreign exchange contracts</t>
  </si>
  <si>
    <t>Designated as Hedging Instrument | Derivatives | Cash Flow Hedging | Interest rate contracts</t>
  </si>
  <si>
    <t>Designated as Hedging Instrument | Derivatives | Cash Flow Hedging | Foreign exchange contracts</t>
  </si>
  <si>
    <t>Not Designated as Hedging Instrument | Interest rate contracts</t>
  </si>
  <si>
    <t>Not Designated as Hedging Instrument | Foreign exchange contracts</t>
  </si>
  <si>
    <t>Not Designated as Hedging Instrument | Equity contracts</t>
  </si>
  <si>
    <t>Not Designated as Hedging Instrument | Within fixed maturity investments</t>
  </si>
  <si>
    <t>Not Designated as Hedging Instrument | Within products</t>
  </si>
  <si>
    <t>Not Designated as Hedging Instrument | Within reinsurance agreements</t>
  </si>
  <si>
    <t>Not Designated as Hedging Instrument | Credit contracts</t>
  </si>
  <si>
    <t>Not Designated as Hedging Instrument | Derivatives | Interest rate contracts</t>
  </si>
  <si>
    <t>Not Designated as Hedging Instrument | Derivatives | Foreign exchange contracts</t>
  </si>
  <si>
    <t>Not Designated as Hedging Instrument | Derivatives | Equity contracts</t>
  </si>
  <si>
    <t>Not Designated as Hedging Instrument | Derivatives | Credit contracts</t>
  </si>
  <si>
    <t>Derivative Financial Instruments - Offsetting Assets and Liabilities (Details) - USD ($) $ in Millions</t>
  </si>
  <si>
    <t>Offsetting Assets and Liabilities [Line Items]</t>
  </si>
  <si>
    <t>Derivatives, Asset Fair Value</t>
  </si>
  <si>
    <t>Derivatives, Liability Fair Value</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Net Realized Gains (Losses) (Details) - USD ($) $ in Millions</t>
  </si>
  <si>
    <t>Net realized gains (losses) on derivatives</t>
  </si>
  <si>
    <t>Other Net Realized Capital Gains (Losses) | Within fixed maturity investments</t>
  </si>
  <si>
    <t>Other Net Realized Capital Gains (Losses) | Within products</t>
  </si>
  <si>
    <t>Other Net Realized Capital Gains (Losses) | Designated as Hedging Instrument | Cash Flow Hedging | Interest rate contracts</t>
  </si>
  <si>
    <t>Other Net Realized Capital Gains (Losses) | Designated as Hedging Instrument | Cash Flow Hedging | Foreign exchange contracts</t>
  </si>
  <si>
    <t>Other Net Realized Capital Gains (Losses) | Designated as Hedging Instrument | Fair Value Hedging | Interest rate contracts</t>
  </si>
  <si>
    <t>Other Net Realized Capital Gains (Losses) | Not Designated as Hedging Instrument | Interest rate contracts</t>
  </si>
  <si>
    <t>Other Net Realized Capital Gains (Losses) | Not Designated as Hedging Instrument | Foreign exchange contracts</t>
  </si>
  <si>
    <t>Other Net Realized Capital Gains (Losses) | Not Designated as Hedging Instrument | Equity contracts</t>
  </si>
  <si>
    <t>Other Net Realized Capital Gains (Losses) | Not Designated as Hedging Instrument | Credit contracts</t>
  </si>
  <si>
    <t>Policyholder Benefits | Within reinsurance agreements</t>
  </si>
  <si>
    <t>Derivative Financial Instruments - Collateral and Credit Default Swaps (Details) - USD ($) $ in Millions</t>
  </si>
  <si>
    <t>Collateralized financings</t>
  </si>
  <si>
    <t>Fair value of credit default swaps included in Derivatives assets</t>
  </si>
  <si>
    <t>Fair value of credit default swaps included in Derivatives liabilities</t>
  </si>
  <si>
    <t>Fair value of securities delivered as collateral</t>
  </si>
  <si>
    <t>Credit contracts | Not Designated as Hedging Instrument</t>
  </si>
  <si>
    <t>Maximum potential future net exposure on sale of credit default swaps</t>
  </si>
  <si>
    <t>Purchased protection on credit default swaps</t>
  </si>
  <si>
    <t>Derivative, term of contract</t>
  </si>
  <si>
    <t>Credit contracts | Not Designated as Hedging Instrument | Derivatives</t>
  </si>
  <si>
    <t>Over the Counter | Payables under securities loan agreement, including collateral held</t>
  </si>
  <si>
    <t>Cleared Derivative Contract | Payables under securities loan agreement, including collateral held</t>
  </si>
  <si>
    <t>Fair Value Measurements (excluding Consolidated Investment Entities) - Fair Value Measurement (Details) - USD ($) $ in Millions</t>
  </si>
  <si>
    <t>Fair Value, Assets and Liabilities Measured on Recurring and Nonrecurring Basis [Line Items]</t>
  </si>
  <si>
    <t>Securities transferred between level 1 and 2</t>
  </si>
  <si>
    <t>Assets measured on recurring basis</t>
  </si>
  <si>
    <t>Cash and cash equivalents, short-term investments and short-term investments under securities loan agreements</t>
  </si>
  <si>
    <t>Percentage of Level to total</t>
  </si>
  <si>
    <t>Assets measured on recurring basis | IUL</t>
  </si>
  <si>
    <t>Guaranteed benefit derivatives:</t>
  </si>
  <si>
    <t>Assets measured on recurring basis | Stabilizer and MCGs</t>
  </si>
  <si>
    <t>Assets measured on recurring basis | Credit contracts</t>
  </si>
  <si>
    <t>Assets measured on recurring basis | Interest rate contracts</t>
  </si>
  <si>
    <t>Assets measured on recurring basis | Foreign exchange contracts</t>
  </si>
  <si>
    <t>Assets measured on recurring basis | Equity contracts</t>
  </si>
  <si>
    <t>Assets measured on recurring basis | Embedded derivative on reinsurance</t>
  </si>
  <si>
    <t>Assets measured on recurring basis | U.S. Treasuries</t>
  </si>
  <si>
    <t>Assets measured on recurring basis | U.S. Government agencies and authorities</t>
  </si>
  <si>
    <t>Assets measured on recurring basis | State, municipalities, and political subdivisions</t>
  </si>
  <si>
    <t>Assets measured on recurring basis | U.S. corporate public securities</t>
  </si>
  <si>
    <t>Assets measured on recurring basis | U.S. corporate private securities</t>
  </si>
  <si>
    <t>Assets measured on recurring basis | Foreign corporate public securities and foreign governments(1)</t>
  </si>
  <si>
    <t>Assets measured on recurring basis | Foreign corporate private securities(1)</t>
  </si>
  <si>
    <t>Assets measured on recurring basis | Residential mortgage-backed securities</t>
  </si>
  <si>
    <t>Assets measured on recurring basis | Commercial mortgage-backed securities</t>
  </si>
  <si>
    <t>Assets measured on recurring basis | Other asset-backed securities</t>
  </si>
  <si>
    <t>Assets measured on recurring basis | Equity securities</t>
  </si>
  <si>
    <t>Assets measured on recurring basis | Level 1</t>
  </si>
  <si>
    <t>56.00%</t>
  </si>
  <si>
    <t>58.00%</t>
  </si>
  <si>
    <t>Assets measured on recurring basis | Level 1 | IUL</t>
  </si>
  <si>
    <t>Assets measured on recurring basis | Level 1 | Stabilizer and MCGs</t>
  </si>
  <si>
    <t>Assets measured on recurring basis | Level 1 | Other</t>
  </si>
  <si>
    <t>Assets measured on recurring basis | Level 1 | Credit contracts</t>
  </si>
  <si>
    <t>Assets measured on recurring basis | Level 1 | Interest rate contracts</t>
  </si>
  <si>
    <t>Assets measured on recurring basis | Level 1 | Foreign exchange contracts</t>
  </si>
  <si>
    <t>Assets measured on recurring basis | Level 1 | Equity contracts</t>
  </si>
  <si>
    <t>Assets measured on recurring basis | Level 1 | Embedded derivative on reinsurance</t>
  </si>
  <si>
    <t>Assets measured on recurring basis | Level 1 | U.S. Treasuries</t>
  </si>
  <si>
    <t>Assets measured on recurring basis | Level 1 | U.S. Government agencies and authorities</t>
  </si>
  <si>
    <t>Assets measured on recurring basis | Level 1 | State, municipalities, and political subdivisions</t>
  </si>
  <si>
    <t>Assets measured on recurring basis | Level 1 | U.S. corporate public securities</t>
  </si>
  <si>
    <t>Assets measured on recurring basis | Level 1 | U.S. corporate private securities</t>
  </si>
  <si>
    <t>Assets measured on recurring basis | Level 1 | Foreign corporate public securities and foreign governments(1)</t>
  </si>
  <si>
    <t>Assets measured on recurring basis | Level 1 | Foreign corporate private securities(1)</t>
  </si>
  <si>
    <t>Assets measured on recurring basis | Level 1 | Residential mortgage-backed securities</t>
  </si>
  <si>
    <t>Assets measured on recurring basis | Level 1 | Commercial mortgage-backed securities</t>
  </si>
  <si>
    <t>Assets measured on recurring basis | Level 1 | Other asset-backed securities</t>
  </si>
  <si>
    <t>Assets measured on recurring basis | Level 1 | Equity securities</t>
  </si>
  <si>
    <t>Assets measured on recurring basis | Level 2</t>
  </si>
  <si>
    <t>42.00%</t>
  </si>
  <si>
    <t>41.00%</t>
  </si>
  <si>
    <t>Assets measured on recurring basis | Level 2 | IUL</t>
  </si>
  <si>
    <t>Assets measured on recurring basis | Level 2 | Stabilizer and MCGs</t>
  </si>
  <si>
    <t>Assets measured on recurring basis | Level 2 | Other</t>
  </si>
  <si>
    <t>Assets measured on recurring basis | Level 2 | Credit contracts</t>
  </si>
  <si>
    <t>Assets measured on recurring basis | Level 2 | Interest rate contracts</t>
  </si>
  <si>
    <t>Assets measured on recurring basis | Level 2 | Foreign exchange contracts</t>
  </si>
  <si>
    <t>Assets measured on recurring basis | Level 2 | Equity contracts</t>
  </si>
  <si>
    <t>Assets measured on recurring basis | Level 2 | Embedded derivative on reinsurance</t>
  </si>
  <si>
    <t>Assets measured on recurring basis | Level 2 | U.S. Treasuries</t>
  </si>
  <si>
    <t>Assets measured on recurring basis | Level 2 | U.S. Government agencies and authorities</t>
  </si>
  <si>
    <t>Assets measured on recurring basis | Level 2 | State, municipalities, and political subdivisions</t>
  </si>
  <si>
    <t>Assets measured on recurring basis | Level 2 | U.S. corporate public securities</t>
  </si>
  <si>
    <t>Assets measured on recurring basis | Level 2 | U.S. corporate private securities</t>
  </si>
  <si>
    <t>Assets measured on recurring basis | Level 2 | Foreign corporate public securities and foreign governments(1)</t>
  </si>
  <si>
    <t>Assets measured on recurring basis | Level 2 | Foreign corporate private securities(1)</t>
  </si>
  <si>
    <t>Assets measured on recurring basis | Level 2 | Residential mortgage-backed securities</t>
  </si>
  <si>
    <t>Assets measured on recurring basis | Level 2 | Commercial mortgage-backed securities</t>
  </si>
  <si>
    <t>Assets measured on recurring basis | Level 2 | Other asset-backed securities</t>
  </si>
  <si>
    <t>Assets measured on recurring basis | Level 2 | Equity securities</t>
  </si>
  <si>
    <t>Assets measured on recurring basis | Level 3</t>
  </si>
  <si>
    <t>2.00%</t>
  </si>
  <si>
    <t>Assets measured on recurring basis | Level 3 | IUL</t>
  </si>
  <si>
    <t>Assets measured on recurring basis | Level 3 | Stabilizer and MCGs</t>
  </si>
  <si>
    <t>Assets measured on recurring basis | Level 3 | Other</t>
  </si>
  <si>
    <t>Assets measured on recurring basis | Level 3 | Guaranteed benefit derivatives</t>
  </si>
  <si>
    <t>Assets measured on recurring basis | Level 3 | Credit contracts</t>
  </si>
  <si>
    <t>Assets measured on recurring basis | Level 3 | Interest rate contracts</t>
  </si>
  <si>
    <t>Assets measured on recurring basis | Level 3 | Foreign exchange contracts</t>
  </si>
  <si>
    <t>Assets measured on recurring basis | Level 3 | Equity contracts</t>
  </si>
  <si>
    <t>Assets measured on recurring basis | Level 3 | Embedded derivative on reinsurance</t>
  </si>
  <si>
    <t>Assets measured on recurring basis | Level 3 | U.S. Treasuries</t>
  </si>
  <si>
    <t>Assets measured on recurring basis | Level 3 | U.S. Government agencies and authorities</t>
  </si>
  <si>
    <t>Assets measured on recurring basis | Level 3 | State, municipalities, and political subdivisions</t>
  </si>
  <si>
    <t>Assets measured on recurring basis | Level 3 | U.S. corporate public securities</t>
  </si>
  <si>
    <t>Assets measured on recurring basis | Level 3 | U.S. corporate private securities</t>
  </si>
  <si>
    <t>Assets measured on recurring basis | Level 3 | Foreign corporate public securities and foreign governments(1)</t>
  </si>
  <si>
    <t>Assets measured on recurring basis | Level 3 | Foreign corporate private securities(1)</t>
  </si>
  <si>
    <t>Assets measured on recurring basis | Level 3 | Residential mortgage-backed securities</t>
  </si>
  <si>
    <t>Assets measured on recurring basis | Level 3 | Commercial mortgage-backed securities</t>
  </si>
  <si>
    <t>Assets measured on recurring basis | Level 3 | Other asset-backed securities</t>
  </si>
  <si>
    <t>Assets measured on recurring basis | Level 3 | Equity securities</t>
  </si>
  <si>
    <t>Fair Value Measurements (excluding Consolidated Investment Entities) - Level 3 Financial Instruments (Details) - Assets measured on recurring basis - Level 3 - USD ($) $ in Millions</t>
  </si>
  <si>
    <t>Fixed Maturities and Equity Securities Rollforward:</t>
  </si>
  <si>
    <t>Assets, Fair Value, beginning balance</t>
  </si>
  <si>
    <t>Total Realized/Unrealized Gains (Losses) Included in Net income</t>
  </si>
  <si>
    <t>Total Realized/Unrealized Gains (Losses) Included in OCI</t>
  </si>
  <si>
    <t>Purchases</t>
  </si>
  <si>
    <t>Issuances</t>
  </si>
  <si>
    <t>Sales</t>
  </si>
  <si>
    <t>Settlements</t>
  </si>
  <si>
    <t>Transfers into Level 3</t>
  </si>
  <si>
    <t>Transfers out of Level 3</t>
  </si>
  <si>
    <t>Assets, Fair Value, ending balance</t>
  </si>
  <si>
    <t>Change In Unrealized Gains (Losses) Included in Earnings(4)</t>
  </si>
  <si>
    <t>Other derivatives, net</t>
  </si>
  <si>
    <t>Derivatives Rollforward:</t>
  </si>
  <si>
    <t>Fair Value, Derivatives, beginning balance</t>
  </si>
  <si>
    <t>Transfers in to Level 3</t>
  </si>
  <si>
    <t>Fair Value, Derivatives, ending balance</t>
  </si>
  <si>
    <t>Change in Unrealized Gains (Losses) in Earnings</t>
  </si>
  <si>
    <t>IUL</t>
  </si>
  <si>
    <t>Stabilizer and MCGs</t>
  </si>
  <si>
    <t>Fair Value Measurements (excluding Consolidated Investment Entities) - Significant Unobservable Inputs (Details)</t>
  </si>
  <si>
    <t>Fair Value Inputs, Liabilities, Quantitative Information [Line Items]</t>
  </si>
  <si>
    <t>Percentage of Plans</t>
  </si>
  <si>
    <t>Stabilizer (Investment Only) and MCG Contracts</t>
  </si>
  <si>
    <t>92.00%</t>
  </si>
  <si>
    <t>Stabilizer with Recordkeeping Agreements</t>
  </si>
  <si>
    <t>Market Approach Valuation Technique | Investment contract | IUL | Minimum</t>
  </si>
  <si>
    <t>Interest rate implied volatility</t>
  </si>
  <si>
    <t>Nonperformance risk</t>
  </si>
  <si>
    <t>0.38%</t>
  </si>
  <si>
    <t>0.02%</t>
  </si>
  <si>
    <t>Lapses</t>
  </si>
  <si>
    <t>Policyholder Deposits</t>
  </si>
  <si>
    <t>Mortality</t>
  </si>
  <si>
    <t>Market Approach Valuation Technique | Investment contract | IUL | Maximum</t>
  </si>
  <si>
    <t>0.84%</t>
  </si>
  <si>
    <t>0.54%</t>
  </si>
  <si>
    <t>Market Approach Valuation Technique | Derivative liabilities | Stabilizer and MCGs | Minimum</t>
  </si>
  <si>
    <t>0.10%</t>
  </si>
  <si>
    <t>Actuarial Assumptions, Lapses under percent threshold</t>
  </si>
  <si>
    <t>Actuarial Assumptions, Policyholder Deposits under percent threshold</t>
  </si>
  <si>
    <t>Market Approach Valuation Technique | Derivative liabilities | Stabilizer and MCGs | Maximum</t>
  </si>
  <si>
    <t>6.50%</t>
  </si>
  <si>
    <t>1.20%</t>
  </si>
  <si>
    <t>1.10%</t>
  </si>
  <si>
    <t>30.00%</t>
  </si>
  <si>
    <t>25.00%</t>
  </si>
  <si>
    <t>Market Approach Valuation Technique | Derivative liabilities | Stabilizer (Investment Only) and MCG Contracts | Minimum</t>
  </si>
  <si>
    <t>Market Approach Valuation Technique | Derivative liabilities | Stabilizer (Investment Only) and MCG Contracts | Maximum</t>
  </si>
  <si>
    <t>15.00%</t>
  </si>
  <si>
    <t>Market Approach Valuation Technique | Derivative liabilities | Stabilizer with Recordkeeping Agreements | Minimum</t>
  </si>
  <si>
    <t>Market Approach Valuation Technique | Derivative liabilities | Stabilizer with Recordkeeping Agreements | Maximum</t>
  </si>
  <si>
    <t>Fair Value Measurements (excluding Consolidated Investment Entities) - Other Financial Instruments (Details) - USD ($) $ in Millions</t>
  </si>
  <si>
    <t>Fair Value, Balance Sheet Grouping, Financial Statement Captions [Line Items]</t>
  </si>
  <si>
    <t>Carrying Value</t>
  </si>
  <si>
    <t>Notes receivable(1)</t>
  </si>
  <si>
    <t>Carrying Value | Other derivatives, net</t>
  </si>
  <si>
    <t>Carrying Value | Embedded derivative on reinsurance</t>
  </si>
  <si>
    <t>Carrying Value | Funding agreements without fixed maturities and deferred annuities(2)</t>
  </si>
  <si>
    <t>Carrying Value | Funding agreements with fixed maturities</t>
  </si>
  <si>
    <t>Carrying Value | Supplementary contracts, immediate annuities and other</t>
  </si>
  <si>
    <t>Carrying Value | IUL</t>
  </si>
  <si>
    <t>Carrying Value | Stabilizer and MCGs</t>
  </si>
  <si>
    <t>Carrying Value | Other</t>
  </si>
  <si>
    <t>Carrying Value | Mortgage loans on real estate</t>
  </si>
  <si>
    <t>Loans</t>
  </si>
  <si>
    <t>Carrying Value | Policy loans</t>
  </si>
  <si>
    <t>Fair Value | Other derivatives, net</t>
  </si>
  <si>
    <t>Fair Value | Embedded derivative on reinsurance</t>
  </si>
  <si>
    <t>Fair Value | Funding agreements without fixed maturities and deferred annuities(2)</t>
  </si>
  <si>
    <t>Fair Value | Funding agreements with fixed maturities</t>
  </si>
  <si>
    <t>Fair Value | Supplementary contracts, immediate annuities and other</t>
  </si>
  <si>
    <t>Fair Value | IUL</t>
  </si>
  <si>
    <t>Fair Value | Stabilizer and MCGs</t>
  </si>
  <si>
    <t>Fair Value | Mortgage loans on real estate</t>
  </si>
  <si>
    <t>Fair Value | Policy loans</t>
  </si>
  <si>
    <t>Deferred Policy Acquisition Costs and Value of Business Acquired - DAC and VOBA Activity (Details) - USD ($) $ in Millions</t>
  </si>
  <si>
    <t>Movement Analysis of Deferred Policy Acquisition Costs [Roll Forward]</t>
  </si>
  <si>
    <t>Beginning balance</t>
  </si>
  <si>
    <t>Deferrals of commissions and expenses</t>
  </si>
  <si>
    <t>Amortization:</t>
  </si>
  <si>
    <t>Amortization, excluding unlocking</t>
  </si>
  <si>
    <t>Unlocking</t>
  </si>
  <si>
    <t>Interest accrued</t>
  </si>
  <si>
    <t>Net amortization included in Consolidated Statements of Operations</t>
  </si>
  <si>
    <t>Change in unrealized capital gains/losses on available-for-sale securities</t>
  </si>
  <si>
    <t>Ending balance</t>
  </si>
  <si>
    <t>Movement Analysis Of Value of Business Acquired VOBA [Roll Forward]</t>
  </si>
  <si>
    <t>Movement Analysis of Deferred Policy Acquisition Costs and Value of Business Acquired (VOBA) [Roll Forward]</t>
  </si>
  <si>
    <t>Loss Recognition for DAC</t>
  </si>
  <si>
    <t>Loss recognition for VOBA</t>
  </si>
  <si>
    <t>Rates at which interest accrued</t>
  </si>
  <si>
    <t>3.50%</t>
  </si>
  <si>
    <t>4.00%</t>
  </si>
  <si>
    <t>4.10%</t>
  </si>
  <si>
    <t>7.40%</t>
  </si>
  <si>
    <t>Guaranteed Minimum Interest Rates</t>
  </si>
  <si>
    <t>Deferred Policy Acquisition Costs and Value of Business Acquired - VOBA Amortization Expense (Details) $ in Millions</t>
  </si>
  <si>
    <t>Reserves for Future Policy Benefits and Contract Owner Account Balances - Future Policy Benefits (Details) - USD ($) $ in Millions</t>
  </si>
  <si>
    <t>Liability for Future Policy Benefit, by Product Segment [Line Items]</t>
  </si>
  <si>
    <t>Individual and group life insurance contracts</t>
  </si>
  <si>
    <t>Product guarantees on universal life and deferred annuity contracts, and payout contracts with life contingencies</t>
  </si>
  <si>
    <t>Accident and health</t>
  </si>
  <si>
    <t>Reserves for Future Policy Benefits and Contract Owner Account Balances - Contract Owner Account Balances (Details) - USD ($) $ in Millions</t>
  </si>
  <si>
    <t>Universal life-type contracts</t>
  </si>
  <si>
    <t>Funding agreements and other</t>
  </si>
  <si>
    <t>Guaranteed Benefit Features - Guaranteed Death and Benefit (Details)</t>
  </si>
  <si>
    <t>Liabilities for Guarantees on Long-Duration Contracts [Line Items]</t>
  </si>
  <si>
    <t>Guaranteed credited rates</t>
  </si>
  <si>
    <t>3.00%</t>
  </si>
  <si>
    <t>Guaranteed Benefit Features - Separate Account Liabilities (Details) - USD ($) $ in Millions</t>
  </si>
  <si>
    <t>Jan. 01, 2016</t>
  </si>
  <si>
    <t>Separate account liability</t>
  </si>
  <si>
    <t>Variable Life and Universal Life</t>
  </si>
  <si>
    <t>Additional liability balance:</t>
  </si>
  <si>
    <t>Incurred guaranteed benefits</t>
  </si>
  <si>
    <t>Paid guaranteed benefits</t>
  </si>
  <si>
    <t>Reinsurance on additional liability balance</t>
  </si>
  <si>
    <t>Stabilizer and MCGs | Separate Account Liability</t>
  </si>
  <si>
    <t>Externally managed assets included in Separate account liability not reported on balance sheet</t>
  </si>
  <si>
    <t>Other Retained Business</t>
  </si>
  <si>
    <t>Guaranteed Benefit Features - Universal and Variable Life Contracts (Details) - Variable Life and Universal Life - USD ($) $ in Millions</t>
  </si>
  <si>
    <t>Secondary Guarantees</t>
  </si>
  <si>
    <t>Net Amount at Risk by Product and Guarantee [Line Items]</t>
  </si>
  <si>
    <t>Account value (general and separate account)</t>
  </si>
  <si>
    <t>Net amount at risk, net of reinsurance</t>
  </si>
  <si>
    <t>Weighted average attained age</t>
  </si>
  <si>
    <t>65 years</t>
  </si>
  <si>
    <t>64 years</t>
  </si>
  <si>
    <t>Paid-up Guarantees</t>
  </si>
  <si>
    <t>Guaranteed Benefit Features - Separate Accounts by Investment Type (Details) - USD ($) $ in Millions</t>
  </si>
  <si>
    <t>Equity funds</t>
  </si>
  <si>
    <t>Schedule of Fair Value of Separate Accounts by Major Category of Investment [Line Items]</t>
  </si>
  <si>
    <t>Equity securities (including mutual funds)</t>
  </si>
  <si>
    <t>Bond funds</t>
  </si>
  <si>
    <t>Balanced funds</t>
  </si>
  <si>
    <t>Money market funds</t>
  </si>
  <si>
    <t>Fixed income securities</t>
  </si>
  <si>
    <t>Reinsurance - Assets and Liabilities (Details) - USD ($) $ in Millions</t>
  </si>
  <si>
    <t>Effects of Reinsurance [Line Items]</t>
  </si>
  <si>
    <t>Premiums receivable</t>
  </si>
  <si>
    <t>Reinsurance recoverable</t>
  </si>
  <si>
    <t>Liability for funds withheld under reinsurance agreements</t>
  </si>
  <si>
    <t>Direct</t>
  </si>
  <si>
    <t>Assumed</t>
  </si>
  <si>
    <t>Ceded</t>
  </si>
  <si>
    <t>Reinsurance - Effect of Reinsurance (Details) - USD ($) $ in Millions</t>
  </si>
  <si>
    <t>Premiums:</t>
  </si>
  <si>
    <t>Direct premiums</t>
  </si>
  <si>
    <t>Reinsurance assumed</t>
  </si>
  <si>
    <t>Reinsurance ceded</t>
  </si>
  <si>
    <t>Net premiums</t>
  </si>
  <si>
    <t>Fee income:</t>
  </si>
  <si>
    <t>Gross fee income</t>
  </si>
  <si>
    <t>Net fee income</t>
  </si>
  <si>
    <t>Policyholder Benefits and Claims Incurred, Assumed and Ceded [Abstract]</t>
  </si>
  <si>
    <t>Direct interest credited and other benefits to contract owners / policyholders</t>
  </si>
  <si>
    <t>Reinsurance ceded(1)</t>
  </si>
  <si>
    <t>Net interest credited and other benefits to contract owners / policyholders</t>
  </si>
  <si>
    <t>UL contracts</t>
  </si>
  <si>
    <t>Reinsurance - Narrative (Details) - USD ($) $ in Millions</t>
  </si>
  <si>
    <t>Oct. 01, 1998</t>
  </si>
  <si>
    <t>SEC Schedule, 12-17, Insurance Companies, Reinsurance [Line Items]</t>
  </si>
  <si>
    <t>Revolving lines of credit, capacity</t>
  </si>
  <si>
    <t>Unsecured and Committed | Voya Financial, Inc. / Security Life of Denver International Limited</t>
  </si>
  <si>
    <t>Lincoln National Corporation, subsidiary</t>
  </si>
  <si>
    <t>Disposal of life insurance business</t>
  </si>
  <si>
    <t>Hannover Re | Customer concentration risk</t>
  </si>
  <si>
    <t>Athene annuity and life | Fixed Annuity</t>
  </si>
  <si>
    <t>Ceded Reserves</t>
  </si>
  <si>
    <t>Certain individual life and deferred annuity policies from VIAC | Individual Life</t>
  </si>
  <si>
    <t>Reserves Assumed</t>
  </si>
  <si>
    <t>Goodwill and Other Intangible Assets - Goodwill (Details) - USD ($) $ in Millions</t>
  </si>
  <si>
    <t>Goodwill [Line Items]</t>
  </si>
  <si>
    <t>Goodwill</t>
  </si>
  <si>
    <t>Management contract rights</t>
  </si>
  <si>
    <t>20 years</t>
  </si>
  <si>
    <t>Customer relationship lists</t>
  </si>
  <si>
    <t>Computer software</t>
  </si>
  <si>
    <t>3 years</t>
  </si>
  <si>
    <t>Goodwill and Other Intangible Assets - Other Intangible Assets (Details) - USD ($) $ in Millions</t>
  </si>
  <si>
    <t>Finite-Lived Intangible Assets [Line Items]</t>
  </si>
  <si>
    <t>Finite-Lived Intangible Assets, Net [Abstract]</t>
  </si>
  <si>
    <t>Gross Carrying Amount</t>
  </si>
  <si>
    <t>Accumulated Amortization</t>
  </si>
  <si>
    <t>Net Carrying Amount</t>
  </si>
  <si>
    <t>Goodwill and Other Intangible Assets - Amortization Expense of Other Intangible Assets (Details) - USD ($) $ in Millions</t>
  </si>
  <si>
    <t>Amortization expense related to intangible assets</t>
  </si>
  <si>
    <t>Estimated Future Amortization Expense Related to Intangible Assets, Fiscal Year Maturity [Abstract]</t>
  </si>
  <si>
    <t>Share-based Incentive Compensation Plans - Narrative (Details) - USD ($) $ / shares in Units, $ in Millions</t>
  </si>
  <si>
    <t>Share-based Compensation Arrangement by Share-based Payment Award [Line Items]</t>
  </si>
  <si>
    <t>Expiration period of stock options</t>
  </si>
  <si>
    <t>10 years</t>
  </si>
  <si>
    <t>Weighted average volatility rate used</t>
  </si>
  <si>
    <t>Expected volatility of stock price</t>
  </si>
  <si>
    <t>Aggregate Intrinsic Value</t>
  </si>
  <si>
    <t>Vested</t>
  </si>
  <si>
    <t>Non-Employee Directors | Cliff Vesting, Year One</t>
  </si>
  <si>
    <t>Share-based payment award, vesting percentage</t>
  </si>
  <si>
    <t>33.30%</t>
  </si>
  <si>
    <t>Non-Employee Directors | Cliff Vesting, Year Two</t>
  </si>
  <si>
    <t>Non-Employee Directors | Cliff Vesting, Year Three</t>
  </si>
  <si>
    <t>Restricted Share Units (RSUs)</t>
  </si>
  <si>
    <t>Number of awards vested during period (in shares)</t>
  </si>
  <si>
    <t>Number of awards not vested (in shares)</t>
  </si>
  <si>
    <t>Granted</t>
  </si>
  <si>
    <t>Restricted Share Units (RSUs) | Minimum</t>
  </si>
  <si>
    <t>Award vesting period</t>
  </si>
  <si>
    <t>1 year</t>
  </si>
  <si>
    <t>Restricted Share Units (RSUs) | Maximum</t>
  </si>
  <si>
    <t>Restricted Share Units (RSUs) | Non-Employee Directors</t>
  </si>
  <si>
    <t>Number of award granted (in shares)</t>
  </si>
  <si>
    <t>PSU awards</t>
  </si>
  <si>
    <t>PSU awards | Minimum</t>
  </si>
  <si>
    <t>PSU awards | Maximum</t>
  </si>
  <si>
    <t>Stock options</t>
  </si>
  <si>
    <t>Option holding period</t>
  </si>
  <si>
    <t>Strike price (usd per share)</t>
  </si>
  <si>
    <t>2013 Omnibus Plan</t>
  </si>
  <si>
    <t>Reserved and available for issuance (in shares)</t>
  </si>
  <si>
    <t>Shares available for issuance (in shares)</t>
  </si>
  <si>
    <t>2014 Omnibus Plan</t>
  </si>
  <si>
    <t>2013 Non-Employee Director Incentive Plan</t>
  </si>
  <si>
    <t>Share-based Incentive Compensation Plans - Fair Value Assumptions (Details) - USD ($) $ / shares in Units, $ in Millions</t>
  </si>
  <si>
    <t>Expected volatility</t>
  </si>
  <si>
    <t>Expected term (in years)</t>
  </si>
  <si>
    <t>6 months</t>
  </si>
  <si>
    <t>Risk-free interest rate</t>
  </si>
  <si>
    <t>2.10%</t>
  </si>
  <si>
    <t>Expected dividend yield</t>
  </si>
  <si>
    <t>0.11%</t>
  </si>
  <si>
    <t>Weighted average estimated fair value (usd per share)</t>
  </si>
  <si>
    <t>Total Shareholder Return</t>
  </si>
  <si>
    <t>28.58%</t>
  </si>
  <si>
    <t>26.67%</t>
  </si>
  <si>
    <t>24.37%</t>
  </si>
  <si>
    <t>Average expected volatility of peer companies</t>
  </si>
  <si>
    <t>26.76%</t>
  </si>
  <si>
    <t>27.43%</t>
  </si>
  <si>
    <t>25.63%</t>
  </si>
  <si>
    <t>2 years 10 months 9 days</t>
  </si>
  <si>
    <t>2 years 9 months 25 days</t>
  </si>
  <si>
    <t>1.45%</t>
  </si>
  <si>
    <t>1.05%</t>
  </si>
  <si>
    <t>Average correlation coefficient of peer companies</t>
  </si>
  <si>
    <t>67.00%</t>
  </si>
  <si>
    <t>68.00%</t>
  </si>
  <si>
    <t>61.00%</t>
  </si>
  <si>
    <t>Share-based Incentive Compensation Plans - Compensation Cost (Details) - USD ($) $ in Millions</t>
  </si>
  <si>
    <t>Compensation cost</t>
  </si>
  <si>
    <t>Income tax benefit</t>
  </si>
  <si>
    <t>Share-based compensation expense</t>
  </si>
  <si>
    <t>Unrecognized compensation cost</t>
  </si>
  <si>
    <t>Share-based Compensation Arrangement by Share-based Payment Award, Options, Vested and Expected to Vest, Outstanding, Weighted Average Remaining Contractual Term</t>
  </si>
  <si>
    <t>1 year 9 months 18 days</t>
  </si>
  <si>
    <t>1 year 7 months 6 days</t>
  </si>
  <si>
    <t>0 years</t>
  </si>
  <si>
    <t>Share-based Incentive Compensation Plans - Awards Outstanding under Stock Option Plans by Award Type (Details) - USD ($) $ / shares in Units, shares in Millions, $ in Millions</t>
  </si>
  <si>
    <t>Share-based Compensation Arrangement by Share-based Payment Award, Options, Outstanding, Weighted Average Exercise Price [Abstract]</t>
  </si>
  <si>
    <t>Number of Awards</t>
  </si>
  <si>
    <t>Forfeited</t>
  </si>
  <si>
    <t>Outstanding, ending balance</t>
  </si>
  <si>
    <t>Awards expected to vest</t>
  </si>
  <si>
    <t>Weighted Average Grant Date Fair Value (usd per award)</t>
  </si>
  <si>
    <t>Outstanding, beginning balance</t>
  </si>
  <si>
    <t>Adjusted for PSU performance factor</t>
  </si>
  <si>
    <t>Share-based Compensation Arrangement by Share-based Payment Award, Options, Outstanding [Roll Forward]</t>
  </si>
  <si>
    <t>Exercised</t>
  </si>
  <si>
    <t>Vested, exercisable</t>
  </si>
  <si>
    <t>Vested exercisable, weighted average exercise price</t>
  </si>
  <si>
    <t>Weighted Average Remaining Contractual Term (Years)</t>
  </si>
  <si>
    <t>6 years 11 months 15 days</t>
  </si>
  <si>
    <t>7 years 11 months 15 days</t>
  </si>
  <si>
    <t>Maximum | PSU awards</t>
  </si>
  <si>
    <t>Minimum | PSU awards</t>
  </si>
  <si>
    <t>Shareholder's Equity - Common Share Rollforward (Details) - shares</t>
  </si>
  <si>
    <t>Mar. 26, 2018</t>
  </si>
  <si>
    <t>Dec. 26, 2017</t>
  </si>
  <si>
    <t>Nov. 03, 2016</t>
  </si>
  <si>
    <t>Jun. 06, 2016</t>
  </si>
  <si>
    <t>Common stock, shares issued, beginning balance (in shares)</t>
  </si>
  <si>
    <t>Common stock, shares outstanding, beginning balance (in shares)</t>
  </si>
  <si>
    <t>Common stock, shares issued (in shares)</t>
  </si>
  <si>
    <t>Common stock, shares acquired under share repurchase (in shares)</t>
  </si>
  <si>
    <t>Common stock, shares issued for share-based compensation programs (in shares)</t>
  </si>
  <si>
    <t>Common stock, shares issued, ending balance (in shares)</t>
  </si>
  <si>
    <t>Common stock, shares outstanding, ending balance (in shares)</t>
  </si>
  <si>
    <t>Common stock, shares held in treasury, beginning balance (in shares)</t>
  </si>
  <si>
    <t>Common stock, shares held in treasury, ending balance (in shares)</t>
  </si>
  <si>
    <t>Shareholder's Equity - Narrative (Details) - USD ($) $ / shares in Units, $ in Millions</t>
  </si>
  <si>
    <t>Jan. 03, 2019</t>
  </si>
  <si>
    <t>Mar. 09, 2017</t>
  </si>
  <si>
    <t>May 07, 2013</t>
  </si>
  <si>
    <t>Feb. 01, 2018</t>
  </si>
  <si>
    <t>Class of stock [Line Items]</t>
  </si>
  <si>
    <t>Dividend per share, cash paid (usd per share)</t>
  </si>
  <si>
    <t>Fair value of warrants issued</t>
  </si>
  <si>
    <t>Warrants Exercised, Number</t>
  </si>
  <si>
    <t>Exercise price of warrants (usd per share)</t>
  </si>
  <si>
    <t>Percentage of issued warrants to total shares issued and outstanding</t>
  </si>
  <si>
    <t>Number of warrants issued and outstanding</t>
  </si>
  <si>
    <t>Preferred Stock, Shares Issued</t>
  </si>
  <si>
    <t>Preferred Stock, Dividend Rate, Percentage</t>
  </si>
  <si>
    <t>6.125%</t>
  </si>
  <si>
    <t>Preferred Stock, Liquidation Preference Per Share</t>
  </si>
  <si>
    <t>Issuer's Redemption Option, Period to Redeem After a Redemption Event</t>
  </si>
  <si>
    <t>90 days</t>
  </si>
  <si>
    <t>Preferred Stock, Amount of Preferred Dividends in Arrears</t>
  </si>
  <si>
    <t>Value of shares repurchased and placed in treasury</t>
  </si>
  <si>
    <t>Number of shares repurchased and placed in treasury</t>
  </si>
  <si>
    <t>Stock Repurchase Program, Authorized Amount</t>
  </si>
  <si>
    <t>Subsequent event</t>
  </si>
  <si>
    <t>Rating Agency Event</t>
  </si>
  <si>
    <t>Preferred Stock, Redemption Price Per Share</t>
  </si>
  <si>
    <t>Regulatory Capital Event</t>
  </si>
  <si>
    <t>Earnings per Common Share Earnings per Common Share (Details) - USD ($) $ / shares in Units, shares in Millions, $ in Millions</t>
  </si>
  <si>
    <t>Class of Stock [Line Items]</t>
  </si>
  <si>
    <t>Income (Loss) from continuing operations</t>
  </si>
  <si>
    <t>Income (loss) from continuing operations available to common shareholders</t>
  </si>
  <si>
    <t>Basic (shares)</t>
  </si>
  <si>
    <t>Diluted (shares)</t>
  </si>
  <si>
    <t>Income (loss) from discontinued operations, net of taxes available to Voya Financial, Inc.'s common shareholders, Basic, (usd per share)</t>
  </si>
  <si>
    <t>Income (loss) from discontinued operations, net of taxes available to Voya Financial, Inc.'s common shareholders, Diluted (usd per share)</t>
  </si>
  <si>
    <t>Antidilutive shares</t>
  </si>
  <si>
    <t>Warrants</t>
  </si>
  <si>
    <t>Dilutive Effects (shares)</t>
  </si>
  <si>
    <t>Insurance Subsidiaries - Statutory Equity and Income (Details) $ in Millions</t>
  </si>
  <si>
    <t>Voya Retirement Insurance and Annuity Company (VRIAC) (CT) | Connecticut</t>
  </si>
  <si>
    <t>Statutory Accounting Practices [Line Items]</t>
  </si>
  <si>
    <t>Statutory Net Income (Loss)</t>
  </si>
  <si>
    <t>Statutory Capital and Surplus</t>
  </si>
  <si>
    <t>Security Life of Denver Insurance Company (CO) | Colorado</t>
  </si>
  <si>
    <t>ReliaStar Life Insurance Company (RLI) (MN) | Minnesota</t>
  </si>
  <si>
    <t>Voya Insurance and Annuity Company (VIAC) (IA)(1) | Iowa</t>
  </si>
  <si>
    <t>Insurance Subsidiaries - Dividends Restrictions and Approved Distributions (Details) - USD ($) $ in Millions</t>
  </si>
  <si>
    <t>Dec. 31, 2019</t>
  </si>
  <si>
    <t>Dividends Paid</t>
  </si>
  <si>
    <t>Insurance Laws Applicable to Insurance Subsidiaries in Connecticut, Indiana. Iowa, and Minnesota</t>
  </si>
  <si>
    <t>Percentage threshold of dividends paid in previous twelve months to earned statutory surplus of prior year end, requiring approval of payment of dividends if exceeded</t>
  </si>
  <si>
    <t>Insurance Laws Applicable to Insurance Subsidiaries in Colorado</t>
  </si>
  <si>
    <t>Subsidiaries | Voya Retirement Insurance and Annuity Company (VRIAC) (CT) | Connecticut</t>
  </si>
  <si>
    <t>Dividends Permitted without Approval</t>
  </si>
  <si>
    <t>Extraordinary Distributions Paid</t>
  </si>
  <si>
    <t>Subsidiaries | Security Life of Denver Insurance Company (CO) | Colorado</t>
  </si>
  <si>
    <t>Subsidiaries | ReliaStar Life Insurance Company (RLI) (MN) | Minnesota</t>
  </si>
  <si>
    <t>Subsidiaries | Voya Insurance and Annuity Company (VIAC) (IA)(1) | Iowa</t>
  </si>
  <si>
    <t>Insurance Subsidiaries - Captive Reinsurance Subsidiaries (Details) - USD ($) $ in Millions</t>
  </si>
  <si>
    <t>Dividends, Common Stock, Cash</t>
  </si>
  <si>
    <t>Missouri</t>
  </si>
  <si>
    <t>Prescribed practice amount</t>
  </si>
  <si>
    <t>Aggregate statutory capital and surplus, including prescribed practices</t>
  </si>
  <si>
    <t>Arizona | Roaring River II, Inc</t>
  </si>
  <si>
    <t>Permitted practice amount</t>
  </si>
  <si>
    <t>Arizona | Security Life of Denver International Ltd</t>
  </si>
  <si>
    <t>Security Life of Denver International Ltd | Subsidiaries | Arizona</t>
  </si>
  <si>
    <t>Roaring River II, Inc | Subsidiaries | Arizona</t>
  </si>
  <si>
    <t>Employee Benefit Arrangements - Defined Benefit Plan (Details) - USD ($) $ in Millions</t>
  </si>
  <si>
    <t>Defined Benefit Plan Disclosure [Line Items]</t>
  </si>
  <si>
    <t>Annual credit earned by participants, percentage of eligible compensation</t>
  </si>
  <si>
    <t>30-year U.S. Treasury Securities Bond Rate Period</t>
  </si>
  <si>
    <t>30 years</t>
  </si>
  <si>
    <t>Deferred compensation commitment</t>
  </si>
  <si>
    <t>Employee Benefit Arrangements - Obligations and Funded Status (Details) - USD ($) $ in Millions</t>
  </si>
  <si>
    <t>Change in plan assets:</t>
  </si>
  <si>
    <t>Accumulated other comprehensive (income) loss, net of tax</t>
  </si>
  <si>
    <t>Other Postretirement Benefits</t>
  </si>
  <si>
    <t>Change in benefit obligation:</t>
  </si>
  <si>
    <t>Benefits obligations, beginning balance</t>
  </si>
  <si>
    <t>Benefits obligations, ending balance</t>
  </si>
  <si>
    <t>Pension Plan</t>
  </si>
  <si>
    <t>Service cost</t>
  </si>
  <si>
    <t>Interest cost</t>
  </si>
  <si>
    <t>Net actuarial (gains) losses</t>
  </si>
  <si>
    <t>Benefits paid</t>
  </si>
  <si>
    <t>(Gain) loss recognized due to curtailment</t>
  </si>
  <si>
    <t>Plan amendments</t>
  </si>
  <si>
    <t>Fair value of plan assets, beginning balance</t>
  </si>
  <si>
    <t>Actual return on plan assets</t>
  </si>
  <si>
    <t>Employer contributions</t>
  </si>
  <si>
    <t>Fair value of plan assets, ending balance</t>
  </si>
  <si>
    <t>Funded status at end of the year</t>
  </si>
  <si>
    <t>Accrued benefit cost</t>
  </si>
  <si>
    <t>Net amount recognized</t>
  </si>
  <si>
    <t>Prior service cost (credit)</t>
  </si>
  <si>
    <t>Tax effect</t>
  </si>
  <si>
    <t>Employee Benefit Arrangements - Obligations in Excess of Plan Assets (Details) - USD ($) $ in Millions</t>
  </si>
  <si>
    <t>Projected benefit obligation</t>
  </si>
  <si>
    <t>Accumulated benefit obligation</t>
  </si>
  <si>
    <t>Fair value of plan assets</t>
  </si>
  <si>
    <t>Employee Benefit Arrangements - Net Periodic Benefit Costs and Other Changes in Plan Assets and Future Amortizaion of Prior Service Costs (Details) - USD ($) $ in Millions</t>
  </si>
  <si>
    <t>Net Periodic (Benefit) Costs Recognized in Consolidated Statements of Operations:</t>
  </si>
  <si>
    <t>Net (gain) loss recognition</t>
  </si>
  <si>
    <t>Other Changes in Plan Assets and Benefit Obligations Recognized in AOCI:</t>
  </si>
  <si>
    <t>Amortization of prior service (credit) cost</t>
  </si>
  <si>
    <t>Total recognized in AOCI</t>
  </si>
  <si>
    <t>Expected return on plan assets</t>
  </si>
  <si>
    <t>Amortization of prior service cost (credit)</t>
  </si>
  <si>
    <t>Net periodic (benefit) costs</t>
  </si>
  <si>
    <t>(Credit) cost recognized due to curtailment</t>
  </si>
  <si>
    <t>Total recognized in net periodic (benefit) costs and AOCI</t>
  </si>
  <si>
    <t>Future amortization of prior service cost (credit)</t>
  </si>
  <si>
    <t>Employee Benefit Arrangements - Net Actuarial (Gains) Losses (Details) - USD ($) $ in Millions</t>
  </si>
  <si>
    <t>Defined Benefit Plans and Other Postretirement Benefit Plans Table Text Block [Line Items]</t>
  </si>
  <si>
    <t>Discount Rate</t>
  </si>
  <si>
    <t>Asset Returns</t>
  </si>
  <si>
    <t>Mortality Table Assumptions</t>
  </si>
  <si>
    <t>Demographic Data and other</t>
  </si>
  <si>
    <t>Employee Benefit Arrangements - Assumptions (Details) - Pension Plan</t>
  </si>
  <si>
    <t>Discount rate, benefit obligation</t>
  </si>
  <si>
    <t>4.46%</t>
  </si>
  <si>
    <t>3.85%</t>
  </si>
  <si>
    <t>Discount rate, net benefit cost</t>
  </si>
  <si>
    <t>4.55%</t>
  </si>
  <si>
    <t>4.81%</t>
  </si>
  <si>
    <t>Expected rate of return on plan assets, net benefit cost</t>
  </si>
  <si>
    <t>Employee Benefit Arrangements - Plan Assets, Allocation (Details) - Pension Plan</t>
  </si>
  <si>
    <t>Actual allocation</t>
  </si>
  <si>
    <t>42.60%</t>
  </si>
  <si>
    <t>47.20%</t>
  </si>
  <si>
    <t>Equity securities | Minimum</t>
  </si>
  <si>
    <t>Target allocation range, minimum</t>
  </si>
  <si>
    <t>37.00%</t>
  </si>
  <si>
    <t>Equity securities | Maximum</t>
  </si>
  <si>
    <t>65.00%</t>
  </si>
  <si>
    <t>Large-cap domestic</t>
  </si>
  <si>
    <t>23.00%</t>
  </si>
  <si>
    <t>25.30%</t>
  </si>
  <si>
    <t>Small/Mid-cap domestic</t>
  </si>
  <si>
    <t>6.10%</t>
  </si>
  <si>
    <t>6.90%</t>
  </si>
  <si>
    <t>International Commingled Funds</t>
  </si>
  <si>
    <t>11.70%</t>
  </si>
  <si>
    <t>12.50%</t>
  </si>
  <si>
    <t>2.50%</t>
  </si>
  <si>
    <t>Debt securities</t>
  </si>
  <si>
    <t>46.90%</t>
  </si>
  <si>
    <t>43.70%</t>
  </si>
  <si>
    <t>Debt securities | Minimum</t>
  </si>
  <si>
    <t>Debt securities | Maximum</t>
  </si>
  <si>
    <t>U.S. Treasuries, short term investments, cash and futures</t>
  </si>
  <si>
    <t>U.S. government agencies and authorities</t>
  </si>
  <si>
    <t>8.20%</t>
  </si>
  <si>
    <t>U.S. corporate, state and municipalities</t>
  </si>
  <si>
    <t>31.60%</t>
  </si>
  <si>
    <t>27.40%</t>
  </si>
  <si>
    <t>Foreign securities</t>
  </si>
  <si>
    <t>Other fixed maturities</t>
  </si>
  <si>
    <t>10.50%</t>
  </si>
  <si>
    <t>9.10%</t>
  </si>
  <si>
    <t>Other investments | Minimum</t>
  </si>
  <si>
    <t>6.00%</t>
  </si>
  <si>
    <t>Other investments | Maximum</t>
  </si>
  <si>
    <t>Hedge funds</t>
  </si>
  <si>
    <t>4.80%</t>
  </si>
  <si>
    <t>Real estate</t>
  </si>
  <si>
    <t>5.70%</t>
  </si>
  <si>
    <t>4.90%</t>
  </si>
  <si>
    <t>Employee Benefit Arrangements - Fair Value of Plan Assets (Details)</t>
  </si>
  <si>
    <t>Dec. 31, 2018USD ($)fund_asset</t>
  </si>
  <si>
    <t>Dec. 31, 2017USD ($)fund_asset</t>
  </si>
  <si>
    <t>Level 3 | Other fixed maturities</t>
  </si>
  <si>
    <t>Net, total pension assets, fair value</t>
  </si>
  <si>
    <t>Net, total pension assets, net asset value</t>
  </si>
  <si>
    <t>Pension Plan | Debt securities</t>
  </si>
  <si>
    <t>Pension Plan | Cash and cash equivalents</t>
  </si>
  <si>
    <t>Pension Plan | Short-term investments fund</t>
  </si>
  <si>
    <t>Pension Plan | U.S. Government securities</t>
  </si>
  <si>
    <t>Pension Plan | U.S. corporate, state and municipalities</t>
  </si>
  <si>
    <t>Pension Plan | Foreign securities</t>
  </si>
  <si>
    <t>Pension Plan | Other fixed maturities</t>
  </si>
  <si>
    <t>Pension Plan | Equity securities</t>
  </si>
  <si>
    <t>Pension Plan | Large-cap domestic</t>
  </si>
  <si>
    <t>Pension Plan | Small/Mid-cap domestic</t>
  </si>
  <si>
    <t>Pension Plan | International Commingled Funds</t>
  </si>
  <si>
    <t>Number of Assets In Fund | fund_asset</t>
  </si>
  <si>
    <t>Pension Plan | International Commingled Funds | Baillie Gifford Funds</t>
  </si>
  <si>
    <t>Unfunded commitments</t>
  </si>
  <si>
    <t>Pension Plan | International Commingled Funds | Silchester</t>
  </si>
  <si>
    <t>Number of business days prior to month-end clients must submit redemption request</t>
  </si>
  <si>
    <t>6 days</t>
  </si>
  <si>
    <t>Pension Plan | Equity Securities, Limited Partnerships [Member]</t>
  </si>
  <si>
    <t>Pension Plan | Limited partnerships</t>
  </si>
  <si>
    <t>Pension Plan | Pantheon Europe | Pantheon Europe</t>
  </si>
  <si>
    <t>Pension Plan | Pantheon USA | Pantheon USA</t>
  </si>
  <si>
    <t>Pension Plan | Other investments</t>
  </si>
  <si>
    <t>Pension Plan | Real estate</t>
  </si>
  <si>
    <t>Pension Plan | Real estate | UBS Trumbull Property Fund</t>
  </si>
  <si>
    <t>60 days</t>
  </si>
  <si>
    <t>Real return performance objective, rate of return</t>
  </si>
  <si>
    <t>Pension Plan | Real estate | UBS Trumbull Property Fund | Minimum</t>
  </si>
  <si>
    <t>Real return performance objective, rate of return, determination period</t>
  </si>
  <si>
    <t>Pension Plan | Real estate | UBS Trumbull Property Fund | Maximum</t>
  </si>
  <si>
    <t>Pension Plan | Limited partnerships | Magnitude Institutional, Ltd.</t>
  </si>
  <si>
    <t>Pension Plan | Other derivatives, net</t>
  </si>
  <si>
    <t>Pension Plan | Level 1</t>
  </si>
  <si>
    <t>Pension Plan | Level 1 | Debt securities</t>
  </si>
  <si>
    <t>Pension Plan | Level 1 | Cash and cash equivalents</t>
  </si>
  <si>
    <t>Pension Plan | Level 1 | Short-term investments fund</t>
  </si>
  <si>
    <t>Pension Plan | Level 1 | U.S. Government securities</t>
  </si>
  <si>
    <t>Pension Plan | Level 1 | U.S. corporate, state and municipalities</t>
  </si>
  <si>
    <t>Pension Plan | Level 1 | Foreign securities</t>
  </si>
  <si>
    <t>Pension Plan | Level 1 | Other fixed maturities</t>
  </si>
  <si>
    <t>Pension Plan | Level 1 | Equity securities</t>
  </si>
  <si>
    <t>Pension Plan | Level 1 | Large-cap domestic</t>
  </si>
  <si>
    <t>Pension Plan | Level 1 | Small/Mid-cap domestic</t>
  </si>
  <si>
    <t>Pension Plan | Level 1 | International Commingled Funds</t>
  </si>
  <si>
    <t>Pension Plan | Level 1 | Limited partnerships</t>
  </si>
  <si>
    <t>Pension Plan | Level 1 | Other investments</t>
  </si>
  <si>
    <t>Pension Plan | Level 1 | Real estate</t>
  </si>
  <si>
    <t>Pension Plan | Level 1 | Other derivatives, net</t>
  </si>
  <si>
    <t>Pension Plan | Level 2</t>
  </si>
  <si>
    <t>Pension Plan | Level 2 | Debt securities</t>
  </si>
  <si>
    <t>Pension Plan | Level 2 | Cash and cash equivalents</t>
  </si>
  <si>
    <t>Pension Plan | Level 2 | Short-term investments fund</t>
  </si>
  <si>
    <t>Pension Plan | Level 2 | U.S. Government securities</t>
  </si>
  <si>
    <t>Pension Plan | Level 2 | U.S. corporate, state and municipalities</t>
  </si>
  <si>
    <t>Pension Plan | Level 2 | Foreign securities</t>
  </si>
  <si>
    <t>Pension Plan | Level 2 | Other fixed maturities</t>
  </si>
  <si>
    <t>Pension Plan | Level 2 | Equity securities</t>
  </si>
  <si>
    <t>Pension Plan | Level 2 | Large-cap domestic</t>
  </si>
  <si>
    <t>Pension Plan | Level 2 | Small/Mid-cap domestic</t>
  </si>
  <si>
    <t>Pension Plan | Level 2 | International Commingled Funds</t>
  </si>
  <si>
    <t>Pension Plan | Level 2 | Limited partnerships</t>
  </si>
  <si>
    <t>Pension Plan | Level 2 | Other investments</t>
  </si>
  <si>
    <t>Pension Plan | Level 2 | Real estate</t>
  </si>
  <si>
    <t>Pension Plan | Level 2 | Other derivatives, net</t>
  </si>
  <si>
    <t>Pension Plan | Level 3</t>
  </si>
  <si>
    <t>Pension Plan | Level 3 | Debt securities</t>
  </si>
  <si>
    <t>Pension Plan | Level 3 | Cash and cash equivalents</t>
  </si>
  <si>
    <t>Pension Plan | Level 3 | Short-term investments fund</t>
  </si>
  <si>
    <t>Pension Plan | Level 3 | U.S. Government securities</t>
  </si>
  <si>
    <t>Pension Plan | Level 3 | U.S. corporate, state and municipalities</t>
  </si>
  <si>
    <t>Pension Plan | Level 3 | Foreign securities</t>
  </si>
  <si>
    <t>Pension Plan | Level 3 | Equity securities</t>
  </si>
  <si>
    <t>Pension Plan | Level 3 | Large-cap domestic</t>
  </si>
  <si>
    <t>Pension Plan | Level 3 | Small/Mid-cap domestic</t>
  </si>
  <si>
    <t>Pension Plan | Level 3 | International Commingled Funds</t>
  </si>
  <si>
    <t>Pension Plan | Level 3 | Limited partnerships</t>
  </si>
  <si>
    <t>Pension Plan | Level 3 | Other investments</t>
  </si>
  <si>
    <t>Pension Plan | Level 3 | Real estate</t>
  </si>
  <si>
    <t>Pension Plan | Level 3 | Other derivatives, net</t>
  </si>
  <si>
    <t>Employee Benefit Arrangements - Expected Future Contributions and Benefit Payments (Details) - Pension Plan $ in Millions</t>
  </si>
  <si>
    <t>2024-2028</t>
  </si>
  <si>
    <t>Nonqualified pension plan</t>
  </si>
  <si>
    <t>Estimated future employer contributions next year</t>
  </si>
  <si>
    <t>Employee Benefit Arrangements - Defined Contribution Plans (Details) - USD ($) $ in Millions</t>
  </si>
  <si>
    <t>Company match, percentage</t>
  </si>
  <si>
    <t>Award vesting percentage each year</t>
  </si>
  <si>
    <t>Cost recognized for defined contribution pension plans</t>
  </si>
  <si>
    <t>Accumulated Other Comprehensive Income (Loss) - Components of AOCI (Details) - USD ($) $ in Millions</t>
  </si>
  <si>
    <t>Components Of Accumulated Other Comprehensive Income Loss [Line Items]</t>
  </si>
  <si>
    <t>DAC/VOBA adjustment on available-for-sale securities</t>
  </si>
  <si>
    <t>Premium deficiency reserve</t>
  </si>
  <si>
    <t>Sales inducements and other intangibles adjustment on available-for-sale securities</t>
  </si>
  <si>
    <t>Unrealized capital gains (losses), before tax</t>
  </si>
  <si>
    <t>Deferred income tax asset (liability)</t>
  </si>
  <si>
    <t>Net unrealized capital gains (losses)</t>
  </si>
  <si>
    <t>Pension and other postretirement benefits liability, net of tax</t>
  </si>
  <si>
    <t>AOCI</t>
  </si>
  <si>
    <t>Fixed maturities, net of OTTI</t>
  </si>
  <si>
    <t>Accumulated Other Comprehensive Income (Loss) - Changes in AOCI, including Reclassification Adjustments (Details) - USD ($) $ in Millions</t>
  </si>
  <si>
    <t>Other Comprehensive Income (Loss), Securities, Available-for-sale, Adjustment, before Tax [Abstract]</t>
  </si>
  <si>
    <t>Net unrealized gains/losses on Other</t>
  </si>
  <si>
    <t>OTTI</t>
  </si>
  <si>
    <t>Adjustments for amounts recognized in Net realized capital gains (losses) in the Condensed Consolidated Statements of Operations</t>
  </si>
  <si>
    <t>DAC/VOBA</t>
  </si>
  <si>
    <t>Sales inducements</t>
  </si>
  <si>
    <t>Change in unrealized gains/losses on available-for-sale securities</t>
  </si>
  <si>
    <t>Adjustments for amounts recognized in Net investment income in the Condensed Consolidated Statements of Operations</t>
  </si>
  <si>
    <t>Change in unrealized gains/losses on derivatives</t>
  </si>
  <si>
    <t>Other Comprehensive Income (Loss), Securities, Available-for-sale, Tax [Abstract]</t>
  </si>
  <si>
    <t>Amortization of prior service cost recognized in Operating expenses in the Condensed Consolidated Statements of Operations</t>
  </si>
  <si>
    <t>Change in pension and other postretirement benefits liability</t>
  </si>
  <si>
    <t>Change in Other comprehensive income (loss)</t>
  </si>
  <si>
    <t>Other Comprehensive Income (Loss), Securities, Available-for-sale, Adjustment, after Tax [Abstract]</t>
  </si>
  <si>
    <t>Net unrealized gains/losses on available-for-sale securities</t>
  </si>
  <si>
    <t>Income Taxes - Components of Income Tax Expense (Details) - USD ($) $ in Millions</t>
  </si>
  <si>
    <t>Current tax expense (benefit):</t>
  </si>
  <si>
    <t>Federal</t>
  </si>
  <si>
    <t>State</t>
  </si>
  <si>
    <t>Total current tax expense (benefit)</t>
  </si>
  <si>
    <t>Deferred tax expense (benefit):</t>
  </si>
  <si>
    <t>Total deferred tax expense (benefit)</t>
  </si>
  <si>
    <t>Total income tax expense (benefit)</t>
  </si>
  <si>
    <t>Income Taxes - Income Tax Reconciliation (Details) - USD ($) $ in Millions</t>
  </si>
  <si>
    <t>Effective Income Tax Rate, Continuing Operations, Tax Rate Reconciliation [Abstract]</t>
  </si>
  <si>
    <t>Income (loss) before income taxes</t>
  </si>
  <si>
    <t>Tax Rate</t>
  </si>
  <si>
    <t>21.00%</t>
  </si>
  <si>
    <t>35.00%</t>
  </si>
  <si>
    <t>Income tax expense (benefit) at federal statutory rate</t>
  </si>
  <si>
    <t>Valuation allowance</t>
  </si>
  <si>
    <t>Dividend received deduction</t>
  </si>
  <si>
    <t>Audit settlement</t>
  </si>
  <si>
    <t>State tax expense (benefit)</t>
  </si>
  <si>
    <t>Tax credits</t>
  </si>
  <si>
    <t>Nondeductible expenses</t>
  </si>
  <si>
    <t>Expirations of federal tax capital loss carryforward</t>
  </si>
  <si>
    <t>Effect of Tax Reform</t>
  </si>
  <si>
    <t>Effective tax rate</t>
  </si>
  <si>
    <t>140.20%</t>
  </si>
  <si>
    <t>(290.00%)</t>
  </si>
  <si>
    <t>Income Taxes - Temporary Differences (Details) - USD ($) $ in Millions</t>
  </si>
  <si>
    <t>Federal and state loss carryforwards</t>
  </si>
  <si>
    <t>Compensation and benefits</t>
  </si>
  <si>
    <t>Total gross assets before valuation allowance</t>
  </si>
  <si>
    <t>Less: Valuation allowance</t>
  </si>
  <si>
    <t>Assets, net of valuation allowance</t>
  </si>
  <si>
    <t>Net unrealized investment gains</t>
  </si>
  <si>
    <t>Insurance reserves</t>
  </si>
  <si>
    <t>Deferred policy acquisition costs</t>
  </si>
  <si>
    <t>Total gross liabilities</t>
  </si>
  <si>
    <t>Net deferred income tax asset (liability)</t>
  </si>
  <si>
    <t>Income Taxes - Tax Credit and Loss Carryforwards (Details) - USD ($) $ in Millions</t>
  </si>
  <si>
    <t>Operating Loss Carryforwards [Line Items]</t>
  </si>
  <si>
    <t>Tax capital loss/credit carryforward</t>
  </si>
  <si>
    <t>Internal Revenue Service (IRS)</t>
  </si>
  <si>
    <t>Net operating loss carryforwards</t>
  </si>
  <si>
    <t>State and Local Jurisdiction</t>
  </si>
  <si>
    <t>Capital loss carryforwards | Internal Revenue Service (IRS)</t>
  </si>
  <si>
    <t>Income Taxes - Unrecognized Tax Benefits (Details) - USD ($) $ in Millions</t>
  </si>
  <si>
    <t>Unrecognized Tax Benefits, Income Tax Penalties and Interest Expense [Abstract]</t>
  </si>
  <si>
    <t>Unrecognized tax benefits, balance</t>
  </si>
  <si>
    <t>Additions for tax positions related to current year</t>
  </si>
  <si>
    <t>Additions for tax positions related to prior years</t>
  </si>
  <si>
    <t>Reductions for tax positions related to prior years</t>
  </si>
  <si>
    <t>Reductions for settlements with taxing authorities</t>
  </si>
  <si>
    <t>Reductions for expiring statutes</t>
  </si>
  <si>
    <t>Unrecognized tax benefits that would affect effective rate</t>
  </si>
  <si>
    <t>Unrecognized Tax Benefits, Income Tax Penalties and Interest Accrued</t>
  </si>
  <si>
    <t>Unrecognized Tax Benefits, Interest on Income Taxes Expense</t>
  </si>
  <si>
    <t>Income Taxes - Narrative (Details) - USD ($) $ in Millions</t>
  </si>
  <si>
    <t>Income Tax Contingency [Line Items]</t>
  </si>
  <si>
    <t>Limit on NOL Carryforward Deduction</t>
  </si>
  <si>
    <t>Change in valuation allowance</t>
  </si>
  <si>
    <t>Accrued interest and penalties related to unrecognized tax</t>
  </si>
  <si>
    <t>Unrecognized tax benefits</t>
  </si>
  <si>
    <t>Effective Income Tax Rate Reconciliation, Change in Enacted Tax Rate, Amount</t>
  </si>
  <si>
    <t>Deferred Tax Asset, Operating Loss Carryforward</t>
  </si>
  <si>
    <t>Deferred Tax Asset, Capital Loss Carryforward</t>
  </si>
  <si>
    <t>Valuation allowance on deferred tax assets</t>
  </si>
  <si>
    <t>Income Taxes Interest and Penalties (Details) - USD ($) $ in Millions</t>
  </si>
  <si>
    <t>Financing Agreements - Long-term Debt (Details) - USD ($) $ in Millions</t>
  </si>
  <si>
    <t>Jan. 23, 2018</t>
  </si>
  <si>
    <t>May 16, 2013</t>
  </si>
  <si>
    <t>Jul. 05, 2017</t>
  </si>
  <si>
    <t>Mar. 17, 2015</t>
  </si>
  <si>
    <t>Jun. 16, 2007</t>
  </si>
  <si>
    <t>Debt Instrument [Line Items]</t>
  </si>
  <si>
    <t>Current portion of long-term debt</t>
  </si>
  <si>
    <t>1.00% Windsor Property Loan</t>
  </si>
  <si>
    <t>Debt Instrument, Collateral Amount</t>
  </si>
  <si>
    <t>Senior Notes</t>
  </si>
  <si>
    <t>Annual interest rate on loan</t>
  </si>
  <si>
    <t>1.875%</t>
  </si>
  <si>
    <t>Senior Notes | 2.9% Senior Notes, due 2018</t>
  </si>
  <si>
    <t>2.90%</t>
  </si>
  <si>
    <t>Senior Notes | 5.5% Senior Notes, due 2022</t>
  </si>
  <si>
    <t>5.50%</t>
  </si>
  <si>
    <t>Debt Instrument, Aggregate Principal Amount to Remain Outstanding after Effect of Redemption</t>
  </si>
  <si>
    <t>Senior Notes | 3.125% Senior Notes, due 2024</t>
  </si>
  <si>
    <t>3.125%</t>
  </si>
  <si>
    <t>Amount of unsecured notes issued</t>
  </si>
  <si>
    <t>Senior Notes | 3.65% Senior Notes, due 2026</t>
  </si>
  <si>
    <t>3.65%</t>
  </si>
  <si>
    <t>Senior Notes | 5.7% Senior Notes, due 2043</t>
  </si>
  <si>
    <t>Senior Notes | 4.8% Senior Notes, due 2046</t>
  </si>
  <si>
    <t>Junior Subordinated Notes | 4.7% Fixed-to-Floating Rate Junior Subordinated Notes, due 2048</t>
  </si>
  <si>
    <t>Description of variable rate basis</t>
  </si>
  <si>
    <t>LIBOR</t>
  </si>
  <si>
    <t>Basis spread</t>
  </si>
  <si>
    <t>2.084%</t>
  </si>
  <si>
    <t>Junior Subordinated Notes | 5.65% Fixed-to-Floating Rate Junior Subordinated Notes, due 2053</t>
  </si>
  <si>
    <t>5.65%</t>
  </si>
  <si>
    <t>3.58%</t>
  </si>
  <si>
    <t>Debentures | 7.25% Voya Holdings Inc. debentures, due 2023</t>
  </si>
  <si>
    <t>7.25%</t>
  </si>
  <si>
    <t>Debentures | 7.63% Voya Holdings Inc. debentures, due 2026</t>
  </si>
  <si>
    <t>7.63%</t>
  </si>
  <si>
    <t>Debentures | 6.97% Voya Holdings Inc. debentures, due 2036</t>
  </si>
  <si>
    <t>6.97%</t>
  </si>
  <si>
    <t>Notes Payable | 8.42% Equitable of Iowa Companies Capital Trust II Notes, due 2027</t>
  </si>
  <si>
    <t>8.42%</t>
  </si>
  <si>
    <t>Property Loan | 1.00% Windsor Property Loan</t>
  </si>
  <si>
    <t>Revolving Credit Agreement</t>
  </si>
  <si>
    <t>Minimum net worth required for compliance</t>
  </si>
  <si>
    <t>Financing Agreements - Additional Information (Detail) - USD ($) $ in Millions</t>
  </si>
  <si>
    <t>Payments of financing costs</t>
  </si>
  <si>
    <t>Business agreement, term of agreement</t>
  </si>
  <si>
    <t>Put option agreement, face amount</t>
  </si>
  <si>
    <t>Debt securities | Interest expense</t>
  </si>
  <si>
    <t>Loss related to early extinguishment of debt</t>
  </si>
  <si>
    <t>Junior Subordinated Notes</t>
  </si>
  <si>
    <t>Maximum deferral period for one or more consecutive interest payments</t>
  </si>
  <si>
    <t>3.125% Senior Notes, due 2024 | Senior Notes</t>
  </si>
  <si>
    <t>2.9% Senior Notes, due 2018 | Senior Notes</t>
  </si>
  <si>
    <t>Debt Instrument, Repurchase Amount</t>
  </si>
  <si>
    <t>Debt repayments</t>
  </si>
  <si>
    <t>5.5% Senior Notes, due 2022 | Senior Notes</t>
  </si>
  <si>
    <t>Aggregate principal amount to remain outstanding after effect of redemption</t>
  </si>
  <si>
    <t>5.65% Fixed-to-Floating Rate Junior Subordinated Notes, due 2053 | Junior Subordinated Notes</t>
  </si>
  <si>
    <t>4.7% Fixed-to-Floating Rate Junior Subordinated Notes, due 2048 | Junior Subordinated Notes</t>
  </si>
  <si>
    <t>Voya Holdings Debentures | Debentures</t>
  </si>
  <si>
    <t>7.25% Voya Holdings Inc. debentures, due 2023 | Debentures</t>
  </si>
  <si>
    <t>7.63% Voya Holdings Inc. debentures, due 2026 | Debentures</t>
  </si>
  <si>
    <t>6.97% Voya Holdings Inc. debentures, due 2036 | Debentures</t>
  </si>
  <si>
    <t>Cash collateral balance required or remaining</t>
  </si>
  <si>
    <t>1.00% Windsor Property Loan | Loans Payable</t>
  </si>
  <si>
    <t>Pre-Capitalized Trust | Senior Notes</t>
  </si>
  <si>
    <t>3.976%</t>
  </si>
  <si>
    <t>Aetna Notes | Voya Holdings Debentures</t>
  </si>
  <si>
    <t>Minimum principal outstanding in year one</t>
  </si>
  <si>
    <t>Long-term Debt, Maturities, Maximum Principal Outstanding in Year Two</t>
  </si>
  <si>
    <t>Quarterly fee to guarantor of notes if minimum principal balance is not met</t>
  </si>
  <si>
    <t>1.25%</t>
  </si>
  <si>
    <t>Cash collateral deposited for debt</t>
  </si>
  <si>
    <t>Aetna Notes | Voya Holdings Debentures | Minimum</t>
  </si>
  <si>
    <t>Credit facility, sublimit, maximum borrowing capacity</t>
  </si>
  <si>
    <t>Financing Agreements - Future Principal Payments (Details) $ in Millions</t>
  </si>
  <si>
    <t>Thereafter</t>
  </si>
  <si>
    <t>Parent Issuer</t>
  </si>
  <si>
    <t>Financing Agreements - Credit Facilities (Details) - USD ($) $ in Millions</t>
  </si>
  <si>
    <t>Line of Credit Facility [Line Items]</t>
  </si>
  <si>
    <t>Capacity</t>
  </si>
  <si>
    <t>Utilization</t>
  </si>
  <si>
    <t>Unused Commitment</t>
  </si>
  <si>
    <t>Security Life of Denver International Limited | Unsecured and Committed</t>
  </si>
  <si>
    <t>Voya Financial, Inc. | Unsecured and Committed</t>
  </si>
  <si>
    <t>Voya Financial, Inc. / Security Life of Denver International Limited | Unsecured and Committed</t>
  </si>
  <si>
    <t>Voya Financial, Inc. | Unsecured and Uncommitted</t>
  </si>
  <si>
    <t>Voya Financial, Inc. | Secured facilities</t>
  </si>
  <si>
    <t>Voya Financial, Inc. / Roaring River LLC | Unsecured and Committed</t>
  </si>
  <si>
    <t>Voya Financial, Inc. / Roaring River IV, LLC | Unsecured and Committed</t>
  </si>
  <si>
    <t>Voya Financial, Inc. / Security Life of Denver International Limited | Unsecured and Uncommitted</t>
  </si>
  <si>
    <t>Letters of Credit Outstanding, Amount</t>
  </si>
  <si>
    <t>Commitments and Contingencies - Operating Leases (Details) - USD ($) $ in Millions</t>
  </si>
  <si>
    <t>Operating leases, rent expense</t>
  </si>
  <si>
    <t>Operating Leases, Future Minimum Payments Due, Fiscal Year Maturity [Abstract]</t>
  </si>
  <si>
    <t>Total minimum lease payments</t>
  </si>
  <si>
    <t>Commitments and Contingencies - Narrative (Details) - USD ($) $ in Millions</t>
  </si>
  <si>
    <t>Loss Contingencies [Line Items]</t>
  </si>
  <si>
    <t>Undiscounted liability of future guaranty fund assessments</t>
  </si>
  <si>
    <t>Future credits to premium taxes</t>
  </si>
  <si>
    <t>Fixed maturity collateral pledged to FHLB</t>
  </si>
  <si>
    <t>Possible losses in excess of amounts accrued</t>
  </si>
  <si>
    <t>Amount of previously accrued interest subject to full or partial reversal if cumulative fund performance is not maintained</t>
  </si>
  <si>
    <t>Federal Home Loan Bank Borrowings | Line of Credit</t>
  </si>
  <si>
    <t>Purchase of mortgage loans</t>
  </si>
  <si>
    <t>Amount of purchase commitments</t>
  </si>
  <si>
    <t>Investment purchase commitment</t>
  </si>
  <si>
    <t>Investment purchase commitment | VOEs</t>
  </si>
  <si>
    <t>Commitments and Contingencies - Restricted Assets (Details) - USD ($) $ in Millions</t>
  </si>
  <si>
    <t>FHLB restricted stock</t>
  </si>
  <si>
    <t>Other fixed maturities-state deposits</t>
  </si>
  <si>
    <t>Restricted Cash and Cash Equivalents</t>
  </si>
  <si>
    <t>Total restricted assets</t>
  </si>
  <si>
    <t>Securities Loaned</t>
  </si>
  <si>
    <t>Line of Credit | Federal Home Loan Bank Borrowings</t>
  </si>
  <si>
    <t>Line of Credit Facility, Fair Value of Amount Outstanding</t>
  </si>
  <si>
    <t>Consolidated Investment Entities - Narrative (Details) $ in Millions</t>
  </si>
  <si>
    <t>Dec. 31, 2018USD ($)entityfundCLO</t>
  </si>
  <si>
    <t>Dec. 31, 2017USD ($)entityfundCLO</t>
  </si>
  <si>
    <t>Variable Interest Entity [Line Items]</t>
  </si>
  <si>
    <t>Assets of consolidated investment entities</t>
  </si>
  <si>
    <t>Consolidated collateral loan obligations | CLO</t>
  </si>
  <si>
    <t>Consolidated funds | fund</t>
  </si>
  <si>
    <t>Number of investment funds accounted for as voting interest entity | fund</t>
  </si>
  <si>
    <t>Variable Interest Entity, Consolidated, Carrying Amount, Liabilities</t>
  </si>
  <si>
    <t>Number of deconsolidated investment entities | entity</t>
  </si>
  <si>
    <t>Variable Interest Entity, Not Primary Beneficiary</t>
  </si>
  <si>
    <t>Variable Interest Entity, Nonconsolidated, Carrying Amount, Assets and Liabilities, Net</t>
  </si>
  <si>
    <t>Consolidated Investment Entities - Consolidation of Investment Entities into the Consolidated Balance Sheets (Details) - USD ($) $ in Millions</t>
  </si>
  <si>
    <t>Variable Interest Entity, Consolidated, Carrying Amount, Assets [Abstract]</t>
  </si>
  <si>
    <t>Variable Interest Entity, Consolidated, Carrying Amount, Assets</t>
  </si>
  <si>
    <t>Variable Interest Entity, Consolidated, Carrying Amount, Liabilities [Abstract]</t>
  </si>
  <si>
    <t>Assets:</t>
  </si>
  <si>
    <t>Total investments and cash</t>
  </si>
  <si>
    <t>Liabilities held in consolidated investment entities</t>
  </si>
  <si>
    <t>Equity attributable to common shareholders</t>
  </si>
  <si>
    <t>Before Consolidation(1)</t>
  </si>
  <si>
    <t>CLOs</t>
  </si>
  <si>
    <t>LPs and VOEs</t>
  </si>
  <si>
    <t>CLOs Adjustments(2)</t>
  </si>
  <si>
    <t>LPs and VOEs Adjustments(2)</t>
  </si>
  <si>
    <t>Limited Partnerships/Corporations, at fair value</t>
  </si>
  <si>
    <t>VIEs</t>
  </si>
  <si>
    <t>VIEs | Cash and cash equivalents</t>
  </si>
  <si>
    <t>VIEs | Corporate loans, at fair value using the fair value option</t>
  </si>
  <si>
    <t>VIEs | Limited Partnerships/Corporations, at fair value</t>
  </si>
  <si>
    <t>VIEs | Other assets</t>
  </si>
  <si>
    <t>VIEs | CLO notes, at fair value using the fair value option</t>
  </si>
  <si>
    <t>VIEs | Other liabilities</t>
  </si>
  <si>
    <t>VOEs</t>
  </si>
  <si>
    <t>VOEs | Cash and cash equivalents</t>
  </si>
  <si>
    <t>VOEs | Limited Partnerships/Corporations, at fair value</t>
  </si>
  <si>
    <t>VOEs | Other assets</t>
  </si>
  <si>
    <t>VOEs | Other liabilities</t>
  </si>
  <si>
    <t>Consolidated Investment Entities - Consolidation of Investment Entities into the Consolidated Statements of Operations (Details) - USD ($) $ in Millions</t>
  </si>
  <si>
    <t>Income related to consolidated investment entities</t>
  </si>
  <si>
    <t>Policyholder benefits and Interest credited and other benefits to contract owners</t>
  </si>
  <si>
    <t>Operating expenses related to consolidated investment entities</t>
  </si>
  <si>
    <t>Consolidated Investment Entities - Fair Value Measurement (Details) - USD ($) $ in Millions</t>
  </si>
  <si>
    <t>Outstanding borrowings</t>
  </si>
  <si>
    <t>VIEs | Senior secured corporate loans</t>
  </si>
  <si>
    <t>Unpaid principal exceeds fair value, amount</t>
  </si>
  <si>
    <t>Default of collateral assets, percentage</t>
  </si>
  <si>
    <t>Weighted average maturity on debt</t>
  </si>
  <si>
    <t>7 years 7 months 6 days</t>
  </si>
  <si>
    <t>VIEs | Senior secured corporate loans | Maximum</t>
  </si>
  <si>
    <t>VIEs | Senior secured corporate loans | LIBOR</t>
  </si>
  <si>
    <t>VIEs | Senior secured corporate loans | LIBOR | Minimum</t>
  </si>
  <si>
    <t>1.40%</t>
  </si>
  <si>
    <t>VIEs | Senior secured corporate loans | LIBOR | Maximum</t>
  </si>
  <si>
    <t>5.40%</t>
  </si>
  <si>
    <t>VIEs | Senior secured corporate loans | EURIBOR</t>
  </si>
  <si>
    <t>EURIBOR</t>
  </si>
  <si>
    <t>VIEs | Senior secured corporate loans | Prime</t>
  </si>
  <si>
    <t>PRIME</t>
  </si>
  <si>
    <t>VOEs | Private Equity Funds</t>
  </si>
  <si>
    <t>Renewal period for term loan</t>
  </si>
  <si>
    <t>VOEs | Private Equity Funds | Minimum</t>
  </si>
  <si>
    <t>VOEs | Private Equity Funds | Maximum</t>
  </si>
  <si>
    <t>155.00%</t>
  </si>
  <si>
    <t>VOEs | LIBOR | Private Equity Funds</t>
  </si>
  <si>
    <t>VOEs | EURIBOR | Private Equity Funds</t>
  </si>
  <si>
    <t>Nonconsolidated VIEs</t>
  </si>
  <si>
    <t>Ownership interest in unconsolidated CLO</t>
  </si>
  <si>
    <t>Credit Suisse | VIEs | Private Equity Funds</t>
  </si>
  <si>
    <t>3.25%</t>
  </si>
  <si>
    <t>Commitment fee</t>
  </si>
  <si>
    <t>1.60%</t>
  </si>
  <si>
    <t>Credit Suisse | VOEs | Private Equity Funds</t>
  </si>
  <si>
    <t>Term of revolving credit agreement</t>
  </si>
  <si>
    <t>Consolidated Investment Entities - Fair Value Hierarchy (Details) - Assets measured on recurring basis - USD ($) $ in Millions</t>
  </si>
  <si>
    <t>NAV</t>
  </si>
  <si>
    <t>Investments, Including Net Asset Value, Fair Value Disclosure</t>
  </si>
  <si>
    <t>Liabilities</t>
  </si>
  <si>
    <t>Assets</t>
  </si>
  <si>
    <t>VIEs | Cash and cash equivalents | Level 1</t>
  </si>
  <si>
    <t>VIEs | Cash and cash equivalents | Level 2</t>
  </si>
  <si>
    <t>VIEs | Cash and cash equivalents | Level 3</t>
  </si>
  <si>
    <t>VIEs | Corporate loans, at fair value using the fair value option | Level 1</t>
  </si>
  <si>
    <t>VIEs | Corporate loans, at fair value using the fair value option | Level 2</t>
  </si>
  <si>
    <t>VIEs | Corporate loans, at fair value using the fair value option | Level 3</t>
  </si>
  <si>
    <t>VIEs | Limited Partnerships/Corporations, at fair value | Level 1</t>
  </si>
  <si>
    <t>VIEs | Limited Partnerships/Corporations, at fair value | Level 2</t>
  </si>
  <si>
    <t>VIEs | Limited Partnerships/Corporations, at fair value | Level 3</t>
  </si>
  <si>
    <t>VIEs | CLO notes, at fair value using the fair value option | Level 1</t>
  </si>
  <si>
    <t>VIEs | CLO notes, at fair value using the fair value option | Level 2</t>
  </si>
  <si>
    <t>VIEs | CLO notes, at fair value using the fair value option | Level 3</t>
  </si>
  <si>
    <t>VOEs | Cash and cash equivalents | Level 1</t>
  </si>
  <si>
    <t>VOEs | Cash and cash equivalents | Level 2</t>
  </si>
  <si>
    <t>VOEs | Cash and cash equivalents | Level 3</t>
  </si>
  <si>
    <t>VOEs | Limited Partnerships/Corporations, at fair value | Level 1</t>
  </si>
  <si>
    <t>VOEs | Limited Partnerships/Corporations, at fair value | Level 2</t>
  </si>
  <si>
    <t>VOEs | Limited Partnerships/Corporations, at fair value | Level 3</t>
  </si>
  <si>
    <t>Consolidated Investment Entities - Maximum Exposure to Loss (Details) - Nonconsolidated VIEs - USD ($) $ in Millions</t>
  </si>
  <si>
    <t>Fixed maturities, available-for-sale</t>
  </si>
  <si>
    <t>Carrying Amount</t>
  </si>
  <si>
    <t>Maximum exposure to loss</t>
  </si>
  <si>
    <t>Restructuring Restructuring - Restructuring Expense by Type (Details) - USD ($) $ in Millions</t>
  </si>
  <si>
    <t>Total restructuring expense</t>
  </si>
  <si>
    <t>Restructuring and Related Cost, Cost Incurred to Date</t>
  </si>
  <si>
    <t>Severance Benefits | Organizational restructuring</t>
  </si>
  <si>
    <t>Severance Benefits | 2016 Restructuring</t>
  </si>
  <si>
    <t>Asset write-off costs | 2016 Restructuring</t>
  </si>
  <si>
    <t>Transition Costs | 2016 Restructuring</t>
  </si>
  <si>
    <t>Other costs | Organizational restructuring</t>
  </si>
  <si>
    <t>Other costs | 2016 Restructuring</t>
  </si>
  <si>
    <t>Continuing Operations | Organizational restructuring</t>
  </si>
  <si>
    <t>Held for sale | Organizational restructuring</t>
  </si>
  <si>
    <t>Restructuring Restructuring - Accrued Liability for Restructuring Expense (Details) $ in Millions</t>
  </si>
  <si>
    <t>Restructuring Reserve [Roll Forward]</t>
  </si>
  <si>
    <t>Accrued liability as of January 1, 2018</t>
  </si>
  <si>
    <t>Provision</t>
  </si>
  <si>
    <t>Payments</t>
  </si>
  <si>
    <t>Other adjustments(1)</t>
  </si>
  <si>
    <t>Accrued liability as of December 31, 2018</t>
  </si>
  <si>
    <t>Organizational restructuring | Severance Benefits</t>
  </si>
  <si>
    <t>Organizational restructuring | Other Costs</t>
  </si>
  <si>
    <t>2016 Restructuring | Severance Benefits</t>
  </si>
  <si>
    <t>2016 Restructuring | Transition Costs</t>
  </si>
  <si>
    <t>2016 Restructuring | Other Costs</t>
  </si>
  <si>
    <t>Restructuring Restructuring - Narrative (Details) - USD ($) $ in Millions</t>
  </si>
  <si>
    <t>Restructuring Charges</t>
  </si>
  <si>
    <t>2016 Restructuring | Minimum</t>
  </si>
  <si>
    <t>Restructuring and Related Cost, Expected Cost</t>
  </si>
  <si>
    <t>2016 Restructuring | Maximum</t>
  </si>
  <si>
    <t>Organizational restructuring | Minimum</t>
  </si>
  <si>
    <t>Organizational restructuring | Maximum</t>
  </si>
  <si>
    <t>Segments - Narrative (Details)</t>
  </si>
  <si>
    <t>Dec. 31, 2018segments</t>
  </si>
  <si>
    <t>Number of operating segments</t>
  </si>
  <si>
    <t>Segments - Operating Earnings Before Income Taxes (Details) - USD ($) $ in Millions</t>
  </si>
  <si>
    <t>Segment Reporting Information [Line Items]</t>
  </si>
  <si>
    <t>Income (loss) attributable to noncontrolling interests</t>
  </si>
  <si>
    <t>Operating Income (Loss)</t>
  </si>
  <si>
    <t>Operating Segments</t>
  </si>
  <si>
    <t>Operating Segments | Retirement</t>
  </si>
  <si>
    <t>Operating Segments | Investment Management</t>
  </si>
  <si>
    <t>Operating Segments | Employee Benefits</t>
  </si>
  <si>
    <t>Operating Segments | Individual Life</t>
  </si>
  <si>
    <t>Segment Reconciling Items</t>
  </si>
  <si>
    <t>Net investment gains (losses) and related charges and adjustments</t>
  </si>
  <si>
    <t>Net guaranteed benefit hedging gains (losses) and related charges and adjustments</t>
  </si>
  <si>
    <t>Income (loss) related to businesses exited through reinsurance or divestment</t>
  </si>
  <si>
    <t>Immediate recognition of net actuarial gains (losses) related to pension and other postretirement benefit obligations and gains (losses) from plan amendments and curtailments</t>
  </si>
  <si>
    <t>Other adjustments to operating earnings</t>
  </si>
  <si>
    <t>Segments - Operating Revenues (Details) - USD ($) $ in Millions</t>
  </si>
  <si>
    <t>Net realized investment gains (losses) and related charges and adjustments</t>
  </si>
  <si>
    <t>Gain (loss) on change in fair value of derivatives related to guaranteed benefits</t>
  </si>
  <si>
    <t>Revenues related to business exited through reinsurance or divestment</t>
  </si>
  <si>
    <t>Revenues attributable to noncontrolling interest</t>
  </si>
  <si>
    <t>Other adjustments</t>
  </si>
  <si>
    <t>Retirement | Operating Segments</t>
  </si>
  <si>
    <t>Investment Management | Operating Segments</t>
  </si>
  <si>
    <t>Investment Management | Intersegment</t>
  </si>
  <si>
    <t>Employee Benefits | Operating Segments</t>
  </si>
  <si>
    <t>Individual Life | Operating Segments</t>
  </si>
  <si>
    <t>Segments - Total Assets (Details) - USD ($) $ in Millions</t>
  </si>
  <si>
    <t>Total assets, excluding assets held for sale</t>
  </si>
  <si>
    <t>Total Voya Financial, Inc. Shareholders' Equity | Total Segment</t>
  </si>
  <si>
    <t>Consolidation of investment entities</t>
  </si>
  <si>
    <t>Condensed Consolidating Financial Information - Narrative (Details)</t>
  </si>
  <si>
    <t>5.7% Senior Notes, due 2043 | Senior Notes</t>
  </si>
  <si>
    <t>3.65% Senior Notes, due 2026 | Senior Notes</t>
  </si>
  <si>
    <t>4.8% Senior Notes, due 2046 | Senior Notes</t>
  </si>
  <si>
    <t>Voya Holdings Inc.</t>
  </si>
  <si>
    <t>Ownership percentage by the company</t>
  </si>
  <si>
    <t>Condensed Consolidating Financial Information - Balance Sheets (Details) - USD ($) $ in Millions</t>
  </si>
  <si>
    <t>Mortgage loans on real estate, net of valuation allowance</t>
  </si>
  <si>
    <t>Investments in subsidiaries</t>
  </si>
  <si>
    <t>Loans to subsidiaries and affiliates</t>
  </si>
  <si>
    <t>Due from subsidiaries and affiliates</t>
  </si>
  <si>
    <t>Due to subsidiaries and affiliates</t>
  </si>
  <si>
    <t>Consolidating Adjustments</t>
  </si>
  <si>
    <t>Consolidating Adjustments | Limited partnerships/corporations, at fair value</t>
  </si>
  <si>
    <t>Consolidating Adjustments | Cash and cash equivalents</t>
  </si>
  <si>
    <t>Consolidating Adjustments | Corporate loans, at fair value using the fair value option</t>
  </si>
  <si>
    <t>Consolidating Adjustments | Other assets</t>
  </si>
  <si>
    <t>Parent Issuer | Limited partnerships/corporations, at fair value</t>
  </si>
  <si>
    <t>Parent Issuer | Cash and cash equivalents</t>
  </si>
  <si>
    <t>Parent Issuer | Corporate loans, at fair value using the fair value option</t>
  </si>
  <si>
    <t>Parent Issuer | Other assets</t>
  </si>
  <si>
    <t>Subsidiary Guarantor</t>
  </si>
  <si>
    <t>Subsidiary Guarantor | Limited partnerships/corporations, at fair value</t>
  </si>
  <si>
    <t>Subsidiary Guarantor | Cash and cash equivalents</t>
  </si>
  <si>
    <t>Subsidiary Guarantor | Corporate loans, at fair value using the fair value option</t>
  </si>
  <si>
    <t>Subsidiary Guarantor | Other assets</t>
  </si>
  <si>
    <t>Non-Guarantor Subsidiaries</t>
  </si>
  <si>
    <t>Non-Guarantor Subsidiaries | Limited partnerships/corporations, at fair value</t>
  </si>
  <si>
    <t>Non-Guarantor Subsidiaries | Cash and cash equivalents</t>
  </si>
  <si>
    <t>Non-Guarantor Subsidiaries | Corporate loans, at fair value using the fair value option</t>
  </si>
  <si>
    <t>Non-Guarantor Subsidiaries | Other assets</t>
  </si>
  <si>
    <t>Collateral pledged | Consolidating Adjustments</t>
  </si>
  <si>
    <t>Collateral pledged | Parent Issuer</t>
  </si>
  <si>
    <t>Collateral pledged | Subsidiary Guarantor</t>
  </si>
  <si>
    <t>Collateral pledged | Non-Guarantor Subsidiaries</t>
  </si>
  <si>
    <t>Condensed Consolidating Financial Information - Statements of Operations (Details) - USD ($) $ in Millions</t>
  </si>
  <si>
    <t>Net realized capital gains (losses):</t>
  </si>
  <si>
    <t>Income (loss) related to consolidated investment entities:</t>
  </si>
  <si>
    <t>Net income (loss) before equity in earnings (losses) of subsidiaries</t>
  </si>
  <si>
    <t>Equity in earnings (losses) of subsidiaries, net of tax</t>
  </si>
  <si>
    <t>Condensed Consolidating Financial Information - Statements of Comprehensive Income (Details) - USD ($) $ in Millions</t>
  </si>
  <si>
    <t>Condensed Consolidating Financial Information - Statements of Cash Flows (Details) - USD ($) $ in Millions</t>
  </si>
  <si>
    <t>Issuance of intercompany loans with maturities more than three months</t>
  </si>
  <si>
    <t>Maturity of intercompany loans with maturities more than three months</t>
  </si>
  <si>
    <t>Maturity (issuance) of short-term intercompany loans, net</t>
  </si>
  <si>
    <t>Return of capital contributions and dividends from subsidiaries</t>
  </si>
  <si>
    <t>Capital contributions to subsidiaries</t>
  </si>
  <si>
    <t>Intercompany loans with maturities of more than three months</t>
  </si>
  <si>
    <t>Proceeds of intercompany loans with maturities of more than three months</t>
  </si>
  <si>
    <t>Net (repayments of) proceeds from short-term loans to subsidiaries</t>
  </si>
  <si>
    <t>Return of capital contributions and dividends to parent</t>
  </si>
  <si>
    <t>Contributions of capital from parent</t>
  </si>
  <si>
    <t>Selected Consolidated Unaudited Quarterly Financial Data (Details) - USD ($) $ / shares in Units, shares in Millions, $ in Millions</t>
  </si>
  <si>
    <t>Schedule I - Summary of Investments Other than Investments in Affiliates (Details) $ in Millions</t>
  </si>
  <si>
    <t>SEC Schedule, 12-15, Insurance Companies, Summary of Investments, Other than Investments in Related Parties [Line Items]</t>
  </si>
  <si>
    <t>Cost</t>
  </si>
  <si>
    <t>Amount Shown on Consolidated Balance Sheet</t>
  </si>
  <si>
    <t>Schedule II - Condensed Financial Information of Parent - Balance Sheets (Details) - USD ($) $ in Millions</t>
  </si>
  <si>
    <t>Assets Attributable to Parent</t>
  </si>
  <si>
    <t>Taxes Payable, Current</t>
  </si>
  <si>
    <t>Liabilities Attributable to Parent</t>
  </si>
  <si>
    <t>Liabilities and Stockholders Equity Attributable to Parent</t>
  </si>
  <si>
    <t>Schedule II - Condensed Financial Information of Parent - Balance Sheets Parenthetical (Details) - USD ($) $ / shares in Units, $ in Millions</t>
  </si>
  <si>
    <t>Schedule II - Condensed Financial Information of Parent - Statements of Operations (Details) - USD ($) $ in Millions</t>
  </si>
  <si>
    <t>Net realized capital gains (losses)</t>
  </si>
  <si>
    <t>Expenses:</t>
  </si>
  <si>
    <t>Schedule II - Condensed Financial Information of Parent - Statements of Comprehensive Income (Details) - USD ($) $ in Millions</t>
  </si>
  <si>
    <t>Schedule II - Condensed Financial Information of Parent - Statements of Cash Flow (Details) - USD ($) $ in Millions</t>
  </si>
  <si>
    <t>Equity in (earnings) losses of subsidiaries</t>
  </si>
  <si>
    <t>Other receivables and asset accruals</t>
  </si>
  <si>
    <t>Cash Flows from Investing Activities:</t>
  </si>
  <si>
    <t>Proceeds from the sale, maturity, disposal or redemption of equity securities, available-for-sale</t>
  </si>
  <si>
    <t>Acquisition of equity securities, available-for-sale</t>
  </si>
  <si>
    <t>Maturity of intercompany loans issued to subsidiaries with maturities more than three months</t>
  </si>
  <si>
    <t>Net decrease in cash and cash equivalents</t>
  </si>
  <si>
    <t>Dividends from subsidiaries</t>
  </si>
  <si>
    <t>Schedule II - Condensed Financial Information of Parent - Loans to Subsidiaries (Details) - Parent Issuer - USD ($) $ in Millions</t>
  </si>
  <si>
    <t>Interest income, operating</t>
  </si>
  <si>
    <t>Loans to subsidiaries</t>
  </si>
  <si>
    <t>Voya Alternative Asset Management LLC | Subsidiary Loan, Due June 30, 2019, (1.95) Percent</t>
  </si>
  <si>
    <t>Rate</t>
  </si>
  <si>
    <t>(1.95%)</t>
  </si>
  <si>
    <t>Voya Institutional Plan Services, LLC | Subsidiary Loan, Due January 2, 2018, 2.42 Percent</t>
  </si>
  <si>
    <t>2.42%</t>
  </si>
  <si>
    <t>Voya Institutional Plan Services, LLC | Subsidiary Loan, Due January 3, 2018, 2.45 Percent</t>
  </si>
  <si>
    <t>2.45%</t>
  </si>
  <si>
    <t>Voya Institutional Plan Services, LLC | Subsidiary Loan, Due January 4, 2018, 2.46 Percent</t>
  </si>
  <si>
    <t>2.46%</t>
  </si>
  <si>
    <t>Voya Institutional Plan Services, LLC | Subsidiary Loan, Due January 9, 2018, 2.52 Percent</t>
  </si>
  <si>
    <t>2.52%</t>
  </si>
  <si>
    <t>Voya Institutional Plan Services, LLC | Subsidiary Loan, Due January 11, 2018, 2.53 Percent</t>
  </si>
  <si>
    <t>2.53%</t>
  </si>
  <si>
    <t>Voya Institutional Plan Services, LLC | Subsidiary Loan, Due January 12, 2018, 2.53 Percent</t>
  </si>
  <si>
    <t>Voya Capital | Subsidiary Loan, Due January 2 2019, 3.39 Percent</t>
  </si>
  <si>
    <t>3.39%</t>
  </si>
  <si>
    <t>Voya Investment Management, LLC | Subsidiary Loan, Due January 25, 2019, 3.51 Percent</t>
  </si>
  <si>
    <t>3.51%</t>
  </si>
  <si>
    <t>Voya Payroll Management, Inc. | Subsidiary Loan, Due January 2 2019, 3.39 Percent</t>
  </si>
  <si>
    <t>Voya Holdings Inc. | Subsidiary Loan, Due January 29, 2018, 2.57 Percent</t>
  </si>
  <si>
    <t>2.57%</t>
  </si>
  <si>
    <t>Security Life of Denver International Ltd | Subsidiary Loan, Due January 3, 2019, 3.42 Percent</t>
  </si>
  <si>
    <t>3.42%</t>
  </si>
  <si>
    <t>Schedule II - Condensed Financial Information of Parent - Financing Agreements (Details) - USD ($) $ in Millions</t>
  </si>
  <si>
    <t>Intercompany financing - Subsidiaries</t>
  </si>
  <si>
    <t>Parent Issuer | Unsecured and Uncommitted</t>
  </si>
  <si>
    <t>Parent Issuer | Unsecured and Committed</t>
  </si>
  <si>
    <t>Parent Issuer | Secured facilities</t>
  </si>
  <si>
    <t>Financial Guarantee | Voya Financial, Inc. / Roaring River IV, LLC | Parent Issuer | Notes Payable</t>
  </si>
  <si>
    <t>Other Commitment</t>
  </si>
  <si>
    <t>Schedule II - Condensed Financial Information of Parent - Guarantees (Details) - USD ($) $ in Millions</t>
  </si>
  <si>
    <t>Guarantor Obligations [Line Items]</t>
  </si>
  <si>
    <t>Debentures | Voya Holdings Debentures</t>
  </si>
  <si>
    <t>Financial Guarantee | Parent Issuer | Voya Financial, Inc. / Roaring River IV, LLC | Notes Payable</t>
  </si>
  <si>
    <t>Maintenance and reimbursement agreements</t>
  </si>
  <si>
    <t>Financial Guarantee | Parent Issuer | Hannover Re / Voya Financial, Inc. / Security Life of Denver International Limited | Notes Payable</t>
  </si>
  <si>
    <t>Financial Guarantee | Parent Issuer | Voya Financial, Inc. / Security Life of Denver Insurance Company | Notes Payable</t>
  </si>
  <si>
    <t>Financial Guarantee | Parent Issuer | Voya Holdings Inc. | Notes Payable | 8.42% Equitable of Iowa Companies Capital Trust II Notes, due 2027</t>
  </si>
  <si>
    <t>Schedule II - Condensed Financial Information of Parent - Returns of Capital and Dividends (Details) - Parent Issuer - USD ($) $ in Millions</t>
  </si>
  <si>
    <t>Return of capital contributions and dividends from subsidiaries, noncash</t>
  </si>
  <si>
    <t>Security Life of Denver International Ltd</t>
  </si>
  <si>
    <t>Security Life of Denver Insurance Company</t>
  </si>
  <si>
    <t>Voya Insurance Management (Bermuda), Ltd (2)</t>
  </si>
  <si>
    <t>Voya Financial Products Company, Inc.</t>
  </si>
  <si>
    <t>Voya Services Company (3)</t>
  </si>
  <si>
    <t>Schedule II - Condensed Financial Information of Parent - Income Taxes (Details) - USD ($) $ in Millions</t>
  </si>
  <si>
    <t>Schedule of Deferred Tax Assets and Liabilities [Line Items]</t>
  </si>
  <si>
    <t>Schedule III - Supplementary Insurance Information (Details) - USD ($) $ in Millions</t>
  </si>
  <si>
    <t>SEC Schedule, 12-16, Insurance Companies, Supplementary Insurance Information [Line Items]</t>
  </si>
  <si>
    <t>DAC and VOBA</t>
  </si>
  <si>
    <t>Future Policy Benefits and Contract Owner Account Balances</t>
  </si>
  <si>
    <t>Unearned Premiums</t>
  </si>
  <si>
    <t>Premiums and Fee Income</t>
  </si>
  <si>
    <t>Interest Credited and Other Benefits to Contract Owners</t>
  </si>
  <si>
    <t>Amortization of DAC and VOBA</t>
  </si>
  <si>
    <t>Other Operating Expenses</t>
  </si>
  <si>
    <t>Premiums Written (Excluding Life)</t>
  </si>
  <si>
    <t>Employee Benefits</t>
  </si>
  <si>
    <t>Individual Life</t>
  </si>
  <si>
    <t>Schedule IV - Reinsurance (Details) - USD ($) $ in Millions</t>
  </si>
  <si>
    <t>Life insurance in force, Gross</t>
  </si>
  <si>
    <t>Life insurance in force, Ceded</t>
  </si>
  <si>
    <t>Life insurance in force, Assumed</t>
  </si>
  <si>
    <t>Life insurance in force, Net</t>
  </si>
  <si>
    <t>Percentage of Assumed to Net, Life insurance in force</t>
  </si>
  <si>
    <t>52.00%</t>
  </si>
  <si>
    <t>61.40%</t>
  </si>
  <si>
    <t>64.10%</t>
  </si>
  <si>
    <t>Ceded Premiums</t>
  </si>
  <si>
    <t>Assumed premiums</t>
  </si>
  <si>
    <t>Percentage Assumed to Net, Premiums</t>
  </si>
  <si>
    <t>46.10%</t>
  </si>
  <si>
    <t>56.20%</t>
  </si>
  <si>
    <t>104.10%</t>
  </si>
  <si>
    <t>127.20%</t>
  </si>
  <si>
    <t>125.50%</t>
  </si>
  <si>
    <t>Annuity Contracts</t>
  </si>
  <si>
    <t>Schedule V - Valuation and Qualifying Accounts (Details) - USD ($) $ in Millions</t>
  </si>
  <si>
    <t>Financing Receivable, Allowance for Credit Losses [Roll Forward]</t>
  </si>
  <si>
    <t>Allowance for losses on commercial mortgage loans</t>
  </si>
  <si>
    <t>SEC Schedule, 12-09, Movement in Valuation Allowances and Reserves [Roll Forward]</t>
  </si>
  <si>
    <t>Beginning Balance</t>
  </si>
  <si>
    <t>Charged to Costs and Expenses</t>
  </si>
  <si>
    <t>Write-offs/Payments/Other</t>
  </si>
  <si>
    <t>Ending Bal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59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45936197</v>
      </c>
    </row>
    <row r="14" spans="1:4">
      <c r="A14" s="4" t="s">
        <v>23</v>
      </c>
      <c r="B14" s="4" t="s">
        <v>24</v>
      </c>
    </row>
    <row r="15" spans="1:4">
      <c r="A15" s="4" t="s">
        <v>25</v>
      </c>
      <c r="B15" s="4" t="s">
        <v>26</v>
      </c>
    </row>
    <row r="16" spans="1:4">
      <c r="A16" s="4" t="s">
        <v>27</v>
      </c>
      <c r="B16" s="4" t="s">
        <v>24</v>
      </c>
    </row>
    <row r="17" spans="1:4">
      <c r="A17" s="4" t="s">
        <v>28</v>
      </c>
      <c r="D17" s="6" t="n">
        <v>7.6</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9</v>
      </c>
      <c r="B1" s="2" t="s">
        <v>199</v>
      </c>
    </row>
    <row r="2" spans="1:2">
      <c r="A2" s="3" t="s">
        <v>277</v>
      </c>
    </row>
    <row r="3" spans="1:2">
      <c r="A3" s="5" t="n">
        <v>2019</v>
      </c>
      <c r="B3" s="7" t="n">
        <v>54</v>
      </c>
    </row>
    <row r="4" spans="1:2">
      <c r="A4" s="5" t="n">
        <v>2020</v>
      </c>
      <c r="B4" s="5" t="n">
        <v>39</v>
      </c>
    </row>
    <row r="5" spans="1:2">
      <c r="A5" s="5" t="n">
        <v>2021</v>
      </c>
      <c r="B5" s="5" t="n">
        <v>41</v>
      </c>
    </row>
    <row r="6" spans="1:2">
      <c r="A6" s="5" t="n">
        <v>2022</v>
      </c>
      <c r="B6" s="5" t="n">
        <v>39</v>
      </c>
    </row>
    <row r="7" spans="1:2">
      <c r="A7" s="5" t="n">
        <v>2023</v>
      </c>
      <c r="B7" s="7" t="n">
        <v>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3</v>
      </c>
    </row>
    <row r="2" spans="1:3">
      <c r="A2" s="3" t="s">
        <v>1261</v>
      </c>
    </row>
    <row r="3" spans="1:3">
      <c r="A3" s="4" t="s">
        <v>59</v>
      </c>
      <c r="B3" s="7" t="n">
        <v>14488</v>
      </c>
      <c r="C3" s="7" t="n">
        <v>15647</v>
      </c>
    </row>
    <row r="4" spans="1:3">
      <c r="A4" s="4" t="s">
        <v>1262</v>
      </c>
    </row>
    <row r="5" spans="1:3">
      <c r="A5" s="3" t="s">
        <v>1261</v>
      </c>
    </row>
    <row r="6" spans="1:3">
      <c r="A6" s="4" t="s">
        <v>59</v>
      </c>
      <c r="B6" s="5" t="n">
        <v>8202</v>
      </c>
      <c r="C6" s="5" t="n">
        <v>8857</v>
      </c>
    </row>
    <row r="7" spans="1:3">
      <c r="A7" s="4" t="s">
        <v>1263</v>
      </c>
    </row>
    <row r="8" spans="1:3">
      <c r="A8" s="3" t="s">
        <v>1261</v>
      </c>
    </row>
    <row r="9" spans="1:3">
      <c r="A9" s="4" t="s">
        <v>59</v>
      </c>
      <c r="B9" s="5" t="n">
        <v>5470</v>
      </c>
      <c r="C9" s="5" t="n">
        <v>5941</v>
      </c>
    </row>
    <row r="10" spans="1:3">
      <c r="A10" s="4" t="s">
        <v>1264</v>
      </c>
    </row>
    <row r="11" spans="1:3">
      <c r="A11" s="3" t="s">
        <v>1261</v>
      </c>
    </row>
    <row r="12" spans="1:3">
      <c r="A12" s="4" t="s">
        <v>59</v>
      </c>
      <c r="B12" s="7" t="n">
        <v>816</v>
      </c>
      <c r="C12" s="7" t="n">
        <v>8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3</v>
      </c>
    </row>
    <row r="2" spans="1:3">
      <c r="A2" s="3" t="s">
        <v>1261</v>
      </c>
    </row>
    <row r="3" spans="1:3">
      <c r="A3" s="4" t="s">
        <v>60</v>
      </c>
      <c r="B3" s="7" t="n">
        <v>51001</v>
      </c>
      <c r="C3" s="7" t="n">
        <v>50158</v>
      </c>
    </row>
    <row r="4" spans="1:3">
      <c r="A4" s="4" t="s">
        <v>1266</v>
      </c>
    </row>
    <row r="5" spans="1:3">
      <c r="A5" s="3" t="s">
        <v>1261</v>
      </c>
    </row>
    <row r="6" spans="1:3">
      <c r="A6" s="4" t="s">
        <v>60</v>
      </c>
      <c r="B6" s="5" t="n">
        <v>14568</v>
      </c>
      <c r="C6" s="5" t="n">
        <v>14561</v>
      </c>
    </row>
    <row r="7" spans="1:3">
      <c r="A7" s="4" t="s">
        <v>591</v>
      </c>
    </row>
    <row r="8" spans="1:3">
      <c r="A8" s="3" t="s">
        <v>1261</v>
      </c>
    </row>
    <row r="9" spans="1:3">
      <c r="A9" s="4" t="s">
        <v>60</v>
      </c>
      <c r="B9" s="5" t="n">
        <v>35124</v>
      </c>
      <c r="C9" s="5" t="n">
        <v>34949</v>
      </c>
    </row>
    <row r="10" spans="1:3">
      <c r="A10" s="4" t="s">
        <v>1267</v>
      </c>
    </row>
    <row r="11" spans="1:3">
      <c r="A11" s="3" t="s">
        <v>1261</v>
      </c>
    </row>
    <row r="12" spans="1:3">
      <c r="A12" s="4" t="s">
        <v>60</v>
      </c>
      <c r="B12" s="7" t="n">
        <v>1309</v>
      </c>
      <c r="C12" s="7" t="n">
        <v>6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268</v>
      </c>
      <c r="B1" s="2" t="s">
        <v>1</v>
      </c>
    </row>
    <row r="2" spans="1:2">
      <c r="B2" s="2" t="s">
        <v>2</v>
      </c>
    </row>
    <row r="3" spans="1:2">
      <c r="A3" s="4" t="s">
        <v>1181</v>
      </c>
    </row>
    <row r="4" spans="1:2">
      <c r="A4" s="3" t="s">
        <v>1269</v>
      </c>
    </row>
    <row r="5" spans="1:2">
      <c r="A5" s="4" t="s">
        <v>1270</v>
      </c>
      <c r="B5" s="4" t="s">
        <v>127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2</v>
      </c>
      <c r="B1" s="2" t="s">
        <v>1</v>
      </c>
    </row>
    <row r="2" spans="1:5">
      <c r="B2" s="2" t="s">
        <v>2</v>
      </c>
      <c r="C2" s="2" t="s">
        <v>33</v>
      </c>
      <c r="D2" s="2" t="s">
        <v>92</v>
      </c>
      <c r="E2" s="2" t="s">
        <v>1273</v>
      </c>
    </row>
    <row r="3" spans="1:5">
      <c r="A3" s="3" t="s">
        <v>1269</v>
      </c>
    </row>
    <row r="4" spans="1:5">
      <c r="A4" s="4" t="s">
        <v>1274</v>
      </c>
      <c r="B4" s="7" t="n">
        <v>71228</v>
      </c>
      <c r="C4" s="7" t="n">
        <v>77605</v>
      </c>
    </row>
    <row r="5" spans="1:5">
      <c r="A5" s="4" t="s">
        <v>1275</v>
      </c>
    </row>
    <row r="6" spans="1:5">
      <c r="A6" s="3" t="s">
        <v>1269</v>
      </c>
    </row>
    <row r="7" spans="1:5">
      <c r="A7" s="4" t="s">
        <v>1274</v>
      </c>
      <c r="B7" s="5" t="n">
        <v>434</v>
      </c>
      <c r="C7" s="5" t="n">
        <v>519</v>
      </c>
    </row>
    <row r="8" spans="1:5">
      <c r="A8" s="3" t="s">
        <v>1276</v>
      </c>
    </row>
    <row r="9" spans="1:5">
      <c r="A9" s="4" t="s">
        <v>1240</v>
      </c>
      <c r="B9" s="5" t="n">
        <v>1181</v>
      </c>
      <c r="C9" s="5" t="n">
        <v>1315</v>
      </c>
      <c r="D9" s="7" t="n">
        <v>1197</v>
      </c>
    </row>
    <row r="10" spans="1:5">
      <c r="A10" s="4" t="s">
        <v>1277</v>
      </c>
      <c r="B10" s="5" t="n">
        <v>451</v>
      </c>
      <c r="C10" s="5" t="n">
        <v>101</v>
      </c>
      <c r="D10" s="5" t="n">
        <v>614</v>
      </c>
    </row>
    <row r="11" spans="1:5">
      <c r="A11" s="4" t="s">
        <v>1278</v>
      </c>
      <c r="B11" s="5" t="n">
        <v>-293</v>
      </c>
      <c r="C11" s="5" t="n">
        <v>-235</v>
      </c>
      <c r="D11" s="5" t="n">
        <v>-496</v>
      </c>
    </row>
    <row r="12" spans="1:5">
      <c r="A12" s="4" t="s">
        <v>1248</v>
      </c>
      <c r="B12" s="5" t="n">
        <v>1339</v>
      </c>
      <c r="C12" s="5" t="n">
        <v>1181</v>
      </c>
      <c r="D12" s="5" t="n">
        <v>1315</v>
      </c>
    </row>
    <row r="13" spans="1:5">
      <c r="A13" s="4" t="s">
        <v>1279</v>
      </c>
      <c r="B13" s="5" t="n">
        <v>1225</v>
      </c>
      <c r="C13" s="5" t="n">
        <v>1304</v>
      </c>
      <c r="D13" s="5" t="n">
        <v>1006</v>
      </c>
      <c r="E13" s="7" t="n">
        <v>935</v>
      </c>
    </row>
    <row r="14" spans="1:5">
      <c r="A14" s="4" t="s">
        <v>1181</v>
      </c>
    </row>
    <row r="15" spans="1:5">
      <c r="A15" s="3" t="s">
        <v>1269</v>
      </c>
    </row>
    <row r="16" spans="1:5">
      <c r="A16" s="4" t="s">
        <v>1274</v>
      </c>
      <c r="B16" s="5" t="n">
        <v>37155</v>
      </c>
      <c r="C16" s="5" t="n">
        <v>37219</v>
      </c>
    </row>
    <row r="17" spans="1:5">
      <c r="A17" s="3" t="s">
        <v>1276</v>
      </c>
    </row>
    <row r="18" spans="1:5">
      <c r="A18" s="4" t="s">
        <v>1240</v>
      </c>
      <c r="B18" s="5" t="n">
        <v>97</v>
      </c>
      <c r="C18" s="5" t="n">
        <v>150</v>
      </c>
      <c r="D18" s="5" t="n">
        <v>161</v>
      </c>
    </row>
    <row r="19" spans="1:5">
      <c r="A19" s="4" t="s">
        <v>1277</v>
      </c>
      <c r="B19" s="5" t="n">
        <v>-92</v>
      </c>
      <c r="C19" s="5" t="n">
        <v>-53</v>
      </c>
      <c r="D19" s="5" t="n">
        <v>-11</v>
      </c>
    </row>
    <row r="20" spans="1:5">
      <c r="A20" s="4" t="s">
        <v>1278</v>
      </c>
      <c r="B20" s="5" t="n">
        <v>0</v>
      </c>
      <c r="C20" s="5" t="n">
        <v>0</v>
      </c>
      <c r="D20" s="5" t="n">
        <v>0</v>
      </c>
    </row>
    <row r="21" spans="1:5">
      <c r="A21" s="4" t="s">
        <v>1248</v>
      </c>
      <c r="B21" s="5" t="n">
        <v>5</v>
      </c>
      <c r="C21" s="5" t="n">
        <v>97</v>
      </c>
      <c r="D21" s="5" t="n">
        <v>150</v>
      </c>
    </row>
    <row r="22" spans="1:5">
      <c r="A22" s="4" t="s">
        <v>1280</v>
      </c>
    </row>
    <row r="23" spans="1:5">
      <c r="A23" s="3" t="s">
        <v>1276</v>
      </c>
    </row>
    <row r="24" spans="1:5">
      <c r="A24" s="4" t="s">
        <v>1281</v>
      </c>
      <c r="B24" s="5" t="n">
        <v>29000</v>
      </c>
      <c r="C24" s="5" t="n">
        <v>30000</v>
      </c>
    </row>
    <row r="25" spans="1:5">
      <c r="A25" s="4" t="s">
        <v>1282</v>
      </c>
    </row>
    <row r="26" spans="1:5">
      <c r="A26" s="3" t="s">
        <v>1269</v>
      </c>
    </row>
    <row r="27" spans="1:5">
      <c r="A27" s="4" t="s">
        <v>1274</v>
      </c>
      <c r="B27" s="5" t="n">
        <v>1863</v>
      </c>
      <c r="C27" s="5" t="n">
        <v>2308</v>
      </c>
    </row>
    <row r="28" spans="1:5">
      <c r="A28" s="3" t="s">
        <v>1276</v>
      </c>
    </row>
    <row r="29" spans="1:5">
      <c r="A29" s="4" t="s">
        <v>1240</v>
      </c>
      <c r="B29" s="5" t="n">
        <v>44</v>
      </c>
      <c r="C29" s="5" t="n">
        <v>73</v>
      </c>
      <c r="D29" s="5" t="n">
        <v>70</v>
      </c>
    </row>
    <row r="30" spans="1:5">
      <c r="A30" s="4" t="s">
        <v>1277</v>
      </c>
      <c r="B30" s="5" t="n">
        <v>2</v>
      </c>
      <c r="C30" s="5" t="n">
        <v>-28</v>
      </c>
      <c r="D30" s="5" t="n">
        <v>5</v>
      </c>
    </row>
    <row r="31" spans="1:5">
      <c r="A31" s="4" t="s">
        <v>1278</v>
      </c>
      <c r="B31" s="5" t="n">
        <v>-2</v>
      </c>
      <c r="C31" s="5" t="n">
        <v>-1</v>
      </c>
      <c r="D31" s="5" t="n">
        <v>-2</v>
      </c>
    </row>
    <row r="32" spans="1:5">
      <c r="A32" s="4" t="s">
        <v>1248</v>
      </c>
      <c r="B32" s="7" t="n">
        <v>44</v>
      </c>
      <c r="C32" s="7" t="n">
        <v>44</v>
      </c>
      <c r="D32" s="7" t="n">
        <v>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33</v>
      </c>
    </row>
    <row r="3" spans="1:3">
      <c r="A3" s="4" t="s">
        <v>1284</v>
      </c>
    </row>
    <row r="4" spans="1:3">
      <c r="A4" s="3" t="s">
        <v>1285</v>
      </c>
    </row>
    <row r="5" spans="1:3">
      <c r="A5" s="4" t="s">
        <v>1286</v>
      </c>
      <c r="B5" s="7" t="n">
        <v>3133</v>
      </c>
      <c r="C5" s="7" t="n">
        <v>3234</v>
      </c>
    </row>
    <row r="6" spans="1:3">
      <c r="A6" s="4" t="s">
        <v>1287</v>
      </c>
      <c r="B6" s="7" t="n">
        <v>15461</v>
      </c>
      <c r="C6" s="7" t="n">
        <v>16485</v>
      </c>
    </row>
    <row r="7" spans="1:3">
      <c r="A7" s="4" t="s">
        <v>1288</v>
      </c>
      <c r="B7" s="4" t="s">
        <v>1289</v>
      </c>
      <c r="C7" s="4" t="s">
        <v>1290</v>
      </c>
    </row>
    <row r="8" spans="1:3">
      <c r="A8" s="4" t="s">
        <v>1291</v>
      </c>
    </row>
    <row r="9" spans="1:3">
      <c r="A9" s="3" t="s">
        <v>1285</v>
      </c>
    </row>
    <row r="10" spans="1:3">
      <c r="A10" s="4" t="s">
        <v>1286</v>
      </c>
      <c r="B10" s="7" t="n">
        <v>0</v>
      </c>
      <c r="C10" s="7" t="n">
        <v>0</v>
      </c>
    </row>
    <row r="11" spans="1:3">
      <c r="A11" s="4" t="s">
        <v>1287</v>
      </c>
      <c r="B11" s="7" t="n">
        <v>0</v>
      </c>
      <c r="C11" s="7"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3</v>
      </c>
    </row>
    <row r="2" spans="1:3">
      <c r="A2" s="4" t="s">
        <v>1293</v>
      </c>
    </row>
    <row r="3" spans="1:3">
      <c r="A3" s="3" t="s">
        <v>1294</v>
      </c>
    </row>
    <row r="4" spans="1:3">
      <c r="A4" s="4" t="s">
        <v>1295</v>
      </c>
      <c r="B4" s="7" t="n">
        <v>1850</v>
      </c>
      <c r="C4" s="7" t="n">
        <v>2262</v>
      </c>
    </row>
    <row r="5" spans="1:3">
      <c r="A5" s="4" t="s">
        <v>1296</v>
      </c>
    </row>
    <row r="6" spans="1:3">
      <c r="A6" s="3" t="s">
        <v>1294</v>
      </c>
    </row>
    <row r="7" spans="1:3">
      <c r="A7" s="4" t="s">
        <v>1295</v>
      </c>
      <c r="B7" s="5" t="n">
        <v>201</v>
      </c>
      <c r="C7" s="5" t="n">
        <v>243</v>
      </c>
    </row>
    <row r="8" spans="1:3">
      <c r="A8" s="4" t="s">
        <v>1297</v>
      </c>
    </row>
    <row r="9" spans="1:3">
      <c r="A9" s="3" t="s">
        <v>1294</v>
      </c>
    </row>
    <row r="10" spans="1:3">
      <c r="A10" s="4" t="s">
        <v>1295</v>
      </c>
      <c r="B10" s="5" t="n">
        <v>333</v>
      </c>
      <c r="C10" s="5" t="n">
        <v>403</v>
      </c>
    </row>
    <row r="11" spans="1:3">
      <c r="A11" s="4" t="s">
        <v>1298</v>
      </c>
    </row>
    <row r="12" spans="1:3">
      <c r="A12" s="3" t="s">
        <v>1294</v>
      </c>
    </row>
    <row r="13" spans="1:3">
      <c r="A13" s="4" t="s">
        <v>1295</v>
      </c>
      <c r="B13" s="5" t="n">
        <v>53</v>
      </c>
      <c r="C13" s="5" t="n">
        <v>60</v>
      </c>
    </row>
    <row r="14" spans="1:3">
      <c r="A14" s="4" t="s">
        <v>972</v>
      </c>
    </row>
    <row r="15" spans="1:3">
      <c r="A15" s="3" t="s">
        <v>1294</v>
      </c>
    </row>
    <row r="16" spans="1:3">
      <c r="A16" s="4" t="s">
        <v>1295</v>
      </c>
      <c r="B16" s="5" t="n">
        <v>12</v>
      </c>
      <c r="C16" s="5" t="n">
        <v>15</v>
      </c>
    </row>
    <row r="17" spans="1:3">
      <c r="A17" s="4" t="s">
        <v>222</v>
      </c>
    </row>
    <row r="18" spans="1:3">
      <c r="A18" s="3" t="s">
        <v>1294</v>
      </c>
    </row>
    <row r="19" spans="1:3">
      <c r="A19" s="4" t="s">
        <v>1295</v>
      </c>
      <c r="B19" s="5" t="n">
        <v>2449</v>
      </c>
      <c r="C19" s="5" t="n">
        <v>2983</v>
      </c>
    </row>
    <row r="20" spans="1:3">
      <c r="A20" s="4" t="s">
        <v>1299</v>
      </c>
    </row>
    <row r="21" spans="1:3">
      <c r="A21" s="3" t="s">
        <v>1294</v>
      </c>
    </row>
    <row r="22" spans="1:3">
      <c r="A22" s="4" t="s">
        <v>1295</v>
      </c>
      <c r="B22" s="7" t="n">
        <v>8000</v>
      </c>
      <c r="C22" s="7" t="n">
        <v>8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00</v>
      </c>
      <c r="B1" s="2" t="s">
        <v>2</v>
      </c>
      <c r="C1" s="2" t="s">
        <v>33</v>
      </c>
    </row>
    <row r="2" spans="1:3">
      <c r="A2" s="3" t="s">
        <v>1301</v>
      </c>
    </row>
    <row r="3" spans="1:3">
      <c r="A3" s="4" t="s">
        <v>1302</v>
      </c>
      <c r="B3" s="7" t="n">
        <v>58</v>
      </c>
      <c r="C3" s="7" t="n">
        <v>66</v>
      </c>
    </row>
    <row r="4" spans="1:3">
      <c r="A4" s="4" t="s">
        <v>1303</v>
      </c>
      <c r="B4" s="5" t="n">
        <v>6802</v>
      </c>
      <c r="C4" s="5" t="n">
        <v>7566</v>
      </c>
    </row>
    <row r="5" spans="1:3">
      <c r="A5" s="4" t="s">
        <v>159</v>
      </c>
      <c r="B5" s="5" t="n">
        <v>6860</v>
      </c>
      <c r="C5" s="5" t="n">
        <v>7632</v>
      </c>
    </row>
    <row r="6" spans="1:3">
      <c r="A6" s="4" t="s">
        <v>674</v>
      </c>
      <c r="B6" s="5" t="n">
        <v>58687</v>
      </c>
      <c r="C6" s="5" t="n">
        <v>58239</v>
      </c>
    </row>
    <row r="7" spans="1:3">
      <c r="A7" s="4" t="s">
        <v>1304</v>
      </c>
      <c r="B7" s="5" t="n">
        <v>694</v>
      </c>
      <c r="C7" s="5" t="n">
        <v>791</v>
      </c>
    </row>
    <row r="8" spans="1:3">
      <c r="A8" s="4" t="s">
        <v>159</v>
      </c>
      <c r="B8" s="5" t="n">
        <v>59381</v>
      </c>
      <c r="C8" s="5" t="n">
        <v>59030</v>
      </c>
    </row>
    <row r="9" spans="1:3">
      <c r="A9" s="4" t="s">
        <v>1305</v>
      </c>
    </row>
    <row r="10" spans="1:3">
      <c r="A10" s="3" t="s">
        <v>1301</v>
      </c>
    </row>
    <row r="11" spans="1:3">
      <c r="A11" s="4" t="s">
        <v>1302</v>
      </c>
      <c r="B11" s="5" t="n">
        <v>124</v>
      </c>
      <c r="C11" s="5" t="n">
        <v>110</v>
      </c>
    </row>
    <row r="12" spans="1:3">
      <c r="A12" s="4" t="s">
        <v>1303</v>
      </c>
      <c r="B12" s="5" t="n">
        <v>0</v>
      </c>
      <c r="C12" s="5" t="n">
        <v>0</v>
      </c>
    </row>
    <row r="13" spans="1:3">
      <c r="A13" s="4" t="s">
        <v>159</v>
      </c>
      <c r="B13" s="5" t="n">
        <v>124</v>
      </c>
      <c r="C13" s="5" t="n">
        <v>110</v>
      </c>
    </row>
    <row r="14" spans="1:3">
      <c r="A14" s="4" t="s">
        <v>674</v>
      </c>
      <c r="B14" s="5" t="n">
        <v>61492</v>
      </c>
      <c r="C14" s="5" t="n">
        <v>62005</v>
      </c>
    </row>
    <row r="15" spans="1:3">
      <c r="A15" s="4" t="s">
        <v>1304</v>
      </c>
      <c r="B15" s="5" t="n">
        <v>694</v>
      </c>
      <c r="C15" s="5" t="n">
        <v>791</v>
      </c>
    </row>
    <row r="16" spans="1:3">
      <c r="A16" s="4" t="s">
        <v>159</v>
      </c>
      <c r="B16" s="5" t="n">
        <v>62186</v>
      </c>
      <c r="C16" s="5" t="n">
        <v>62796</v>
      </c>
    </row>
    <row r="17" spans="1:3">
      <c r="A17" s="4" t="s">
        <v>1306</v>
      </c>
    </row>
    <row r="18" spans="1:3">
      <c r="A18" s="3" t="s">
        <v>1301</v>
      </c>
    </row>
    <row r="19" spans="1:3">
      <c r="A19" s="4" t="s">
        <v>1302</v>
      </c>
      <c r="B19" s="5" t="n">
        <v>321</v>
      </c>
      <c r="C19" s="5" t="n">
        <v>405</v>
      </c>
    </row>
    <row r="20" spans="1:3">
      <c r="A20" s="4" t="s">
        <v>1303</v>
      </c>
      <c r="B20" s="5" t="n">
        <v>0</v>
      </c>
      <c r="C20" s="5" t="n">
        <v>0</v>
      </c>
    </row>
    <row r="21" spans="1:3">
      <c r="A21" s="4" t="s">
        <v>159</v>
      </c>
      <c r="B21" s="5" t="n">
        <v>321</v>
      </c>
      <c r="C21" s="5" t="n">
        <v>405</v>
      </c>
    </row>
    <row r="22" spans="1:3">
      <c r="A22" s="4" t="s">
        <v>674</v>
      </c>
      <c r="B22" s="5" t="n">
        <v>3997</v>
      </c>
      <c r="C22" s="5" t="n">
        <v>3800</v>
      </c>
    </row>
    <row r="23" spans="1:3">
      <c r="A23" s="4" t="s">
        <v>1304</v>
      </c>
      <c r="B23" s="5" t="n">
        <v>0</v>
      </c>
      <c r="C23" s="5" t="n">
        <v>0</v>
      </c>
    </row>
    <row r="24" spans="1:3">
      <c r="A24" s="4" t="s">
        <v>159</v>
      </c>
      <c r="B24" s="5" t="n">
        <v>3997</v>
      </c>
      <c r="C24" s="5" t="n">
        <v>3800</v>
      </c>
    </row>
    <row r="25" spans="1:3">
      <c r="A25" s="4" t="s">
        <v>1307</v>
      </c>
    </row>
    <row r="26" spans="1:3">
      <c r="A26" s="3" t="s">
        <v>1301</v>
      </c>
    </row>
    <row r="27" spans="1:3">
      <c r="A27" s="4" t="s">
        <v>1302</v>
      </c>
      <c r="B27" s="5" t="n">
        <v>-387</v>
      </c>
      <c r="C27" s="5" t="n">
        <v>-449</v>
      </c>
    </row>
    <row r="28" spans="1:3">
      <c r="A28" s="4" t="s">
        <v>1303</v>
      </c>
      <c r="B28" s="5" t="n">
        <v>6802</v>
      </c>
      <c r="C28" s="5" t="n">
        <v>7566</v>
      </c>
    </row>
    <row r="29" spans="1:3">
      <c r="A29" s="4" t="s">
        <v>159</v>
      </c>
      <c r="B29" s="5" t="n">
        <v>6415</v>
      </c>
      <c r="C29" s="5" t="n">
        <v>7117</v>
      </c>
    </row>
    <row r="30" spans="1:3">
      <c r="A30" s="4" t="s">
        <v>674</v>
      </c>
      <c r="B30" s="5" t="n">
        <v>-6802</v>
      </c>
      <c r="C30" s="5" t="n">
        <v>-7566</v>
      </c>
    </row>
    <row r="31" spans="1:3">
      <c r="A31" s="4" t="s">
        <v>1304</v>
      </c>
      <c r="B31" s="5" t="n">
        <v>0</v>
      </c>
      <c r="C31" s="5" t="n">
        <v>0</v>
      </c>
    </row>
    <row r="32" spans="1:3">
      <c r="A32" s="4" t="s">
        <v>159</v>
      </c>
      <c r="B32" s="7" t="n">
        <v>-6802</v>
      </c>
      <c r="C32" s="7" t="n">
        <v>-756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8</v>
      </c>
      <c r="B1" s="2" t="s">
        <v>1</v>
      </c>
    </row>
    <row r="2" spans="1:4">
      <c r="B2" s="2" t="s">
        <v>2</v>
      </c>
      <c r="C2" s="2" t="s">
        <v>33</v>
      </c>
      <c r="D2" s="2" t="s">
        <v>92</v>
      </c>
    </row>
    <row r="3" spans="1:4">
      <c r="A3" s="3" t="s">
        <v>1309</v>
      </c>
    </row>
    <row r="4" spans="1:4">
      <c r="A4" s="4" t="s">
        <v>1310</v>
      </c>
      <c r="B4" s="7" t="n">
        <v>2614</v>
      </c>
      <c r="C4" s="7" t="n">
        <v>2606</v>
      </c>
      <c r="D4" s="7" t="n">
        <v>3284</v>
      </c>
    </row>
    <row r="5" spans="1:4">
      <c r="A5" s="4" t="s">
        <v>1311</v>
      </c>
      <c r="B5" s="5" t="n">
        <v>996</v>
      </c>
      <c r="C5" s="5" t="n">
        <v>1192</v>
      </c>
      <c r="D5" s="5" t="n">
        <v>1222</v>
      </c>
    </row>
    <row r="6" spans="1:4">
      <c r="A6" s="4" t="s">
        <v>1312</v>
      </c>
      <c r="B6" s="5" t="n">
        <v>-1451</v>
      </c>
      <c r="C6" s="5" t="n">
        <v>-1677</v>
      </c>
      <c r="D6" s="5" t="n">
        <v>-1711</v>
      </c>
    </row>
    <row r="7" spans="1:4">
      <c r="A7" s="4" t="s">
        <v>1313</v>
      </c>
      <c r="B7" s="5" t="n">
        <v>2159</v>
      </c>
      <c r="C7" s="5" t="n">
        <v>2121</v>
      </c>
      <c r="D7" s="5" t="n">
        <v>2795</v>
      </c>
    </row>
    <row r="8" spans="1:4">
      <c r="A8" s="3" t="s">
        <v>1314</v>
      </c>
    </row>
    <row r="9" spans="1:4">
      <c r="A9" s="4" t="s">
        <v>1315</v>
      </c>
      <c r="B9" s="5" t="n">
        <v>2709</v>
      </c>
      <c r="C9" s="5" t="n">
        <v>2628</v>
      </c>
      <c r="D9" s="5" t="n">
        <v>2472</v>
      </c>
    </row>
    <row r="10" spans="1:4">
      <c r="A10" s="4" t="s">
        <v>1312</v>
      </c>
      <c r="B10" s="5" t="n">
        <v>-1</v>
      </c>
      <c r="C10" s="5" t="n">
        <v>-1</v>
      </c>
      <c r="D10" s="5" t="n">
        <v>-1</v>
      </c>
    </row>
    <row r="11" spans="1:4">
      <c r="A11" s="4" t="s">
        <v>1316</v>
      </c>
      <c r="B11" s="5" t="n">
        <v>2708</v>
      </c>
      <c r="C11" s="5" t="n">
        <v>2627</v>
      </c>
      <c r="D11" s="5" t="n">
        <v>2471</v>
      </c>
    </row>
    <row r="12" spans="1:4">
      <c r="A12" s="3" t="s">
        <v>1317</v>
      </c>
    </row>
    <row r="13" spans="1:4">
      <c r="A13" s="4" t="s">
        <v>1318</v>
      </c>
      <c r="B13" s="5" t="n">
        <v>5050</v>
      </c>
      <c r="C13" s="5" t="n">
        <v>5124</v>
      </c>
      <c r="D13" s="5" t="n">
        <v>5859</v>
      </c>
    </row>
    <row r="14" spans="1:4">
      <c r="A14" s="4" t="s">
        <v>1311</v>
      </c>
      <c r="B14" s="5" t="n">
        <v>1209</v>
      </c>
      <c r="C14" s="5" t="n">
        <v>1929</v>
      </c>
      <c r="D14" s="5" t="n">
        <v>1213</v>
      </c>
    </row>
    <row r="15" spans="1:4">
      <c r="A15" s="4" t="s">
        <v>1319</v>
      </c>
      <c r="B15" s="5" t="n">
        <v>-1684</v>
      </c>
      <c r="C15" s="5" t="n">
        <v>-2417</v>
      </c>
      <c r="D15" s="5" t="n">
        <v>-1758</v>
      </c>
    </row>
    <row r="16" spans="1:4">
      <c r="A16" s="4" t="s">
        <v>1320</v>
      </c>
      <c r="B16" s="5" t="n">
        <v>4575</v>
      </c>
      <c r="C16" s="5" t="n">
        <v>4636</v>
      </c>
      <c r="D16" s="5" t="n">
        <v>5314</v>
      </c>
    </row>
    <row r="17" spans="1:4">
      <c r="A17" s="4" t="s">
        <v>1321</v>
      </c>
    </row>
    <row r="18" spans="1:4">
      <c r="A18" s="3" t="s">
        <v>1317</v>
      </c>
    </row>
    <row r="19" spans="1:4">
      <c r="A19" s="4" t="s">
        <v>1319</v>
      </c>
      <c r="B19" s="7" t="n">
        <v>-496</v>
      </c>
      <c r="C19" s="7" t="n">
        <v>-491</v>
      </c>
      <c r="D19" s="7" t="n">
        <v>-48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2</v>
      </c>
      <c r="B1" s="2" t="s">
        <v>1323</v>
      </c>
      <c r="C1" s="2" t="s">
        <v>2</v>
      </c>
      <c r="D1" s="2" t="s">
        <v>33</v>
      </c>
    </row>
    <row r="2" spans="1:4">
      <c r="A2" s="3" t="s">
        <v>1324</v>
      </c>
    </row>
    <row r="3" spans="1:4">
      <c r="A3" s="4" t="s">
        <v>1325</v>
      </c>
      <c r="C3" s="7" t="n">
        <v>5208</v>
      </c>
    </row>
    <row r="4" spans="1:4">
      <c r="A4" s="4" t="s">
        <v>1303</v>
      </c>
      <c r="C4" s="5" t="n">
        <v>6802</v>
      </c>
      <c r="D4" s="7" t="n">
        <v>7566</v>
      </c>
    </row>
    <row r="5" spans="1:4">
      <c r="A5" s="4" t="s">
        <v>1326</v>
      </c>
    </row>
    <row r="6" spans="1:4">
      <c r="A6" s="3" t="s">
        <v>1324</v>
      </c>
    </row>
    <row r="7" spans="1:4">
      <c r="A7" s="4" t="s">
        <v>1325</v>
      </c>
      <c r="D7" s="5" t="n">
        <v>2900</v>
      </c>
    </row>
    <row r="8" spans="1:4">
      <c r="A8" s="4" t="s">
        <v>1327</v>
      </c>
    </row>
    <row r="9" spans="1:4">
      <c r="A9" s="3" t="s">
        <v>1324</v>
      </c>
    </row>
    <row r="10" spans="1:4">
      <c r="A10" s="4" t="s">
        <v>1303</v>
      </c>
      <c r="C10" s="5" t="n">
        <v>1400</v>
      </c>
      <c r="D10" s="5" t="n">
        <v>1500</v>
      </c>
    </row>
    <row r="11" spans="1:4">
      <c r="A11" s="4" t="s">
        <v>1328</v>
      </c>
      <c r="B11" s="7" t="n">
        <v>1000</v>
      </c>
    </row>
    <row r="12" spans="1:4">
      <c r="A12" s="4" t="s">
        <v>1329</v>
      </c>
    </row>
    <row r="13" spans="1:4">
      <c r="A13" s="3" t="s">
        <v>1324</v>
      </c>
    </row>
    <row r="14" spans="1:4">
      <c r="A14" s="4" t="s">
        <v>1303</v>
      </c>
      <c r="C14" s="5" t="n">
        <v>2400</v>
      </c>
      <c r="D14" s="7" t="n">
        <v>2900</v>
      </c>
    </row>
    <row r="15" spans="1:4">
      <c r="A15" s="4" t="s">
        <v>1330</v>
      </c>
    </row>
    <row r="16" spans="1:4">
      <c r="A16" s="3" t="s">
        <v>1324</v>
      </c>
    </row>
    <row r="17" spans="1:4">
      <c r="A17" s="4" t="s">
        <v>1331</v>
      </c>
      <c r="C17" s="5" t="n">
        <v>451</v>
      </c>
    </row>
    <row r="18" spans="1:4">
      <c r="A18" s="4" t="s">
        <v>1332</v>
      </c>
    </row>
    <row r="19" spans="1:4">
      <c r="A19" s="3" t="s">
        <v>1324</v>
      </c>
    </row>
    <row r="20" spans="1:4">
      <c r="A20" s="4" t="s">
        <v>1333</v>
      </c>
      <c r="C20" s="7" t="n">
        <v>8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4</v>
      </c>
      <c r="B1" s="2" t="s">
        <v>1</v>
      </c>
    </row>
    <row r="2" spans="1:3">
      <c r="B2" s="2" t="s">
        <v>2</v>
      </c>
      <c r="C2" s="2" t="s">
        <v>33</v>
      </c>
    </row>
    <row r="3" spans="1:3">
      <c r="A3" s="3" t="s">
        <v>1335</v>
      </c>
    </row>
    <row r="4" spans="1:3">
      <c r="A4" s="4" t="s">
        <v>1336</v>
      </c>
      <c r="B4" s="7" t="n">
        <v>48</v>
      </c>
      <c r="C4" s="7" t="n">
        <v>31</v>
      </c>
    </row>
    <row r="5" spans="1:3">
      <c r="A5" s="4" t="s">
        <v>1337</v>
      </c>
    </row>
    <row r="6" spans="1:3">
      <c r="A6" s="3" t="s">
        <v>1335</v>
      </c>
    </row>
    <row r="7" spans="1:3">
      <c r="A7" s="4" t="s">
        <v>647</v>
      </c>
      <c r="B7" s="4" t="s">
        <v>1338</v>
      </c>
      <c r="C7" s="4" t="s">
        <v>1338</v>
      </c>
    </row>
    <row r="8" spans="1:3">
      <c r="A8" s="4" t="s">
        <v>1339</v>
      </c>
    </row>
    <row r="9" spans="1:3">
      <c r="A9" s="3" t="s">
        <v>1335</v>
      </c>
    </row>
    <row r="10" spans="1:3">
      <c r="A10" s="4" t="s">
        <v>647</v>
      </c>
      <c r="B10" s="4" t="s">
        <v>1338</v>
      </c>
      <c r="C10" s="4" t="s">
        <v>1338</v>
      </c>
    </row>
    <row r="11" spans="1:3">
      <c r="A11" s="4" t="s">
        <v>1340</v>
      </c>
    </row>
    <row r="12" spans="1:3">
      <c r="A12" s="3" t="s">
        <v>1335</v>
      </c>
    </row>
    <row r="13" spans="1:3">
      <c r="A13" s="4" t="s">
        <v>647</v>
      </c>
      <c r="B13" s="4" t="s">
        <v>1341</v>
      </c>
      <c r="C13" s="4" t="s">
        <v>134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2</v>
      </c>
      <c r="C2" s="2" t="s">
        <v>33</v>
      </c>
    </row>
    <row r="3" spans="1:3">
      <c r="A3" s="3" t="s">
        <v>1343</v>
      </c>
    </row>
    <row r="4" spans="1:3">
      <c r="A4" s="4" t="s">
        <v>1336</v>
      </c>
      <c r="B4" s="7" t="n">
        <v>48</v>
      </c>
      <c r="C4" s="7" t="n">
        <v>31</v>
      </c>
    </row>
    <row r="5" spans="1:3">
      <c r="A5" s="3" t="s">
        <v>1344</v>
      </c>
    </row>
    <row r="6" spans="1:3">
      <c r="A6" s="4" t="s">
        <v>1345</v>
      </c>
      <c r="B6" s="5" t="n">
        <v>1074</v>
      </c>
      <c r="C6" s="5" t="n">
        <v>1048</v>
      </c>
    </row>
    <row r="7" spans="1:3">
      <c r="A7" s="4" t="s">
        <v>1346</v>
      </c>
      <c r="B7" s="5" t="n">
        <v>953</v>
      </c>
      <c r="C7" s="5" t="n">
        <v>893</v>
      </c>
    </row>
    <row r="8" spans="1:3">
      <c r="A8" s="4" t="s">
        <v>1347</v>
      </c>
      <c r="B8" s="7" t="n">
        <v>121</v>
      </c>
      <c r="C8" s="7" t="n">
        <v>155</v>
      </c>
    </row>
    <row r="9" spans="1:3">
      <c r="A9" s="4" t="s">
        <v>1337</v>
      </c>
    </row>
    <row r="10" spans="1:3">
      <c r="A10" s="3" t="s">
        <v>1343</v>
      </c>
    </row>
    <row r="11" spans="1:3">
      <c r="A11" s="4" t="s">
        <v>647</v>
      </c>
      <c r="B11" s="4" t="s">
        <v>1338</v>
      </c>
      <c r="C11" s="4" t="s">
        <v>1338</v>
      </c>
    </row>
    <row r="12" spans="1:3">
      <c r="A12" s="3" t="s">
        <v>1344</v>
      </c>
    </row>
    <row r="13" spans="1:3">
      <c r="A13" s="4" t="s">
        <v>1345</v>
      </c>
      <c r="B13" s="7" t="n">
        <v>550</v>
      </c>
      <c r="C13" s="7" t="n">
        <v>550</v>
      </c>
    </row>
    <row r="14" spans="1:3">
      <c r="A14" s="4" t="s">
        <v>1346</v>
      </c>
      <c r="B14" s="5" t="n">
        <v>504</v>
      </c>
      <c r="C14" s="5" t="n">
        <v>477</v>
      </c>
    </row>
    <row r="15" spans="1:3">
      <c r="A15" s="4" t="s">
        <v>1347</v>
      </c>
      <c r="B15" s="7" t="n">
        <v>46</v>
      </c>
      <c r="C15" s="7" t="n">
        <v>73</v>
      </c>
    </row>
    <row r="16" spans="1:3">
      <c r="A16" s="4" t="s">
        <v>1339</v>
      </c>
    </row>
    <row r="17" spans="1:3">
      <c r="A17" s="3" t="s">
        <v>1343</v>
      </c>
    </row>
    <row r="18" spans="1:3">
      <c r="A18" s="4" t="s">
        <v>647</v>
      </c>
      <c r="B18" s="4" t="s">
        <v>1338</v>
      </c>
      <c r="C18" s="4" t="s">
        <v>1338</v>
      </c>
    </row>
    <row r="19" spans="1:3">
      <c r="A19" s="3" t="s">
        <v>1344</v>
      </c>
    </row>
    <row r="20" spans="1:3">
      <c r="A20" s="4" t="s">
        <v>1345</v>
      </c>
      <c r="B20" s="7" t="n">
        <v>120</v>
      </c>
      <c r="C20" s="7" t="n">
        <v>116</v>
      </c>
    </row>
    <row r="21" spans="1:3">
      <c r="A21" s="4" t="s">
        <v>1346</v>
      </c>
      <c r="B21" s="5" t="n">
        <v>83</v>
      </c>
      <c r="C21" s="5" t="n">
        <v>76</v>
      </c>
    </row>
    <row r="22" spans="1:3">
      <c r="A22" s="4" t="s">
        <v>1347</v>
      </c>
      <c r="B22" s="7" t="n">
        <v>37</v>
      </c>
      <c r="C22" s="7" t="n">
        <v>40</v>
      </c>
    </row>
    <row r="23" spans="1:3">
      <c r="A23" s="4" t="s">
        <v>1340</v>
      </c>
    </row>
    <row r="24" spans="1:3">
      <c r="A24" s="3" t="s">
        <v>1343</v>
      </c>
    </row>
    <row r="25" spans="1:3">
      <c r="A25" s="4" t="s">
        <v>647</v>
      </c>
      <c r="B25" s="4" t="s">
        <v>1341</v>
      </c>
      <c r="C25" s="4" t="s">
        <v>1341</v>
      </c>
    </row>
    <row r="26" spans="1:3">
      <c r="A26" s="3" t="s">
        <v>1344</v>
      </c>
    </row>
    <row r="27" spans="1:3">
      <c r="A27" s="4" t="s">
        <v>1345</v>
      </c>
      <c r="B27" s="7" t="n">
        <v>404</v>
      </c>
      <c r="C27" s="7" t="n">
        <v>382</v>
      </c>
    </row>
    <row r="28" spans="1:3">
      <c r="A28" s="4" t="s">
        <v>1346</v>
      </c>
      <c r="B28" s="5" t="n">
        <v>366</v>
      </c>
      <c r="C28" s="5" t="n">
        <v>340</v>
      </c>
    </row>
    <row r="29" spans="1:3">
      <c r="A29" s="4" t="s">
        <v>1347</v>
      </c>
      <c r="B29" s="7" t="n">
        <v>38</v>
      </c>
      <c r="C29" s="7" t="n">
        <v>4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3</v>
      </c>
      <c r="D2" s="2" t="s">
        <v>92</v>
      </c>
    </row>
    <row r="3" spans="1:4">
      <c r="A3" s="3" t="s">
        <v>286</v>
      </c>
    </row>
    <row r="4" spans="1:4">
      <c r="A4" s="4" t="s">
        <v>1349</v>
      </c>
      <c r="B4" s="7" t="n">
        <v>61</v>
      </c>
      <c r="C4" s="7" t="n">
        <v>62</v>
      </c>
      <c r="D4" s="7" t="n">
        <v>63</v>
      </c>
    </row>
    <row r="5" spans="1:4">
      <c r="A5" s="3" t="s">
        <v>1350</v>
      </c>
    </row>
    <row r="6" spans="1:4">
      <c r="A6" s="5" t="n">
        <v>2019</v>
      </c>
      <c r="B6" s="5" t="n">
        <v>58</v>
      </c>
    </row>
    <row r="7" spans="1:4">
      <c r="A7" s="5" t="n">
        <v>2020</v>
      </c>
      <c r="B7" s="5" t="n">
        <v>34</v>
      </c>
    </row>
    <row r="8" spans="1:4">
      <c r="A8" s="5" t="n">
        <v>2021</v>
      </c>
      <c r="B8" s="5" t="n">
        <v>11</v>
      </c>
    </row>
    <row r="9" spans="1:4">
      <c r="A9" s="5" t="n">
        <v>2022</v>
      </c>
      <c r="B9" s="5" t="n">
        <v>7</v>
      </c>
    </row>
    <row r="10" spans="1:4">
      <c r="A10" s="5" t="n">
        <v>2023</v>
      </c>
      <c r="B10" s="7" t="n">
        <v>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3</v>
      </c>
      <c r="D2" s="2" t="s">
        <v>92</v>
      </c>
    </row>
    <row r="3" spans="1:4">
      <c r="A3" s="3" t="s">
        <v>1352</v>
      </c>
    </row>
    <row r="4" spans="1:4">
      <c r="A4" s="4" t="s">
        <v>1353</v>
      </c>
      <c r="B4" s="4" t="s">
        <v>1354</v>
      </c>
    </row>
    <row r="5" spans="1:4">
      <c r="A5" s="4" t="s">
        <v>1355</v>
      </c>
      <c r="B5" s="4" t="s">
        <v>910</v>
      </c>
    </row>
    <row r="6" spans="1:4">
      <c r="A6" s="4" t="s">
        <v>1356</v>
      </c>
      <c r="B6" s="4" t="s">
        <v>1207</v>
      </c>
    </row>
    <row r="7" spans="1:4">
      <c r="A7" s="4" t="s">
        <v>1357</v>
      </c>
      <c r="B7" s="7" t="n">
        <v>5</v>
      </c>
    </row>
    <row r="8" spans="1:4">
      <c r="A8" s="4" t="s">
        <v>1358</v>
      </c>
      <c r="B8" s="7" t="n">
        <v>99</v>
      </c>
      <c r="C8" s="7" t="n">
        <v>102</v>
      </c>
      <c r="D8" s="7" t="n">
        <v>97</v>
      </c>
    </row>
    <row r="9" spans="1:4">
      <c r="A9" s="4" t="s">
        <v>1359</v>
      </c>
    </row>
    <row r="10" spans="1:4">
      <c r="A10" s="3" t="s">
        <v>1352</v>
      </c>
    </row>
    <row r="11" spans="1:4">
      <c r="A11" s="4" t="s">
        <v>1360</v>
      </c>
      <c r="C11" s="4" t="s">
        <v>806</v>
      </c>
      <c r="D11" s="4" t="s">
        <v>1361</v>
      </c>
    </row>
    <row r="12" spans="1:4">
      <c r="A12" s="4" t="s">
        <v>1362</v>
      </c>
    </row>
    <row r="13" spans="1:4">
      <c r="A13" s="3" t="s">
        <v>1352</v>
      </c>
    </row>
    <row r="14" spans="1:4">
      <c r="A14" s="4" t="s">
        <v>1360</v>
      </c>
      <c r="D14" s="4" t="s">
        <v>1361</v>
      </c>
    </row>
    <row r="15" spans="1:4">
      <c r="A15" s="4" t="s">
        <v>1363</v>
      </c>
    </row>
    <row r="16" spans="1:4">
      <c r="A16" s="3" t="s">
        <v>1352</v>
      </c>
    </row>
    <row r="17" spans="1:4">
      <c r="A17" s="4" t="s">
        <v>1360</v>
      </c>
      <c r="D17" s="4" t="s">
        <v>1361</v>
      </c>
    </row>
    <row r="18" spans="1:4">
      <c r="A18" s="4" t="s">
        <v>1364</v>
      </c>
    </row>
    <row r="19" spans="1:4">
      <c r="A19" s="3" t="s">
        <v>1352</v>
      </c>
    </row>
    <row r="20" spans="1:4">
      <c r="A20" s="4" t="s">
        <v>1365</v>
      </c>
      <c r="B20" s="5" t="n">
        <v>1500000</v>
      </c>
    </row>
    <row r="21" spans="1:4">
      <c r="A21" s="4" t="s">
        <v>1366</v>
      </c>
      <c r="B21" s="5" t="n">
        <v>2400000</v>
      </c>
      <c r="C21" s="5" t="n">
        <v>3000000</v>
      </c>
    </row>
    <row r="22" spans="1:4">
      <c r="A22" s="4" t="s">
        <v>1367</v>
      </c>
      <c r="B22" s="8" t="n">
        <v>50.55</v>
      </c>
      <c r="C22" s="8" t="n">
        <v>42.3</v>
      </c>
      <c r="D22" s="8" t="n">
        <v>31.68</v>
      </c>
    </row>
    <row r="23" spans="1:4">
      <c r="A23" s="4" t="s">
        <v>1368</v>
      </c>
    </row>
    <row r="24" spans="1:4">
      <c r="A24" s="3" t="s">
        <v>1352</v>
      </c>
    </row>
    <row r="25" spans="1:4">
      <c r="A25" s="4" t="s">
        <v>1369</v>
      </c>
      <c r="C25" s="4" t="s">
        <v>1370</v>
      </c>
      <c r="D25" s="4" t="s">
        <v>1370</v>
      </c>
    </row>
    <row r="26" spans="1:4">
      <c r="A26" s="4" t="s">
        <v>1371</v>
      </c>
    </row>
    <row r="27" spans="1:4">
      <c r="A27" s="3" t="s">
        <v>1352</v>
      </c>
    </row>
    <row r="28" spans="1:4">
      <c r="A28" s="4" t="s">
        <v>1369</v>
      </c>
      <c r="C28" s="4" t="s">
        <v>1341</v>
      </c>
      <c r="D28" s="4" t="s">
        <v>1341</v>
      </c>
    </row>
    <row r="29" spans="1:4">
      <c r="A29" s="4" t="s">
        <v>1372</v>
      </c>
    </row>
    <row r="30" spans="1:4">
      <c r="A30" s="3" t="s">
        <v>1352</v>
      </c>
    </row>
    <row r="31" spans="1:4">
      <c r="A31" s="4" t="s">
        <v>1373</v>
      </c>
      <c r="B31" s="5" t="n">
        <v>22637</v>
      </c>
      <c r="C31" s="5" t="n">
        <v>27261</v>
      </c>
      <c r="D31" s="5" t="n">
        <v>34758</v>
      </c>
    </row>
    <row r="32" spans="1:4">
      <c r="A32" s="4" t="s">
        <v>1374</v>
      </c>
    </row>
    <row r="33" spans="1:4">
      <c r="A33" s="3" t="s">
        <v>1352</v>
      </c>
    </row>
    <row r="34" spans="1:4">
      <c r="A34" s="4" t="s">
        <v>1365</v>
      </c>
      <c r="B34" s="5" t="n">
        <v>400000</v>
      </c>
    </row>
    <row r="35" spans="1:4">
      <c r="A35" s="4" t="s">
        <v>1366</v>
      </c>
      <c r="B35" s="5" t="n">
        <v>2500000</v>
      </c>
      <c r="C35" s="5" t="n">
        <v>2200000</v>
      </c>
    </row>
    <row r="36" spans="1:4">
      <c r="A36" s="4" t="s">
        <v>1367</v>
      </c>
      <c r="B36" s="8" t="n">
        <v>53.21</v>
      </c>
      <c r="C36" s="8" t="n">
        <v>42.32</v>
      </c>
      <c r="D36" s="8" t="n">
        <v>28.83</v>
      </c>
    </row>
    <row r="37" spans="1:4">
      <c r="A37" s="4" t="s">
        <v>1375</v>
      </c>
    </row>
    <row r="38" spans="1:4">
      <c r="A38" s="3" t="s">
        <v>1352</v>
      </c>
    </row>
    <row r="39" spans="1:4">
      <c r="A39" s="4" t="s">
        <v>1369</v>
      </c>
      <c r="B39" s="4" t="s">
        <v>1370</v>
      </c>
    </row>
    <row r="40" spans="1:4">
      <c r="A40" s="4" t="s">
        <v>1360</v>
      </c>
      <c r="B40" s="4" t="s">
        <v>802</v>
      </c>
      <c r="C40" s="4" t="s">
        <v>802</v>
      </c>
      <c r="D40" s="4" t="s">
        <v>802</v>
      </c>
    </row>
    <row r="41" spans="1:4">
      <c r="A41" s="4" t="s">
        <v>1376</v>
      </c>
    </row>
    <row r="42" spans="1:4">
      <c r="A42" s="3" t="s">
        <v>1352</v>
      </c>
    </row>
    <row r="43" spans="1:4">
      <c r="A43" s="4" t="s">
        <v>1369</v>
      </c>
      <c r="B43" s="4" t="s">
        <v>1341</v>
      </c>
    </row>
    <row r="44" spans="1:4">
      <c r="A44" s="4" t="s">
        <v>1360</v>
      </c>
      <c r="B44" s="4" t="s">
        <v>887</v>
      </c>
      <c r="C44" s="4" t="s">
        <v>887</v>
      </c>
      <c r="D44" s="4" t="s">
        <v>887</v>
      </c>
    </row>
    <row r="45" spans="1:4">
      <c r="A45" s="4" t="s">
        <v>1377</v>
      </c>
    </row>
    <row r="46" spans="1:4">
      <c r="A46" s="3" t="s">
        <v>1352</v>
      </c>
    </row>
    <row r="47" spans="1:4">
      <c r="A47" s="4" t="s">
        <v>1378</v>
      </c>
      <c r="B47" s="4" t="s">
        <v>1370</v>
      </c>
    </row>
    <row r="48" spans="1:4">
      <c r="A48" s="4" t="s">
        <v>1353</v>
      </c>
      <c r="B48" s="4" t="s">
        <v>1354</v>
      </c>
    </row>
    <row r="49" spans="1:4">
      <c r="A49" s="4" t="s">
        <v>1379</v>
      </c>
      <c r="B49" s="8" t="n">
        <v>37.6</v>
      </c>
    </row>
    <row r="50" spans="1:4">
      <c r="A50" s="4" t="s">
        <v>1357</v>
      </c>
      <c r="B50" s="6" t="n">
        <v>6.6</v>
      </c>
      <c r="C50" s="7" t="n">
        <v>0</v>
      </c>
    </row>
    <row r="51" spans="1:4">
      <c r="A51" s="4" t="s">
        <v>1380</v>
      </c>
    </row>
    <row r="52" spans="1:4">
      <c r="A52" s="3" t="s">
        <v>1352</v>
      </c>
    </row>
    <row r="53" spans="1:4">
      <c r="A53" s="4" t="s">
        <v>1381</v>
      </c>
      <c r="B53" s="5" t="n">
        <v>7650000</v>
      </c>
    </row>
    <row r="54" spans="1:4">
      <c r="A54" s="4" t="s">
        <v>1382</v>
      </c>
      <c r="B54" s="5" t="n">
        <v>347663</v>
      </c>
    </row>
    <row r="55" spans="1:4">
      <c r="A55" s="4" t="s">
        <v>1383</v>
      </c>
    </row>
    <row r="56" spans="1:4">
      <c r="A56" s="3" t="s">
        <v>1352</v>
      </c>
    </row>
    <row r="57" spans="1:4">
      <c r="A57" s="4" t="s">
        <v>1381</v>
      </c>
      <c r="B57" s="5" t="n">
        <v>17800000</v>
      </c>
    </row>
    <row r="58" spans="1:4">
      <c r="A58" s="4" t="s">
        <v>1382</v>
      </c>
      <c r="B58" s="5" t="n">
        <v>6331601</v>
      </c>
    </row>
    <row r="59" spans="1:4">
      <c r="A59" s="4" t="s">
        <v>1384</v>
      </c>
    </row>
    <row r="60" spans="1:4">
      <c r="A60" s="3" t="s">
        <v>1352</v>
      </c>
    </row>
    <row r="61" spans="1:4">
      <c r="A61" s="4" t="s">
        <v>1381</v>
      </c>
      <c r="B61" s="5" t="n">
        <v>288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85</v>
      </c>
      <c r="B1" s="2" t="s">
        <v>1</v>
      </c>
    </row>
    <row r="2" spans="1:4">
      <c r="B2" s="2" t="s">
        <v>2</v>
      </c>
      <c r="C2" s="2" t="s">
        <v>33</v>
      </c>
      <c r="D2" s="2" t="s">
        <v>92</v>
      </c>
    </row>
    <row r="3" spans="1:4">
      <c r="A3" s="3" t="s">
        <v>1352</v>
      </c>
    </row>
    <row r="4" spans="1:4">
      <c r="A4" s="4" t="s">
        <v>1358</v>
      </c>
      <c r="B4" s="7" t="n">
        <v>99</v>
      </c>
      <c r="C4" s="7" t="n">
        <v>102</v>
      </c>
      <c r="D4" s="7" t="n">
        <v>97</v>
      </c>
    </row>
    <row r="5" spans="1:4">
      <c r="A5" s="4" t="s">
        <v>1377</v>
      </c>
    </row>
    <row r="6" spans="1:4">
      <c r="A6" s="3" t="s">
        <v>1352</v>
      </c>
    </row>
    <row r="7" spans="1:4">
      <c r="A7" s="4" t="s">
        <v>1386</v>
      </c>
      <c r="B7" s="4" t="s">
        <v>959</v>
      </c>
    </row>
    <row r="8" spans="1:4">
      <c r="A8" s="4" t="s">
        <v>1387</v>
      </c>
      <c r="B8" s="4" t="s">
        <v>1388</v>
      </c>
    </row>
    <row r="9" spans="1:4">
      <c r="A9" s="4" t="s">
        <v>1379</v>
      </c>
      <c r="B9" s="8" t="n">
        <v>37.6</v>
      </c>
    </row>
    <row r="10" spans="1:4">
      <c r="A10" s="4" t="s">
        <v>1389</v>
      </c>
      <c r="B10" s="4" t="s">
        <v>1390</v>
      </c>
    </row>
    <row r="11" spans="1:4">
      <c r="A11" s="4" t="s">
        <v>1391</v>
      </c>
      <c r="B11" s="4" t="s">
        <v>1392</v>
      </c>
    </row>
    <row r="12" spans="1:4">
      <c r="A12" s="4" t="s">
        <v>1393</v>
      </c>
      <c r="B12" s="8" t="n">
        <v>11.89</v>
      </c>
    </row>
    <row r="13" spans="1:4">
      <c r="A13" s="4" t="s">
        <v>1394</v>
      </c>
    </row>
    <row r="14" spans="1:4">
      <c r="A14" s="3" t="s">
        <v>1352</v>
      </c>
    </row>
    <row r="15" spans="1:4">
      <c r="A15" s="4" t="s">
        <v>1386</v>
      </c>
      <c r="B15" s="4" t="s">
        <v>1395</v>
      </c>
      <c r="C15" s="4" t="s">
        <v>1396</v>
      </c>
      <c r="D15" s="4" t="s">
        <v>1397</v>
      </c>
    </row>
    <row r="16" spans="1:4">
      <c r="A16" s="4" t="s">
        <v>1398</v>
      </c>
      <c r="B16" s="4" t="s">
        <v>1399</v>
      </c>
      <c r="C16" s="4" t="s">
        <v>1400</v>
      </c>
      <c r="D16" s="4" t="s">
        <v>1401</v>
      </c>
    </row>
    <row r="17" spans="1:4">
      <c r="A17" s="4" t="s">
        <v>1387</v>
      </c>
      <c r="B17" s="4" t="s">
        <v>1402</v>
      </c>
      <c r="C17" s="4" t="s">
        <v>1402</v>
      </c>
      <c r="D17" s="4" t="s">
        <v>1403</v>
      </c>
    </row>
    <row r="18" spans="1:4">
      <c r="A18" s="4" t="s">
        <v>1389</v>
      </c>
      <c r="B18" s="4" t="s">
        <v>970</v>
      </c>
      <c r="C18" s="4" t="s">
        <v>1404</v>
      </c>
      <c r="D18" s="4" t="s">
        <v>1405</v>
      </c>
    </row>
    <row r="19" spans="1:4">
      <c r="A19" s="4" t="s">
        <v>1391</v>
      </c>
      <c r="B19" s="4" t="s">
        <v>802</v>
      </c>
      <c r="C19" s="4" t="s">
        <v>802</v>
      </c>
      <c r="D19" s="4" t="s">
        <v>802</v>
      </c>
    </row>
    <row r="20" spans="1:4">
      <c r="A20" s="4" t="s">
        <v>1406</v>
      </c>
      <c r="B20" s="4" t="s">
        <v>1407</v>
      </c>
      <c r="C20" s="4" t="s">
        <v>1408</v>
      </c>
      <c r="D20" s="4" t="s">
        <v>140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10</v>
      </c>
      <c r="B1" s="2" t="s">
        <v>1</v>
      </c>
    </row>
    <row r="2" spans="1:4">
      <c r="B2" s="2" t="s">
        <v>2</v>
      </c>
      <c r="C2" s="2" t="s">
        <v>33</v>
      </c>
      <c r="D2" s="2" t="s">
        <v>92</v>
      </c>
    </row>
    <row r="3" spans="1:4">
      <c r="A3" s="3" t="s">
        <v>1352</v>
      </c>
    </row>
    <row r="4" spans="1:4">
      <c r="A4" s="4" t="s">
        <v>1411</v>
      </c>
      <c r="B4" s="7" t="n">
        <v>97</v>
      </c>
      <c r="C4" s="7" t="n">
        <v>118</v>
      </c>
      <c r="D4" s="7" t="n">
        <v>110</v>
      </c>
    </row>
    <row r="5" spans="1:4">
      <c r="A5" s="4" t="s">
        <v>1412</v>
      </c>
      <c r="B5" s="5" t="n">
        <v>18</v>
      </c>
      <c r="C5" s="5" t="n">
        <v>39</v>
      </c>
      <c r="D5" s="5" t="n">
        <v>38</v>
      </c>
    </row>
    <row r="6" spans="1:4">
      <c r="A6" s="4" t="s">
        <v>1413</v>
      </c>
      <c r="B6" s="5" t="n">
        <v>79</v>
      </c>
      <c r="C6" s="5" t="n">
        <v>79</v>
      </c>
      <c r="D6" s="5" t="n">
        <v>72</v>
      </c>
    </row>
    <row r="7" spans="1:4">
      <c r="A7" s="4" t="s">
        <v>1364</v>
      </c>
    </row>
    <row r="8" spans="1:4">
      <c r="A8" s="3" t="s">
        <v>1352</v>
      </c>
    </row>
    <row r="9" spans="1:4">
      <c r="A9" s="4" t="s">
        <v>1411</v>
      </c>
      <c r="B9" s="5" t="n">
        <v>49</v>
      </c>
      <c r="C9" s="5" t="n">
        <v>57</v>
      </c>
      <c r="D9" s="5" t="n">
        <v>62</v>
      </c>
    </row>
    <row r="10" spans="1:4">
      <c r="A10" s="4" t="s">
        <v>1414</v>
      </c>
      <c r="B10" s="7" t="n">
        <v>28</v>
      </c>
    </row>
    <row r="11" spans="1:4">
      <c r="A11" s="4" t="s">
        <v>1415</v>
      </c>
      <c r="B11" s="4" t="s">
        <v>1416</v>
      </c>
    </row>
    <row r="12" spans="1:4">
      <c r="A12" s="4" t="s">
        <v>1374</v>
      </c>
    </row>
    <row r="13" spans="1:4">
      <c r="A13" s="3" t="s">
        <v>1352</v>
      </c>
    </row>
    <row r="14" spans="1:4">
      <c r="A14" s="4" t="s">
        <v>1411</v>
      </c>
      <c r="B14" s="7" t="n">
        <v>43</v>
      </c>
      <c r="C14" s="5" t="n">
        <v>44</v>
      </c>
      <c r="D14" s="5" t="n">
        <v>32</v>
      </c>
    </row>
    <row r="15" spans="1:4">
      <c r="A15" s="4" t="s">
        <v>1414</v>
      </c>
      <c r="B15" s="7" t="n">
        <v>33</v>
      </c>
    </row>
    <row r="16" spans="1:4">
      <c r="A16" s="4" t="s">
        <v>1415</v>
      </c>
      <c r="B16" s="4" t="s">
        <v>1417</v>
      </c>
    </row>
    <row r="17" spans="1:4">
      <c r="A17" s="4" t="s">
        <v>1377</v>
      </c>
    </row>
    <row r="18" spans="1:4">
      <c r="A18" s="3" t="s">
        <v>1352</v>
      </c>
    </row>
    <row r="19" spans="1:4">
      <c r="A19" s="4" t="s">
        <v>1411</v>
      </c>
      <c r="B19" s="7" t="n">
        <v>5</v>
      </c>
      <c r="C19" s="5" t="n">
        <v>16</v>
      </c>
      <c r="D19" s="5" t="n">
        <v>14</v>
      </c>
    </row>
    <row r="20" spans="1:4">
      <c r="A20" s="4" t="s">
        <v>1414</v>
      </c>
      <c r="B20" s="7" t="n">
        <v>0</v>
      </c>
    </row>
    <row r="21" spans="1:4">
      <c r="A21" s="4" t="s">
        <v>1415</v>
      </c>
      <c r="B21" s="4" t="s">
        <v>1418</v>
      </c>
    </row>
    <row r="22" spans="1:4">
      <c r="A22" s="4" t="s">
        <v>972</v>
      </c>
    </row>
    <row r="23" spans="1:4">
      <c r="A23" s="3" t="s">
        <v>1352</v>
      </c>
    </row>
    <row r="24" spans="1:4">
      <c r="A24" s="4" t="s">
        <v>1411</v>
      </c>
      <c r="B24" s="7" t="n">
        <v>0</v>
      </c>
      <c r="C24" s="7" t="n">
        <v>1</v>
      </c>
      <c r="D24" s="7" t="n">
        <v>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419</v>
      </c>
      <c r="B1" s="2" t="s">
        <v>1</v>
      </c>
    </row>
    <row r="2" spans="1:4">
      <c r="B2" s="2" t="s">
        <v>2</v>
      </c>
      <c r="C2" s="2" t="s">
        <v>33</v>
      </c>
      <c r="D2" s="2" t="s">
        <v>92</v>
      </c>
    </row>
    <row r="3" spans="1:4">
      <c r="A3" s="3" t="s">
        <v>1420</v>
      </c>
    </row>
    <row r="4" spans="1:4">
      <c r="A4" s="4" t="s">
        <v>1357</v>
      </c>
      <c r="B4" s="7" t="n">
        <v>5</v>
      </c>
    </row>
    <row r="5" spans="1:4">
      <c r="A5" s="4" t="s">
        <v>1364</v>
      </c>
    </row>
    <row r="6" spans="1:4">
      <c r="A6" s="3" t="s">
        <v>1421</v>
      </c>
    </row>
    <row r="7" spans="1:4">
      <c r="A7" s="4" t="s">
        <v>1367</v>
      </c>
      <c r="B7" s="5" t="n">
        <v>1</v>
      </c>
    </row>
    <row r="8" spans="1:4">
      <c r="A8" s="4" t="s">
        <v>1358</v>
      </c>
      <c r="B8" s="10" t="n">
        <v>-1.5</v>
      </c>
    </row>
    <row r="9" spans="1:4">
      <c r="A9" s="4" t="s">
        <v>1422</v>
      </c>
      <c r="B9" s="10" t="n">
        <v>-0.1</v>
      </c>
    </row>
    <row r="10" spans="1:4">
      <c r="A10" s="4" t="s">
        <v>1423</v>
      </c>
      <c r="B10" s="10" t="n">
        <v>2.4</v>
      </c>
      <c r="C10" s="5" t="n">
        <v>3</v>
      </c>
    </row>
    <row r="11" spans="1:4">
      <c r="A11" s="4" t="s">
        <v>1424</v>
      </c>
      <c r="B11" s="10" t="n">
        <v>2.4</v>
      </c>
    </row>
    <row r="12" spans="1:4">
      <c r="A12" s="3" t="s">
        <v>1425</v>
      </c>
    </row>
    <row r="13" spans="1:4">
      <c r="A13" s="4" t="s">
        <v>1426</v>
      </c>
      <c r="B13" s="8" t="n">
        <v>38.42</v>
      </c>
    </row>
    <row r="14" spans="1:4">
      <c r="A14" s="4" t="s">
        <v>1367</v>
      </c>
      <c r="B14" s="9" t="n">
        <v>50.55</v>
      </c>
      <c r="C14" s="8" t="n">
        <v>42.3</v>
      </c>
      <c r="D14" s="8" t="n">
        <v>31.68</v>
      </c>
    </row>
    <row r="15" spans="1:4">
      <c r="A15" s="4" t="s">
        <v>1358</v>
      </c>
      <c r="B15" s="9" t="n">
        <v>38.48</v>
      </c>
    </row>
    <row r="16" spans="1:4">
      <c r="A16" s="4" t="s">
        <v>1422</v>
      </c>
      <c r="B16" s="9" t="n">
        <v>42.7</v>
      </c>
    </row>
    <row r="17" spans="1:4">
      <c r="A17" s="4" t="s">
        <v>1423</v>
      </c>
      <c r="B17" s="9" t="n">
        <v>43.36</v>
      </c>
      <c r="C17" s="8" t="n">
        <v>38.42</v>
      </c>
    </row>
    <row r="18" spans="1:4">
      <c r="A18" s="4" t="s">
        <v>1424</v>
      </c>
      <c r="B18" s="8" t="n">
        <v>43.36</v>
      </c>
    </row>
    <row r="19" spans="1:4">
      <c r="A19" s="4" t="s">
        <v>1374</v>
      </c>
    </row>
    <row r="20" spans="1:4">
      <c r="A20" s="3" t="s">
        <v>1421</v>
      </c>
    </row>
    <row r="21" spans="1:4">
      <c r="A21" s="4" t="s">
        <v>1427</v>
      </c>
      <c r="B21" s="5" t="n">
        <v>0</v>
      </c>
    </row>
    <row r="22" spans="1:4">
      <c r="A22" s="4" t="s">
        <v>1367</v>
      </c>
      <c r="B22" s="10" t="n">
        <v>0.8</v>
      </c>
    </row>
    <row r="23" spans="1:4">
      <c r="A23" s="4" t="s">
        <v>1358</v>
      </c>
      <c r="B23" s="10" t="n">
        <v>-0.4</v>
      </c>
    </row>
    <row r="24" spans="1:4">
      <c r="A24" s="4" t="s">
        <v>1422</v>
      </c>
      <c r="B24" s="10" t="n">
        <v>-0.1</v>
      </c>
    </row>
    <row r="25" spans="1:4">
      <c r="A25" s="4" t="s">
        <v>1423</v>
      </c>
      <c r="B25" s="10" t="n">
        <v>2.5</v>
      </c>
      <c r="C25" s="10" t="n">
        <v>2.2</v>
      </c>
    </row>
    <row r="26" spans="1:4">
      <c r="A26" s="4" t="s">
        <v>1424</v>
      </c>
      <c r="B26" s="10" t="n">
        <v>2.5</v>
      </c>
    </row>
    <row r="27" spans="1:4">
      <c r="A27" s="3" t="s">
        <v>1425</v>
      </c>
    </row>
    <row r="28" spans="1:4">
      <c r="A28" s="4" t="s">
        <v>1426</v>
      </c>
      <c r="B28" s="8" t="n">
        <v>35.53</v>
      </c>
    </row>
    <row r="29" spans="1:4">
      <c r="A29" s="4" t="s">
        <v>1427</v>
      </c>
      <c r="B29" s="5" t="n">
        <v>0</v>
      </c>
    </row>
    <row r="30" spans="1:4">
      <c r="A30" s="4" t="s">
        <v>1367</v>
      </c>
      <c r="B30" s="9" t="n">
        <v>53.21</v>
      </c>
      <c r="C30" s="8" t="n">
        <v>42.32</v>
      </c>
      <c r="D30" s="8" t="n">
        <v>28.83</v>
      </c>
    </row>
    <row r="31" spans="1:4">
      <c r="A31" s="4" t="s">
        <v>1358</v>
      </c>
      <c r="B31" s="9" t="n">
        <v>40.4</v>
      </c>
    </row>
    <row r="32" spans="1:4">
      <c r="A32" s="4" t="s">
        <v>1422</v>
      </c>
      <c r="B32" s="9" t="n">
        <v>41.51</v>
      </c>
    </row>
    <row r="33" spans="1:4">
      <c r="A33" s="4" t="s">
        <v>1423</v>
      </c>
      <c r="B33" s="9" t="n">
        <v>40.21</v>
      </c>
      <c r="C33" s="8" t="n">
        <v>35.53</v>
      </c>
    </row>
    <row r="34" spans="1:4">
      <c r="A34" s="4" t="s">
        <v>1424</v>
      </c>
      <c r="B34" s="8" t="n">
        <v>40.21</v>
      </c>
    </row>
    <row r="35" spans="1:4">
      <c r="A35" s="4" t="s">
        <v>1377</v>
      </c>
    </row>
    <row r="36" spans="1:4">
      <c r="A36" s="3" t="s">
        <v>1428</v>
      </c>
    </row>
    <row r="37" spans="1:4">
      <c r="A37" s="4" t="s">
        <v>1426</v>
      </c>
      <c r="B37" s="5" t="n">
        <v>3</v>
      </c>
    </row>
    <row r="38" spans="1:4">
      <c r="A38" s="4" t="s">
        <v>1367</v>
      </c>
      <c r="B38" s="5" t="n">
        <v>0</v>
      </c>
    </row>
    <row r="39" spans="1:4">
      <c r="A39" s="4" t="s">
        <v>1429</v>
      </c>
      <c r="B39" s="10" t="n">
        <v>-0.4</v>
      </c>
    </row>
    <row r="40" spans="1:4">
      <c r="A40" s="4" t="s">
        <v>1422</v>
      </c>
      <c r="B40" s="5" t="n">
        <v>0</v>
      </c>
    </row>
    <row r="41" spans="1:4">
      <c r="A41" s="4" t="s">
        <v>1423</v>
      </c>
      <c r="B41" s="10" t="n">
        <v>2.6</v>
      </c>
      <c r="C41" s="5" t="n">
        <v>3</v>
      </c>
    </row>
    <row r="42" spans="1:4">
      <c r="A42" s="4" t="s">
        <v>1430</v>
      </c>
      <c r="B42" s="10" t="n">
        <v>2.6</v>
      </c>
    </row>
    <row r="43" spans="1:4">
      <c r="A43" s="3" t="s">
        <v>1420</v>
      </c>
    </row>
    <row r="44" spans="1:4">
      <c r="A44" s="4" t="s">
        <v>1426</v>
      </c>
      <c r="B44" s="8" t="n">
        <v>37.6</v>
      </c>
    </row>
    <row r="45" spans="1:4">
      <c r="A45" s="4" t="s">
        <v>1367</v>
      </c>
      <c r="B45" s="5" t="n">
        <v>0</v>
      </c>
    </row>
    <row r="46" spans="1:4">
      <c r="A46" s="4" t="s">
        <v>1429</v>
      </c>
      <c r="B46" s="9" t="n">
        <v>37.6</v>
      </c>
    </row>
    <row r="47" spans="1:4">
      <c r="A47" s="4" t="s">
        <v>1422</v>
      </c>
      <c r="B47" s="9" t="n">
        <v>37.6</v>
      </c>
    </row>
    <row r="48" spans="1:4">
      <c r="A48" s="4" t="s">
        <v>1423</v>
      </c>
      <c r="B48" s="9" t="n">
        <v>37.6</v>
      </c>
      <c r="C48" s="8" t="n">
        <v>37.6</v>
      </c>
    </row>
    <row r="49" spans="1:4">
      <c r="A49" s="4" t="s">
        <v>1431</v>
      </c>
      <c r="B49" s="8" t="n">
        <v>37.6</v>
      </c>
    </row>
    <row r="50" spans="1:4">
      <c r="A50" s="4" t="s">
        <v>1432</v>
      </c>
      <c r="B50" s="4" t="s">
        <v>1433</v>
      </c>
      <c r="C50" s="4" t="s">
        <v>1434</v>
      </c>
    </row>
    <row r="51" spans="1:4">
      <c r="A51" s="4" t="s">
        <v>1357</v>
      </c>
      <c r="B51" s="6" t="n">
        <v>6.6</v>
      </c>
      <c r="C51" s="7" t="n">
        <v>0</v>
      </c>
    </row>
    <row r="52" spans="1:4">
      <c r="A52" s="4" t="s">
        <v>1435</v>
      </c>
    </row>
    <row r="53" spans="1:4">
      <c r="A53" s="3" t="s">
        <v>1421</v>
      </c>
    </row>
    <row r="54" spans="1:4">
      <c r="A54" s="4" t="s">
        <v>1360</v>
      </c>
      <c r="B54" s="4" t="s">
        <v>887</v>
      </c>
      <c r="C54" s="4" t="s">
        <v>887</v>
      </c>
      <c r="D54" s="4" t="s">
        <v>887</v>
      </c>
    </row>
    <row r="55" spans="1:4">
      <c r="A55" s="4" t="s">
        <v>1436</v>
      </c>
    </row>
    <row r="56" spans="1:4">
      <c r="A56" s="3" t="s">
        <v>1421</v>
      </c>
    </row>
    <row r="57" spans="1:4">
      <c r="A57" s="4" t="s">
        <v>1360</v>
      </c>
      <c r="B57" s="4" t="s">
        <v>802</v>
      </c>
      <c r="C57" s="4" t="s">
        <v>802</v>
      </c>
      <c r="D57" s="4" t="s">
        <v>80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37</v>
      </c>
      <c r="B1" s="2" t="s">
        <v>1438</v>
      </c>
      <c r="C1" s="2" t="s">
        <v>1439</v>
      </c>
      <c r="D1" s="2" t="s">
        <v>1440</v>
      </c>
      <c r="E1" s="2" t="s">
        <v>1441</v>
      </c>
      <c r="F1" s="2" t="s">
        <v>143</v>
      </c>
      <c r="G1" s="2" t="s">
        <v>2</v>
      </c>
      <c r="H1" s="2" t="s">
        <v>33</v>
      </c>
      <c r="I1" s="2" t="s">
        <v>92</v>
      </c>
    </row>
    <row r="2" spans="1:9">
      <c r="A2" s="3" t="s">
        <v>178</v>
      </c>
    </row>
    <row r="3" spans="1:9">
      <c r="A3" s="4" t="s">
        <v>1442</v>
      </c>
      <c r="F3" s="5" t="n">
        <v>270078294</v>
      </c>
      <c r="G3" s="5" t="n">
        <v>270078294</v>
      </c>
    </row>
    <row r="4" spans="1:9">
      <c r="A4" s="4" t="s">
        <v>1443</v>
      </c>
      <c r="F4" s="5" t="n">
        <v>171982673</v>
      </c>
      <c r="G4" s="5" t="n">
        <v>171982673</v>
      </c>
      <c r="H4" s="5" t="n">
        <v>194600000</v>
      </c>
      <c r="I4" s="5" t="n">
        <v>209100000</v>
      </c>
    </row>
    <row r="5" spans="1:9">
      <c r="A5" s="4" t="s">
        <v>1444</v>
      </c>
      <c r="G5" s="5" t="n">
        <v>0</v>
      </c>
      <c r="H5" s="5" t="n">
        <v>0</v>
      </c>
      <c r="I5" s="5" t="n">
        <v>0</v>
      </c>
    </row>
    <row r="6" spans="1:9">
      <c r="A6" s="4" t="s">
        <v>1445</v>
      </c>
      <c r="B6" s="5" t="n">
        <v>1947413</v>
      </c>
      <c r="C6" s="5" t="n">
        <v>7821666</v>
      </c>
      <c r="D6" s="5" t="n">
        <v>5216025</v>
      </c>
      <c r="E6" s="5" t="n">
        <v>5690254</v>
      </c>
      <c r="F6" s="5" t="n">
        <v>3986647</v>
      </c>
      <c r="G6" s="5" t="n">
        <v>22800000</v>
      </c>
      <c r="H6" s="5" t="n">
        <v>-24400000</v>
      </c>
      <c r="I6" s="5" t="n">
        <v>17000000</v>
      </c>
    </row>
    <row r="7" spans="1:9">
      <c r="A7" s="4" t="s">
        <v>1446</v>
      </c>
      <c r="G7" s="5" t="n">
        <v>1800000</v>
      </c>
      <c r="H7" s="5" t="n">
        <v>1800000</v>
      </c>
      <c r="I7" s="5" t="n">
        <v>2500000</v>
      </c>
    </row>
    <row r="8" spans="1:9">
      <c r="A8" s="4" t="s">
        <v>1447</v>
      </c>
      <c r="G8" s="5" t="n">
        <v>272431745</v>
      </c>
      <c r="H8" s="5" t="n">
        <v>270078294</v>
      </c>
    </row>
    <row r="9" spans="1:9">
      <c r="A9" s="4" t="s">
        <v>1448</v>
      </c>
      <c r="G9" s="5" t="n">
        <v>150978184</v>
      </c>
      <c r="H9" s="5" t="n">
        <v>171982673</v>
      </c>
      <c r="I9" s="5" t="n">
        <v>194600000</v>
      </c>
    </row>
    <row r="10" spans="1:9">
      <c r="A10" s="4" t="s">
        <v>714</v>
      </c>
    </row>
    <row r="11" spans="1:9">
      <c r="A11" s="3" t="s">
        <v>178</v>
      </c>
    </row>
    <row r="12" spans="1:9">
      <c r="A12" s="4" t="s">
        <v>1442</v>
      </c>
      <c r="F12" s="5" t="n">
        <v>270000000</v>
      </c>
      <c r="G12" s="5" t="n">
        <v>270000000</v>
      </c>
      <c r="H12" s="5" t="n">
        <v>268000000</v>
      </c>
      <c r="I12" s="5" t="n">
        <v>265300000</v>
      </c>
    </row>
    <row r="13" spans="1:9">
      <c r="A13" s="4" t="s">
        <v>1444</v>
      </c>
      <c r="G13" s="5" t="n">
        <v>0</v>
      </c>
      <c r="H13" s="5" t="n">
        <v>0</v>
      </c>
      <c r="I13" s="5" t="n">
        <v>0</v>
      </c>
    </row>
    <row r="14" spans="1:9">
      <c r="A14" s="4" t="s">
        <v>1445</v>
      </c>
      <c r="G14" s="5" t="n">
        <v>0</v>
      </c>
      <c r="H14" s="5" t="n">
        <v>0</v>
      </c>
      <c r="I14" s="5" t="n">
        <v>0</v>
      </c>
    </row>
    <row r="15" spans="1:9">
      <c r="A15" s="4" t="s">
        <v>1446</v>
      </c>
      <c r="G15" s="5" t="n">
        <v>2400000</v>
      </c>
      <c r="H15" s="5" t="n">
        <v>2000000</v>
      </c>
      <c r="I15" s="5" t="n">
        <v>2700000</v>
      </c>
    </row>
    <row r="16" spans="1:9">
      <c r="A16" s="4" t="s">
        <v>1447</v>
      </c>
      <c r="G16" s="5" t="n">
        <v>272400000</v>
      </c>
      <c r="H16" s="5" t="n">
        <v>270000000</v>
      </c>
      <c r="I16" s="5" t="n">
        <v>268000000</v>
      </c>
    </row>
    <row r="17" spans="1:9">
      <c r="A17" s="4" t="s">
        <v>162</v>
      </c>
    </row>
    <row r="18" spans="1:9">
      <c r="A18" s="3" t="s">
        <v>178</v>
      </c>
    </row>
    <row r="19" spans="1:9">
      <c r="A19" s="4" t="s">
        <v>1449</v>
      </c>
      <c r="F19" s="5" t="n">
        <v>-98000000</v>
      </c>
      <c r="G19" s="5" t="n">
        <v>-98000000</v>
      </c>
      <c r="H19" s="5" t="n">
        <v>-73400000</v>
      </c>
      <c r="I19" s="5" t="n">
        <v>-56200000</v>
      </c>
    </row>
    <row r="20" spans="1:9">
      <c r="A20" s="4" t="s">
        <v>1444</v>
      </c>
      <c r="G20" s="5" t="n">
        <v>0</v>
      </c>
      <c r="H20" s="5" t="n">
        <v>0</v>
      </c>
      <c r="I20" s="5" t="n">
        <v>0</v>
      </c>
    </row>
    <row r="21" spans="1:9">
      <c r="A21" s="4" t="s">
        <v>1445</v>
      </c>
      <c r="G21" s="5" t="n">
        <v>22800000</v>
      </c>
      <c r="H21" s="5" t="n">
        <v>-24400000</v>
      </c>
      <c r="I21" s="5" t="n">
        <v>17000000</v>
      </c>
    </row>
    <row r="22" spans="1:9">
      <c r="A22" s="4" t="s">
        <v>1446</v>
      </c>
      <c r="G22" s="5" t="n">
        <v>600000</v>
      </c>
      <c r="H22" s="5" t="n">
        <v>-200000</v>
      </c>
      <c r="I22" s="5" t="n">
        <v>200000</v>
      </c>
    </row>
    <row r="23" spans="1:9">
      <c r="A23" s="4" t="s">
        <v>1450</v>
      </c>
      <c r="G23" s="5" t="n">
        <v>-121400000</v>
      </c>
      <c r="H23" s="5" t="n">
        <v>-98000000</v>
      </c>
      <c r="I23" s="5" t="n">
        <v>-734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1451</v>
      </c>
      <c r="B1" s="2" t="s">
        <v>1452</v>
      </c>
      <c r="C1" s="2" t="s">
        <v>91</v>
      </c>
      <c r="D1" s="2" t="s">
        <v>1438</v>
      </c>
      <c r="E1" s="2" t="s">
        <v>1439</v>
      </c>
      <c r="F1" s="2" t="s">
        <v>1453</v>
      </c>
      <c r="G1" s="2" t="s">
        <v>1440</v>
      </c>
      <c r="H1" s="2" t="s">
        <v>1441</v>
      </c>
      <c r="I1" s="2" t="s">
        <v>1454</v>
      </c>
      <c r="J1" s="2" t="s">
        <v>143</v>
      </c>
      <c r="K1" s="2" t="s">
        <v>2</v>
      </c>
      <c r="L1" s="2" t="s">
        <v>33</v>
      </c>
      <c r="M1" s="2" t="s">
        <v>92</v>
      </c>
      <c r="N1" s="2" t="s">
        <v>1455</v>
      </c>
    </row>
    <row r="2" spans="1:14">
      <c r="A2" s="3" t="s">
        <v>1456</v>
      </c>
    </row>
    <row r="3" spans="1:14">
      <c r="A3" s="4" t="s">
        <v>1457</v>
      </c>
      <c r="I3" s="8" t="n">
        <v>0.01</v>
      </c>
    </row>
    <row r="4" spans="1:14">
      <c r="A4" s="4" t="s">
        <v>1458</v>
      </c>
      <c r="I4" s="7" t="n">
        <v>94</v>
      </c>
    </row>
    <row r="5" spans="1:14">
      <c r="A5" s="4" t="s">
        <v>9</v>
      </c>
      <c r="K5" s="4" t="s">
        <v>10</v>
      </c>
    </row>
    <row r="6" spans="1:14">
      <c r="A6" s="4" t="s">
        <v>1459</v>
      </c>
      <c r="K6" s="5" t="n">
        <v>0</v>
      </c>
    </row>
    <row r="7" spans="1:14">
      <c r="A7" s="4" t="s">
        <v>1460</v>
      </c>
      <c r="I7" s="8" t="n">
        <v>48.75</v>
      </c>
    </row>
    <row r="8" spans="1:14">
      <c r="A8" s="4" t="s">
        <v>1461</v>
      </c>
      <c r="I8" s="4" t="s">
        <v>660</v>
      </c>
    </row>
    <row r="9" spans="1:14">
      <c r="A9" s="4" t="s">
        <v>1462</v>
      </c>
      <c r="I9" s="5" t="n">
        <v>26050846</v>
      </c>
    </row>
    <row r="10" spans="1:14">
      <c r="A10" s="4" t="s">
        <v>1463</v>
      </c>
      <c r="C10" s="5" t="n">
        <v>325000</v>
      </c>
      <c r="K10" s="5" t="n">
        <v>325000</v>
      </c>
    </row>
    <row r="11" spans="1:14">
      <c r="A11" s="4" t="s">
        <v>1464</v>
      </c>
      <c r="C11" s="4" t="s">
        <v>1465</v>
      </c>
    </row>
    <row r="12" spans="1:14">
      <c r="A12" s="4" t="s">
        <v>102</v>
      </c>
      <c r="C12" s="8" t="n">
        <v>0.01</v>
      </c>
      <c r="K12" s="8" t="n">
        <v>0.01</v>
      </c>
    </row>
    <row r="13" spans="1:14">
      <c r="A13" s="4" t="s">
        <v>1466</v>
      </c>
      <c r="C13" s="7" t="n">
        <v>1000</v>
      </c>
    </row>
    <row r="14" spans="1:14">
      <c r="A14" s="4" t="s">
        <v>244</v>
      </c>
      <c r="C14" s="7" t="n">
        <v>319</v>
      </c>
      <c r="K14" s="7" t="n">
        <v>319</v>
      </c>
      <c r="L14" s="7" t="n">
        <v>0</v>
      </c>
      <c r="M14" s="7" t="n">
        <v>0</v>
      </c>
    </row>
    <row r="15" spans="1:14">
      <c r="A15" s="4" t="s">
        <v>1467</v>
      </c>
      <c r="K15" s="4" t="s">
        <v>1468</v>
      </c>
    </row>
    <row r="16" spans="1:14">
      <c r="A16" s="4" t="s">
        <v>1469</v>
      </c>
      <c r="K16" s="7" t="n">
        <v>0</v>
      </c>
    </row>
    <row r="17" spans="1:14">
      <c r="A17" s="4" t="s">
        <v>1470</v>
      </c>
      <c r="E17" s="7" t="n">
        <v>500</v>
      </c>
      <c r="F17" s="7" t="n">
        <v>150</v>
      </c>
      <c r="G17" s="7" t="n">
        <v>200</v>
      </c>
      <c r="H17" s="7" t="n">
        <v>150</v>
      </c>
      <c r="K17" s="7" t="n">
        <v>1025</v>
      </c>
      <c r="L17" s="7" t="n">
        <v>923</v>
      </c>
      <c r="M17" s="7" t="n">
        <v>687</v>
      </c>
    </row>
    <row r="18" spans="1:14">
      <c r="A18" s="4" t="s">
        <v>1471</v>
      </c>
      <c r="D18" s="5" t="n">
        <v>1947413</v>
      </c>
      <c r="E18" s="5" t="n">
        <v>7821666</v>
      </c>
      <c r="G18" s="5" t="n">
        <v>5216025</v>
      </c>
      <c r="H18" s="5" t="n">
        <v>5690254</v>
      </c>
      <c r="J18" s="5" t="n">
        <v>3986647</v>
      </c>
      <c r="K18" s="5" t="n">
        <v>22800000</v>
      </c>
      <c r="L18" s="5" t="n">
        <v>-24400000</v>
      </c>
      <c r="M18" s="5" t="n">
        <v>17000000</v>
      </c>
    </row>
    <row r="19" spans="1:14">
      <c r="A19" s="4" t="s">
        <v>1472</v>
      </c>
      <c r="N19" s="7" t="n">
        <v>500</v>
      </c>
    </row>
    <row r="20" spans="1:14">
      <c r="A20" s="4" t="s">
        <v>1473</v>
      </c>
    </row>
    <row r="21" spans="1:14">
      <c r="A21" s="3" t="s">
        <v>1456</v>
      </c>
    </row>
    <row r="22" spans="1:14">
      <c r="A22" s="4" t="s">
        <v>1470</v>
      </c>
      <c r="B22" s="7" t="n">
        <v>250</v>
      </c>
    </row>
    <row r="23" spans="1:14">
      <c r="A23" s="4" t="s">
        <v>1471</v>
      </c>
      <c r="B23" s="5" t="n">
        <v>5059449000000</v>
      </c>
    </row>
    <row r="24" spans="1:14">
      <c r="A24" s="4" t="s">
        <v>1474</v>
      </c>
    </row>
    <row r="25" spans="1:14">
      <c r="A25" s="3" t="s">
        <v>1456</v>
      </c>
    </row>
    <row r="26" spans="1:14">
      <c r="A26" s="4" t="s">
        <v>1475</v>
      </c>
      <c r="K26" s="7" t="n">
        <v>1020</v>
      </c>
    </row>
    <row r="27" spans="1:14">
      <c r="A27" s="4" t="s">
        <v>1476</v>
      </c>
    </row>
    <row r="28" spans="1:14">
      <c r="A28" s="3" t="s">
        <v>1456</v>
      </c>
    </row>
    <row r="29" spans="1:14">
      <c r="A29" s="4" t="s">
        <v>1475</v>
      </c>
      <c r="K29" s="7" t="n">
        <v>1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7</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1478</v>
      </c>
    </row>
    <row r="4" spans="1:12">
      <c r="A4" s="4" t="s">
        <v>1479</v>
      </c>
      <c r="J4" s="7" t="n">
        <v>555</v>
      </c>
      <c r="K4" s="7" t="n">
        <v>-212</v>
      </c>
      <c r="L4" s="7" t="n">
        <v>39</v>
      </c>
    </row>
    <row r="5" spans="1:12">
      <c r="A5" s="4" t="s">
        <v>134</v>
      </c>
      <c r="B5" s="7" t="n">
        <v>56</v>
      </c>
      <c r="C5" s="7" t="n">
        <v>23</v>
      </c>
      <c r="D5" s="7" t="n">
        <v>58</v>
      </c>
      <c r="E5" s="7" t="n">
        <v>0</v>
      </c>
      <c r="F5" s="7" t="n">
        <v>82</v>
      </c>
      <c r="G5" s="7" t="n">
        <v>65</v>
      </c>
      <c r="H5" s="7" t="n">
        <v>52</v>
      </c>
      <c r="I5" s="7" t="n">
        <v>1</v>
      </c>
      <c r="J5" s="5" t="n">
        <v>137</v>
      </c>
      <c r="K5" s="5" t="n">
        <v>200</v>
      </c>
      <c r="L5" s="5" t="n">
        <v>29</v>
      </c>
    </row>
    <row r="6" spans="1:12">
      <c r="A6" s="4" t="s">
        <v>1480</v>
      </c>
      <c r="J6" s="5" t="n">
        <v>418</v>
      </c>
      <c r="K6" s="5" t="n">
        <v>-412</v>
      </c>
      <c r="L6" s="5" t="n">
        <v>10</v>
      </c>
    </row>
    <row r="7" spans="1:12">
      <c r="A7" s="4" t="s">
        <v>132</v>
      </c>
      <c r="B7" s="5" t="n">
        <v>0</v>
      </c>
      <c r="C7" s="5" t="n">
        <v>0</v>
      </c>
      <c r="D7" s="5" t="n">
        <v>28</v>
      </c>
      <c r="E7" s="5" t="n">
        <v>429</v>
      </c>
      <c r="F7" s="5" t="n">
        <v>-2616</v>
      </c>
      <c r="G7" s="5" t="n">
        <v>134</v>
      </c>
      <c r="H7" s="5" t="n">
        <v>64</v>
      </c>
      <c r="I7" s="5" t="n">
        <v>-162</v>
      </c>
      <c r="J7" s="5" t="n">
        <v>457</v>
      </c>
      <c r="K7" s="5" t="n">
        <v>-2580</v>
      </c>
      <c r="L7" s="5" t="n">
        <v>-337</v>
      </c>
    </row>
    <row r="8" spans="1:12">
      <c r="A8" s="4" t="s">
        <v>135</v>
      </c>
      <c r="B8" s="7" t="n">
        <v>121</v>
      </c>
      <c r="C8" s="7" t="n">
        <v>142</v>
      </c>
      <c r="D8" s="7" t="n">
        <v>166</v>
      </c>
      <c r="E8" s="7" t="n">
        <v>446</v>
      </c>
      <c r="F8" s="7" t="n">
        <v>-3165</v>
      </c>
      <c r="G8" s="7" t="n">
        <v>149</v>
      </c>
      <c r="H8" s="7" t="n">
        <v>167</v>
      </c>
      <c r="I8" s="7" t="n">
        <v>-143</v>
      </c>
      <c r="J8" s="7" t="n">
        <v>875</v>
      </c>
      <c r="K8" s="7" t="n">
        <v>-2992</v>
      </c>
      <c r="L8" s="7" t="n">
        <v>-327</v>
      </c>
    </row>
    <row r="9" spans="1:12">
      <c r="A9" s="4" t="s">
        <v>1481</v>
      </c>
      <c r="J9" s="10" t="n">
        <v>163.2</v>
      </c>
      <c r="K9" s="10" t="n">
        <v>184.1</v>
      </c>
      <c r="L9" s="10" t="n">
        <v>200.8</v>
      </c>
    </row>
    <row r="10" spans="1:12">
      <c r="A10" s="4" t="s">
        <v>1482</v>
      </c>
      <c r="J10" s="10" t="n">
        <v>168.2</v>
      </c>
      <c r="K10" s="10" t="n">
        <v>184.1</v>
      </c>
      <c r="L10" s="10" t="n">
        <v>202.7</v>
      </c>
    </row>
    <row r="11" spans="1:12">
      <c r="A11" s="4" t="s">
        <v>137</v>
      </c>
      <c r="B11" s="8" t="n">
        <v>0.78</v>
      </c>
      <c r="C11" s="8" t="n">
        <v>0.89</v>
      </c>
      <c r="D11" s="8" t="n">
        <v>0.83</v>
      </c>
      <c r="E11" s="8" t="n">
        <v>0.1</v>
      </c>
      <c r="F11" s="8" t="n">
        <v>-3.06</v>
      </c>
      <c r="G11" s="8" t="n">
        <v>0.08</v>
      </c>
      <c r="H11" s="8" t="n">
        <v>0.5600000000000001</v>
      </c>
      <c r="I11" s="8" t="n">
        <v>0.1</v>
      </c>
      <c r="J11" s="8" t="n">
        <v>2.56</v>
      </c>
      <c r="K11" s="8" t="n">
        <v>-2.24</v>
      </c>
      <c r="L11" s="8" t="n">
        <v>0.05</v>
      </c>
    </row>
    <row r="12" spans="1:12">
      <c r="A12" s="4" t="s">
        <v>1483</v>
      </c>
      <c r="B12" s="5" t="n">
        <v>0</v>
      </c>
      <c r="C12" s="5" t="n">
        <v>0</v>
      </c>
      <c r="D12" s="9" t="n">
        <v>0.17</v>
      </c>
      <c r="E12" s="9" t="n">
        <v>2.49</v>
      </c>
      <c r="F12" s="9" t="n">
        <v>-14.58</v>
      </c>
      <c r="G12" s="9" t="n">
        <v>0.75</v>
      </c>
      <c r="H12" s="9" t="n">
        <v>0.34</v>
      </c>
      <c r="I12" s="9" t="n">
        <v>-0.85</v>
      </c>
      <c r="J12" s="9" t="n">
        <v>2.8</v>
      </c>
      <c r="K12" s="9" t="n">
        <v>-14.01</v>
      </c>
      <c r="L12" s="9" t="n">
        <v>-1.68</v>
      </c>
    </row>
    <row r="13" spans="1:12">
      <c r="A13" s="4" t="s">
        <v>138</v>
      </c>
      <c r="B13" s="9" t="n">
        <v>0.78</v>
      </c>
      <c r="C13" s="9" t="n">
        <v>0.89</v>
      </c>
      <c r="D13" s="5" t="n">
        <v>1</v>
      </c>
      <c r="E13" s="9" t="n">
        <v>2.59</v>
      </c>
      <c r="F13" s="9" t="n">
        <v>-17.64</v>
      </c>
      <c r="G13" s="9" t="n">
        <v>0.83</v>
      </c>
      <c r="H13" s="9" t="n">
        <v>0.9</v>
      </c>
      <c r="I13" s="9" t="n">
        <v>-0.75</v>
      </c>
      <c r="J13" s="9" t="n">
        <v>5.36</v>
      </c>
      <c r="K13" s="9" t="n">
        <v>-16.25</v>
      </c>
      <c r="L13" s="9" t="n">
        <v>-1.63</v>
      </c>
    </row>
    <row r="14" spans="1:12">
      <c r="A14" s="4" t="s">
        <v>137</v>
      </c>
      <c r="B14" s="9" t="n">
        <v>0.76</v>
      </c>
      <c r="C14" s="9" t="n">
        <v>0.87</v>
      </c>
      <c r="D14" s="9" t="n">
        <v>0.8</v>
      </c>
      <c r="E14" s="9" t="n">
        <v>0.1</v>
      </c>
      <c r="F14" s="9" t="n">
        <v>-3.06</v>
      </c>
      <c r="G14" s="9" t="n">
        <v>0.08</v>
      </c>
      <c r="H14" s="9" t="n">
        <v>0.55</v>
      </c>
      <c r="I14" s="9" t="n">
        <v>0.1</v>
      </c>
      <c r="J14" s="9" t="n">
        <v>2.48</v>
      </c>
      <c r="K14" s="9" t="n">
        <v>-2.24</v>
      </c>
      <c r="L14" s="9" t="n">
        <v>0.05</v>
      </c>
    </row>
    <row r="15" spans="1:12">
      <c r="A15" s="4" t="s">
        <v>1484</v>
      </c>
      <c r="B15" s="5" t="n">
        <v>0</v>
      </c>
      <c r="C15" s="5" t="n">
        <v>0</v>
      </c>
      <c r="D15" s="9" t="n">
        <v>0.16</v>
      </c>
      <c r="E15" s="9" t="n">
        <v>2.4</v>
      </c>
      <c r="F15" s="9" t="n">
        <v>-14.58</v>
      </c>
      <c r="G15" s="9" t="n">
        <v>0.73</v>
      </c>
      <c r="H15" s="9" t="n">
        <v>0.34</v>
      </c>
      <c r="I15" s="9" t="n">
        <v>-0.84</v>
      </c>
      <c r="J15" s="9" t="n">
        <v>2.72</v>
      </c>
      <c r="K15" s="9" t="n">
        <v>-14.01</v>
      </c>
      <c r="L15" s="9" t="n">
        <v>-1.66</v>
      </c>
    </row>
    <row r="16" spans="1:12">
      <c r="A16" s="4" t="s">
        <v>138</v>
      </c>
      <c r="B16" s="8" t="n">
        <v>0.76</v>
      </c>
      <c r="C16" s="8" t="n">
        <v>0.87</v>
      </c>
      <c r="D16" s="8" t="n">
        <v>0.96</v>
      </c>
      <c r="E16" s="8" t="n">
        <v>2.5</v>
      </c>
      <c r="F16" s="8" t="n">
        <v>-17.64</v>
      </c>
      <c r="G16" s="8" t="n">
        <v>0.8100000000000001</v>
      </c>
      <c r="H16" s="8" t="n">
        <v>0.89</v>
      </c>
      <c r="I16" s="8" t="n">
        <v>-0.74</v>
      </c>
      <c r="J16" s="8" t="n">
        <v>5.2</v>
      </c>
      <c r="K16" s="8" t="n">
        <v>-16.25</v>
      </c>
      <c r="L16" s="8" t="n">
        <v>-1.61</v>
      </c>
    </row>
    <row r="17" spans="1:12">
      <c r="A17" s="4" t="s">
        <v>1485</v>
      </c>
      <c r="F17" s="10" t="n">
        <v>3.5</v>
      </c>
    </row>
    <row r="18" spans="1:12">
      <c r="A18" s="4" t="s">
        <v>1486</v>
      </c>
    </row>
    <row r="19" spans="1:12">
      <c r="A19" s="3" t="s">
        <v>1478</v>
      </c>
    </row>
    <row r="20" spans="1:12">
      <c r="A20" s="4" t="s">
        <v>1487</v>
      </c>
      <c r="J20" s="10" t="n">
        <v>0.8</v>
      </c>
      <c r="K20" s="5" t="n">
        <v>0</v>
      </c>
      <c r="L20" s="5" t="n">
        <v>0</v>
      </c>
    </row>
    <row r="21" spans="1:12">
      <c r="A21" s="4" t="s">
        <v>1364</v>
      </c>
    </row>
    <row r="22" spans="1:12">
      <c r="A22" s="3" t="s">
        <v>1478</v>
      </c>
    </row>
    <row r="23" spans="1:12">
      <c r="A23" s="4" t="s">
        <v>1487</v>
      </c>
      <c r="J23" s="10" t="n">
        <v>1.7</v>
      </c>
      <c r="K23" s="5" t="n">
        <v>0</v>
      </c>
      <c r="L23" s="10" t="n">
        <v>1.7</v>
      </c>
    </row>
    <row r="24" spans="1:12">
      <c r="A24" s="4" t="s">
        <v>1374</v>
      </c>
    </row>
    <row r="25" spans="1:12">
      <c r="A25" s="3" t="s">
        <v>1478</v>
      </c>
    </row>
    <row r="26" spans="1:12">
      <c r="A26" s="4" t="s">
        <v>1487</v>
      </c>
      <c r="J26" s="10" t="n">
        <v>1.9</v>
      </c>
      <c r="K26" s="5" t="n">
        <v>0</v>
      </c>
      <c r="L26" s="10" t="n">
        <v>0.2</v>
      </c>
    </row>
    <row r="27" spans="1:12">
      <c r="A27" s="4" t="s">
        <v>1377</v>
      </c>
    </row>
    <row r="28" spans="1:12">
      <c r="A28" s="3" t="s">
        <v>1478</v>
      </c>
    </row>
    <row r="29" spans="1:12">
      <c r="A29" s="4" t="s">
        <v>1487</v>
      </c>
      <c r="J29" s="10" t="n">
        <v>0.6</v>
      </c>
      <c r="K29" s="5" t="n">
        <v>0</v>
      </c>
      <c r="L29" s="5"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1488</v>
      </c>
      <c r="B1" s="2" t="s">
        <v>1</v>
      </c>
    </row>
    <row r="2" spans="1:4">
      <c r="B2" s="2" t="s">
        <v>653</v>
      </c>
      <c r="C2" s="2" t="s">
        <v>200</v>
      </c>
      <c r="D2" s="2" t="s">
        <v>201</v>
      </c>
    </row>
    <row r="3" spans="1:4">
      <c r="A3" s="3" t="s">
        <v>277</v>
      </c>
    </row>
    <row r="4" spans="1:4">
      <c r="A4" s="4" t="s">
        <v>655</v>
      </c>
      <c r="B4" s="5" t="n">
        <v>3</v>
      </c>
    </row>
    <row r="5" spans="1:4">
      <c r="A5" s="4" t="s">
        <v>1489</v>
      </c>
    </row>
    <row r="6" spans="1:4">
      <c r="A6" s="3" t="s">
        <v>1490</v>
      </c>
    </row>
    <row r="7" spans="1:4">
      <c r="A7" s="4" t="s">
        <v>1491</v>
      </c>
      <c r="B7" s="7" t="n">
        <v>377</v>
      </c>
      <c r="C7" s="7" t="n">
        <v>195</v>
      </c>
      <c r="D7" s="7" t="n">
        <v>266</v>
      </c>
    </row>
    <row r="8" spans="1:4">
      <c r="A8" s="4" t="s">
        <v>1492</v>
      </c>
      <c r="B8" s="5" t="n">
        <v>2000</v>
      </c>
      <c r="C8" s="5" t="n">
        <v>1793</v>
      </c>
    </row>
    <row r="9" spans="1:4">
      <c r="A9" s="4" t="s">
        <v>1493</v>
      </c>
    </row>
    <row r="10" spans="1:4">
      <c r="A10" s="3" t="s">
        <v>1490</v>
      </c>
    </row>
    <row r="11" spans="1:4">
      <c r="A11" s="4" t="s">
        <v>1491</v>
      </c>
      <c r="B11" s="5" t="n">
        <v>-62</v>
      </c>
      <c r="C11" s="5" t="n">
        <v>58</v>
      </c>
      <c r="D11" s="5" t="n">
        <v>93</v>
      </c>
    </row>
    <row r="12" spans="1:4">
      <c r="A12" s="4" t="s">
        <v>1492</v>
      </c>
      <c r="B12" s="5" t="n">
        <v>965</v>
      </c>
      <c r="C12" s="5" t="n">
        <v>950</v>
      </c>
    </row>
    <row r="13" spans="1:4">
      <c r="A13" s="4" t="s">
        <v>1494</v>
      </c>
    </row>
    <row r="14" spans="1:4">
      <c r="A14" s="3" t="s">
        <v>1490</v>
      </c>
    </row>
    <row r="15" spans="1:4">
      <c r="A15" s="4" t="s">
        <v>1491</v>
      </c>
      <c r="B15" s="5" t="n">
        <v>101</v>
      </c>
      <c r="C15" s="5" t="n">
        <v>234</v>
      </c>
      <c r="D15" s="5" t="n">
        <v>-507</v>
      </c>
    </row>
    <row r="16" spans="1:4">
      <c r="A16" s="4" t="s">
        <v>1492</v>
      </c>
      <c r="B16" s="7" t="n">
        <v>1633</v>
      </c>
      <c r="C16" s="5" t="n">
        <v>1483</v>
      </c>
    </row>
    <row r="17" spans="1:4">
      <c r="A17" s="4" t="s">
        <v>1495</v>
      </c>
    </row>
    <row r="18" spans="1:4">
      <c r="A18" s="3" t="s">
        <v>1490</v>
      </c>
    </row>
    <row r="19" spans="1:4">
      <c r="A19" s="4" t="s">
        <v>1491</v>
      </c>
      <c r="C19" s="5" t="n">
        <v>514</v>
      </c>
      <c r="D19" s="7" t="n">
        <v>232</v>
      </c>
    </row>
    <row r="20" spans="1:4">
      <c r="A20" s="4" t="s">
        <v>1492</v>
      </c>
      <c r="C20" s="7" t="n">
        <v>183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96</v>
      </c>
      <c r="B1" s="2" t="s">
        <v>1</v>
      </c>
    </row>
    <row r="2" spans="1:5">
      <c r="B2" s="2" t="s">
        <v>2</v>
      </c>
      <c r="C2" s="2" t="s">
        <v>33</v>
      </c>
      <c r="D2" s="2" t="s">
        <v>92</v>
      </c>
      <c r="E2" s="2" t="s">
        <v>1497</v>
      </c>
    </row>
    <row r="3" spans="1:5">
      <c r="A3" s="3" t="s">
        <v>1490</v>
      </c>
    </row>
    <row r="4" spans="1:5">
      <c r="A4" s="4" t="s">
        <v>1498</v>
      </c>
      <c r="B4" s="7" t="n">
        <v>6</v>
      </c>
      <c r="C4" s="7" t="n">
        <v>8</v>
      </c>
      <c r="D4" s="7" t="n">
        <v>8</v>
      </c>
    </row>
    <row r="5" spans="1:5">
      <c r="A5" s="4" t="s">
        <v>1499</v>
      </c>
    </row>
    <row r="6" spans="1:5">
      <c r="A6" s="3" t="s">
        <v>1490</v>
      </c>
    </row>
    <row r="7" spans="1:5">
      <c r="A7" s="4" t="s">
        <v>1500</v>
      </c>
      <c r="B7" s="4" t="s">
        <v>797</v>
      </c>
    </row>
    <row r="8" spans="1:5">
      <c r="A8" s="4" t="s">
        <v>1501</v>
      </c>
    </row>
    <row r="9" spans="1:5">
      <c r="A9" s="3" t="s">
        <v>1490</v>
      </c>
    </row>
    <row r="10" spans="1:5">
      <c r="A10" s="4" t="s">
        <v>1500</v>
      </c>
      <c r="B10" s="4" t="s">
        <v>797</v>
      </c>
    </row>
    <row r="11" spans="1:5">
      <c r="A11" s="4" t="s">
        <v>1502</v>
      </c>
    </row>
    <row r="12" spans="1:5">
      <c r="A12" s="3" t="s">
        <v>1490</v>
      </c>
    </row>
    <row r="13" spans="1:5">
      <c r="A13" s="4" t="s">
        <v>1503</v>
      </c>
      <c r="B13" s="7" t="n">
        <v>158</v>
      </c>
      <c r="E13" s="7" t="n">
        <v>396</v>
      </c>
    </row>
    <row r="14" spans="1:5">
      <c r="A14" s="4" t="s">
        <v>1498</v>
      </c>
      <c r="B14" s="5" t="n">
        <v>126</v>
      </c>
      <c r="C14" s="5" t="n">
        <v>265</v>
      </c>
    </row>
    <row r="15" spans="1:5">
      <c r="A15" s="4" t="s">
        <v>1504</v>
      </c>
      <c r="B15" s="5" t="n">
        <v>0</v>
      </c>
      <c r="C15" s="5" t="n">
        <v>0</v>
      </c>
    </row>
    <row r="16" spans="1:5">
      <c r="A16" s="4" t="s">
        <v>1505</v>
      </c>
    </row>
    <row r="17" spans="1:5">
      <c r="A17" s="3" t="s">
        <v>1490</v>
      </c>
    </row>
    <row r="18" spans="1:5">
      <c r="A18" s="4" t="s">
        <v>1503</v>
      </c>
      <c r="B18" s="5" t="n">
        <v>53</v>
      </c>
      <c r="E18" s="5" t="n">
        <v>0</v>
      </c>
    </row>
    <row r="19" spans="1:5">
      <c r="A19" s="4" t="s">
        <v>1498</v>
      </c>
      <c r="B19" s="5" t="n">
        <v>52</v>
      </c>
      <c r="C19" s="5" t="n">
        <v>73</v>
      </c>
    </row>
    <row r="20" spans="1:5">
      <c r="A20" s="4" t="s">
        <v>1504</v>
      </c>
      <c r="B20" s="5" t="n">
        <v>0</v>
      </c>
      <c r="C20" s="5" t="n">
        <v>0</v>
      </c>
    </row>
    <row r="21" spans="1:5">
      <c r="A21" s="4" t="s">
        <v>1506</v>
      </c>
    </row>
    <row r="22" spans="1:5">
      <c r="A22" s="3" t="s">
        <v>1490</v>
      </c>
    </row>
    <row r="23" spans="1:5">
      <c r="A23" s="4" t="s">
        <v>1503</v>
      </c>
      <c r="B23" s="5" t="n">
        <v>0</v>
      </c>
      <c r="E23" s="7" t="n">
        <v>0</v>
      </c>
    </row>
    <row r="24" spans="1:5">
      <c r="A24" s="4" t="s">
        <v>1498</v>
      </c>
      <c r="B24" s="5" t="n">
        <v>0</v>
      </c>
      <c r="C24" s="5" t="n">
        <v>0</v>
      </c>
    </row>
    <row r="25" spans="1:5">
      <c r="A25" s="4" t="s">
        <v>1504</v>
      </c>
      <c r="B25" s="5" t="n">
        <v>0</v>
      </c>
      <c r="C25" s="5" t="n">
        <v>231</v>
      </c>
    </row>
    <row r="26" spans="1:5">
      <c r="A26" s="4" t="s">
        <v>1507</v>
      </c>
    </row>
    <row r="27" spans="1:5">
      <c r="A27" s="3" t="s">
        <v>1490</v>
      </c>
    </row>
    <row r="28" spans="1:5">
      <c r="A28" s="4" t="s">
        <v>1503</v>
      </c>
      <c r="B28" s="5" t="n">
        <v>208</v>
      </c>
    </row>
    <row r="29" spans="1:5">
      <c r="A29" s="4" t="s">
        <v>1498</v>
      </c>
      <c r="B29" s="5" t="n">
        <v>0</v>
      </c>
      <c r="C29" s="5" t="n">
        <v>278</v>
      </c>
    </row>
    <row r="30" spans="1:5">
      <c r="A30" s="4" t="s">
        <v>1504</v>
      </c>
      <c r="B30" s="7" t="n">
        <v>0</v>
      </c>
      <c r="C30" s="7" t="n">
        <v>25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3</v>
      </c>
      <c r="D2" s="2" t="s">
        <v>92</v>
      </c>
    </row>
    <row r="3" spans="1:4">
      <c r="A3" s="3" t="s">
        <v>1490</v>
      </c>
    </row>
    <row r="4" spans="1:4">
      <c r="A4" s="4" t="s">
        <v>1509</v>
      </c>
      <c r="B4" s="7" t="n">
        <v>6</v>
      </c>
      <c r="C4" s="7" t="n">
        <v>8</v>
      </c>
      <c r="D4" s="7" t="n">
        <v>8</v>
      </c>
    </row>
    <row r="5" spans="1:4">
      <c r="A5" s="4" t="s">
        <v>1510</v>
      </c>
    </row>
    <row r="6" spans="1:4">
      <c r="A6" s="3" t="s">
        <v>1490</v>
      </c>
    </row>
    <row r="7" spans="1:4">
      <c r="A7" s="4" t="s">
        <v>1511</v>
      </c>
      <c r="B7" s="5" t="n">
        <v>676</v>
      </c>
      <c r="C7" s="5" t="n">
        <v>623</v>
      </c>
    </row>
    <row r="8" spans="1:4">
      <c r="A8" s="4" t="s">
        <v>1512</v>
      </c>
      <c r="B8" s="5" t="n">
        <v>156</v>
      </c>
      <c r="C8" s="5" t="n">
        <v>398</v>
      </c>
    </row>
    <row r="9" spans="1:4">
      <c r="A9" s="4" t="s">
        <v>1513</v>
      </c>
    </row>
    <row r="10" spans="1:4">
      <c r="A10" s="3" t="s">
        <v>1490</v>
      </c>
    </row>
    <row r="11" spans="1:4">
      <c r="A11" s="4" t="s">
        <v>1514</v>
      </c>
      <c r="C11" s="5" t="n">
        <v>2761</v>
      </c>
    </row>
    <row r="12" spans="1:4">
      <c r="A12" s="4" t="s">
        <v>1515</v>
      </c>
    </row>
    <row r="13" spans="1:4">
      <c r="A13" s="3" t="s">
        <v>1490</v>
      </c>
    </row>
    <row r="14" spans="1:4">
      <c r="A14" s="4" t="s">
        <v>1514</v>
      </c>
      <c r="B14" s="5" t="n">
        <v>431</v>
      </c>
      <c r="C14" s="7" t="n">
        <v>451</v>
      </c>
    </row>
    <row r="15" spans="1:4">
      <c r="A15" s="4" t="s">
        <v>1516</v>
      </c>
    </row>
    <row r="16" spans="1:4">
      <c r="A16" s="3" t="s">
        <v>1490</v>
      </c>
    </row>
    <row r="17" spans="1:4">
      <c r="A17" s="4" t="s">
        <v>1509</v>
      </c>
      <c r="B17" s="5" t="n">
        <v>425</v>
      </c>
    </row>
    <row r="18" spans="1:4">
      <c r="A18" s="4" t="s">
        <v>1517</v>
      </c>
    </row>
    <row r="19" spans="1:4">
      <c r="A19" s="3" t="s">
        <v>1490</v>
      </c>
    </row>
    <row r="20" spans="1:4">
      <c r="A20" s="4" t="s">
        <v>1509</v>
      </c>
      <c r="B20" s="7" t="n">
        <v>27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2</v>
      </c>
      <c r="C2" s="2" t="s">
        <v>33</v>
      </c>
    </row>
    <row r="3" spans="1:3">
      <c r="A3" s="3" t="s">
        <v>1519</v>
      </c>
    </row>
    <row r="4" spans="1:3">
      <c r="A4" s="4" t="s">
        <v>1520</v>
      </c>
      <c r="B4" s="4" t="s">
        <v>1255</v>
      </c>
    </row>
    <row r="5" spans="1:3">
      <c r="A5" s="4" t="s">
        <v>1521</v>
      </c>
      <c r="B5" s="4" t="s">
        <v>1522</v>
      </c>
    </row>
    <row r="6" spans="1:3">
      <c r="A6" s="4" t="s">
        <v>1523</v>
      </c>
      <c r="B6" s="7" t="n">
        <v>278</v>
      </c>
      <c r="C6" s="7" t="n">
        <v>30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33</v>
      </c>
      <c r="D2" s="2" t="s">
        <v>92</v>
      </c>
    </row>
    <row r="3" spans="1:4">
      <c r="A3" s="3" t="s">
        <v>1525</v>
      </c>
    </row>
    <row r="4" spans="1:4">
      <c r="A4" s="4" t="s">
        <v>1526</v>
      </c>
      <c r="B4" s="7" t="n">
        <v>-7</v>
      </c>
      <c r="C4" s="7" t="n">
        <v>-15</v>
      </c>
      <c r="D4" s="7" t="n">
        <v>-26</v>
      </c>
    </row>
    <row r="5" spans="1:4">
      <c r="A5" s="4" t="s">
        <v>1527</v>
      </c>
    </row>
    <row r="6" spans="1:4">
      <c r="A6" s="3" t="s">
        <v>1528</v>
      </c>
    </row>
    <row r="7" spans="1:4">
      <c r="A7" s="4" t="s">
        <v>1529</v>
      </c>
      <c r="B7" s="5" t="n">
        <v>20</v>
      </c>
    </row>
    <row r="8" spans="1:4">
      <c r="A8" s="4" t="s">
        <v>1530</v>
      </c>
      <c r="B8" s="5" t="n">
        <v>16</v>
      </c>
      <c r="C8" s="5" t="n">
        <v>20</v>
      </c>
    </row>
    <row r="9" spans="1:4">
      <c r="A9" s="4" t="s">
        <v>1531</v>
      </c>
    </row>
    <row r="10" spans="1:4">
      <c r="A10" s="3" t="s">
        <v>1528</v>
      </c>
    </row>
    <row r="11" spans="1:4">
      <c r="A11" s="4" t="s">
        <v>1529</v>
      </c>
      <c r="B11" s="5" t="n">
        <v>2294</v>
      </c>
      <c r="C11" s="5" t="n">
        <v>2116</v>
      </c>
    </row>
    <row r="12" spans="1:4">
      <c r="A12" s="4" t="s">
        <v>1532</v>
      </c>
      <c r="B12" s="5" t="n">
        <v>25</v>
      </c>
      <c r="C12" s="5" t="n">
        <v>24</v>
      </c>
      <c r="D12" s="5" t="n">
        <v>25</v>
      </c>
    </row>
    <row r="13" spans="1:4">
      <c r="A13" s="4" t="s">
        <v>1533</v>
      </c>
      <c r="B13" s="5" t="n">
        <v>86</v>
      </c>
      <c r="C13" s="5" t="n">
        <v>93</v>
      </c>
      <c r="D13" s="5" t="n">
        <v>96</v>
      </c>
    </row>
    <row r="14" spans="1:4">
      <c r="A14" s="4" t="s">
        <v>1534</v>
      </c>
      <c r="B14" s="5" t="n">
        <v>-157</v>
      </c>
      <c r="C14" s="5" t="n">
        <v>156</v>
      </c>
    </row>
    <row r="15" spans="1:4">
      <c r="A15" s="4" t="s">
        <v>1535</v>
      </c>
      <c r="B15" s="5" t="n">
        <v>-108</v>
      </c>
      <c r="C15" s="5" t="n">
        <v>-98</v>
      </c>
    </row>
    <row r="16" spans="1:4">
      <c r="A16" s="4" t="s">
        <v>1536</v>
      </c>
      <c r="B16" s="5" t="n">
        <v>0</v>
      </c>
      <c r="C16" s="5" t="n">
        <v>3</v>
      </c>
    </row>
    <row r="17" spans="1:4">
      <c r="A17" s="4" t="s">
        <v>1537</v>
      </c>
      <c r="B17" s="5" t="n">
        <v>0</v>
      </c>
      <c r="C17" s="5" t="n">
        <v>0</v>
      </c>
    </row>
    <row r="18" spans="1:4">
      <c r="A18" s="4" t="s">
        <v>1530</v>
      </c>
      <c r="B18" s="5" t="n">
        <v>2140</v>
      </c>
      <c r="C18" s="5" t="n">
        <v>2294</v>
      </c>
      <c r="D18" s="5" t="n">
        <v>2116</v>
      </c>
    </row>
    <row r="19" spans="1:4">
      <c r="A19" s="3" t="s">
        <v>1525</v>
      </c>
    </row>
    <row r="20" spans="1:4">
      <c r="A20" s="4" t="s">
        <v>1538</v>
      </c>
      <c r="B20" s="5" t="n">
        <v>1764</v>
      </c>
      <c r="C20" s="5" t="n">
        <v>1463</v>
      </c>
    </row>
    <row r="21" spans="1:4">
      <c r="A21" s="4" t="s">
        <v>1539</v>
      </c>
      <c r="B21" s="5" t="n">
        <v>-78</v>
      </c>
      <c r="C21" s="5" t="n">
        <v>257</v>
      </c>
    </row>
    <row r="22" spans="1:4">
      <c r="A22" s="4" t="s">
        <v>1540</v>
      </c>
      <c r="B22" s="5" t="n">
        <v>27</v>
      </c>
      <c r="C22" s="5" t="n">
        <v>142</v>
      </c>
    </row>
    <row r="23" spans="1:4">
      <c r="A23" s="4" t="s">
        <v>1535</v>
      </c>
      <c r="B23" s="5" t="n">
        <v>-108</v>
      </c>
      <c r="C23" s="5" t="n">
        <v>-98</v>
      </c>
    </row>
    <row r="24" spans="1:4">
      <c r="A24" s="4" t="s">
        <v>1541</v>
      </c>
      <c r="B24" s="5" t="n">
        <v>1605</v>
      </c>
      <c r="C24" s="5" t="n">
        <v>1764</v>
      </c>
      <c r="D24" s="7" t="n">
        <v>1463</v>
      </c>
    </row>
    <row r="25" spans="1:4">
      <c r="A25" s="4" t="s">
        <v>1542</v>
      </c>
      <c r="B25" s="5" t="n">
        <v>-535</v>
      </c>
      <c r="C25" s="5" t="n">
        <v>-530</v>
      </c>
    </row>
    <row r="26" spans="1:4">
      <c r="A26" s="4" t="s">
        <v>1543</v>
      </c>
      <c r="B26" s="5" t="n">
        <v>-535</v>
      </c>
      <c r="C26" s="5" t="n">
        <v>-530</v>
      </c>
    </row>
    <row r="27" spans="1:4">
      <c r="A27" s="4" t="s">
        <v>1544</v>
      </c>
      <c r="B27" s="5" t="n">
        <v>-535</v>
      </c>
      <c r="C27" s="5" t="n">
        <v>-530</v>
      </c>
    </row>
    <row r="28" spans="1:4">
      <c r="A28" s="4" t="s">
        <v>1545</v>
      </c>
      <c r="B28" s="5" t="n">
        <v>-1</v>
      </c>
      <c r="C28" s="5" t="n">
        <v>-10</v>
      </c>
    </row>
    <row r="29" spans="1:4">
      <c r="A29" s="4" t="s">
        <v>1546</v>
      </c>
      <c r="B29" s="5" t="n">
        <v>0</v>
      </c>
      <c r="C29" s="5" t="n">
        <v>4</v>
      </c>
    </row>
    <row r="30" spans="1:4">
      <c r="A30" s="4" t="s">
        <v>1526</v>
      </c>
      <c r="B30" s="7" t="n">
        <v>-1</v>
      </c>
      <c r="C30" s="7" t="n">
        <v>-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33</v>
      </c>
      <c r="D2" s="2" t="s">
        <v>92</v>
      </c>
    </row>
    <row r="3" spans="1:4">
      <c r="A3" s="3" t="s">
        <v>1519</v>
      </c>
    </row>
    <row r="4" spans="1:4">
      <c r="A4" s="4" t="s">
        <v>9</v>
      </c>
      <c r="B4" s="4" t="s">
        <v>10</v>
      </c>
    </row>
    <row r="5" spans="1:4">
      <c r="A5" s="4" t="s">
        <v>1531</v>
      </c>
    </row>
    <row r="6" spans="1:4">
      <c r="A6" s="3" t="s">
        <v>1519</v>
      </c>
    </row>
    <row r="7" spans="1:4">
      <c r="A7" s="4" t="s">
        <v>1548</v>
      </c>
      <c r="B7" s="7" t="n">
        <v>2140</v>
      </c>
      <c r="C7" s="7" t="n">
        <v>2294</v>
      </c>
      <c r="D7" s="7" t="n">
        <v>2116</v>
      </c>
    </row>
    <row r="8" spans="1:4">
      <c r="A8" s="4" t="s">
        <v>1549</v>
      </c>
      <c r="B8" s="5" t="n">
        <v>2134</v>
      </c>
      <c r="C8" s="5" t="n">
        <v>2290</v>
      </c>
    </row>
    <row r="9" spans="1:4">
      <c r="A9" s="4" t="s">
        <v>1550</v>
      </c>
      <c r="B9" s="5" t="n">
        <v>1605</v>
      </c>
      <c r="C9" s="5" t="n">
        <v>1764</v>
      </c>
      <c r="D9" s="7" t="n">
        <v>1463</v>
      </c>
    </row>
    <row r="10" spans="1:4">
      <c r="A10" s="4" t="s">
        <v>1527</v>
      </c>
    </row>
    <row r="11" spans="1:4">
      <c r="A11" s="3" t="s">
        <v>1519</v>
      </c>
    </row>
    <row r="12" spans="1:4">
      <c r="A12" s="4" t="s">
        <v>1548</v>
      </c>
      <c r="B12" s="7" t="n">
        <v>16</v>
      </c>
      <c r="C12" s="7" t="n">
        <v>2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33</v>
      </c>
      <c r="D2" s="2" t="s">
        <v>92</v>
      </c>
    </row>
    <row r="3" spans="1:4">
      <c r="A3" s="3" t="s">
        <v>1552</v>
      </c>
    </row>
    <row r="4" spans="1:4">
      <c r="A4" s="4" t="s">
        <v>1553</v>
      </c>
      <c r="B4" s="7" t="n">
        <v>50</v>
      </c>
      <c r="C4" s="7" t="n">
        <v>14</v>
      </c>
      <c r="D4" s="7" t="n">
        <v>57</v>
      </c>
    </row>
    <row r="5" spans="1:4">
      <c r="A5" s="3" t="s">
        <v>1554</v>
      </c>
    </row>
    <row r="6" spans="1:4">
      <c r="A6" s="4" t="s">
        <v>1555</v>
      </c>
      <c r="B6" s="5" t="n">
        <v>11</v>
      </c>
      <c r="C6" s="5" t="n">
        <v>15</v>
      </c>
      <c r="D6" s="5" t="n">
        <v>10</v>
      </c>
    </row>
    <row r="7" spans="1:4">
      <c r="A7" s="4" t="s">
        <v>1556</v>
      </c>
      <c r="B7" s="5" t="n">
        <v>11</v>
      </c>
      <c r="C7" s="5" t="n">
        <v>15</v>
      </c>
      <c r="D7" s="5" t="n">
        <v>10</v>
      </c>
    </row>
    <row r="8" spans="1:4">
      <c r="A8" s="4" t="s">
        <v>1531</v>
      </c>
    </row>
    <row r="9" spans="1:4">
      <c r="A9" s="3" t="s">
        <v>1552</v>
      </c>
    </row>
    <row r="10" spans="1:4">
      <c r="A10" s="4" t="s">
        <v>1532</v>
      </c>
      <c r="B10" s="5" t="n">
        <v>25</v>
      </c>
      <c r="C10" s="5" t="n">
        <v>24</v>
      </c>
      <c r="D10" s="5" t="n">
        <v>25</v>
      </c>
    </row>
    <row r="11" spans="1:4">
      <c r="A11" s="4" t="s">
        <v>1533</v>
      </c>
      <c r="B11" s="5" t="n">
        <v>86</v>
      </c>
      <c r="C11" s="5" t="n">
        <v>93</v>
      </c>
      <c r="D11" s="5" t="n">
        <v>96</v>
      </c>
    </row>
    <row r="12" spans="1:4">
      <c r="A12" s="4" t="s">
        <v>1557</v>
      </c>
      <c r="B12" s="5" t="n">
        <v>-129</v>
      </c>
      <c r="C12" s="5" t="n">
        <v>-115</v>
      </c>
      <c r="D12" s="5" t="n">
        <v>-104</v>
      </c>
    </row>
    <row r="13" spans="1:4">
      <c r="A13" s="4" t="s">
        <v>1558</v>
      </c>
      <c r="B13" s="5" t="n">
        <v>-9</v>
      </c>
      <c r="C13" s="5" t="n">
        <v>-10</v>
      </c>
      <c r="D13" s="5" t="n">
        <v>-10</v>
      </c>
    </row>
    <row r="14" spans="1:4">
      <c r="A14" s="4" t="s">
        <v>1536</v>
      </c>
      <c r="B14" s="5" t="n">
        <v>0</v>
      </c>
      <c r="C14" s="5" t="n">
        <v>1</v>
      </c>
      <c r="D14" s="5" t="n">
        <v>0</v>
      </c>
    </row>
    <row r="15" spans="1:4">
      <c r="A15" s="4" t="s">
        <v>1553</v>
      </c>
      <c r="B15" s="5" t="n">
        <v>50</v>
      </c>
      <c r="C15" s="5" t="n">
        <v>14</v>
      </c>
      <c r="D15" s="5" t="n">
        <v>57</v>
      </c>
    </row>
    <row r="16" spans="1:4">
      <c r="A16" s="4" t="s">
        <v>1559</v>
      </c>
      <c r="B16" s="5" t="n">
        <v>23</v>
      </c>
      <c r="C16" s="5" t="n">
        <v>7</v>
      </c>
      <c r="D16" s="5" t="n">
        <v>64</v>
      </c>
    </row>
    <row r="17" spans="1:4">
      <c r="A17" s="3" t="s">
        <v>1554</v>
      </c>
    </row>
    <row r="18" spans="1:4">
      <c r="A18" s="4" t="s">
        <v>1555</v>
      </c>
      <c r="B18" s="5" t="n">
        <v>9</v>
      </c>
      <c r="C18" s="5" t="n">
        <v>10</v>
      </c>
      <c r="D18" s="5" t="n">
        <v>10</v>
      </c>
    </row>
    <row r="19" spans="1:4">
      <c r="A19" s="4" t="s">
        <v>1560</v>
      </c>
      <c r="B19" s="5" t="n">
        <v>0</v>
      </c>
      <c r="C19" s="5" t="n">
        <v>2</v>
      </c>
      <c r="D19" s="5" t="n">
        <v>0</v>
      </c>
    </row>
    <row r="20" spans="1:4">
      <c r="A20" s="4" t="s">
        <v>1556</v>
      </c>
      <c r="B20" s="5" t="n">
        <v>9</v>
      </c>
      <c r="C20" s="5" t="n">
        <v>12</v>
      </c>
      <c r="D20" s="5" t="n">
        <v>10</v>
      </c>
    </row>
    <row r="21" spans="1:4">
      <c r="A21" s="4" t="s">
        <v>1561</v>
      </c>
      <c r="B21" s="5" t="n">
        <v>32</v>
      </c>
      <c r="C21" s="5" t="n">
        <v>19</v>
      </c>
      <c r="D21" s="5" t="n">
        <v>74</v>
      </c>
    </row>
    <row r="22" spans="1:4">
      <c r="A22" s="4" t="s">
        <v>1562</v>
      </c>
      <c r="B22" s="5" t="n">
        <v>-1</v>
      </c>
    </row>
    <row r="23" spans="1:4">
      <c r="A23" s="4" t="s">
        <v>1527</v>
      </c>
    </row>
    <row r="24" spans="1:4">
      <c r="A24" s="3" t="s">
        <v>1552</v>
      </c>
    </row>
    <row r="25" spans="1:4">
      <c r="A25" s="4" t="s">
        <v>1559</v>
      </c>
      <c r="B25" s="7" t="n">
        <v>-6</v>
      </c>
      <c r="C25" s="7" t="n">
        <v>-2</v>
      </c>
      <c r="D25" s="7" t="n">
        <v>-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3</v>
      </c>
      <c r="D2" s="2" t="s">
        <v>92</v>
      </c>
    </row>
    <row r="3" spans="1:4">
      <c r="A3" s="3" t="s">
        <v>1564</v>
      </c>
    </row>
    <row r="4" spans="1:4">
      <c r="A4" s="4" t="s">
        <v>1553</v>
      </c>
      <c r="B4" s="7" t="n">
        <v>-50</v>
      </c>
      <c r="C4" s="7" t="n">
        <v>-14</v>
      </c>
      <c r="D4" s="7" t="n">
        <v>-57</v>
      </c>
    </row>
    <row r="5" spans="1:4">
      <c r="A5" s="4" t="s">
        <v>1565</v>
      </c>
    </row>
    <row r="6" spans="1:4">
      <c r="A6" s="3" t="s">
        <v>1564</v>
      </c>
    </row>
    <row r="7" spans="1:4">
      <c r="A7" s="4" t="s">
        <v>1553</v>
      </c>
      <c r="B7" s="5" t="n">
        <v>160</v>
      </c>
      <c r="C7" s="5" t="n">
        <v>-196</v>
      </c>
      <c r="D7" s="5" t="n">
        <v>-69</v>
      </c>
    </row>
    <row r="8" spans="1:4">
      <c r="A8" s="4" t="s">
        <v>1566</v>
      </c>
    </row>
    <row r="9" spans="1:4">
      <c r="A9" s="3" t="s">
        <v>1564</v>
      </c>
    </row>
    <row r="10" spans="1:4">
      <c r="A10" s="4" t="s">
        <v>1553</v>
      </c>
      <c r="B10" s="5" t="n">
        <v>-207</v>
      </c>
      <c r="C10" s="5" t="n">
        <v>142</v>
      </c>
      <c r="D10" s="5" t="n">
        <v>-24</v>
      </c>
    </row>
    <row r="11" spans="1:4">
      <c r="A11" s="4" t="s">
        <v>1567</v>
      </c>
    </row>
    <row r="12" spans="1:4">
      <c r="A12" s="3" t="s">
        <v>1564</v>
      </c>
    </row>
    <row r="13" spans="1:4">
      <c r="A13" s="4" t="s">
        <v>1553</v>
      </c>
      <c r="B13" s="5" t="n">
        <v>6</v>
      </c>
      <c r="C13" s="5" t="n">
        <v>14</v>
      </c>
      <c r="D13" s="5" t="n">
        <v>22</v>
      </c>
    </row>
    <row r="14" spans="1:4">
      <c r="A14" s="4" t="s">
        <v>1568</v>
      </c>
    </row>
    <row r="15" spans="1:4">
      <c r="A15" s="3" t="s">
        <v>1564</v>
      </c>
    </row>
    <row r="16" spans="1:4">
      <c r="A16" s="4" t="s">
        <v>1553</v>
      </c>
      <c r="B16" s="7" t="n">
        <v>-9</v>
      </c>
      <c r="C16" s="7" t="n">
        <v>25</v>
      </c>
      <c r="D16" s="7" t="n">
        <v>1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69</v>
      </c>
      <c r="B1" s="2" t="s">
        <v>1</v>
      </c>
    </row>
    <row r="2" spans="1:4">
      <c r="B2" s="2" t="s">
        <v>2</v>
      </c>
      <c r="C2" s="2" t="s">
        <v>33</v>
      </c>
      <c r="D2" s="2" t="s">
        <v>92</v>
      </c>
    </row>
    <row r="3" spans="1:4">
      <c r="A3" s="3" t="s">
        <v>1519</v>
      </c>
    </row>
    <row r="4" spans="1:4">
      <c r="A4" s="4" t="s">
        <v>1570</v>
      </c>
      <c r="B4" s="4" t="s">
        <v>1571</v>
      </c>
      <c r="C4" s="4" t="s">
        <v>1572</v>
      </c>
    </row>
    <row r="5" spans="1:4">
      <c r="A5" s="4" t="s">
        <v>1573</v>
      </c>
      <c r="B5" s="4" t="s">
        <v>1572</v>
      </c>
      <c r="C5" s="4" t="s">
        <v>1574</v>
      </c>
      <c r="D5" s="4" t="s">
        <v>1575</v>
      </c>
    </row>
    <row r="6" spans="1:4">
      <c r="A6" s="4" t="s">
        <v>1576</v>
      </c>
      <c r="B6" s="4" t="s">
        <v>593</v>
      </c>
      <c r="C6" s="4" t="s">
        <v>593</v>
      </c>
      <c r="D6" s="4" t="s">
        <v>59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v>
      </c>
      <c r="C1" s="2" t="s">
        <v>33</v>
      </c>
    </row>
    <row r="2" spans="1:3">
      <c r="A2" s="3" t="s">
        <v>1519</v>
      </c>
    </row>
    <row r="3" spans="1:3">
      <c r="A3" s="4" t="s">
        <v>1578</v>
      </c>
      <c r="B3" s="4" t="s">
        <v>806</v>
      </c>
      <c r="C3" s="4" t="s">
        <v>806</v>
      </c>
    </row>
    <row r="4" spans="1:3">
      <c r="A4" s="4" t="s">
        <v>222</v>
      </c>
    </row>
    <row r="5" spans="1:3">
      <c r="A5" s="3" t="s">
        <v>1519</v>
      </c>
    </row>
    <row r="6" spans="1:3">
      <c r="A6" s="4" t="s">
        <v>1578</v>
      </c>
      <c r="B6" s="4" t="s">
        <v>1579</v>
      </c>
      <c r="C6" s="4" t="s">
        <v>1580</v>
      </c>
    </row>
    <row r="7" spans="1:3">
      <c r="A7" s="4" t="s">
        <v>1581</v>
      </c>
    </row>
    <row r="8" spans="1:3">
      <c r="A8" s="3" t="s">
        <v>1519</v>
      </c>
    </row>
    <row r="9" spans="1:3">
      <c r="A9" s="4" t="s">
        <v>1582</v>
      </c>
      <c r="B9" s="4" t="s">
        <v>1583</v>
      </c>
      <c r="C9" s="4" t="s">
        <v>1583</v>
      </c>
    </row>
    <row r="10" spans="1:3">
      <c r="A10" s="4" t="s">
        <v>1584</v>
      </c>
    </row>
    <row r="11" spans="1:3">
      <c r="A11" s="3" t="s">
        <v>1519</v>
      </c>
    </row>
    <row r="12" spans="1:3">
      <c r="A12" s="4" t="s">
        <v>1582</v>
      </c>
      <c r="B12" s="4" t="s">
        <v>1585</v>
      </c>
      <c r="C12" s="4" t="s">
        <v>1585</v>
      </c>
    </row>
    <row r="13" spans="1:3">
      <c r="A13" s="4" t="s">
        <v>1586</v>
      </c>
    </row>
    <row r="14" spans="1:3">
      <c r="A14" s="3" t="s">
        <v>1519</v>
      </c>
    </row>
    <row r="15" spans="1:3">
      <c r="A15" s="4" t="s">
        <v>1578</v>
      </c>
      <c r="B15" s="4" t="s">
        <v>1587</v>
      </c>
      <c r="C15" s="4" t="s">
        <v>1588</v>
      </c>
    </row>
    <row r="16" spans="1:3">
      <c r="A16" s="4" t="s">
        <v>1589</v>
      </c>
    </row>
    <row r="17" spans="1:3">
      <c r="A17" s="3" t="s">
        <v>1519</v>
      </c>
    </row>
    <row r="18" spans="1:3">
      <c r="A18" s="4" t="s">
        <v>1578</v>
      </c>
      <c r="B18" s="4" t="s">
        <v>1590</v>
      </c>
      <c r="C18" s="4" t="s">
        <v>1591</v>
      </c>
    </row>
    <row r="19" spans="1:3">
      <c r="A19" s="4" t="s">
        <v>1592</v>
      </c>
    </row>
    <row r="20" spans="1:3">
      <c r="A20" s="3" t="s">
        <v>1519</v>
      </c>
    </row>
    <row r="21" spans="1:3">
      <c r="A21" s="4" t="s">
        <v>1578</v>
      </c>
      <c r="B21" s="4" t="s">
        <v>1593</v>
      </c>
      <c r="C21" s="4" t="s">
        <v>1594</v>
      </c>
    </row>
    <row r="22" spans="1:3">
      <c r="A22" s="4" t="s">
        <v>972</v>
      </c>
    </row>
    <row r="23" spans="1:3">
      <c r="A23" s="3" t="s">
        <v>1519</v>
      </c>
    </row>
    <row r="24" spans="1:3">
      <c r="A24" s="4" t="s">
        <v>1578</v>
      </c>
      <c r="B24" s="4" t="s">
        <v>951</v>
      </c>
      <c r="C24" s="4" t="s">
        <v>1595</v>
      </c>
    </row>
    <row r="25" spans="1:3">
      <c r="A25" s="4" t="s">
        <v>1596</v>
      </c>
    </row>
    <row r="26" spans="1:3">
      <c r="A26" s="3" t="s">
        <v>1519</v>
      </c>
    </row>
    <row r="27" spans="1:3">
      <c r="A27" s="4" t="s">
        <v>1578</v>
      </c>
      <c r="B27" s="4" t="s">
        <v>1597</v>
      </c>
      <c r="C27" s="4" t="s">
        <v>1598</v>
      </c>
    </row>
    <row r="28" spans="1:3">
      <c r="A28" s="4" t="s">
        <v>1599</v>
      </c>
    </row>
    <row r="29" spans="1:3">
      <c r="A29" s="3" t="s">
        <v>1519</v>
      </c>
    </row>
    <row r="30" spans="1:3">
      <c r="A30" s="4" t="s">
        <v>1582</v>
      </c>
      <c r="B30" s="4" t="s">
        <v>1207</v>
      </c>
      <c r="C30" s="4" t="s">
        <v>1207</v>
      </c>
    </row>
    <row r="31" spans="1:3">
      <c r="A31" s="4" t="s">
        <v>1600</v>
      </c>
    </row>
    <row r="32" spans="1:3">
      <c r="A32" s="3" t="s">
        <v>1519</v>
      </c>
    </row>
    <row r="33" spans="1:3">
      <c r="A33" s="4" t="s">
        <v>1582</v>
      </c>
      <c r="B33" s="4" t="s">
        <v>894</v>
      </c>
      <c r="C33" s="4" t="s">
        <v>894</v>
      </c>
    </row>
    <row r="34" spans="1:3">
      <c r="A34" s="4" t="s">
        <v>1601</v>
      </c>
    </row>
    <row r="35" spans="1:3">
      <c r="A35" s="3" t="s">
        <v>1519</v>
      </c>
    </row>
    <row r="36" spans="1:3">
      <c r="A36" s="4" t="s">
        <v>1578</v>
      </c>
      <c r="B36" s="4" t="s">
        <v>1271</v>
      </c>
      <c r="C36" s="4" t="s">
        <v>597</v>
      </c>
    </row>
    <row r="37" spans="1:3">
      <c r="A37" s="4" t="s">
        <v>1602</v>
      </c>
    </row>
    <row r="38" spans="1:3">
      <c r="A38" s="3" t="s">
        <v>1519</v>
      </c>
    </row>
    <row r="39" spans="1:3">
      <c r="A39" s="4" t="s">
        <v>1578</v>
      </c>
      <c r="B39" s="4" t="s">
        <v>1603</v>
      </c>
      <c r="C39" s="4" t="s">
        <v>1256</v>
      </c>
    </row>
    <row r="40" spans="1:3">
      <c r="A40" s="4" t="s">
        <v>1604</v>
      </c>
    </row>
    <row r="41" spans="1:3">
      <c r="A41" s="3" t="s">
        <v>1519</v>
      </c>
    </row>
    <row r="42" spans="1:3">
      <c r="A42" s="4" t="s">
        <v>1578</v>
      </c>
      <c r="B42" s="4" t="s">
        <v>1605</v>
      </c>
      <c r="C42" s="4" t="s">
        <v>1606</v>
      </c>
    </row>
    <row r="43" spans="1:3">
      <c r="A43" s="4" t="s">
        <v>1607</v>
      </c>
    </row>
    <row r="44" spans="1:3">
      <c r="A44" s="3" t="s">
        <v>1519</v>
      </c>
    </row>
    <row r="45" spans="1:3">
      <c r="A45" s="4" t="s">
        <v>1578</v>
      </c>
      <c r="B45" s="4" t="s">
        <v>1256</v>
      </c>
      <c r="C45" s="4" t="s">
        <v>1256</v>
      </c>
    </row>
    <row r="46" spans="1:3">
      <c r="A46" s="4" t="s">
        <v>1608</v>
      </c>
    </row>
    <row r="47" spans="1:3">
      <c r="A47" s="3" t="s">
        <v>1519</v>
      </c>
    </row>
    <row r="48" spans="1:3">
      <c r="A48" s="4" t="s">
        <v>1578</v>
      </c>
      <c r="B48" s="4" t="s">
        <v>802</v>
      </c>
      <c r="C48" s="4" t="s">
        <v>1200</v>
      </c>
    </row>
    <row r="49" spans="1:3">
      <c r="A49" s="4" t="s">
        <v>43</v>
      </c>
    </row>
    <row r="50" spans="1:3">
      <c r="A50" s="3" t="s">
        <v>1519</v>
      </c>
    </row>
    <row r="51" spans="1:3">
      <c r="A51" s="4" t="s">
        <v>1578</v>
      </c>
      <c r="B51" s="4" t="s">
        <v>1609</v>
      </c>
      <c r="C51" s="4" t="s">
        <v>1610</v>
      </c>
    </row>
    <row r="52" spans="1:3">
      <c r="A52" s="4" t="s">
        <v>1611</v>
      </c>
    </row>
    <row r="53" spans="1:3">
      <c r="A53" s="3" t="s">
        <v>1519</v>
      </c>
    </row>
    <row r="54" spans="1:3">
      <c r="A54" s="4" t="s">
        <v>1582</v>
      </c>
      <c r="B54" s="4" t="s">
        <v>1612</v>
      </c>
      <c r="C54" s="4" t="s">
        <v>1612</v>
      </c>
    </row>
    <row r="55" spans="1:3">
      <c r="A55" s="4" t="s">
        <v>1613</v>
      </c>
    </row>
    <row r="56" spans="1:3">
      <c r="A56" s="3" t="s">
        <v>1519</v>
      </c>
    </row>
    <row r="57" spans="1:3">
      <c r="A57" s="4" t="s">
        <v>1582</v>
      </c>
      <c r="B57" s="4" t="s">
        <v>580</v>
      </c>
      <c r="C57" s="4" t="s">
        <v>580</v>
      </c>
    </row>
    <row r="58" spans="1:3">
      <c r="A58" s="4" t="s">
        <v>1614</v>
      </c>
    </row>
    <row r="59" spans="1:3">
      <c r="A59" s="3" t="s">
        <v>1519</v>
      </c>
    </row>
    <row r="60" spans="1:3">
      <c r="A60" s="4" t="s">
        <v>1578</v>
      </c>
      <c r="B60" s="4" t="s">
        <v>1615</v>
      </c>
      <c r="C60" s="4" t="s">
        <v>974</v>
      </c>
    </row>
    <row r="61" spans="1:3">
      <c r="A61" s="4" t="s">
        <v>1616</v>
      </c>
    </row>
    <row r="62" spans="1:3">
      <c r="A62" s="3" t="s">
        <v>1519</v>
      </c>
    </row>
    <row r="63" spans="1:3">
      <c r="A63" s="4" t="s">
        <v>1578</v>
      </c>
      <c r="B63" s="4" t="s">
        <v>1617</v>
      </c>
      <c r="C63" s="4" t="s">
        <v>16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619</v>
      </c>
      <c r="B1" s="2" t="s">
        <v>1</v>
      </c>
    </row>
    <row r="2" spans="1:4">
      <c r="B2" s="2" t="s">
        <v>1620</v>
      </c>
      <c r="C2" s="2" t="s">
        <v>1621</v>
      </c>
      <c r="D2" s="2" t="s">
        <v>201</v>
      </c>
    </row>
    <row r="3" spans="1:4">
      <c r="A3" s="4" t="s">
        <v>1622</v>
      </c>
    </row>
    <row r="4" spans="1:4">
      <c r="A4" s="3" t="s">
        <v>1564</v>
      </c>
    </row>
    <row r="5" spans="1:4">
      <c r="A5" s="4" t="s">
        <v>1623</v>
      </c>
      <c r="B5" s="7" t="n">
        <v>0</v>
      </c>
      <c r="C5" s="7" t="n">
        <v>0</v>
      </c>
    </row>
    <row r="6" spans="1:4">
      <c r="A6" s="4" t="s">
        <v>1531</v>
      </c>
    </row>
    <row r="7" spans="1:4">
      <c r="A7" s="3" t="s">
        <v>1564</v>
      </c>
    </row>
    <row r="8" spans="1:4">
      <c r="A8" s="4" t="s">
        <v>1623</v>
      </c>
      <c r="B8" s="5" t="n">
        <v>1605000000</v>
      </c>
      <c r="C8" s="5" t="n">
        <v>1764000000</v>
      </c>
      <c r="D8" s="7" t="n">
        <v>1463000000</v>
      </c>
    </row>
    <row r="9" spans="1:4">
      <c r="A9" s="4" t="s">
        <v>1624</v>
      </c>
      <c r="B9" s="5" t="n">
        <v>432000000</v>
      </c>
      <c r="C9" s="5" t="n">
        <v>560000000</v>
      </c>
    </row>
    <row r="10" spans="1:4">
      <c r="A10" s="4" t="s">
        <v>1625</v>
      </c>
    </row>
    <row r="11" spans="1:4">
      <c r="A11" s="3" t="s">
        <v>1564</v>
      </c>
    </row>
    <row r="12" spans="1:4">
      <c r="A12" s="4" t="s">
        <v>1623</v>
      </c>
      <c r="B12" s="5" t="n">
        <v>752000000</v>
      </c>
      <c r="C12" s="5" t="n">
        <v>772000000</v>
      </c>
    </row>
    <row r="13" spans="1:4">
      <c r="A13" s="4" t="s">
        <v>1624</v>
      </c>
      <c r="B13" s="5" t="n">
        <v>48000000</v>
      </c>
      <c r="C13" s="5" t="n">
        <v>136000000</v>
      </c>
    </row>
    <row r="14" spans="1:4">
      <c r="A14" s="4" t="s">
        <v>1626</v>
      </c>
    </row>
    <row r="15" spans="1:4">
      <c r="A15" s="3" t="s">
        <v>1564</v>
      </c>
    </row>
    <row r="16" spans="1:4">
      <c r="A16" s="4" t="s">
        <v>1623</v>
      </c>
      <c r="B16" s="5" t="n">
        <v>0</v>
      </c>
      <c r="C16" s="5" t="n">
        <v>7000000</v>
      </c>
    </row>
    <row r="17" spans="1:4">
      <c r="A17" s="4" t="s">
        <v>1627</v>
      </c>
    </row>
    <row r="18" spans="1:4">
      <c r="A18" s="3" t="s">
        <v>1564</v>
      </c>
    </row>
    <row r="19" spans="1:4">
      <c r="A19" s="4" t="s">
        <v>1623</v>
      </c>
      <c r="B19" s="5" t="n">
        <v>48000000</v>
      </c>
      <c r="C19" s="5" t="n">
        <v>136000000</v>
      </c>
    </row>
    <row r="20" spans="1:4">
      <c r="A20" s="4" t="s">
        <v>1624</v>
      </c>
      <c r="B20" s="5" t="n">
        <v>48000000</v>
      </c>
      <c r="C20" s="5" t="n">
        <v>136000000</v>
      </c>
    </row>
    <row r="21" spans="1:4">
      <c r="A21" s="4" t="s">
        <v>1628</v>
      </c>
    </row>
    <row r="22" spans="1:4">
      <c r="A22" s="3" t="s">
        <v>1564</v>
      </c>
    </row>
    <row r="23" spans="1:4">
      <c r="A23" s="4" t="s">
        <v>1623</v>
      </c>
      <c r="B23" s="5" t="n">
        <v>131000000</v>
      </c>
      <c r="C23" s="5" t="n">
        <v>73000000</v>
      </c>
    </row>
    <row r="24" spans="1:4">
      <c r="A24" s="4" t="s">
        <v>1629</v>
      </c>
    </row>
    <row r="25" spans="1:4">
      <c r="A25" s="3" t="s">
        <v>1564</v>
      </c>
    </row>
    <row r="26" spans="1:4">
      <c r="A26" s="4" t="s">
        <v>1623</v>
      </c>
      <c r="B26" s="5" t="n">
        <v>506000000</v>
      </c>
      <c r="C26" s="5" t="n">
        <v>483000000</v>
      </c>
    </row>
    <row r="27" spans="1:4">
      <c r="A27" s="4" t="s">
        <v>1630</v>
      </c>
    </row>
    <row r="28" spans="1:4">
      <c r="A28" s="3" t="s">
        <v>1564</v>
      </c>
    </row>
    <row r="29" spans="1:4">
      <c r="A29" s="4" t="s">
        <v>1623</v>
      </c>
      <c r="B29" s="5" t="n">
        <v>66000000</v>
      </c>
      <c r="C29" s="5" t="n">
        <v>72000000</v>
      </c>
    </row>
    <row r="30" spans="1:4">
      <c r="A30" s="4" t="s">
        <v>1631</v>
      </c>
    </row>
    <row r="31" spans="1:4">
      <c r="A31" s="3" t="s">
        <v>1564</v>
      </c>
    </row>
    <row r="32" spans="1:4">
      <c r="A32" s="4" t="s">
        <v>1623</v>
      </c>
      <c r="B32" s="5" t="n">
        <v>1000000</v>
      </c>
      <c r="C32" s="5" t="n">
        <v>1000000</v>
      </c>
    </row>
    <row r="33" spans="1:4">
      <c r="A33" s="4" t="s">
        <v>1632</v>
      </c>
    </row>
    <row r="34" spans="1:4">
      <c r="A34" s="3" t="s">
        <v>1564</v>
      </c>
    </row>
    <row r="35" spans="1:4">
      <c r="A35" s="4" t="s">
        <v>1623</v>
      </c>
      <c r="B35" s="5" t="n">
        <v>684000000</v>
      </c>
      <c r="C35" s="5" t="n">
        <v>830000000</v>
      </c>
    </row>
    <row r="36" spans="1:4">
      <c r="A36" s="4" t="s">
        <v>1624</v>
      </c>
      <c r="B36" s="5" t="n">
        <v>217000000</v>
      </c>
      <c r="C36" s="5" t="n">
        <v>263000000</v>
      </c>
    </row>
    <row r="37" spans="1:4">
      <c r="A37" s="4" t="s">
        <v>1633</v>
      </c>
    </row>
    <row r="38" spans="1:4">
      <c r="A38" s="3" t="s">
        <v>1564</v>
      </c>
    </row>
    <row r="39" spans="1:4">
      <c r="A39" s="4" t="s">
        <v>1623</v>
      </c>
      <c r="B39" s="5" t="n">
        <v>369000000</v>
      </c>
      <c r="C39" s="5" t="n">
        <v>446000000</v>
      </c>
    </row>
    <row r="40" spans="1:4">
      <c r="A40" s="4" t="s">
        <v>1634</v>
      </c>
    </row>
    <row r="41" spans="1:4">
      <c r="A41" s="3" t="s">
        <v>1564</v>
      </c>
    </row>
    <row r="42" spans="1:4">
      <c r="A42" s="4" t="s">
        <v>1623</v>
      </c>
      <c r="B42" s="5" t="n">
        <v>98000000</v>
      </c>
      <c r="C42" s="5" t="n">
        <v>121000000</v>
      </c>
    </row>
    <row r="43" spans="1:4">
      <c r="A43" s="4" t="s">
        <v>1635</v>
      </c>
    </row>
    <row r="44" spans="1:4">
      <c r="A44" s="3" t="s">
        <v>1564</v>
      </c>
    </row>
    <row r="45" spans="1:4">
      <c r="A45" s="4" t="s">
        <v>1623</v>
      </c>
      <c r="B45" s="5" t="n">
        <v>188000000</v>
      </c>
      <c r="C45" s="5" t="n">
        <v>220000000</v>
      </c>
    </row>
    <row r="46" spans="1:4">
      <c r="A46" s="4" t="s">
        <v>1624</v>
      </c>
      <c r="B46" s="7" t="n">
        <v>188000000</v>
      </c>
      <c r="C46" s="7" t="n">
        <v>220000000</v>
      </c>
    </row>
    <row r="47" spans="1:4">
      <c r="A47" s="4" t="s">
        <v>1636</v>
      </c>
      <c r="B47" s="5" t="n">
        <v>2</v>
      </c>
      <c r="C47" s="5" t="n">
        <v>2</v>
      </c>
    </row>
    <row r="48" spans="1:4">
      <c r="A48" s="4" t="s">
        <v>1637</v>
      </c>
    </row>
    <row r="49" spans="1:4">
      <c r="A49" s="3" t="s">
        <v>1564</v>
      </c>
    </row>
    <row r="50" spans="1:4">
      <c r="A50" s="4" t="s">
        <v>1623</v>
      </c>
      <c r="B50" s="7" t="n">
        <v>94000000</v>
      </c>
      <c r="C50" s="7" t="n">
        <v>111000000</v>
      </c>
    </row>
    <row r="51" spans="1:4">
      <c r="A51" s="4" t="s">
        <v>1638</v>
      </c>
      <c r="B51" s="5" t="n">
        <v>0</v>
      </c>
      <c r="C51" s="5" t="n">
        <v>0</v>
      </c>
    </row>
    <row r="52" spans="1:4">
      <c r="A52" s="4" t="s">
        <v>1639</v>
      </c>
    </row>
    <row r="53" spans="1:4">
      <c r="A53" s="3" t="s">
        <v>1564</v>
      </c>
    </row>
    <row r="54" spans="1:4">
      <c r="A54" s="4" t="s">
        <v>1623</v>
      </c>
      <c r="B54" s="7" t="n">
        <v>94000000</v>
      </c>
      <c r="C54" s="7" t="n">
        <v>109000000</v>
      </c>
    </row>
    <row r="55" spans="1:4">
      <c r="A55" s="4" t="s">
        <v>1640</v>
      </c>
      <c r="B55" s="4" t="s">
        <v>1641</v>
      </c>
      <c r="C55" s="4" t="s">
        <v>1641</v>
      </c>
    </row>
    <row r="56" spans="1:4">
      <c r="A56" s="4" t="s">
        <v>1638</v>
      </c>
      <c r="B56" s="7" t="n">
        <v>0</v>
      </c>
      <c r="C56" s="7" t="n">
        <v>0</v>
      </c>
    </row>
    <row r="57" spans="1:4">
      <c r="A57" s="4" t="s">
        <v>1642</v>
      </c>
    </row>
    <row r="58" spans="1:4">
      <c r="A58" s="3" t="s">
        <v>1564</v>
      </c>
    </row>
    <row r="59" spans="1:4">
      <c r="A59" s="4" t="s">
        <v>1636</v>
      </c>
      <c r="B59" s="5" t="n">
        <v>2</v>
      </c>
      <c r="C59" s="5" t="n">
        <v>2</v>
      </c>
    </row>
    <row r="60" spans="1:4">
      <c r="A60" s="4" t="s">
        <v>1643</v>
      </c>
    </row>
    <row r="61" spans="1:4">
      <c r="A61" s="3" t="s">
        <v>1564</v>
      </c>
    </row>
    <row r="62" spans="1:4">
      <c r="A62" s="4" t="s">
        <v>1623</v>
      </c>
      <c r="B62" s="7" t="n">
        <v>29000000</v>
      </c>
      <c r="C62" s="7" t="n">
        <v>43000000</v>
      </c>
    </row>
    <row r="63" spans="1:4">
      <c r="A63" s="4" t="s">
        <v>1624</v>
      </c>
      <c r="B63" s="5" t="n">
        <v>29000000</v>
      </c>
      <c r="C63" s="5" t="n">
        <v>43000000</v>
      </c>
    </row>
    <row r="64" spans="1:4">
      <c r="A64" s="4" t="s">
        <v>1644</v>
      </c>
    </row>
    <row r="65" spans="1:4">
      <c r="A65" s="3" t="s">
        <v>1564</v>
      </c>
    </row>
    <row r="66" spans="1:4">
      <c r="A66" s="4" t="s">
        <v>1623</v>
      </c>
      <c r="B66" s="5" t="n">
        <v>4000000</v>
      </c>
      <c r="C66" s="5" t="n">
        <v>6000000</v>
      </c>
    </row>
    <row r="67" spans="1:4">
      <c r="A67" s="4" t="s">
        <v>1638</v>
      </c>
      <c r="B67" s="5" t="n">
        <v>1000000</v>
      </c>
      <c r="C67" s="5" t="n">
        <v>1000000</v>
      </c>
    </row>
    <row r="68" spans="1:4">
      <c r="A68" s="4" t="s">
        <v>1645</v>
      </c>
    </row>
    <row r="69" spans="1:4">
      <c r="A69" s="3" t="s">
        <v>1564</v>
      </c>
    </row>
    <row r="70" spans="1:4">
      <c r="A70" s="4" t="s">
        <v>1623</v>
      </c>
      <c r="B70" s="5" t="n">
        <v>25000000</v>
      </c>
      <c r="C70" s="5" t="n">
        <v>37000000</v>
      </c>
    </row>
    <row r="71" spans="1:4">
      <c r="A71" s="4" t="s">
        <v>1638</v>
      </c>
      <c r="B71" s="5" t="n">
        <v>5000000</v>
      </c>
      <c r="C71" s="5" t="n">
        <v>5000000</v>
      </c>
    </row>
    <row r="72" spans="1:4">
      <c r="A72" s="4" t="s">
        <v>1646</v>
      </c>
    </row>
    <row r="73" spans="1:4">
      <c r="A73" s="3" t="s">
        <v>1564</v>
      </c>
    </row>
    <row r="74" spans="1:4">
      <c r="A74" s="4" t="s">
        <v>1623</v>
      </c>
      <c r="B74" s="5" t="n">
        <v>169000000</v>
      </c>
      <c r="C74" s="5" t="n">
        <v>162000000</v>
      </c>
    </row>
    <row r="75" spans="1:4">
      <c r="A75" s="4" t="s">
        <v>1624</v>
      </c>
      <c r="B75" s="5" t="n">
        <v>167000000</v>
      </c>
      <c r="C75" s="5" t="n">
        <v>161000000</v>
      </c>
    </row>
    <row r="76" spans="1:4">
      <c r="A76" s="4" t="s">
        <v>1647</v>
      </c>
    </row>
    <row r="77" spans="1:4">
      <c r="A77" s="3" t="s">
        <v>1564</v>
      </c>
    </row>
    <row r="78" spans="1:4">
      <c r="A78" s="4" t="s">
        <v>1623</v>
      </c>
      <c r="B78" s="5" t="n">
        <v>92000000</v>
      </c>
      <c r="C78" s="5" t="n">
        <v>86000000</v>
      </c>
    </row>
    <row r="79" spans="1:4">
      <c r="A79" s="4" t="s">
        <v>1624</v>
      </c>
      <c r="B79" s="5" t="n">
        <v>92000000</v>
      </c>
      <c r="C79" s="5" t="n">
        <v>86000000</v>
      </c>
    </row>
    <row r="80" spans="1:4">
      <c r="A80" s="4" t="s">
        <v>1648</v>
      </c>
    </row>
    <row r="81" spans="1:4">
      <c r="A81" s="3" t="s">
        <v>1564</v>
      </c>
    </row>
    <row r="82" spans="1:4">
      <c r="A82" s="4" t="s">
        <v>1623</v>
      </c>
      <c r="B82" s="7" t="n">
        <v>92000000</v>
      </c>
      <c r="C82" s="7" t="n">
        <v>86000000</v>
      </c>
    </row>
    <row r="83" spans="1:4">
      <c r="A83" s="4" t="s">
        <v>1640</v>
      </c>
      <c r="B83" s="4" t="s">
        <v>1649</v>
      </c>
      <c r="C83" s="4" t="s">
        <v>1649</v>
      </c>
    </row>
    <row r="84" spans="1:4">
      <c r="A84" s="4" t="s">
        <v>1650</v>
      </c>
      <c r="B84" s="4" t="s">
        <v>800</v>
      </c>
      <c r="C84" s="4" t="s">
        <v>800</v>
      </c>
    </row>
    <row r="85" spans="1:4">
      <c r="A85" s="4" t="s">
        <v>1651</v>
      </c>
    </row>
    <row r="86" spans="1:4">
      <c r="A86" s="3" t="s">
        <v>1564</v>
      </c>
    </row>
    <row r="87" spans="1:4">
      <c r="A87" s="4" t="s">
        <v>1652</v>
      </c>
      <c r="B87" s="4" t="s">
        <v>1341</v>
      </c>
      <c r="C87" s="4" t="s">
        <v>1341</v>
      </c>
    </row>
    <row r="88" spans="1:4">
      <c r="A88" s="4" t="s">
        <v>1653</v>
      </c>
    </row>
    <row r="89" spans="1:4">
      <c r="A89" s="3" t="s">
        <v>1564</v>
      </c>
    </row>
    <row r="90" spans="1:4">
      <c r="A90" s="4" t="s">
        <v>1652</v>
      </c>
      <c r="B90" s="4" t="s">
        <v>582</v>
      </c>
      <c r="C90" s="4" t="s">
        <v>582</v>
      </c>
    </row>
    <row r="91" spans="1:4">
      <c r="A91" s="4" t="s">
        <v>1643</v>
      </c>
    </row>
    <row r="92" spans="1:4">
      <c r="A92" s="3" t="s">
        <v>1564</v>
      </c>
    </row>
    <row r="93" spans="1:4">
      <c r="A93" s="4" t="s">
        <v>1623</v>
      </c>
      <c r="B93" s="7" t="n">
        <v>75000000</v>
      </c>
      <c r="C93" s="7" t="n">
        <v>75000000</v>
      </c>
    </row>
    <row r="94" spans="1:4">
      <c r="A94" s="4" t="s">
        <v>1624</v>
      </c>
      <c r="B94" s="5" t="n">
        <v>75000000</v>
      </c>
      <c r="C94" s="5" t="n">
        <v>75000000</v>
      </c>
    </row>
    <row r="95" spans="1:4">
      <c r="A95" s="4" t="s">
        <v>1654</v>
      </c>
    </row>
    <row r="96" spans="1:4">
      <c r="A96" s="3" t="s">
        <v>1564</v>
      </c>
    </row>
    <row r="97" spans="1:4">
      <c r="A97" s="4" t="s">
        <v>1623</v>
      </c>
      <c r="B97" s="5" t="n">
        <v>75000000</v>
      </c>
      <c r="C97" s="5" t="n">
        <v>75000000</v>
      </c>
    </row>
    <row r="98" spans="1:4">
      <c r="A98" s="4" t="s">
        <v>1655</v>
      </c>
    </row>
    <row r="99" spans="1:4">
      <c r="A99" s="3" t="s">
        <v>1564</v>
      </c>
    </row>
    <row r="100" spans="1:4">
      <c r="A100" s="4" t="s">
        <v>1623</v>
      </c>
      <c r="B100" s="5" t="n">
        <v>2000000</v>
      </c>
      <c r="C100" s="5" t="n">
        <v>1000000</v>
      </c>
    </row>
    <row r="101" spans="1:4">
      <c r="A101" s="4" t="s">
        <v>1656</v>
      </c>
    </row>
    <row r="102" spans="1:4">
      <c r="A102" s="3" t="s">
        <v>1564</v>
      </c>
    </row>
    <row r="103" spans="1:4">
      <c r="A103" s="4" t="s">
        <v>1623</v>
      </c>
      <c r="B103" s="5" t="n">
        <v>601000000</v>
      </c>
      <c r="C103" s="5" t="n">
        <v>648000000</v>
      </c>
    </row>
    <row r="104" spans="1:4">
      <c r="A104" s="4" t="s">
        <v>1657</v>
      </c>
    </row>
    <row r="105" spans="1:4">
      <c r="A105" s="3" t="s">
        <v>1564</v>
      </c>
    </row>
    <row r="106" spans="1:4">
      <c r="A106" s="4" t="s">
        <v>1623</v>
      </c>
      <c r="B106" s="5" t="n">
        <v>132000000</v>
      </c>
      <c r="C106" s="5" t="n">
        <v>80000000</v>
      </c>
    </row>
    <row r="107" spans="1:4">
      <c r="A107" s="4" t="s">
        <v>1658</v>
      </c>
    </row>
    <row r="108" spans="1:4">
      <c r="A108" s="3" t="s">
        <v>1564</v>
      </c>
    </row>
    <row r="109" spans="1:4">
      <c r="A109" s="4" t="s">
        <v>1623</v>
      </c>
      <c r="B109" s="5" t="n">
        <v>0</v>
      </c>
      <c r="C109" s="5" t="n">
        <v>7000000</v>
      </c>
    </row>
    <row r="110" spans="1:4">
      <c r="A110" s="4" t="s">
        <v>1659</v>
      </c>
    </row>
    <row r="111" spans="1:4">
      <c r="A111" s="3" t="s">
        <v>1564</v>
      </c>
    </row>
    <row r="112" spans="1:4">
      <c r="A112" s="4" t="s">
        <v>1623</v>
      </c>
      <c r="B112" s="5" t="n">
        <v>0</v>
      </c>
      <c r="C112" s="5" t="n">
        <v>0</v>
      </c>
    </row>
    <row r="113" spans="1:4">
      <c r="A113" s="4" t="s">
        <v>1660</v>
      </c>
    </row>
    <row r="114" spans="1:4">
      <c r="A114" s="3" t="s">
        <v>1564</v>
      </c>
    </row>
    <row r="115" spans="1:4">
      <c r="A115" s="4" t="s">
        <v>1623</v>
      </c>
      <c r="B115" s="5" t="n">
        <v>131000000</v>
      </c>
      <c r="C115" s="5" t="n">
        <v>73000000</v>
      </c>
    </row>
    <row r="116" spans="1:4">
      <c r="A116" s="4" t="s">
        <v>1661</v>
      </c>
    </row>
    <row r="117" spans="1:4">
      <c r="A117" s="3" t="s">
        <v>1564</v>
      </c>
    </row>
    <row r="118" spans="1:4">
      <c r="A118" s="4" t="s">
        <v>1623</v>
      </c>
      <c r="B118" s="5" t="n">
        <v>1000000</v>
      </c>
      <c r="C118" s="5" t="n">
        <v>0</v>
      </c>
    </row>
    <row r="119" spans="1:4">
      <c r="A119" s="4" t="s">
        <v>1662</v>
      </c>
    </row>
    <row r="120" spans="1:4">
      <c r="A120" s="3" t="s">
        <v>1564</v>
      </c>
    </row>
    <row r="121" spans="1:4">
      <c r="A121" s="4" t="s">
        <v>1623</v>
      </c>
      <c r="B121" s="5" t="n">
        <v>0</v>
      </c>
      <c r="C121" s="5" t="n">
        <v>0</v>
      </c>
    </row>
    <row r="122" spans="1:4">
      <c r="A122" s="4" t="s">
        <v>1663</v>
      </c>
    </row>
    <row r="123" spans="1:4">
      <c r="A123" s="3" t="s">
        <v>1564</v>
      </c>
    </row>
    <row r="124" spans="1:4">
      <c r="A124" s="4" t="s">
        <v>1623</v>
      </c>
      <c r="B124" s="5" t="n">
        <v>0</v>
      </c>
      <c r="C124" s="5" t="n">
        <v>0</v>
      </c>
    </row>
    <row r="125" spans="1:4">
      <c r="A125" s="4" t="s">
        <v>1664</v>
      </c>
    </row>
    <row r="126" spans="1:4">
      <c r="A126" s="3" t="s">
        <v>1564</v>
      </c>
    </row>
    <row r="127" spans="1:4">
      <c r="A127" s="4" t="s">
        <v>1623</v>
      </c>
      <c r="B127" s="5" t="n">
        <v>467000000</v>
      </c>
      <c r="C127" s="5" t="n">
        <v>567000000</v>
      </c>
    </row>
    <row r="128" spans="1:4">
      <c r="A128" s="4" t="s">
        <v>1665</v>
      </c>
    </row>
    <row r="129" spans="1:4">
      <c r="A129" s="3" t="s">
        <v>1564</v>
      </c>
    </row>
    <row r="130" spans="1:4">
      <c r="A130" s="4" t="s">
        <v>1623</v>
      </c>
      <c r="B130" s="5" t="n">
        <v>369000000</v>
      </c>
      <c r="C130" s="5" t="n">
        <v>446000000</v>
      </c>
    </row>
    <row r="131" spans="1:4">
      <c r="A131" s="4" t="s">
        <v>1666</v>
      </c>
    </row>
    <row r="132" spans="1:4">
      <c r="A132" s="3" t="s">
        <v>1564</v>
      </c>
    </row>
    <row r="133" spans="1:4">
      <c r="A133" s="4" t="s">
        <v>1623</v>
      </c>
      <c r="B133" s="5" t="n">
        <v>98000000</v>
      </c>
      <c r="C133" s="5" t="n">
        <v>121000000</v>
      </c>
    </row>
    <row r="134" spans="1:4">
      <c r="A134" s="4" t="s">
        <v>1667</v>
      </c>
    </row>
    <row r="135" spans="1:4">
      <c r="A135" s="3" t="s">
        <v>1564</v>
      </c>
    </row>
    <row r="136" spans="1:4">
      <c r="A136" s="4" t="s">
        <v>1623</v>
      </c>
      <c r="B136" s="5" t="n">
        <v>0</v>
      </c>
      <c r="C136" s="5" t="n">
        <v>0</v>
      </c>
    </row>
    <row r="137" spans="1:4">
      <c r="A137" s="4" t="s">
        <v>1668</v>
      </c>
    </row>
    <row r="138" spans="1:4">
      <c r="A138" s="3" t="s">
        <v>1564</v>
      </c>
    </row>
    <row r="139" spans="1:4">
      <c r="A139" s="4" t="s">
        <v>1623</v>
      </c>
      <c r="B139" s="5" t="n">
        <v>0</v>
      </c>
      <c r="C139" s="5" t="n">
        <v>0</v>
      </c>
    </row>
    <row r="140" spans="1:4">
      <c r="A140" s="4" t="s">
        <v>1669</v>
      </c>
    </row>
    <row r="141" spans="1:4">
      <c r="A141" s="3" t="s">
        <v>1564</v>
      </c>
    </row>
    <row r="142" spans="1:4">
      <c r="A142" s="4" t="s">
        <v>1623</v>
      </c>
      <c r="B142" s="5" t="n">
        <v>2000000</v>
      </c>
      <c r="C142" s="5" t="n">
        <v>1000000</v>
      </c>
    </row>
    <row r="143" spans="1:4">
      <c r="A143" s="4" t="s">
        <v>1670</v>
      </c>
    </row>
    <row r="144" spans="1:4">
      <c r="A144" s="3" t="s">
        <v>1564</v>
      </c>
    </row>
    <row r="145" spans="1:4">
      <c r="A145" s="4" t="s">
        <v>1623</v>
      </c>
      <c r="B145" s="5" t="n">
        <v>0</v>
      </c>
      <c r="C145" s="5" t="n">
        <v>0</v>
      </c>
    </row>
    <row r="146" spans="1:4">
      <c r="A146" s="4" t="s">
        <v>1668</v>
      </c>
    </row>
    <row r="147" spans="1:4">
      <c r="A147" s="3" t="s">
        <v>1564</v>
      </c>
    </row>
    <row r="148" spans="1:4">
      <c r="A148" s="4" t="s">
        <v>1623</v>
      </c>
      <c r="B148" s="5" t="n">
        <v>0</v>
      </c>
      <c r="C148" s="5" t="n">
        <v>0</v>
      </c>
    </row>
    <row r="149" spans="1:4">
      <c r="A149" s="4" t="s">
        <v>1671</v>
      </c>
    </row>
    <row r="150" spans="1:4">
      <c r="A150" s="3" t="s">
        <v>1564</v>
      </c>
    </row>
    <row r="151" spans="1:4">
      <c r="A151" s="4" t="s">
        <v>1623</v>
      </c>
      <c r="B151" s="5" t="n">
        <v>2000000</v>
      </c>
      <c r="C151" s="5" t="n">
        <v>1000000</v>
      </c>
    </row>
    <row r="152" spans="1:4">
      <c r="A152" s="4" t="s">
        <v>1672</v>
      </c>
    </row>
    <row r="153" spans="1:4">
      <c r="A153" s="3" t="s">
        <v>1564</v>
      </c>
    </row>
    <row r="154" spans="1:4">
      <c r="A154" s="4" t="s">
        <v>1623</v>
      </c>
      <c r="B154" s="5" t="n">
        <v>565000000</v>
      </c>
      <c r="C154" s="5" t="n">
        <v>549000000</v>
      </c>
    </row>
    <row r="155" spans="1:4">
      <c r="A155" s="4" t="s">
        <v>1673</v>
      </c>
    </row>
    <row r="156" spans="1:4">
      <c r="A156" s="3" t="s">
        <v>1564</v>
      </c>
    </row>
    <row r="157" spans="1:4">
      <c r="A157" s="4" t="s">
        <v>1623</v>
      </c>
      <c r="B157" s="5" t="n">
        <v>565000000</v>
      </c>
      <c r="C157" s="5" t="n">
        <v>549000000</v>
      </c>
    </row>
    <row r="158" spans="1:4">
      <c r="A158" s="4" t="s">
        <v>1674</v>
      </c>
    </row>
    <row r="159" spans="1:4">
      <c r="A159" s="3" t="s">
        <v>1564</v>
      </c>
    </row>
    <row r="160" spans="1:4">
      <c r="A160" s="4" t="s">
        <v>1623</v>
      </c>
      <c r="B160" s="5" t="n">
        <v>0</v>
      </c>
      <c r="C160" s="5" t="n">
        <v>0</v>
      </c>
    </row>
    <row r="161" spans="1:4">
      <c r="A161" s="4" t="s">
        <v>1675</v>
      </c>
    </row>
    <row r="162" spans="1:4">
      <c r="A162" s="3" t="s">
        <v>1564</v>
      </c>
    </row>
    <row r="163" spans="1:4">
      <c r="A163" s="4" t="s">
        <v>1623</v>
      </c>
      <c r="B163" s="5" t="n">
        <v>0</v>
      </c>
      <c r="C163" s="5" t="n">
        <v>0</v>
      </c>
    </row>
    <row r="164" spans="1:4">
      <c r="A164" s="4" t="s">
        <v>1676</v>
      </c>
    </row>
    <row r="165" spans="1:4">
      <c r="A165" s="3" t="s">
        <v>1564</v>
      </c>
    </row>
    <row r="166" spans="1:4">
      <c r="A166" s="4" t="s">
        <v>1623</v>
      </c>
      <c r="B166" s="5" t="n">
        <v>0</v>
      </c>
      <c r="C166" s="5" t="n">
        <v>0</v>
      </c>
    </row>
    <row r="167" spans="1:4">
      <c r="A167" s="4" t="s">
        <v>1677</v>
      </c>
    </row>
    <row r="168" spans="1:4">
      <c r="A168" s="3" t="s">
        <v>1564</v>
      </c>
    </row>
    <row r="169" spans="1:4">
      <c r="A169" s="4" t="s">
        <v>1623</v>
      </c>
      <c r="B169" s="5" t="n">
        <v>498000000</v>
      </c>
      <c r="C169" s="5" t="n">
        <v>476000000</v>
      </c>
    </row>
    <row r="170" spans="1:4">
      <c r="A170" s="4" t="s">
        <v>1678</v>
      </c>
    </row>
    <row r="171" spans="1:4">
      <c r="A171" s="3" t="s">
        <v>1564</v>
      </c>
    </row>
    <row r="172" spans="1:4">
      <c r="A172" s="4" t="s">
        <v>1623</v>
      </c>
      <c r="B172" s="5" t="n">
        <v>66000000</v>
      </c>
      <c r="C172" s="5" t="n">
        <v>72000000</v>
      </c>
    </row>
    <row r="173" spans="1:4">
      <c r="A173" s="4" t="s">
        <v>1679</v>
      </c>
    </row>
    <row r="174" spans="1:4">
      <c r="A174" s="3" t="s">
        <v>1564</v>
      </c>
    </row>
    <row r="175" spans="1:4">
      <c r="A175" s="4" t="s">
        <v>1623</v>
      </c>
      <c r="B175" s="5" t="n">
        <v>1000000</v>
      </c>
      <c r="C175" s="5" t="n">
        <v>1000000</v>
      </c>
    </row>
    <row r="176" spans="1:4">
      <c r="A176" s="4" t="s">
        <v>1680</v>
      </c>
    </row>
    <row r="177" spans="1:4">
      <c r="A177" s="3" t="s">
        <v>1564</v>
      </c>
    </row>
    <row r="178" spans="1:4">
      <c r="A178" s="4" t="s">
        <v>1623</v>
      </c>
      <c r="B178" s="5" t="n">
        <v>0</v>
      </c>
      <c r="C178" s="5" t="n">
        <v>0</v>
      </c>
    </row>
    <row r="179" spans="1:4">
      <c r="A179" s="4" t="s">
        <v>1681</v>
      </c>
    </row>
    <row r="180" spans="1:4">
      <c r="A180" s="3" t="s">
        <v>1564</v>
      </c>
    </row>
    <row r="181" spans="1:4">
      <c r="A181" s="4" t="s">
        <v>1623</v>
      </c>
      <c r="B181" s="5" t="n">
        <v>0</v>
      </c>
      <c r="C181" s="5" t="n">
        <v>0</v>
      </c>
    </row>
    <row r="182" spans="1:4">
      <c r="A182" s="4" t="s">
        <v>1682</v>
      </c>
    </row>
    <row r="183" spans="1:4">
      <c r="A183" s="3" t="s">
        <v>1564</v>
      </c>
    </row>
    <row r="184" spans="1:4">
      <c r="A184" s="4" t="s">
        <v>1623</v>
      </c>
      <c r="B184" s="5" t="n">
        <v>0</v>
      </c>
      <c r="C184" s="5" t="n">
        <v>0</v>
      </c>
    </row>
    <row r="185" spans="1:4">
      <c r="A185" s="4" t="s">
        <v>1683</v>
      </c>
    </row>
    <row r="186" spans="1:4">
      <c r="A186" s="3" t="s">
        <v>1564</v>
      </c>
    </row>
    <row r="187" spans="1:4">
      <c r="A187" s="4" t="s">
        <v>1623</v>
      </c>
      <c r="B187" s="5" t="n">
        <v>0</v>
      </c>
      <c r="C187" s="5" t="n">
        <v>0</v>
      </c>
    </row>
    <row r="188" spans="1:4">
      <c r="A188" s="4" t="s">
        <v>1684</v>
      </c>
    </row>
    <row r="189" spans="1:4">
      <c r="A189" s="3" t="s">
        <v>1564</v>
      </c>
    </row>
    <row r="190" spans="1:4">
      <c r="A190" s="4" t="s">
        <v>1623</v>
      </c>
      <c r="B190" s="5" t="n">
        <v>0</v>
      </c>
      <c r="C190" s="5" t="n">
        <v>0</v>
      </c>
    </row>
    <row r="191" spans="1:4">
      <c r="A191" s="4" t="s">
        <v>1685</v>
      </c>
    </row>
    <row r="192" spans="1:4">
      <c r="A192" s="3" t="s">
        <v>1564</v>
      </c>
    </row>
    <row r="193" spans="1:4">
      <c r="A193" s="4" t="s">
        <v>1623</v>
      </c>
      <c r="B193" s="5" t="n">
        <v>0</v>
      </c>
      <c r="C193" s="5" t="n">
        <v>0</v>
      </c>
    </row>
    <row r="194" spans="1:4">
      <c r="A194" s="4" t="s">
        <v>1686</v>
      </c>
    </row>
    <row r="195" spans="1:4">
      <c r="A195" s="3" t="s">
        <v>1564</v>
      </c>
    </row>
    <row r="196" spans="1:4">
      <c r="A196" s="4" t="s">
        <v>1623</v>
      </c>
      <c r="B196" s="5" t="n">
        <v>0</v>
      </c>
      <c r="C196" s="5" t="n">
        <v>0</v>
      </c>
    </row>
    <row r="197" spans="1:4">
      <c r="A197" s="4" t="s">
        <v>1684</v>
      </c>
    </row>
    <row r="198" spans="1:4">
      <c r="A198" s="3" t="s">
        <v>1564</v>
      </c>
    </row>
    <row r="199" spans="1:4">
      <c r="A199" s="4" t="s">
        <v>1623</v>
      </c>
      <c r="B199" s="5" t="n">
        <v>0</v>
      </c>
      <c r="C199" s="5" t="n">
        <v>0</v>
      </c>
    </row>
    <row r="200" spans="1:4">
      <c r="A200" s="4" t="s">
        <v>1687</v>
      </c>
    </row>
    <row r="201" spans="1:4">
      <c r="A201" s="3" t="s">
        <v>1564</v>
      </c>
    </row>
    <row r="202" spans="1:4">
      <c r="A202" s="4" t="s">
        <v>1623</v>
      </c>
      <c r="B202" s="5" t="n">
        <v>0</v>
      </c>
      <c r="C202" s="5" t="n">
        <v>0</v>
      </c>
    </row>
    <row r="203" spans="1:4">
      <c r="A203" s="4" t="s">
        <v>1688</v>
      </c>
    </row>
    <row r="204" spans="1:4">
      <c r="A204" s="3" t="s">
        <v>1564</v>
      </c>
    </row>
    <row r="205" spans="1:4">
      <c r="A205" s="4" t="s">
        <v>1623</v>
      </c>
      <c r="B205" s="5" t="n">
        <v>7000000</v>
      </c>
      <c r="C205" s="5" t="n">
        <v>7000000</v>
      </c>
    </row>
    <row r="206" spans="1:4">
      <c r="A206" s="4" t="s">
        <v>1689</v>
      </c>
    </row>
    <row r="207" spans="1:4">
      <c r="A207" s="3" t="s">
        <v>1564</v>
      </c>
    </row>
    <row r="208" spans="1:4">
      <c r="A208" s="4" t="s">
        <v>1623</v>
      </c>
      <c r="B208" s="5" t="n">
        <v>7000000</v>
      </c>
      <c r="C208" s="5" t="n">
        <v>7000000</v>
      </c>
    </row>
    <row r="209" spans="1:4">
      <c r="A209" s="4" t="s">
        <v>1690</v>
      </c>
    </row>
    <row r="210" spans="1:4">
      <c r="A210" s="3" t="s">
        <v>1564</v>
      </c>
    </row>
    <row r="211" spans="1:4">
      <c r="A211" s="4" t="s">
        <v>1623</v>
      </c>
      <c r="B211" s="5" t="n">
        <v>0</v>
      </c>
      <c r="C211" s="5" t="n">
        <v>0</v>
      </c>
    </row>
    <row r="212" spans="1:4">
      <c r="A212" s="4" t="s">
        <v>1691</v>
      </c>
    </row>
    <row r="213" spans="1:4">
      <c r="A213" s="3" t="s">
        <v>1564</v>
      </c>
    </row>
    <row r="214" spans="1:4">
      <c r="A214" s="4" t="s">
        <v>1623</v>
      </c>
      <c r="B214" s="5" t="n">
        <v>0</v>
      </c>
      <c r="C214" s="5" t="n">
        <v>0</v>
      </c>
    </row>
    <row r="215" spans="1:4">
      <c r="A215" s="4" t="s">
        <v>1692</v>
      </c>
    </row>
    <row r="216" spans="1:4">
      <c r="A216" s="3" t="s">
        <v>1564</v>
      </c>
    </row>
    <row r="217" spans="1:4">
      <c r="A217" s="4" t="s">
        <v>1623</v>
      </c>
      <c r="B217" s="5" t="n">
        <v>0</v>
      </c>
      <c r="C217" s="5" t="n">
        <v>0</v>
      </c>
    </row>
    <row r="218" spans="1:4">
      <c r="A218" s="4" t="s">
        <v>1693</v>
      </c>
    </row>
    <row r="219" spans="1:4">
      <c r="A219" s="3" t="s">
        <v>1564</v>
      </c>
    </row>
    <row r="220" spans="1:4">
      <c r="A220" s="4" t="s">
        <v>1623</v>
      </c>
      <c r="B220" s="5" t="n">
        <v>7000000</v>
      </c>
      <c r="C220" s="5" t="n">
        <v>7000000</v>
      </c>
    </row>
    <row r="221" spans="1:4">
      <c r="A221" s="4" t="s">
        <v>1694</v>
      </c>
    </row>
    <row r="222" spans="1:4">
      <c r="A222" s="3" t="s">
        <v>1564</v>
      </c>
    </row>
    <row r="223" spans="1:4">
      <c r="A223" s="4" t="s">
        <v>1623</v>
      </c>
      <c r="B223" s="5" t="n">
        <v>0</v>
      </c>
      <c r="C223" s="5" t="n">
        <v>0</v>
      </c>
    </row>
    <row r="224" spans="1:4">
      <c r="A224" s="4" t="s">
        <v>1695</v>
      </c>
    </row>
    <row r="225" spans="1:4">
      <c r="A225" s="3" t="s">
        <v>1564</v>
      </c>
    </row>
    <row r="226" spans="1:4">
      <c r="A226" s="4" t="s">
        <v>1623</v>
      </c>
      <c r="B226" s="5" t="n">
        <v>0</v>
      </c>
      <c r="C226" s="5" t="n">
        <v>0</v>
      </c>
    </row>
    <row r="227" spans="1:4">
      <c r="A227" s="4" t="s">
        <v>1696</v>
      </c>
    </row>
    <row r="228" spans="1:4">
      <c r="A228" s="3" t="s">
        <v>1564</v>
      </c>
    </row>
    <row r="229" spans="1:4">
      <c r="A229" s="4" t="s">
        <v>1623</v>
      </c>
      <c r="B229" s="5" t="n">
        <v>0</v>
      </c>
      <c r="C229" s="5" t="n">
        <v>0</v>
      </c>
    </row>
    <row r="230" spans="1:4">
      <c r="A230" s="4" t="s">
        <v>1697</v>
      </c>
    </row>
    <row r="231" spans="1:4">
      <c r="A231" s="3" t="s">
        <v>1564</v>
      </c>
    </row>
    <row r="232" spans="1:4">
      <c r="A232" s="4" t="s">
        <v>1623</v>
      </c>
      <c r="B232" s="5" t="n">
        <v>0</v>
      </c>
      <c r="C232" s="5" t="n">
        <v>0</v>
      </c>
    </row>
    <row r="233" spans="1:4">
      <c r="A233" s="4" t="s">
        <v>1698</v>
      </c>
    </row>
    <row r="234" spans="1:4">
      <c r="A234" s="3" t="s">
        <v>1564</v>
      </c>
    </row>
    <row r="235" spans="1:4">
      <c r="A235" s="4" t="s">
        <v>1623</v>
      </c>
      <c r="B235" s="5" t="n">
        <v>0</v>
      </c>
      <c r="C235" s="5" t="n">
        <v>0</v>
      </c>
    </row>
    <row r="236" spans="1:4">
      <c r="A236" s="4" t="s">
        <v>1699</v>
      </c>
    </row>
    <row r="237" spans="1:4">
      <c r="A237" s="3" t="s">
        <v>1564</v>
      </c>
    </row>
    <row r="238" spans="1:4">
      <c r="A238" s="4" t="s">
        <v>1623</v>
      </c>
      <c r="B238" s="5" t="n">
        <v>0</v>
      </c>
      <c r="C238" s="5" t="n">
        <v>0</v>
      </c>
    </row>
    <row r="239" spans="1:4">
      <c r="A239" s="4" t="s">
        <v>1700</v>
      </c>
    </row>
    <row r="240" spans="1:4">
      <c r="A240" s="3" t="s">
        <v>1564</v>
      </c>
    </row>
    <row r="241" spans="1:4">
      <c r="A241" s="4" t="s">
        <v>1623</v>
      </c>
      <c r="B241" s="5" t="n">
        <v>0</v>
      </c>
      <c r="C241" s="5" t="n">
        <v>0</v>
      </c>
    </row>
    <row r="242" spans="1:4">
      <c r="A242" s="4" t="s">
        <v>1701</v>
      </c>
    </row>
    <row r="243" spans="1:4">
      <c r="A243" s="3" t="s">
        <v>1564</v>
      </c>
    </row>
    <row r="244" spans="1:4">
      <c r="A244" s="4" t="s">
        <v>1623</v>
      </c>
      <c r="B244" s="5" t="n">
        <v>0</v>
      </c>
      <c r="C244" s="5" t="n">
        <v>0</v>
      </c>
    </row>
    <row r="245" spans="1:4">
      <c r="A245" s="4" t="s">
        <v>1699</v>
      </c>
    </row>
    <row r="246" spans="1:4">
      <c r="A246" s="3" t="s">
        <v>1564</v>
      </c>
    </row>
    <row r="247" spans="1:4">
      <c r="A247" s="4" t="s">
        <v>1623</v>
      </c>
      <c r="B247" s="5" t="n">
        <v>0</v>
      </c>
      <c r="C247" s="5" t="n">
        <v>0</v>
      </c>
    </row>
    <row r="248" spans="1:4">
      <c r="A248" s="4" t="s">
        <v>1702</v>
      </c>
    </row>
    <row r="249" spans="1:4">
      <c r="A249" s="3" t="s">
        <v>1564</v>
      </c>
    </row>
    <row r="250" spans="1:4">
      <c r="A250" s="4" t="s">
        <v>1623</v>
      </c>
      <c r="B250" s="7" t="n">
        <v>0</v>
      </c>
      <c r="C250" s="7"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03</v>
      </c>
      <c r="B1" s="2" t="s">
        <v>199</v>
      </c>
    </row>
    <row r="2" spans="1:2">
      <c r="A2" s="3" t="s">
        <v>1519</v>
      </c>
    </row>
    <row r="3" spans="1:2">
      <c r="A3" s="5" t="n">
        <v>2019</v>
      </c>
      <c r="B3" s="7" t="n">
        <v>121</v>
      </c>
    </row>
    <row r="4" spans="1:2">
      <c r="A4" s="5" t="n">
        <v>2020</v>
      </c>
      <c r="B4" s="5" t="n">
        <v>126</v>
      </c>
    </row>
    <row r="5" spans="1:2">
      <c r="A5" s="5" t="n">
        <v>2021</v>
      </c>
      <c r="B5" s="5" t="n">
        <v>130</v>
      </c>
    </row>
    <row r="6" spans="1:2">
      <c r="A6" s="5" t="n">
        <v>2022</v>
      </c>
      <c r="B6" s="5" t="n">
        <v>135</v>
      </c>
    </row>
    <row r="7" spans="1:2">
      <c r="A7" s="5" t="n">
        <v>2023</v>
      </c>
      <c r="B7" s="5" t="n">
        <v>137</v>
      </c>
    </row>
    <row r="8" spans="1:2">
      <c r="A8" s="4" t="s">
        <v>1704</v>
      </c>
      <c r="B8" s="5" t="n">
        <v>710</v>
      </c>
    </row>
    <row r="9" spans="1:2">
      <c r="A9" s="4" t="s">
        <v>1705</v>
      </c>
    </row>
    <row r="10" spans="1:2">
      <c r="A10" s="3" t="s">
        <v>1519</v>
      </c>
    </row>
    <row r="11" spans="1:2">
      <c r="A11" s="4" t="s">
        <v>1706</v>
      </c>
      <c r="B11" s="7" t="n">
        <v>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2</v>
      </c>
      <c r="C2" s="2" t="s">
        <v>33</v>
      </c>
      <c r="D2" s="2" t="s">
        <v>92</v>
      </c>
    </row>
    <row r="3" spans="1:4">
      <c r="A3" s="3" t="s">
        <v>300</v>
      </c>
    </row>
    <row r="4" spans="1:4">
      <c r="A4" s="4" t="s">
        <v>1708</v>
      </c>
      <c r="B4" s="4" t="s">
        <v>1612</v>
      </c>
    </row>
    <row r="5" spans="1:4">
      <c r="A5" s="4" t="s">
        <v>1709</v>
      </c>
      <c r="B5" s="4" t="s">
        <v>1208</v>
      </c>
    </row>
    <row r="6" spans="1:4">
      <c r="A6" s="4" t="s">
        <v>1710</v>
      </c>
      <c r="B6" s="7" t="n">
        <v>35</v>
      </c>
      <c r="C6" s="7" t="n">
        <v>39</v>
      </c>
      <c r="D6" s="7" t="n">
        <v>3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1</v>
      </c>
      <c r="B1" s="2" t="s">
        <v>2</v>
      </c>
      <c r="C1" s="2" t="s">
        <v>33</v>
      </c>
      <c r="D1" s="2" t="s">
        <v>92</v>
      </c>
    </row>
    <row r="2" spans="1:4">
      <c r="A2" s="3" t="s">
        <v>1712</v>
      </c>
    </row>
    <row r="3" spans="1:4">
      <c r="A3" s="4" t="s">
        <v>42</v>
      </c>
      <c r="B3" s="7" t="n">
        <v>170</v>
      </c>
      <c r="C3" s="7" t="n">
        <v>127</v>
      </c>
      <c r="D3" s="7" t="n">
        <v>258</v>
      </c>
    </row>
    <row r="4" spans="1:4">
      <c r="A4" s="4" t="s">
        <v>1713</v>
      </c>
      <c r="B4" s="5" t="n">
        <v>-380</v>
      </c>
      <c r="C4" s="5" t="n">
        <v>-1471</v>
      </c>
      <c r="D4" s="5" t="n">
        <v>-1083</v>
      </c>
    </row>
    <row r="5" spans="1:4">
      <c r="A5" s="4" t="s">
        <v>1714</v>
      </c>
      <c r="B5" s="5" t="n">
        <v>-57</v>
      </c>
      <c r="C5" s="5" t="n">
        <v>-190</v>
      </c>
      <c r="D5" s="5" t="n">
        <v>-54</v>
      </c>
    </row>
    <row r="6" spans="1:4">
      <c r="A6" s="4" t="s">
        <v>1715</v>
      </c>
      <c r="B6" s="5" t="n">
        <v>-64</v>
      </c>
      <c r="C6" s="5" t="n">
        <v>-278</v>
      </c>
      <c r="D6" s="5" t="n">
        <v>-169</v>
      </c>
    </row>
    <row r="7" spans="1:4">
      <c r="A7" s="4" t="s">
        <v>972</v>
      </c>
      <c r="B7" s="5" t="n">
        <v>0</v>
      </c>
      <c r="C7" s="5" t="n">
        <v>-18</v>
      </c>
      <c r="D7" s="5" t="n">
        <v>-31</v>
      </c>
    </row>
    <row r="8" spans="1:4">
      <c r="A8" s="4" t="s">
        <v>1716</v>
      </c>
      <c r="B8" s="5" t="n">
        <v>743</v>
      </c>
      <c r="C8" s="5" t="n">
        <v>3556</v>
      </c>
      <c r="D8" s="5" t="n">
        <v>2367</v>
      </c>
    </row>
    <row r="9" spans="1:4">
      <c r="A9" s="4" t="s">
        <v>1717</v>
      </c>
      <c r="B9" s="5" t="n">
        <v>-143</v>
      </c>
      <c r="C9" s="5" t="n">
        <v>-840</v>
      </c>
      <c r="D9" s="5" t="n">
        <v>-472</v>
      </c>
    </row>
    <row r="10" spans="1:4">
      <c r="A10" s="4" t="s">
        <v>1718</v>
      </c>
      <c r="B10" s="5" t="n">
        <v>600</v>
      </c>
      <c r="C10" s="5" t="n">
        <v>2716</v>
      </c>
      <c r="D10" s="5" t="n">
        <v>1895</v>
      </c>
    </row>
    <row r="11" spans="1:4">
      <c r="A11" s="4" t="s">
        <v>1719</v>
      </c>
      <c r="B11" s="5" t="n">
        <v>7</v>
      </c>
      <c r="C11" s="5" t="n">
        <v>15</v>
      </c>
      <c r="D11" s="5" t="n">
        <v>26</v>
      </c>
    </row>
    <row r="12" spans="1:4">
      <c r="A12" s="4" t="s">
        <v>1720</v>
      </c>
      <c r="B12" s="5" t="n">
        <v>607</v>
      </c>
      <c r="C12" s="5" t="n">
        <v>2731</v>
      </c>
      <c r="D12" s="5" t="n">
        <v>1921</v>
      </c>
    </row>
    <row r="13" spans="1:4">
      <c r="A13" s="4" t="s">
        <v>221</v>
      </c>
    </row>
    <row r="14" spans="1:4">
      <c r="A14" s="3" t="s">
        <v>1712</v>
      </c>
    </row>
    <row r="15" spans="1:4">
      <c r="A15" s="4" t="s">
        <v>1721</v>
      </c>
      <c r="B15" s="5" t="n">
        <v>1074</v>
      </c>
      <c r="C15" s="5" t="n">
        <v>5351</v>
      </c>
      <c r="D15" s="5" t="n">
        <v>3413</v>
      </c>
    </row>
    <row r="16" spans="1:4">
      <c r="A16" s="4" t="s">
        <v>222</v>
      </c>
    </row>
    <row r="17" spans="1:4">
      <c r="A17" s="3" t="s">
        <v>1712</v>
      </c>
    </row>
    <row r="18" spans="1:4">
      <c r="A18" s="4" t="s">
        <v>222</v>
      </c>
      <c r="B18" s="7" t="n">
        <v>0</v>
      </c>
      <c r="C18" s="7" t="n">
        <v>35</v>
      </c>
      <c r="D18" s="7" t="n">
        <v>3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2</v>
      </c>
      <c r="B1" s="2" t="s">
        <v>1</v>
      </c>
    </row>
    <row r="2" spans="1:4">
      <c r="B2" s="2" t="s">
        <v>2</v>
      </c>
      <c r="C2" s="2" t="s">
        <v>33</v>
      </c>
      <c r="D2" s="2" t="s">
        <v>92</v>
      </c>
    </row>
    <row r="3" spans="1:4">
      <c r="A3" s="3" t="s">
        <v>1723</v>
      </c>
    </row>
    <row r="4" spans="1:4">
      <c r="A4" s="4" t="s">
        <v>1724</v>
      </c>
      <c r="B4" s="7" t="n">
        <v>18</v>
      </c>
      <c r="C4" s="7" t="n">
        <v>13</v>
      </c>
      <c r="D4" s="7" t="n">
        <v>0</v>
      </c>
    </row>
    <row r="5" spans="1:4">
      <c r="A5" s="4" t="s">
        <v>1725</v>
      </c>
      <c r="B5" s="5" t="n">
        <v>32</v>
      </c>
      <c r="C5" s="5" t="n">
        <v>-2</v>
      </c>
      <c r="D5" s="5" t="n">
        <v>24</v>
      </c>
    </row>
    <row r="6" spans="1:4">
      <c r="A6" s="4" t="s">
        <v>1726</v>
      </c>
      <c r="B6" s="5" t="n">
        <v>70</v>
      </c>
      <c r="C6" s="5" t="n">
        <v>-3</v>
      </c>
      <c r="D6" s="5" t="n">
        <v>98</v>
      </c>
    </row>
    <row r="7" spans="1:4">
      <c r="A7" s="4" t="s">
        <v>1727</v>
      </c>
      <c r="B7" s="5" t="n">
        <v>1091</v>
      </c>
      <c r="C7" s="5" t="n">
        <v>-388</v>
      </c>
      <c r="D7" s="5" t="n">
        <v>-318</v>
      </c>
    </row>
    <row r="8" spans="1:4">
      <c r="A8" s="4" t="s">
        <v>1714</v>
      </c>
      <c r="B8" s="5" t="n">
        <v>133</v>
      </c>
      <c r="C8" s="5" t="n">
        <v>-136</v>
      </c>
      <c r="D8" s="5" t="n">
        <v>-54</v>
      </c>
    </row>
    <row r="9" spans="1:4">
      <c r="A9" s="4" t="s">
        <v>1728</v>
      </c>
      <c r="B9" s="5" t="n">
        <v>214</v>
      </c>
      <c r="C9" s="5" t="n">
        <v>-109</v>
      </c>
      <c r="D9" s="5" t="n">
        <v>-146</v>
      </c>
    </row>
    <row r="10" spans="1:4">
      <c r="A10" s="4" t="s">
        <v>1729</v>
      </c>
      <c r="B10" s="5" t="n">
        <v>-2821</v>
      </c>
      <c r="C10" s="5" t="n">
        <v>1320</v>
      </c>
      <c r="D10" s="5" t="n">
        <v>774</v>
      </c>
    </row>
    <row r="11" spans="1:4">
      <c r="A11" s="4" t="s">
        <v>42</v>
      </c>
      <c r="B11" s="5" t="n">
        <v>69</v>
      </c>
      <c r="C11" s="5" t="n">
        <v>-106</v>
      </c>
      <c r="D11" s="5" t="n">
        <v>19</v>
      </c>
    </row>
    <row r="12" spans="1:4">
      <c r="A12" s="4" t="s">
        <v>1730</v>
      </c>
      <c r="B12" s="5" t="n">
        <v>-26</v>
      </c>
      <c r="C12" s="5" t="n">
        <v>-25</v>
      </c>
      <c r="D12" s="5" t="n">
        <v>-20</v>
      </c>
    </row>
    <row r="13" spans="1:4">
      <c r="A13" s="4" t="s">
        <v>1731</v>
      </c>
      <c r="B13" s="5" t="n">
        <v>43</v>
      </c>
      <c r="C13" s="5" t="n">
        <v>-131</v>
      </c>
      <c r="D13" s="5" t="n">
        <v>-1</v>
      </c>
    </row>
    <row r="14" spans="1:4">
      <c r="A14" s="4" t="s">
        <v>1555</v>
      </c>
      <c r="B14" s="5" t="n">
        <v>-11</v>
      </c>
      <c r="C14" s="5" t="n">
        <v>-15</v>
      </c>
      <c r="D14" s="5" t="n">
        <v>-10</v>
      </c>
    </row>
    <row r="15" spans="1:4">
      <c r="A15" s="4" t="s">
        <v>1556</v>
      </c>
      <c r="B15" s="5" t="n">
        <v>11</v>
      </c>
      <c r="C15" s="5" t="n">
        <v>15</v>
      </c>
      <c r="D15" s="5" t="n">
        <v>10</v>
      </c>
    </row>
    <row r="16" spans="1:4">
      <c r="A16" s="4" t="s">
        <v>152</v>
      </c>
      <c r="B16" s="5" t="n">
        <v>-2789</v>
      </c>
      <c r="C16" s="5" t="n">
        <v>1174</v>
      </c>
      <c r="D16" s="5" t="n">
        <v>763</v>
      </c>
    </row>
    <row r="17" spans="1:4">
      <c r="A17" s="3" t="s">
        <v>1732</v>
      </c>
    </row>
    <row r="18" spans="1:4">
      <c r="A18" s="4" t="s">
        <v>1724</v>
      </c>
      <c r="B18" s="5" t="n">
        <v>-8</v>
      </c>
      <c r="C18" s="5" t="n">
        <v>-5</v>
      </c>
      <c r="D18" s="5" t="n">
        <v>0</v>
      </c>
    </row>
    <row r="19" spans="1:4">
      <c r="A19" s="4" t="s">
        <v>1725</v>
      </c>
      <c r="B19" s="5" t="n">
        <v>-9</v>
      </c>
      <c r="C19" s="5" t="n">
        <v>1</v>
      </c>
      <c r="D19" s="5" t="n">
        <v>-8</v>
      </c>
    </row>
    <row r="20" spans="1:4">
      <c r="A20" s="4" t="s">
        <v>1726</v>
      </c>
      <c r="B20" s="5" t="n">
        <v>-18</v>
      </c>
      <c r="C20" s="5" t="n">
        <v>1</v>
      </c>
      <c r="D20" s="5" t="n">
        <v>-34</v>
      </c>
    </row>
    <row r="21" spans="1:4">
      <c r="A21" s="4" t="s">
        <v>1727</v>
      </c>
      <c r="B21" s="5" t="n">
        <v>-255</v>
      </c>
      <c r="C21" s="5" t="n">
        <v>150</v>
      </c>
      <c r="D21" s="5" t="n">
        <v>111</v>
      </c>
    </row>
    <row r="22" spans="1:4">
      <c r="A22" s="4" t="s">
        <v>1714</v>
      </c>
      <c r="B22" s="5" t="n">
        <v>-28</v>
      </c>
      <c r="C22" s="5" t="n">
        <v>48</v>
      </c>
      <c r="D22" s="5" t="n">
        <v>20</v>
      </c>
    </row>
    <row r="23" spans="1:4">
      <c r="A23" s="4" t="s">
        <v>1728</v>
      </c>
      <c r="B23" s="5" t="n">
        <v>-59</v>
      </c>
      <c r="C23" s="5" t="n">
        <v>39</v>
      </c>
      <c r="D23" s="5" t="n">
        <v>50</v>
      </c>
    </row>
    <row r="24" spans="1:4">
      <c r="A24" s="4" t="s">
        <v>1729</v>
      </c>
      <c r="B24" s="5" t="n">
        <v>702</v>
      </c>
      <c r="C24" s="5" t="n">
        <v>-414</v>
      </c>
      <c r="D24" s="5" t="n">
        <v>-270</v>
      </c>
    </row>
    <row r="25" spans="1:4">
      <c r="A25" s="4" t="s">
        <v>42</v>
      </c>
      <c r="B25" s="5" t="n">
        <v>-19</v>
      </c>
      <c r="C25" s="5" t="n">
        <v>37</v>
      </c>
      <c r="D25" s="5" t="n">
        <v>-7</v>
      </c>
    </row>
    <row r="26" spans="1:4">
      <c r="A26" s="4" t="s">
        <v>1730</v>
      </c>
      <c r="B26" s="5" t="n">
        <v>7</v>
      </c>
      <c r="C26" s="5" t="n">
        <v>9</v>
      </c>
      <c r="D26" s="5" t="n">
        <v>7</v>
      </c>
    </row>
    <row r="27" spans="1:4">
      <c r="A27" s="4" t="s">
        <v>1731</v>
      </c>
      <c r="B27" s="5" t="n">
        <v>-12</v>
      </c>
      <c r="C27" s="5" t="n">
        <v>46</v>
      </c>
      <c r="D27" s="5" t="n">
        <v>0</v>
      </c>
    </row>
    <row r="28" spans="1:4">
      <c r="A28" s="4" t="s">
        <v>1733</v>
      </c>
      <c r="B28" s="5" t="n">
        <v>3</v>
      </c>
      <c r="C28" s="5" t="n">
        <v>4</v>
      </c>
      <c r="D28" s="5" t="n">
        <v>3</v>
      </c>
    </row>
    <row r="29" spans="1:4">
      <c r="A29" s="4" t="s">
        <v>1734</v>
      </c>
      <c r="B29" s="5" t="n">
        <v>3</v>
      </c>
      <c r="C29" s="5" t="n">
        <v>4</v>
      </c>
      <c r="D29" s="5" t="n">
        <v>3</v>
      </c>
    </row>
    <row r="30" spans="1:4">
      <c r="A30" s="4" t="s">
        <v>1735</v>
      </c>
      <c r="B30" s="5" t="n">
        <v>693</v>
      </c>
      <c r="C30" s="5" t="n">
        <v>-364</v>
      </c>
      <c r="D30" s="5" t="n">
        <v>-267</v>
      </c>
    </row>
    <row r="31" spans="1:4">
      <c r="A31" s="3" t="s">
        <v>1736</v>
      </c>
    </row>
    <row r="32" spans="1:4">
      <c r="A32" s="4" t="s">
        <v>1724</v>
      </c>
      <c r="B32" s="5" t="n">
        <v>10</v>
      </c>
      <c r="C32" s="5" t="n">
        <v>8</v>
      </c>
      <c r="D32" s="5" t="n">
        <v>0</v>
      </c>
    </row>
    <row r="33" spans="1:4">
      <c r="A33" s="4" t="s">
        <v>1725</v>
      </c>
      <c r="B33" s="5" t="n">
        <v>23</v>
      </c>
      <c r="C33" s="5" t="n">
        <v>-1</v>
      </c>
      <c r="D33" s="5" t="n">
        <v>16</v>
      </c>
    </row>
    <row r="34" spans="1:4">
      <c r="A34" s="4" t="s">
        <v>1726</v>
      </c>
      <c r="B34" s="5" t="n">
        <v>52</v>
      </c>
      <c r="C34" s="5" t="n">
        <v>-2</v>
      </c>
      <c r="D34" s="5" t="n">
        <v>64</v>
      </c>
    </row>
    <row r="35" spans="1:4">
      <c r="A35" s="4" t="s">
        <v>1727</v>
      </c>
      <c r="B35" s="5" t="n">
        <v>836</v>
      </c>
      <c r="C35" s="5" t="n">
        <v>-238</v>
      </c>
      <c r="D35" s="5" t="n">
        <v>-207</v>
      </c>
    </row>
    <row r="36" spans="1:4">
      <c r="A36" s="4" t="s">
        <v>1714</v>
      </c>
      <c r="B36" s="5" t="n">
        <v>105</v>
      </c>
      <c r="C36" s="5" t="n">
        <v>-88</v>
      </c>
      <c r="D36" s="5" t="n">
        <v>-34</v>
      </c>
    </row>
    <row r="37" spans="1:4">
      <c r="A37" s="4" t="s">
        <v>1728</v>
      </c>
      <c r="B37" s="5" t="n">
        <v>155</v>
      </c>
      <c r="C37" s="5" t="n">
        <v>-70</v>
      </c>
      <c r="D37" s="5" t="n">
        <v>-96</v>
      </c>
    </row>
    <row r="38" spans="1:4">
      <c r="A38" s="4" t="s">
        <v>1729</v>
      </c>
      <c r="B38" s="5" t="n">
        <v>-2119</v>
      </c>
      <c r="C38" s="5" t="n">
        <v>906</v>
      </c>
      <c r="D38" s="5" t="n">
        <v>504</v>
      </c>
    </row>
    <row r="39" spans="1:4">
      <c r="A39" s="4" t="s">
        <v>42</v>
      </c>
      <c r="B39" s="5" t="n">
        <v>50</v>
      </c>
      <c r="C39" s="5" t="n">
        <v>-69</v>
      </c>
      <c r="D39" s="5" t="n">
        <v>12</v>
      </c>
    </row>
    <row r="40" spans="1:4">
      <c r="A40" s="4" t="s">
        <v>1730</v>
      </c>
      <c r="B40" s="5" t="n">
        <v>-19</v>
      </c>
      <c r="C40" s="5" t="n">
        <v>-16</v>
      </c>
      <c r="D40" s="5" t="n">
        <v>-13</v>
      </c>
    </row>
    <row r="41" spans="1:4">
      <c r="A41" s="4" t="s">
        <v>1731</v>
      </c>
      <c r="B41" s="5" t="n">
        <v>31</v>
      </c>
      <c r="C41" s="5" t="n">
        <v>-85</v>
      </c>
      <c r="D41" s="5" t="n">
        <v>-1</v>
      </c>
    </row>
    <row r="42" spans="1:4">
      <c r="A42" s="4" t="s">
        <v>1733</v>
      </c>
      <c r="B42" s="5" t="n">
        <v>-8</v>
      </c>
      <c r="C42" s="5" t="n">
        <v>-11</v>
      </c>
      <c r="D42" s="5" t="n">
        <v>-7</v>
      </c>
    </row>
    <row r="43" spans="1:4">
      <c r="A43" s="4" t="s">
        <v>1734</v>
      </c>
      <c r="B43" s="5" t="n">
        <v>-8</v>
      </c>
      <c r="C43" s="5" t="n">
        <v>-11</v>
      </c>
      <c r="D43" s="5" t="n">
        <v>-7</v>
      </c>
    </row>
    <row r="44" spans="1:4">
      <c r="A44" s="4" t="s">
        <v>154</v>
      </c>
      <c r="B44" s="5" t="n">
        <v>-2096</v>
      </c>
      <c r="C44" s="5" t="n">
        <v>810</v>
      </c>
      <c r="D44" s="5" t="n">
        <v>496</v>
      </c>
    </row>
    <row r="45" spans="1:4">
      <c r="A45" s="4" t="s">
        <v>221</v>
      </c>
    </row>
    <row r="46" spans="1:4">
      <c r="A46" s="3" t="s">
        <v>1723</v>
      </c>
    </row>
    <row r="47" spans="1:4">
      <c r="A47" s="4" t="s">
        <v>1737</v>
      </c>
      <c r="B47" s="5" t="n">
        <v>-4379</v>
      </c>
      <c r="C47" s="5" t="n">
        <v>1943</v>
      </c>
      <c r="D47" s="5" t="n">
        <v>1168</v>
      </c>
    </row>
    <row r="48" spans="1:4">
      <c r="A48" s="3" t="s">
        <v>1732</v>
      </c>
    </row>
    <row r="49" spans="1:4">
      <c r="A49" s="4" t="s">
        <v>1737</v>
      </c>
      <c r="B49" s="5" t="n">
        <v>1079</v>
      </c>
      <c r="C49" s="5" t="n">
        <v>-647</v>
      </c>
      <c r="D49" s="5" t="n">
        <v>-408</v>
      </c>
    </row>
    <row r="50" spans="1:4">
      <c r="A50" s="3" t="s">
        <v>1736</v>
      </c>
    </row>
    <row r="51" spans="1:4">
      <c r="A51" s="4" t="s">
        <v>1737</v>
      </c>
      <c r="B51" s="5" t="n">
        <v>-3300</v>
      </c>
      <c r="C51" s="5" t="n">
        <v>1296</v>
      </c>
      <c r="D51" s="5" t="n">
        <v>760</v>
      </c>
    </row>
    <row r="52" spans="1:4">
      <c r="A52" s="4" t="s">
        <v>222</v>
      </c>
    </row>
    <row r="53" spans="1:4">
      <c r="A53" s="3" t="s">
        <v>1723</v>
      </c>
    </row>
    <row r="54" spans="1:4">
      <c r="A54" s="4" t="s">
        <v>1737</v>
      </c>
      <c r="B54" s="5" t="n">
        <v>0</v>
      </c>
      <c r="C54" s="5" t="n">
        <v>2</v>
      </c>
      <c r="D54" s="5" t="n">
        <v>2</v>
      </c>
    </row>
    <row r="55" spans="1:4">
      <c r="A55" s="3" t="s">
        <v>1732</v>
      </c>
    </row>
    <row r="56" spans="1:4">
      <c r="A56" s="4" t="s">
        <v>1737</v>
      </c>
      <c r="B56" s="5" t="n">
        <v>0</v>
      </c>
      <c r="C56" s="5" t="n">
        <v>-1</v>
      </c>
      <c r="D56" s="5" t="n">
        <v>-1</v>
      </c>
    </row>
    <row r="57" spans="1:4">
      <c r="A57" s="3" t="s">
        <v>1736</v>
      </c>
    </row>
    <row r="58" spans="1:4">
      <c r="A58" s="4" t="s">
        <v>1737</v>
      </c>
      <c r="B58" s="7" t="n">
        <v>0</v>
      </c>
      <c r="C58" s="7" t="n">
        <v>1</v>
      </c>
      <c r="D58" s="7" t="n">
        <v>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2</v>
      </c>
      <c r="C2" s="2" t="s">
        <v>33</v>
      </c>
      <c r="D2" s="2" t="s">
        <v>92</v>
      </c>
    </row>
    <row r="3" spans="1:4">
      <c r="A3" s="3" t="s">
        <v>1739</v>
      </c>
    </row>
    <row r="4" spans="1:4">
      <c r="A4" s="4" t="s">
        <v>1740</v>
      </c>
      <c r="B4" s="7" t="n">
        <v>56</v>
      </c>
      <c r="C4" s="7" t="n">
        <v>-122</v>
      </c>
      <c r="D4" s="7" t="n">
        <v>122</v>
      </c>
    </row>
    <row r="5" spans="1:4">
      <c r="A5" s="4" t="s">
        <v>1741</v>
      </c>
      <c r="B5" s="5" t="n">
        <v>-2</v>
      </c>
      <c r="C5" s="5" t="n">
        <v>0</v>
      </c>
      <c r="D5" s="5" t="n">
        <v>0</v>
      </c>
    </row>
    <row r="6" spans="1:4">
      <c r="A6" s="4" t="s">
        <v>1742</v>
      </c>
      <c r="B6" s="5" t="n">
        <v>54</v>
      </c>
      <c r="C6" s="5" t="n">
        <v>-122</v>
      </c>
      <c r="D6" s="5" t="n">
        <v>122</v>
      </c>
    </row>
    <row r="7" spans="1:4">
      <c r="A7" s="3" t="s">
        <v>1743</v>
      </c>
    </row>
    <row r="8" spans="1:4">
      <c r="A8" s="4" t="s">
        <v>1740</v>
      </c>
      <c r="B8" s="5" t="n">
        <v>1</v>
      </c>
      <c r="C8" s="5" t="n">
        <v>859</v>
      </c>
      <c r="D8" s="5" t="n">
        <v>-152</v>
      </c>
    </row>
    <row r="9" spans="1:4">
      <c r="A9" s="4" t="s">
        <v>1741</v>
      </c>
      <c r="B9" s="5" t="n">
        <v>0</v>
      </c>
      <c r="C9" s="5" t="n">
        <v>3</v>
      </c>
      <c r="D9" s="5" t="n">
        <v>1</v>
      </c>
    </row>
    <row r="10" spans="1:4">
      <c r="A10" s="4" t="s">
        <v>1744</v>
      </c>
      <c r="B10" s="5" t="n">
        <v>1</v>
      </c>
      <c r="C10" s="5" t="n">
        <v>862</v>
      </c>
      <c r="D10" s="5" t="n">
        <v>-151</v>
      </c>
    </row>
    <row r="11" spans="1:4">
      <c r="A11" s="4" t="s">
        <v>1745</v>
      </c>
      <c r="B11" s="7" t="n">
        <v>55</v>
      </c>
      <c r="C11" s="7" t="n">
        <v>740</v>
      </c>
      <c r="D11" s="7" t="n">
        <v>-2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6</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1747</v>
      </c>
    </row>
    <row r="4" spans="1:12">
      <c r="A4" s="4" t="s">
        <v>1748</v>
      </c>
      <c r="B4" s="7" t="n">
        <v>162</v>
      </c>
      <c r="C4" s="7" t="n">
        <v>186</v>
      </c>
      <c r="D4" s="7" t="n">
        <v>241</v>
      </c>
      <c r="E4" s="7" t="n">
        <v>21</v>
      </c>
      <c r="F4" s="7" t="n">
        <v>220</v>
      </c>
      <c r="G4" s="7" t="n">
        <v>40</v>
      </c>
      <c r="H4" s="7" t="n">
        <v>155</v>
      </c>
      <c r="I4" s="7" t="n">
        <v>113</v>
      </c>
      <c r="J4" s="7" t="n">
        <v>610</v>
      </c>
      <c r="K4" s="7" t="n">
        <v>528</v>
      </c>
      <c r="L4" s="7" t="n">
        <v>10</v>
      </c>
    </row>
    <row r="5" spans="1:12">
      <c r="A5" s="4" t="s">
        <v>1749</v>
      </c>
      <c r="J5" s="4" t="s">
        <v>1750</v>
      </c>
      <c r="K5" s="4" t="s">
        <v>1751</v>
      </c>
      <c r="L5" s="4" t="s">
        <v>1751</v>
      </c>
    </row>
    <row r="6" spans="1:12">
      <c r="A6" s="4" t="s">
        <v>1752</v>
      </c>
      <c r="J6" s="7" t="n">
        <v>128</v>
      </c>
      <c r="K6" s="7" t="n">
        <v>185</v>
      </c>
      <c r="L6" s="7" t="n">
        <v>4</v>
      </c>
    </row>
    <row r="7" spans="1:12">
      <c r="A7" s="4" t="s">
        <v>1753</v>
      </c>
      <c r="J7" s="5" t="n">
        <v>-15</v>
      </c>
      <c r="K7" s="5" t="n">
        <v>-28</v>
      </c>
      <c r="L7" s="5" t="n">
        <v>1</v>
      </c>
    </row>
    <row r="8" spans="1:12">
      <c r="A8" s="4" t="s">
        <v>1754</v>
      </c>
      <c r="J8" s="5" t="n">
        <v>-50</v>
      </c>
      <c r="K8" s="5" t="n">
        <v>-43</v>
      </c>
      <c r="L8" s="5" t="n">
        <v>-37</v>
      </c>
    </row>
    <row r="9" spans="1:12">
      <c r="A9" s="4" t="s">
        <v>1755</v>
      </c>
      <c r="J9" s="5" t="n">
        <v>0</v>
      </c>
      <c r="K9" s="5" t="n">
        <v>0</v>
      </c>
      <c r="L9" s="5" t="n">
        <v>0</v>
      </c>
    </row>
    <row r="10" spans="1:12">
      <c r="A10" s="4" t="s">
        <v>1756</v>
      </c>
      <c r="J10" s="5" t="n">
        <v>10</v>
      </c>
      <c r="K10" s="5" t="n">
        <v>4</v>
      </c>
      <c r="L10" s="5" t="n">
        <v>-16</v>
      </c>
    </row>
    <row r="11" spans="1:12">
      <c r="A11" s="4" t="s">
        <v>83</v>
      </c>
      <c r="J11" s="5" t="n">
        <v>-29</v>
      </c>
      <c r="K11" s="5" t="n">
        <v>-70</v>
      </c>
      <c r="L11" s="5" t="n">
        <v>-10</v>
      </c>
    </row>
    <row r="12" spans="1:12">
      <c r="A12" s="4" t="s">
        <v>1757</v>
      </c>
      <c r="J12" s="5" t="n">
        <v>0</v>
      </c>
      <c r="K12" s="5" t="n">
        <v>14</v>
      </c>
      <c r="L12" s="5" t="n">
        <v>10</v>
      </c>
    </row>
    <row r="13" spans="1:12">
      <c r="A13" s="4" t="s">
        <v>1758</v>
      </c>
      <c r="J13" s="5" t="n">
        <v>4</v>
      </c>
      <c r="K13" s="5" t="n">
        <v>2</v>
      </c>
      <c r="L13" s="5" t="n">
        <v>2</v>
      </c>
    </row>
    <row r="14" spans="1:12">
      <c r="A14" s="4" t="s">
        <v>1759</v>
      </c>
      <c r="J14" s="5" t="n">
        <v>0</v>
      </c>
      <c r="K14" s="5" t="n">
        <v>2</v>
      </c>
      <c r="L14" s="5" t="n">
        <v>17</v>
      </c>
    </row>
    <row r="15" spans="1:12">
      <c r="A15" s="4" t="s">
        <v>1760</v>
      </c>
      <c r="J15" s="5" t="n">
        <v>8</v>
      </c>
      <c r="K15" s="5" t="n">
        <v>679</v>
      </c>
      <c r="L15" s="5" t="n">
        <v>0</v>
      </c>
    </row>
    <row r="16" spans="1:12">
      <c r="A16" s="4" t="s">
        <v>972</v>
      </c>
      <c r="J16" s="5" t="n">
        <v>-1</v>
      </c>
      <c r="K16" s="5" t="n">
        <v>-5</v>
      </c>
      <c r="L16" s="5" t="n">
        <v>0</v>
      </c>
    </row>
    <row r="17" spans="1:12">
      <c r="A17" s="4" t="s">
        <v>1745</v>
      </c>
      <c r="J17" s="7" t="n">
        <v>55</v>
      </c>
      <c r="K17" s="7" t="n">
        <v>740</v>
      </c>
      <c r="L17" s="7" t="n">
        <v>-29</v>
      </c>
    </row>
    <row r="18" spans="1:12">
      <c r="A18" s="4" t="s">
        <v>1761</v>
      </c>
      <c r="J18" s="4" t="s">
        <v>578</v>
      </c>
      <c r="K18" s="4" t="s">
        <v>1762</v>
      </c>
      <c r="L18" s="4" t="s">
        <v>1763</v>
      </c>
    </row>
    <row r="19" spans="1:12">
      <c r="A19" s="4" t="s">
        <v>1760</v>
      </c>
    </row>
    <row r="20" spans="1:12">
      <c r="A20" s="3" t="s">
        <v>1747</v>
      </c>
    </row>
    <row r="21" spans="1:12">
      <c r="A21" s="4" t="s">
        <v>1760</v>
      </c>
      <c r="J21" s="7" t="n">
        <v>-28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64</v>
      </c>
      <c r="B1" s="2" t="s">
        <v>2</v>
      </c>
      <c r="C1" s="2" t="s">
        <v>33</v>
      </c>
    </row>
    <row r="2" spans="1:3">
      <c r="A2" s="3" t="s">
        <v>304</v>
      </c>
    </row>
    <row r="3" spans="1:3">
      <c r="A3" s="4" t="s">
        <v>1765</v>
      </c>
      <c r="B3" s="7" t="n">
        <v>2201</v>
      </c>
      <c r="C3" s="7" t="n">
        <v>1030</v>
      </c>
    </row>
    <row r="4" spans="1:3">
      <c r="A4" s="4" t="s">
        <v>350</v>
      </c>
      <c r="B4" s="5" t="n">
        <v>337</v>
      </c>
      <c r="C4" s="5" t="n">
        <v>1440</v>
      </c>
    </row>
    <row r="5" spans="1:3">
      <c r="A5" s="4" t="s">
        <v>1766</v>
      </c>
      <c r="B5" s="5" t="n">
        <v>301</v>
      </c>
      <c r="C5" s="5" t="n">
        <v>369</v>
      </c>
    </row>
    <row r="6" spans="1:3">
      <c r="A6" s="4" t="s">
        <v>52</v>
      </c>
      <c r="B6" s="5" t="n">
        <v>86</v>
      </c>
      <c r="C6" s="5" t="n">
        <v>330</v>
      </c>
    </row>
    <row r="7" spans="1:3">
      <c r="A7" s="4" t="s">
        <v>1767</v>
      </c>
      <c r="B7" s="5" t="n">
        <v>2925</v>
      </c>
      <c r="C7" s="5" t="n">
        <v>3169</v>
      </c>
    </row>
    <row r="8" spans="1:3">
      <c r="A8" s="4" t="s">
        <v>1768</v>
      </c>
      <c r="B8" s="5" t="n">
        <v>638</v>
      </c>
      <c r="C8" s="5" t="n">
        <v>653</v>
      </c>
    </row>
    <row r="9" spans="1:3">
      <c r="A9" s="4" t="s">
        <v>1769</v>
      </c>
      <c r="B9" s="5" t="n">
        <v>2287</v>
      </c>
      <c r="C9" s="5" t="n">
        <v>2516</v>
      </c>
    </row>
    <row r="10" spans="1:3">
      <c r="A10" s="4" t="s">
        <v>1770</v>
      </c>
      <c r="B10" s="5" t="n">
        <v>-236</v>
      </c>
      <c r="C10" s="5" t="n">
        <v>-824</v>
      </c>
    </row>
    <row r="11" spans="1:3">
      <c r="A11" s="4" t="s">
        <v>1771</v>
      </c>
      <c r="B11" s="5" t="n">
        <v>-214</v>
      </c>
      <c r="C11" s="5" t="n">
        <v>-342</v>
      </c>
    </row>
    <row r="12" spans="1:3">
      <c r="A12" s="4" t="s">
        <v>1772</v>
      </c>
      <c r="B12" s="5" t="n">
        <v>-663</v>
      </c>
      <c r="C12" s="5" t="n">
        <v>-556</v>
      </c>
    </row>
    <row r="13" spans="1:3">
      <c r="A13" s="4" t="s">
        <v>65</v>
      </c>
      <c r="B13" s="5" t="n">
        <v>-17</v>
      </c>
      <c r="C13" s="5" t="n">
        <v>-13</v>
      </c>
    </row>
    <row r="14" spans="1:3">
      <c r="A14" s="4" t="s">
        <v>1773</v>
      </c>
      <c r="B14" s="5" t="n">
        <v>-1130</v>
      </c>
      <c r="C14" s="5" t="n">
        <v>-1735</v>
      </c>
    </row>
    <row r="15" spans="1:3">
      <c r="A15" s="4" t="s">
        <v>1774</v>
      </c>
      <c r="B15" s="7" t="n">
        <v>1157</v>
      </c>
      <c r="C15" s="7" t="n">
        <v>78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5</v>
      </c>
      <c r="B1" s="2" t="s">
        <v>2</v>
      </c>
      <c r="C1" s="2" t="s">
        <v>33</v>
      </c>
    </row>
    <row r="2" spans="1:3">
      <c r="A2" s="3" t="s">
        <v>1776</v>
      </c>
    </row>
    <row r="3" spans="1:3">
      <c r="A3" s="4" t="s">
        <v>1777</v>
      </c>
      <c r="B3" s="7" t="n">
        <v>34</v>
      </c>
      <c r="C3" s="7" t="n">
        <v>254</v>
      </c>
    </row>
    <row r="4" spans="1:3">
      <c r="A4" s="4" t="s">
        <v>1778</v>
      </c>
    </row>
    <row r="5" spans="1:3">
      <c r="A5" s="3" t="s">
        <v>1776</v>
      </c>
    </row>
    <row r="6" spans="1:3">
      <c r="A6" s="4" t="s">
        <v>1779</v>
      </c>
      <c r="B6" s="5" t="n">
        <v>10032</v>
      </c>
      <c r="C6" s="5" t="n">
        <v>4410</v>
      </c>
    </row>
    <row r="7" spans="1:3">
      <c r="A7" s="4" t="s">
        <v>1780</v>
      </c>
    </row>
    <row r="8" spans="1:3">
      <c r="A8" s="3" t="s">
        <v>1776</v>
      </c>
    </row>
    <row r="9" spans="1:3">
      <c r="A9" s="4" t="s">
        <v>1779</v>
      </c>
      <c r="B9" s="5" t="n">
        <v>2244</v>
      </c>
      <c r="C9" s="5" t="n">
        <v>2228</v>
      </c>
    </row>
    <row r="10" spans="1:3">
      <c r="A10" s="4" t="s">
        <v>1781</v>
      </c>
    </row>
    <row r="11" spans="1:3">
      <c r="A11" s="3" t="s">
        <v>1776</v>
      </c>
    </row>
    <row r="12" spans="1:3">
      <c r="A12" s="4" t="s">
        <v>1777</v>
      </c>
      <c r="B12" s="7" t="n">
        <v>0</v>
      </c>
      <c r="C12" s="7" t="n">
        <v>3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2</v>
      </c>
      <c r="B1" s="2" t="s">
        <v>1</v>
      </c>
    </row>
    <row r="2" spans="1:4">
      <c r="B2" s="2" t="s">
        <v>2</v>
      </c>
      <c r="C2" s="2" t="s">
        <v>33</v>
      </c>
      <c r="D2" s="2" t="s">
        <v>92</v>
      </c>
    </row>
    <row r="3" spans="1:4">
      <c r="A3" s="3" t="s">
        <v>1783</v>
      </c>
    </row>
    <row r="4" spans="1:4">
      <c r="A4" s="4" t="s">
        <v>1784</v>
      </c>
      <c r="B4" s="7" t="n">
        <v>37</v>
      </c>
      <c r="C4" s="7" t="n">
        <v>36</v>
      </c>
      <c r="D4" s="7" t="n">
        <v>45</v>
      </c>
    </row>
    <row r="5" spans="1:4">
      <c r="A5" s="4" t="s">
        <v>1785</v>
      </c>
      <c r="B5" s="5" t="n">
        <v>2</v>
      </c>
      <c r="C5" s="5" t="n">
        <v>2</v>
      </c>
      <c r="D5" s="5" t="n">
        <v>3</v>
      </c>
    </row>
    <row r="6" spans="1:4">
      <c r="A6" s="4" t="s">
        <v>1786</v>
      </c>
      <c r="B6" s="5" t="n">
        <v>1</v>
      </c>
      <c r="C6" s="5" t="n">
        <v>0</v>
      </c>
      <c r="D6" s="5" t="n">
        <v>0</v>
      </c>
    </row>
    <row r="7" spans="1:4">
      <c r="A7" s="4" t="s">
        <v>1787</v>
      </c>
      <c r="B7" s="5" t="n">
        <v>-1</v>
      </c>
      <c r="C7" s="5" t="n">
        <v>0</v>
      </c>
      <c r="D7" s="5" t="n">
        <v>-7</v>
      </c>
    </row>
    <row r="8" spans="1:4">
      <c r="A8" s="4" t="s">
        <v>1788</v>
      </c>
      <c r="B8" s="5" t="n">
        <v>-6</v>
      </c>
      <c r="C8" s="5" t="n">
        <v>0</v>
      </c>
      <c r="D8" s="5" t="n">
        <v>-1</v>
      </c>
    </row>
    <row r="9" spans="1:4">
      <c r="A9" s="4" t="s">
        <v>1789</v>
      </c>
      <c r="B9" s="5" t="n">
        <v>0</v>
      </c>
      <c r="C9" s="5" t="n">
        <v>-1</v>
      </c>
      <c r="D9" s="5" t="n">
        <v>-4</v>
      </c>
    </row>
    <row r="10" spans="1:4">
      <c r="A10" s="4" t="s">
        <v>1784</v>
      </c>
      <c r="B10" s="5" t="n">
        <v>33</v>
      </c>
      <c r="C10" s="5" t="n">
        <v>37</v>
      </c>
      <c r="D10" s="5" t="n">
        <v>36</v>
      </c>
    </row>
    <row r="11" spans="1:4">
      <c r="A11" s="4" t="s">
        <v>1790</v>
      </c>
      <c r="B11" s="5" t="n">
        <v>1</v>
      </c>
      <c r="C11" s="5" t="n">
        <v>8</v>
      </c>
      <c r="D11" s="5" t="n">
        <v>8</v>
      </c>
    </row>
    <row r="12" spans="1:4">
      <c r="A12" s="4" t="s">
        <v>1791</v>
      </c>
      <c r="B12" s="5" t="n">
        <v>1</v>
      </c>
      <c r="C12" s="5" t="n">
        <v>1</v>
      </c>
    </row>
    <row r="13" spans="1:4">
      <c r="A13" s="4" t="s">
        <v>1792</v>
      </c>
      <c r="B13" s="7" t="n">
        <v>0</v>
      </c>
      <c r="C13" s="7" t="n">
        <v>0</v>
      </c>
      <c r="D13" s="7"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793</v>
      </c>
      <c r="B1" s="2" t="s">
        <v>1</v>
      </c>
    </row>
    <row r="2" spans="1:5">
      <c r="B2" s="2" t="s">
        <v>2</v>
      </c>
      <c r="C2" s="2" t="s">
        <v>33</v>
      </c>
      <c r="D2" s="2" t="s">
        <v>92</v>
      </c>
      <c r="E2" s="2" t="s">
        <v>93</v>
      </c>
    </row>
    <row r="3" spans="1:5">
      <c r="A3" s="3" t="s">
        <v>1794</v>
      </c>
    </row>
    <row r="4" spans="1:5">
      <c r="A4" s="4" t="s">
        <v>1795</v>
      </c>
      <c r="B4" s="4" t="s">
        <v>811</v>
      </c>
    </row>
    <row r="5" spans="1:5">
      <c r="A5" s="4" t="s">
        <v>1753</v>
      </c>
      <c r="B5" s="7" t="n">
        <v>638</v>
      </c>
      <c r="C5" s="7" t="n">
        <v>653</v>
      </c>
    </row>
    <row r="6" spans="1:5">
      <c r="A6" s="4" t="s">
        <v>1796</v>
      </c>
      <c r="C6" s="5" t="n">
        <v>311</v>
      </c>
      <c r="D6" s="7" t="n">
        <v>-1</v>
      </c>
    </row>
    <row r="7" spans="1:5">
      <c r="A7" s="4" t="s">
        <v>1797</v>
      </c>
      <c r="B7" s="5" t="n">
        <v>1</v>
      </c>
      <c r="C7" s="5" t="n">
        <v>1</v>
      </c>
    </row>
    <row r="8" spans="1:5">
      <c r="A8" s="4" t="s">
        <v>1792</v>
      </c>
      <c r="B8" s="5" t="n">
        <v>0</v>
      </c>
      <c r="C8" s="5" t="n">
        <v>0</v>
      </c>
      <c r="D8" s="5" t="n">
        <v>0</v>
      </c>
    </row>
    <row r="9" spans="1:5">
      <c r="A9" s="4" t="s">
        <v>1798</v>
      </c>
      <c r="B9" s="5" t="n">
        <v>33</v>
      </c>
      <c r="C9" s="5" t="n">
        <v>37</v>
      </c>
      <c r="D9" s="5" t="n">
        <v>36</v>
      </c>
      <c r="E9" s="7" t="n">
        <v>45</v>
      </c>
    </row>
    <row r="10" spans="1:5">
      <c r="A10" s="4" t="s">
        <v>1799</v>
      </c>
      <c r="B10" s="5" t="n">
        <v>8</v>
      </c>
      <c r="C10" s="5" t="n">
        <v>679</v>
      </c>
      <c r="D10" s="5" t="n">
        <v>0</v>
      </c>
    </row>
    <row r="11" spans="1:5">
      <c r="A11" s="4" t="s">
        <v>1800</v>
      </c>
    </row>
    <row r="12" spans="1:5">
      <c r="A12" s="3" t="s">
        <v>1794</v>
      </c>
    </row>
    <row r="13" spans="1:5">
      <c r="A13" s="4" t="s">
        <v>1753</v>
      </c>
      <c r="B13" s="5" t="n">
        <v>992</v>
      </c>
      <c r="C13" s="5" t="n">
        <v>1007</v>
      </c>
    </row>
    <row r="14" spans="1:5">
      <c r="A14" s="4" t="s">
        <v>1796</v>
      </c>
      <c r="D14" s="5" t="n">
        <v>-6</v>
      </c>
    </row>
    <row r="15" spans="1:5">
      <c r="A15" s="4" t="s">
        <v>1801</v>
      </c>
    </row>
    <row r="16" spans="1:5">
      <c r="A16" s="3" t="s">
        <v>1794</v>
      </c>
    </row>
    <row r="17" spans="1:5">
      <c r="A17" s="4" t="s">
        <v>1753</v>
      </c>
      <c r="B17" s="5" t="n">
        <v>-354</v>
      </c>
      <c r="C17" s="5" t="n">
        <v>-354</v>
      </c>
    </row>
    <row r="18" spans="1:5">
      <c r="A18" s="4" t="s">
        <v>1796</v>
      </c>
      <c r="D18" s="7" t="n">
        <v>5</v>
      </c>
    </row>
    <row r="19" spans="1:5">
      <c r="A19" s="4" t="s">
        <v>1802</v>
      </c>
    </row>
    <row r="20" spans="1:5">
      <c r="A20" s="3" t="s">
        <v>1794</v>
      </c>
    </row>
    <row r="21" spans="1:5">
      <c r="A21" s="4" t="s">
        <v>1753</v>
      </c>
      <c r="B21" s="7" t="n">
        <v>638</v>
      </c>
      <c r="C21" s="7" t="n">
        <v>65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03</v>
      </c>
      <c r="B1" s="2" t="s">
        <v>2</v>
      </c>
      <c r="C1" s="2" t="s">
        <v>33</v>
      </c>
    </row>
    <row r="2" spans="1:3">
      <c r="A2" s="3" t="s">
        <v>304</v>
      </c>
    </row>
    <row r="3" spans="1:3">
      <c r="A3" s="4" t="s">
        <v>1791</v>
      </c>
      <c r="B3" s="7" t="n">
        <v>1</v>
      </c>
      <c r="C3" s="7" t="n">
        <v>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804</v>
      </c>
      <c r="B1" s="2" t="s">
        <v>1805</v>
      </c>
      <c r="C1" s="2" t="s">
        <v>1806</v>
      </c>
      <c r="D1" s="2" t="s">
        <v>2</v>
      </c>
      <c r="E1" s="2" t="s">
        <v>33</v>
      </c>
      <c r="F1" s="2" t="s">
        <v>1807</v>
      </c>
      <c r="G1" s="2" t="s">
        <v>1808</v>
      </c>
      <c r="H1" s="2" t="s">
        <v>1809</v>
      </c>
    </row>
    <row r="2" spans="1:8">
      <c r="A2" s="3" t="s">
        <v>1810</v>
      </c>
    </row>
    <row r="3" spans="1:8">
      <c r="A3" s="4" t="s">
        <v>159</v>
      </c>
      <c r="D3" s="7" t="n">
        <v>3137</v>
      </c>
      <c r="E3" s="7" t="n">
        <v>3460</v>
      </c>
    </row>
    <row r="4" spans="1:8">
      <c r="A4" s="4" t="s">
        <v>1811</v>
      </c>
      <c r="D4" s="5" t="n">
        <v>1</v>
      </c>
      <c r="E4" s="5" t="n">
        <v>337</v>
      </c>
    </row>
    <row r="5" spans="1:8">
      <c r="A5" s="4" t="s">
        <v>63</v>
      </c>
      <c r="D5" s="5" t="n">
        <v>3136</v>
      </c>
      <c r="E5" s="5" t="n">
        <v>3123</v>
      </c>
    </row>
    <row r="6" spans="1:8">
      <c r="A6" s="4" t="s">
        <v>1812</v>
      </c>
    </row>
    <row r="7" spans="1:8">
      <c r="A7" s="3" t="s">
        <v>1810</v>
      </c>
    </row>
    <row r="8" spans="1:8">
      <c r="A8" s="4" t="s">
        <v>1813</v>
      </c>
      <c r="D8" s="5" t="n">
        <v>5</v>
      </c>
    </row>
    <row r="9" spans="1:8">
      <c r="A9" s="4" t="s">
        <v>1814</v>
      </c>
    </row>
    <row r="10" spans="1:8">
      <c r="A10" s="3" t="s">
        <v>1810</v>
      </c>
    </row>
    <row r="11" spans="1:8">
      <c r="A11" s="4" t="s">
        <v>1815</v>
      </c>
      <c r="G11" s="4" t="s">
        <v>1816</v>
      </c>
    </row>
    <row r="12" spans="1:8">
      <c r="A12" s="4" t="s">
        <v>1817</v>
      </c>
    </row>
    <row r="13" spans="1:8">
      <c r="A13" s="3" t="s">
        <v>1810</v>
      </c>
    </row>
    <row r="14" spans="1:8">
      <c r="A14" s="4" t="s">
        <v>159</v>
      </c>
      <c r="D14" s="7" t="n">
        <v>0</v>
      </c>
      <c r="E14" s="7" t="n">
        <v>337</v>
      </c>
    </row>
    <row r="15" spans="1:8">
      <c r="A15" s="4" t="s">
        <v>1815</v>
      </c>
      <c r="D15" s="4" t="s">
        <v>1818</v>
      </c>
      <c r="E15" s="4" t="s">
        <v>1818</v>
      </c>
    </row>
    <row r="16" spans="1:8">
      <c r="A16" s="4" t="s">
        <v>1819</v>
      </c>
    </row>
    <row r="17" spans="1:8">
      <c r="A17" s="3" t="s">
        <v>1810</v>
      </c>
    </row>
    <row r="18" spans="1:8">
      <c r="A18" s="4" t="s">
        <v>159</v>
      </c>
      <c r="D18" s="7" t="n">
        <v>96</v>
      </c>
      <c r="E18" s="7" t="n">
        <v>361</v>
      </c>
    </row>
    <row r="19" spans="1:8">
      <c r="A19" s="4" t="s">
        <v>1815</v>
      </c>
      <c r="D19" s="4" t="s">
        <v>1820</v>
      </c>
      <c r="E19" s="4" t="s">
        <v>1820</v>
      </c>
    </row>
    <row r="20" spans="1:8">
      <c r="A20" s="4" t="s">
        <v>1821</v>
      </c>
      <c r="D20" s="7" t="n">
        <v>97</v>
      </c>
    </row>
    <row r="21" spans="1:8">
      <c r="A21" s="4" t="s">
        <v>1822</v>
      </c>
    </row>
    <row r="22" spans="1:8">
      <c r="A22" s="3" t="s">
        <v>1810</v>
      </c>
    </row>
    <row r="23" spans="1:8">
      <c r="A23" s="4" t="s">
        <v>159</v>
      </c>
      <c r="D23" s="7" t="n">
        <v>396</v>
      </c>
      <c r="E23" s="7" t="n">
        <v>396</v>
      </c>
    </row>
    <row r="24" spans="1:8">
      <c r="A24" s="4" t="s">
        <v>1815</v>
      </c>
      <c r="D24" s="4" t="s">
        <v>1823</v>
      </c>
      <c r="F24" s="4" t="s">
        <v>1823</v>
      </c>
    </row>
    <row r="25" spans="1:8">
      <c r="A25" s="4" t="s">
        <v>1824</v>
      </c>
      <c r="F25" s="7" t="n">
        <v>400</v>
      </c>
    </row>
    <row r="26" spans="1:8">
      <c r="A26" s="4" t="s">
        <v>1825</v>
      </c>
    </row>
    <row r="27" spans="1:8">
      <c r="A27" s="3" t="s">
        <v>1810</v>
      </c>
    </row>
    <row r="28" spans="1:8">
      <c r="A28" s="4" t="s">
        <v>159</v>
      </c>
      <c r="D28" s="7" t="n">
        <v>496</v>
      </c>
      <c r="E28" s="7" t="n">
        <v>495</v>
      </c>
    </row>
    <row r="29" spans="1:8">
      <c r="A29" s="4" t="s">
        <v>1815</v>
      </c>
      <c r="D29" s="4" t="s">
        <v>1826</v>
      </c>
      <c r="E29" s="4" t="s">
        <v>1826</v>
      </c>
    </row>
    <row r="30" spans="1:8">
      <c r="A30" s="4" t="s">
        <v>1827</v>
      </c>
    </row>
    <row r="31" spans="1:8">
      <c r="A31" s="3" t="s">
        <v>1810</v>
      </c>
    </row>
    <row r="32" spans="1:8">
      <c r="A32" s="4" t="s">
        <v>159</v>
      </c>
      <c r="D32" s="7" t="n">
        <v>395</v>
      </c>
      <c r="E32" s="7" t="n">
        <v>395</v>
      </c>
    </row>
    <row r="33" spans="1:8">
      <c r="A33" s="4" t="s">
        <v>1815</v>
      </c>
      <c r="D33" s="4" t="s">
        <v>1617</v>
      </c>
      <c r="E33" s="4" t="s">
        <v>1617</v>
      </c>
    </row>
    <row r="34" spans="1:8">
      <c r="A34" s="4" t="s">
        <v>1828</v>
      </c>
    </row>
    <row r="35" spans="1:8">
      <c r="A35" s="3" t="s">
        <v>1810</v>
      </c>
    </row>
    <row r="36" spans="1:8">
      <c r="A36" s="4" t="s">
        <v>159</v>
      </c>
      <c r="D36" s="7" t="n">
        <v>297</v>
      </c>
      <c r="E36" s="7" t="n">
        <v>296</v>
      </c>
    </row>
    <row r="37" spans="1:8">
      <c r="A37" s="4" t="s">
        <v>1815</v>
      </c>
      <c r="D37" s="4" t="s">
        <v>1615</v>
      </c>
      <c r="E37" s="4" t="s">
        <v>1615</v>
      </c>
    </row>
    <row r="38" spans="1:8">
      <c r="A38" s="4" t="s">
        <v>1829</v>
      </c>
    </row>
    <row r="39" spans="1:8">
      <c r="A39" s="3" t="s">
        <v>1810</v>
      </c>
    </row>
    <row r="40" spans="1:8">
      <c r="A40" s="4" t="s">
        <v>159</v>
      </c>
      <c r="D40" s="7" t="n">
        <v>344</v>
      </c>
      <c r="E40" s="7" t="n">
        <v>0</v>
      </c>
    </row>
    <row r="41" spans="1:8">
      <c r="A41" s="4" t="s">
        <v>1815</v>
      </c>
      <c r="B41" s="4" t="s">
        <v>973</v>
      </c>
      <c r="D41" s="4" t="s">
        <v>973</v>
      </c>
    </row>
    <row r="42" spans="1:8">
      <c r="A42" s="4" t="s">
        <v>1824</v>
      </c>
      <c r="B42" s="7" t="n">
        <v>350</v>
      </c>
    </row>
    <row r="43" spans="1:8">
      <c r="A43" s="4" t="s">
        <v>1830</v>
      </c>
      <c r="B43" s="4" t="s">
        <v>1831</v>
      </c>
    </row>
    <row r="44" spans="1:8">
      <c r="A44" s="4" t="s">
        <v>1832</v>
      </c>
      <c r="B44" s="4" t="s">
        <v>1833</v>
      </c>
    </row>
    <row r="45" spans="1:8">
      <c r="A45" s="4" t="s">
        <v>1834</v>
      </c>
    </row>
    <row r="46" spans="1:8">
      <c r="A46" s="3" t="s">
        <v>1810</v>
      </c>
    </row>
    <row r="47" spans="1:8">
      <c r="A47" s="4" t="s">
        <v>159</v>
      </c>
      <c r="D47" s="7" t="n">
        <v>739</v>
      </c>
      <c r="E47" s="7" t="n">
        <v>738</v>
      </c>
    </row>
    <row r="48" spans="1:8">
      <c r="A48" s="4" t="s">
        <v>1815</v>
      </c>
      <c r="C48" s="4" t="s">
        <v>1835</v>
      </c>
      <c r="D48" s="4" t="s">
        <v>1835</v>
      </c>
      <c r="E48" s="4" t="s">
        <v>1835</v>
      </c>
    </row>
    <row r="49" spans="1:8">
      <c r="A49" s="4" t="s">
        <v>1824</v>
      </c>
      <c r="C49" s="7" t="n">
        <v>750</v>
      </c>
    </row>
    <row r="50" spans="1:8">
      <c r="A50" s="4" t="s">
        <v>1830</v>
      </c>
      <c r="C50" s="4" t="s">
        <v>1831</v>
      </c>
    </row>
    <row r="51" spans="1:8">
      <c r="A51" s="4" t="s">
        <v>1832</v>
      </c>
      <c r="C51" s="4" t="s">
        <v>1836</v>
      </c>
    </row>
    <row r="52" spans="1:8">
      <c r="A52" s="4" t="s">
        <v>1837</v>
      </c>
    </row>
    <row r="53" spans="1:8">
      <c r="A53" s="3" t="s">
        <v>1810</v>
      </c>
    </row>
    <row r="54" spans="1:8">
      <c r="A54" s="4" t="s">
        <v>159</v>
      </c>
      <c r="D54" s="7" t="n">
        <v>138</v>
      </c>
      <c r="E54" s="7" t="n">
        <v>143</v>
      </c>
    </row>
    <row r="55" spans="1:8">
      <c r="A55" s="4" t="s">
        <v>1815</v>
      </c>
      <c r="D55" s="4" t="s">
        <v>1838</v>
      </c>
      <c r="E55" s="4" t="s">
        <v>1838</v>
      </c>
    </row>
    <row r="56" spans="1:8">
      <c r="A56" s="4" t="s">
        <v>1839</v>
      </c>
    </row>
    <row r="57" spans="1:8">
      <c r="A57" s="3" t="s">
        <v>1810</v>
      </c>
    </row>
    <row r="58" spans="1:8">
      <c r="A58" s="4" t="s">
        <v>159</v>
      </c>
      <c r="D58" s="7" t="n">
        <v>138</v>
      </c>
      <c r="E58" s="7" t="n">
        <v>186</v>
      </c>
    </row>
    <row r="59" spans="1:8">
      <c r="A59" s="4" t="s">
        <v>1815</v>
      </c>
      <c r="D59" s="4" t="s">
        <v>1840</v>
      </c>
      <c r="E59" s="4" t="s">
        <v>1840</v>
      </c>
    </row>
    <row r="60" spans="1:8">
      <c r="A60" s="4" t="s">
        <v>1841</v>
      </c>
    </row>
    <row r="61" spans="1:8">
      <c r="A61" s="3" t="s">
        <v>1810</v>
      </c>
    </row>
    <row r="62" spans="1:8">
      <c r="A62" s="4" t="s">
        <v>159</v>
      </c>
      <c r="D62" s="7" t="n">
        <v>79</v>
      </c>
      <c r="E62" s="7" t="n">
        <v>94</v>
      </c>
    </row>
    <row r="63" spans="1:8">
      <c r="A63" s="4" t="s">
        <v>1815</v>
      </c>
      <c r="D63" s="4" t="s">
        <v>1842</v>
      </c>
      <c r="E63" s="4" t="s">
        <v>1842</v>
      </c>
    </row>
    <row r="64" spans="1:8">
      <c r="A64" s="4" t="s">
        <v>1843</v>
      </c>
    </row>
    <row r="65" spans="1:8">
      <c r="A65" s="3" t="s">
        <v>1810</v>
      </c>
    </row>
    <row r="66" spans="1:8">
      <c r="A66" s="4" t="s">
        <v>159</v>
      </c>
      <c r="D66" s="7" t="n">
        <v>14</v>
      </c>
      <c r="E66" s="7" t="n">
        <v>14</v>
      </c>
    </row>
    <row r="67" spans="1:8">
      <c r="A67" s="4" t="s">
        <v>1815</v>
      </c>
      <c r="D67" s="4" t="s">
        <v>1844</v>
      </c>
      <c r="E67" s="4" t="s">
        <v>1844</v>
      </c>
    </row>
    <row r="68" spans="1:8">
      <c r="A68" s="4" t="s">
        <v>1845</v>
      </c>
    </row>
    <row r="69" spans="1:8">
      <c r="A69" s="3" t="s">
        <v>1810</v>
      </c>
    </row>
    <row r="70" spans="1:8">
      <c r="A70" s="4" t="s">
        <v>159</v>
      </c>
      <c r="D70" s="7" t="n">
        <v>5</v>
      </c>
      <c r="E70" s="7" t="n">
        <v>5</v>
      </c>
    </row>
    <row r="71" spans="1:8">
      <c r="A71" s="4" t="s">
        <v>1815</v>
      </c>
      <c r="D71" s="4" t="s">
        <v>955</v>
      </c>
      <c r="E71" s="4" t="s">
        <v>955</v>
      </c>
    </row>
    <row r="72" spans="1:8">
      <c r="A72" s="4" t="s">
        <v>1824</v>
      </c>
      <c r="H72" s="7" t="n">
        <v>10</v>
      </c>
    </row>
    <row r="73" spans="1:8">
      <c r="A73" s="4" t="s">
        <v>1846</v>
      </c>
    </row>
    <row r="74" spans="1:8">
      <c r="A74" s="3" t="s">
        <v>1810</v>
      </c>
    </row>
    <row r="75" spans="1:8">
      <c r="A75" s="4" t="s">
        <v>1847</v>
      </c>
      <c r="D75" s="7" t="n">
        <v>66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848</v>
      </c>
      <c r="B1" s="2" t="s">
        <v>1805</v>
      </c>
      <c r="C1" s="2" t="s">
        <v>1808</v>
      </c>
      <c r="D1" s="2" t="s">
        <v>1806</v>
      </c>
      <c r="E1" s="2" t="s">
        <v>2</v>
      </c>
      <c r="F1" s="2" t="s">
        <v>33</v>
      </c>
      <c r="G1" s="2" t="s">
        <v>92</v>
      </c>
      <c r="H1" s="2" t="s">
        <v>1807</v>
      </c>
      <c r="I1" s="2" t="s">
        <v>1809</v>
      </c>
    </row>
    <row r="2" spans="1:9">
      <c r="A2" s="3" t="s">
        <v>1810</v>
      </c>
    </row>
    <row r="3" spans="1:9">
      <c r="A3" s="4" t="s">
        <v>63</v>
      </c>
      <c r="E3" s="7" t="n">
        <v>3137</v>
      </c>
      <c r="F3" s="7" t="n">
        <v>3460</v>
      </c>
    </row>
    <row r="4" spans="1:9">
      <c r="A4" s="4" t="s">
        <v>1849</v>
      </c>
      <c r="E4" s="5" t="n">
        <v>34</v>
      </c>
      <c r="F4" s="5" t="n">
        <v>50</v>
      </c>
      <c r="G4" s="7" t="n">
        <v>46</v>
      </c>
    </row>
    <row r="5" spans="1:9">
      <c r="A5" s="4" t="s">
        <v>1850</v>
      </c>
      <c r="C5" s="4" t="s">
        <v>1354</v>
      </c>
    </row>
    <row r="6" spans="1:9">
      <c r="A6" s="4" t="s">
        <v>1851</v>
      </c>
      <c r="C6" s="7" t="n">
        <v>500</v>
      </c>
    </row>
    <row r="7" spans="1:9">
      <c r="A7" s="4" t="s">
        <v>1852</v>
      </c>
    </row>
    <row r="8" spans="1:9">
      <c r="A8" s="3" t="s">
        <v>1810</v>
      </c>
    </row>
    <row r="9" spans="1:9">
      <c r="A9" s="4" t="s">
        <v>1853</v>
      </c>
      <c r="E9" s="7" t="n">
        <v>-40</v>
      </c>
      <c r="F9" s="5" t="n">
        <v>-4</v>
      </c>
      <c r="G9" s="7" t="n">
        <v>-105</v>
      </c>
    </row>
    <row r="10" spans="1:9">
      <c r="A10" s="4" t="s">
        <v>1814</v>
      </c>
    </row>
    <row r="11" spans="1:9">
      <c r="A11" s="3" t="s">
        <v>1810</v>
      </c>
    </row>
    <row r="12" spans="1:9">
      <c r="A12" s="4" t="s">
        <v>1815</v>
      </c>
      <c r="C12" s="4" t="s">
        <v>1816</v>
      </c>
    </row>
    <row r="13" spans="1:9">
      <c r="A13" s="4" t="s">
        <v>1854</v>
      </c>
    </row>
    <row r="14" spans="1:9">
      <c r="A14" s="3" t="s">
        <v>1810</v>
      </c>
    </row>
    <row r="15" spans="1:9">
      <c r="A15" s="4" t="s">
        <v>1855</v>
      </c>
      <c r="E15" s="4" t="s">
        <v>582</v>
      </c>
    </row>
    <row r="16" spans="1:9">
      <c r="A16" s="4" t="s">
        <v>1856</v>
      </c>
    </row>
    <row r="17" spans="1:9">
      <c r="A17" s="3" t="s">
        <v>1810</v>
      </c>
    </row>
    <row r="18" spans="1:9">
      <c r="A18" s="4" t="s">
        <v>1824</v>
      </c>
      <c r="H18" s="7" t="n">
        <v>400</v>
      </c>
    </row>
    <row r="19" spans="1:9">
      <c r="A19" s="4" t="s">
        <v>1815</v>
      </c>
      <c r="E19" s="4" t="s">
        <v>1823</v>
      </c>
      <c r="H19" s="4" t="s">
        <v>1823</v>
      </c>
    </row>
    <row r="20" spans="1:9">
      <c r="A20" s="4" t="s">
        <v>63</v>
      </c>
      <c r="E20" s="7" t="n">
        <v>396</v>
      </c>
      <c r="F20" s="7" t="n">
        <v>396</v>
      </c>
    </row>
    <row r="21" spans="1:9">
      <c r="A21" s="4" t="s">
        <v>1857</v>
      </c>
    </row>
    <row r="22" spans="1:9">
      <c r="A22" s="3" t="s">
        <v>1810</v>
      </c>
    </row>
    <row r="23" spans="1:9">
      <c r="A23" s="4" t="s">
        <v>1815</v>
      </c>
      <c r="E23" s="4" t="s">
        <v>1818</v>
      </c>
      <c r="F23" s="4" t="s">
        <v>1818</v>
      </c>
    </row>
    <row r="24" spans="1:9">
      <c r="A24" s="4" t="s">
        <v>1858</v>
      </c>
      <c r="F24" s="7" t="n">
        <v>90</v>
      </c>
    </row>
    <row r="25" spans="1:9">
      <c r="A25" s="4" t="s">
        <v>1859</v>
      </c>
      <c r="F25" s="5" t="n">
        <v>400</v>
      </c>
    </row>
    <row r="26" spans="1:9">
      <c r="A26" s="4" t="s">
        <v>63</v>
      </c>
      <c r="E26" s="7" t="n">
        <v>0</v>
      </c>
      <c r="F26" s="7" t="n">
        <v>337</v>
      </c>
    </row>
    <row r="27" spans="1:9">
      <c r="A27" s="4" t="s">
        <v>1860</v>
      </c>
    </row>
    <row r="28" spans="1:9">
      <c r="A28" s="3" t="s">
        <v>1810</v>
      </c>
    </row>
    <row r="29" spans="1:9">
      <c r="A29" s="4" t="s">
        <v>1815</v>
      </c>
      <c r="E29" s="4" t="s">
        <v>1820</v>
      </c>
      <c r="F29" s="4" t="s">
        <v>1820</v>
      </c>
    </row>
    <row r="30" spans="1:9">
      <c r="A30" s="4" t="s">
        <v>1858</v>
      </c>
      <c r="E30" s="7" t="n">
        <v>141</v>
      </c>
    </row>
    <row r="31" spans="1:9">
      <c r="A31" s="4" t="s">
        <v>1859</v>
      </c>
      <c r="E31" s="5" t="n">
        <v>125</v>
      </c>
    </row>
    <row r="32" spans="1:9">
      <c r="A32" s="4" t="s">
        <v>1861</v>
      </c>
      <c r="E32" s="5" t="n">
        <v>97</v>
      </c>
    </row>
    <row r="33" spans="1:9">
      <c r="A33" s="4" t="s">
        <v>63</v>
      </c>
      <c r="E33" s="7" t="n">
        <v>96</v>
      </c>
      <c r="F33" s="7" t="n">
        <v>361</v>
      </c>
    </row>
    <row r="34" spans="1:9">
      <c r="A34" s="4" t="s">
        <v>1862</v>
      </c>
    </row>
    <row r="35" spans="1:9">
      <c r="A35" s="3" t="s">
        <v>1810</v>
      </c>
    </row>
    <row r="36" spans="1:9">
      <c r="A36" s="4" t="s">
        <v>1824</v>
      </c>
      <c r="D36" s="7" t="n">
        <v>750</v>
      </c>
    </row>
    <row r="37" spans="1:9">
      <c r="A37" s="4" t="s">
        <v>1815</v>
      </c>
      <c r="D37" s="4" t="s">
        <v>1835</v>
      </c>
      <c r="E37" s="4" t="s">
        <v>1835</v>
      </c>
      <c r="F37" s="4" t="s">
        <v>1835</v>
      </c>
    </row>
    <row r="38" spans="1:9">
      <c r="A38" s="4" t="s">
        <v>1830</v>
      </c>
      <c r="D38" s="4" t="s">
        <v>1831</v>
      </c>
    </row>
    <row r="39" spans="1:9">
      <c r="A39" s="4" t="s">
        <v>1832</v>
      </c>
      <c r="D39" s="4" t="s">
        <v>1836</v>
      </c>
    </row>
    <row r="40" spans="1:9">
      <c r="A40" s="4" t="s">
        <v>63</v>
      </c>
      <c r="E40" s="7" t="n">
        <v>739</v>
      </c>
      <c r="F40" s="7" t="n">
        <v>738</v>
      </c>
    </row>
    <row r="41" spans="1:9">
      <c r="A41" s="4" t="s">
        <v>1863</v>
      </c>
    </row>
    <row r="42" spans="1:9">
      <c r="A42" s="3" t="s">
        <v>1810</v>
      </c>
    </row>
    <row r="43" spans="1:9">
      <c r="A43" s="4" t="s">
        <v>1824</v>
      </c>
      <c r="B43" s="7" t="n">
        <v>350</v>
      </c>
    </row>
    <row r="44" spans="1:9">
      <c r="A44" s="4" t="s">
        <v>1815</v>
      </c>
      <c r="B44" s="4" t="s">
        <v>973</v>
      </c>
      <c r="E44" s="4" t="s">
        <v>973</v>
      </c>
    </row>
    <row r="45" spans="1:9">
      <c r="A45" s="4" t="s">
        <v>1830</v>
      </c>
      <c r="B45" s="4" t="s">
        <v>1831</v>
      </c>
    </row>
    <row r="46" spans="1:9">
      <c r="A46" s="4" t="s">
        <v>1832</v>
      </c>
      <c r="B46" s="4" t="s">
        <v>1833</v>
      </c>
    </row>
    <row r="47" spans="1:9">
      <c r="A47" s="4" t="s">
        <v>63</v>
      </c>
      <c r="E47" s="7" t="n">
        <v>344</v>
      </c>
      <c r="F47" s="5" t="n">
        <v>0</v>
      </c>
    </row>
    <row r="48" spans="1:9">
      <c r="A48" s="4" t="s">
        <v>1864</v>
      </c>
    </row>
    <row r="49" spans="1:9">
      <c r="A49" s="3" t="s">
        <v>1810</v>
      </c>
    </row>
    <row r="50" spans="1:9">
      <c r="A50" s="4" t="s">
        <v>63</v>
      </c>
      <c r="E50" s="7" t="n">
        <v>358</v>
      </c>
      <c r="F50" s="7" t="n">
        <v>426</v>
      </c>
    </row>
    <row r="51" spans="1:9">
      <c r="A51" s="4" t="s">
        <v>1865</v>
      </c>
    </row>
    <row r="52" spans="1:9">
      <c r="A52" s="3" t="s">
        <v>1810</v>
      </c>
    </row>
    <row r="53" spans="1:9">
      <c r="A53" s="4" t="s">
        <v>1815</v>
      </c>
      <c r="E53" s="4" t="s">
        <v>1838</v>
      </c>
      <c r="F53" s="4" t="s">
        <v>1838</v>
      </c>
    </row>
    <row r="54" spans="1:9">
      <c r="A54" s="4" t="s">
        <v>1858</v>
      </c>
      <c r="E54" s="7" t="n">
        <v>5</v>
      </c>
    </row>
    <row r="55" spans="1:9">
      <c r="A55" s="4" t="s">
        <v>63</v>
      </c>
      <c r="E55" s="7" t="n">
        <v>138</v>
      </c>
      <c r="F55" s="7" t="n">
        <v>143</v>
      </c>
    </row>
    <row r="56" spans="1:9">
      <c r="A56" s="4" t="s">
        <v>1866</v>
      </c>
    </row>
    <row r="57" spans="1:9">
      <c r="A57" s="3" t="s">
        <v>1810</v>
      </c>
    </row>
    <row r="58" spans="1:9">
      <c r="A58" s="4" t="s">
        <v>1815</v>
      </c>
      <c r="E58" s="4" t="s">
        <v>1840</v>
      </c>
      <c r="F58" s="4" t="s">
        <v>1840</v>
      </c>
    </row>
    <row r="59" spans="1:9">
      <c r="A59" s="4" t="s">
        <v>1858</v>
      </c>
      <c r="E59" s="7" t="n">
        <v>48</v>
      </c>
    </row>
    <row r="60" spans="1:9">
      <c r="A60" s="4" t="s">
        <v>63</v>
      </c>
      <c r="E60" s="7" t="n">
        <v>138</v>
      </c>
      <c r="F60" s="7" t="n">
        <v>186</v>
      </c>
    </row>
    <row r="61" spans="1:9">
      <c r="A61" s="4" t="s">
        <v>1867</v>
      </c>
    </row>
    <row r="62" spans="1:9">
      <c r="A62" s="3" t="s">
        <v>1810</v>
      </c>
    </row>
    <row r="63" spans="1:9">
      <c r="A63" s="4" t="s">
        <v>1815</v>
      </c>
      <c r="E63" s="4" t="s">
        <v>1842</v>
      </c>
      <c r="F63" s="4" t="s">
        <v>1842</v>
      </c>
    </row>
    <row r="64" spans="1:9">
      <c r="A64" s="4" t="s">
        <v>1858</v>
      </c>
      <c r="E64" s="7" t="n">
        <v>15</v>
      </c>
    </row>
    <row r="65" spans="1:9">
      <c r="A65" s="4" t="s">
        <v>63</v>
      </c>
      <c r="E65" s="5" t="n">
        <v>79</v>
      </c>
      <c r="F65" s="7" t="n">
        <v>94</v>
      </c>
    </row>
    <row r="66" spans="1:9">
      <c r="A66" s="4" t="s">
        <v>1812</v>
      </c>
    </row>
    <row r="67" spans="1:9">
      <c r="A67" s="3" t="s">
        <v>1810</v>
      </c>
    </row>
    <row r="68" spans="1:9">
      <c r="A68" s="4" t="s">
        <v>1868</v>
      </c>
      <c r="E68" s="7" t="n">
        <v>5</v>
      </c>
    </row>
    <row r="69" spans="1:9">
      <c r="A69" s="4" t="s">
        <v>1869</v>
      </c>
    </row>
    <row r="70" spans="1:9">
      <c r="A70" s="3" t="s">
        <v>1810</v>
      </c>
    </row>
    <row r="71" spans="1:9">
      <c r="A71" s="4" t="s">
        <v>1824</v>
      </c>
      <c r="I71" s="7" t="n">
        <v>10</v>
      </c>
    </row>
    <row r="72" spans="1:9">
      <c r="A72" s="4" t="s">
        <v>1815</v>
      </c>
      <c r="E72" s="4" t="s">
        <v>955</v>
      </c>
      <c r="F72" s="4" t="s">
        <v>955</v>
      </c>
    </row>
    <row r="73" spans="1:9">
      <c r="A73" s="4" t="s">
        <v>63</v>
      </c>
      <c r="E73" s="7" t="n">
        <v>5</v>
      </c>
      <c r="F73" s="7" t="n">
        <v>5</v>
      </c>
    </row>
    <row r="74" spans="1:9">
      <c r="A74" s="4" t="s">
        <v>1870</v>
      </c>
    </row>
    <row r="75" spans="1:9">
      <c r="A75" s="3" t="s">
        <v>1810</v>
      </c>
    </row>
    <row r="76" spans="1:9">
      <c r="A76" s="4" t="s">
        <v>1815</v>
      </c>
      <c r="C76" s="4" t="s">
        <v>1871</v>
      </c>
    </row>
    <row r="77" spans="1:9">
      <c r="A77" s="4" t="s">
        <v>1872</v>
      </c>
    </row>
    <row r="78" spans="1:9">
      <c r="A78" s="3" t="s">
        <v>1810</v>
      </c>
    </row>
    <row r="79" spans="1:9">
      <c r="A79" s="4" t="s">
        <v>1873</v>
      </c>
      <c r="E79" s="5" t="n">
        <v>100</v>
      </c>
    </row>
    <row r="80" spans="1:9">
      <c r="A80" s="4" t="s">
        <v>1874</v>
      </c>
      <c r="E80" s="7" t="n">
        <v>0</v>
      </c>
    </row>
    <row r="81" spans="1:9">
      <c r="A81" s="4" t="s">
        <v>1875</v>
      </c>
      <c r="E81" s="4" t="s">
        <v>1876</v>
      </c>
    </row>
    <row r="82" spans="1:9">
      <c r="A82" s="4" t="s">
        <v>1868</v>
      </c>
      <c r="E82" s="7" t="n">
        <v>267</v>
      </c>
      <c r="F82" s="5" t="n">
        <v>231</v>
      </c>
    </row>
    <row r="83" spans="1:9">
      <c r="A83" s="4" t="s">
        <v>1877</v>
      </c>
      <c r="E83" s="5" t="n">
        <v>36</v>
      </c>
      <c r="F83" s="5" t="n">
        <v>104</v>
      </c>
    </row>
    <row r="84" spans="1:9">
      <c r="A84" s="4" t="s">
        <v>1878</v>
      </c>
    </row>
    <row r="85" spans="1:9">
      <c r="A85" s="3" t="s">
        <v>1810</v>
      </c>
    </row>
    <row r="86" spans="1:9">
      <c r="A86" s="4" t="s">
        <v>1868</v>
      </c>
      <c r="E86" s="5" t="n">
        <v>258</v>
      </c>
      <c r="F86" s="7" t="n">
        <v>226</v>
      </c>
    </row>
    <row r="87" spans="1:9">
      <c r="A87" s="4" t="s">
        <v>1846</v>
      </c>
    </row>
    <row r="88" spans="1:9">
      <c r="A88" s="3" t="s">
        <v>1810</v>
      </c>
    </row>
    <row r="89" spans="1:9">
      <c r="A89" s="4" t="s">
        <v>1847</v>
      </c>
      <c r="E89" s="5" t="n">
        <v>6600</v>
      </c>
    </row>
    <row r="90" spans="1:9">
      <c r="A90" s="4" t="s">
        <v>1879</v>
      </c>
      <c r="E90" s="7" t="n">
        <v>75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1880</v>
      </c>
      <c r="B1" s="2" t="s">
        <v>199</v>
      </c>
    </row>
    <row r="2" spans="1:2">
      <c r="A2" s="3" t="s">
        <v>1810</v>
      </c>
    </row>
    <row r="3" spans="1:2">
      <c r="A3" s="5" t="n">
        <v>2019</v>
      </c>
      <c r="B3" s="7" t="n">
        <v>1</v>
      </c>
    </row>
    <row r="4" spans="1:2">
      <c r="A4" s="5" t="n">
        <v>2020</v>
      </c>
      <c r="B4" s="5" t="n">
        <v>1</v>
      </c>
    </row>
    <row r="5" spans="1:2">
      <c r="A5" s="5" t="n">
        <v>2021</v>
      </c>
      <c r="B5" s="5" t="n">
        <v>1</v>
      </c>
    </row>
    <row r="6" spans="1:2">
      <c r="A6" s="5" t="n">
        <v>2022</v>
      </c>
      <c r="B6" s="5" t="n">
        <v>97</v>
      </c>
    </row>
    <row r="7" spans="1:2">
      <c r="A7" s="5" t="n">
        <v>2023</v>
      </c>
      <c r="B7" s="5" t="n">
        <v>141</v>
      </c>
    </row>
    <row r="8" spans="1:2">
      <c r="A8" s="4" t="s">
        <v>1881</v>
      </c>
      <c r="B8" s="5" t="n">
        <v>2932</v>
      </c>
    </row>
    <row r="9" spans="1:2">
      <c r="A9" s="4" t="s">
        <v>1882</v>
      </c>
    </row>
    <row r="10" spans="1:2">
      <c r="A10" s="3" t="s">
        <v>1810</v>
      </c>
    </row>
    <row r="11" spans="1:2">
      <c r="A11" s="5" t="n">
        <v>2019</v>
      </c>
      <c r="B11" s="5" t="n">
        <v>0</v>
      </c>
    </row>
    <row r="12" spans="1:2">
      <c r="A12" s="5" t="n">
        <v>2020</v>
      </c>
      <c r="B12" s="5" t="n">
        <v>0</v>
      </c>
    </row>
    <row r="13" spans="1:2">
      <c r="A13" s="5" t="n">
        <v>2021</v>
      </c>
      <c r="B13" s="5" t="n">
        <v>0</v>
      </c>
    </row>
    <row r="14" spans="1:2">
      <c r="A14" s="5" t="n">
        <v>2022</v>
      </c>
      <c r="B14" s="5" t="n">
        <v>97</v>
      </c>
    </row>
    <row r="15" spans="1:2">
      <c r="A15" s="5" t="n">
        <v>2023</v>
      </c>
      <c r="B15" s="5" t="n">
        <v>0</v>
      </c>
    </row>
    <row r="16" spans="1:2">
      <c r="A16" s="4" t="s">
        <v>1881</v>
      </c>
      <c r="B16" s="7" t="n">
        <v>27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3</v>
      </c>
      <c r="B1" s="2" t="s">
        <v>2</v>
      </c>
      <c r="C1" s="2" t="s">
        <v>33</v>
      </c>
    </row>
    <row r="2" spans="1:3">
      <c r="A2" s="3" t="s">
        <v>1884</v>
      </c>
    </row>
    <row r="3" spans="1:3">
      <c r="A3" s="4" t="s">
        <v>1885</v>
      </c>
      <c r="B3" s="7" t="n">
        <v>5208</v>
      </c>
    </row>
    <row r="4" spans="1:3">
      <c r="A4" s="4" t="s">
        <v>1886</v>
      </c>
      <c r="B4" s="5" t="n">
        <v>3439</v>
      </c>
    </row>
    <row r="5" spans="1:3">
      <c r="A5" s="4" t="s">
        <v>1887</v>
      </c>
      <c r="B5" s="5" t="n">
        <v>1505</v>
      </c>
    </row>
    <row r="6" spans="1:3">
      <c r="A6" s="4" t="s">
        <v>1846</v>
      </c>
    </row>
    <row r="7" spans="1:3">
      <c r="A7" s="3" t="s">
        <v>1884</v>
      </c>
    </row>
    <row r="8" spans="1:3">
      <c r="A8" s="4" t="s">
        <v>1847</v>
      </c>
      <c r="B8" s="5" t="n">
        <v>6600</v>
      </c>
    </row>
    <row r="9" spans="1:3">
      <c r="A9" s="4" t="s">
        <v>1888</v>
      </c>
    </row>
    <row r="10" spans="1:3">
      <c r="A10" s="3" t="s">
        <v>1884</v>
      </c>
    </row>
    <row r="11" spans="1:3">
      <c r="A11" s="4" t="s">
        <v>1885</v>
      </c>
      <c r="B11" s="5" t="n">
        <v>61</v>
      </c>
    </row>
    <row r="12" spans="1:3">
      <c r="A12" s="4" t="s">
        <v>1886</v>
      </c>
      <c r="B12" s="5" t="n">
        <v>61</v>
      </c>
    </row>
    <row r="13" spans="1:3">
      <c r="A13" s="4" t="s">
        <v>1887</v>
      </c>
      <c r="B13" s="5" t="n">
        <v>0</v>
      </c>
    </row>
    <row r="14" spans="1:3">
      <c r="A14" s="4" t="s">
        <v>1889</v>
      </c>
    </row>
    <row r="15" spans="1:3">
      <c r="A15" s="3" t="s">
        <v>1884</v>
      </c>
    </row>
    <row r="16" spans="1:3">
      <c r="A16" s="4" t="s">
        <v>1885</v>
      </c>
      <c r="B16" s="5" t="n">
        <v>1000</v>
      </c>
    </row>
    <row r="17" spans="1:3">
      <c r="A17" s="4" t="s">
        <v>1886</v>
      </c>
      <c r="B17" s="5" t="n">
        <v>0</v>
      </c>
    </row>
    <row r="18" spans="1:3">
      <c r="A18" s="4" t="s">
        <v>1887</v>
      </c>
      <c r="B18" s="5" t="n">
        <v>1000</v>
      </c>
    </row>
    <row r="19" spans="1:3">
      <c r="A19" s="4" t="s">
        <v>1890</v>
      </c>
    </row>
    <row r="20" spans="1:3">
      <c r="A20" s="3" t="s">
        <v>1884</v>
      </c>
    </row>
    <row r="21" spans="1:3">
      <c r="A21" s="4" t="s">
        <v>1885</v>
      </c>
      <c r="B21" s="5" t="n">
        <v>195</v>
      </c>
    </row>
    <row r="22" spans="1:3">
      <c r="A22" s="4" t="s">
        <v>1886</v>
      </c>
      <c r="B22" s="5" t="n">
        <v>195</v>
      </c>
    </row>
    <row r="23" spans="1:3">
      <c r="A23" s="4" t="s">
        <v>1887</v>
      </c>
      <c r="B23" s="5" t="n">
        <v>0</v>
      </c>
    </row>
    <row r="24" spans="1:3">
      <c r="A24" s="4" t="s">
        <v>1890</v>
      </c>
    </row>
    <row r="25" spans="1:3">
      <c r="A25" s="3" t="s">
        <v>1884</v>
      </c>
    </row>
    <row r="26" spans="1:3">
      <c r="A26" s="4" t="s">
        <v>1885</v>
      </c>
      <c r="B26" s="5" t="n">
        <v>475</v>
      </c>
    </row>
    <row r="27" spans="1:3">
      <c r="A27" s="4" t="s">
        <v>1886</v>
      </c>
      <c r="B27" s="5" t="n">
        <v>475</v>
      </c>
    </row>
    <row r="28" spans="1:3">
      <c r="A28" s="4" t="s">
        <v>1887</v>
      </c>
      <c r="B28" s="5" t="n">
        <v>0</v>
      </c>
    </row>
    <row r="29" spans="1:3">
      <c r="A29" s="4" t="s">
        <v>1890</v>
      </c>
    </row>
    <row r="30" spans="1:3">
      <c r="A30" s="3" t="s">
        <v>1884</v>
      </c>
    </row>
    <row r="31" spans="1:3">
      <c r="A31" s="4" t="s">
        <v>1885</v>
      </c>
      <c r="B31" s="5" t="n">
        <v>1525</v>
      </c>
    </row>
    <row r="32" spans="1:3">
      <c r="A32" s="4" t="s">
        <v>1886</v>
      </c>
      <c r="B32" s="5" t="n">
        <v>1356</v>
      </c>
    </row>
    <row r="33" spans="1:3">
      <c r="A33" s="4" t="s">
        <v>1887</v>
      </c>
      <c r="B33" s="5" t="n">
        <v>169</v>
      </c>
    </row>
    <row r="34" spans="1:3">
      <c r="A34" s="4" t="s">
        <v>1889</v>
      </c>
    </row>
    <row r="35" spans="1:3">
      <c r="A35" s="3" t="s">
        <v>1884</v>
      </c>
    </row>
    <row r="36" spans="1:3">
      <c r="A36" s="4" t="s">
        <v>1885</v>
      </c>
      <c r="B36" s="5" t="n">
        <v>300</v>
      </c>
    </row>
    <row r="37" spans="1:3">
      <c r="A37" s="4" t="s">
        <v>1886</v>
      </c>
      <c r="B37" s="5" t="n">
        <v>300</v>
      </c>
    </row>
    <row r="38" spans="1:3">
      <c r="A38" s="4" t="s">
        <v>1887</v>
      </c>
      <c r="B38" s="5" t="n">
        <v>0</v>
      </c>
    </row>
    <row r="39" spans="1:3">
      <c r="A39" s="4" t="s">
        <v>1891</v>
      </c>
    </row>
    <row r="40" spans="1:3">
      <c r="A40" s="3" t="s">
        <v>1884</v>
      </c>
    </row>
    <row r="41" spans="1:3">
      <c r="A41" s="4" t="s">
        <v>1885</v>
      </c>
      <c r="B41" s="5" t="n">
        <v>1</v>
      </c>
    </row>
    <row r="42" spans="1:3">
      <c r="A42" s="4" t="s">
        <v>1886</v>
      </c>
      <c r="B42" s="5" t="n">
        <v>1</v>
      </c>
    </row>
    <row r="43" spans="1:3">
      <c r="A43" s="4" t="s">
        <v>1887</v>
      </c>
      <c r="B43" s="5" t="n">
        <v>0</v>
      </c>
    </row>
    <row r="44" spans="1:3">
      <c r="A44" s="4" t="s">
        <v>1892</v>
      </c>
    </row>
    <row r="45" spans="1:3">
      <c r="A45" s="3" t="s">
        <v>1884</v>
      </c>
    </row>
    <row r="46" spans="1:3">
      <c r="A46" s="4" t="s">
        <v>1885</v>
      </c>
      <c r="B46" s="5" t="n">
        <v>10</v>
      </c>
    </row>
    <row r="47" spans="1:3">
      <c r="A47" s="4" t="s">
        <v>1886</v>
      </c>
      <c r="B47" s="5" t="n">
        <v>1</v>
      </c>
    </row>
    <row r="48" spans="1:3">
      <c r="A48" s="4" t="s">
        <v>1887</v>
      </c>
      <c r="B48" s="5" t="n">
        <v>0</v>
      </c>
    </row>
    <row r="49" spans="1:3">
      <c r="A49" s="4" t="s">
        <v>1893</v>
      </c>
    </row>
    <row r="50" spans="1:3">
      <c r="A50" s="3" t="s">
        <v>1884</v>
      </c>
    </row>
    <row r="51" spans="1:3">
      <c r="A51" s="4" t="s">
        <v>1885</v>
      </c>
      <c r="B51" s="5" t="n">
        <v>425</v>
      </c>
    </row>
    <row r="52" spans="1:3">
      <c r="A52" s="4" t="s">
        <v>1886</v>
      </c>
      <c r="B52" s="5" t="n">
        <v>364</v>
      </c>
    </row>
    <row r="53" spans="1:3">
      <c r="A53" s="4" t="s">
        <v>1887</v>
      </c>
      <c r="B53" s="5" t="n">
        <v>61</v>
      </c>
    </row>
    <row r="54" spans="1:3">
      <c r="A54" s="4" t="s">
        <v>1894</v>
      </c>
    </row>
    <row r="55" spans="1:3">
      <c r="A55" s="3" t="s">
        <v>1884</v>
      </c>
    </row>
    <row r="56" spans="1:3">
      <c r="A56" s="4" t="s">
        <v>1885</v>
      </c>
      <c r="B56" s="5" t="n">
        <v>565</v>
      </c>
    </row>
    <row r="57" spans="1:3">
      <c r="A57" s="4" t="s">
        <v>1886</v>
      </c>
      <c r="B57" s="5" t="n">
        <v>312</v>
      </c>
    </row>
    <row r="58" spans="1:3">
      <c r="A58" s="4" t="s">
        <v>1887</v>
      </c>
      <c r="B58" s="5" t="n">
        <v>253</v>
      </c>
    </row>
    <row r="59" spans="1:3">
      <c r="A59" s="4" t="s">
        <v>1890</v>
      </c>
    </row>
    <row r="60" spans="1:3">
      <c r="A60" s="3" t="s">
        <v>1884</v>
      </c>
    </row>
    <row r="61" spans="1:3">
      <c r="A61" s="4" t="s">
        <v>1885</v>
      </c>
      <c r="C61" s="7" t="n">
        <v>2900</v>
      </c>
    </row>
    <row r="62" spans="1:3">
      <c r="A62" s="4" t="s">
        <v>1895</v>
      </c>
    </row>
    <row r="63" spans="1:3">
      <c r="A63" s="3" t="s">
        <v>1884</v>
      </c>
    </row>
    <row r="64" spans="1:3">
      <c r="A64" s="4" t="s">
        <v>1885</v>
      </c>
      <c r="B64" s="5" t="n">
        <v>300</v>
      </c>
    </row>
    <row r="65" spans="1:3">
      <c r="A65" s="4" t="s">
        <v>1886</v>
      </c>
      <c r="B65" s="5" t="n">
        <v>45</v>
      </c>
    </row>
    <row r="66" spans="1:3">
      <c r="A66" s="4" t="s">
        <v>1887</v>
      </c>
      <c r="B66" s="5" t="n">
        <v>0</v>
      </c>
    </row>
    <row r="67" spans="1:3">
      <c r="A67" s="4" t="s">
        <v>1889</v>
      </c>
    </row>
    <row r="68" spans="1:3">
      <c r="A68" s="3" t="s">
        <v>1884</v>
      </c>
    </row>
    <row r="69" spans="1:3">
      <c r="A69" s="4" t="s">
        <v>1885</v>
      </c>
      <c r="B69" s="5" t="n">
        <v>195</v>
      </c>
    </row>
    <row r="70" spans="1:3">
      <c r="A70" s="4" t="s">
        <v>1886</v>
      </c>
      <c r="B70" s="5" t="n">
        <v>173</v>
      </c>
    </row>
    <row r="71" spans="1:3">
      <c r="A71" s="4" t="s">
        <v>1887</v>
      </c>
      <c r="B71" s="5" t="n">
        <v>22</v>
      </c>
    </row>
    <row r="72" spans="1:3">
      <c r="A72" s="4" t="s">
        <v>1891</v>
      </c>
    </row>
    <row r="73" spans="1:3">
      <c r="A73" s="3" t="s">
        <v>1884</v>
      </c>
    </row>
    <row r="74" spans="1:3">
      <c r="A74" s="4" t="s">
        <v>1885</v>
      </c>
      <c r="B74" s="5" t="n">
        <v>156</v>
      </c>
    </row>
    <row r="75" spans="1:3">
      <c r="A75" s="4" t="s">
        <v>1886</v>
      </c>
      <c r="B75" s="5" t="n">
        <v>156</v>
      </c>
    </row>
    <row r="76" spans="1:3">
      <c r="A76" s="4" t="s">
        <v>1887</v>
      </c>
      <c r="B76" s="5" t="n">
        <v>0</v>
      </c>
    </row>
    <row r="77" spans="1:3">
      <c r="A77" s="4" t="s">
        <v>1846</v>
      </c>
    </row>
    <row r="78" spans="1:3">
      <c r="A78" s="3" t="s">
        <v>1884</v>
      </c>
    </row>
    <row r="79" spans="1:3">
      <c r="A79" s="4" t="s">
        <v>1886</v>
      </c>
      <c r="B79" s="5" t="n">
        <v>0</v>
      </c>
    </row>
    <row r="80" spans="1:3">
      <c r="A80" s="4" t="s">
        <v>1896</v>
      </c>
      <c r="B80" s="7"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7</v>
      </c>
      <c r="B1" s="2" t="s">
        <v>1</v>
      </c>
    </row>
    <row r="2" spans="1:4">
      <c r="B2" s="2" t="s">
        <v>2</v>
      </c>
      <c r="C2" s="2" t="s">
        <v>33</v>
      </c>
      <c r="D2" s="2" t="s">
        <v>92</v>
      </c>
    </row>
    <row r="3" spans="1:4">
      <c r="A3" s="3" t="s">
        <v>310</v>
      </c>
    </row>
    <row r="4" spans="1:4">
      <c r="A4" s="4" t="s">
        <v>1898</v>
      </c>
      <c r="B4" s="7" t="n">
        <v>29</v>
      </c>
      <c r="C4" s="7" t="n">
        <v>34</v>
      </c>
      <c r="D4" s="7" t="n">
        <v>34</v>
      </c>
    </row>
    <row r="5" spans="1:4">
      <c r="A5" s="3" t="s">
        <v>1899</v>
      </c>
    </row>
    <row r="6" spans="1:4">
      <c r="A6" s="5" t="n">
        <v>2019</v>
      </c>
      <c r="B6" s="5" t="n">
        <v>28</v>
      </c>
    </row>
    <row r="7" spans="1:4">
      <c r="A7" s="5" t="n">
        <v>2020</v>
      </c>
      <c r="B7" s="5" t="n">
        <v>28</v>
      </c>
    </row>
    <row r="8" spans="1:4">
      <c r="A8" s="5" t="n">
        <v>2021</v>
      </c>
      <c r="B8" s="5" t="n">
        <v>26</v>
      </c>
    </row>
    <row r="9" spans="1:4">
      <c r="A9" s="5" t="n">
        <v>2022</v>
      </c>
      <c r="B9" s="5" t="n">
        <v>26</v>
      </c>
    </row>
    <row r="10" spans="1:4">
      <c r="A10" s="5" t="n">
        <v>2023</v>
      </c>
      <c r="B10" s="5" t="n">
        <v>20</v>
      </c>
    </row>
    <row r="11" spans="1:4">
      <c r="A11" s="4" t="s">
        <v>1881</v>
      </c>
      <c r="B11" s="5" t="n">
        <v>24</v>
      </c>
    </row>
    <row r="12" spans="1:4">
      <c r="A12" s="4" t="s">
        <v>1900</v>
      </c>
      <c r="B12" s="7" t="n">
        <v>15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1</v>
      </c>
      <c r="B1" s="2" t="s">
        <v>1</v>
      </c>
    </row>
    <row r="2" spans="1:3">
      <c r="B2" s="2" t="s">
        <v>2</v>
      </c>
      <c r="C2" s="2" t="s">
        <v>33</v>
      </c>
    </row>
    <row r="3" spans="1:3">
      <c r="A3" s="3" t="s">
        <v>1902</v>
      </c>
    </row>
    <row r="4" spans="1:3">
      <c r="A4" s="4" t="s">
        <v>1903</v>
      </c>
      <c r="B4" s="7" t="n">
        <v>2</v>
      </c>
      <c r="C4" s="7" t="n">
        <v>6</v>
      </c>
    </row>
    <row r="5" spans="1:3">
      <c r="A5" s="4" t="s">
        <v>1904</v>
      </c>
      <c r="B5" s="5" t="n">
        <v>15</v>
      </c>
      <c r="C5" s="5" t="n">
        <v>19</v>
      </c>
    </row>
    <row r="6" spans="1:3">
      <c r="A6" s="4" t="s">
        <v>1905</v>
      </c>
      <c r="B6" s="5" t="n">
        <v>1472</v>
      </c>
      <c r="C6" s="5" t="n">
        <v>602</v>
      </c>
    </row>
    <row r="7" spans="1:3">
      <c r="A7" s="4" t="s">
        <v>1906</v>
      </c>
      <c r="B7" s="5" t="n">
        <v>50</v>
      </c>
    </row>
    <row r="8" spans="1:3">
      <c r="A8" s="4" t="s">
        <v>1907</v>
      </c>
      <c r="B8" s="5" t="n">
        <v>79</v>
      </c>
    </row>
    <row r="9" spans="1:3">
      <c r="A9" s="4" t="s">
        <v>1908</v>
      </c>
    </row>
    <row r="10" spans="1:3">
      <c r="A10" s="3" t="s">
        <v>1902</v>
      </c>
    </row>
    <row r="11" spans="1:3">
      <c r="A11" s="4" t="s">
        <v>1905</v>
      </c>
      <c r="B11" s="5" t="n">
        <v>1472</v>
      </c>
      <c r="C11" s="7" t="n">
        <v>602</v>
      </c>
    </row>
    <row r="12" spans="1:3">
      <c r="A12" s="4" t="s">
        <v>1909</v>
      </c>
    </row>
    <row r="13" spans="1:3">
      <c r="A13" s="3" t="s">
        <v>1902</v>
      </c>
    </row>
    <row r="14" spans="1:3">
      <c r="A14" s="4" t="s">
        <v>1910</v>
      </c>
      <c r="B14" s="5" t="n">
        <v>89</v>
      </c>
    </row>
    <row r="15" spans="1:3">
      <c r="A15" s="4" t="s">
        <v>1911</v>
      </c>
    </row>
    <row r="16" spans="1:3">
      <c r="A16" s="3" t="s">
        <v>1902</v>
      </c>
    </row>
    <row r="17" spans="1:3">
      <c r="A17" s="4" t="s">
        <v>1910</v>
      </c>
      <c r="B17" s="5" t="n">
        <v>1332</v>
      </c>
    </row>
    <row r="18" spans="1:3">
      <c r="A18" s="4" t="s">
        <v>1912</v>
      </c>
    </row>
    <row r="19" spans="1:3">
      <c r="A19" s="3" t="s">
        <v>1902</v>
      </c>
    </row>
    <row r="20" spans="1:3">
      <c r="A20" s="4" t="s">
        <v>1910</v>
      </c>
      <c r="B20" s="7" t="n">
        <v>384</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3</v>
      </c>
      <c r="B1" s="2" t="s">
        <v>2</v>
      </c>
      <c r="C1" s="2" t="s">
        <v>33</v>
      </c>
    </row>
    <row r="2" spans="1:3">
      <c r="A2" s="3" t="s">
        <v>1902</v>
      </c>
    </row>
    <row r="3" spans="1:3">
      <c r="A3" s="4" t="s">
        <v>1905</v>
      </c>
      <c r="B3" s="7" t="n">
        <v>1472</v>
      </c>
      <c r="C3" s="7" t="n">
        <v>602</v>
      </c>
    </row>
    <row r="4" spans="1:3">
      <c r="A4" s="4" t="s">
        <v>1914</v>
      </c>
      <c r="B4" s="5" t="n">
        <v>75</v>
      </c>
      <c r="C4" s="5" t="n">
        <v>67</v>
      </c>
    </row>
    <row r="5" spans="1:3">
      <c r="A5" s="4" t="s">
        <v>1915</v>
      </c>
      <c r="B5" s="5" t="n">
        <v>129</v>
      </c>
      <c r="C5" s="5" t="n">
        <v>175</v>
      </c>
    </row>
    <row r="6" spans="1:3">
      <c r="A6" s="4" t="s">
        <v>1916</v>
      </c>
      <c r="B6" s="5" t="n">
        <v>13</v>
      </c>
      <c r="C6" s="5" t="n">
        <v>13</v>
      </c>
    </row>
    <row r="7" spans="1:3">
      <c r="A7" s="4" t="s">
        <v>1917</v>
      </c>
      <c r="B7" s="5" t="n">
        <v>3556</v>
      </c>
      <c r="C7" s="5" t="n">
        <v>2944</v>
      </c>
    </row>
    <row r="8" spans="1:3">
      <c r="A8" s="4" t="s">
        <v>717</v>
      </c>
    </row>
    <row r="9" spans="1:3">
      <c r="A9" s="3" t="s">
        <v>1902</v>
      </c>
    </row>
    <row r="10" spans="1:3">
      <c r="A10" s="4" t="s">
        <v>744</v>
      </c>
      <c r="B10" s="5" t="n">
        <v>1635</v>
      </c>
      <c r="C10" s="5" t="n">
        <v>1854</v>
      </c>
    </row>
    <row r="11" spans="1:3">
      <c r="A11" s="4" t="s">
        <v>1062</v>
      </c>
      <c r="B11" s="5" t="n">
        <v>187</v>
      </c>
      <c r="C11" s="5" t="n">
        <v>233</v>
      </c>
    </row>
    <row r="12" spans="1:3">
      <c r="A12" s="4" t="s">
        <v>1918</v>
      </c>
    </row>
    <row r="13" spans="1:3">
      <c r="A13" s="3" t="s">
        <v>1902</v>
      </c>
    </row>
    <row r="14" spans="1:3">
      <c r="A14" s="4" t="s">
        <v>1062</v>
      </c>
      <c r="B14" s="5" t="n">
        <v>232</v>
      </c>
      <c r="C14" s="5" t="n">
        <v>233</v>
      </c>
    </row>
    <row r="15" spans="1:3">
      <c r="A15" s="4" t="s">
        <v>1919</v>
      </c>
    </row>
    <row r="16" spans="1:3">
      <c r="A16" s="3" t="s">
        <v>1902</v>
      </c>
    </row>
    <row r="17" spans="1:3">
      <c r="A17" s="4" t="s">
        <v>1905</v>
      </c>
      <c r="B17" s="5" t="n">
        <v>1472</v>
      </c>
      <c r="C17" s="5" t="n">
        <v>602</v>
      </c>
    </row>
    <row r="18" spans="1:3">
      <c r="A18" s="4" t="s">
        <v>1920</v>
      </c>
      <c r="B18" s="5" t="n">
        <v>1209</v>
      </c>
      <c r="C18" s="5" t="n">
        <v>501</v>
      </c>
    </row>
    <row r="19" spans="1:3">
      <c r="A19" s="4" t="s">
        <v>88</v>
      </c>
    </row>
    <row r="20" spans="1:3">
      <c r="A20" s="3" t="s">
        <v>1902</v>
      </c>
    </row>
    <row r="21" spans="1:3">
      <c r="A21" s="4" t="s">
        <v>717</v>
      </c>
      <c r="B21" s="7" t="n">
        <v>1867</v>
      </c>
      <c r="C21" s="7" t="n">
        <v>208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921</v>
      </c>
      <c r="B1" s="2" t="s">
        <v>1</v>
      </c>
    </row>
    <row r="2" spans="1:3">
      <c r="B2" s="2" t="s">
        <v>1922</v>
      </c>
      <c r="C2" s="2" t="s">
        <v>1923</v>
      </c>
    </row>
    <row r="3" spans="1:3">
      <c r="A3" s="3" t="s">
        <v>1924</v>
      </c>
    </row>
    <row r="4" spans="1:3">
      <c r="A4" s="4" t="s">
        <v>1925</v>
      </c>
      <c r="B4" s="7" t="n">
        <v>2310</v>
      </c>
      <c r="C4" s="7" t="n">
        <v>3176</v>
      </c>
    </row>
    <row r="5" spans="1:3">
      <c r="A5" s="4" t="s">
        <v>1926</v>
      </c>
      <c r="B5" s="5" t="n">
        <v>2</v>
      </c>
      <c r="C5" s="5" t="n">
        <v>4</v>
      </c>
    </row>
    <row r="6" spans="1:3">
      <c r="A6" s="4" t="s">
        <v>1927</v>
      </c>
      <c r="B6" s="5" t="n">
        <v>12</v>
      </c>
      <c r="C6" s="5" t="n">
        <v>14</v>
      </c>
    </row>
    <row r="7" spans="1:3">
      <c r="A7" s="4" t="s">
        <v>1928</v>
      </c>
      <c r="B7" s="5" t="n">
        <v>1</v>
      </c>
    </row>
    <row r="8" spans="1:3">
      <c r="A8" s="4" t="s">
        <v>1929</v>
      </c>
      <c r="B8" s="7" t="n">
        <v>1228</v>
      </c>
      <c r="C8" s="7" t="n">
        <v>1705</v>
      </c>
    </row>
    <row r="9" spans="1:3">
      <c r="A9" s="4" t="s">
        <v>1930</v>
      </c>
      <c r="B9" s="5" t="n">
        <v>3</v>
      </c>
      <c r="C9" s="5" t="n">
        <v>4</v>
      </c>
    </row>
    <row r="10" spans="1:3">
      <c r="A10" s="4" t="s">
        <v>1882</v>
      </c>
    </row>
    <row r="11" spans="1:3">
      <c r="A11" s="3" t="s">
        <v>1924</v>
      </c>
    </row>
    <row r="12" spans="1:3">
      <c r="A12" s="4" t="s">
        <v>1925</v>
      </c>
      <c r="B12" s="7" t="n">
        <v>354</v>
      </c>
      <c r="C12" s="7" t="n">
        <v>442</v>
      </c>
    </row>
    <row r="13" spans="1:3">
      <c r="A13" s="4" t="s">
        <v>1931</v>
      </c>
    </row>
    <row r="14" spans="1:3">
      <c r="A14" s="3" t="s">
        <v>1924</v>
      </c>
    </row>
    <row r="15" spans="1:3">
      <c r="A15" s="4" t="s">
        <v>1932</v>
      </c>
      <c r="B15" s="7" t="n">
        <v>525</v>
      </c>
      <c r="C15" s="7" t="n">
        <v>32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3</v>
      </c>
      <c r="B1" s="2" t="s">
        <v>2</v>
      </c>
      <c r="C1" s="2" t="s">
        <v>33</v>
      </c>
    </row>
    <row r="2" spans="1:3">
      <c r="A2" s="3" t="s">
        <v>1934</v>
      </c>
    </row>
    <row r="3" spans="1:3">
      <c r="A3" s="4" t="s">
        <v>1935</v>
      </c>
      <c r="B3" s="7" t="n">
        <v>2310</v>
      </c>
      <c r="C3" s="7" t="n">
        <v>3176</v>
      </c>
    </row>
    <row r="4" spans="1:3">
      <c r="A4" s="3" t="s">
        <v>1936</v>
      </c>
    </row>
    <row r="5" spans="1:3">
      <c r="A5" s="4" t="s">
        <v>1929</v>
      </c>
      <c r="B5" s="5" t="n">
        <v>1228</v>
      </c>
      <c r="C5" s="5" t="n">
        <v>1705</v>
      </c>
    </row>
    <row r="6" spans="1:3">
      <c r="A6" s="3" t="s">
        <v>1937</v>
      </c>
    </row>
    <row r="7" spans="1:3">
      <c r="A7" s="4" t="s">
        <v>1938</v>
      </c>
      <c r="B7" s="5" t="n">
        <v>65104</v>
      </c>
      <c r="C7" s="5" t="n">
        <v>67305</v>
      </c>
    </row>
    <row r="8" spans="1:3">
      <c r="A8" s="4" t="s">
        <v>52</v>
      </c>
      <c r="B8" s="5" t="n">
        <v>16040</v>
      </c>
      <c r="C8" s="5" t="n">
        <v>15394</v>
      </c>
    </row>
    <row r="9" spans="1:3">
      <c r="A9" s="4" t="s">
        <v>54</v>
      </c>
      <c r="B9" s="5" t="n">
        <v>2310</v>
      </c>
      <c r="C9" s="5" t="n">
        <v>3176</v>
      </c>
    </row>
    <row r="10" spans="1:3">
      <c r="A10" s="4" t="s">
        <v>55</v>
      </c>
      <c r="B10" s="5" t="n">
        <v>71228</v>
      </c>
      <c r="C10" s="5" t="n">
        <v>77605</v>
      </c>
    </row>
    <row r="11" spans="1:3">
      <c r="A11" s="4" t="s">
        <v>56</v>
      </c>
      <c r="B11" s="5" t="n">
        <v>0</v>
      </c>
      <c r="C11" s="5" t="n">
        <v>59052</v>
      </c>
    </row>
    <row r="12" spans="1:3">
      <c r="A12" s="4" t="s">
        <v>57</v>
      </c>
      <c r="B12" s="5" t="n">
        <v>154682</v>
      </c>
      <c r="C12" s="5" t="n">
        <v>222532</v>
      </c>
    </row>
    <row r="13" spans="1:3">
      <c r="A13" s="3" t="s">
        <v>58</v>
      </c>
    </row>
    <row r="14" spans="1:3">
      <c r="A14" s="4" t="s">
        <v>674</v>
      </c>
      <c r="B14" s="5" t="n">
        <v>65489</v>
      </c>
      <c r="C14" s="5" t="n">
        <v>65805</v>
      </c>
    </row>
    <row r="15" spans="1:3">
      <c r="A15" s="4" t="s">
        <v>65</v>
      </c>
      <c r="B15" s="5" t="n">
        <v>7796</v>
      </c>
      <c r="C15" s="5" t="n">
        <v>8101</v>
      </c>
    </row>
    <row r="16" spans="1:3">
      <c r="A16" s="4" t="s">
        <v>1939</v>
      </c>
      <c r="B16" s="5" t="n">
        <v>1228</v>
      </c>
      <c r="C16" s="5" t="n">
        <v>1705</v>
      </c>
    </row>
    <row r="17" spans="1:3">
      <c r="A17" s="4" t="s">
        <v>68</v>
      </c>
      <c r="B17" s="5" t="n">
        <v>71228</v>
      </c>
      <c r="C17" s="5" t="n">
        <v>77605</v>
      </c>
    </row>
    <row r="18" spans="1:3">
      <c r="A18" s="4" t="s">
        <v>69</v>
      </c>
      <c r="B18" s="5" t="n">
        <v>0</v>
      </c>
      <c r="C18" s="5" t="n">
        <v>58277</v>
      </c>
    </row>
    <row r="19" spans="1:3">
      <c r="A19" s="4" t="s">
        <v>70</v>
      </c>
      <c r="B19" s="5" t="n">
        <v>145741</v>
      </c>
      <c r="C19" s="5" t="n">
        <v>211493</v>
      </c>
    </row>
    <row r="20" spans="1:3">
      <c r="A20" s="4" t="s">
        <v>1940</v>
      </c>
      <c r="B20" s="5" t="n">
        <v>8213</v>
      </c>
      <c r="C20" s="5" t="n">
        <v>10009</v>
      </c>
    </row>
    <row r="21" spans="1:3">
      <c r="A21" s="4" t="s">
        <v>80</v>
      </c>
      <c r="B21" s="5" t="n">
        <v>0</v>
      </c>
      <c r="C21" s="5" t="n">
        <v>0</v>
      </c>
    </row>
    <row r="22" spans="1:3">
      <c r="A22" s="4" t="s">
        <v>83</v>
      </c>
      <c r="B22" s="5" t="n">
        <v>728</v>
      </c>
      <c r="C22" s="5" t="n">
        <v>1030</v>
      </c>
    </row>
    <row r="23" spans="1:3">
      <c r="A23" s="4" t="s">
        <v>85</v>
      </c>
      <c r="B23" s="5" t="n">
        <v>154682</v>
      </c>
      <c r="C23" s="5" t="n">
        <v>222532</v>
      </c>
    </row>
    <row r="24" spans="1:3">
      <c r="A24" s="4" t="s">
        <v>1941</v>
      </c>
    </row>
    <row r="25" spans="1:3">
      <c r="A25" s="3" t="s">
        <v>1937</v>
      </c>
    </row>
    <row r="26" spans="1:3">
      <c r="A26" s="4" t="s">
        <v>1938</v>
      </c>
      <c r="B26" s="5" t="n">
        <v>65458</v>
      </c>
      <c r="C26" s="5" t="n">
        <v>67709</v>
      </c>
    </row>
    <row r="27" spans="1:3">
      <c r="A27" s="4" t="s">
        <v>52</v>
      </c>
      <c r="B27" s="5" t="n">
        <v>16041</v>
      </c>
      <c r="C27" s="5" t="n">
        <v>15431</v>
      </c>
    </row>
    <row r="28" spans="1:3">
      <c r="A28" s="4" t="s">
        <v>54</v>
      </c>
      <c r="B28" s="5" t="n">
        <v>0</v>
      </c>
      <c r="C28" s="5" t="n">
        <v>0</v>
      </c>
    </row>
    <row r="29" spans="1:3">
      <c r="A29" s="4" t="s">
        <v>55</v>
      </c>
      <c r="B29" s="5" t="n">
        <v>71228</v>
      </c>
      <c r="C29" s="5" t="n">
        <v>77605</v>
      </c>
    </row>
    <row r="30" spans="1:3">
      <c r="A30" s="4" t="s">
        <v>56</v>
      </c>
      <c r="B30" s="5" t="n">
        <v>0</v>
      </c>
      <c r="C30" s="5" t="n">
        <v>59052</v>
      </c>
    </row>
    <row r="31" spans="1:3">
      <c r="A31" s="4" t="s">
        <v>57</v>
      </c>
      <c r="B31" s="5" t="n">
        <v>152727</v>
      </c>
      <c r="C31" s="5" t="n">
        <v>219797</v>
      </c>
    </row>
    <row r="32" spans="1:3">
      <c r="A32" s="3" t="s">
        <v>58</v>
      </c>
    </row>
    <row r="33" spans="1:3">
      <c r="A33" s="4" t="s">
        <v>674</v>
      </c>
      <c r="B33" s="5" t="n">
        <v>65489</v>
      </c>
      <c r="C33" s="5" t="n">
        <v>65805</v>
      </c>
    </row>
    <row r="34" spans="1:3">
      <c r="A34" s="4" t="s">
        <v>65</v>
      </c>
      <c r="B34" s="5" t="n">
        <v>7796</v>
      </c>
      <c r="C34" s="5" t="n">
        <v>8101</v>
      </c>
    </row>
    <row r="35" spans="1:3">
      <c r="A35" s="4" t="s">
        <v>1939</v>
      </c>
      <c r="B35" s="5" t="n">
        <v>1</v>
      </c>
      <c r="C35" s="5" t="n">
        <v>0</v>
      </c>
    </row>
    <row r="36" spans="1:3">
      <c r="A36" s="4" t="s">
        <v>68</v>
      </c>
      <c r="B36" s="5" t="n">
        <v>71228</v>
      </c>
      <c r="C36" s="5" t="n">
        <v>77605</v>
      </c>
    </row>
    <row r="37" spans="1:3">
      <c r="A37" s="4" t="s">
        <v>69</v>
      </c>
      <c r="B37" s="5" t="n">
        <v>0</v>
      </c>
      <c r="C37" s="5" t="n">
        <v>58277</v>
      </c>
    </row>
    <row r="38" spans="1:3">
      <c r="A38" s="4" t="s">
        <v>70</v>
      </c>
      <c r="B38" s="5" t="n">
        <v>144514</v>
      </c>
      <c r="C38" s="5" t="n">
        <v>209788</v>
      </c>
    </row>
    <row r="39" spans="1:3">
      <c r="A39" s="4" t="s">
        <v>1940</v>
      </c>
      <c r="B39" s="5" t="n">
        <v>8213</v>
      </c>
      <c r="C39" s="5" t="n">
        <v>10009</v>
      </c>
    </row>
    <row r="40" spans="1:3">
      <c r="A40" s="4" t="s">
        <v>83</v>
      </c>
      <c r="B40" s="5" t="n">
        <v>0</v>
      </c>
      <c r="C40" s="5" t="n">
        <v>0</v>
      </c>
    </row>
    <row r="41" spans="1:3">
      <c r="A41" s="4" t="s">
        <v>85</v>
      </c>
      <c r="B41" s="5" t="n">
        <v>152727</v>
      </c>
      <c r="C41" s="5" t="n">
        <v>219797</v>
      </c>
    </row>
    <row r="42" spans="1:3">
      <c r="A42" s="4" t="s">
        <v>1942</v>
      </c>
    </row>
    <row r="43" spans="1:3">
      <c r="A43" s="3" t="s">
        <v>1937</v>
      </c>
    </row>
    <row r="44" spans="1:3">
      <c r="A44" s="4" t="s">
        <v>1938</v>
      </c>
      <c r="B44" s="5" t="n">
        <v>0</v>
      </c>
      <c r="C44" s="5" t="n">
        <v>0</v>
      </c>
    </row>
    <row r="45" spans="1:3">
      <c r="A45" s="4" t="s">
        <v>52</v>
      </c>
      <c r="B45" s="5" t="n">
        <v>0</v>
      </c>
      <c r="C45" s="5" t="n">
        <v>0</v>
      </c>
    </row>
    <row r="46" spans="1:3">
      <c r="A46" s="4" t="s">
        <v>54</v>
      </c>
      <c r="B46" s="5" t="n">
        <v>589</v>
      </c>
      <c r="C46" s="5" t="n">
        <v>1163</v>
      </c>
    </row>
    <row r="47" spans="1:3">
      <c r="A47" s="4" t="s">
        <v>55</v>
      </c>
      <c r="B47" s="5" t="n">
        <v>0</v>
      </c>
      <c r="C47" s="5" t="n">
        <v>0</v>
      </c>
    </row>
    <row r="48" spans="1:3">
      <c r="A48" s="4" t="s">
        <v>56</v>
      </c>
      <c r="B48" s="5" t="n">
        <v>0</v>
      </c>
      <c r="C48" s="5" t="n">
        <v>0</v>
      </c>
    </row>
    <row r="49" spans="1:3">
      <c r="A49" s="4" t="s">
        <v>57</v>
      </c>
      <c r="B49" s="5" t="n">
        <v>589</v>
      </c>
      <c r="C49" s="5" t="n">
        <v>1163</v>
      </c>
    </row>
    <row r="50" spans="1:3">
      <c r="A50" s="3" t="s">
        <v>58</v>
      </c>
    </row>
    <row r="51" spans="1:3">
      <c r="A51" s="4" t="s">
        <v>674</v>
      </c>
      <c r="B51" s="5" t="n">
        <v>0</v>
      </c>
      <c r="C51" s="5" t="n">
        <v>0</v>
      </c>
    </row>
    <row r="52" spans="1:3">
      <c r="A52" s="4" t="s">
        <v>65</v>
      </c>
      <c r="B52" s="5" t="n">
        <v>0</v>
      </c>
      <c r="C52" s="5" t="n">
        <v>0</v>
      </c>
    </row>
    <row r="53" spans="1:3">
      <c r="A53" s="4" t="s">
        <v>1939</v>
      </c>
      <c r="B53" s="5" t="n">
        <v>589</v>
      </c>
      <c r="C53" s="5" t="n">
        <v>1163</v>
      </c>
    </row>
    <row r="54" spans="1:3">
      <c r="A54" s="4" t="s">
        <v>68</v>
      </c>
      <c r="B54" s="5" t="n">
        <v>0</v>
      </c>
      <c r="C54" s="5" t="n">
        <v>0</v>
      </c>
    </row>
    <row r="55" spans="1:3">
      <c r="A55" s="4" t="s">
        <v>69</v>
      </c>
      <c r="B55" s="5" t="n">
        <v>0</v>
      </c>
      <c r="C55" s="5" t="n">
        <v>0</v>
      </c>
    </row>
    <row r="56" spans="1:3">
      <c r="A56" s="4" t="s">
        <v>70</v>
      </c>
      <c r="B56" s="5" t="n">
        <v>589</v>
      </c>
      <c r="C56" s="5" t="n">
        <v>1163</v>
      </c>
    </row>
    <row r="57" spans="1:3">
      <c r="A57" s="4" t="s">
        <v>1940</v>
      </c>
      <c r="B57" s="5" t="n">
        <v>0</v>
      </c>
      <c r="C57" s="5" t="n">
        <v>0</v>
      </c>
    </row>
    <row r="58" spans="1:3">
      <c r="A58" s="4" t="s">
        <v>83</v>
      </c>
      <c r="B58" s="5" t="n">
        <v>0</v>
      </c>
      <c r="C58" s="5" t="n">
        <v>0</v>
      </c>
    </row>
    <row r="59" spans="1:3">
      <c r="A59" s="4" t="s">
        <v>85</v>
      </c>
      <c r="B59" s="5" t="n">
        <v>589</v>
      </c>
      <c r="C59" s="5" t="n">
        <v>1163</v>
      </c>
    </row>
    <row r="60" spans="1:3">
      <c r="A60" s="4" t="s">
        <v>1943</v>
      </c>
    </row>
    <row r="61" spans="1:3">
      <c r="A61" s="3" t="s">
        <v>1937</v>
      </c>
    </row>
    <row r="62" spans="1:3">
      <c r="A62" s="4" t="s">
        <v>1938</v>
      </c>
      <c r="B62" s="5" t="n">
        <v>0</v>
      </c>
      <c r="C62" s="5" t="n">
        <v>0</v>
      </c>
    </row>
    <row r="63" spans="1:3">
      <c r="A63" s="4" t="s">
        <v>52</v>
      </c>
      <c r="B63" s="5" t="n">
        <v>0</v>
      </c>
      <c r="C63" s="5" t="n">
        <v>0</v>
      </c>
    </row>
    <row r="64" spans="1:3">
      <c r="A64" s="4" t="s">
        <v>54</v>
      </c>
      <c r="B64" s="5" t="n">
        <v>1721</v>
      </c>
      <c r="C64" s="5" t="n">
        <v>2013</v>
      </c>
    </row>
    <row r="65" spans="1:3">
      <c r="A65" s="4" t="s">
        <v>55</v>
      </c>
      <c r="B65" s="5" t="n">
        <v>0</v>
      </c>
      <c r="C65" s="5" t="n">
        <v>0</v>
      </c>
    </row>
    <row r="66" spans="1:3">
      <c r="A66" s="4" t="s">
        <v>56</v>
      </c>
      <c r="B66" s="5" t="n">
        <v>0</v>
      </c>
      <c r="C66" s="5" t="n">
        <v>0</v>
      </c>
    </row>
    <row r="67" spans="1:3">
      <c r="A67" s="4" t="s">
        <v>57</v>
      </c>
      <c r="B67" s="5" t="n">
        <v>1721</v>
      </c>
      <c r="C67" s="5" t="n">
        <v>2013</v>
      </c>
    </row>
    <row r="68" spans="1:3">
      <c r="A68" s="3" t="s">
        <v>58</v>
      </c>
    </row>
    <row r="69" spans="1:3">
      <c r="A69" s="4" t="s">
        <v>674</v>
      </c>
      <c r="B69" s="5" t="n">
        <v>0</v>
      </c>
      <c r="C69" s="5" t="n">
        <v>0</v>
      </c>
    </row>
    <row r="70" spans="1:3">
      <c r="A70" s="4" t="s">
        <v>65</v>
      </c>
      <c r="B70" s="5" t="n">
        <v>0</v>
      </c>
      <c r="C70" s="5" t="n">
        <v>0</v>
      </c>
    </row>
    <row r="71" spans="1:3">
      <c r="A71" s="4" t="s">
        <v>1939</v>
      </c>
      <c r="B71" s="5" t="n">
        <v>646</v>
      </c>
      <c r="C71" s="5" t="n">
        <v>587</v>
      </c>
    </row>
    <row r="72" spans="1:3">
      <c r="A72" s="4" t="s">
        <v>68</v>
      </c>
      <c r="B72" s="5" t="n">
        <v>0</v>
      </c>
      <c r="C72" s="5" t="n">
        <v>0</v>
      </c>
    </row>
    <row r="73" spans="1:3">
      <c r="A73" s="4" t="s">
        <v>69</v>
      </c>
      <c r="B73" s="5" t="n">
        <v>0</v>
      </c>
      <c r="C73" s="5" t="n">
        <v>0</v>
      </c>
    </row>
    <row r="74" spans="1:3">
      <c r="A74" s="4" t="s">
        <v>70</v>
      </c>
      <c r="B74" s="5" t="n">
        <v>646</v>
      </c>
      <c r="C74" s="5" t="n">
        <v>587</v>
      </c>
    </row>
    <row r="75" spans="1:3">
      <c r="A75" s="4" t="s">
        <v>1940</v>
      </c>
      <c r="B75" s="5" t="n">
        <v>1075</v>
      </c>
      <c r="C75" s="5" t="n">
        <v>1426</v>
      </c>
    </row>
    <row r="76" spans="1:3">
      <c r="A76" s="4" t="s">
        <v>83</v>
      </c>
      <c r="B76" s="5" t="n">
        <v>0</v>
      </c>
      <c r="C76" s="5" t="n">
        <v>0</v>
      </c>
    </row>
    <row r="77" spans="1:3">
      <c r="A77" s="4" t="s">
        <v>85</v>
      </c>
      <c r="B77" s="5" t="n">
        <v>1721</v>
      </c>
      <c r="C77" s="5" t="n">
        <v>2013</v>
      </c>
    </row>
    <row r="78" spans="1:3">
      <c r="A78" s="4" t="s">
        <v>1944</v>
      </c>
    </row>
    <row r="79" spans="1:3">
      <c r="A79" s="3" t="s">
        <v>1937</v>
      </c>
    </row>
    <row r="80" spans="1:3">
      <c r="A80" s="4" t="s">
        <v>1938</v>
      </c>
      <c r="B80" s="5" t="n">
        <v>-7</v>
      </c>
      <c r="C80" s="5" t="n">
        <v>-8</v>
      </c>
    </row>
    <row r="81" spans="1:3">
      <c r="A81" s="4" t="s">
        <v>52</v>
      </c>
      <c r="B81" s="5" t="n">
        <v>0</v>
      </c>
      <c r="C81" s="5" t="n">
        <v>-36</v>
      </c>
    </row>
    <row r="82" spans="1:3">
      <c r="A82" s="4" t="s">
        <v>54</v>
      </c>
      <c r="B82" s="5" t="n">
        <v>0</v>
      </c>
      <c r="C82" s="5" t="n">
        <v>0</v>
      </c>
    </row>
    <row r="83" spans="1:3">
      <c r="A83" s="4" t="s">
        <v>55</v>
      </c>
      <c r="B83" s="5" t="n">
        <v>0</v>
      </c>
      <c r="C83" s="5" t="n">
        <v>0</v>
      </c>
    </row>
    <row r="84" spans="1:3">
      <c r="A84" s="4" t="s">
        <v>56</v>
      </c>
      <c r="B84" s="5" t="n">
        <v>0</v>
      </c>
      <c r="C84" s="5" t="n">
        <v>0</v>
      </c>
    </row>
    <row r="85" spans="1:3">
      <c r="A85" s="4" t="s">
        <v>57</v>
      </c>
      <c r="B85" s="5" t="n">
        <v>-7</v>
      </c>
      <c r="C85" s="5" t="n">
        <v>-44</v>
      </c>
    </row>
    <row r="86" spans="1:3">
      <c r="A86" s="3" t="s">
        <v>58</v>
      </c>
    </row>
    <row r="87" spans="1:3">
      <c r="A87" s="4" t="s">
        <v>674</v>
      </c>
      <c r="B87" s="5" t="n">
        <v>0</v>
      </c>
      <c r="C87" s="5" t="n">
        <v>0</v>
      </c>
    </row>
    <row r="88" spans="1:3">
      <c r="A88" s="4" t="s">
        <v>65</v>
      </c>
      <c r="B88" s="5" t="n">
        <v>0</v>
      </c>
      <c r="C88" s="5" t="n">
        <v>0</v>
      </c>
    </row>
    <row r="89" spans="1:3">
      <c r="A89" s="4" t="s">
        <v>1939</v>
      </c>
      <c r="B89" s="5" t="n">
        <v>-7</v>
      </c>
      <c r="C89" s="5" t="n">
        <v>-44</v>
      </c>
    </row>
    <row r="90" spans="1:3">
      <c r="A90" s="4" t="s">
        <v>68</v>
      </c>
      <c r="B90" s="5" t="n">
        <v>0</v>
      </c>
      <c r="C90" s="5" t="n">
        <v>0</v>
      </c>
    </row>
    <row r="91" spans="1:3">
      <c r="A91" s="4" t="s">
        <v>69</v>
      </c>
      <c r="B91" s="5" t="n">
        <v>0</v>
      </c>
      <c r="C91" s="5" t="n">
        <v>0</v>
      </c>
    </row>
    <row r="92" spans="1:3">
      <c r="A92" s="4" t="s">
        <v>70</v>
      </c>
      <c r="B92" s="5" t="n">
        <v>-7</v>
      </c>
      <c r="C92" s="5" t="n">
        <v>-44</v>
      </c>
    </row>
    <row r="93" spans="1:3">
      <c r="A93" s="4" t="s">
        <v>1940</v>
      </c>
      <c r="B93" s="5" t="n">
        <v>0</v>
      </c>
      <c r="C93" s="5" t="n">
        <v>0</v>
      </c>
    </row>
    <row r="94" spans="1:3">
      <c r="A94" s="4" t="s">
        <v>83</v>
      </c>
      <c r="B94" s="5" t="n">
        <v>0</v>
      </c>
      <c r="C94" s="5" t="n">
        <v>0</v>
      </c>
    </row>
    <row r="95" spans="1:3">
      <c r="A95" s="4" t="s">
        <v>85</v>
      </c>
      <c r="B95" s="5" t="n">
        <v>-7</v>
      </c>
      <c r="C95" s="5" t="n">
        <v>-44</v>
      </c>
    </row>
    <row r="96" spans="1:3">
      <c r="A96" s="4" t="s">
        <v>1945</v>
      </c>
    </row>
    <row r="97" spans="1:3">
      <c r="A97" s="3" t="s">
        <v>1937</v>
      </c>
    </row>
    <row r="98" spans="1:3">
      <c r="A98" s="4" t="s">
        <v>1938</v>
      </c>
      <c r="B98" s="5" t="n">
        <v>-347</v>
      </c>
      <c r="C98" s="5" t="n">
        <v>-396</v>
      </c>
    </row>
    <row r="99" spans="1:3">
      <c r="A99" s="4" t="s">
        <v>52</v>
      </c>
      <c r="B99" s="5" t="n">
        <v>-1</v>
      </c>
      <c r="C99" s="5" t="n">
        <v>-1</v>
      </c>
    </row>
    <row r="100" spans="1:3">
      <c r="A100" s="4" t="s">
        <v>54</v>
      </c>
      <c r="B100" s="5" t="n">
        <v>0</v>
      </c>
      <c r="C100" s="5" t="n">
        <v>0</v>
      </c>
    </row>
    <row r="101" spans="1:3">
      <c r="A101" s="4" t="s">
        <v>55</v>
      </c>
      <c r="B101" s="5" t="n">
        <v>0</v>
      </c>
      <c r="C101" s="5" t="n">
        <v>0</v>
      </c>
    </row>
    <row r="102" spans="1:3">
      <c r="A102" s="4" t="s">
        <v>56</v>
      </c>
      <c r="B102" s="5" t="n">
        <v>0</v>
      </c>
      <c r="C102" s="5" t="n">
        <v>0</v>
      </c>
    </row>
    <row r="103" spans="1:3">
      <c r="A103" s="4" t="s">
        <v>57</v>
      </c>
      <c r="B103" s="5" t="n">
        <v>-348</v>
      </c>
      <c r="C103" s="5" t="n">
        <v>-397</v>
      </c>
    </row>
    <row r="104" spans="1:3">
      <c r="A104" s="3" t="s">
        <v>58</v>
      </c>
    </row>
    <row r="105" spans="1:3">
      <c r="A105" s="4" t="s">
        <v>674</v>
      </c>
      <c r="B105" s="5" t="n">
        <v>0</v>
      </c>
      <c r="C105" s="5" t="n">
        <v>0</v>
      </c>
    </row>
    <row r="106" spans="1:3">
      <c r="A106" s="4" t="s">
        <v>65</v>
      </c>
      <c r="B106" s="5" t="n">
        <v>0</v>
      </c>
      <c r="C106" s="5" t="n">
        <v>0</v>
      </c>
    </row>
    <row r="107" spans="1:3">
      <c r="A107" s="4" t="s">
        <v>1939</v>
      </c>
      <c r="B107" s="5" t="n">
        <v>-1</v>
      </c>
      <c r="C107" s="5" t="n">
        <v>-1</v>
      </c>
    </row>
    <row r="108" spans="1:3">
      <c r="A108" s="4" t="s">
        <v>68</v>
      </c>
      <c r="B108" s="5" t="n">
        <v>0</v>
      </c>
      <c r="C108" s="5" t="n">
        <v>0</v>
      </c>
    </row>
    <row r="109" spans="1:3">
      <c r="A109" s="4" t="s">
        <v>69</v>
      </c>
      <c r="B109" s="5" t="n">
        <v>0</v>
      </c>
      <c r="C109" s="5" t="n">
        <v>0</v>
      </c>
    </row>
    <row r="110" spans="1:3">
      <c r="A110" s="4" t="s">
        <v>70</v>
      </c>
      <c r="B110" s="5" t="n">
        <v>-1</v>
      </c>
      <c r="C110" s="5" t="n">
        <v>-1</v>
      </c>
    </row>
    <row r="111" spans="1:3">
      <c r="A111" s="4" t="s">
        <v>1940</v>
      </c>
      <c r="B111" s="5" t="n">
        <v>-1075</v>
      </c>
      <c r="C111" s="5" t="n">
        <v>-1426</v>
      </c>
    </row>
    <row r="112" spans="1:3">
      <c r="A112" s="4" t="s">
        <v>83</v>
      </c>
      <c r="B112" s="5" t="n">
        <v>728</v>
      </c>
      <c r="C112" s="5" t="n">
        <v>1030</v>
      </c>
    </row>
    <row r="113" spans="1:3">
      <c r="A113" s="4" t="s">
        <v>85</v>
      </c>
      <c r="B113" s="5" t="n">
        <v>-348</v>
      </c>
      <c r="C113" s="5" t="n">
        <v>-397</v>
      </c>
    </row>
    <row r="114" spans="1:3">
      <c r="A114" s="4" t="s">
        <v>45</v>
      </c>
    </row>
    <row r="115" spans="1:3">
      <c r="A115" s="3" t="s">
        <v>1937</v>
      </c>
    </row>
    <row r="116" spans="1:3">
      <c r="A116" s="4" t="s">
        <v>54</v>
      </c>
      <c r="B116" s="5" t="n">
        <v>331</v>
      </c>
      <c r="C116" s="5" t="n">
        <v>217</v>
      </c>
    </row>
    <row r="117" spans="1:3">
      <c r="A117" s="4" t="s">
        <v>1946</v>
      </c>
    </row>
    <row r="118" spans="1:3">
      <c r="A118" s="3" t="s">
        <v>1937</v>
      </c>
    </row>
    <row r="119" spans="1:3">
      <c r="A119" s="4" t="s">
        <v>54</v>
      </c>
      <c r="B119" s="5" t="n">
        <v>1421</v>
      </c>
      <c r="C119" s="5" t="n">
        <v>1795</v>
      </c>
    </row>
    <row r="120" spans="1:3">
      <c r="A120" s="4" t="s">
        <v>52</v>
      </c>
    </row>
    <row r="121" spans="1:3">
      <c r="A121" s="3" t="s">
        <v>1937</v>
      </c>
    </row>
    <row r="122" spans="1:3">
      <c r="A122" s="4" t="s">
        <v>54</v>
      </c>
      <c r="B122" s="5" t="n">
        <v>16</v>
      </c>
      <c r="C122" s="5" t="n">
        <v>75</v>
      </c>
    </row>
    <row r="123" spans="1:3">
      <c r="A123" s="4" t="s">
        <v>1947</v>
      </c>
    </row>
    <row r="124" spans="1:3">
      <c r="A124" s="3" t="s">
        <v>1934</v>
      </c>
    </row>
    <row r="125" spans="1:3">
      <c r="A125" s="4" t="s">
        <v>1935</v>
      </c>
      <c r="B125" s="5" t="n">
        <v>2201</v>
      </c>
      <c r="C125" s="5" t="n">
        <v>3094</v>
      </c>
    </row>
    <row r="126" spans="1:3">
      <c r="A126" s="3" t="s">
        <v>1936</v>
      </c>
    </row>
    <row r="127" spans="1:3">
      <c r="A127" s="4" t="s">
        <v>1929</v>
      </c>
      <c r="B127" s="5" t="n">
        <v>1221</v>
      </c>
      <c r="C127" s="5" t="n">
        <v>1696</v>
      </c>
    </row>
    <row r="128" spans="1:3">
      <c r="A128" s="4" t="s">
        <v>1948</v>
      </c>
    </row>
    <row r="129" spans="1:3">
      <c r="A129" s="3" t="s">
        <v>1934</v>
      </c>
    </row>
    <row r="130" spans="1:3">
      <c r="A130" s="4" t="s">
        <v>1935</v>
      </c>
      <c r="B130" s="5" t="n">
        <v>331</v>
      </c>
      <c r="C130" s="5" t="n">
        <v>216</v>
      </c>
    </row>
    <row r="131" spans="1:3">
      <c r="A131" s="4" t="s">
        <v>1949</v>
      </c>
    </row>
    <row r="132" spans="1:3">
      <c r="A132" s="3" t="s">
        <v>1934</v>
      </c>
    </row>
    <row r="133" spans="1:3">
      <c r="A133" s="4" t="s">
        <v>1935</v>
      </c>
      <c r="B133" s="5" t="n">
        <v>542</v>
      </c>
      <c r="C133" s="5" t="n">
        <v>1089</v>
      </c>
    </row>
    <row r="134" spans="1:3">
      <c r="A134" s="4" t="s">
        <v>1950</v>
      </c>
    </row>
    <row r="135" spans="1:3">
      <c r="A135" s="3" t="s">
        <v>1934</v>
      </c>
    </row>
    <row r="136" spans="1:3">
      <c r="A136" s="4" t="s">
        <v>1935</v>
      </c>
      <c r="B136" s="5" t="n">
        <v>1313</v>
      </c>
      <c r="C136" s="5" t="n">
        <v>1714</v>
      </c>
    </row>
    <row r="137" spans="1:3">
      <c r="A137" s="4" t="s">
        <v>1951</v>
      </c>
    </row>
    <row r="138" spans="1:3">
      <c r="A138" s="3" t="s">
        <v>1934</v>
      </c>
    </row>
    <row r="139" spans="1:3">
      <c r="A139" s="4" t="s">
        <v>1935</v>
      </c>
      <c r="B139" s="5" t="n">
        <v>15</v>
      </c>
      <c r="C139" s="5" t="n">
        <v>75</v>
      </c>
    </row>
    <row r="140" spans="1:3">
      <c r="A140" s="4" t="s">
        <v>1952</v>
      </c>
    </row>
    <row r="141" spans="1:3">
      <c r="A141" s="3" t="s">
        <v>1936</v>
      </c>
    </row>
    <row r="142" spans="1:3">
      <c r="A142" s="4" t="s">
        <v>1929</v>
      </c>
      <c r="B142" s="5" t="n">
        <v>540</v>
      </c>
      <c r="C142" s="5" t="n">
        <v>1047</v>
      </c>
    </row>
    <row r="143" spans="1:3">
      <c r="A143" s="4" t="s">
        <v>1953</v>
      </c>
    </row>
    <row r="144" spans="1:3">
      <c r="A144" s="3" t="s">
        <v>1936</v>
      </c>
    </row>
    <row r="145" spans="1:3">
      <c r="A145" s="4" t="s">
        <v>1929</v>
      </c>
      <c r="B145" s="5" t="n">
        <v>681</v>
      </c>
      <c r="C145" s="5" t="n">
        <v>649</v>
      </c>
    </row>
    <row r="146" spans="1:3">
      <c r="A146" s="4" t="s">
        <v>1954</v>
      </c>
    </row>
    <row r="147" spans="1:3">
      <c r="A147" s="3" t="s">
        <v>1934</v>
      </c>
    </row>
    <row r="148" spans="1:3">
      <c r="A148" s="4" t="s">
        <v>1935</v>
      </c>
      <c r="B148" s="5" t="n">
        <v>109</v>
      </c>
      <c r="C148" s="5" t="n">
        <v>82</v>
      </c>
    </row>
    <row r="149" spans="1:3">
      <c r="A149" s="3" t="s">
        <v>1936</v>
      </c>
    </row>
    <row r="150" spans="1:3">
      <c r="A150" s="4" t="s">
        <v>1929</v>
      </c>
      <c r="B150" s="5" t="n">
        <v>7</v>
      </c>
      <c r="C150" s="5" t="n">
        <v>9</v>
      </c>
    </row>
    <row r="151" spans="1:3">
      <c r="A151" s="4" t="s">
        <v>1955</v>
      </c>
    </row>
    <row r="152" spans="1:3">
      <c r="A152" s="3" t="s">
        <v>1934</v>
      </c>
    </row>
    <row r="153" spans="1:3">
      <c r="A153" s="4" t="s">
        <v>1935</v>
      </c>
      <c r="B153" s="5" t="n">
        <v>0</v>
      </c>
      <c r="C153" s="5" t="n">
        <v>1</v>
      </c>
    </row>
    <row r="154" spans="1:3">
      <c r="A154" s="4" t="s">
        <v>1956</v>
      </c>
    </row>
    <row r="155" spans="1:3">
      <c r="A155" s="3" t="s">
        <v>1934</v>
      </c>
    </row>
    <row r="156" spans="1:3">
      <c r="A156" s="4" t="s">
        <v>1935</v>
      </c>
      <c r="B156" s="5" t="n">
        <v>108</v>
      </c>
      <c r="C156" s="5" t="n">
        <v>81</v>
      </c>
    </row>
    <row r="157" spans="1:3">
      <c r="A157" s="4" t="s">
        <v>1957</v>
      </c>
    </row>
    <row r="158" spans="1:3">
      <c r="A158" s="3" t="s">
        <v>1934</v>
      </c>
    </row>
    <row r="159" spans="1:3">
      <c r="A159" s="4" t="s">
        <v>1935</v>
      </c>
      <c r="B159" s="5" t="n">
        <v>1</v>
      </c>
      <c r="C159" s="5" t="n">
        <v>0</v>
      </c>
    </row>
    <row r="160" spans="1:3">
      <c r="A160" s="4" t="s">
        <v>1958</v>
      </c>
    </row>
    <row r="161" spans="1:3">
      <c r="A161" s="3" t="s">
        <v>1936</v>
      </c>
    </row>
    <row r="162" spans="1:3">
      <c r="A162" s="4" t="s">
        <v>1929</v>
      </c>
      <c r="B162" s="7" t="n">
        <v>7</v>
      </c>
      <c r="C162" s="7" t="n">
        <v>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9</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109</v>
      </c>
    </row>
    <row r="4" spans="1:12">
      <c r="A4" s="4" t="s">
        <v>110</v>
      </c>
      <c r="J4" s="7" t="n">
        <v>3307</v>
      </c>
      <c r="K4" s="7" t="n">
        <v>3294</v>
      </c>
      <c r="L4" s="7" t="n">
        <v>3354</v>
      </c>
    </row>
    <row r="5" spans="1:12">
      <c r="A5" s="4" t="s">
        <v>111</v>
      </c>
      <c r="J5" s="5" t="n">
        <v>2708</v>
      </c>
      <c r="K5" s="5" t="n">
        <v>2627</v>
      </c>
      <c r="L5" s="5" t="n">
        <v>2471</v>
      </c>
    </row>
    <row r="6" spans="1:12">
      <c r="A6" s="4" t="s">
        <v>112</v>
      </c>
      <c r="J6" s="5" t="n">
        <v>2159</v>
      </c>
      <c r="K6" s="5" t="n">
        <v>2121</v>
      </c>
      <c r="L6" s="5" t="n">
        <v>2795</v>
      </c>
    </row>
    <row r="7" spans="1:12">
      <c r="A7" s="4" t="s">
        <v>118</v>
      </c>
      <c r="J7" s="5" t="n">
        <v>-399</v>
      </c>
      <c r="K7" s="5" t="n">
        <v>-227</v>
      </c>
      <c r="L7" s="5" t="n">
        <v>-363</v>
      </c>
    </row>
    <row r="8" spans="1:12">
      <c r="A8" s="4" t="s">
        <v>119</v>
      </c>
      <c r="J8" s="5" t="n">
        <v>447</v>
      </c>
      <c r="K8" s="5" t="n">
        <v>371</v>
      </c>
      <c r="L8" s="5" t="n">
        <v>342</v>
      </c>
    </row>
    <row r="9" spans="1:12">
      <c r="A9" s="4" t="s">
        <v>1960</v>
      </c>
      <c r="J9" s="5" t="n">
        <v>292</v>
      </c>
      <c r="K9" s="5" t="n">
        <v>432</v>
      </c>
      <c r="L9" s="5" t="n">
        <v>189</v>
      </c>
    </row>
    <row r="10" spans="1:12">
      <c r="A10" s="4" t="s">
        <v>120</v>
      </c>
      <c r="B10" s="7" t="n">
        <v>2182</v>
      </c>
      <c r="C10" s="7" t="n">
        <v>2252</v>
      </c>
      <c r="D10" s="7" t="n">
        <v>2113</v>
      </c>
      <c r="E10" s="7" t="n">
        <v>1967</v>
      </c>
      <c r="F10" s="7" t="n">
        <v>2186</v>
      </c>
      <c r="G10" s="7" t="n">
        <v>2184</v>
      </c>
      <c r="H10" s="7" t="n">
        <v>2191</v>
      </c>
      <c r="I10" s="7" t="n">
        <v>2057</v>
      </c>
      <c r="J10" s="5" t="n">
        <v>8514</v>
      </c>
      <c r="K10" s="5" t="n">
        <v>8618</v>
      </c>
      <c r="L10" s="5" t="n">
        <v>8788</v>
      </c>
    </row>
    <row r="11" spans="1:12">
      <c r="A11" s="3" t="s">
        <v>121</v>
      </c>
    </row>
    <row r="12" spans="1:12">
      <c r="A12" s="4" t="s">
        <v>1961</v>
      </c>
      <c r="J12" s="5" t="n">
        <v>4575</v>
      </c>
      <c r="K12" s="5" t="n">
        <v>4636</v>
      </c>
      <c r="L12" s="5" t="n">
        <v>5314</v>
      </c>
    </row>
    <row r="13" spans="1:12">
      <c r="A13" s="4" t="s">
        <v>127</v>
      </c>
      <c r="J13" s="5" t="n">
        <v>3280</v>
      </c>
      <c r="K13" s="5" t="n">
        <v>3367</v>
      </c>
      <c r="L13" s="5" t="n">
        <v>3358</v>
      </c>
    </row>
    <row r="14" spans="1:12">
      <c r="A14" s="4" t="s">
        <v>1962</v>
      </c>
      <c r="J14" s="5" t="n">
        <v>49</v>
      </c>
      <c r="K14" s="5" t="n">
        <v>87</v>
      </c>
      <c r="L14" s="5" t="n">
        <v>106</v>
      </c>
    </row>
    <row r="15" spans="1:12">
      <c r="A15" s="4" t="s">
        <v>128</v>
      </c>
      <c r="B15" s="5" t="n">
        <v>2020</v>
      </c>
      <c r="C15" s="5" t="n">
        <v>2066</v>
      </c>
      <c r="D15" s="5" t="n">
        <v>1872</v>
      </c>
      <c r="E15" s="5" t="n">
        <v>1946</v>
      </c>
      <c r="F15" s="5" t="n">
        <v>1966</v>
      </c>
      <c r="G15" s="5" t="n">
        <v>2144</v>
      </c>
      <c r="H15" s="5" t="n">
        <v>2036</v>
      </c>
      <c r="I15" s="5" t="n">
        <v>1944</v>
      </c>
      <c r="J15" s="5" t="n">
        <v>7904</v>
      </c>
      <c r="K15" s="5" t="n">
        <v>8090</v>
      </c>
      <c r="L15" s="5" t="n">
        <v>8778</v>
      </c>
    </row>
    <row r="16" spans="1:12">
      <c r="A16" s="4" t="s">
        <v>129</v>
      </c>
      <c r="B16" s="5" t="n">
        <v>162</v>
      </c>
      <c r="C16" s="5" t="n">
        <v>186</v>
      </c>
      <c r="D16" s="5" t="n">
        <v>241</v>
      </c>
      <c r="E16" s="5" t="n">
        <v>21</v>
      </c>
      <c r="F16" s="5" t="n">
        <v>220</v>
      </c>
      <c r="G16" s="5" t="n">
        <v>40</v>
      </c>
      <c r="H16" s="5" t="n">
        <v>155</v>
      </c>
      <c r="I16" s="5" t="n">
        <v>113</v>
      </c>
      <c r="J16" s="5" t="n">
        <v>610</v>
      </c>
      <c r="K16" s="5" t="n">
        <v>528</v>
      </c>
      <c r="L16" s="5" t="n">
        <v>10</v>
      </c>
    </row>
    <row r="17" spans="1:12">
      <c r="A17" s="4" t="s">
        <v>130</v>
      </c>
      <c r="J17" s="5" t="n">
        <v>55</v>
      </c>
      <c r="K17" s="5" t="n">
        <v>740</v>
      </c>
      <c r="L17" s="5" t="n">
        <v>-29</v>
      </c>
    </row>
    <row r="18" spans="1:12">
      <c r="A18" s="4" t="s">
        <v>1479</v>
      </c>
      <c r="J18" s="5" t="n">
        <v>555</v>
      </c>
      <c r="K18" s="5" t="n">
        <v>-212</v>
      </c>
      <c r="L18" s="5" t="n">
        <v>39</v>
      </c>
    </row>
    <row r="19" spans="1:12">
      <c r="A19" s="4" t="s">
        <v>132</v>
      </c>
      <c r="B19" s="5" t="n">
        <v>0</v>
      </c>
      <c r="C19" s="5" t="n">
        <v>0</v>
      </c>
      <c r="D19" s="5" t="n">
        <v>28</v>
      </c>
      <c r="E19" s="5" t="n">
        <v>429</v>
      </c>
      <c r="F19" s="5" t="n">
        <v>-2616</v>
      </c>
      <c r="G19" s="5" t="n">
        <v>134</v>
      </c>
      <c r="H19" s="5" t="n">
        <v>64</v>
      </c>
      <c r="I19" s="5" t="n">
        <v>-162</v>
      </c>
      <c r="J19" s="5" t="n">
        <v>457</v>
      </c>
      <c r="K19" s="5" t="n">
        <v>-2580</v>
      </c>
      <c r="L19" s="5" t="n">
        <v>-337</v>
      </c>
    </row>
    <row r="20" spans="1:12">
      <c r="A20" s="4" t="s">
        <v>133</v>
      </c>
      <c r="B20" s="5" t="n">
        <v>177</v>
      </c>
      <c r="C20" s="5" t="n">
        <v>165</v>
      </c>
      <c r="D20" s="5" t="n">
        <v>224</v>
      </c>
      <c r="E20" s="5" t="n">
        <v>446</v>
      </c>
      <c r="F20" s="5" t="n">
        <v>-3083</v>
      </c>
      <c r="G20" s="5" t="n">
        <v>214</v>
      </c>
      <c r="H20" s="5" t="n">
        <v>219</v>
      </c>
      <c r="I20" s="5" t="n">
        <v>-142</v>
      </c>
      <c r="J20" s="5" t="n">
        <v>1012</v>
      </c>
      <c r="K20" s="5" t="n">
        <v>-2792</v>
      </c>
      <c r="L20" s="5" t="n">
        <v>-298</v>
      </c>
    </row>
    <row r="21" spans="1:12">
      <c r="A21" s="4" t="s">
        <v>134</v>
      </c>
      <c r="B21" s="5" t="n">
        <v>56</v>
      </c>
      <c r="C21" s="5" t="n">
        <v>23</v>
      </c>
      <c r="D21" s="5" t="n">
        <v>58</v>
      </c>
      <c r="E21" s="5" t="n">
        <v>0</v>
      </c>
      <c r="F21" s="5" t="n">
        <v>82</v>
      </c>
      <c r="G21" s="5" t="n">
        <v>65</v>
      </c>
      <c r="H21" s="5" t="n">
        <v>52</v>
      </c>
      <c r="I21" s="5" t="n">
        <v>1</v>
      </c>
      <c r="J21" s="5" t="n">
        <v>137</v>
      </c>
      <c r="K21" s="5" t="n">
        <v>200</v>
      </c>
      <c r="L21" s="5" t="n">
        <v>29</v>
      </c>
    </row>
    <row r="22" spans="1:12">
      <c r="A22" s="4" t="s">
        <v>135</v>
      </c>
      <c r="B22" s="7" t="n">
        <v>121</v>
      </c>
      <c r="C22" s="7" t="n">
        <v>142</v>
      </c>
      <c r="D22" s="7" t="n">
        <v>166</v>
      </c>
      <c r="E22" s="7" t="n">
        <v>446</v>
      </c>
      <c r="F22" s="7" t="n">
        <v>-3165</v>
      </c>
      <c r="G22" s="7" t="n">
        <v>149</v>
      </c>
      <c r="H22" s="7" t="n">
        <v>167</v>
      </c>
      <c r="I22" s="7" t="n">
        <v>-143</v>
      </c>
      <c r="J22" s="5" t="n">
        <v>875</v>
      </c>
      <c r="K22" s="5" t="n">
        <v>-2992</v>
      </c>
      <c r="L22" s="5" t="n">
        <v>-327</v>
      </c>
    </row>
    <row r="23" spans="1:12">
      <c r="A23" s="4" t="s">
        <v>1941</v>
      </c>
    </row>
    <row r="24" spans="1:12">
      <c r="A24" s="3" t="s">
        <v>109</v>
      </c>
    </row>
    <row r="25" spans="1:12">
      <c r="A25" s="4" t="s">
        <v>110</v>
      </c>
      <c r="J25" s="5" t="n">
        <v>3362</v>
      </c>
      <c r="K25" s="5" t="n">
        <v>3391</v>
      </c>
      <c r="L25" s="5" t="n">
        <v>3359</v>
      </c>
    </row>
    <row r="26" spans="1:12">
      <c r="A26" s="4" t="s">
        <v>111</v>
      </c>
      <c r="J26" s="5" t="n">
        <v>2759</v>
      </c>
      <c r="K26" s="5" t="n">
        <v>2675</v>
      </c>
      <c r="L26" s="5" t="n">
        <v>2520</v>
      </c>
    </row>
    <row r="27" spans="1:12">
      <c r="A27" s="4" t="s">
        <v>112</v>
      </c>
      <c r="J27" s="5" t="n">
        <v>2159</v>
      </c>
      <c r="K27" s="5" t="n">
        <v>2121</v>
      </c>
      <c r="L27" s="5" t="n">
        <v>2795</v>
      </c>
    </row>
    <row r="28" spans="1:12">
      <c r="A28" s="4" t="s">
        <v>118</v>
      </c>
      <c r="J28" s="5" t="n">
        <v>-399</v>
      </c>
      <c r="K28" s="5" t="n">
        <v>-227</v>
      </c>
      <c r="L28" s="5" t="n">
        <v>-363</v>
      </c>
    </row>
    <row r="29" spans="1:12">
      <c r="A29" s="4" t="s">
        <v>119</v>
      </c>
      <c r="J29" s="5" t="n">
        <v>447</v>
      </c>
      <c r="K29" s="5" t="n">
        <v>371</v>
      </c>
      <c r="L29" s="5" t="n">
        <v>342</v>
      </c>
    </row>
    <row r="30" spans="1:12">
      <c r="A30" s="4" t="s">
        <v>1960</v>
      </c>
      <c r="J30" s="5" t="n">
        <v>0</v>
      </c>
      <c r="K30" s="5" t="n">
        <v>0</v>
      </c>
      <c r="L30" s="5" t="n">
        <v>0</v>
      </c>
    </row>
    <row r="31" spans="1:12">
      <c r="A31" s="4" t="s">
        <v>120</v>
      </c>
      <c r="J31" s="5" t="n">
        <v>8328</v>
      </c>
      <c r="K31" s="5" t="n">
        <v>8331</v>
      </c>
      <c r="L31" s="5" t="n">
        <v>8653</v>
      </c>
    </row>
    <row r="32" spans="1:12">
      <c r="A32" s="3" t="s">
        <v>121</v>
      </c>
    </row>
    <row r="33" spans="1:12">
      <c r="A33" s="4" t="s">
        <v>1961</v>
      </c>
      <c r="J33" s="5" t="n">
        <v>4575</v>
      </c>
      <c r="K33" s="5" t="n">
        <v>4636</v>
      </c>
      <c r="L33" s="5" t="n">
        <v>5314</v>
      </c>
    </row>
    <row r="34" spans="1:12">
      <c r="A34" s="4" t="s">
        <v>127</v>
      </c>
      <c r="J34" s="5" t="n">
        <v>3280</v>
      </c>
      <c r="K34" s="5" t="n">
        <v>3367</v>
      </c>
      <c r="L34" s="5" t="n">
        <v>3358</v>
      </c>
    </row>
    <row r="35" spans="1:12">
      <c r="A35" s="4" t="s">
        <v>1962</v>
      </c>
      <c r="J35" s="5" t="n">
        <v>0</v>
      </c>
      <c r="K35" s="5" t="n">
        <v>0</v>
      </c>
      <c r="L35" s="5" t="n">
        <v>0</v>
      </c>
    </row>
    <row r="36" spans="1:12">
      <c r="A36" s="4" t="s">
        <v>128</v>
      </c>
      <c r="J36" s="5" t="n">
        <v>7855</v>
      </c>
      <c r="K36" s="5" t="n">
        <v>8003</v>
      </c>
      <c r="L36" s="5" t="n">
        <v>8672</v>
      </c>
    </row>
    <row r="37" spans="1:12">
      <c r="A37" s="4" t="s">
        <v>129</v>
      </c>
      <c r="J37" s="5" t="n">
        <v>473</v>
      </c>
      <c r="K37" s="5" t="n">
        <v>328</v>
      </c>
      <c r="L37" s="5" t="n">
        <v>-19</v>
      </c>
    </row>
    <row r="38" spans="1:12">
      <c r="A38" s="4" t="s">
        <v>130</v>
      </c>
      <c r="J38" s="5" t="n">
        <v>55</v>
      </c>
      <c r="K38" s="5" t="n">
        <v>740</v>
      </c>
      <c r="L38" s="5" t="n">
        <v>-29</v>
      </c>
    </row>
    <row r="39" spans="1:12">
      <c r="A39" s="4" t="s">
        <v>1479</v>
      </c>
      <c r="J39" s="5" t="n">
        <v>418</v>
      </c>
      <c r="K39" s="5" t="n">
        <v>-412</v>
      </c>
      <c r="L39" s="5" t="n">
        <v>10</v>
      </c>
    </row>
    <row r="40" spans="1:12">
      <c r="A40" s="4" t="s">
        <v>132</v>
      </c>
      <c r="J40" s="5" t="n">
        <v>457</v>
      </c>
      <c r="K40" s="5" t="n">
        <v>-2580</v>
      </c>
      <c r="L40" s="5" t="n">
        <v>-337</v>
      </c>
    </row>
    <row r="41" spans="1:12">
      <c r="A41" s="4" t="s">
        <v>133</v>
      </c>
      <c r="J41" s="5" t="n">
        <v>875</v>
      </c>
      <c r="K41" s="5" t="n">
        <v>-2992</v>
      </c>
      <c r="L41" s="5" t="n">
        <v>-327</v>
      </c>
    </row>
    <row r="42" spans="1:12">
      <c r="A42" s="4" t="s">
        <v>134</v>
      </c>
      <c r="J42" s="5" t="n">
        <v>0</v>
      </c>
      <c r="K42" s="5" t="n">
        <v>0</v>
      </c>
      <c r="L42" s="5" t="n">
        <v>0</v>
      </c>
    </row>
    <row r="43" spans="1:12">
      <c r="A43" s="4" t="s">
        <v>135</v>
      </c>
      <c r="J43" s="5" t="n">
        <v>875</v>
      </c>
      <c r="K43" s="5" t="n">
        <v>-2992</v>
      </c>
      <c r="L43" s="5" t="n">
        <v>-327</v>
      </c>
    </row>
    <row r="44" spans="1:12">
      <c r="A44" s="4" t="s">
        <v>1942</v>
      </c>
    </row>
    <row r="45" spans="1:12">
      <c r="A45" s="3" t="s">
        <v>109</v>
      </c>
    </row>
    <row r="46" spans="1:12">
      <c r="A46" s="4" t="s">
        <v>110</v>
      </c>
      <c r="J46" s="5" t="n">
        <v>0</v>
      </c>
      <c r="K46" s="5" t="n">
        <v>0</v>
      </c>
      <c r="L46" s="5" t="n">
        <v>0</v>
      </c>
    </row>
    <row r="47" spans="1:12">
      <c r="A47" s="4" t="s">
        <v>111</v>
      </c>
      <c r="J47" s="5" t="n">
        <v>0</v>
      </c>
      <c r="K47" s="5" t="n">
        <v>0</v>
      </c>
      <c r="L47" s="5" t="n">
        <v>0</v>
      </c>
    </row>
    <row r="48" spans="1:12">
      <c r="A48" s="4" t="s">
        <v>112</v>
      </c>
      <c r="J48" s="5" t="n">
        <v>0</v>
      </c>
      <c r="K48" s="5" t="n">
        <v>0</v>
      </c>
      <c r="L48" s="5" t="n">
        <v>0</v>
      </c>
    </row>
    <row r="49" spans="1:12">
      <c r="A49" s="4" t="s">
        <v>118</v>
      </c>
      <c r="J49" s="5" t="n">
        <v>0</v>
      </c>
      <c r="K49" s="5" t="n">
        <v>0</v>
      </c>
      <c r="L49" s="5" t="n">
        <v>0</v>
      </c>
    </row>
    <row r="50" spans="1:12">
      <c r="A50" s="4" t="s">
        <v>119</v>
      </c>
      <c r="J50" s="5" t="n">
        <v>0</v>
      </c>
      <c r="K50" s="5" t="n">
        <v>0</v>
      </c>
      <c r="L50" s="5" t="n">
        <v>0</v>
      </c>
    </row>
    <row r="51" spans="1:12">
      <c r="A51" s="4" t="s">
        <v>1960</v>
      </c>
      <c r="J51" s="5" t="n">
        <v>28</v>
      </c>
      <c r="K51" s="5" t="n">
        <v>82</v>
      </c>
      <c r="L51" s="5" t="n">
        <v>118</v>
      </c>
    </row>
    <row r="52" spans="1:12">
      <c r="A52" s="4" t="s">
        <v>120</v>
      </c>
      <c r="J52" s="5" t="n">
        <v>28</v>
      </c>
      <c r="K52" s="5" t="n">
        <v>82</v>
      </c>
      <c r="L52" s="5" t="n">
        <v>118</v>
      </c>
    </row>
    <row r="53" spans="1:12">
      <c r="A53" s="3" t="s">
        <v>121</v>
      </c>
    </row>
    <row r="54" spans="1:12">
      <c r="A54" s="4" t="s">
        <v>1961</v>
      </c>
      <c r="J54" s="5" t="n">
        <v>0</v>
      </c>
      <c r="K54" s="5" t="n">
        <v>0</v>
      </c>
      <c r="L54" s="5" t="n">
        <v>0</v>
      </c>
    </row>
    <row r="55" spans="1:12">
      <c r="A55" s="4" t="s">
        <v>127</v>
      </c>
      <c r="J55" s="5" t="n">
        <v>0</v>
      </c>
      <c r="K55" s="5" t="n">
        <v>0</v>
      </c>
      <c r="L55" s="5" t="n">
        <v>0</v>
      </c>
    </row>
    <row r="56" spans="1:12">
      <c r="A56" s="4" t="s">
        <v>1962</v>
      </c>
      <c r="J56" s="5" t="n">
        <v>28</v>
      </c>
      <c r="K56" s="5" t="n">
        <v>82</v>
      </c>
      <c r="L56" s="5" t="n">
        <v>118</v>
      </c>
    </row>
    <row r="57" spans="1:12">
      <c r="A57" s="4" t="s">
        <v>128</v>
      </c>
      <c r="J57" s="5" t="n">
        <v>28</v>
      </c>
      <c r="K57" s="5" t="n">
        <v>82</v>
      </c>
      <c r="L57" s="5" t="n">
        <v>118</v>
      </c>
    </row>
    <row r="58" spans="1:12">
      <c r="A58" s="4" t="s">
        <v>129</v>
      </c>
      <c r="J58" s="5" t="n">
        <v>0</v>
      </c>
      <c r="K58" s="5" t="n">
        <v>0</v>
      </c>
      <c r="L58" s="5" t="n">
        <v>0</v>
      </c>
    </row>
    <row r="59" spans="1:12">
      <c r="A59" s="4" t="s">
        <v>130</v>
      </c>
      <c r="J59" s="5" t="n">
        <v>0</v>
      </c>
      <c r="K59" s="5" t="n">
        <v>0</v>
      </c>
      <c r="L59" s="5" t="n">
        <v>0</v>
      </c>
    </row>
    <row r="60" spans="1:12">
      <c r="A60" s="4" t="s">
        <v>1479</v>
      </c>
      <c r="J60" s="5" t="n">
        <v>0</v>
      </c>
      <c r="K60" s="5" t="n">
        <v>0</v>
      </c>
      <c r="L60" s="5" t="n">
        <v>0</v>
      </c>
    </row>
    <row r="61" spans="1:12">
      <c r="A61" s="4" t="s">
        <v>132</v>
      </c>
      <c r="J61" s="5" t="n">
        <v>0</v>
      </c>
      <c r="K61" s="5" t="n">
        <v>0</v>
      </c>
      <c r="L61" s="5" t="n">
        <v>0</v>
      </c>
    </row>
    <row r="62" spans="1:12">
      <c r="A62" s="4" t="s">
        <v>133</v>
      </c>
      <c r="J62" s="5" t="n">
        <v>0</v>
      </c>
      <c r="K62" s="5" t="n">
        <v>0</v>
      </c>
      <c r="L62" s="5" t="n">
        <v>0</v>
      </c>
    </row>
    <row r="63" spans="1:12">
      <c r="A63" s="4" t="s">
        <v>134</v>
      </c>
      <c r="J63" s="5" t="n">
        <v>0</v>
      </c>
      <c r="K63" s="5" t="n">
        <v>0</v>
      </c>
      <c r="L63" s="5" t="n">
        <v>0</v>
      </c>
    </row>
    <row r="64" spans="1:12">
      <c r="A64" s="4" t="s">
        <v>135</v>
      </c>
      <c r="J64" s="5" t="n">
        <v>0</v>
      </c>
      <c r="K64" s="5" t="n">
        <v>0</v>
      </c>
      <c r="L64" s="5" t="n">
        <v>0</v>
      </c>
    </row>
    <row r="65" spans="1:12">
      <c r="A65" s="4" t="s">
        <v>1943</v>
      </c>
    </row>
    <row r="66" spans="1:12">
      <c r="A66" s="3" t="s">
        <v>109</v>
      </c>
    </row>
    <row r="67" spans="1:12">
      <c r="A67" s="4" t="s">
        <v>110</v>
      </c>
      <c r="J67" s="5" t="n">
        <v>0</v>
      </c>
      <c r="K67" s="5" t="n">
        <v>0</v>
      </c>
      <c r="L67" s="5" t="n">
        <v>0</v>
      </c>
    </row>
    <row r="68" spans="1:12">
      <c r="A68" s="4" t="s">
        <v>111</v>
      </c>
      <c r="J68" s="5" t="n">
        <v>0</v>
      </c>
      <c r="K68" s="5" t="n">
        <v>0</v>
      </c>
      <c r="L68" s="5" t="n">
        <v>0</v>
      </c>
    </row>
    <row r="69" spans="1:12">
      <c r="A69" s="4" t="s">
        <v>112</v>
      </c>
      <c r="J69" s="5" t="n">
        <v>0</v>
      </c>
      <c r="K69" s="5" t="n">
        <v>0</v>
      </c>
      <c r="L69" s="5" t="n">
        <v>0</v>
      </c>
    </row>
    <row r="70" spans="1:12">
      <c r="A70" s="4" t="s">
        <v>118</v>
      </c>
      <c r="J70" s="5" t="n">
        <v>0</v>
      </c>
      <c r="K70" s="5" t="n">
        <v>0</v>
      </c>
      <c r="L70" s="5" t="n">
        <v>0</v>
      </c>
    </row>
    <row r="71" spans="1:12">
      <c r="A71" s="4" t="s">
        <v>119</v>
      </c>
      <c r="J71" s="5" t="n">
        <v>0</v>
      </c>
      <c r="K71" s="5" t="n">
        <v>0</v>
      </c>
      <c r="L71" s="5" t="n">
        <v>0</v>
      </c>
    </row>
    <row r="72" spans="1:12">
      <c r="A72" s="4" t="s">
        <v>1960</v>
      </c>
      <c r="J72" s="5" t="n">
        <v>264</v>
      </c>
      <c r="K72" s="5" t="n">
        <v>350</v>
      </c>
      <c r="L72" s="5" t="n">
        <v>71</v>
      </c>
    </row>
    <row r="73" spans="1:12">
      <c r="A73" s="4" t="s">
        <v>120</v>
      </c>
      <c r="J73" s="5" t="n">
        <v>264</v>
      </c>
      <c r="K73" s="5" t="n">
        <v>350</v>
      </c>
      <c r="L73" s="5" t="n">
        <v>71</v>
      </c>
    </row>
    <row r="74" spans="1:12">
      <c r="A74" s="3" t="s">
        <v>121</v>
      </c>
    </row>
    <row r="75" spans="1:12">
      <c r="A75" s="4" t="s">
        <v>1961</v>
      </c>
      <c r="J75" s="5" t="n">
        <v>0</v>
      </c>
      <c r="K75" s="5" t="n">
        <v>0</v>
      </c>
      <c r="L75" s="5" t="n">
        <v>0</v>
      </c>
    </row>
    <row r="76" spans="1:12">
      <c r="A76" s="4" t="s">
        <v>127</v>
      </c>
      <c r="J76" s="5" t="n">
        <v>0</v>
      </c>
      <c r="K76" s="5" t="n">
        <v>0</v>
      </c>
      <c r="L76" s="5" t="n">
        <v>0</v>
      </c>
    </row>
    <row r="77" spans="1:12">
      <c r="A77" s="4" t="s">
        <v>1962</v>
      </c>
      <c r="J77" s="5" t="n">
        <v>73</v>
      </c>
      <c r="K77" s="5" t="n">
        <v>55</v>
      </c>
      <c r="L77" s="5" t="n">
        <v>44</v>
      </c>
    </row>
    <row r="78" spans="1:12">
      <c r="A78" s="4" t="s">
        <v>128</v>
      </c>
      <c r="J78" s="5" t="n">
        <v>73</v>
      </c>
      <c r="K78" s="5" t="n">
        <v>55</v>
      </c>
      <c r="L78" s="5" t="n">
        <v>44</v>
      </c>
    </row>
    <row r="79" spans="1:12">
      <c r="A79" s="4" t="s">
        <v>129</v>
      </c>
      <c r="J79" s="5" t="n">
        <v>191</v>
      </c>
      <c r="K79" s="5" t="n">
        <v>295</v>
      </c>
      <c r="L79" s="5" t="n">
        <v>27</v>
      </c>
    </row>
    <row r="80" spans="1:12">
      <c r="A80" s="4" t="s">
        <v>130</v>
      </c>
      <c r="J80" s="5" t="n">
        <v>0</v>
      </c>
      <c r="K80" s="5" t="n">
        <v>0</v>
      </c>
      <c r="L80" s="5" t="n">
        <v>0</v>
      </c>
    </row>
    <row r="81" spans="1:12">
      <c r="A81" s="4" t="s">
        <v>1479</v>
      </c>
      <c r="J81" s="5" t="n">
        <v>191</v>
      </c>
      <c r="K81" s="5" t="n">
        <v>295</v>
      </c>
      <c r="L81" s="5" t="n">
        <v>27</v>
      </c>
    </row>
    <row r="82" spans="1:12">
      <c r="A82" s="4" t="s">
        <v>132</v>
      </c>
      <c r="J82" s="5" t="n">
        <v>0</v>
      </c>
      <c r="K82" s="5" t="n">
        <v>0</v>
      </c>
      <c r="L82" s="5" t="n">
        <v>0</v>
      </c>
    </row>
    <row r="83" spans="1:12">
      <c r="A83" s="4" t="s">
        <v>133</v>
      </c>
      <c r="J83" s="5" t="n">
        <v>191</v>
      </c>
      <c r="K83" s="5" t="n">
        <v>295</v>
      </c>
      <c r="L83" s="5" t="n">
        <v>27</v>
      </c>
    </row>
    <row r="84" spans="1:12">
      <c r="A84" s="4" t="s">
        <v>134</v>
      </c>
      <c r="J84" s="5" t="n">
        <v>0</v>
      </c>
      <c r="K84" s="5" t="n">
        <v>0</v>
      </c>
      <c r="L84" s="5" t="n">
        <v>0</v>
      </c>
    </row>
    <row r="85" spans="1:12">
      <c r="A85" s="4" t="s">
        <v>135</v>
      </c>
      <c r="J85" s="5" t="n">
        <v>191</v>
      </c>
      <c r="K85" s="5" t="n">
        <v>295</v>
      </c>
      <c r="L85" s="5" t="n">
        <v>27</v>
      </c>
    </row>
    <row r="86" spans="1:12">
      <c r="A86" s="4" t="s">
        <v>1944</v>
      </c>
    </row>
    <row r="87" spans="1:12">
      <c r="A87" s="3" t="s">
        <v>109</v>
      </c>
    </row>
    <row r="88" spans="1:12">
      <c r="A88" s="4" t="s">
        <v>110</v>
      </c>
      <c r="J88" s="5" t="n">
        <v>-1</v>
      </c>
      <c r="K88" s="5" t="n">
        <v>-2</v>
      </c>
      <c r="L88" s="5" t="n">
        <v>-7</v>
      </c>
    </row>
    <row r="89" spans="1:12">
      <c r="A89" s="4" t="s">
        <v>111</v>
      </c>
      <c r="J89" s="5" t="n">
        <v>-3</v>
      </c>
      <c r="K89" s="5" t="n">
        <v>-9</v>
      </c>
      <c r="L89" s="5" t="n">
        <v>-17</v>
      </c>
    </row>
    <row r="90" spans="1:12">
      <c r="A90" s="4" t="s">
        <v>112</v>
      </c>
      <c r="J90" s="5" t="n">
        <v>0</v>
      </c>
      <c r="K90" s="5" t="n">
        <v>0</v>
      </c>
      <c r="L90" s="5" t="n">
        <v>0</v>
      </c>
    </row>
    <row r="91" spans="1:12">
      <c r="A91" s="4" t="s">
        <v>118</v>
      </c>
      <c r="J91" s="5" t="n">
        <v>0</v>
      </c>
      <c r="K91" s="5" t="n">
        <v>0</v>
      </c>
      <c r="L91" s="5" t="n">
        <v>0</v>
      </c>
    </row>
    <row r="92" spans="1:12">
      <c r="A92" s="4" t="s">
        <v>119</v>
      </c>
      <c r="J92" s="5" t="n">
        <v>0</v>
      </c>
      <c r="K92" s="5" t="n">
        <v>0</v>
      </c>
      <c r="L92" s="5" t="n">
        <v>0</v>
      </c>
    </row>
    <row r="93" spans="1:12">
      <c r="A93" s="4" t="s">
        <v>1960</v>
      </c>
      <c r="J93" s="5" t="n">
        <v>0</v>
      </c>
      <c r="K93" s="5" t="n">
        <v>0</v>
      </c>
      <c r="L93" s="5" t="n">
        <v>0</v>
      </c>
    </row>
    <row r="94" spans="1:12">
      <c r="A94" s="4" t="s">
        <v>120</v>
      </c>
      <c r="J94" s="5" t="n">
        <v>-4</v>
      </c>
      <c r="K94" s="5" t="n">
        <v>-11</v>
      </c>
      <c r="L94" s="5" t="n">
        <v>-24</v>
      </c>
    </row>
    <row r="95" spans="1:12">
      <c r="A95" s="3" t="s">
        <v>121</v>
      </c>
    </row>
    <row r="96" spans="1:12">
      <c r="A96" s="4" t="s">
        <v>1961</v>
      </c>
      <c r="J96" s="5" t="n">
        <v>0</v>
      </c>
      <c r="K96" s="5" t="n">
        <v>0</v>
      </c>
      <c r="L96" s="5" t="n">
        <v>0</v>
      </c>
    </row>
    <row r="97" spans="1:12">
      <c r="A97" s="4" t="s">
        <v>127</v>
      </c>
      <c r="J97" s="5" t="n">
        <v>0</v>
      </c>
      <c r="K97" s="5" t="n">
        <v>0</v>
      </c>
      <c r="L97" s="5" t="n">
        <v>0</v>
      </c>
    </row>
    <row r="98" spans="1:12">
      <c r="A98" s="4" t="s">
        <v>1962</v>
      </c>
      <c r="J98" s="5" t="n">
        <v>-4</v>
      </c>
      <c r="K98" s="5" t="n">
        <v>-11</v>
      </c>
      <c r="L98" s="5" t="n">
        <v>-24</v>
      </c>
    </row>
    <row r="99" spans="1:12">
      <c r="A99" s="4" t="s">
        <v>128</v>
      </c>
      <c r="J99" s="5" t="n">
        <v>-4</v>
      </c>
      <c r="K99" s="5" t="n">
        <v>-11</v>
      </c>
      <c r="L99" s="5" t="n">
        <v>-24</v>
      </c>
    </row>
    <row r="100" spans="1:12">
      <c r="A100" s="4" t="s">
        <v>129</v>
      </c>
      <c r="J100" s="5" t="n">
        <v>0</v>
      </c>
      <c r="K100" s="5" t="n">
        <v>0</v>
      </c>
      <c r="L100" s="5" t="n">
        <v>0</v>
      </c>
    </row>
    <row r="101" spans="1:12">
      <c r="A101" s="4" t="s">
        <v>130</v>
      </c>
      <c r="J101" s="5" t="n">
        <v>0</v>
      </c>
      <c r="K101" s="5" t="n">
        <v>0</v>
      </c>
      <c r="L101" s="5" t="n">
        <v>0</v>
      </c>
    </row>
    <row r="102" spans="1:12">
      <c r="A102" s="4" t="s">
        <v>1479</v>
      </c>
      <c r="J102" s="5" t="n">
        <v>0</v>
      </c>
      <c r="K102" s="5" t="n">
        <v>0</v>
      </c>
      <c r="L102" s="5" t="n">
        <v>0</v>
      </c>
    </row>
    <row r="103" spans="1:12">
      <c r="A103" s="4" t="s">
        <v>132</v>
      </c>
      <c r="J103" s="5" t="n">
        <v>0</v>
      </c>
      <c r="K103" s="5" t="n">
        <v>0</v>
      </c>
      <c r="L103" s="5" t="n">
        <v>0</v>
      </c>
    </row>
    <row r="104" spans="1:12">
      <c r="A104" s="4" t="s">
        <v>133</v>
      </c>
      <c r="J104" s="5" t="n">
        <v>0</v>
      </c>
      <c r="K104" s="5" t="n">
        <v>0</v>
      </c>
      <c r="L104" s="5" t="n">
        <v>0</v>
      </c>
    </row>
    <row r="105" spans="1:12">
      <c r="A105" s="4" t="s">
        <v>134</v>
      </c>
      <c r="J105" s="5" t="n">
        <v>0</v>
      </c>
      <c r="K105" s="5" t="n">
        <v>0</v>
      </c>
      <c r="L105" s="5" t="n">
        <v>0</v>
      </c>
    </row>
    <row r="106" spans="1:12">
      <c r="A106" s="4" t="s">
        <v>135</v>
      </c>
      <c r="J106" s="5" t="n">
        <v>0</v>
      </c>
      <c r="K106" s="5" t="n">
        <v>0</v>
      </c>
      <c r="L106" s="5" t="n">
        <v>0</v>
      </c>
    </row>
    <row r="107" spans="1:12">
      <c r="A107" s="4" t="s">
        <v>1945</v>
      </c>
    </row>
    <row r="108" spans="1:12">
      <c r="A108" s="3" t="s">
        <v>109</v>
      </c>
    </row>
    <row r="109" spans="1:12">
      <c r="A109" s="4" t="s">
        <v>110</v>
      </c>
      <c r="J109" s="5" t="n">
        <v>-54</v>
      </c>
      <c r="K109" s="5" t="n">
        <v>-95</v>
      </c>
      <c r="L109" s="5" t="n">
        <v>2</v>
      </c>
    </row>
    <row r="110" spans="1:12">
      <c r="A110" s="4" t="s">
        <v>111</v>
      </c>
      <c r="J110" s="5" t="n">
        <v>-48</v>
      </c>
      <c r="K110" s="5" t="n">
        <v>-39</v>
      </c>
      <c r="L110" s="5" t="n">
        <v>-32</v>
      </c>
    </row>
    <row r="111" spans="1:12">
      <c r="A111" s="4" t="s">
        <v>112</v>
      </c>
      <c r="J111" s="5" t="n">
        <v>0</v>
      </c>
      <c r="K111" s="5" t="n">
        <v>0</v>
      </c>
      <c r="L111" s="5" t="n">
        <v>0</v>
      </c>
    </row>
    <row r="112" spans="1:12">
      <c r="A112" s="4" t="s">
        <v>118</v>
      </c>
      <c r="J112" s="5" t="n">
        <v>0</v>
      </c>
      <c r="K112" s="5" t="n">
        <v>0</v>
      </c>
      <c r="L112" s="5" t="n">
        <v>0</v>
      </c>
    </row>
    <row r="113" spans="1:12">
      <c r="A113" s="4" t="s">
        <v>119</v>
      </c>
      <c r="J113" s="5" t="n">
        <v>0</v>
      </c>
      <c r="K113" s="5" t="n">
        <v>0</v>
      </c>
      <c r="L113" s="5" t="n">
        <v>0</v>
      </c>
    </row>
    <row r="114" spans="1:12">
      <c r="A114" s="4" t="s">
        <v>1960</v>
      </c>
      <c r="J114" s="5" t="n">
        <v>0</v>
      </c>
      <c r="K114" s="5" t="n">
        <v>0</v>
      </c>
      <c r="L114" s="5" t="n">
        <v>0</v>
      </c>
    </row>
    <row r="115" spans="1:12">
      <c r="A115" s="4" t="s">
        <v>120</v>
      </c>
      <c r="J115" s="5" t="n">
        <v>-102</v>
      </c>
      <c r="K115" s="5" t="n">
        <v>-134</v>
      </c>
      <c r="L115" s="5" t="n">
        <v>-30</v>
      </c>
    </row>
    <row r="116" spans="1:12">
      <c r="A116" s="3" t="s">
        <v>121</v>
      </c>
    </row>
    <row r="117" spans="1:12">
      <c r="A117" s="4" t="s">
        <v>1961</v>
      </c>
      <c r="J117" s="5" t="n">
        <v>0</v>
      </c>
      <c r="K117" s="5" t="n">
        <v>0</v>
      </c>
      <c r="L117" s="5" t="n">
        <v>0</v>
      </c>
    </row>
    <row r="118" spans="1:12">
      <c r="A118" s="4" t="s">
        <v>127</v>
      </c>
      <c r="J118" s="5" t="n">
        <v>0</v>
      </c>
      <c r="K118" s="5" t="n">
        <v>0</v>
      </c>
      <c r="L118" s="5" t="n">
        <v>0</v>
      </c>
    </row>
    <row r="119" spans="1:12">
      <c r="A119" s="4" t="s">
        <v>1962</v>
      </c>
      <c r="J119" s="5" t="n">
        <v>-48</v>
      </c>
      <c r="K119" s="5" t="n">
        <v>-39</v>
      </c>
      <c r="L119" s="5" t="n">
        <v>-32</v>
      </c>
    </row>
    <row r="120" spans="1:12">
      <c r="A120" s="4" t="s">
        <v>128</v>
      </c>
      <c r="J120" s="5" t="n">
        <v>-48</v>
      </c>
      <c r="K120" s="5" t="n">
        <v>-39</v>
      </c>
      <c r="L120" s="5" t="n">
        <v>-32</v>
      </c>
    </row>
    <row r="121" spans="1:12">
      <c r="A121" s="4" t="s">
        <v>129</v>
      </c>
      <c r="J121" s="5" t="n">
        <v>-54</v>
      </c>
      <c r="K121" s="5" t="n">
        <v>-95</v>
      </c>
      <c r="L121" s="5" t="n">
        <v>2</v>
      </c>
    </row>
    <row r="122" spans="1:12">
      <c r="A122" s="4" t="s">
        <v>130</v>
      </c>
      <c r="J122" s="5" t="n">
        <v>0</v>
      </c>
      <c r="K122" s="5" t="n">
        <v>0</v>
      </c>
      <c r="L122" s="5" t="n">
        <v>0</v>
      </c>
    </row>
    <row r="123" spans="1:12">
      <c r="A123" s="4" t="s">
        <v>1479</v>
      </c>
      <c r="J123" s="5" t="n">
        <v>-54</v>
      </c>
      <c r="K123" s="5" t="n">
        <v>-95</v>
      </c>
      <c r="L123" s="5" t="n">
        <v>2</v>
      </c>
    </row>
    <row r="124" spans="1:12">
      <c r="A124" s="4" t="s">
        <v>132</v>
      </c>
      <c r="J124" s="5" t="n">
        <v>0</v>
      </c>
      <c r="K124" s="5" t="n">
        <v>0</v>
      </c>
      <c r="L124" s="5" t="n">
        <v>0</v>
      </c>
    </row>
    <row r="125" spans="1:12">
      <c r="A125" s="4" t="s">
        <v>133</v>
      </c>
      <c r="J125" s="5" t="n">
        <v>-54</v>
      </c>
      <c r="K125" s="5" t="n">
        <v>-95</v>
      </c>
      <c r="L125" s="5" t="n">
        <v>2</v>
      </c>
    </row>
    <row r="126" spans="1:12">
      <c r="A126" s="4" t="s">
        <v>134</v>
      </c>
      <c r="J126" s="5" t="n">
        <v>137</v>
      </c>
      <c r="K126" s="5" t="n">
        <v>200</v>
      </c>
      <c r="L126" s="5" t="n">
        <v>29</v>
      </c>
    </row>
    <row r="127" spans="1:12">
      <c r="A127" s="4" t="s">
        <v>135</v>
      </c>
      <c r="J127" s="7" t="n">
        <v>-191</v>
      </c>
      <c r="K127" s="7" t="n">
        <v>-295</v>
      </c>
      <c r="L127" s="7" t="n">
        <v>-27</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1963</v>
      </c>
      <c r="B1" s="2" t="s">
        <v>1455</v>
      </c>
      <c r="C1" s="2" t="s">
        <v>2</v>
      </c>
      <c r="D1" s="2" t="s">
        <v>33</v>
      </c>
    </row>
    <row r="2" spans="1:4">
      <c r="A2" s="3" t="s">
        <v>1924</v>
      </c>
    </row>
    <row r="3" spans="1:4">
      <c r="A3" s="4" t="s">
        <v>1325</v>
      </c>
      <c r="C3" s="7" t="n">
        <v>5208</v>
      </c>
    </row>
    <row r="4" spans="1:4">
      <c r="A4" s="4" t="s">
        <v>1964</v>
      </c>
      <c r="C4" s="5" t="n">
        <v>3439</v>
      </c>
    </row>
    <row r="5" spans="1:4">
      <c r="A5" s="4" t="s">
        <v>1965</v>
      </c>
    </row>
    <row r="6" spans="1:4">
      <c r="A6" s="3" t="s">
        <v>1924</v>
      </c>
    </row>
    <row r="7" spans="1:4">
      <c r="A7" s="4" t="s">
        <v>1966</v>
      </c>
      <c r="C7" s="7" t="n">
        <v>13</v>
      </c>
      <c r="D7" s="7" t="n">
        <v>17</v>
      </c>
    </row>
    <row r="8" spans="1:4">
      <c r="A8" s="4" t="s">
        <v>1967</v>
      </c>
      <c r="C8" s="4" t="s">
        <v>955</v>
      </c>
      <c r="D8" s="4" t="s">
        <v>955</v>
      </c>
    </row>
    <row r="9" spans="1:4">
      <c r="A9" s="4" t="s">
        <v>1968</v>
      </c>
      <c r="C9" s="4" t="s">
        <v>1969</v>
      </c>
    </row>
    <row r="10" spans="1:4">
      <c r="A10" s="4" t="s">
        <v>1970</v>
      </c>
    </row>
    <row r="11" spans="1:4">
      <c r="A11" s="3" t="s">
        <v>1924</v>
      </c>
    </row>
    <row r="12" spans="1:4">
      <c r="A12" s="4" t="s">
        <v>1832</v>
      </c>
      <c r="C12" s="4" t="s">
        <v>943</v>
      </c>
    </row>
    <row r="13" spans="1:4">
      <c r="A13" s="4" t="s">
        <v>1971</v>
      </c>
    </row>
    <row r="14" spans="1:4">
      <c r="A14" s="3" t="s">
        <v>1924</v>
      </c>
    </row>
    <row r="15" spans="1:4">
      <c r="A15" s="4" t="s">
        <v>1830</v>
      </c>
      <c r="C15" s="4" t="s">
        <v>1831</v>
      </c>
    </row>
    <row r="16" spans="1:4">
      <c r="A16" s="4" t="s">
        <v>1972</v>
      </c>
    </row>
    <row r="17" spans="1:4">
      <c r="A17" s="3" t="s">
        <v>1924</v>
      </c>
    </row>
    <row r="18" spans="1:4">
      <c r="A18" s="4" t="s">
        <v>1832</v>
      </c>
      <c r="C18" s="4" t="s">
        <v>1973</v>
      </c>
    </row>
    <row r="19" spans="1:4">
      <c r="A19" s="4" t="s">
        <v>1974</v>
      </c>
    </row>
    <row r="20" spans="1:4">
      <c r="A20" s="3" t="s">
        <v>1924</v>
      </c>
    </row>
    <row r="21" spans="1:4">
      <c r="A21" s="4" t="s">
        <v>1832</v>
      </c>
      <c r="C21" s="4" t="s">
        <v>1975</v>
      </c>
    </row>
    <row r="22" spans="1:4">
      <c r="A22" s="4" t="s">
        <v>1976</v>
      </c>
    </row>
    <row r="23" spans="1:4">
      <c r="A23" s="3" t="s">
        <v>1924</v>
      </c>
    </row>
    <row r="24" spans="1:4">
      <c r="A24" s="4" t="s">
        <v>1830</v>
      </c>
      <c r="C24" s="4" t="s">
        <v>1977</v>
      </c>
    </row>
    <row r="25" spans="1:4">
      <c r="A25" s="4" t="s">
        <v>1978</v>
      </c>
    </row>
    <row r="26" spans="1:4">
      <c r="A26" s="3" t="s">
        <v>1924</v>
      </c>
    </row>
    <row r="27" spans="1:4">
      <c r="A27" s="4" t="s">
        <v>1830</v>
      </c>
      <c r="C27" s="4" t="s">
        <v>1979</v>
      </c>
    </row>
    <row r="28" spans="1:4">
      <c r="A28" s="4" t="s">
        <v>1980</v>
      </c>
    </row>
    <row r="29" spans="1:4">
      <c r="A29" s="3" t="s">
        <v>1924</v>
      </c>
    </row>
    <row r="30" spans="1:4">
      <c r="A30" s="4" t="s">
        <v>1325</v>
      </c>
      <c r="C30" s="7" t="n">
        <v>753</v>
      </c>
      <c r="D30" s="7" t="n">
        <v>688</v>
      </c>
    </row>
    <row r="31" spans="1:4">
      <c r="A31" s="4" t="s">
        <v>1981</v>
      </c>
      <c r="C31" s="4" t="s">
        <v>1341</v>
      </c>
    </row>
    <row r="32" spans="1:4">
      <c r="A32" s="4" t="s">
        <v>1964</v>
      </c>
      <c r="C32" s="7" t="n">
        <v>584</v>
      </c>
      <c r="D32" s="5" t="n">
        <v>505</v>
      </c>
    </row>
    <row r="33" spans="1:4">
      <c r="A33" s="4" t="s">
        <v>1982</v>
      </c>
    </row>
    <row r="34" spans="1:4">
      <c r="A34" s="3" t="s">
        <v>1924</v>
      </c>
    </row>
    <row r="35" spans="1:4">
      <c r="A35" s="4" t="s">
        <v>1832</v>
      </c>
      <c r="C35" s="4" t="s">
        <v>887</v>
      </c>
    </row>
    <row r="36" spans="1:4">
      <c r="A36" s="4" t="s">
        <v>1983</v>
      </c>
    </row>
    <row r="37" spans="1:4">
      <c r="A37" s="3" t="s">
        <v>1924</v>
      </c>
    </row>
    <row r="38" spans="1:4">
      <c r="A38" s="4" t="s">
        <v>1832</v>
      </c>
      <c r="C38" s="4" t="s">
        <v>1984</v>
      </c>
    </row>
    <row r="39" spans="1:4">
      <c r="A39" s="4" t="s">
        <v>1985</v>
      </c>
    </row>
    <row r="40" spans="1:4">
      <c r="A40" s="3" t="s">
        <v>1924</v>
      </c>
    </row>
    <row r="41" spans="1:4">
      <c r="A41" s="4" t="s">
        <v>1830</v>
      </c>
      <c r="C41" s="4" t="s">
        <v>1831</v>
      </c>
    </row>
    <row r="42" spans="1:4">
      <c r="A42" s="4" t="s">
        <v>1986</v>
      </c>
    </row>
    <row r="43" spans="1:4">
      <c r="A43" s="3" t="s">
        <v>1924</v>
      </c>
    </row>
    <row r="44" spans="1:4">
      <c r="A44" s="4" t="s">
        <v>1830</v>
      </c>
      <c r="C44" s="4" t="s">
        <v>1977</v>
      </c>
    </row>
    <row r="45" spans="1:4">
      <c r="A45" s="4" t="s">
        <v>1987</v>
      </c>
    </row>
    <row r="46" spans="1:4">
      <c r="A46" s="3" t="s">
        <v>1924</v>
      </c>
    </row>
    <row r="47" spans="1:4">
      <c r="A47" s="4" t="s">
        <v>1988</v>
      </c>
      <c r="C47" s="7" t="n">
        <v>525</v>
      </c>
      <c r="D47" s="7" t="n">
        <v>321</v>
      </c>
    </row>
    <row r="48" spans="1:4">
      <c r="A48" s="4" t="s">
        <v>1989</v>
      </c>
    </row>
    <row r="49" spans="1:4">
      <c r="A49" s="3" t="s">
        <v>1924</v>
      </c>
    </row>
    <row r="50" spans="1:4">
      <c r="A50" s="4" t="s">
        <v>1832</v>
      </c>
      <c r="C50" s="4" t="s">
        <v>1990</v>
      </c>
    </row>
    <row r="51" spans="1:4">
      <c r="A51" s="4" t="s">
        <v>1991</v>
      </c>
      <c r="C51" s="4" t="s">
        <v>1992</v>
      </c>
    </row>
    <row r="52" spans="1:4">
      <c r="A52" s="4" t="s">
        <v>1993</v>
      </c>
    </row>
    <row r="53" spans="1:4">
      <c r="A53" s="3" t="s">
        <v>1924</v>
      </c>
    </row>
    <row r="54" spans="1:4">
      <c r="A54" s="4" t="s">
        <v>1325</v>
      </c>
      <c r="C54" s="7" t="n">
        <v>25</v>
      </c>
    </row>
    <row r="55" spans="1:4">
      <c r="A55" s="4" t="s">
        <v>1964</v>
      </c>
      <c r="C55" s="7" t="n">
        <v>2</v>
      </c>
    </row>
    <row r="56" spans="1:4">
      <c r="A56" s="4" t="s">
        <v>1994</v>
      </c>
      <c r="B56" s="4" t="s">
        <v>134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5</v>
      </c>
      <c r="B1" s="2" t="s">
        <v>2</v>
      </c>
      <c r="C1" s="2" t="s">
        <v>33</v>
      </c>
    </row>
    <row r="2" spans="1:3">
      <c r="A2" s="3" t="s">
        <v>1215</v>
      </c>
    </row>
    <row r="3" spans="1:3">
      <c r="A3" s="4" t="s">
        <v>1996</v>
      </c>
      <c r="B3" s="7" t="n">
        <v>1421</v>
      </c>
      <c r="C3" s="7" t="n">
        <v>1795</v>
      </c>
    </row>
    <row r="4" spans="1:3">
      <c r="A4" s="4" t="s">
        <v>1997</v>
      </c>
      <c r="B4" s="5" t="n">
        <v>2294</v>
      </c>
      <c r="C4" s="5" t="n">
        <v>3101</v>
      </c>
    </row>
    <row r="5" spans="1:3">
      <c r="A5" s="4" t="s">
        <v>1998</v>
      </c>
      <c r="B5" s="5" t="n">
        <v>540</v>
      </c>
      <c r="C5" s="5" t="n">
        <v>1047</v>
      </c>
    </row>
    <row r="6" spans="1:3">
      <c r="A6" s="11" t="n">
        <v>1</v>
      </c>
    </row>
    <row r="7" spans="1:3">
      <c r="A7" s="3" t="s">
        <v>1215</v>
      </c>
    </row>
    <row r="8" spans="1:3">
      <c r="A8" s="4" t="s">
        <v>1999</v>
      </c>
      <c r="B8" s="5" t="n">
        <v>331</v>
      </c>
      <c r="C8" s="5" t="n">
        <v>217</v>
      </c>
    </row>
    <row r="9" spans="1:3">
      <c r="A9" s="4" t="s">
        <v>1998</v>
      </c>
      <c r="B9" s="5" t="n">
        <v>0</v>
      </c>
      <c r="C9" s="5" t="n">
        <v>0</v>
      </c>
    </row>
    <row r="10" spans="1:3">
      <c r="A10" s="11" t="n">
        <v>2</v>
      </c>
    </row>
    <row r="11" spans="1:3">
      <c r="A11" s="3" t="s">
        <v>1215</v>
      </c>
    </row>
    <row r="12" spans="1:3">
      <c r="A12" s="4" t="s">
        <v>1999</v>
      </c>
      <c r="B12" s="5" t="n">
        <v>542</v>
      </c>
      <c r="C12" s="5" t="n">
        <v>1089</v>
      </c>
    </row>
    <row r="13" spans="1:3">
      <c r="A13" s="4" t="s">
        <v>1998</v>
      </c>
      <c r="B13" s="5" t="n">
        <v>540</v>
      </c>
      <c r="C13" s="5" t="n">
        <v>1047</v>
      </c>
    </row>
    <row r="14" spans="1:3">
      <c r="A14" s="11" t="n">
        <v>3</v>
      </c>
    </row>
    <row r="15" spans="1:3">
      <c r="A15" s="3" t="s">
        <v>1215</v>
      </c>
    </row>
    <row r="16" spans="1:3">
      <c r="A16" s="4" t="s">
        <v>1999</v>
      </c>
      <c r="B16" s="5" t="n">
        <v>0</v>
      </c>
      <c r="C16" s="5" t="n">
        <v>0</v>
      </c>
    </row>
    <row r="17" spans="1:3">
      <c r="A17" s="4" t="s">
        <v>1998</v>
      </c>
      <c r="B17" s="5" t="n">
        <v>0</v>
      </c>
      <c r="C17" s="5" t="n">
        <v>0</v>
      </c>
    </row>
    <row r="18" spans="1:3">
      <c r="A18" s="4" t="s">
        <v>1948</v>
      </c>
    </row>
    <row r="19" spans="1:3">
      <c r="A19" s="3" t="s">
        <v>1215</v>
      </c>
    </row>
    <row r="20" spans="1:3">
      <c r="A20" s="4" t="s">
        <v>1999</v>
      </c>
      <c r="B20" s="5" t="n">
        <v>331</v>
      </c>
      <c r="C20" s="5" t="n">
        <v>216</v>
      </c>
    </row>
    <row r="21" spans="1:3">
      <c r="A21" s="4" t="s">
        <v>2000</v>
      </c>
    </row>
    <row r="22" spans="1:3">
      <c r="A22" s="3" t="s">
        <v>1215</v>
      </c>
    </row>
    <row r="23" spans="1:3">
      <c r="A23" s="4" t="s">
        <v>1999</v>
      </c>
      <c r="B23" s="5" t="n">
        <v>331</v>
      </c>
      <c r="C23" s="5" t="n">
        <v>216</v>
      </c>
    </row>
    <row r="24" spans="1:3">
      <c r="A24" s="4" t="s">
        <v>2001</v>
      </c>
    </row>
    <row r="25" spans="1:3">
      <c r="A25" s="3" t="s">
        <v>1215</v>
      </c>
    </row>
    <row r="26" spans="1:3">
      <c r="A26" s="4" t="s">
        <v>1999</v>
      </c>
      <c r="B26" s="5" t="n">
        <v>0</v>
      </c>
      <c r="C26" s="5" t="n">
        <v>0</v>
      </c>
    </row>
    <row r="27" spans="1:3">
      <c r="A27" s="4" t="s">
        <v>2002</v>
      </c>
    </row>
    <row r="28" spans="1:3">
      <c r="A28" s="3" t="s">
        <v>1215</v>
      </c>
    </row>
    <row r="29" spans="1:3">
      <c r="A29" s="4" t="s">
        <v>1999</v>
      </c>
      <c r="B29" s="5" t="n">
        <v>0</v>
      </c>
      <c r="C29" s="5" t="n">
        <v>0</v>
      </c>
    </row>
    <row r="30" spans="1:3">
      <c r="A30" s="4" t="s">
        <v>1949</v>
      </c>
    </row>
    <row r="31" spans="1:3">
      <c r="A31" s="3" t="s">
        <v>1215</v>
      </c>
    </row>
    <row r="32" spans="1:3">
      <c r="A32" s="4" t="s">
        <v>1999</v>
      </c>
      <c r="B32" s="5" t="n">
        <v>542</v>
      </c>
      <c r="C32" s="5" t="n">
        <v>1089</v>
      </c>
    </row>
    <row r="33" spans="1:3">
      <c r="A33" s="4" t="s">
        <v>2003</v>
      </c>
    </row>
    <row r="34" spans="1:3">
      <c r="A34" s="3" t="s">
        <v>1215</v>
      </c>
    </row>
    <row r="35" spans="1:3">
      <c r="A35" s="4" t="s">
        <v>1999</v>
      </c>
      <c r="B35" s="5" t="n">
        <v>0</v>
      </c>
      <c r="C35" s="5" t="n">
        <v>0</v>
      </c>
    </row>
    <row r="36" spans="1:3">
      <c r="A36" s="4" t="s">
        <v>2004</v>
      </c>
    </row>
    <row r="37" spans="1:3">
      <c r="A37" s="3" t="s">
        <v>1215</v>
      </c>
    </row>
    <row r="38" spans="1:3">
      <c r="A38" s="4" t="s">
        <v>1999</v>
      </c>
      <c r="B38" s="5" t="n">
        <v>542</v>
      </c>
      <c r="C38" s="5" t="n">
        <v>1089</v>
      </c>
    </row>
    <row r="39" spans="1:3">
      <c r="A39" s="4" t="s">
        <v>2005</v>
      </c>
    </row>
    <row r="40" spans="1:3">
      <c r="A40" s="3" t="s">
        <v>1215</v>
      </c>
    </row>
    <row r="41" spans="1:3">
      <c r="A41" s="4" t="s">
        <v>1999</v>
      </c>
      <c r="B41" s="5" t="n">
        <v>0</v>
      </c>
      <c r="C41" s="5" t="n">
        <v>0</v>
      </c>
    </row>
    <row r="42" spans="1:3">
      <c r="A42" s="4" t="s">
        <v>1950</v>
      </c>
    </row>
    <row r="43" spans="1:3">
      <c r="A43" s="3" t="s">
        <v>1215</v>
      </c>
    </row>
    <row r="44" spans="1:3">
      <c r="A44" s="4" t="s">
        <v>1996</v>
      </c>
      <c r="B44" s="5" t="n">
        <v>1313</v>
      </c>
      <c r="C44" s="5" t="n">
        <v>1714</v>
      </c>
    </row>
    <row r="45" spans="1:3">
      <c r="A45" s="4" t="s">
        <v>1997</v>
      </c>
      <c r="B45" s="5" t="n">
        <v>1313</v>
      </c>
      <c r="C45" s="5" t="n">
        <v>1714</v>
      </c>
    </row>
    <row r="46" spans="1:3">
      <c r="A46" s="4" t="s">
        <v>2006</v>
      </c>
    </row>
    <row r="47" spans="1:3">
      <c r="A47" s="3" t="s">
        <v>1215</v>
      </c>
    </row>
    <row r="48" spans="1:3">
      <c r="A48" s="4" t="s">
        <v>1999</v>
      </c>
      <c r="B48" s="5" t="n">
        <v>0</v>
      </c>
    </row>
    <row r="49" spans="1:3">
      <c r="A49" s="4" t="s">
        <v>2007</v>
      </c>
    </row>
    <row r="50" spans="1:3">
      <c r="A50" s="3" t="s">
        <v>1215</v>
      </c>
    </row>
    <row r="51" spans="1:3">
      <c r="A51" s="4" t="s">
        <v>1999</v>
      </c>
      <c r="B51" s="5" t="n">
        <v>0</v>
      </c>
      <c r="C51" s="5" t="n">
        <v>0</v>
      </c>
    </row>
    <row r="52" spans="1:3">
      <c r="A52" s="4" t="s">
        <v>2008</v>
      </c>
    </row>
    <row r="53" spans="1:3">
      <c r="A53" s="3" t="s">
        <v>1215</v>
      </c>
    </row>
    <row r="54" spans="1:3">
      <c r="A54" s="4" t="s">
        <v>1999</v>
      </c>
      <c r="B54" s="5" t="n">
        <v>0</v>
      </c>
      <c r="C54" s="5" t="n">
        <v>0</v>
      </c>
    </row>
    <row r="55" spans="1:3">
      <c r="A55" s="4" t="s">
        <v>1952</v>
      </c>
    </row>
    <row r="56" spans="1:3">
      <c r="A56" s="3" t="s">
        <v>1215</v>
      </c>
    </row>
    <row r="57" spans="1:3">
      <c r="A57" s="4" t="s">
        <v>1998</v>
      </c>
      <c r="B57" s="5" t="n">
        <v>540</v>
      </c>
      <c r="C57" s="5" t="n">
        <v>1047</v>
      </c>
    </row>
    <row r="58" spans="1:3">
      <c r="A58" s="4" t="s">
        <v>2009</v>
      </c>
    </row>
    <row r="59" spans="1:3">
      <c r="A59" s="3" t="s">
        <v>1215</v>
      </c>
    </row>
    <row r="60" spans="1:3">
      <c r="A60" s="4" t="s">
        <v>1998</v>
      </c>
      <c r="B60" s="5" t="n">
        <v>0</v>
      </c>
      <c r="C60" s="5" t="n">
        <v>0</v>
      </c>
    </row>
    <row r="61" spans="1:3">
      <c r="A61" s="4" t="s">
        <v>2010</v>
      </c>
    </row>
    <row r="62" spans="1:3">
      <c r="A62" s="3" t="s">
        <v>1215</v>
      </c>
    </row>
    <row r="63" spans="1:3">
      <c r="A63" s="4" t="s">
        <v>1998</v>
      </c>
      <c r="B63" s="5" t="n">
        <v>540</v>
      </c>
      <c r="C63" s="5" t="n">
        <v>1047</v>
      </c>
    </row>
    <row r="64" spans="1:3">
      <c r="A64" s="4" t="s">
        <v>2011</v>
      </c>
    </row>
    <row r="65" spans="1:3">
      <c r="A65" s="3" t="s">
        <v>1215</v>
      </c>
    </row>
    <row r="66" spans="1:3">
      <c r="A66" s="4" t="s">
        <v>1998</v>
      </c>
      <c r="B66" s="5" t="n">
        <v>0</v>
      </c>
      <c r="C66" s="5" t="n">
        <v>0</v>
      </c>
    </row>
    <row r="67" spans="1:3">
      <c r="A67" s="4" t="s">
        <v>1955</v>
      </c>
    </row>
    <row r="68" spans="1:3">
      <c r="A68" s="3" t="s">
        <v>1215</v>
      </c>
    </row>
    <row r="69" spans="1:3">
      <c r="A69" s="4" t="s">
        <v>1999</v>
      </c>
      <c r="C69" s="5" t="n">
        <v>1</v>
      </c>
    </row>
    <row r="70" spans="1:3">
      <c r="A70" s="4" t="s">
        <v>2012</v>
      </c>
    </row>
    <row r="71" spans="1:3">
      <c r="A71" s="3" t="s">
        <v>1215</v>
      </c>
    </row>
    <row r="72" spans="1:3">
      <c r="A72" s="4" t="s">
        <v>1999</v>
      </c>
      <c r="C72" s="5" t="n">
        <v>1</v>
      </c>
    </row>
    <row r="73" spans="1:3">
      <c r="A73" s="4" t="s">
        <v>2013</v>
      </c>
    </row>
    <row r="74" spans="1:3">
      <c r="A74" s="3" t="s">
        <v>1215</v>
      </c>
    </row>
    <row r="75" spans="1:3">
      <c r="A75" s="4" t="s">
        <v>1999</v>
      </c>
      <c r="C75" s="5" t="n">
        <v>0</v>
      </c>
    </row>
    <row r="76" spans="1:3">
      <c r="A76" s="4" t="s">
        <v>2014</v>
      </c>
    </row>
    <row r="77" spans="1:3">
      <c r="A77" s="3" t="s">
        <v>1215</v>
      </c>
    </row>
    <row r="78" spans="1:3">
      <c r="A78" s="4" t="s">
        <v>1999</v>
      </c>
      <c r="C78" s="5" t="n">
        <v>0</v>
      </c>
    </row>
    <row r="79" spans="1:3">
      <c r="A79" s="4" t="s">
        <v>1956</v>
      </c>
    </row>
    <row r="80" spans="1:3">
      <c r="A80" s="3" t="s">
        <v>1215</v>
      </c>
    </row>
    <row r="81" spans="1:3">
      <c r="A81" s="4" t="s">
        <v>1996</v>
      </c>
      <c r="B81" s="5" t="n">
        <v>108</v>
      </c>
      <c r="C81" s="5" t="n">
        <v>81</v>
      </c>
    </row>
    <row r="82" spans="1:3">
      <c r="A82" s="4" t="s">
        <v>1997</v>
      </c>
      <c r="B82" s="5" t="n">
        <v>108</v>
      </c>
      <c r="C82" s="5" t="n">
        <v>81</v>
      </c>
    </row>
    <row r="83" spans="1:3">
      <c r="A83" s="4" t="s">
        <v>2015</v>
      </c>
    </row>
    <row r="84" spans="1:3">
      <c r="A84" s="3" t="s">
        <v>1215</v>
      </c>
    </row>
    <row r="85" spans="1:3">
      <c r="A85" s="4" t="s">
        <v>1999</v>
      </c>
      <c r="B85" s="5" t="n">
        <v>0</v>
      </c>
      <c r="C85" s="5" t="n">
        <v>0</v>
      </c>
    </row>
    <row r="86" spans="1:3">
      <c r="A86" s="4" t="s">
        <v>2016</v>
      </c>
    </row>
    <row r="87" spans="1:3">
      <c r="A87" s="3" t="s">
        <v>1215</v>
      </c>
    </row>
    <row r="88" spans="1:3">
      <c r="A88" s="4" t="s">
        <v>1999</v>
      </c>
      <c r="B88" s="5" t="n">
        <v>0</v>
      </c>
      <c r="C88" s="5" t="n">
        <v>0</v>
      </c>
    </row>
    <row r="89" spans="1:3">
      <c r="A89" s="4" t="s">
        <v>2017</v>
      </c>
    </row>
    <row r="90" spans="1:3">
      <c r="A90" s="3" t="s">
        <v>1215</v>
      </c>
    </row>
    <row r="91" spans="1:3">
      <c r="A91" s="4" t="s">
        <v>1999</v>
      </c>
      <c r="B91" s="7" t="n">
        <v>0</v>
      </c>
      <c r="C91" s="7"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8</v>
      </c>
      <c r="B1" s="2" t="s">
        <v>2</v>
      </c>
      <c r="C1" s="2" t="s">
        <v>33</v>
      </c>
    </row>
    <row r="2" spans="1:3">
      <c r="A2" s="4" t="s">
        <v>2019</v>
      </c>
    </row>
    <row r="3" spans="1:3">
      <c r="A3" s="3" t="s">
        <v>1924</v>
      </c>
    </row>
    <row r="4" spans="1:3">
      <c r="A4" s="4" t="s">
        <v>2020</v>
      </c>
      <c r="B4" s="7" t="n">
        <v>523</v>
      </c>
      <c r="C4" s="7" t="n">
        <v>321</v>
      </c>
    </row>
    <row r="5" spans="1:3">
      <c r="A5" s="4" t="s">
        <v>2021</v>
      </c>
      <c r="B5" s="5" t="n">
        <v>523</v>
      </c>
      <c r="C5" s="5" t="n">
        <v>321</v>
      </c>
    </row>
    <row r="6" spans="1:3">
      <c r="A6" s="4" t="s">
        <v>86</v>
      </c>
    </row>
    <row r="7" spans="1:3">
      <c r="A7" s="3" t="s">
        <v>1924</v>
      </c>
    </row>
    <row r="8" spans="1:3">
      <c r="A8" s="4" t="s">
        <v>2020</v>
      </c>
      <c r="B8" s="5" t="n">
        <v>1158</v>
      </c>
      <c r="C8" s="5" t="n">
        <v>784</v>
      </c>
    </row>
    <row r="9" spans="1:3">
      <c r="A9" s="4" t="s">
        <v>2021</v>
      </c>
      <c r="B9" s="7" t="n">
        <v>1158</v>
      </c>
      <c r="C9" s="7" t="n">
        <v>78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2</v>
      </c>
      <c r="B1" s="2" t="s">
        <v>1</v>
      </c>
    </row>
    <row r="2" spans="1:4">
      <c r="B2" s="2" t="s">
        <v>2</v>
      </c>
      <c r="C2" s="2" t="s">
        <v>33</v>
      </c>
      <c r="D2" s="2" t="s">
        <v>92</v>
      </c>
    </row>
    <row r="3" spans="1:4">
      <c r="A3" s="4" t="s">
        <v>542</v>
      </c>
    </row>
    <row r="4" spans="1:4">
      <c r="A4" s="3" t="s">
        <v>543</v>
      </c>
    </row>
    <row r="5" spans="1:4">
      <c r="A5" s="4" t="s">
        <v>2023</v>
      </c>
      <c r="B5" s="7" t="n">
        <v>55</v>
      </c>
      <c r="C5" s="7" t="n">
        <v>4</v>
      </c>
    </row>
    <row r="6" spans="1:4">
      <c r="A6" s="4" t="s">
        <v>2024</v>
      </c>
      <c r="B6" s="5" t="n">
        <v>59</v>
      </c>
    </row>
    <row r="7" spans="1:4">
      <c r="A7" s="4" t="s">
        <v>548</v>
      </c>
    </row>
    <row r="8" spans="1:4">
      <c r="A8" s="3" t="s">
        <v>543</v>
      </c>
    </row>
    <row r="9" spans="1:4">
      <c r="A9" s="4" t="s">
        <v>2023</v>
      </c>
      <c r="B9" s="5" t="n">
        <v>30</v>
      </c>
      <c r="C9" s="5" t="n">
        <v>82</v>
      </c>
      <c r="D9" s="7" t="n">
        <v>34</v>
      </c>
    </row>
    <row r="10" spans="1:4">
      <c r="A10" s="4" t="s">
        <v>2024</v>
      </c>
      <c r="B10" s="5" t="n">
        <v>146</v>
      </c>
    </row>
    <row r="11" spans="1:4">
      <c r="A11" s="4" t="s">
        <v>2025</v>
      </c>
    </row>
    <row r="12" spans="1:4">
      <c r="A12" s="3" t="s">
        <v>543</v>
      </c>
    </row>
    <row r="13" spans="1:4">
      <c r="A13" s="4" t="s">
        <v>2023</v>
      </c>
      <c r="B13" s="5" t="n">
        <v>15</v>
      </c>
      <c r="C13" s="5" t="n">
        <v>4</v>
      </c>
    </row>
    <row r="14" spans="1:4">
      <c r="A14" s="4" t="s">
        <v>2024</v>
      </c>
      <c r="B14" s="5" t="n">
        <v>19</v>
      </c>
    </row>
    <row r="15" spans="1:4">
      <c r="A15" s="4" t="s">
        <v>2026</v>
      </c>
    </row>
    <row r="16" spans="1:4">
      <c r="A16" s="3" t="s">
        <v>543</v>
      </c>
    </row>
    <row r="17" spans="1:4">
      <c r="A17" s="4" t="s">
        <v>2023</v>
      </c>
      <c r="B17" s="5" t="n">
        <v>9</v>
      </c>
      <c r="C17" s="5" t="n">
        <v>34</v>
      </c>
      <c r="D17" s="5" t="n">
        <v>26</v>
      </c>
    </row>
    <row r="18" spans="1:4">
      <c r="A18" s="4" t="s">
        <v>2024</v>
      </c>
      <c r="B18" s="5" t="n">
        <v>69</v>
      </c>
    </row>
    <row r="19" spans="1:4">
      <c r="A19" s="4" t="s">
        <v>2027</v>
      </c>
    </row>
    <row r="20" spans="1:4">
      <c r="A20" s="3" t="s">
        <v>543</v>
      </c>
    </row>
    <row r="21" spans="1:4">
      <c r="A21" s="4" t="s">
        <v>2023</v>
      </c>
      <c r="B21" s="5" t="n">
        <v>1</v>
      </c>
      <c r="C21" s="5" t="n">
        <v>16</v>
      </c>
      <c r="D21" s="5" t="n">
        <v>0</v>
      </c>
    </row>
    <row r="22" spans="1:4">
      <c r="A22" s="4" t="s">
        <v>2024</v>
      </c>
      <c r="B22" s="5" t="n">
        <v>17</v>
      </c>
    </row>
    <row r="23" spans="1:4">
      <c r="A23" s="4" t="s">
        <v>2028</v>
      </c>
    </row>
    <row r="24" spans="1:4">
      <c r="A24" s="3" t="s">
        <v>543</v>
      </c>
    </row>
    <row r="25" spans="1:4">
      <c r="A25" s="4" t="s">
        <v>2023</v>
      </c>
      <c r="B25" s="5" t="n">
        <v>7</v>
      </c>
      <c r="C25" s="5" t="n">
        <v>17</v>
      </c>
      <c r="D25" s="5" t="n">
        <v>0</v>
      </c>
    </row>
    <row r="26" spans="1:4">
      <c r="A26" s="4" t="s">
        <v>2024</v>
      </c>
      <c r="B26" s="5" t="n">
        <v>24</v>
      </c>
    </row>
    <row r="27" spans="1:4">
      <c r="A27" s="4" t="s">
        <v>2029</v>
      </c>
    </row>
    <row r="28" spans="1:4">
      <c r="A28" s="3" t="s">
        <v>543</v>
      </c>
    </row>
    <row r="29" spans="1:4">
      <c r="A29" s="4" t="s">
        <v>2023</v>
      </c>
      <c r="B29" s="5" t="n">
        <v>40</v>
      </c>
      <c r="C29" s="5" t="n">
        <v>0</v>
      </c>
    </row>
    <row r="30" spans="1:4">
      <c r="A30" s="4" t="s">
        <v>2024</v>
      </c>
      <c r="B30" s="5" t="n">
        <v>40</v>
      </c>
    </row>
    <row r="31" spans="1:4">
      <c r="A31" s="4" t="s">
        <v>2030</v>
      </c>
    </row>
    <row r="32" spans="1:4">
      <c r="A32" s="3" t="s">
        <v>543</v>
      </c>
    </row>
    <row r="33" spans="1:4">
      <c r="A33" s="4" t="s">
        <v>2023</v>
      </c>
      <c r="B33" s="5" t="n">
        <v>13</v>
      </c>
      <c r="C33" s="7" t="n">
        <v>15</v>
      </c>
      <c r="D33" s="7" t="n">
        <v>8</v>
      </c>
    </row>
    <row r="34" spans="1:4">
      <c r="A34" s="4" t="s">
        <v>2024</v>
      </c>
      <c r="B34" s="5" t="n">
        <v>36</v>
      </c>
    </row>
    <row r="35" spans="1:4">
      <c r="A35" s="4" t="s">
        <v>2031</v>
      </c>
    </row>
    <row r="36" spans="1:4">
      <c r="A36" s="3" t="s">
        <v>543</v>
      </c>
    </row>
    <row r="37" spans="1:4">
      <c r="A37" s="4" t="s">
        <v>2023</v>
      </c>
      <c r="B37" s="5" t="n">
        <v>49</v>
      </c>
    </row>
    <row r="38" spans="1:4">
      <c r="A38" s="4" t="s">
        <v>2032</v>
      </c>
    </row>
    <row r="39" spans="1:4">
      <c r="A39" s="3" t="s">
        <v>543</v>
      </c>
    </row>
    <row r="40" spans="1:4">
      <c r="A40" s="4" t="s">
        <v>2023</v>
      </c>
      <c r="B40" s="7" t="n">
        <v>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2033</v>
      </c>
      <c r="B1" s="2" t="s">
        <v>1</v>
      </c>
    </row>
    <row r="2" spans="1:2">
      <c r="B2" s="2" t="s">
        <v>199</v>
      </c>
    </row>
    <row r="3" spans="1:2">
      <c r="A3" s="4" t="s">
        <v>542</v>
      </c>
    </row>
    <row r="4" spans="1:2">
      <c r="A4" s="3" t="s">
        <v>2034</v>
      </c>
    </row>
    <row r="5" spans="1:2">
      <c r="A5" s="4" t="s">
        <v>2035</v>
      </c>
      <c r="B5" s="7" t="n">
        <v>4</v>
      </c>
    </row>
    <row r="6" spans="1:2">
      <c r="A6" s="4" t="s">
        <v>2036</v>
      </c>
      <c r="B6" s="5" t="n">
        <v>57</v>
      </c>
    </row>
    <row r="7" spans="1:2">
      <c r="A7" s="4" t="s">
        <v>2037</v>
      </c>
      <c r="B7" s="5" t="n">
        <v>-38</v>
      </c>
    </row>
    <row r="8" spans="1:2">
      <c r="A8" s="4" t="s">
        <v>2038</v>
      </c>
      <c r="B8" s="5" t="n">
        <v>-2</v>
      </c>
    </row>
    <row r="9" spans="1:2">
      <c r="A9" s="4" t="s">
        <v>2039</v>
      </c>
      <c r="B9" s="5" t="n">
        <v>21</v>
      </c>
    </row>
    <row r="10" spans="1:2">
      <c r="A10" s="4" t="s">
        <v>2040</v>
      </c>
    </row>
    <row r="11" spans="1:2">
      <c r="A11" s="3" t="s">
        <v>2034</v>
      </c>
    </row>
    <row r="12" spans="1:2">
      <c r="A12" s="4" t="s">
        <v>2035</v>
      </c>
      <c r="B12" s="5" t="n">
        <v>4</v>
      </c>
    </row>
    <row r="13" spans="1:2">
      <c r="A13" s="4" t="s">
        <v>2036</v>
      </c>
      <c r="B13" s="5" t="n">
        <v>17</v>
      </c>
    </row>
    <row r="14" spans="1:2">
      <c r="A14" s="4" t="s">
        <v>2037</v>
      </c>
      <c r="B14" s="5" t="n">
        <v>-7</v>
      </c>
    </row>
    <row r="15" spans="1:2">
      <c r="A15" s="4" t="s">
        <v>2038</v>
      </c>
      <c r="B15" s="5" t="n">
        <v>-2</v>
      </c>
    </row>
    <row r="16" spans="1:2">
      <c r="A16" s="4" t="s">
        <v>2039</v>
      </c>
      <c r="B16" s="5" t="n">
        <v>12</v>
      </c>
    </row>
    <row r="17" spans="1:2">
      <c r="A17" s="4" t="s">
        <v>2041</v>
      </c>
    </row>
    <row r="18" spans="1:2">
      <c r="A18" s="3" t="s">
        <v>2034</v>
      </c>
    </row>
    <row r="19" spans="1:2">
      <c r="A19" s="4" t="s">
        <v>2035</v>
      </c>
      <c r="B19" s="5" t="n">
        <v>0</v>
      </c>
    </row>
    <row r="20" spans="1:2">
      <c r="A20" s="4" t="s">
        <v>2036</v>
      </c>
      <c r="B20" s="5" t="n">
        <v>40</v>
      </c>
    </row>
    <row r="21" spans="1:2">
      <c r="A21" s="4" t="s">
        <v>2037</v>
      </c>
      <c r="B21" s="5" t="n">
        <v>-31</v>
      </c>
    </row>
    <row r="22" spans="1:2">
      <c r="A22" s="4" t="s">
        <v>2038</v>
      </c>
      <c r="B22" s="5" t="n">
        <v>0</v>
      </c>
    </row>
    <row r="23" spans="1:2">
      <c r="A23" s="4" t="s">
        <v>2039</v>
      </c>
      <c r="B23" s="5" t="n">
        <v>9</v>
      </c>
    </row>
    <row r="24" spans="1:2">
      <c r="A24" s="4" t="s">
        <v>548</v>
      </c>
    </row>
    <row r="25" spans="1:2">
      <c r="A25" s="3" t="s">
        <v>2034</v>
      </c>
    </row>
    <row r="26" spans="1:2">
      <c r="A26" s="4" t="s">
        <v>2035</v>
      </c>
      <c r="B26" s="5" t="n">
        <v>50</v>
      </c>
    </row>
    <row r="27" spans="1:2">
      <c r="A27" s="4" t="s">
        <v>2036</v>
      </c>
      <c r="B27" s="5" t="n">
        <v>33</v>
      </c>
    </row>
    <row r="28" spans="1:2">
      <c r="A28" s="4" t="s">
        <v>2037</v>
      </c>
      <c r="B28" s="5" t="n">
        <v>-56</v>
      </c>
    </row>
    <row r="29" spans="1:2">
      <c r="A29" s="4" t="s">
        <v>2038</v>
      </c>
      <c r="B29" s="5" t="n">
        <v>-3</v>
      </c>
    </row>
    <row r="30" spans="1:2">
      <c r="A30" s="4" t="s">
        <v>2039</v>
      </c>
      <c r="B30" s="5" t="n">
        <v>24</v>
      </c>
    </row>
    <row r="31" spans="1:2">
      <c r="A31" s="4" t="s">
        <v>2042</v>
      </c>
    </row>
    <row r="32" spans="1:2">
      <c r="A32" s="3" t="s">
        <v>2034</v>
      </c>
    </row>
    <row r="33" spans="1:2">
      <c r="A33" s="4" t="s">
        <v>2035</v>
      </c>
      <c r="B33" s="5" t="n">
        <v>30</v>
      </c>
    </row>
    <row r="34" spans="1:2">
      <c r="A34" s="4" t="s">
        <v>2036</v>
      </c>
      <c r="B34" s="5" t="n">
        <v>13</v>
      </c>
    </row>
    <row r="35" spans="1:2">
      <c r="A35" s="4" t="s">
        <v>2037</v>
      </c>
      <c r="B35" s="5" t="n">
        <v>-32</v>
      </c>
    </row>
    <row r="36" spans="1:2">
      <c r="A36" s="4" t="s">
        <v>2038</v>
      </c>
      <c r="B36" s="5" t="n">
        <v>-3</v>
      </c>
    </row>
    <row r="37" spans="1:2">
      <c r="A37" s="4" t="s">
        <v>2039</v>
      </c>
      <c r="B37" s="5" t="n">
        <v>8</v>
      </c>
    </row>
    <row r="38" spans="1:2">
      <c r="A38" s="4" t="s">
        <v>2043</v>
      </c>
    </row>
    <row r="39" spans="1:2">
      <c r="A39" s="3" t="s">
        <v>2034</v>
      </c>
    </row>
    <row r="40" spans="1:2">
      <c r="A40" s="4" t="s">
        <v>2035</v>
      </c>
      <c r="B40" s="5" t="n">
        <v>17</v>
      </c>
    </row>
    <row r="41" spans="1:2">
      <c r="A41" s="4" t="s">
        <v>2036</v>
      </c>
      <c r="B41" s="5" t="n">
        <v>7</v>
      </c>
    </row>
    <row r="42" spans="1:2">
      <c r="A42" s="4" t="s">
        <v>2037</v>
      </c>
      <c r="B42" s="5" t="n">
        <v>-10</v>
      </c>
    </row>
    <row r="43" spans="1:2">
      <c r="A43" s="4" t="s">
        <v>2038</v>
      </c>
      <c r="B43" s="5" t="n">
        <v>0</v>
      </c>
    </row>
    <row r="44" spans="1:2">
      <c r="A44" s="4" t="s">
        <v>2039</v>
      </c>
      <c r="B44" s="5" t="n">
        <v>14</v>
      </c>
    </row>
    <row r="45" spans="1:2">
      <c r="A45" s="4" t="s">
        <v>2044</v>
      </c>
    </row>
    <row r="46" spans="1:2">
      <c r="A46" s="3" t="s">
        <v>2034</v>
      </c>
    </row>
    <row r="47" spans="1:2">
      <c r="A47" s="4" t="s">
        <v>2035</v>
      </c>
      <c r="B47" s="5" t="n">
        <v>3</v>
      </c>
    </row>
    <row r="48" spans="1:2">
      <c r="A48" s="4" t="s">
        <v>2036</v>
      </c>
      <c r="B48" s="5" t="n">
        <v>13</v>
      </c>
    </row>
    <row r="49" spans="1:2">
      <c r="A49" s="4" t="s">
        <v>2037</v>
      </c>
      <c r="B49" s="5" t="n">
        <v>-14</v>
      </c>
    </row>
    <row r="50" spans="1:2">
      <c r="A50" s="4" t="s">
        <v>2038</v>
      </c>
      <c r="B50" s="5" t="n">
        <v>0</v>
      </c>
    </row>
    <row r="51" spans="1:2">
      <c r="A51" s="4" t="s">
        <v>2039</v>
      </c>
      <c r="B51" s="7" t="n">
        <v>2</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45</v>
      </c>
      <c r="B1" s="2" t="s">
        <v>1</v>
      </c>
    </row>
    <row r="2" spans="1:4">
      <c r="B2" s="2" t="s">
        <v>2</v>
      </c>
      <c r="C2" s="2" t="s">
        <v>33</v>
      </c>
      <c r="D2" s="2" t="s">
        <v>92</v>
      </c>
    </row>
    <row r="3" spans="1:4">
      <c r="A3" s="4" t="s">
        <v>548</v>
      </c>
    </row>
    <row r="4" spans="1:4">
      <c r="A4" s="3" t="s">
        <v>543</v>
      </c>
    </row>
    <row r="5" spans="1:4">
      <c r="A5" s="4" t="s">
        <v>2046</v>
      </c>
      <c r="B5" s="7" t="n">
        <v>30</v>
      </c>
      <c r="C5" s="7" t="n">
        <v>82</v>
      </c>
      <c r="D5" s="7" t="n">
        <v>34</v>
      </c>
    </row>
    <row r="6" spans="1:4">
      <c r="A6" s="4" t="s">
        <v>2047</v>
      </c>
    </row>
    <row r="7" spans="1:4">
      <c r="A7" s="3" t="s">
        <v>543</v>
      </c>
    </row>
    <row r="8" spans="1:4">
      <c r="A8" s="4" t="s">
        <v>2048</v>
      </c>
      <c r="B8" s="5" t="n">
        <v>10</v>
      </c>
    </row>
    <row r="9" spans="1:4">
      <c r="A9" s="4" t="s">
        <v>2049</v>
      </c>
    </row>
    <row r="10" spans="1:4">
      <c r="A10" s="3" t="s">
        <v>543</v>
      </c>
    </row>
    <row r="11" spans="1:4">
      <c r="A11" s="4" t="s">
        <v>2048</v>
      </c>
      <c r="B11" s="5" t="n">
        <v>20</v>
      </c>
    </row>
    <row r="12" spans="1:4">
      <c r="A12" s="4" t="s">
        <v>542</v>
      </c>
    </row>
    <row r="13" spans="1:4">
      <c r="A13" s="3" t="s">
        <v>543</v>
      </c>
    </row>
    <row r="14" spans="1:4">
      <c r="A14" s="4" t="s">
        <v>2046</v>
      </c>
      <c r="B14" s="5" t="n">
        <v>55</v>
      </c>
      <c r="C14" s="7" t="n">
        <v>4</v>
      </c>
    </row>
    <row r="15" spans="1:4">
      <c r="A15" s="4" t="s">
        <v>2050</v>
      </c>
    </row>
    <row r="16" spans="1:4">
      <c r="A16" s="3" t="s">
        <v>543</v>
      </c>
    </row>
    <row r="17" spans="1:4">
      <c r="A17" s="4" t="s">
        <v>2048</v>
      </c>
      <c r="B17" s="5" t="n">
        <v>200</v>
      </c>
    </row>
    <row r="18" spans="1:4">
      <c r="A18" s="4" t="s">
        <v>2051</v>
      </c>
    </row>
    <row r="19" spans="1:4">
      <c r="A19" s="3" t="s">
        <v>543</v>
      </c>
    </row>
    <row r="20" spans="1:4">
      <c r="A20" s="4" t="s">
        <v>2048</v>
      </c>
      <c r="B20" s="7" t="n">
        <v>3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2052</v>
      </c>
      <c r="B1" s="2" t="s">
        <v>1</v>
      </c>
    </row>
    <row r="2" spans="1:2">
      <c r="B2" s="2" t="s">
        <v>2053</v>
      </c>
    </row>
    <row r="3" spans="1:2">
      <c r="A3" s="3" t="s">
        <v>319</v>
      </c>
    </row>
    <row r="4" spans="1:2">
      <c r="A4" s="4" t="s">
        <v>2054</v>
      </c>
      <c r="B4" s="5" t="n">
        <v>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55</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2056</v>
      </c>
    </row>
    <row r="4" spans="1:12">
      <c r="A4" s="4" t="s">
        <v>129</v>
      </c>
      <c r="B4" s="7" t="n">
        <v>162</v>
      </c>
      <c r="C4" s="7" t="n">
        <v>186</v>
      </c>
      <c r="D4" s="7" t="n">
        <v>241</v>
      </c>
      <c r="E4" s="7" t="n">
        <v>21</v>
      </c>
      <c r="F4" s="7" t="n">
        <v>220</v>
      </c>
      <c r="G4" s="7" t="n">
        <v>40</v>
      </c>
      <c r="H4" s="7" t="n">
        <v>155</v>
      </c>
      <c r="I4" s="7" t="n">
        <v>113</v>
      </c>
      <c r="J4" s="7" t="n">
        <v>610</v>
      </c>
      <c r="K4" s="7" t="n">
        <v>528</v>
      </c>
      <c r="L4" s="7" t="n">
        <v>10</v>
      </c>
    </row>
    <row r="5" spans="1:12">
      <c r="A5" s="4" t="s">
        <v>2057</v>
      </c>
      <c r="B5" s="7" t="n">
        <v>56</v>
      </c>
      <c r="C5" s="7" t="n">
        <v>23</v>
      </c>
      <c r="D5" s="7" t="n">
        <v>58</v>
      </c>
      <c r="E5" s="7" t="n">
        <v>0</v>
      </c>
      <c r="F5" s="7" t="n">
        <v>82</v>
      </c>
      <c r="G5" s="7" t="n">
        <v>65</v>
      </c>
      <c r="H5" s="7" t="n">
        <v>52</v>
      </c>
      <c r="I5" s="7" t="n">
        <v>1</v>
      </c>
      <c r="J5" s="5" t="n">
        <v>137</v>
      </c>
      <c r="K5" s="5" t="n">
        <v>200</v>
      </c>
      <c r="L5" s="5" t="n">
        <v>29</v>
      </c>
    </row>
    <row r="6" spans="1:12">
      <c r="A6" s="4" t="s">
        <v>639</v>
      </c>
    </row>
    <row r="7" spans="1:12">
      <c r="A7" s="3" t="s">
        <v>2056</v>
      </c>
    </row>
    <row r="8" spans="1:12">
      <c r="A8" s="4" t="s">
        <v>2058</v>
      </c>
      <c r="J8" s="5" t="n">
        <v>-231</v>
      </c>
      <c r="K8" s="5" t="n">
        <v>-395</v>
      </c>
      <c r="L8" s="5" t="n">
        <v>-477</v>
      </c>
    </row>
    <row r="9" spans="1:12">
      <c r="A9" s="4" t="s">
        <v>2059</v>
      </c>
    </row>
    <row r="10" spans="1:12">
      <c r="A10" s="3" t="s">
        <v>2056</v>
      </c>
    </row>
    <row r="11" spans="1:12">
      <c r="A11" s="4" t="s">
        <v>2058</v>
      </c>
      <c r="J11" s="5" t="n">
        <v>802</v>
      </c>
      <c r="K11" s="5" t="n">
        <v>528</v>
      </c>
      <c r="L11" s="5" t="n">
        <v>329</v>
      </c>
    </row>
    <row r="12" spans="1:12">
      <c r="A12" s="4" t="s">
        <v>2060</v>
      </c>
    </row>
    <row r="13" spans="1:12">
      <c r="A13" s="3" t="s">
        <v>2056</v>
      </c>
    </row>
    <row r="14" spans="1:12">
      <c r="A14" s="4" t="s">
        <v>2058</v>
      </c>
      <c r="J14" s="5" t="n">
        <v>701</v>
      </c>
      <c r="K14" s="5" t="n">
        <v>456</v>
      </c>
      <c r="L14" s="5" t="n">
        <v>450</v>
      </c>
    </row>
    <row r="15" spans="1:12">
      <c r="A15" s="4" t="s">
        <v>2061</v>
      </c>
    </row>
    <row r="16" spans="1:12">
      <c r="A16" s="3" t="s">
        <v>2056</v>
      </c>
    </row>
    <row r="17" spans="1:12">
      <c r="A17" s="4" t="s">
        <v>2058</v>
      </c>
      <c r="J17" s="5" t="n">
        <v>205</v>
      </c>
      <c r="K17" s="5" t="n">
        <v>248</v>
      </c>
      <c r="L17" s="5" t="n">
        <v>171</v>
      </c>
    </row>
    <row r="18" spans="1:12">
      <c r="A18" s="4" t="s">
        <v>2062</v>
      </c>
    </row>
    <row r="19" spans="1:12">
      <c r="A19" s="3" t="s">
        <v>2056</v>
      </c>
    </row>
    <row r="20" spans="1:12">
      <c r="A20" s="4" t="s">
        <v>2058</v>
      </c>
      <c r="J20" s="5" t="n">
        <v>160</v>
      </c>
      <c r="K20" s="5" t="n">
        <v>127</v>
      </c>
      <c r="L20" s="5" t="n">
        <v>126</v>
      </c>
    </row>
    <row r="21" spans="1:12">
      <c r="A21" s="4" t="s">
        <v>2063</v>
      </c>
    </row>
    <row r="22" spans="1:12">
      <c r="A22" s="3" t="s">
        <v>2056</v>
      </c>
    </row>
    <row r="23" spans="1:12">
      <c r="A23" s="4" t="s">
        <v>2058</v>
      </c>
      <c r="J23" s="5" t="n">
        <v>-33</v>
      </c>
      <c r="K23" s="5" t="n">
        <v>92</v>
      </c>
      <c r="L23" s="5" t="n">
        <v>59</v>
      </c>
    </row>
    <row r="24" spans="1:12">
      <c r="A24" s="4" t="s">
        <v>2064</v>
      </c>
    </row>
    <row r="25" spans="1:12">
      <c r="A25" s="3" t="s">
        <v>2056</v>
      </c>
    </row>
    <row r="26" spans="1:12">
      <c r="A26" s="4" t="s">
        <v>129</v>
      </c>
      <c r="J26" s="5" t="n">
        <v>-192</v>
      </c>
      <c r="K26" s="5" t="n">
        <v>0</v>
      </c>
      <c r="L26" s="5" t="n">
        <v>-319</v>
      </c>
    </row>
    <row r="27" spans="1:12">
      <c r="A27" s="4" t="s">
        <v>2065</v>
      </c>
      <c r="J27" s="5" t="n">
        <v>-127</v>
      </c>
      <c r="K27" s="5" t="n">
        <v>-84</v>
      </c>
      <c r="L27" s="5" t="n">
        <v>-108</v>
      </c>
    </row>
    <row r="28" spans="1:12">
      <c r="A28" s="4" t="s">
        <v>2066</v>
      </c>
      <c r="J28" s="5" t="n">
        <v>40</v>
      </c>
      <c r="K28" s="5" t="n">
        <v>46</v>
      </c>
      <c r="L28" s="5" t="n">
        <v>4</v>
      </c>
    </row>
    <row r="29" spans="1:12">
      <c r="A29" s="4" t="s">
        <v>2067</v>
      </c>
      <c r="J29" s="5" t="n">
        <v>-76</v>
      </c>
      <c r="K29" s="5" t="n">
        <v>-45</v>
      </c>
      <c r="L29" s="5" t="n">
        <v>-14</v>
      </c>
    </row>
    <row r="30" spans="1:12">
      <c r="A30" s="4" t="s">
        <v>2057</v>
      </c>
      <c r="J30" s="5" t="n">
        <v>137</v>
      </c>
      <c r="K30" s="5" t="n">
        <v>200</v>
      </c>
      <c r="L30" s="5" t="n">
        <v>29</v>
      </c>
    </row>
    <row r="31" spans="1:12">
      <c r="A31" s="4" t="s">
        <v>1853</v>
      </c>
      <c r="J31" s="5" t="n">
        <v>-40</v>
      </c>
      <c r="K31" s="5" t="n">
        <v>-4</v>
      </c>
      <c r="L31" s="5" t="n">
        <v>-104</v>
      </c>
    </row>
    <row r="32" spans="1:12">
      <c r="A32" s="4" t="s">
        <v>2068</v>
      </c>
      <c r="J32" s="5" t="n">
        <v>-47</v>
      </c>
      <c r="K32" s="5" t="n">
        <v>-16</v>
      </c>
      <c r="L32" s="5" t="n">
        <v>-55</v>
      </c>
    </row>
    <row r="33" spans="1:12">
      <c r="A33" s="4" t="s">
        <v>2069</v>
      </c>
      <c r="J33" s="7" t="n">
        <v>-79</v>
      </c>
      <c r="K33" s="7" t="n">
        <v>-97</v>
      </c>
      <c r="L33" s="7" t="n">
        <v>-71</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77</v>
      </c>
    </row>
    <row r="4" spans="1:2">
      <c r="A4" s="4" t="s">
        <v>283</v>
      </c>
      <c r="B4" s="4" t="s">
        <v>28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70</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2056</v>
      </c>
    </row>
    <row r="4" spans="1:12">
      <c r="A4" s="4" t="s">
        <v>120</v>
      </c>
      <c r="B4" s="7" t="n">
        <v>2182</v>
      </c>
      <c r="C4" s="7" t="n">
        <v>2252</v>
      </c>
      <c r="D4" s="7" t="n">
        <v>2113</v>
      </c>
      <c r="E4" s="7" t="n">
        <v>1967</v>
      </c>
      <c r="F4" s="7" t="n">
        <v>2186</v>
      </c>
      <c r="G4" s="7" t="n">
        <v>2184</v>
      </c>
      <c r="H4" s="7" t="n">
        <v>2191</v>
      </c>
      <c r="I4" s="7" t="n">
        <v>2057</v>
      </c>
      <c r="J4" s="7" t="n">
        <v>8514</v>
      </c>
      <c r="K4" s="7" t="n">
        <v>8618</v>
      </c>
      <c r="L4" s="7" t="n">
        <v>8788</v>
      </c>
    </row>
    <row r="5" spans="1:12">
      <c r="A5" s="4" t="s">
        <v>2059</v>
      </c>
    </row>
    <row r="6" spans="1:12">
      <c r="A6" s="3" t="s">
        <v>2056</v>
      </c>
    </row>
    <row r="7" spans="1:12">
      <c r="A7" s="4" t="s">
        <v>120</v>
      </c>
      <c r="J7" s="5" t="n">
        <v>8217</v>
      </c>
      <c r="K7" s="5" t="n">
        <v>8046</v>
      </c>
      <c r="L7" s="5" t="n">
        <v>8479</v>
      </c>
    </row>
    <row r="8" spans="1:12">
      <c r="A8" s="4" t="s">
        <v>2064</v>
      </c>
    </row>
    <row r="9" spans="1:12">
      <c r="A9" s="3" t="s">
        <v>2056</v>
      </c>
    </row>
    <row r="10" spans="1:12">
      <c r="A10" s="4" t="s">
        <v>120</v>
      </c>
      <c r="J10" s="5" t="n">
        <v>297</v>
      </c>
      <c r="K10" s="5" t="n">
        <v>572</v>
      </c>
      <c r="L10" s="5" t="n">
        <v>309</v>
      </c>
    </row>
    <row r="11" spans="1:12">
      <c r="A11" s="4" t="s">
        <v>2071</v>
      </c>
      <c r="J11" s="5" t="n">
        <v>-170</v>
      </c>
      <c r="K11" s="5" t="n">
        <v>-100</v>
      </c>
      <c r="L11" s="5" t="n">
        <v>-112</v>
      </c>
    </row>
    <row r="12" spans="1:12">
      <c r="A12" s="4" t="s">
        <v>2072</v>
      </c>
      <c r="J12" s="5" t="n">
        <v>54</v>
      </c>
      <c r="K12" s="5" t="n">
        <v>52</v>
      </c>
      <c r="L12" s="5" t="n">
        <v>9</v>
      </c>
    </row>
    <row r="13" spans="1:12">
      <c r="A13" s="4" t="s">
        <v>2073</v>
      </c>
      <c r="J13" s="5" t="n">
        <v>-32</v>
      </c>
      <c r="K13" s="5" t="n">
        <v>122</v>
      </c>
      <c r="L13" s="5" t="n">
        <v>96</v>
      </c>
    </row>
    <row r="14" spans="1:12">
      <c r="A14" s="4" t="s">
        <v>2074</v>
      </c>
      <c r="J14" s="5" t="n">
        <v>186</v>
      </c>
      <c r="K14" s="5" t="n">
        <v>286</v>
      </c>
      <c r="L14" s="5" t="n">
        <v>133</v>
      </c>
    </row>
    <row r="15" spans="1:12">
      <c r="A15" s="4" t="s">
        <v>2075</v>
      </c>
      <c r="J15" s="5" t="n">
        <v>259</v>
      </c>
      <c r="K15" s="5" t="n">
        <v>212</v>
      </c>
      <c r="L15" s="5" t="n">
        <v>183</v>
      </c>
    </row>
    <row r="16" spans="1:12">
      <c r="A16" s="4" t="s">
        <v>2076</v>
      </c>
    </row>
    <row r="17" spans="1:12">
      <c r="A17" s="3" t="s">
        <v>2056</v>
      </c>
    </row>
    <row r="18" spans="1:12">
      <c r="A18" s="4" t="s">
        <v>120</v>
      </c>
      <c r="J18" s="5" t="n">
        <v>2727</v>
      </c>
      <c r="K18" s="5" t="n">
        <v>2538</v>
      </c>
      <c r="L18" s="5" t="n">
        <v>3257</v>
      </c>
    </row>
    <row r="19" spans="1:12">
      <c r="A19" s="4" t="s">
        <v>2077</v>
      </c>
    </row>
    <row r="20" spans="1:12">
      <c r="A20" s="3" t="s">
        <v>2056</v>
      </c>
    </row>
    <row r="21" spans="1:12">
      <c r="A21" s="4" t="s">
        <v>120</v>
      </c>
      <c r="J21" s="5" t="n">
        <v>683</v>
      </c>
      <c r="K21" s="5" t="n">
        <v>731</v>
      </c>
      <c r="L21" s="5" t="n">
        <v>627</v>
      </c>
    </row>
    <row r="22" spans="1:12">
      <c r="A22" s="4" t="s">
        <v>2078</v>
      </c>
    </row>
    <row r="23" spans="1:12">
      <c r="A23" s="3" t="s">
        <v>2056</v>
      </c>
    </row>
    <row r="24" spans="1:12">
      <c r="A24" s="4" t="s">
        <v>120</v>
      </c>
      <c r="J24" s="5" t="n">
        <v>118</v>
      </c>
      <c r="K24" s="5" t="n">
        <v>118</v>
      </c>
      <c r="L24" s="5" t="n">
        <v>114</v>
      </c>
    </row>
    <row r="25" spans="1:12">
      <c r="A25" s="4" t="s">
        <v>2079</v>
      </c>
    </row>
    <row r="26" spans="1:12">
      <c r="A26" s="3" t="s">
        <v>2056</v>
      </c>
    </row>
    <row r="27" spans="1:12">
      <c r="A27" s="4" t="s">
        <v>120</v>
      </c>
      <c r="J27" s="5" t="n">
        <v>1849</v>
      </c>
      <c r="K27" s="5" t="n">
        <v>1767</v>
      </c>
      <c r="L27" s="5" t="n">
        <v>1616</v>
      </c>
    </row>
    <row r="28" spans="1:12">
      <c r="A28" s="4" t="s">
        <v>2080</v>
      </c>
    </row>
    <row r="29" spans="1:12">
      <c r="A29" s="3" t="s">
        <v>2056</v>
      </c>
    </row>
    <row r="30" spans="1:12">
      <c r="A30" s="4" t="s">
        <v>120</v>
      </c>
      <c r="J30" s="5" t="n">
        <v>2575</v>
      </c>
      <c r="K30" s="5" t="n">
        <v>2563</v>
      </c>
      <c r="L30" s="5" t="n">
        <v>2528</v>
      </c>
    </row>
    <row r="31" spans="1:12">
      <c r="A31" s="4" t="s">
        <v>639</v>
      </c>
    </row>
    <row r="32" spans="1:12">
      <c r="A32" s="3" t="s">
        <v>2056</v>
      </c>
    </row>
    <row r="33" spans="1:12">
      <c r="A33" s="4" t="s">
        <v>120</v>
      </c>
      <c r="J33" s="7" t="n">
        <v>383</v>
      </c>
      <c r="K33" s="7" t="n">
        <v>447</v>
      </c>
      <c r="L33" s="7" t="n">
        <v>451</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81</v>
      </c>
      <c r="B1" s="2" t="s">
        <v>2</v>
      </c>
      <c r="C1" s="2" t="s">
        <v>33</v>
      </c>
    </row>
    <row r="2" spans="1:3">
      <c r="A2" s="3" t="s">
        <v>2056</v>
      </c>
    </row>
    <row r="3" spans="1:3">
      <c r="A3" s="4" t="s">
        <v>57</v>
      </c>
      <c r="B3" s="7" t="n">
        <v>154682</v>
      </c>
      <c r="C3" s="7" t="n">
        <v>222532</v>
      </c>
    </row>
    <row r="4" spans="1:3">
      <c r="A4" s="4" t="s">
        <v>2082</v>
      </c>
      <c r="B4" s="5" t="n">
        <v>154682</v>
      </c>
      <c r="C4" s="5" t="n">
        <v>163480</v>
      </c>
    </row>
    <row r="5" spans="1:3">
      <c r="A5" s="4" t="s">
        <v>56</v>
      </c>
      <c r="B5" s="5" t="n">
        <v>0</v>
      </c>
      <c r="C5" s="5" t="n">
        <v>59052</v>
      </c>
    </row>
    <row r="6" spans="1:3">
      <c r="A6" s="4" t="s">
        <v>639</v>
      </c>
    </row>
    <row r="7" spans="1:3">
      <c r="A7" s="3" t="s">
        <v>2056</v>
      </c>
    </row>
    <row r="8" spans="1:3">
      <c r="A8" s="4" t="s">
        <v>57</v>
      </c>
      <c r="B8" s="5" t="n">
        <v>18051</v>
      </c>
      <c r="C8" s="5" t="n">
        <v>18685</v>
      </c>
    </row>
    <row r="9" spans="1:3">
      <c r="A9" s="4" t="s">
        <v>2083</v>
      </c>
    </row>
    <row r="10" spans="1:3">
      <c r="A10" s="3" t="s">
        <v>2056</v>
      </c>
    </row>
    <row r="11" spans="1:3">
      <c r="A11" s="4" t="s">
        <v>57</v>
      </c>
      <c r="B11" s="5" t="n">
        <v>152727</v>
      </c>
      <c r="C11" s="5" t="n">
        <v>160745</v>
      </c>
    </row>
    <row r="12" spans="1:3">
      <c r="A12" s="4" t="s">
        <v>2084</v>
      </c>
    </row>
    <row r="13" spans="1:3">
      <c r="A13" s="3" t="s">
        <v>2056</v>
      </c>
    </row>
    <row r="14" spans="1:3">
      <c r="A14" s="4" t="s">
        <v>57</v>
      </c>
      <c r="B14" s="5" t="n">
        <v>1955</v>
      </c>
      <c r="C14" s="5" t="n">
        <v>2735</v>
      </c>
    </row>
    <row r="15" spans="1:3">
      <c r="A15" s="4" t="s">
        <v>2060</v>
      </c>
    </row>
    <row r="16" spans="1:3">
      <c r="A16" s="3" t="s">
        <v>2056</v>
      </c>
    </row>
    <row r="17" spans="1:3">
      <c r="A17" s="4" t="s">
        <v>57</v>
      </c>
      <c r="B17" s="5" t="n">
        <v>104995</v>
      </c>
      <c r="C17" s="5" t="n">
        <v>111476</v>
      </c>
    </row>
    <row r="18" spans="1:3">
      <c r="A18" s="4" t="s">
        <v>2061</v>
      </c>
    </row>
    <row r="19" spans="1:3">
      <c r="A19" s="3" t="s">
        <v>2056</v>
      </c>
    </row>
    <row r="20" spans="1:3">
      <c r="A20" s="4" t="s">
        <v>57</v>
      </c>
      <c r="B20" s="5" t="n">
        <v>690</v>
      </c>
      <c r="C20" s="5" t="n">
        <v>626</v>
      </c>
    </row>
    <row r="21" spans="1:3">
      <c r="A21" s="4" t="s">
        <v>2062</v>
      </c>
    </row>
    <row r="22" spans="1:3">
      <c r="A22" s="3" t="s">
        <v>2056</v>
      </c>
    </row>
    <row r="23" spans="1:3">
      <c r="A23" s="4" t="s">
        <v>57</v>
      </c>
      <c r="B23" s="5" t="n">
        <v>2560</v>
      </c>
      <c r="C23" s="5" t="n">
        <v>2657</v>
      </c>
    </row>
    <row r="24" spans="1:3">
      <c r="A24" s="4" t="s">
        <v>2063</v>
      </c>
    </row>
    <row r="25" spans="1:3">
      <c r="A25" s="3" t="s">
        <v>2056</v>
      </c>
    </row>
    <row r="26" spans="1:3">
      <c r="A26" s="4" t="s">
        <v>57</v>
      </c>
      <c r="B26" s="7" t="n">
        <v>26431</v>
      </c>
      <c r="C26" s="7" t="n">
        <v>2730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085</v>
      </c>
      <c r="B1" s="2" t="s">
        <v>2</v>
      </c>
      <c r="C1" s="2" t="s">
        <v>1805</v>
      </c>
      <c r="D1" s="2" t="s">
        <v>33</v>
      </c>
      <c r="E1" s="2" t="s">
        <v>1807</v>
      </c>
      <c r="F1" s="2" t="s">
        <v>1808</v>
      </c>
      <c r="G1" s="2" t="s">
        <v>1806</v>
      </c>
    </row>
    <row r="2" spans="1:7">
      <c r="A2" s="4" t="s">
        <v>1814</v>
      </c>
    </row>
    <row r="3" spans="1:7">
      <c r="A3" s="3" t="s">
        <v>1810</v>
      </c>
    </row>
    <row r="4" spans="1:7">
      <c r="A4" s="4" t="s">
        <v>1815</v>
      </c>
      <c r="F4" s="4" t="s">
        <v>1816</v>
      </c>
    </row>
    <row r="5" spans="1:7">
      <c r="A5" s="4" t="s">
        <v>1860</v>
      </c>
    </row>
    <row r="6" spans="1:7">
      <c r="A6" s="3" t="s">
        <v>1810</v>
      </c>
    </row>
    <row r="7" spans="1:7">
      <c r="A7" s="4" t="s">
        <v>1815</v>
      </c>
      <c r="B7" s="4" t="s">
        <v>1820</v>
      </c>
      <c r="D7" s="4" t="s">
        <v>1820</v>
      </c>
    </row>
    <row r="8" spans="1:7">
      <c r="A8" s="4" t="s">
        <v>2086</v>
      </c>
    </row>
    <row r="9" spans="1:7">
      <c r="A9" s="3" t="s">
        <v>1810</v>
      </c>
    </row>
    <row r="10" spans="1:7">
      <c r="A10" s="4" t="s">
        <v>1815</v>
      </c>
      <c r="B10" s="4" t="s">
        <v>1617</v>
      </c>
      <c r="D10" s="4" t="s">
        <v>1617</v>
      </c>
    </row>
    <row r="11" spans="1:7">
      <c r="A11" s="4" t="s">
        <v>2087</v>
      </c>
    </row>
    <row r="12" spans="1:7">
      <c r="A12" s="3" t="s">
        <v>1810</v>
      </c>
    </row>
    <row r="13" spans="1:7">
      <c r="A13" s="4" t="s">
        <v>1815</v>
      </c>
      <c r="B13" s="4" t="s">
        <v>1826</v>
      </c>
      <c r="D13" s="4" t="s">
        <v>1826</v>
      </c>
    </row>
    <row r="14" spans="1:7">
      <c r="A14" s="4" t="s">
        <v>2088</v>
      </c>
    </row>
    <row r="15" spans="1:7">
      <c r="A15" s="3" t="s">
        <v>1810</v>
      </c>
    </row>
    <row r="16" spans="1:7">
      <c r="A16" s="4" t="s">
        <v>1815</v>
      </c>
      <c r="B16" s="4" t="s">
        <v>1615</v>
      </c>
      <c r="D16" s="4" t="s">
        <v>1615</v>
      </c>
    </row>
    <row r="17" spans="1:7">
      <c r="A17" s="4" t="s">
        <v>1856</v>
      </c>
    </row>
    <row r="18" spans="1:7">
      <c r="A18" s="3" t="s">
        <v>1810</v>
      </c>
    </row>
    <row r="19" spans="1:7">
      <c r="A19" s="4" t="s">
        <v>1815</v>
      </c>
      <c r="B19" s="4" t="s">
        <v>1823</v>
      </c>
      <c r="E19" s="4" t="s">
        <v>1823</v>
      </c>
    </row>
    <row r="20" spans="1:7">
      <c r="A20" s="4" t="s">
        <v>1862</v>
      </c>
    </row>
    <row r="21" spans="1:7">
      <c r="A21" s="3" t="s">
        <v>1810</v>
      </c>
    </row>
    <row r="22" spans="1:7">
      <c r="A22" s="4" t="s">
        <v>1815</v>
      </c>
      <c r="B22" s="4" t="s">
        <v>1835</v>
      </c>
      <c r="D22" s="4" t="s">
        <v>1835</v>
      </c>
      <c r="G22" s="4" t="s">
        <v>1835</v>
      </c>
    </row>
    <row r="23" spans="1:7">
      <c r="A23" s="4" t="s">
        <v>1863</v>
      </c>
    </row>
    <row r="24" spans="1:7">
      <c r="A24" s="3" t="s">
        <v>1810</v>
      </c>
    </row>
    <row r="25" spans="1:7">
      <c r="A25" s="4" t="s">
        <v>1815</v>
      </c>
      <c r="B25" s="4" t="s">
        <v>973</v>
      </c>
      <c r="C25" s="4" t="s">
        <v>973</v>
      </c>
    </row>
    <row r="26" spans="1:7">
      <c r="A26" s="4" t="s">
        <v>2089</v>
      </c>
    </row>
    <row r="27" spans="1:7">
      <c r="A27" s="3" t="s">
        <v>1810</v>
      </c>
    </row>
    <row r="28" spans="1:7">
      <c r="A28" s="4" t="s">
        <v>2090</v>
      </c>
      <c r="B28" s="4" t="s">
        <v>80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1</v>
      </c>
      <c r="B1" s="2" t="s">
        <v>2</v>
      </c>
      <c r="C1" s="2" t="s">
        <v>33</v>
      </c>
      <c r="D1" s="2" t="s">
        <v>92</v>
      </c>
      <c r="E1" s="2" t="s">
        <v>93</v>
      </c>
    </row>
    <row r="2" spans="1:5">
      <c r="A2" s="3" t="s">
        <v>34</v>
      </c>
    </row>
    <row r="3" spans="1:5">
      <c r="A3" s="4" t="s">
        <v>35</v>
      </c>
      <c r="B3" s="7" t="n">
        <v>46298</v>
      </c>
      <c r="C3" s="7" t="n">
        <v>48329</v>
      </c>
    </row>
    <row r="4" spans="1:5">
      <c r="A4" s="4" t="s">
        <v>36</v>
      </c>
      <c r="B4" s="5" t="n">
        <v>2956</v>
      </c>
      <c r="C4" s="5" t="n">
        <v>3018</v>
      </c>
    </row>
    <row r="5" spans="1:5">
      <c r="A5" s="4" t="s">
        <v>689</v>
      </c>
      <c r="B5" s="5" t="n">
        <v>273</v>
      </c>
      <c r="C5" s="5" t="n">
        <v>380</v>
      </c>
    </row>
    <row r="6" spans="1:5">
      <c r="A6" s="4" t="s">
        <v>38</v>
      </c>
      <c r="B6" s="5" t="n">
        <v>168</v>
      </c>
      <c r="C6" s="5" t="n">
        <v>471</v>
      </c>
    </row>
    <row r="7" spans="1:5">
      <c r="A7" s="4" t="s">
        <v>2092</v>
      </c>
      <c r="B7" s="5" t="n">
        <v>8676</v>
      </c>
      <c r="C7" s="5" t="n">
        <v>8686</v>
      </c>
    </row>
    <row r="8" spans="1:5">
      <c r="A8" s="4" t="s">
        <v>40</v>
      </c>
      <c r="B8" s="5" t="n">
        <v>1833</v>
      </c>
      <c r="C8" s="5" t="n">
        <v>1888</v>
      </c>
    </row>
    <row r="9" spans="1:5">
      <c r="A9" s="4" t="s">
        <v>41</v>
      </c>
      <c r="B9" s="5" t="n">
        <v>1158</v>
      </c>
      <c r="C9" s="5" t="n">
        <v>784</v>
      </c>
    </row>
    <row r="10" spans="1:5">
      <c r="A10" s="4" t="s">
        <v>42</v>
      </c>
      <c r="B10" s="5" t="n">
        <v>247</v>
      </c>
      <c r="C10" s="5" t="n">
        <v>397</v>
      </c>
    </row>
    <row r="11" spans="1:5">
      <c r="A11" s="4" t="s">
        <v>2093</v>
      </c>
      <c r="B11" s="5" t="n">
        <v>0</v>
      </c>
      <c r="C11" s="5" t="n">
        <v>0</v>
      </c>
    </row>
    <row r="12" spans="1:5">
      <c r="A12" s="4" t="s">
        <v>43</v>
      </c>
      <c r="B12" s="5" t="n">
        <v>90</v>
      </c>
      <c r="C12" s="5" t="n">
        <v>47</v>
      </c>
    </row>
    <row r="13" spans="1:5">
      <c r="A13" s="4" t="s">
        <v>44</v>
      </c>
      <c r="B13" s="5" t="n">
        <v>63566</v>
      </c>
      <c r="C13" s="5" t="n">
        <v>66087</v>
      </c>
    </row>
    <row r="14" spans="1:5">
      <c r="A14" s="4" t="s">
        <v>45</v>
      </c>
      <c r="B14" s="5" t="n">
        <v>1538</v>
      </c>
      <c r="C14" s="5" t="n">
        <v>1218</v>
      </c>
      <c r="D14" s="7" t="n">
        <v>2096</v>
      </c>
    </row>
    <row r="15" spans="1:5">
      <c r="A15" s="4" t="s">
        <v>46</v>
      </c>
      <c r="B15" s="5" t="n">
        <v>1684</v>
      </c>
      <c r="C15" s="5" t="n">
        <v>1626</v>
      </c>
    </row>
    <row r="16" spans="1:5">
      <c r="A16" s="4" t="s">
        <v>47</v>
      </c>
      <c r="B16" s="5" t="n">
        <v>650</v>
      </c>
      <c r="C16" s="5" t="n">
        <v>667</v>
      </c>
    </row>
    <row r="17" spans="1:5">
      <c r="A17" s="4" t="s">
        <v>48</v>
      </c>
      <c r="B17" s="5" t="n">
        <v>6860</v>
      </c>
      <c r="C17" s="5" t="n">
        <v>7632</v>
      </c>
    </row>
    <row r="18" spans="1:5">
      <c r="A18" s="4" t="s">
        <v>49</v>
      </c>
      <c r="B18" s="5" t="n">
        <v>4116</v>
      </c>
      <c r="C18" s="5" t="n">
        <v>3374</v>
      </c>
      <c r="D18" s="5" t="n">
        <v>3997</v>
      </c>
      <c r="E18" s="7" t="n">
        <v>4421</v>
      </c>
    </row>
    <row r="19" spans="1:5">
      <c r="A19" s="4" t="s">
        <v>50</v>
      </c>
      <c r="B19" s="5" t="n">
        <v>237</v>
      </c>
      <c r="C19" s="5" t="n">
        <v>4</v>
      </c>
    </row>
    <row r="20" spans="1:5">
      <c r="A20" s="4" t="s">
        <v>51</v>
      </c>
      <c r="B20" s="5" t="n">
        <v>1157</v>
      </c>
      <c r="C20" s="5" t="n">
        <v>781</v>
      </c>
    </row>
    <row r="21" spans="1:5">
      <c r="A21" s="4" t="s">
        <v>2094</v>
      </c>
      <c r="B21" s="5" t="n">
        <v>0</v>
      </c>
      <c r="C21" s="5" t="n">
        <v>0</v>
      </c>
    </row>
    <row r="22" spans="1:5">
      <c r="A22" s="4" t="s">
        <v>2095</v>
      </c>
      <c r="B22" s="5" t="n">
        <v>0</v>
      </c>
      <c r="C22" s="5" t="n">
        <v>0</v>
      </c>
    </row>
    <row r="23" spans="1:5">
      <c r="A23" s="4" t="s">
        <v>52</v>
      </c>
      <c r="B23" s="5" t="n">
        <v>1336</v>
      </c>
      <c r="C23" s="5" t="n">
        <v>1310</v>
      </c>
    </row>
    <row r="24" spans="1:5">
      <c r="A24" s="3" t="s">
        <v>53</v>
      </c>
    </row>
    <row r="25" spans="1:5">
      <c r="A25" s="4" t="s">
        <v>54</v>
      </c>
      <c r="B25" s="5" t="n">
        <v>2310</v>
      </c>
      <c r="C25" s="5" t="n">
        <v>3176</v>
      </c>
    </row>
    <row r="26" spans="1:5">
      <c r="A26" s="4" t="s">
        <v>55</v>
      </c>
      <c r="B26" s="5" t="n">
        <v>71228</v>
      </c>
      <c r="C26" s="5" t="n">
        <v>77605</v>
      </c>
    </row>
    <row r="27" spans="1:5">
      <c r="A27" s="4" t="s">
        <v>56</v>
      </c>
      <c r="C27" s="5" t="n">
        <v>59052</v>
      </c>
    </row>
    <row r="28" spans="1:5">
      <c r="A28" s="4" t="s">
        <v>57</v>
      </c>
      <c r="B28" s="5" t="n">
        <v>154682</v>
      </c>
      <c r="C28" s="5" t="n">
        <v>222532</v>
      </c>
    </row>
    <row r="29" spans="1:5">
      <c r="A29" s="3" t="s">
        <v>58</v>
      </c>
    </row>
    <row r="30" spans="1:5">
      <c r="A30" s="4" t="s">
        <v>59</v>
      </c>
      <c r="B30" s="5" t="n">
        <v>14488</v>
      </c>
      <c r="C30" s="5" t="n">
        <v>15647</v>
      </c>
    </row>
    <row r="31" spans="1:5">
      <c r="A31" s="4" t="s">
        <v>60</v>
      </c>
      <c r="B31" s="5" t="n">
        <v>51001</v>
      </c>
      <c r="C31" s="5" t="n">
        <v>50158</v>
      </c>
    </row>
    <row r="32" spans="1:5">
      <c r="A32" s="4" t="s">
        <v>61</v>
      </c>
      <c r="B32" s="5" t="n">
        <v>1821</v>
      </c>
      <c r="C32" s="5" t="n">
        <v>1866</v>
      </c>
    </row>
    <row r="33" spans="1:5">
      <c r="A33" s="4" t="s">
        <v>62</v>
      </c>
      <c r="B33" s="5" t="n">
        <v>1</v>
      </c>
      <c r="C33" s="5" t="n">
        <v>337</v>
      </c>
    </row>
    <row r="34" spans="1:5">
      <c r="A34" s="4" t="s">
        <v>63</v>
      </c>
      <c r="B34" s="5" t="n">
        <v>3136</v>
      </c>
      <c r="C34" s="5" t="n">
        <v>3123</v>
      </c>
    </row>
    <row r="35" spans="1:5">
      <c r="A35" s="4" t="s">
        <v>42</v>
      </c>
      <c r="B35" s="5" t="n">
        <v>139</v>
      </c>
      <c r="C35" s="5" t="n">
        <v>149</v>
      </c>
    </row>
    <row r="36" spans="1:5">
      <c r="A36" s="4" t="s">
        <v>64</v>
      </c>
      <c r="B36" s="5" t="n">
        <v>551</v>
      </c>
      <c r="C36" s="5" t="n">
        <v>550</v>
      </c>
    </row>
    <row r="37" spans="1:5">
      <c r="A37" s="4" t="s">
        <v>2096</v>
      </c>
      <c r="B37" s="5" t="n">
        <v>0</v>
      </c>
      <c r="C37" s="5" t="n">
        <v>0</v>
      </c>
    </row>
    <row r="38" spans="1:5">
      <c r="A38" s="4" t="s">
        <v>65</v>
      </c>
      <c r="B38" s="5" t="n">
        <v>2148</v>
      </c>
      <c r="C38" s="5" t="n">
        <v>2076</v>
      </c>
    </row>
    <row r="39" spans="1:5">
      <c r="A39" s="3" t="s">
        <v>66</v>
      </c>
    </row>
    <row r="40" spans="1:5">
      <c r="A40" s="4" t="s">
        <v>67</v>
      </c>
      <c r="B40" s="5" t="n">
        <v>540</v>
      </c>
      <c r="C40" s="5" t="n">
        <v>1047</v>
      </c>
    </row>
    <row r="41" spans="1:5">
      <c r="A41" s="4" t="s">
        <v>65</v>
      </c>
      <c r="B41" s="5" t="n">
        <v>688</v>
      </c>
      <c r="C41" s="5" t="n">
        <v>658</v>
      </c>
    </row>
    <row r="42" spans="1:5">
      <c r="A42" s="4" t="s">
        <v>68</v>
      </c>
      <c r="B42" s="5" t="n">
        <v>71228</v>
      </c>
      <c r="C42" s="5" t="n">
        <v>77605</v>
      </c>
    </row>
    <row r="43" spans="1:5">
      <c r="A43" s="4" t="s">
        <v>69</v>
      </c>
      <c r="B43" s="5" t="n">
        <v>0</v>
      </c>
      <c r="C43" s="5" t="n">
        <v>58277</v>
      </c>
    </row>
    <row r="44" spans="1:5">
      <c r="A44" s="4" t="s">
        <v>70</v>
      </c>
      <c r="B44" s="5" t="n">
        <v>145741</v>
      </c>
      <c r="C44" s="5" t="n">
        <v>211493</v>
      </c>
    </row>
    <row r="45" spans="1:5">
      <c r="A45" s="3" t="s">
        <v>73</v>
      </c>
    </row>
    <row r="46" spans="1:5">
      <c r="A46" s="4" t="s">
        <v>82</v>
      </c>
      <c r="B46" s="5" t="n">
        <v>8213</v>
      </c>
      <c r="C46" s="5" t="n">
        <v>10009</v>
      </c>
    </row>
    <row r="47" spans="1:5">
      <c r="A47" s="4" t="s">
        <v>83</v>
      </c>
      <c r="B47" s="5" t="n">
        <v>728</v>
      </c>
      <c r="C47" s="5" t="n">
        <v>1030</v>
      </c>
    </row>
    <row r="48" spans="1:5">
      <c r="A48" s="4" t="s">
        <v>84</v>
      </c>
      <c r="B48" s="5" t="n">
        <v>8941</v>
      </c>
      <c r="C48" s="5" t="n">
        <v>11039</v>
      </c>
    </row>
    <row r="49" spans="1:5">
      <c r="A49" s="4" t="s">
        <v>85</v>
      </c>
      <c r="B49" s="5" t="n">
        <v>154682</v>
      </c>
      <c r="C49" s="5" t="n">
        <v>222532</v>
      </c>
    </row>
    <row r="50" spans="1:5">
      <c r="A50" s="4" t="s">
        <v>86</v>
      </c>
    </row>
    <row r="51" spans="1:5">
      <c r="A51" s="3" t="s">
        <v>53</v>
      </c>
    </row>
    <row r="52" spans="1:5">
      <c r="A52" s="4" t="s">
        <v>54</v>
      </c>
      <c r="B52" s="5" t="n">
        <v>1421</v>
      </c>
      <c r="C52" s="5" t="n">
        <v>1795</v>
      </c>
    </row>
    <row r="53" spans="1:5">
      <c r="A53" s="4" t="s">
        <v>45</v>
      </c>
    </row>
    <row r="54" spans="1:5">
      <c r="A54" s="3" t="s">
        <v>53</v>
      </c>
    </row>
    <row r="55" spans="1:5">
      <c r="A55" s="4" t="s">
        <v>54</v>
      </c>
      <c r="B55" s="5" t="n">
        <v>331</v>
      </c>
      <c r="C55" s="5" t="n">
        <v>217</v>
      </c>
    </row>
    <row r="56" spans="1:5">
      <c r="A56" s="4" t="s">
        <v>87</v>
      </c>
    </row>
    <row r="57" spans="1:5">
      <c r="A57" s="3" t="s">
        <v>53</v>
      </c>
    </row>
    <row r="58" spans="1:5">
      <c r="A58" s="4" t="s">
        <v>54</v>
      </c>
      <c r="B58" s="5" t="n">
        <v>542</v>
      </c>
      <c r="C58" s="5" t="n">
        <v>1089</v>
      </c>
    </row>
    <row r="59" spans="1:5">
      <c r="A59" s="4" t="s">
        <v>52</v>
      </c>
    </row>
    <row r="60" spans="1:5">
      <c r="A60" s="3" t="s">
        <v>53</v>
      </c>
    </row>
    <row r="61" spans="1:5">
      <c r="A61" s="4" t="s">
        <v>54</v>
      </c>
      <c r="B61" s="5" t="n">
        <v>16</v>
      </c>
      <c r="C61" s="5" t="n">
        <v>75</v>
      </c>
    </row>
    <row r="62" spans="1:5">
      <c r="A62" s="4" t="s">
        <v>2097</v>
      </c>
    </row>
    <row r="63" spans="1:5">
      <c r="A63" s="3" t="s">
        <v>34</v>
      </c>
    </row>
    <row r="64" spans="1:5">
      <c r="A64" s="4" t="s">
        <v>35</v>
      </c>
      <c r="B64" s="5" t="n">
        <v>-15</v>
      </c>
      <c r="C64" s="5" t="n">
        <v>-15</v>
      </c>
    </row>
    <row r="65" spans="1:5">
      <c r="A65" s="4" t="s">
        <v>36</v>
      </c>
      <c r="B65" s="5" t="n">
        <v>0</v>
      </c>
      <c r="C65" s="5" t="n">
        <v>0</v>
      </c>
    </row>
    <row r="66" spans="1:5">
      <c r="A66" s="4" t="s">
        <v>689</v>
      </c>
      <c r="B66" s="5" t="n">
        <v>0</v>
      </c>
      <c r="C66" s="5" t="n">
        <v>0</v>
      </c>
    </row>
    <row r="67" spans="1:5">
      <c r="A67" s="4" t="s">
        <v>38</v>
      </c>
      <c r="B67" s="5" t="n">
        <v>0</v>
      </c>
      <c r="C67" s="5" t="n">
        <v>0</v>
      </c>
    </row>
    <row r="68" spans="1:5">
      <c r="A68" s="4" t="s">
        <v>2092</v>
      </c>
      <c r="B68" s="5" t="n">
        <v>0</v>
      </c>
      <c r="C68" s="5" t="n">
        <v>0</v>
      </c>
    </row>
    <row r="69" spans="1:5">
      <c r="A69" s="4" t="s">
        <v>40</v>
      </c>
      <c r="B69" s="5" t="n">
        <v>0</v>
      </c>
      <c r="C69" s="5" t="n">
        <v>0</v>
      </c>
    </row>
    <row r="70" spans="1:5">
      <c r="A70" s="4" t="s">
        <v>41</v>
      </c>
      <c r="B70" s="5" t="n">
        <v>0</v>
      </c>
      <c r="C70" s="5" t="n">
        <v>0</v>
      </c>
    </row>
    <row r="71" spans="1:5">
      <c r="A71" s="4" t="s">
        <v>42</v>
      </c>
      <c r="B71" s="5" t="n">
        <v>-78</v>
      </c>
      <c r="C71" s="5" t="n">
        <v>-97</v>
      </c>
    </row>
    <row r="72" spans="1:5">
      <c r="A72" s="4" t="s">
        <v>2093</v>
      </c>
      <c r="B72" s="5" t="n">
        <v>-17159</v>
      </c>
      <c r="C72" s="5" t="n">
        <v>-19911</v>
      </c>
    </row>
    <row r="73" spans="1:5">
      <c r="A73" s="4" t="s">
        <v>43</v>
      </c>
      <c r="B73" s="5" t="n">
        <v>0</v>
      </c>
      <c r="C73" s="5" t="n">
        <v>0</v>
      </c>
    </row>
    <row r="74" spans="1:5">
      <c r="A74" s="4" t="s">
        <v>44</v>
      </c>
      <c r="B74" s="5" t="n">
        <v>-17252</v>
      </c>
      <c r="C74" s="5" t="n">
        <v>-20023</v>
      </c>
    </row>
    <row r="75" spans="1:5">
      <c r="A75" s="4" t="s">
        <v>45</v>
      </c>
      <c r="B75" s="5" t="n">
        <v>0</v>
      </c>
      <c r="C75" s="5" t="n">
        <v>0</v>
      </c>
      <c r="D75" s="5" t="n">
        <v>0</v>
      </c>
    </row>
    <row r="76" spans="1:5">
      <c r="A76" s="4" t="s">
        <v>46</v>
      </c>
      <c r="B76" s="5" t="n">
        <v>0</v>
      </c>
      <c r="C76" s="5" t="n">
        <v>0</v>
      </c>
    </row>
    <row r="77" spans="1:5">
      <c r="A77" s="4" t="s">
        <v>47</v>
      </c>
      <c r="B77" s="5" t="n">
        <v>0</v>
      </c>
      <c r="C77" s="5" t="n">
        <v>0</v>
      </c>
    </row>
    <row r="78" spans="1:5">
      <c r="A78" s="4" t="s">
        <v>48</v>
      </c>
      <c r="B78" s="5" t="n">
        <v>0</v>
      </c>
      <c r="C78" s="5" t="n">
        <v>0</v>
      </c>
    </row>
    <row r="79" spans="1:5">
      <c r="A79" s="4" t="s">
        <v>49</v>
      </c>
      <c r="B79" s="5" t="n">
        <v>0</v>
      </c>
      <c r="C79" s="5" t="n">
        <v>0</v>
      </c>
    </row>
    <row r="80" spans="1:5">
      <c r="A80" s="4" t="s">
        <v>50</v>
      </c>
      <c r="B80" s="5" t="n">
        <v>0</v>
      </c>
      <c r="C80" s="5" t="n">
        <v>0</v>
      </c>
    </row>
    <row r="81" spans="1:5">
      <c r="A81" s="4" t="s">
        <v>51</v>
      </c>
      <c r="B81" s="5" t="n">
        <v>0</v>
      </c>
      <c r="C81" s="5" t="n">
        <v>0</v>
      </c>
    </row>
    <row r="82" spans="1:5">
      <c r="A82" s="4" t="s">
        <v>2094</v>
      </c>
      <c r="B82" s="5" t="n">
        <v>-83</v>
      </c>
      <c r="C82" s="5" t="n">
        <v>-609</v>
      </c>
    </row>
    <row r="83" spans="1:5">
      <c r="A83" s="4" t="s">
        <v>2095</v>
      </c>
      <c r="B83" s="5" t="n">
        <v>-5</v>
      </c>
      <c r="C83" s="5" t="n">
        <v>-5</v>
      </c>
    </row>
    <row r="84" spans="1:5">
      <c r="A84" s="4" t="s">
        <v>52</v>
      </c>
      <c r="B84" s="5" t="n">
        <v>0</v>
      </c>
      <c r="C84" s="5" t="n">
        <v>0</v>
      </c>
    </row>
    <row r="85" spans="1:5">
      <c r="A85" s="3" t="s">
        <v>53</v>
      </c>
    </row>
    <row r="86" spans="1:5">
      <c r="A86" s="4" t="s">
        <v>55</v>
      </c>
      <c r="B86" s="5" t="n">
        <v>0</v>
      </c>
      <c r="C86" s="5" t="n">
        <v>0</v>
      </c>
    </row>
    <row r="87" spans="1:5">
      <c r="A87" s="4" t="s">
        <v>56</v>
      </c>
      <c r="C87" s="5" t="n">
        <v>0</v>
      </c>
    </row>
    <row r="88" spans="1:5">
      <c r="A88" s="4" t="s">
        <v>57</v>
      </c>
      <c r="B88" s="5" t="n">
        <v>-17340</v>
      </c>
      <c r="C88" s="5" t="n">
        <v>-20637</v>
      </c>
    </row>
    <row r="89" spans="1:5">
      <c r="A89" s="3" t="s">
        <v>58</v>
      </c>
    </row>
    <row r="90" spans="1:5">
      <c r="A90" s="4" t="s">
        <v>59</v>
      </c>
      <c r="B90" s="5" t="n">
        <v>0</v>
      </c>
      <c r="C90" s="5" t="n">
        <v>0</v>
      </c>
    </row>
    <row r="91" spans="1:5">
      <c r="A91" s="4" t="s">
        <v>60</v>
      </c>
      <c r="B91" s="5" t="n">
        <v>0</v>
      </c>
      <c r="C91" s="5" t="n">
        <v>0</v>
      </c>
    </row>
    <row r="92" spans="1:5">
      <c r="A92" s="4" t="s">
        <v>61</v>
      </c>
      <c r="B92" s="5" t="n">
        <v>0</v>
      </c>
      <c r="C92" s="5" t="n">
        <v>0</v>
      </c>
    </row>
    <row r="93" spans="1:5">
      <c r="A93" s="4" t="s">
        <v>62</v>
      </c>
      <c r="B93" s="5" t="n">
        <v>-83</v>
      </c>
      <c r="C93" s="5" t="n">
        <v>-609</v>
      </c>
    </row>
    <row r="94" spans="1:5">
      <c r="A94" s="4" t="s">
        <v>63</v>
      </c>
      <c r="B94" s="5" t="n">
        <v>-15</v>
      </c>
      <c r="C94" s="5" t="n">
        <v>-15</v>
      </c>
    </row>
    <row r="95" spans="1:5">
      <c r="A95" s="4" t="s">
        <v>42</v>
      </c>
      <c r="B95" s="5" t="n">
        <v>-78</v>
      </c>
      <c r="C95" s="5" t="n">
        <v>-97</v>
      </c>
    </row>
    <row r="96" spans="1:5">
      <c r="A96" s="4" t="s">
        <v>64</v>
      </c>
      <c r="B96" s="5" t="n">
        <v>0</v>
      </c>
      <c r="C96" s="5" t="n">
        <v>0</v>
      </c>
    </row>
    <row r="97" spans="1:5">
      <c r="A97" s="4" t="s">
        <v>2096</v>
      </c>
      <c r="B97" s="5" t="n">
        <v>-3</v>
      </c>
      <c r="C97" s="5" t="n">
        <v>-3</v>
      </c>
    </row>
    <row r="98" spans="1:5">
      <c r="A98" s="4" t="s">
        <v>65</v>
      </c>
      <c r="B98" s="5" t="n">
        <v>-2</v>
      </c>
      <c r="C98" s="5" t="n">
        <v>-2</v>
      </c>
    </row>
    <row r="99" spans="1:5">
      <c r="A99" s="3" t="s">
        <v>66</v>
      </c>
    </row>
    <row r="100" spans="1:5">
      <c r="A100" s="4" t="s">
        <v>67</v>
      </c>
      <c r="B100" s="5" t="n">
        <v>0</v>
      </c>
      <c r="C100" s="5" t="n">
        <v>0</v>
      </c>
    </row>
    <row r="101" spans="1:5">
      <c r="A101" s="4" t="s">
        <v>65</v>
      </c>
      <c r="B101" s="5" t="n">
        <v>0</v>
      </c>
      <c r="C101" s="5" t="n">
        <v>0</v>
      </c>
    </row>
    <row r="102" spans="1:5">
      <c r="A102" s="4" t="s">
        <v>68</v>
      </c>
      <c r="B102" s="5" t="n">
        <v>0</v>
      </c>
      <c r="C102" s="5" t="n">
        <v>0</v>
      </c>
    </row>
    <row r="103" spans="1:5">
      <c r="A103" s="4" t="s">
        <v>69</v>
      </c>
      <c r="C103" s="5" t="n">
        <v>0</v>
      </c>
    </row>
    <row r="104" spans="1:5">
      <c r="A104" s="4" t="s">
        <v>70</v>
      </c>
      <c r="B104" s="5" t="n">
        <v>-181</v>
      </c>
      <c r="C104" s="5" t="n">
        <v>-726</v>
      </c>
    </row>
    <row r="105" spans="1:5">
      <c r="A105" s="3" t="s">
        <v>73</v>
      </c>
    </row>
    <row r="106" spans="1:5">
      <c r="A106" s="4" t="s">
        <v>82</v>
      </c>
      <c r="B106" s="5" t="n">
        <v>-17159</v>
      </c>
      <c r="C106" s="5" t="n">
        <v>-19911</v>
      </c>
    </row>
    <row r="107" spans="1:5">
      <c r="A107" s="4" t="s">
        <v>83</v>
      </c>
      <c r="B107" s="5" t="n">
        <v>0</v>
      </c>
      <c r="C107" s="5" t="n">
        <v>0</v>
      </c>
    </row>
    <row r="108" spans="1:5">
      <c r="A108" s="4" t="s">
        <v>84</v>
      </c>
      <c r="B108" s="5" t="n">
        <v>-17159</v>
      </c>
      <c r="C108" s="5" t="n">
        <v>-19911</v>
      </c>
    </row>
    <row r="109" spans="1:5">
      <c r="A109" s="4" t="s">
        <v>85</v>
      </c>
      <c r="B109" s="5" t="n">
        <v>-17340</v>
      </c>
      <c r="C109" s="5" t="n">
        <v>-20637</v>
      </c>
    </row>
    <row r="110" spans="1:5">
      <c r="A110" s="4" t="s">
        <v>2098</v>
      </c>
    </row>
    <row r="111" spans="1:5">
      <c r="A111" s="3" t="s">
        <v>53</v>
      </c>
    </row>
    <row r="112" spans="1:5">
      <c r="A112" s="4" t="s">
        <v>54</v>
      </c>
      <c r="B112" s="5" t="n">
        <v>0</v>
      </c>
      <c r="C112" s="5" t="n">
        <v>0</v>
      </c>
    </row>
    <row r="113" spans="1:5">
      <c r="A113" s="4" t="s">
        <v>2099</v>
      </c>
    </row>
    <row r="114" spans="1:5">
      <c r="A114" s="3" t="s">
        <v>53</v>
      </c>
    </row>
    <row r="115" spans="1:5">
      <c r="A115" s="4" t="s">
        <v>54</v>
      </c>
      <c r="B115" s="5" t="n">
        <v>0</v>
      </c>
      <c r="C115" s="5" t="n">
        <v>0</v>
      </c>
    </row>
    <row r="116" spans="1:5">
      <c r="A116" s="4" t="s">
        <v>2100</v>
      </c>
    </row>
    <row r="117" spans="1:5">
      <c r="A117" s="3" t="s">
        <v>53</v>
      </c>
    </row>
    <row r="118" spans="1:5">
      <c r="A118" s="4" t="s">
        <v>54</v>
      </c>
      <c r="B118" s="5" t="n">
        <v>0</v>
      </c>
      <c r="C118" s="5" t="n">
        <v>0</v>
      </c>
    </row>
    <row r="119" spans="1:5">
      <c r="A119" s="4" t="s">
        <v>2101</v>
      </c>
    </row>
    <row r="120" spans="1:5">
      <c r="A120" s="3" t="s">
        <v>53</v>
      </c>
    </row>
    <row r="121" spans="1:5">
      <c r="A121" s="4" t="s">
        <v>54</v>
      </c>
      <c r="B121" s="5" t="n">
        <v>0</v>
      </c>
      <c r="C121" s="5" t="n">
        <v>0</v>
      </c>
    </row>
    <row r="122" spans="1:5">
      <c r="A122" s="4" t="s">
        <v>1882</v>
      </c>
    </row>
    <row r="123" spans="1:5">
      <c r="A123" s="3" t="s">
        <v>34</v>
      </c>
    </row>
    <row r="124" spans="1:5">
      <c r="A124" s="4" t="s">
        <v>35</v>
      </c>
      <c r="B124" s="5" t="n">
        <v>0</v>
      </c>
      <c r="C124" s="5" t="n">
        <v>0</v>
      </c>
    </row>
    <row r="125" spans="1:5">
      <c r="A125" s="4" t="s">
        <v>36</v>
      </c>
      <c r="B125" s="5" t="n">
        <v>0</v>
      </c>
      <c r="C125" s="5" t="n">
        <v>0</v>
      </c>
    </row>
    <row r="126" spans="1:5">
      <c r="A126" s="4" t="s">
        <v>689</v>
      </c>
      <c r="B126" s="5" t="n">
        <v>99</v>
      </c>
      <c r="C126" s="5" t="n">
        <v>115</v>
      </c>
    </row>
    <row r="127" spans="1:5">
      <c r="A127" s="4" t="s">
        <v>38</v>
      </c>
      <c r="B127" s="5" t="n">
        <v>0</v>
      </c>
      <c r="C127" s="5" t="n">
        <v>212</v>
      </c>
    </row>
    <row r="128" spans="1:5">
      <c r="A128" s="4" t="s">
        <v>2092</v>
      </c>
      <c r="B128" s="5" t="n">
        <v>0</v>
      </c>
      <c r="C128" s="5" t="n">
        <v>0</v>
      </c>
    </row>
    <row r="129" spans="1:5">
      <c r="A129" s="4" t="s">
        <v>40</v>
      </c>
      <c r="B129" s="5" t="n">
        <v>0</v>
      </c>
      <c r="C129" s="5" t="n">
        <v>0</v>
      </c>
    </row>
    <row r="130" spans="1:5">
      <c r="A130" s="4" t="s">
        <v>41</v>
      </c>
      <c r="B130" s="5" t="n">
        <v>0</v>
      </c>
      <c r="C130" s="5" t="n">
        <v>0</v>
      </c>
    </row>
    <row r="131" spans="1:5">
      <c r="A131" s="4" t="s">
        <v>42</v>
      </c>
      <c r="B131" s="5" t="n">
        <v>39</v>
      </c>
      <c r="C131" s="5" t="n">
        <v>49</v>
      </c>
    </row>
    <row r="132" spans="1:5">
      <c r="A132" s="4" t="s">
        <v>2093</v>
      </c>
      <c r="B132" s="5" t="n">
        <v>10099</v>
      </c>
      <c r="C132" s="5" t="n">
        <v>12293</v>
      </c>
    </row>
    <row r="133" spans="1:5">
      <c r="A133" s="4" t="s">
        <v>43</v>
      </c>
      <c r="B133" s="5" t="n">
        <v>0</v>
      </c>
      <c r="C133" s="5" t="n">
        <v>0</v>
      </c>
    </row>
    <row r="134" spans="1:5">
      <c r="A134" s="4" t="s">
        <v>44</v>
      </c>
      <c r="B134" s="5" t="n">
        <v>10237</v>
      </c>
      <c r="C134" s="5" t="n">
        <v>12669</v>
      </c>
    </row>
    <row r="135" spans="1:5">
      <c r="A135" s="4" t="s">
        <v>45</v>
      </c>
      <c r="B135" s="5" t="n">
        <v>209</v>
      </c>
      <c r="C135" s="5" t="n">
        <v>244</v>
      </c>
      <c r="D135" s="5" t="n">
        <v>257</v>
      </c>
    </row>
    <row r="136" spans="1:5">
      <c r="A136" s="4" t="s">
        <v>46</v>
      </c>
      <c r="B136" s="5" t="n">
        <v>11</v>
      </c>
      <c r="C136" s="5" t="n">
        <v>11</v>
      </c>
    </row>
    <row r="137" spans="1:5">
      <c r="A137" s="4" t="s">
        <v>47</v>
      </c>
      <c r="B137" s="5" t="n">
        <v>0</v>
      </c>
      <c r="C137" s="5" t="n">
        <v>0</v>
      </c>
    </row>
    <row r="138" spans="1:5">
      <c r="A138" s="4" t="s">
        <v>48</v>
      </c>
      <c r="B138" s="5" t="n">
        <v>0</v>
      </c>
      <c r="C138" s="5" t="n">
        <v>0</v>
      </c>
    </row>
    <row r="139" spans="1:5">
      <c r="A139" s="4" t="s">
        <v>49</v>
      </c>
      <c r="B139" s="5" t="n">
        <v>0</v>
      </c>
      <c r="C139" s="5" t="n">
        <v>0</v>
      </c>
    </row>
    <row r="140" spans="1:5">
      <c r="A140" s="4" t="s">
        <v>50</v>
      </c>
      <c r="B140" s="5" t="n">
        <v>-37</v>
      </c>
      <c r="C140" s="5" t="n">
        <v>0</v>
      </c>
    </row>
    <row r="141" spans="1:5">
      <c r="A141" s="4" t="s">
        <v>51</v>
      </c>
      <c r="B141" s="5" t="n">
        <v>553</v>
      </c>
      <c r="C141" s="5" t="n">
        <v>406</v>
      </c>
    </row>
    <row r="142" spans="1:5">
      <c r="A142" s="4" t="s">
        <v>2094</v>
      </c>
      <c r="B142" s="5" t="n">
        <v>79</v>
      </c>
      <c r="C142" s="5" t="n">
        <v>191</v>
      </c>
    </row>
    <row r="143" spans="1:5">
      <c r="A143" s="4" t="s">
        <v>2095</v>
      </c>
      <c r="B143" s="5" t="n">
        <v>2</v>
      </c>
      <c r="C143" s="5" t="n">
        <v>2</v>
      </c>
    </row>
    <row r="144" spans="1:5">
      <c r="A144" s="4" t="s">
        <v>52</v>
      </c>
      <c r="B144" s="5" t="n">
        <v>13</v>
      </c>
      <c r="C144" s="5" t="n">
        <v>16</v>
      </c>
    </row>
    <row r="145" spans="1:5">
      <c r="A145" s="3" t="s">
        <v>53</v>
      </c>
    </row>
    <row r="146" spans="1:5">
      <c r="A146" s="4" t="s">
        <v>55</v>
      </c>
      <c r="B146" s="5" t="n">
        <v>0</v>
      </c>
      <c r="C146" s="5" t="n">
        <v>0</v>
      </c>
    </row>
    <row r="147" spans="1:5">
      <c r="A147" s="4" t="s">
        <v>56</v>
      </c>
      <c r="C147" s="5" t="n">
        <v>0</v>
      </c>
    </row>
    <row r="148" spans="1:5">
      <c r="A148" s="4" t="s">
        <v>57</v>
      </c>
      <c r="B148" s="5" t="n">
        <v>11067</v>
      </c>
      <c r="C148" s="5" t="n">
        <v>13539</v>
      </c>
    </row>
    <row r="149" spans="1:5">
      <c r="A149" s="3" t="s">
        <v>58</v>
      </c>
    </row>
    <row r="150" spans="1:5">
      <c r="A150" s="4" t="s">
        <v>59</v>
      </c>
      <c r="B150" s="5" t="n">
        <v>0</v>
      </c>
      <c r="C150" s="5" t="n">
        <v>0</v>
      </c>
    </row>
    <row r="151" spans="1:5">
      <c r="A151" s="4" t="s">
        <v>60</v>
      </c>
      <c r="B151" s="5" t="n">
        <v>0</v>
      </c>
      <c r="C151" s="5" t="n">
        <v>0</v>
      </c>
    </row>
    <row r="152" spans="1:5">
      <c r="A152" s="4" t="s">
        <v>61</v>
      </c>
      <c r="B152" s="5" t="n">
        <v>0</v>
      </c>
      <c r="C152" s="5" t="n">
        <v>0</v>
      </c>
    </row>
    <row r="153" spans="1:5">
      <c r="A153" s="4" t="s">
        <v>62</v>
      </c>
      <c r="B153" s="5" t="n">
        <v>4</v>
      </c>
      <c r="C153" s="5" t="n">
        <v>755</v>
      </c>
    </row>
    <row r="154" spans="1:5">
      <c r="A154" s="4" t="s">
        <v>63</v>
      </c>
      <c r="B154" s="5" t="n">
        <v>2763</v>
      </c>
      <c r="C154" s="5" t="n">
        <v>2681</v>
      </c>
    </row>
    <row r="155" spans="1:5">
      <c r="A155" s="4" t="s">
        <v>42</v>
      </c>
      <c r="B155" s="5" t="n">
        <v>39</v>
      </c>
      <c r="C155" s="5" t="n">
        <v>49</v>
      </c>
    </row>
    <row r="156" spans="1:5">
      <c r="A156" s="4" t="s">
        <v>64</v>
      </c>
      <c r="B156" s="5" t="n">
        <v>0</v>
      </c>
      <c r="C156" s="5" t="n">
        <v>0</v>
      </c>
    </row>
    <row r="157" spans="1:5">
      <c r="A157" s="4" t="s">
        <v>2096</v>
      </c>
      <c r="B157" s="5" t="n">
        <v>1</v>
      </c>
      <c r="C157" s="5" t="n">
        <v>1</v>
      </c>
    </row>
    <row r="158" spans="1:5">
      <c r="A158" s="4" t="s">
        <v>65</v>
      </c>
      <c r="B158" s="5" t="n">
        <v>47</v>
      </c>
      <c r="C158" s="5" t="n">
        <v>44</v>
      </c>
    </row>
    <row r="159" spans="1:5">
      <c r="A159" s="3" t="s">
        <v>66</v>
      </c>
    </row>
    <row r="160" spans="1:5">
      <c r="A160" s="4" t="s">
        <v>67</v>
      </c>
      <c r="B160" s="5" t="n">
        <v>0</v>
      </c>
      <c r="C160" s="5" t="n">
        <v>0</v>
      </c>
    </row>
    <row r="161" spans="1:5">
      <c r="A161" s="4" t="s">
        <v>65</v>
      </c>
      <c r="B161" s="5" t="n">
        <v>0</v>
      </c>
      <c r="C161" s="5" t="n">
        <v>0</v>
      </c>
    </row>
    <row r="162" spans="1:5">
      <c r="A162" s="4" t="s">
        <v>68</v>
      </c>
      <c r="B162" s="5" t="n">
        <v>0</v>
      </c>
      <c r="C162" s="5" t="n">
        <v>0</v>
      </c>
    </row>
    <row r="163" spans="1:5">
      <c r="A163" s="4" t="s">
        <v>69</v>
      </c>
      <c r="C163" s="5" t="n">
        <v>0</v>
      </c>
    </row>
    <row r="164" spans="1:5">
      <c r="A164" s="4" t="s">
        <v>70</v>
      </c>
      <c r="B164" s="5" t="n">
        <v>2854</v>
      </c>
      <c r="C164" s="5" t="n">
        <v>3530</v>
      </c>
    </row>
    <row r="165" spans="1:5">
      <c r="A165" s="3" t="s">
        <v>73</v>
      </c>
    </row>
    <row r="166" spans="1:5">
      <c r="A166" s="4" t="s">
        <v>82</v>
      </c>
      <c r="B166" s="5" t="n">
        <v>8213</v>
      </c>
      <c r="C166" s="5" t="n">
        <v>10009</v>
      </c>
    </row>
    <row r="167" spans="1:5">
      <c r="A167" s="4" t="s">
        <v>83</v>
      </c>
      <c r="B167" s="5" t="n">
        <v>0</v>
      </c>
      <c r="C167" s="5" t="n">
        <v>0</v>
      </c>
    </row>
    <row r="168" spans="1:5">
      <c r="A168" s="4" t="s">
        <v>84</v>
      </c>
      <c r="B168" s="5" t="n">
        <v>8213</v>
      </c>
      <c r="C168" s="5" t="n">
        <v>10009</v>
      </c>
    </row>
    <row r="169" spans="1:5">
      <c r="A169" s="4" t="s">
        <v>85</v>
      </c>
      <c r="B169" s="5" t="n">
        <v>11067</v>
      </c>
      <c r="C169" s="5" t="n">
        <v>13539</v>
      </c>
    </row>
    <row r="170" spans="1:5">
      <c r="A170" s="4" t="s">
        <v>2102</v>
      </c>
    </row>
    <row r="171" spans="1:5">
      <c r="A171" s="3" t="s">
        <v>53</v>
      </c>
    </row>
    <row r="172" spans="1:5">
      <c r="A172" s="4" t="s">
        <v>54</v>
      </c>
      <c r="B172" s="5" t="n">
        <v>0</v>
      </c>
      <c r="C172" s="5" t="n">
        <v>0</v>
      </c>
    </row>
    <row r="173" spans="1:5">
      <c r="A173" s="4" t="s">
        <v>2103</v>
      </c>
    </row>
    <row r="174" spans="1:5">
      <c r="A174" s="3" t="s">
        <v>53</v>
      </c>
    </row>
    <row r="175" spans="1:5">
      <c r="A175" s="4" t="s">
        <v>54</v>
      </c>
      <c r="B175" s="5" t="n">
        <v>0</v>
      </c>
      <c r="C175" s="5" t="n">
        <v>0</v>
      </c>
    </row>
    <row r="176" spans="1:5">
      <c r="A176" s="4" t="s">
        <v>2104</v>
      </c>
    </row>
    <row r="177" spans="1:5">
      <c r="A177" s="3" t="s">
        <v>53</v>
      </c>
    </row>
    <row r="178" spans="1:5">
      <c r="A178" s="4" t="s">
        <v>54</v>
      </c>
      <c r="B178" s="5" t="n">
        <v>0</v>
      </c>
      <c r="C178" s="5" t="n">
        <v>0</v>
      </c>
    </row>
    <row r="179" spans="1:5">
      <c r="A179" s="4" t="s">
        <v>2105</v>
      </c>
    </row>
    <row r="180" spans="1:5">
      <c r="A180" s="3" t="s">
        <v>53</v>
      </c>
    </row>
    <row r="181" spans="1:5">
      <c r="A181" s="4" t="s">
        <v>54</v>
      </c>
      <c r="B181" s="5" t="n">
        <v>0</v>
      </c>
      <c r="C181" s="5" t="n">
        <v>0</v>
      </c>
    </row>
    <row r="182" spans="1:5">
      <c r="A182" s="4" t="s">
        <v>2106</v>
      </c>
    </row>
    <row r="183" spans="1:5">
      <c r="A183" s="3" t="s">
        <v>34</v>
      </c>
    </row>
    <row r="184" spans="1:5">
      <c r="A184" s="4" t="s">
        <v>35</v>
      </c>
      <c r="B184" s="5" t="n">
        <v>0</v>
      </c>
      <c r="C184" s="5" t="n">
        <v>0</v>
      </c>
    </row>
    <row r="185" spans="1:5">
      <c r="A185" s="4" t="s">
        <v>36</v>
      </c>
      <c r="B185" s="5" t="n">
        <v>0</v>
      </c>
      <c r="C185" s="5" t="n">
        <v>0</v>
      </c>
    </row>
    <row r="186" spans="1:5">
      <c r="A186" s="4" t="s">
        <v>689</v>
      </c>
      <c r="B186" s="5" t="n">
        <v>0</v>
      </c>
      <c r="C186" s="5" t="n">
        <v>0</v>
      </c>
    </row>
    <row r="187" spans="1:5">
      <c r="A187" s="4" t="s">
        <v>38</v>
      </c>
      <c r="B187" s="5" t="n">
        <v>0</v>
      </c>
      <c r="C187" s="5" t="n">
        <v>0</v>
      </c>
    </row>
    <row r="188" spans="1:5">
      <c r="A188" s="4" t="s">
        <v>2092</v>
      </c>
      <c r="B188" s="5" t="n">
        <v>0</v>
      </c>
      <c r="C188" s="5" t="n">
        <v>0</v>
      </c>
    </row>
    <row r="189" spans="1:5">
      <c r="A189" s="4" t="s">
        <v>40</v>
      </c>
      <c r="B189" s="5" t="n">
        <v>0</v>
      </c>
      <c r="C189" s="5" t="n">
        <v>0</v>
      </c>
    </row>
    <row r="190" spans="1:5">
      <c r="A190" s="4" t="s">
        <v>41</v>
      </c>
      <c r="B190" s="5" t="n">
        <v>0</v>
      </c>
      <c r="C190" s="5" t="n">
        <v>0</v>
      </c>
    </row>
    <row r="191" spans="1:5">
      <c r="A191" s="4" t="s">
        <v>42</v>
      </c>
      <c r="B191" s="5" t="n">
        <v>0</v>
      </c>
      <c r="C191" s="5" t="n">
        <v>0</v>
      </c>
    </row>
    <row r="192" spans="1:5">
      <c r="A192" s="4" t="s">
        <v>2093</v>
      </c>
      <c r="B192" s="5" t="n">
        <v>7060</v>
      </c>
      <c r="C192" s="5" t="n">
        <v>7618</v>
      </c>
    </row>
    <row r="193" spans="1:5">
      <c r="A193" s="4" t="s">
        <v>43</v>
      </c>
      <c r="B193" s="5" t="n">
        <v>0</v>
      </c>
      <c r="C193" s="5" t="n">
        <v>1</v>
      </c>
    </row>
    <row r="194" spans="1:5">
      <c r="A194" s="4" t="s">
        <v>44</v>
      </c>
      <c r="B194" s="5" t="n">
        <v>7060</v>
      </c>
      <c r="C194" s="5" t="n">
        <v>7619</v>
      </c>
    </row>
    <row r="195" spans="1:5">
      <c r="A195" s="4" t="s">
        <v>45</v>
      </c>
      <c r="B195" s="5" t="n">
        <v>2</v>
      </c>
      <c r="C195" s="5" t="n">
        <v>1</v>
      </c>
      <c r="D195" s="5" t="n">
        <v>2</v>
      </c>
    </row>
    <row r="196" spans="1:5">
      <c r="A196" s="4" t="s">
        <v>46</v>
      </c>
      <c r="B196" s="5" t="n">
        <v>0</v>
      </c>
      <c r="C196" s="5" t="n">
        <v>0</v>
      </c>
    </row>
    <row r="197" spans="1:5">
      <c r="A197" s="4" t="s">
        <v>47</v>
      </c>
      <c r="B197" s="5" t="n">
        <v>0</v>
      </c>
      <c r="C197" s="5" t="n">
        <v>0</v>
      </c>
    </row>
    <row r="198" spans="1:5">
      <c r="A198" s="4" t="s">
        <v>48</v>
      </c>
      <c r="B198" s="5" t="n">
        <v>0</v>
      </c>
      <c r="C198" s="5" t="n">
        <v>0</v>
      </c>
    </row>
    <row r="199" spans="1:5">
      <c r="A199" s="4" t="s">
        <v>49</v>
      </c>
      <c r="B199" s="5" t="n">
        <v>0</v>
      </c>
      <c r="C199" s="5" t="n">
        <v>0</v>
      </c>
    </row>
    <row r="200" spans="1:5">
      <c r="A200" s="4" t="s">
        <v>50</v>
      </c>
      <c r="B200" s="5" t="n">
        <v>26</v>
      </c>
      <c r="C200" s="5" t="n">
        <v>6</v>
      </c>
    </row>
    <row r="201" spans="1:5">
      <c r="A201" s="4" t="s">
        <v>51</v>
      </c>
      <c r="B201" s="5" t="n">
        <v>22</v>
      </c>
      <c r="C201" s="5" t="n">
        <v>22</v>
      </c>
    </row>
    <row r="202" spans="1:5">
      <c r="A202" s="4" t="s">
        <v>2094</v>
      </c>
      <c r="B202" s="5" t="n">
        <v>0</v>
      </c>
      <c r="C202" s="5" t="n">
        <v>0</v>
      </c>
    </row>
    <row r="203" spans="1:5">
      <c r="A203" s="4" t="s">
        <v>2095</v>
      </c>
      <c r="B203" s="5" t="n">
        <v>0</v>
      </c>
      <c r="C203" s="5" t="n">
        <v>0</v>
      </c>
    </row>
    <row r="204" spans="1:5">
      <c r="A204" s="4" t="s">
        <v>52</v>
      </c>
      <c r="B204" s="5" t="n">
        <v>0</v>
      </c>
      <c r="C204" s="5" t="n">
        <v>0</v>
      </c>
    </row>
    <row r="205" spans="1:5">
      <c r="A205" s="3" t="s">
        <v>53</v>
      </c>
    </row>
    <row r="206" spans="1:5">
      <c r="A206" s="4" t="s">
        <v>55</v>
      </c>
      <c r="B206" s="5" t="n">
        <v>0</v>
      </c>
      <c r="C206" s="5" t="n">
        <v>0</v>
      </c>
    </row>
    <row r="207" spans="1:5">
      <c r="A207" s="4" t="s">
        <v>56</v>
      </c>
      <c r="C207" s="5" t="n">
        <v>0</v>
      </c>
    </row>
    <row r="208" spans="1:5">
      <c r="A208" s="4" t="s">
        <v>57</v>
      </c>
      <c r="B208" s="5" t="n">
        <v>7110</v>
      </c>
      <c r="C208" s="5" t="n">
        <v>7648</v>
      </c>
    </row>
    <row r="209" spans="1:5">
      <c r="A209" s="3" t="s">
        <v>58</v>
      </c>
    </row>
    <row r="210" spans="1:5">
      <c r="A210" s="4" t="s">
        <v>59</v>
      </c>
      <c r="B210" s="5" t="n">
        <v>0</v>
      </c>
      <c r="C210" s="5" t="n">
        <v>0</v>
      </c>
    </row>
    <row r="211" spans="1:5">
      <c r="A211" s="4" t="s">
        <v>60</v>
      </c>
      <c r="B211" s="5" t="n">
        <v>0</v>
      </c>
      <c r="C211" s="5" t="n">
        <v>0</v>
      </c>
    </row>
    <row r="212" spans="1:5">
      <c r="A212" s="4" t="s">
        <v>61</v>
      </c>
      <c r="B212" s="5" t="n">
        <v>0</v>
      </c>
      <c r="C212" s="5" t="n">
        <v>0</v>
      </c>
    </row>
    <row r="213" spans="1:5">
      <c r="A213" s="4" t="s">
        <v>62</v>
      </c>
      <c r="B213" s="5" t="n">
        <v>0</v>
      </c>
      <c r="C213" s="5" t="n">
        <v>68</v>
      </c>
    </row>
    <row r="214" spans="1:5">
      <c r="A214" s="4" t="s">
        <v>63</v>
      </c>
      <c r="B214" s="5" t="n">
        <v>371</v>
      </c>
      <c r="C214" s="5" t="n">
        <v>438</v>
      </c>
    </row>
    <row r="215" spans="1:5">
      <c r="A215" s="4" t="s">
        <v>42</v>
      </c>
      <c r="B215" s="5" t="n">
        <v>0</v>
      </c>
      <c r="C215" s="5" t="n">
        <v>0</v>
      </c>
    </row>
    <row r="216" spans="1:5">
      <c r="A216" s="4" t="s">
        <v>64</v>
      </c>
      <c r="B216" s="5" t="n">
        <v>0</v>
      </c>
      <c r="C216" s="5" t="n">
        <v>0</v>
      </c>
    </row>
    <row r="217" spans="1:5">
      <c r="A217" s="4" t="s">
        <v>2096</v>
      </c>
      <c r="B217" s="5" t="n">
        <v>0</v>
      </c>
      <c r="C217" s="5" t="n">
        <v>0</v>
      </c>
    </row>
    <row r="218" spans="1:5">
      <c r="A218" s="4" t="s">
        <v>65</v>
      </c>
      <c r="B218" s="5" t="n">
        <v>55</v>
      </c>
      <c r="C218" s="5" t="n">
        <v>12</v>
      </c>
    </row>
    <row r="219" spans="1:5">
      <c r="A219" s="3" t="s">
        <v>66</v>
      </c>
    </row>
    <row r="220" spans="1:5">
      <c r="A220" s="4" t="s">
        <v>67</v>
      </c>
      <c r="B220" s="5" t="n">
        <v>0</v>
      </c>
      <c r="C220" s="5" t="n">
        <v>0</v>
      </c>
    </row>
    <row r="221" spans="1:5">
      <c r="A221" s="4" t="s">
        <v>65</v>
      </c>
      <c r="B221" s="5" t="n">
        <v>0</v>
      </c>
      <c r="C221" s="5" t="n">
        <v>0</v>
      </c>
    </row>
    <row r="222" spans="1:5">
      <c r="A222" s="4" t="s">
        <v>68</v>
      </c>
      <c r="B222" s="5" t="n">
        <v>0</v>
      </c>
      <c r="C222" s="5" t="n">
        <v>0</v>
      </c>
    </row>
    <row r="223" spans="1:5">
      <c r="A223" s="4" t="s">
        <v>69</v>
      </c>
      <c r="C223" s="5" t="n">
        <v>0</v>
      </c>
    </row>
    <row r="224" spans="1:5">
      <c r="A224" s="4" t="s">
        <v>70</v>
      </c>
      <c r="B224" s="5" t="n">
        <v>426</v>
      </c>
      <c r="C224" s="5" t="n">
        <v>518</v>
      </c>
    </row>
    <row r="225" spans="1:5">
      <c r="A225" s="3" t="s">
        <v>73</v>
      </c>
    </row>
    <row r="226" spans="1:5">
      <c r="A226" s="4" t="s">
        <v>82</v>
      </c>
      <c r="B226" s="5" t="n">
        <v>6684</v>
      </c>
      <c r="C226" s="5" t="n">
        <v>7130</v>
      </c>
    </row>
    <row r="227" spans="1:5">
      <c r="A227" s="4" t="s">
        <v>83</v>
      </c>
      <c r="B227" s="5" t="n">
        <v>0</v>
      </c>
      <c r="C227" s="5" t="n">
        <v>0</v>
      </c>
    </row>
    <row r="228" spans="1:5">
      <c r="A228" s="4" t="s">
        <v>84</v>
      </c>
      <c r="B228" s="5" t="n">
        <v>6684</v>
      </c>
      <c r="C228" s="5" t="n">
        <v>7130</v>
      </c>
    </row>
    <row r="229" spans="1:5">
      <c r="A229" s="4" t="s">
        <v>85</v>
      </c>
      <c r="B229" s="5" t="n">
        <v>7110</v>
      </c>
      <c r="C229" s="5" t="n">
        <v>7648</v>
      </c>
    </row>
    <row r="230" spans="1:5">
      <c r="A230" s="4" t="s">
        <v>2107</v>
      </c>
    </row>
    <row r="231" spans="1:5">
      <c r="A231" s="3" t="s">
        <v>53</v>
      </c>
    </row>
    <row r="232" spans="1:5">
      <c r="A232" s="4" t="s">
        <v>54</v>
      </c>
      <c r="B232" s="5" t="n">
        <v>0</v>
      </c>
      <c r="C232" s="5" t="n">
        <v>0</v>
      </c>
    </row>
    <row r="233" spans="1:5">
      <c r="A233" s="4" t="s">
        <v>2108</v>
      </c>
    </row>
    <row r="234" spans="1:5">
      <c r="A234" s="3" t="s">
        <v>53</v>
      </c>
    </row>
    <row r="235" spans="1:5">
      <c r="A235" s="4" t="s">
        <v>54</v>
      </c>
      <c r="B235" s="5" t="n">
        <v>0</v>
      </c>
      <c r="C235" s="5" t="n">
        <v>0</v>
      </c>
    </row>
    <row r="236" spans="1:5">
      <c r="A236" s="4" t="s">
        <v>2109</v>
      </c>
    </row>
    <row r="237" spans="1:5">
      <c r="A237" s="3" t="s">
        <v>53</v>
      </c>
    </row>
    <row r="238" spans="1:5">
      <c r="A238" s="4" t="s">
        <v>54</v>
      </c>
      <c r="B238" s="5" t="n">
        <v>0</v>
      </c>
      <c r="C238" s="5" t="n">
        <v>0</v>
      </c>
    </row>
    <row r="239" spans="1:5">
      <c r="A239" s="4" t="s">
        <v>2110</v>
      </c>
    </row>
    <row r="240" spans="1:5">
      <c r="A240" s="3" t="s">
        <v>53</v>
      </c>
    </row>
    <row r="241" spans="1:5">
      <c r="A241" s="4" t="s">
        <v>54</v>
      </c>
      <c r="B241" s="5" t="n">
        <v>0</v>
      </c>
      <c r="C241" s="5" t="n">
        <v>0</v>
      </c>
    </row>
    <row r="242" spans="1:5">
      <c r="A242" s="4" t="s">
        <v>2111</v>
      </c>
    </row>
    <row r="243" spans="1:5">
      <c r="A243" s="3" t="s">
        <v>34</v>
      </c>
    </row>
    <row r="244" spans="1:5">
      <c r="A244" s="4" t="s">
        <v>35</v>
      </c>
      <c r="B244" s="5" t="n">
        <v>46313</v>
      </c>
      <c r="C244" s="5" t="n">
        <v>48344</v>
      </c>
    </row>
    <row r="245" spans="1:5">
      <c r="A245" s="4" t="s">
        <v>36</v>
      </c>
      <c r="B245" s="5" t="n">
        <v>2956</v>
      </c>
      <c r="C245" s="5" t="n">
        <v>3018</v>
      </c>
    </row>
    <row r="246" spans="1:5">
      <c r="A246" s="4" t="s">
        <v>689</v>
      </c>
      <c r="B246" s="5" t="n">
        <v>174</v>
      </c>
      <c r="C246" s="5" t="n">
        <v>265</v>
      </c>
    </row>
    <row r="247" spans="1:5">
      <c r="A247" s="4" t="s">
        <v>38</v>
      </c>
      <c r="B247" s="5" t="n">
        <v>168</v>
      </c>
      <c r="C247" s="5" t="n">
        <v>259</v>
      </c>
    </row>
    <row r="248" spans="1:5">
      <c r="A248" s="4" t="s">
        <v>2092</v>
      </c>
      <c r="B248" s="5" t="n">
        <v>8676</v>
      </c>
      <c r="C248" s="5" t="n">
        <v>8686</v>
      </c>
    </row>
    <row r="249" spans="1:5">
      <c r="A249" s="4" t="s">
        <v>40</v>
      </c>
      <c r="B249" s="5" t="n">
        <v>1833</v>
      </c>
      <c r="C249" s="5" t="n">
        <v>1888</v>
      </c>
    </row>
    <row r="250" spans="1:5">
      <c r="A250" s="4" t="s">
        <v>41</v>
      </c>
      <c r="B250" s="5" t="n">
        <v>1158</v>
      </c>
      <c r="C250" s="5" t="n">
        <v>784</v>
      </c>
    </row>
    <row r="251" spans="1:5">
      <c r="A251" s="4" t="s">
        <v>42</v>
      </c>
      <c r="B251" s="5" t="n">
        <v>286</v>
      </c>
      <c r="C251" s="5" t="n">
        <v>445</v>
      </c>
    </row>
    <row r="252" spans="1:5">
      <c r="A252" s="4" t="s">
        <v>2093</v>
      </c>
      <c r="B252" s="5" t="n">
        <v>0</v>
      </c>
      <c r="C252" s="5" t="n">
        <v>0</v>
      </c>
    </row>
    <row r="253" spans="1:5">
      <c r="A253" s="4" t="s">
        <v>43</v>
      </c>
      <c r="B253" s="5" t="n">
        <v>90</v>
      </c>
      <c r="C253" s="5" t="n">
        <v>46</v>
      </c>
    </row>
    <row r="254" spans="1:5">
      <c r="A254" s="4" t="s">
        <v>44</v>
      </c>
      <c r="B254" s="5" t="n">
        <v>63521</v>
      </c>
      <c r="C254" s="5" t="n">
        <v>65822</v>
      </c>
    </row>
    <row r="255" spans="1:5">
      <c r="A255" s="4" t="s">
        <v>45</v>
      </c>
      <c r="B255" s="5" t="n">
        <v>1327</v>
      </c>
      <c r="C255" s="5" t="n">
        <v>973</v>
      </c>
      <c r="D255" s="7" t="n">
        <v>1837</v>
      </c>
    </row>
    <row r="256" spans="1:5">
      <c r="A256" s="4" t="s">
        <v>46</v>
      </c>
      <c r="B256" s="5" t="n">
        <v>1673</v>
      </c>
      <c r="C256" s="5" t="n">
        <v>1615</v>
      </c>
    </row>
    <row r="257" spans="1:5">
      <c r="A257" s="4" t="s">
        <v>47</v>
      </c>
      <c r="B257" s="5" t="n">
        <v>650</v>
      </c>
      <c r="C257" s="5" t="n">
        <v>667</v>
      </c>
    </row>
    <row r="258" spans="1:5">
      <c r="A258" s="4" t="s">
        <v>48</v>
      </c>
      <c r="B258" s="5" t="n">
        <v>6860</v>
      </c>
      <c r="C258" s="5" t="n">
        <v>7632</v>
      </c>
    </row>
    <row r="259" spans="1:5">
      <c r="A259" s="4" t="s">
        <v>49</v>
      </c>
      <c r="B259" s="5" t="n">
        <v>4116</v>
      </c>
      <c r="C259" s="5" t="n">
        <v>3374</v>
      </c>
    </row>
    <row r="260" spans="1:5">
      <c r="A260" s="4" t="s">
        <v>50</v>
      </c>
      <c r="B260" s="5" t="n">
        <v>248</v>
      </c>
      <c r="C260" s="5" t="n">
        <v>-2</v>
      </c>
    </row>
    <row r="261" spans="1:5">
      <c r="A261" s="4" t="s">
        <v>51</v>
      </c>
      <c r="B261" s="5" t="n">
        <v>582</v>
      </c>
      <c r="C261" s="5" t="n">
        <v>353</v>
      </c>
    </row>
    <row r="262" spans="1:5">
      <c r="A262" s="4" t="s">
        <v>2094</v>
      </c>
      <c r="B262" s="5" t="n">
        <v>4</v>
      </c>
      <c r="C262" s="5" t="n">
        <v>418</v>
      </c>
    </row>
    <row r="263" spans="1:5">
      <c r="A263" s="4" t="s">
        <v>2095</v>
      </c>
      <c r="B263" s="5" t="n">
        <v>3</v>
      </c>
      <c r="C263" s="5" t="n">
        <v>3</v>
      </c>
    </row>
    <row r="264" spans="1:5">
      <c r="A264" s="4" t="s">
        <v>52</v>
      </c>
      <c r="B264" s="5" t="n">
        <v>1323</v>
      </c>
      <c r="C264" s="5" t="n">
        <v>1294</v>
      </c>
    </row>
    <row r="265" spans="1:5">
      <c r="A265" s="3" t="s">
        <v>53</v>
      </c>
    </row>
    <row r="266" spans="1:5">
      <c r="A266" s="4" t="s">
        <v>55</v>
      </c>
      <c r="B266" s="5" t="n">
        <v>71228</v>
      </c>
      <c r="C266" s="5" t="n">
        <v>77605</v>
      </c>
    </row>
    <row r="267" spans="1:5">
      <c r="A267" s="4" t="s">
        <v>56</v>
      </c>
      <c r="C267" s="5" t="n">
        <v>59052</v>
      </c>
    </row>
    <row r="268" spans="1:5">
      <c r="A268" s="4" t="s">
        <v>57</v>
      </c>
      <c r="B268" s="5" t="n">
        <v>153845</v>
      </c>
      <c r="C268" s="5" t="n">
        <v>221982</v>
      </c>
    </row>
    <row r="269" spans="1:5">
      <c r="A269" s="3" t="s">
        <v>58</v>
      </c>
    </row>
    <row r="270" spans="1:5">
      <c r="A270" s="4" t="s">
        <v>59</v>
      </c>
      <c r="B270" s="5" t="n">
        <v>14488</v>
      </c>
      <c r="C270" s="5" t="n">
        <v>15647</v>
      </c>
    </row>
    <row r="271" spans="1:5">
      <c r="A271" s="4" t="s">
        <v>60</v>
      </c>
      <c r="B271" s="5" t="n">
        <v>51001</v>
      </c>
      <c r="C271" s="5" t="n">
        <v>50158</v>
      </c>
    </row>
    <row r="272" spans="1:5">
      <c r="A272" s="4" t="s">
        <v>61</v>
      </c>
      <c r="B272" s="5" t="n">
        <v>1821</v>
      </c>
      <c r="C272" s="5" t="n">
        <v>1866</v>
      </c>
    </row>
    <row r="273" spans="1:5">
      <c r="A273" s="4" t="s">
        <v>62</v>
      </c>
      <c r="B273" s="5" t="n">
        <v>80</v>
      </c>
      <c r="C273" s="5" t="n">
        <v>123</v>
      </c>
    </row>
    <row r="274" spans="1:5">
      <c r="A274" s="4" t="s">
        <v>63</v>
      </c>
      <c r="B274" s="5" t="n">
        <v>17</v>
      </c>
      <c r="C274" s="5" t="n">
        <v>19</v>
      </c>
    </row>
    <row r="275" spans="1:5">
      <c r="A275" s="4" t="s">
        <v>42</v>
      </c>
      <c r="B275" s="5" t="n">
        <v>178</v>
      </c>
      <c r="C275" s="5" t="n">
        <v>197</v>
      </c>
    </row>
    <row r="276" spans="1:5">
      <c r="A276" s="4" t="s">
        <v>64</v>
      </c>
      <c r="B276" s="5" t="n">
        <v>551</v>
      </c>
      <c r="C276" s="5" t="n">
        <v>550</v>
      </c>
    </row>
    <row r="277" spans="1:5">
      <c r="A277" s="4" t="s">
        <v>2096</v>
      </c>
      <c r="B277" s="5" t="n">
        <v>2</v>
      </c>
      <c r="C277" s="5" t="n">
        <v>2</v>
      </c>
    </row>
    <row r="278" spans="1:5">
      <c r="A278" s="4" t="s">
        <v>65</v>
      </c>
      <c r="B278" s="5" t="n">
        <v>2048</v>
      </c>
      <c r="C278" s="5" t="n">
        <v>2022</v>
      </c>
    </row>
    <row r="279" spans="1:5">
      <c r="A279" s="3" t="s">
        <v>66</v>
      </c>
    </row>
    <row r="280" spans="1:5">
      <c r="A280" s="4" t="s">
        <v>67</v>
      </c>
      <c r="B280" s="5" t="n">
        <v>540</v>
      </c>
      <c r="C280" s="5" t="n">
        <v>1047</v>
      </c>
    </row>
    <row r="281" spans="1:5">
      <c r="A281" s="4" t="s">
        <v>65</v>
      </c>
      <c r="B281" s="5" t="n">
        <v>688</v>
      </c>
      <c r="C281" s="5" t="n">
        <v>658</v>
      </c>
    </row>
    <row r="282" spans="1:5">
      <c r="A282" s="4" t="s">
        <v>68</v>
      </c>
      <c r="B282" s="5" t="n">
        <v>71228</v>
      </c>
      <c r="C282" s="5" t="n">
        <v>77605</v>
      </c>
    </row>
    <row r="283" spans="1:5">
      <c r="A283" s="4" t="s">
        <v>69</v>
      </c>
      <c r="C283" s="5" t="n">
        <v>58277</v>
      </c>
    </row>
    <row r="284" spans="1:5">
      <c r="A284" s="4" t="s">
        <v>70</v>
      </c>
      <c r="B284" s="5" t="n">
        <v>142642</v>
      </c>
      <c r="C284" s="5" t="n">
        <v>208171</v>
      </c>
    </row>
    <row r="285" spans="1:5">
      <c r="A285" s="3" t="s">
        <v>73</v>
      </c>
    </row>
    <row r="286" spans="1:5">
      <c r="A286" s="4" t="s">
        <v>82</v>
      </c>
      <c r="B286" s="5" t="n">
        <v>10475</v>
      </c>
      <c r="C286" s="5" t="n">
        <v>12781</v>
      </c>
    </row>
    <row r="287" spans="1:5">
      <c r="A287" s="4" t="s">
        <v>83</v>
      </c>
      <c r="B287" s="5" t="n">
        <v>728</v>
      </c>
      <c r="C287" s="5" t="n">
        <v>1030</v>
      </c>
    </row>
    <row r="288" spans="1:5">
      <c r="A288" s="4" t="s">
        <v>84</v>
      </c>
      <c r="B288" s="5" t="n">
        <v>11203</v>
      </c>
      <c r="C288" s="5" t="n">
        <v>13811</v>
      </c>
    </row>
    <row r="289" spans="1:5">
      <c r="A289" s="4" t="s">
        <v>85</v>
      </c>
      <c r="B289" s="5" t="n">
        <v>153845</v>
      </c>
      <c r="C289" s="5" t="n">
        <v>221982</v>
      </c>
    </row>
    <row r="290" spans="1:5">
      <c r="A290" s="4" t="s">
        <v>2112</v>
      </c>
    </row>
    <row r="291" spans="1:5">
      <c r="A291" s="3" t="s">
        <v>53</v>
      </c>
    </row>
    <row r="292" spans="1:5">
      <c r="A292" s="4" t="s">
        <v>54</v>
      </c>
      <c r="B292" s="5" t="n">
        <v>1421</v>
      </c>
      <c r="C292" s="5" t="n">
        <v>1795</v>
      </c>
    </row>
    <row r="293" spans="1:5">
      <c r="A293" s="4" t="s">
        <v>2113</v>
      </c>
    </row>
    <row r="294" spans="1:5">
      <c r="A294" s="3" t="s">
        <v>53</v>
      </c>
    </row>
    <row r="295" spans="1:5">
      <c r="A295" s="4" t="s">
        <v>54</v>
      </c>
      <c r="B295" s="5" t="n">
        <v>331</v>
      </c>
      <c r="C295" s="5" t="n">
        <v>217</v>
      </c>
    </row>
    <row r="296" spans="1:5">
      <c r="A296" s="4" t="s">
        <v>2114</v>
      </c>
    </row>
    <row r="297" spans="1:5">
      <c r="A297" s="3" t="s">
        <v>53</v>
      </c>
    </row>
    <row r="298" spans="1:5">
      <c r="A298" s="4" t="s">
        <v>54</v>
      </c>
      <c r="B298" s="5" t="n">
        <v>542</v>
      </c>
      <c r="C298" s="5" t="n">
        <v>1089</v>
      </c>
    </row>
    <row r="299" spans="1:5">
      <c r="A299" s="4" t="s">
        <v>2115</v>
      </c>
    </row>
    <row r="300" spans="1:5">
      <c r="A300" s="3" t="s">
        <v>53</v>
      </c>
    </row>
    <row r="301" spans="1:5">
      <c r="A301" s="4" t="s">
        <v>54</v>
      </c>
      <c r="B301" s="5" t="n">
        <v>16</v>
      </c>
      <c r="C301" s="5" t="n">
        <v>75</v>
      </c>
    </row>
    <row r="302" spans="1:5">
      <c r="A302" s="4" t="s">
        <v>88</v>
      </c>
    </row>
    <row r="303" spans="1:5">
      <c r="A303" s="3" t="s">
        <v>34</v>
      </c>
    </row>
    <row r="304" spans="1:5">
      <c r="A304" s="4" t="s">
        <v>717</v>
      </c>
      <c r="B304" s="5" t="n">
        <v>1867</v>
      </c>
      <c r="C304" s="5" t="n">
        <v>2087</v>
      </c>
    </row>
    <row r="305" spans="1:5">
      <c r="A305" s="4" t="s">
        <v>2116</v>
      </c>
    </row>
    <row r="306" spans="1:5">
      <c r="A306" s="3" t="s">
        <v>34</v>
      </c>
    </row>
    <row r="307" spans="1:5">
      <c r="A307" s="4" t="s">
        <v>717</v>
      </c>
      <c r="B307" s="5" t="n">
        <v>0</v>
      </c>
      <c r="C307" s="5" t="n">
        <v>0</v>
      </c>
    </row>
    <row r="308" spans="1:5">
      <c r="A308" s="4" t="s">
        <v>2117</v>
      </c>
    </row>
    <row r="309" spans="1:5">
      <c r="A309" s="3" t="s">
        <v>34</v>
      </c>
    </row>
    <row r="310" spans="1:5">
      <c r="A310" s="4" t="s">
        <v>717</v>
      </c>
      <c r="B310" s="5" t="n">
        <v>0</v>
      </c>
      <c r="C310" s="5" t="n">
        <v>0</v>
      </c>
    </row>
    <row r="311" spans="1:5">
      <c r="A311" s="4" t="s">
        <v>2118</v>
      </c>
    </row>
    <row r="312" spans="1:5">
      <c r="A312" s="3" t="s">
        <v>34</v>
      </c>
    </row>
    <row r="313" spans="1:5">
      <c r="A313" s="4" t="s">
        <v>717</v>
      </c>
      <c r="B313" s="5" t="n">
        <v>0</v>
      </c>
      <c r="C313" s="5" t="n">
        <v>0</v>
      </c>
    </row>
    <row r="314" spans="1:5">
      <c r="A314" s="4" t="s">
        <v>2119</v>
      </c>
    </row>
    <row r="315" spans="1:5">
      <c r="A315" s="3" t="s">
        <v>34</v>
      </c>
    </row>
    <row r="316" spans="1:5">
      <c r="A316" s="4" t="s">
        <v>717</v>
      </c>
      <c r="B316" s="7" t="n">
        <v>1867</v>
      </c>
      <c r="C316" s="7" t="n">
        <v>208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0</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109</v>
      </c>
    </row>
    <row r="4" spans="1:12">
      <c r="A4" s="4" t="s">
        <v>110</v>
      </c>
      <c r="J4" s="7" t="n">
        <v>3307</v>
      </c>
      <c r="K4" s="7" t="n">
        <v>3294</v>
      </c>
      <c r="L4" s="7" t="n">
        <v>3354</v>
      </c>
    </row>
    <row r="5" spans="1:12">
      <c r="A5" s="4" t="s">
        <v>111</v>
      </c>
      <c r="J5" s="5" t="n">
        <v>2708</v>
      </c>
      <c r="K5" s="5" t="n">
        <v>2627</v>
      </c>
      <c r="L5" s="5" t="n">
        <v>2471</v>
      </c>
    </row>
    <row r="6" spans="1:12">
      <c r="A6" s="4" t="s">
        <v>112</v>
      </c>
      <c r="J6" s="5" t="n">
        <v>2159</v>
      </c>
      <c r="K6" s="5" t="n">
        <v>2121</v>
      </c>
      <c r="L6" s="5" t="n">
        <v>2795</v>
      </c>
    </row>
    <row r="7" spans="1:12">
      <c r="A7" s="3" t="s">
        <v>2121</v>
      </c>
    </row>
    <row r="8" spans="1:12">
      <c r="A8" s="4" t="s">
        <v>114</v>
      </c>
      <c r="J8" s="5" t="n">
        <v>-28</v>
      </c>
      <c r="K8" s="5" t="n">
        <v>-30</v>
      </c>
      <c r="L8" s="5" t="n">
        <v>-32</v>
      </c>
    </row>
    <row r="9" spans="1:12">
      <c r="A9" s="4" t="s">
        <v>115</v>
      </c>
      <c r="J9" s="5" t="n">
        <v>1</v>
      </c>
      <c r="K9" s="5" t="n">
        <v>-9</v>
      </c>
      <c r="L9" s="5" t="n">
        <v>2</v>
      </c>
    </row>
    <row r="10" spans="1:12">
      <c r="A10" s="4" t="s">
        <v>116</v>
      </c>
      <c r="J10" s="5" t="n">
        <v>-29</v>
      </c>
      <c r="K10" s="5" t="n">
        <v>-21</v>
      </c>
      <c r="L10" s="5" t="n">
        <v>-34</v>
      </c>
    </row>
    <row r="11" spans="1:12">
      <c r="A11" s="4" t="s">
        <v>117</v>
      </c>
      <c r="J11" s="5" t="n">
        <v>-370</v>
      </c>
      <c r="K11" s="5" t="n">
        <v>-206</v>
      </c>
      <c r="L11" s="5" t="n">
        <v>-329</v>
      </c>
    </row>
    <row r="12" spans="1:12">
      <c r="A12" s="4" t="s">
        <v>118</v>
      </c>
      <c r="J12" s="5" t="n">
        <v>-399</v>
      </c>
      <c r="K12" s="5" t="n">
        <v>-227</v>
      </c>
      <c r="L12" s="5" t="n">
        <v>-363</v>
      </c>
    </row>
    <row r="13" spans="1:12">
      <c r="A13" s="4" t="s">
        <v>119</v>
      </c>
      <c r="J13" s="5" t="n">
        <v>447</v>
      </c>
      <c r="K13" s="5" t="n">
        <v>371</v>
      </c>
      <c r="L13" s="5" t="n">
        <v>342</v>
      </c>
    </row>
    <row r="14" spans="1:12">
      <c r="A14" s="3" t="s">
        <v>2122</v>
      </c>
    </row>
    <row r="15" spans="1:12">
      <c r="A15" s="4" t="s">
        <v>110</v>
      </c>
      <c r="J15" s="5" t="n">
        <v>292</v>
      </c>
      <c r="K15" s="5" t="n">
        <v>432</v>
      </c>
      <c r="L15" s="5" t="n">
        <v>189</v>
      </c>
    </row>
    <row r="16" spans="1:12">
      <c r="A16" s="4" t="s">
        <v>120</v>
      </c>
      <c r="B16" s="7" t="n">
        <v>2182</v>
      </c>
      <c r="C16" s="7" t="n">
        <v>2252</v>
      </c>
      <c r="D16" s="7" t="n">
        <v>2113</v>
      </c>
      <c r="E16" s="7" t="n">
        <v>1967</v>
      </c>
      <c r="F16" s="7" t="n">
        <v>2186</v>
      </c>
      <c r="G16" s="7" t="n">
        <v>2184</v>
      </c>
      <c r="H16" s="7" t="n">
        <v>2191</v>
      </c>
      <c r="I16" s="7" t="n">
        <v>2057</v>
      </c>
      <c r="J16" s="5" t="n">
        <v>8514</v>
      </c>
      <c r="K16" s="5" t="n">
        <v>8618</v>
      </c>
      <c r="L16" s="5" t="n">
        <v>8788</v>
      </c>
    </row>
    <row r="17" spans="1:12">
      <c r="A17" s="3" t="s">
        <v>121</v>
      </c>
    </row>
    <row r="18" spans="1:12">
      <c r="A18" s="4" t="s">
        <v>122</v>
      </c>
      <c r="J18" s="5" t="n">
        <v>3045</v>
      </c>
      <c r="K18" s="5" t="n">
        <v>3030</v>
      </c>
      <c r="L18" s="5" t="n">
        <v>3710</v>
      </c>
    </row>
    <row r="19" spans="1:12">
      <c r="A19" s="4" t="s">
        <v>123</v>
      </c>
      <c r="J19" s="5" t="n">
        <v>1530</v>
      </c>
      <c r="K19" s="5" t="n">
        <v>1606</v>
      </c>
      <c r="L19" s="5" t="n">
        <v>1604</v>
      </c>
    </row>
    <row r="20" spans="1:12">
      <c r="A20" s="4" t="s">
        <v>124</v>
      </c>
      <c r="J20" s="5" t="n">
        <v>2691</v>
      </c>
      <c r="K20" s="5" t="n">
        <v>2654</v>
      </c>
      <c r="L20" s="5" t="n">
        <v>2655</v>
      </c>
    </row>
    <row r="21" spans="1:12">
      <c r="A21" s="4" t="s">
        <v>125</v>
      </c>
      <c r="J21" s="5" t="n">
        <v>368</v>
      </c>
      <c r="K21" s="5" t="n">
        <v>529</v>
      </c>
      <c r="L21" s="5" t="n">
        <v>415</v>
      </c>
    </row>
    <row r="22" spans="1:12">
      <c r="A22" s="4" t="s">
        <v>126</v>
      </c>
      <c r="J22" s="5" t="n">
        <v>221</v>
      </c>
      <c r="K22" s="5" t="n">
        <v>184</v>
      </c>
      <c r="L22" s="5" t="n">
        <v>288</v>
      </c>
    </row>
    <row r="23" spans="1:12">
      <c r="A23" s="4" t="s">
        <v>1962</v>
      </c>
      <c r="J23" s="5" t="n">
        <v>49</v>
      </c>
      <c r="K23" s="5" t="n">
        <v>87</v>
      </c>
      <c r="L23" s="5" t="n">
        <v>106</v>
      </c>
    </row>
    <row r="24" spans="1:12">
      <c r="A24" s="4" t="s">
        <v>126</v>
      </c>
      <c r="J24" s="5" t="n">
        <v>41</v>
      </c>
      <c r="K24" s="5" t="n">
        <v>80</v>
      </c>
      <c r="L24" s="5" t="n">
        <v>102</v>
      </c>
    </row>
    <row r="25" spans="1:12">
      <c r="A25" s="4" t="s">
        <v>127</v>
      </c>
      <c r="J25" s="5" t="n">
        <v>8</v>
      </c>
      <c r="K25" s="5" t="n">
        <v>7</v>
      </c>
      <c r="L25" s="5" t="n">
        <v>4</v>
      </c>
    </row>
    <row r="26" spans="1:12">
      <c r="A26" s="4" t="s">
        <v>128</v>
      </c>
      <c r="B26" s="5" t="n">
        <v>2020</v>
      </c>
      <c r="C26" s="5" t="n">
        <v>2066</v>
      </c>
      <c r="D26" s="5" t="n">
        <v>1872</v>
      </c>
      <c r="E26" s="5" t="n">
        <v>1946</v>
      </c>
      <c r="F26" s="5" t="n">
        <v>1966</v>
      </c>
      <c r="G26" s="5" t="n">
        <v>2144</v>
      </c>
      <c r="H26" s="5" t="n">
        <v>2036</v>
      </c>
      <c r="I26" s="5" t="n">
        <v>1944</v>
      </c>
      <c r="J26" s="5" t="n">
        <v>7904</v>
      </c>
      <c r="K26" s="5" t="n">
        <v>8090</v>
      </c>
      <c r="L26" s="5" t="n">
        <v>8778</v>
      </c>
    </row>
    <row r="27" spans="1:12">
      <c r="A27" s="4" t="s">
        <v>129</v>
      </c>
      <c r="B27" s="5" t="n">
        <v>162</v>
      </c>
      <c r="C27" s="5" t="n">
        <v>186</v>
      </c>
      <c r="D27" s="5" t="n">
        <v>241</v>
      </c>
      <c r="E27" s="5" t="n">
        <v>21</v>
      </c>
      <c r="F27" s="5" t="n">
        <v>220</v>
      </c>
      <c r="G27" s="5" t="n">
        <v>40</v>
      </c>
      <c r="H27" s="5" t="n">
        <v>155</v>
      </c>
      <c r="I27" s="5" t="n">
        <v>113</v>
      </c>
      <c r="J27" s="5" t="n">
        <v>610</v>
      </c>
      <c r="K27" s="5" t="n">
        <v>528</v>
      </c>
      <c r="L27" s="5" t="n">
        <v>10</v>
      </c>
    </row>
    <row r="28" spans="1:12">
      <c r="A28" s="4" t="s">
        <v>130</v>
      </c>
      <c r="J28" s="5" t="n">
        <v>55</v>
      </c>
      <c r="K28" s="5" t="n">
        <v>740</v>
      </c>
      <c r="L28" s="5" t="n">
        <v>-29</v>
      </c>
    </row>
    <row r="29" spans="1:12">
      <c r="A29" s="4" t="s">
        <v>131</v>
      </c>
      <c r="J29" s="5" t="n">
        <v>555</v>
      </c>
      <c r="K29" s="5" t="n">
        <v>-212</v>
      </c>
      <c r="L29" s="5" t="n">
        <v>39</v>
      </c>
    </row>
    <row r="30" spans="1:12">
      <c r="A30" s="4" t="s">
        <v>132</v>
      </c>
      <c r="B30" s="5" t="n">
        <v>0</v>
      </c>
      <c r="C30" s="5" t="n">
        <v>0</v>
      </c>
      <c r="D30" s="5" t="n">
        <v>28</v>
      </c>
      <c r="E30" s="5" t="n">
        <v>429</v>
      </c>
      <c r="F30" s="5" t="n">
        <v>-2616</v>
      </c>
      <c r="G30" s="5" t="n">
        <v>134</v>
      </c>
      <c r="H30" s="5" t="n">
        <v>64</v>
      </c>
      <c r="I30" s="5" t="n">
        <v>-162</v>
      </c>
      <c r="J30" s="5" t="n">
        <v>457</v>
      </c>
      <c r="K30" s="5" t="n">
        <v>-2580</v>
      </c>
      <c r="L30" s="5" t="n">
        <v>-337</v>
      </c>
    </row>
    <row r="31" spans="1:12">
      <c r="A31" s="4" t="s">
        <v>2123</v>
      </c>
      <c r="J31" s="5" t="n">
        <v>1012</v>
      </c>
      <c r="K31" s="5" t="n">
        <v>-2792</v>
      </c>
      <c r="L31" s="5" t="n">
        <v>-298</v>
      </c>
    </row>
    <row r="32" spans="1:12">
      <c r="A32" s="4" t="s">
        <v>2124</v>
      </c>
      <c r="J32" s="5" t="n">
        <v>0</v>
      </c>
      <c r="K32" s="5" t="n">
        <v>0</v>
      </c>
      <c r="L32" s="5" t="n">
        <v>0</v>
      </c>
    </row>
    <row r="33" spans="1:12">
      <c r="A33" s="4" t="s">
        <v>133</v>
      </c>
      <c r="B33" s="5" t="n">
        <v>177</v>
      </c>
      <c r="C33" s="5" t="n">
        <v>165</v>
      </c>
      <c r="D33" s="5" t="n">
        <v>224</v>
      </c>
      <c r="E33" s="5" t="n">
        <v>446</v>
      </c>
      <c r="F33" s="5" t="n">
        <v>-3083</v>
      </c>
      <c r="G33" s="5" t="n">
        <v>214</v>
      </c>
      <c r="H33" s="5" t="n">
        <v>219</v>
      </c>
      <c r="I33" s="5" t="n">
        <v>-142</v>
      </c>
      <c r="J33" s="5" t="n">
        <v>1012</v>
      </c>
      <c r="K33" s="5" t="n">
        <v>-2792</v>
      </c>
      <c r="L33" s="5" t="n">
        <v>-298</v>
      </c>
    </row>
    <row r="34" spans="1:12">
      <c r="A34" s="4" t="s">
        <v>134</v>
      </c>
      <c r="B34" s="5" t="n">
        <v>56</v>
      </c>
      <c r="C34" s="5" t="n">
        <v>23</v>
      </c>
      <c r="D34" s="5" t="n">
        <v>58</v>
      </c>
      <c r="E34" s="5" t="n">
        <v>0</v>
      </c>
      <c r="F34" s="5" t="n">
        <v>82</v>
      </c>
      <c r="G34" s="5" t="n">
        <v>65</v>
      </c>
      <c r="H34" s="5" t="n">
        <v>52</v>
      </c>
      <c r="I34" s="5" t="n">
        <v>1</v>
      </c>
      <c r="J34" s="5" t="n">
        <v>137</v>
      </c>
      <c r="K34" s="5" t="n">
        <v>200</v>
      </c>
      <c r="L34" s="5" t="n">
        <v>29</v>
      </c>
    </row>
    <row r="35" spans="1:12">
      <c r="A35" s="4" t="s">
        <v>135</v>
      </c>
      <c r="B35" s="7" t="n">
        <v>121</v>
      </c>
      <c r="C35" s="7" t="n">
        <v>142</v>
      </c>
      <c r="D35" s="7" t="n">
        <v>166</v>
      </c>
      <c r="E35" s="7" t="n">
        <v>446</v>
      </c>
      <c r="F35" s="7" t="n">
        <v>-3165</v>
      </c>
      <c r="G35" s="7" t="n">
        <v>149</v>
      </c>
      <c r="H35" s="7" t="n">
        <v>167</v>
      </c>
      <c r="I35" s="7" t="n">
        <v>-143</v>
      </c>
      <c r="J35" s="5" t="n">
        <v>875</v>
      </c>
      <c r="K35" s="5" t="n">
        <v>-2992</v>
      </c>
      <c r="L35" s="5" t="n">
        <v>-327</v>
      </c>
    </row>
    <row r="36" spans="1:12">
      <c r="A36" s="4" t="s">
        <v>2097</v>
      </c>
    </row>
    <row r="37" spans="1:12">
      <c r="A37" s="3" t="s">
        <v>109</v>
      </c>
    </row>
    <row r="38" spans="1:12">
      <c r="A38" s="4" t="s">
        <v>110</v>
      </c>
      <c r="J38" s="5" t="n">
        <v>-9</v>
      </c>
      <c r="K38" s="5" t="n">
        <v>-13</v>
      </c>
      <c r="L38" s="5" t="n">
        <v>-12</v>
      </c>
    </row>
    <row r="39" spans="1:12">
      <c r="A39" s="4" t="s">
        <v>111</v>
      </c>
      <c r="J39" s="5" t="n">
        <v>0</v>
      </c>
      <c r="K39" s="5" t="n">
        <v>0</v>
      </c>
      <c r="L39" s="5" t="n">
        <v>0</v>
      </c>
    </row>
    <row r="40" spans="1:12">
      <c r="A40" s="4" t="s">
        <v>112</v>
      </c>
      <c r="J40" s="5" t="n">
        <v>0</v>
      </c>
      <c r="K40" s="5" t="n">
        <v>0</v>
      </c>
      <c r="L40" s="5" t="n">
        <v>0</v>
      </c>
    </row>
    <row r="41" spans="1:12">
      <c r="A41" s="3" t="s">
        <v>2121</v>
      </c>
    </row>
    <row r="42" spans="1:12">
      <c r="A42" s="4" t="s">
        <v>114</v>
      </c>
      <c r="J42" s="5" t="n">
        <v>0</v>
      </c>
      <c r="K42" s="5" t="n">
        <v>0</v>
      </c>
      <c r="L42" s="5" t="n">
        <v>0</v>
      </c>
    </row>
    <row r="43" spans="1:12">
      <c r="A43" s="4" t="s">
        <v>115</v>
      </c>
      <c r="J43" s="5" t="n">
        <v>0</v>
      </c>
      <c r="K43" s="5" t="n">
        <v>0</v>
      </c>
      <c r="L43" s="5" t="n">
        <v>0</v>
      </c>
    </row>
    <row r="44" spans="1:12">
      <c r="A44" s="4" t="s">
        <v>116</v>
      </c>
      <c r="J44" s="5" t="n">
        <v>0</v>
      </c>
      <c r="K44" s="5" t="n">
        <v>0</v>
      </c>
      <c r="L44" s="5" t="n">
        <v>0</v>
      </c>
    </row>
    <row r="45" spans="1:12">
      <c r="A45" s="4" t="s">
        <v>117</v>
      </c>
      <c r="J45" s="5" t="n">
        <v>0</v>
      </c>
      <c r="K45" s="5" t="n">
        <v>0</v>
      </c>
      <c r="L45" s="5" t="n">
        <v>0</v>
      </c>
    </row>
    <row r="46" spans="1:12">
      <c r="A46" s="4" t="s">
        <v>118</v>
      </c>
      <c r="J46" s="5" t="n">
        <v>0</v>
      </c>
      <c r="K46" s="5" t="n">
        <v>0</v>
      </c>
      <c r="L46" s="5" t="n">
        <v>0</v>
      </c>
    </row>
    <row r="47" spans="1:12">
      <c r="A47" s="4" t="s">
        <v>119</v>
      </c>
      <c r="J47" s="5" t="n">
        <v>0</v>
      </c>
      <c r="K47" s="5" t="n">
        <v>0</v>
      </c>
      <c r="L47" s="5" t="n">
        <v>0</v>
      </c>
    </row>
    <row r="48" spans="1:12">
      <c r="A48" s="3" t="s">
        <v>2122</v>
      </c>
    </row>
    <row r="49" spans="1:12">
      <c r="A49" s="4" t="s">
        <v>110</v>
      </c>
      <c r="J49" s="5" t="n">
        <v>0</v>
      </c>
      <c r="K49" s="5" t="n">
        <v>0</v>
      </c>
      <c r="L49" s="5" t="n">
        <v>0</v>
      </c>
    </row>
    <row r="50" spans="1:12">
      <c r="A50" s="4" t="s">
        <v>120</v>
      </c>
      <c r="J50" s="5" t="n">
        <v>-9</v>
      </c>
      <c r="K50" s="5" t="n">
        <v>-13</v>
      </c>
      <c r="L50" s="5" t="n">
        <v>-12</v>
      </c>
    </row>
    <row r="51" spans="1:12">
      <c r="A51" s="3" t="s">
        <v>121</v>
      </c>
    </row>
    <row r="52" spans="1:12">
      <c r="A52" s="4" t="s">
        <v>122</v>
      </c>
      <c r="J52" s="5" t="n">
        <v>0</v>
      </c>
      <c r="K52" s="5" t="n">
        <v>0</v>
      </c>
      <c r="L52" s="5" t="n">
        <v>0</v>
      </c>
    </row>
    <row r="53" spans="1:12">
      <c r="A53" s="4" t="s">
        <v>123</v>
      </c>
      <c r="J53" s="5" t="n">
        <v>0</v>
      </c>
      <c r="K53" s="5" t="n">
        <v>0</v>
      </c>
      <c r="L53" s="5" t="n">
        <v>0</v>
      </c>
    </row>
    <row r="54" spans="1:12">
      <c r="A54" s="4" t="s">
        <v>124</v>
      </c>
      <c r="J54" s="5" t="n">
        <v>0</v>
      </c>
      <c r="K54" s="5" t="n">
        <v>0</v>
      </c>
      <c r="L54" s="5" t="n">
        <v>0</v>
      </c>
    </row>
    <row r="55" spans="1:12">
      <c r="A55" s="4" t="s">
        <v>125</v>
      </c>
      <c r="J55" s="5" t="n">
        <v>0</v>
      </c>
      <c r="K55" s="5" t="n">
        <v>0</v>
      </c>
      <c r="L55" s="5" t="n">
        <v>0</v>
      </c>
    </row>
    <row r="56" spans="1:12">
      <c r="A56" s="4" t="s">
        <v>126</v>
      </c>
      <c r="J56" s="5" t="n">
        <v>-9</v>
      </c>
      <c r="K56" s="5" t="n">
        <v>-13</v>
      </c>
      <c r="L56" s="5" t="n">
        <v>-12</v>
      </c>
    </row>
    <row r="57" spans="1:12">
      <c r="A57" s="4" t="s">
        <v>126</v>
      </c>
      <c r="J57" s="5" t="n">
        <v>0</v>
      </c>
      <c r="K57" s="5" t="n">
        <v>0</v>
      </c>
      <c r="L57" s="5" t="n">
        <v>0</v>
      </c>
    </row>
    <row r="58" spans="1:12">
      <c r="A58" s="4" t="s">
        <v>127</v>
      </c>
      <c r="J58" s="5" t="n">
        <v>0</v>
      </c>
      <c r="K58" s="5" t="n">
        <v>0</v>
      </c>
      <c r="L58" s="5" t="n">
        <v>0</v>
      </c>
    </row>
    <row r="59" spans="1:12">
      <c r="A59" s="4" t="s">
        <v>128</v>
      </c>
      <c r="J59" s="5" t="n">
        <v>-9</v>
      </c>
      <c r="K59" s="5" t="n">
        <v>-13</v>
      </c>
      <c r="L59" s="5" t="n">
        <v>-12</v>
      </c>
    </row>
    <row r="60" spans="1:12">
      <c r="A60" s="4" t="s">
        <v>129</v>
      </c>
      <c r="J60" s="5" t="n">
        <v>0</v>
      </c>
      <c r="K60" s="5" t="n">
        <v>0</v>
      </c>
      <c r="L60" s="5" t="n">
        <v>0</v>
      </c>
    </row>
    <row r="61" spans="1:12">
      <c r="A61" s="4" t="s">
        <v>130</v>
      </c>
      <c r="J61" s="5" t="n">
        <v>-339</v>
      </c>
      <c r="K61" s="5" t="n">
        <v>0</v>
      </c>
      <c r="L61" s="5" t="n">
        <v>17</v>
      </c>
    </row>
    <row r="62" spans="1:12">
      <c r="A62" s="4" t="s">
        <v>131</v>
      </c>
      <c r="J62" s="5" t="n">
        <v>339</v>
      </c>
      <c r="K62" s="5" t="n">
        <v>0</v>
      </c>
      <c r="L62" s="5" t="n">
        <v>-17</v>
      </c>
    </row>
    <row r="63" spans="1:12">
      <c r="A63" s="4" t="s">
        <v>132</v>
      </c>
      <c r="J63" s="5" t="n">
        <v>0</v>
      </c>
      <c r="K63" s="5" t="n">
        <v>0</v>
      </c>
      <c r="L63" s="5" t="n">
        <v>0</v>
      </c>
    </row>
    <row r="64" spans="1:12">
      <c r="A64" s="4" t="s">
        <v>2123</v>
      </c>
      <c r="J64" s="5" t="n">
        <v>339</v>
      </c>
      <c r="K64" s="5" t="n">
        <v>0</v>
      </c>
      <c r="L64" s="5" t="n">
        <v>-17</v>
      </c>
    </row>
    <row r="65" spans="1:12">
      <c r="A65" s="4" t="s">
        <v>2124</v>
      </c>
      <c r="J65" s="5" t="n">
        <v>-2680</v>
      </c>
      <c r="K65" s="5" t="n">
        <v>5379</v>
      </c>
      <c r="L65" s="5" t="n">
        <v>-126</v>
      </c>
    </row>
    <row r="66" spans="1:12">
      <c r="A66" s="4" t="s">
        <v>133</v>
      </c>
      <c r="J66" s="5" t="n">
        <v>-2341</v>
      </c>
      <c r="K66" s="5" t="n">
        <v>5379</v>
      </c>
      <c r="L66" s="5" t="n">
        <v>-143</v>
      </c>
    </row>
    <row r="67" spans="1:12">
      <c r="A67" s="4" t="s">
        <v>134</v>
      </c>
      <c r="J67" s="5" t="n">
        <v>0</v>
      </c>
      <c r="K67" s="5" t="n">
        <v>0</v>
      </c>
      <c r="L67" s="5" t="n">
        <v>0</v>
      </c>
    </row>
    <row r="68" spans="1:12">
      <c r="A68" s="4" t="s">
        <v>135</v>
      </c>
      <c r="J68" s="5" t="n">
        <v>-2341</v>
      </c>
      <c r="K68" s="5" t="n">
        <v>5379</v>
      </c>
      <c r="L68" s="5" t="n">
        <v>-143</v>
      </c>
    </row>
    <row r="69" spans="1:12">
      <c r="A69" s="4" t="s">
        <v>1882</v>
      </c>
    </row>
    <row r="70" spans="1:12">
      <c r="A70" s="3" t="s">
        <v>109</v>
      </c>
    </row>
    <row r="71" spans="1:12">
      <c r="A71" s="4" t="s">
        <v>110</v>
      </c>
      <c r="J71" s="5" t="n">
        <v>1</v>
      </c>
      <c r="K71" s="5" t="n">
        <v>33</v>
      </c>
      <c r="L71" s="5" t="n">
        <v>19</v>
      </c>
    </row>
    <row r="72" spans="1:12">
      <c r="A72" s="4" t="s">
        <v>111</v>
      </c>
      <c r="J72" s="5" t="n">
        <v>0</v>
      </c>
      <c r="K72" s="5" t="n">
        <v>0</v>
      </c>
      <c r="L72" s="5" t="n">
        <v>0</v>
      </c>
    </row>
    <row r="73" spans="1:12">
      <c r="A73" s="4" t="s">
        <v>112</v>
      </c>
      <c r="J73" s="5" t="n">
        <v>0</v>
      </c>
      <c r="K73" s="5" t="n">
        <v>0</v>
      </c>
      <c r="L73" s="5" t="n">
        <v>0</v>
      </c>
    </row>
    <row r="74" spans="1:12">
      <c r="A74" s="3" t="s">
        <v>2121</v>
      </c>
    </row>
    <row r="75" spans="1:12">
      <c r="A75" s="4" t="s">
        <v>114</v>
      </c>
      <c r="J75" s="5" t="n">
        <v>0</v>
      </c>
      <c r="K75" s="5" t="n">
        <v>0</v>
      </c>
      <c r="L75" s="5" t="n">
        <v>0</v>
      </c>
    </row>
    <row r="76" spans="1:12">
      <c r="A76" s="4" t="s">
        <v>115</v>
      </c>
      <c r="J76" s="5" t="n">
        <v>0</v>
      </c>
      <c r="K76" s="5" t="n">
        <v>0</v>
      </c>
      <c r="L76" s="5" t="n">
        <v>0</v>
      </c>
    </row>
    <row r="77" spans="1:12">
      <c r="A77" s="4" t="s">
        <v>116</v>
      </c>
      <c r="J77" s="5" t="n">
        <v>0</v>
      </c>
      <c r="K77" s="5" t="n">
        <v>0</v>
      </c>
      <c r="L77" s="5" t="n">
        <v>0</v>
      </c>
    </row>
    <row r="78" spans="1:12">
      <c r="A78" s="4" t="s">
        <v>117</v>
      </c>
      <c r="J78" s="5" t="n">
        <v>0</v>
      </c>
      <c r="K78" s="5" t="n">
        <v>0</v>
      </c>
      <c r="L78" s="5" t="n">
        <v>1</v>
      </c>
    </row>
    <row r="79" spans="1:12">
      <c r="A79" s="4" t="s">
        <v>118</v>
      </c>
      <c r="J79" s="5" t="n">
        <v>0</v>
      </c>
      <c r="K79" s="5" t="n">
        <v>0</v>
      </c>
      <c r="L79" s="5" t="n">
        <v>1</v>
      </c>
    </row>
    <row r="80" spans="1:12">
      <c r="A80" s="4" t="s">
        <v>119</v>
      </c>
      <c r="J80" s="5" t="n">
        <v>-5</v>
      </c>
      <c r="K80" s="5" t="n">
        <v>8</v>
      </c>
      <c r="L80" s="5" t="n">
        <v>1</v>
      </c>
    </row>
    <row r="81" spans="1:12">
      <c r="A81" s="3" t="s">
        <v>2122</v>
      </c>
    </row>
    <row r="82" spans="1:12">
      <c r="A82" s="4" t="s">
        <v>110</v>
      </c>
      <c r="J82" s="5" t="n">
        <v>0</v>
      </c>
      <c r="K82" s="5" t="n">
        <v>0</v>
      </c>
      <c r="L82" s="5" t="n">
        <v>0</v>
      </c>
    </row>
    <row r="83" spans="1:12">
      <c r="A83" s="4" t="s">
        <v>120</v>
      </c>
      <c r="J83" s="5" t="n">
        <v>-4</v>
      </c>
      <c r="K83" s="5" t="n">
        <v>41</v>
      </c>
      <c r="L83" s="5" t="n">
        <v>21</v>
      </c>
    </row>
    <row r="84" spans="1:12">
      <c r="A84" s="3" t="s">
        <v>121</v>
      </c>
    </row>
    <row r="85" spans="1:12">
      <c r="A85" s="4" t="s">
        <v>122</v>
      </c>
      <c r="J85" s="5" t="n">
        <v>0</v>
      </c>
      <c r="K85" s="5" t="n">
        <v>0</v>
      </c>
      <c r="L85" s="5" t="n">
        <v>0</v>
      </c>
    </row>
    <row r="86" spans="1:12">
      <c r="A86" s="4" t="s">
        <v>123</v>
      </c>
      <c r="J86" s="5" t="n">
        <v>0</v>
      </c>
      <c r="K86" s="5" t="n">
        <v>0</v>
      </c>
      <c r="L86" s="5" t="n">
        <v>0</v>
      </c>
    </row>
    <row r="87" spans="1:12">
      <c r="A87" s="4" t="s">
        <v>124</v>
      </c>
      <c r="J87" s="5" t="n">
        <v>11</v>
      </c>
      <c r="K87" s="5" t="n">
        <v>9</v>
      </c>
      <c r="L87" s="5" t="n">
        <v>9</v>
      </c>
    </row>
    <row r="88" spans="1:12">
      <c r="A88" s="4" t="s">
        <v>125</v>
      </c>
      <c r="J88" s="5" t="n">
        <v>0</v>
      </c>
      <c r="K88" s="5" t="n">
        <v>0</v>
      </c>
      <c r="L88" s="5" t="n">
        <v>0</v>
      </c>
    </row>
    <row r="89" spans="1:12">
      <c r="A89" s="4" t="s">
        <v>126</v>
      </c>
      <c r="J89" s="5" t="n">
        <v>175</v>
      </c>
      <c r="K89" s="5" t="n">
        <v>155</v>
      </c>
      <c r="L89" s="5" t="n">
        <v>238</v>
      </c>
    </row>
    <row r="90" spans="1:12">
      <c r="A90" s="4" t="s">
        <v>126</v>
      </c>
      <c r="J90" s="5" t="n">
        <v>0</v>
      </c>
      <c r="K90" s="5" t="n">
        <v>0</v>
      </c>
      <c r="L90" s="5" t="n">
        <v>0</v>
      </c>
    </row>
    <row r="91" spans="1:12">
      <c r="A91" s="4" t="s">
        <v>127</v>
      </c>
      <c r="J91" s="5" t="n">
        <v>0</v>
      </c>
      <c r="K91" s="5" t="n">
        <v>0</v>
      </c>
      <c r="L91" s="5" t="n">
        <v>0</v>
      </c>
    </row>
    <row r="92" spans="1:12">
      <c r="A92" s="4" t="s">
        <v>128</v>
      </c>
      <c r="J92" s="5" t="n">
        <v>186</v>
      </c>
      <c r="K92" s="5" t="n">
        <v>164</v>
      </c>
      <c r="L92" s="5" t="n">
        <v>247</v>
      </c>
    </row>
    <row r="93" spans="1:12">
      <c r="A93" s="4" t="s">
        <v>129</v>
      </c>
      <c r="J93" s="5" t="n">
        <v>-190</v>
      </c>
      <c r="K93" s="5" t="n">
        <v>-123</v>
      </c>
      <c r="L93" s="5" t="n">
        <v>-226</v>
      </c>
    </row>
    <row r="94" spans="1:12">
      <c r="A94" s="4" t="s">
        <v>130</v>
      </c>
      <c r="J94" s="5" t="n">
        <v>0</v>
      </c>
      <c r="K94" s="5" t="n">
        <v>113</v>
      </c>
      <c r="L94" s="5" t="n">
        <v>-90</v>
      </c>
    </row>
    <row r="95" spans="1:12">
      <c r="A95" s="4" t="s">
        <v>131</v>
      </c>
      <c r="J95" s="5" t="n">
        <v>-190</v>
      </c>
      <c r="K95" s="5" t="n">
        <v>-236</v>
      </c>
      <c r="L95" s="5" t="n">
        <v>-136</v>
      </c>
    </row>
    <row r="96" spans="1:12">
      <c r="A96" s="4" t="s">
        <v>132</v>
      </c>
      <c r="J96" s="5" t="n">
        <v>0</v>
      </c>
      <c r="K96" s="5" t="n">
        <v>0</v>
      </c>
      <c r="L96" s="5" t="n">
        <v>0</v>
      </c>
    </row>
    <row r="97" spans="1:12">
      <c r="A97" s="4" t="s">
        <v>2123</v>
      </c>
      <c r="J97" s="5" t="n">
        <v>-190</v>
      </c>
      <c r="K97" s="5" t="n">
        <v>-236</v>
      </c>
      <c r="L97" s="5" t="n">
        <v>-136</v>
      </c>
    </row>
    <row r="98" spans="1:12">
      <c r="A98" s="4" t="s">
        <v>2124</v>
      </c>
      <c r="J98" s="5" t="n">
        <v>1065</v>
      </c>
      <c r="K98" s="5" t="n">
        <v>-2756</v>
      </c>
      <c r="L98" s="5" t="n">
        <v>-191</v>
      </c>
    </row>
    <row r="99" spans="1:12">
      <c r="A99" s="4" t="s">
        <v>133</v>
      </c>
      <c r="J99" s="5" t="n">
        <v>875</v>
      </c>
      <c r="K99" s="5" t="n">
        <v>-2992</v>
      </c>
      <c r="L99" s="5" t="n">
        <v>-327</v>
      </c>
    </row>
    <row r="100" spans="1:12">
      <c r="A100" s="4" t="s">
        <v>134</v>
      </c>
      <c r="J100" s="5" t="n">
        <v>0</v>
      </c>
      <c r="K100" s="5" t="n">
        <v>0</v>
      </c>
      <c r="L100" s="5" t="n">
        <v>0</v>
      </c>
    </row>
    <row r="101" spans="1:12">
      <c r="A101" s="4" t="s">
        <v>135</v>
      </c>
      <c r="J101" s="5" t="n">
        <v>875</v>
      </c>
      <c r="K101" s="5" t="n">
        <v>-2992</v>
      </c>
      <c r="L101" s="5" t="n">
        <v>-327</v>
      </c>
    </row>
    <row r="102" spans="1:12">
      <c r="A102" s="4" t="s">
        <v>2106</v>
      </c>
    </row>
    <row r="103" spans="1:12">
      <c r="A103" s="3" t="s">
        <v>109</v>
      </c>
    </row>
    <row r="104" spans="1:12">
      <c r="A104" s="4" t="s">
        <v>110</v>
      </c>
      <c r="J104" s="5" t="n">
        <v>1</v>
      </c>
      <c r="K104" s="5" t="n">
        <v>0</v>
      </c>
      <c r="L104" s="5" t="n">
        <v>0</v>
      </c>
    </row>
    <row r="105" spans="1:12">
      <c r="A105" s="4" t="s">
        <v>111</v>
      </c>
      <c r="J105" s="5" t="n">
        <v>0</v>
      </c>
      <c r="K105" s="5" t="n">
        <v>0</v>
      </c>
      <c r="L105" s="5" t="n">
        <v>0</v>
      </c>
    </row>
    <row r="106" spans="1:12">
      <c r="A106" s="4" t="s">
        <v>112</v>
      </c>
      <c r="J106" s="5" t="n">
        <v>0</v>
      </c>
      <c r="K106" s="5" t="n">
        <v>0</v>
      </c>
      <c r="L106" s="5" t="n">
        <v>0</v>
      </c>
    </row>
    <row r="107" spans="1:12">
      <c r="A107" s="3" t="s">
        <v>2121</v>
      </c>
    </row>
    <row r="108" spans="1:12">
      <c r="A108" s="4" t="s">
        <v>114</v>
      </c>
      <c r="J108" s="5" t="n">
        <v>0</v>
      </c>
      <c r="K108" s="5" t="n">
        <v>0</v>
      </c>
      <c r="L108" s="5" t="n">
        <v>0</v>
      </c>
    </row>
    <row r="109" spans="1:12">
      <c r="A109" s="4" t="s">
        <v>115</v>
      </c>
      <c r="J109" s="5" t="n">
        <v>0</v>
      </c>
      <c r="K109" s="5" t="n">
        <v>0</v>
      </c>
      <c r="L109" s="5" t="n">
        <v>0</v>
      </c>
    </row>
    <row r="110" spans="1:12">
      <c r="A110" s="4" t="s">
        <v>116</v>
      </c>
      <c r="J110" s="5" t="n">
        <v>0</v>
      </c>
      <c r="K110" s="5" t="n">
        <v>0</v>
      </c>
      <c r="L110" s="5" t="n">
        <v>0</v>
      </c>
    </row>
    <row r="111" spans="1:12">
      <c r="A111" s="4" t="s">
        <v>117</v>
      </c>
      <c r="J111" s="5" t="n">
        <v>0</v>
      </c>
      <c r="K111" s="5" t="n">
        <v>0</v>
      </c>
      <c r="L111" s="5" t="n">
        <v>0</v>
      </c>
    </row>
    <row r="112" spans="1:12">
      <c r="A112" s="4" t="s">
        <v>118</v>
      </c>
      <c r="J112" s="5" t="n">
        <v>0</v>
      </c>
      <c r="K112" s="5" t="n">
        <v>0</v>
      </c>
      <c r="L112" s="5" t="n">
        <v>0</v>
      </c>
    </row>
    <row r="113" spans="1:12">
      <c r="A113" s="4" t="s">
        <v>119</v>
      </c>
      <c r="J113" s="5" t="n">
        <v>0</v>
      </c>
      <c r="K113" s="5" t="n">
        <v>1</v>
      </c>
      <c r="L113" s="5" t="n">
        <v>0</v>
      </c>
    </row>
    <row r="114" spans="1:12">
      <c r="A114" s="3" t="s">
        <v>2122</v>
      </c>
    </row>
    <row r="115" spans="1:12">
      <c r="A115" s="4" t="s">
        <v>110</v>
      </c>
      <c r="J115" s="5" t="n">
        <v>0</v>
      </c>
      <c r="K115" s="5" t="n">
        <v>0</v>
      </c>
      <c r="L115" s="5" t="n">
        <v>0</v>
      </c>
    </row>
    <row r="116" spans="1:12">
      <c r="A116" s="4" t="s">
        <v>120</v>
      </c>
      <c r="J116" s="5" t="n">
        <v>1</v>
      </c>
      <c r="K116" s="5" t="n">
        <v>1</v>
      </c>
      <c r="L116" s="5" t="n">
        <v>0</v>
      </c>
    </row>
    <row r="117" spans="1:12">
      <c r="A117" s="3" t="s">
        <v>121</v>
      </c>
    </row>
    <row r="118" spans="1:12">
      <c r="A118" s="4" t="s">
        <v>122</v>
      </c>
      <c r="J118" s="5" t="n">
        <v>0</v>
      </c>
      <c r="K118" s="5" t="n">
        <v>0</v>
      </c>
      <c r="L118" s="5" t="n">
        <v>0</v>
      </c>
    </row>
    <row r="119" spans="1:12">
      <c r="A119" s="4" t="s">
        <v>123</v>
      </c>
      <c r="J119" s="5" t="n">
        <v>0</v>
      </c>
      <c r="K119" s="5" t="n">
        <v>0</v>
      </c>
      <c r="L119" s="5" t="n">
        <v>0</v>
      </c>
    </row>
    <row r="120" spans="1:12">
      <c r="A120" s="4" t="s">
        <v>124</v>
      </c>
      <c r="J120" s="5" t="n">
        <v>0</v>
      </c>
      <c r="K120" s="5" t="n">
        <v>0</v>
      </c>
      <c r="L120" s="5" t="n">
        <v>0</v>
      </c>
    </row>
    <row r="121" spans="1:12">
      <c r="A121" s="4" t="s">
        <v>125</v>
      </c>
      <c r="J121" s="5" t="n">
        <v>0</v>
      </c>
      <c r="K121" s="5" t="n">
        <v>0</v>
      </c>
      <c r="L121" s="5" t="n">
        <v>0</v>
      </c>
    </row>
    <row r="122" spans="1:12">
      <c r="A122" s="4" t="s">
        <v>126</v>
      </c>
      <c r="J122" s="5" t="n">
        <v>53</v>
      </c>
      <c r="K122" s="5" t="n">
        <v>37</v>
      </c>
      <c r="L122" s="5" t="n">
        <v>57</v>
      </c>
    </row>
    <row r="123" spans="1:12">
      <c r="A123" s="4" t="s">
        <v>126</v>
      </c>
      <c r="J123" s="5" t="n">
        <v>0</v>
      </c>
      <c r="K123" s="5" t="n">
        <v>0</v>
      </c>
      <c r="L123" s="5" t="n">
        <v>0</v>
      </c>
    </row>
    <row r="124" spans="1:12">
      <c r="A124" s="4" t="s">
        <v>127</v>
      </c>
      <c r="J124" s="5" t="n">
        <v>0</v>
      </c>
      <c r="K124" s="5" t="n">
        <v>0</v>
      </c>
      <c r="L124" s="5" t="n">
        <v>0</v>
      </c>
    </row>
    <row r="125" spans="1:12">
      <c r="A125" s="4" t="s">
        <v>128</v>
      </c>
      <c r="J125" s="5" t="n">
        <v>53</v>
      </c>
      <c r="K125" s="5" t="n">
        <v>37</v>
      </c>
      <c r="L125" s="5" t="n">
        <v>57</v>
      </c>
    </row>
    <row r="126" spans="1:12">
      <c r="A126" s="4" t="s">
        <v>129</v>
      </c>
      <c r="J126" s="5" t="n">
        <v>-52</v>
      </c>
      <c r="K126" s="5" t="n">
        <v>-36</v>
      </c>
      <c r="L126" s="5" t="n">
        <v>-57</v>
      </c>
    </row>
    <row r="127" spans="1:12">
      <c r="A127" s="4" t="s">
        <v>130</v>
      </c>
      <c r="J127" s="5" t="n">
        <v>-24</v>
      </c>
      <c r="K127" s="5" t="n">
        <v>3</v>
      </c>
      <c r="L127" s="5" t="n">
        <v>-26</v>
      </c>
    </row>
    <row r="128" spans="1:12">
      <c r="A128" s="4" t="s">
        <v>131</v>
      </c>
      <c r="J128" s="5" t="n">
        <v>-28</v>
      </c>
      <c r="K128" s="5" t="n">
        <v>-39</v>
      </c>
      <c r="L128" s="5" t="n">
        <v>-31</v>
      </c>
    </row>
    <row r="129" spans="1:12">
      <c r="A129" s="4" t="s">
        <v>132</v>
      </c>
      <c r="J129" s="5" t="n">
        <v>0</v>
      </c>
      <c r="K129" s="5" t="n">
        <v>0</v>
      </c>
      <c r="L129" s="5" t="n">
        <v>0</v>
      </c>
    </row>
    <row r="130" spans="1:12">
      <c r="A130" s="4" t="s">
        <v>2123</v>
      </c>
      <c r="J130" s="5" t="n">
        <v>-28</v>
      </c>
      <c r="K130" s="5" t="n">
        <v>-39</v>
      </c>
      <c r="L130" s="5" t="n">
        <v>-31</v>
      </c>
    </row>
    <row r="131" spans="1:12">
      <c r="A131" s="4" t="s">
        <v>2124</v>
      </c>
      <c r="J131" s="5" t="n">
        <v>1615</v>
      </c>
      <c r="K131" s="5" t="n">
        <v>-2623</v>
      </c>
      <c r="L131" s="5" t="n">
        <v>317</v>
      </c>
    </row>
    <row r="132" spans="1:12">
      <c r="A132" s="4" t="s">
        <v>133</v>
      </c>
      <c r="J132" s="5" t="n">
        <v>1587</v>
      </c>
      <c r="K132" s="5" t="n">
        <v>-2662</v>
      </c>
      <c r="L132" s="5" t="n">
        <v>286</v>
      </c>
    </row>
    <row r="133" spans="1:12">
      <c r="A133" s="4" t="s">
        <v>134</v>
      </c>
      <c r="J133" s="5" t="n">
        <v>0</v>
      </c>
      <c r="K133" s="5" t="n">
        <v>0</v>
      </c>
      <c r="L133" s="5" t="n">
        <v>0</v>
      </c>
    </row>
    <row r="134" spans="1:12">
      <c r="A134" s="4" t="s">
        <v>135</v>
      </c>
      <c r="J134" s="5" t="n">
        <v>1587</v>
      </c>
      <c r="K134" s="5" t="n">
        <v>-2662</v>
      </c>
      <c r="L134" s="5" t="n">
        <v>286</v>
      </c>
    </row>
    <row r="135" spans="1:12">
      <c r="A135" s="4" t="s">
        <v>2111</v>
      </c>
    </row>
    <row r="136" spans="1:12">
      <c r="A136" s="3" t="s">
        <v>109</v>
      </c>
    </row>
    <row r="137" spans="1:12">
      <c r="A137" s="4" t="s">
        <v>110</v>
      </c>
      <c r="J137" s="5" t="n">
        <v>3314</v>
      </c>
      <c r="K137" s="5" t="n">
        <v>3274</v>
      </c>
      <c r="L137" s="5" t="n">
        <v>3347</v>
      </c>
    </row>
    <row r="138" spans="1:12">
      <c r="A138" s="4" t="s">
        <v>111</v>
      </c>
      <c r="J138" s="5" t="n">
        <v>2708</v>
      </c>
      <c r="K138" s="5" t="n">
        <v>2627</v>
      </c>
      <c r="L138" s="5" t="n">
        <v>2471</v>
      </c>
    </row>
    <row r="139" spans="1:12">
      <c r="A139" s="4" t="s">
        <v>112</v>
      </c>
      <c r="J139" s="5" t="n">
        <v>2159</v>
      </c>
      <c r="K139" s="5" t="n">
        <v>2121</v>
      </c>
      <c r="L139" s="5" t="n">
        <v>2795</v>
      </c>
    </row>
    <row r="140" spans="1:12">
      <c r="A140" s="3" t="s">
        <v>2121</v>
      </c>
    </row>
    <row r="141" spans="1:12">
      <c r="A141" s="4" t="s">
        <v>114</v>
      </c>
      <c r="J141" s="5" t="n">
        <v>-28</v>
      </c>
      <c r="K141" s="5" t="n">
        <v>-30</v>
      </c>
      <c r="L141" s="5" t="n">
        <v>-32</v>
      </c>
    </row>
    <row r="142" spans="1:12">
      <c r="A142" s="4" t="s">
        <v>115</v>
      </c>
      <c r="J142" s="5" t="n">
        <v>1</v>
      </c>
      <c r="K142" s="5" t="n">
        <v>-9</v>
      </c>
      <c r="L142" s="5" t="n">
        <v>2</v>
      </c>
    </row>
    <row r="143" spans="1:12">
      <c r="A143" s="4" t="s">
        <v>116</v>
      </c>
      <c r="J143" s="5" t="n">
        <v>-29</v>
      </c>
      <c r="K143" s="5" t="n">
        <v>-21</v>
      </c>
      <c r="L143" s="5" t="n">
        <v>-34</v>
      </c>
    </row>
    <row r="144" spans="1:12">
      <c r="A144" s="4" t="s">
        <v>117</v>
      </c>
      <c r="J144" s="5" t="n">
        <v>-370</v>
      </c>
      <c r="K144" s="5" t="n">
        <v>-206</v>
      </c>
      <c r="L144" s="5" t="n">
        <v>-330</v>
      </c>
    </row>
    <row r="145" spans="1:12">
      <c r="A145" s="4" t="s">
        <v>118</v>
      </c>
      <c r="J145" s="5" t="n">
        <v>-399</v>
      </c>
      <c r="K145" s="5" t="n">
        <v>-227</v>
      </c>
      <c r="L145" s="5" t="n">
        <v>-364</v>
      </c>
    </row>
    <row r="146" spans="1:12">
      <c r="A146" s="4" t="s">
        <v>119</v>
      </c>
      <c r="J146" s="5" t="n">
        <v>452</v>
      </c>
      <c r="K146" s="5" t="n">
        <v>362</v>
      </c>
      <c r="L146" s="5" t="n">
        <v>341</v>
      </c>
    </row>
    <row r="147" spans="1:12">
      <c r="A147" s="3" t="s">
        <v>2122</v>
      </c>
    </row>
    <row r="148" spans="1:12">
      <c r="A148" s="4" t="s">
        <v>110</v>
      </c>
      <c r="J148" s="5" t="n">
        <v>292</v>
      </c>
      <c r="K148" s="5" t="n">
        <v>432</v>
      </c>
      <c r="L148" s="5" t="n">
        <v>189</v>
      </c>
    </row>
    <row r="149" spans="1:12">
      <c r="A149" s="4" t="s">
        <v>120</v>
      </c>
      <c r="J149" s="5" t="n">
        <v>8526</v>
      </c>
      <c r="K149" s="5" t="n">
        <v>8589</v>
      </c>
      <c r="L149" s="5" t="n">
        <v>8779</v>
      </c>
    </row>
    <row r="150" spans="1:12">
      <c r="A150" s="3" t="s">
        <v>121</v>
      </c>
    </row>
    <row r="151" spans="1:12">
      <c r="A151" s="4" t="s">
        <v>122</v>
      </c>
      <c r="J151" s="5" t="n">
        <v>3045</v>
      </c>
      <c r="K151" s="5" t="n">
        <v>3030</v>
      </c>
      <c r="L151" s="5" t="n">
        <v>3710</v>
      </c>
    </row>
    <row r="152" spans="1:12">
      <c r="A152" s="4" t="s">
        <v>123</v>
      </c>
      <c r="J152" s="5" t="n">
        <v>1530</v>
      </c>
      <c r="K152" s="5" t="n">
        <v>1606</v>
      </c>
      <c r="L152" s="5" t="n">
        <v>1604</v>
      </c>
    </row>
    <row r="153" spans="1:12">
      <c r="A153" s="4" t="s">
        <v>124</v>
      </c>
      <c r="J153" s="5" t="n">
        <v>2680</v>
      </c>
      <c r="K153" s="5" t="n">
        <v>2645</v>
      </c>
      <c r="L153" s="5" t="n">
        <v>2646</v>
      </c>
    </row>
    <row r="154" spans="1:12">
      <c r="A154" s="4" t="s">
        <v>125</v>
      </c>
      <c r="J154" s="5" t="n">
        <v>368</v>
      </c>
      <c r="K154" s="5" t="n">
        <v>529</v>
      </c>
      <c r="L154" s="5" t="n">
        <v>415</v>
      </c>
    </row>
    <row r="155" spans="1:12">
      <c r="A155" s="4" t="s">
        <v>126</v>
      </c>
      <c r="J155" s="5" t="n">
        <v>2</v>
      </c>
      <c r="K155" s="5" t="n">
        <v>5</v>
      </c>
      <c r="L155" s="5" t="n">
        <v>5</v>
      </c>
    </row>
    <row r="156" spans="1:12">
      <c r="A156" s="4" t="s">
        <v>126</v>
      </c>
      <c r="J156" s="5" t="n">
        <v>41</v>
      </c>
      <c r="K156" s="5" t="n">
        <v>80</v>
      </c>
      <c r="L156" s="5" t="n">
        <v>102</v>
      </c>
    </row>
    <row r="157" spans="1:12">
      <c r="A157" s="4" t="s">
        <v>127</v>
      </c>
      <c r="J157" s="5" t="n">
        <v>8</v>
      </c>
      <c r="K157" s="5" t="n">
        <v>7</v>
      </c>
      <c r="L157" s="5" t="n">
        <v>4</v>
      </c>
    </row>
    <row r="158" spans="1:12">
      <c r="A158" s="4" t="s">
        <v>128</v>
      </c>
      <c r="J158" s="5" t="n">
        <v>7674</v>
      </c>
      <c r="K158" s="5" t="n">
        <v>7902</v>
      </c>
      <c r="L158" s="5" t="n">
        <v>8486</v>
      </c>
    </row>
    <row r="159" spans="1:12">
      <c r="A159" s="4" t="s">
        <v>129</v>
      </c>
      <c r="J159" s="5" t="n">
        <v>852</v>
      </c>
      <c r="K159" s="5" t="n">
        <v>687</v>
      </c>
      <c r="L159" s="5" t="n">
        <v>293</v>
      </c>
    </row>
    <row r="160" spans="1:12">
      <c r="A160" s="4" t="s">
        <v>130</v>
      </c>
      <c r="J160" s="5" t="n">
        <v>418</v>
      </c>
      <c r="K160" s="5" t="n">
        <v>624</v>
      </c>
      <c r="L160" s="5" t="n">
        <v>70</v>
      </c>
    </row>
    <row r="161" spans="1:12">
      <c r="A161" s="4" t="s">
        <v>131</v>
      </c>
      <c r="J161" s="5" t="n">
        <v>434</v>
      </c>
      <c r="K161" s="5" t="n">
        <v>63</v>
      </c>
      <c r="L161" s="5" t="n">
        <v>223</v>
      </c>
    </row>
    <row r="162" spans="1:12">
      <c r="A162" s="4" t="s">
        <v>132</v>
      </c>
      <c r="J162" s="5" t="n">
        <v>457</v>
      </c>
      <c r="K162" s="5" t="n">
        <v>-2580</v>
      </c>
      <c r="L162" s="5" t="n">
        <v>-337</v>
      </c>
    </row>
    <row r="163" spans="1:12">
      <c r="A163" s="4" t="s">
        <v>2123</v>
      </c>
      <c r="J163" s="5" t="n">
        <v>891</v>
      </c>
      <c r="K163" s="5" t="n">
        <v>-2517</v>
      </c>
      <c r="L163" s="5" t="n">
        <v>-114</v>
      </c>
    </row>
    <row r="164" spans="1:12">
      <c r="A164" s="4" t="s">
        <v>2124</v>
      </c>
      <c r="J164" s="5" t="n">
        <v>0</v>
      </c>
      <c r="K164" s="5" t="n">
        <v>0</v>
      </c>
      <c r="L164" s="5" t="n">
        <v>0</v>
      </c>
    </row>
    <row r="165" spans="1:12">
      <c r="A165" s="4" t="s">
        <v>133</v>
      </c>
      <c r="J165" s="5" t="n">
        <v>891</v>
      </c>
      <c r="K165" s="5" t="n">
        <v>-2517</v>
      </c>
      <c r="L165" s="5" t="n">
        <v>-114</v>
      </c>
    </row>
    <row r="166" spans="1:12">
      <c r="A166" s="4" t="s">
        <v>134</v>
      </c>
      <c r="J166" s="5" t="n">
        <v>137</v>
      </c>
      <c r="K166" s="5" t="n">
        <v>200</v>
      </c>
      <c r="L166" s="5" t="n">
        <v>29</v>
      </c>
    </row>
    <row r="167" spans="1:12">
      <c r="A167" s="4" t="s">
        <v>135</v>
      </c>
      <c r="J167" s="7" t="n">
        <v>754</v>
      </c>
      <c r="K167" s="7" t="n">
        <v>-2717</v>
      </c>
      <c r="L167" s="7" t="n">
        <v>-143</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5</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528</v>
      </c>
    </row>
    <row r="4" spans="1:12">
      <c r="A4" s="4" t="s">
        <v>133</v>
      </c>
      <c r="B4" s="7" t="n">
        <v>177</v>
      </c>
      <c r="C4" s="7" t="n">
        <v>165</v>
      </c>
      <c r="D4" s="7" t="n">
        <v>224</v>
      </c>
      <c r="E4" s="7" t="n">
        <v>446</v>
      </c>
      <c r="F4" s="7" t="n">
        <v>-3083</v>
      </c>
      <c r="G4" s="7" t="n">
        <v>214</v>
      </c>
      <c r="H4" s="7" t="n">
        <v>219</v>
      </c>
      <c r="I4" s="7" t="n">
        <v>-142</v>
      </c>
      <c r="J4" s="7" t="n">
        <v>1012</v>
      </c>
      <c r="K4" s="7" t="n">
        <v>-2792</v>
      </c>
      <c r="L4" s="7" t="n">
        <v>-298</v>
      </c>
    </row>
    <row r="5" spans="1:12">
      <c r="A5" s="3" t="s">
        <v>148</v>
      </c>
    </row>
    <row r="6" spans="1:12">
      <c r="A6" s="4" t="s">
        <v>149</v>
      </c>
      <c r="J6" s="5" t="n">
        <v>-2810</v>
      </c>
      <c r="K6" s="5" t="n">
        <v>1191</v>
      </c>
      <c r="L6" s="5" t="n">
        <v>749</v>
      </c>
    </row>
    <row r="7" spans="1:12">
      <c r="A7" s="4" t="s">
        <v>150</v>
      </c>
      <c r="J7" s="5" t="n">
        <v>32</v>
      </c>
      <c r="K7" s="5" t="n">
        <v>-2</v>
      </c>
      <c r="L7" s="5" t="n">
        <v>24</v>
      </c>
    </row>
    <row r="8" spans="1:12">
      <c r="A8" s="4" t="s">
        <v>151</v>
      </c>
      <c r="J8" s="5" t="n">
        <v>-11</v>
      </c>
      <c r="K8" s="5" t="n">
        <v>-15</v>
      </c>
      <c r="L8" s="5" t="n">
        <v>-10</v>
      </c>
    </row>
    <row r="9" spans="1:12">
      <c r="A9" s="4" t="s">
        <v>152</v>
      </c>
      <c r="J9" s="5" t="n">
        <v>-2789</v>
      </c>
      <c r="K9" s="5" t="n">
        <v>1174</v>
      </c>
      <c r="L9" s="5" t="n">
        <v>763</v>
      </c>
    </row>
    <row r="10" spans="1:12">
      <c r="A10" s="4" t="s">
        <v>153</v>
      </c>
      <c r="J10" s="5" t="n">
        <v>-693</v>
      </c>
      <c r="K10" s="5" t="n">
        <v>364</v>
      </c>
      <c r="L10" s="5" t="n">
        <v>267</v>
      </c>
    </row>
    <row r="11" spans="1:12">
      <c r="A11" s="4" t="s">
        <v>154</v>
      </c>
      <c r="J11" s="5" t="n">
        <v>-2096</v>
      </c>
      <c r="K11" s="5" t="n">
        <v>810</v>
      </c>
      <c r="L11" s="5" t="n">
        <v>496</v>
      </c>
    </row>
    <row r="12" spans="1:12">
      <c r="A12" s="4" t="s">
        <v>155</v>
      </c>
      <c r="J12" s="5" t="n">
        <v>-1084</v>
      </c>
      <c r="K12" s="5" t="n">
        <v>-1982</v>
      </c>
      <c r="L12" s="5" t="n">
        <v>198</v>
      </c>
    </row>
    <row r="13" spans="1:12">
      <c r="A13" s="4" t="s">
        <v>156</v>
      </c>
      <c r="J13" s="5" t="n">
        <v>137</v>
      </c>
      <c r="K13" s="5" t="n">
        <v>200</v>
      </c>
      <c r="L13" s="5" t="n">
        <v>29</v>
      </c>
    </row>
    <row r="14" spans="1:12">
      <c r="A14" s="4" t="s">
        <v>157</v>
      </c>
      <c r="J14" s="5" t="n">
        <v>-1221</v>
      </c>
      <c r="K14" s="5" t="n">
        <v>-2182</v>
      </c>
      <c r="L14" s="5" t="n">
        <v>169</v>
      </c>
    </row>
    <row r="15" spans="1:12">
      <c r="A15" s="4" t="s">
        <v>2097</v>
      </c>
    </row>
    <row r="16" spans="1:12">
      <c r="A16" s="3" t="s">
        <v>528</v>
      </c>
    </row>
    <row r="17" spans="1:12">
      <c r="A17" s="4" t="s">
        <v>133</v>
      </c>
      <c r="J17" s="5" t="n">
        <v>-2341</v>
      </c>
      <c r="K17" s="5" t="n">
        <v>5379</v>
      </c>
      <c r="L17" s="5" t="n">
        <v>-143</v>
      </c>
    </row>
    <row r="18" spans="1:12">
      <c r="A18" s="3" t="s">
        <v>148</v>
      </c>
    </row>
    <row r="19" spans="1:12">
      <c r="A19" s="4" t="s">
        <v>149</v>
      </c>
      <c r="J19" s="5" t="n">
        <v>4953</v>
      </c>
      <c r="K19" s="5" t="n">
        <v>-2004</v>
      </c>
      <c r="L19" s="5" t="n">
        <v>-1342</v>
      </c>
    </row>
    <row r="20" spans="1:12">
      <c r="A20" s="4" t="s">
        <v>150</v>
      </c>
      <c r="J20" s="5" t="n">
        <v>-62</v>
      </c>
      <c r="K20" s="5" t="n">
        <v>7</v>
      </c>
      <c r="L20" s="5" t="n">
        <v>-44</v>
      </c>
    </row>
    <row r="21" spans="1:12">
      <c r="A21" s="4" t="s">
        <v>151</v>
      </c>
      <c r="J21" s="5" t="n">
        <v>13</v>
      </c>
      <c r="K21" s="5" t="n">
        <v>18</v>
      </c>
      <c r="L21" s="5" t="n">
        <v>12</v>
      </c>
    </row>
    <row r="22" spans="1:12">
      <c r="A22" s="4" t="s">
        <v>152</v>
      </c>
      <c r="J22" s="5" t="n">
        <v>4904</v>
      </c>
      <c r="K22" s="5" t="n">
        <v>-1979</v>
      </c>
      <c r="L22" s="5" t="n">
        <v>-1374</v>
      </c>
    </row>
    <row r="23" spans="1:12">
      <c r="A23" s="4" t="s">
        <v>153</v>
      </c>
      <c r="J23" s="5" t="n">
        <v>1106</v>
      </c>
      <c r="K23" s="5" t="n">
        <v>-622</v>
      </c>
      <c r="L23" s="5" t="n">
        <v>-498</v>
      </c>
    </row>
    <row r="24" spans="1:12">
      <c r="A24" s="4" t="s">
        <v>154</v>
      </c>
      <c r="J24" s="5" t="n">
        <v>3798</v>
      </c>
      <c r="K24" s="5" t="n">
        <v>-1357</v>
      </c>
      <c r="L24" s="5" t="n">
        <v>-876</v>
      </c>
    </row>
    <row r="25" spans="1:12">
      <c r="A25" s="4" t="s">
        <v>155</v>
      </c>
      <c r="J25" s="5" t="n">
        <v>1457</v>
      </c>
      <c r="K25" s="5" t="n">
        <v>4022</v>
      </c>
      <c r="L25" s="5" t="n">
        <v>-1019</v>
      </c>
    </row>
    <row r="26" spans="1:12">
      <c r="A26" s="4" t="s">
        <v>156</v>
      </c>
      <c r="J26" s="5" t="n">
        <v>0</v>
      </c>
      <c r="K26" s="5" t="n">
        <v>0</v>
      </c>
      <c r="L26" s="5" t="n">
        <v>0</v>
      </c>
    </row>
    <row r="27" spans="1:12">
      <c r="A27" s="4" t="s">
        <v>157</v>
      </c>
      <c r="J27" s="5" t="n">
        <v>1457</v>
      </c>
      <c r="K27" s="5" t="n">
        <v>4022</v>
      </c>
      <c r="L27" s="5" t="n">
        <v>-1019</v>
      </c>
    </row>
    <row r="28" spans="1:12">
      <c r="A28" s="4" t="s">
        <v>1882</v>
      </c>
    </row>
    <row r="29" spans="1:12">
      <c r="A29" s="3" t="s">
        <v>528</v>
      </c>
    </row>
    <row r="30" spans="1:12">
      <c r="A30" s="4" t="s">
        <v>133</v>
      </c>
      <c r="J30" s="5" t="n">
        <v>875</v>
      </c>
      <c r="K30" s="5" t="n">
        <v>-2992</v>
      </c>
      <c r="L30" s="5" t="n">
        <v>-327</v>
      </c>
    </row>
    <row r="31" spans="1:12">
      <c r="A31" s="3" t="s">
        <v>148</v>
      </c>
    </row>
    <row r="32" spans="1:12">
      <c r="A32" s="4" t="s">
        <v>149</v>
      </c>
      <c r="J32" s="5" t="n">
        <v>-2810</v>
      </c>
      <c r="K32" s="5" t="n">
        <v>1191</v>
      </c>
      <c r="L32" s="5" t="n">
        <v>749</v>
      </c>
    </row>
    <row r="33" spans="1:12">
      <c r="A33" s="4" t="s">
        <v>150</v>
      </c>
      <c r="J33" s="5" t="n">
        <v>32</v>
      </c>
      <c r="K33" s="5" t="n">
        <v>-2</v>
      </c>
      <c r="L33" s="5" t="n">
        <v>24</v>
      </c>
    </row>
    <row r="34" spans="1:12">
      <c r="A34" s="4" t="s">
        <v>151</v>
      </c>
      <c r="J34" s="5" t="n">
        <v>-11</v>
      </c>
      <c r="K34" s="5" t="n">
        <v>-15</v>
      </c>
      <c r="L34" s="5" t="n">
        <v>-10</v>
      </c>
    </row>
    <row r="35" spans="1:12">
      <c r="A35" s="4" t="s">
        <v>152</v>
      </c>
      <c r="J35" s="5" t="n">
        <v>-2789</v>
      </c>
      <c r="K35" s="5" t="n">
        <v>1174</v>
      </c>
      <c r="L35" s="5" t="n">
        <v>763</v>
      </c>
    </row>
    <row r="36" spans="1:12">
      <c r="A36" s="4" t="s">
        <v>153</v>
      </c>
      <c r="J36" s="5" t="n">
        <v>-693</v>
      </c>
      <c r="K36" s="5" t="n">
        <v>364</v>
      </c>
      <c r="L36" s="5" t="n">
        <v>267</v>
      </c>
    </row>
    <row r="37" spans="1:12">
      <c r="A37" s="4" t="s">
        <v>154</v>
      </c>
      <c r="J37" s="5" t="n">
        <v>-2096</v>
      </c>
      <c r="K37" s="5" t="n">
        <v>810</v>
      </c>
      <c r="L37" s="5" t="n">
        <v>496</v>
      </c>
    </row>
    <row r="38" spans="1:12">
      <c r="A38" s="4" t="s">
        <v>155</v>
      </c>
      <c r="J38" s="5" t="n">
        <v>-1221</v>
      </c>
      <c r="K38" s="5" t="n">
        <v>-2182</v>
      </c>
      <c r="L38" s="5" t="n">
        <v>169</v>
      </c>
    </row>
    <row r="39" spans="1:12">
      <c r="A39" s="4" t="s">
        <v>156</v>
      </c>
      <c r="J39" s="5" t="n">
        <v>0</v>
      </c>
      <c r="K39" s="5" t="n">
        <v>0</v>
      </c>
      <c r="L39" s="5" t="n">
        <v>0</v>
      </c>
    </row>
    <row r="40" spans="1:12">
      <c r="A40" s="4" t="s">
        <v>157</v>
      </c>
      <c r="J40" s="5" t="n">
        <v>-1221</v>
      </c>
      <c r="K40" s="5" t="n">
        <v>-2182</v>
      </c>
      <c r="L40" s="5" t="n">
        <v>169</v>
      </c>
    </row>
    <row r="41" spans="1:12">
      <c r="A41" s="4" t="s">
        <v>2106</v>
      </c>
    </row>
    <row r="42" spans="1:12">
      <c r="A42" s="3" t="s">
        <v>528</v>
      </c>
    </row>
    <row r="43" spans="1:12">
      <c r="A43" s="4" t="s">
        <v>133</v>
      </c>
      <c r="J43" s="5" t="n">
        <v>1587</v>
      </c>
      <c r="K43" s="5" t="n">
        <v>-2662</v>
      </c>
      <c r="L43" s="5" t="n">
        <v>286</v>
      </c>
    </row>
    <row r="44" spans="1:12">
      <c r="A44" s="3" t="s">
        <v>148</v>
      </c>
    </row>
    <row r="45" spans="1:12">
      <c r="A45" s="4" t="s">
        <v>149</v>
      </c>
      <c r="J45" s="5" t="n">
        <v>-2143</v>
      </c>
      <c r="K45" s="5" t="n">
        <v>813</v>
      </c>
      <c r="L45" s="5" t="n">
        <v>593</v>
      </c>
    </row>
    <row r="46" spans="1:12">
      <c r="A46" s="4" t="s">
        <v>150</v>
      </c>
      <c r="J46" s="5" t="n">
        <v>30</v>
      </c>
      <c r="K46" s="5" t="n">
        <v>-5</v>
      </c>
      <c r="L46" s="5" t="n">
        <v>20</v>
      </c>
    </row>
    <row r="47" spans="1:12">
      <c r="A47" s="4" t="s">
        <v>151</v>
      </c>
      <c r="J47" s="5" t="n">
        <v>-2</v>
      </c>
      <c r="K47" s="5" t="n">
        <v>-3</v>
      </c>
      <c r="L47" s="5" t="n">
        <v>-2</v>
      </c>
    </row>
    <row r="48" spans="1:12">
      <c r="A48" s="4" t="s">
        <v>152</v>
      </c>
      <c r="J48" s="5" t="n">
        <v>-2115</v>
      </c>
      <c r="K48" s="5" t="n">
        <v>805</v>
      </c>
      <c r="L48" s="5" t="n">
        <v>611</v>
      </c>
    </row>
    <row r="49" spans="1:12">
      <c r="A49" s="4" t="s">
        <v>153</v>
      </c>
      <c r="J49" s="5" t="n">
        <v>-412</v>
      </c>
      <c r="K49" s="5" t="n">
        <v>258</v>
      </c>
      <c r="L49" s="5" t="n">
        <v>214</v>
      </c>
    </row>
    <row r="50" spans="1:12">
      <c r="A50" s="4" t="s">
        <v>154</v>
      </c>
      <c r="J50" s="5" t="n">
        <v>-1703</v>
      </c>
      <c r="K50" s="5" t="n">
        <v>547</v>
      </c>
      <c r="L50" s="5" t="n">
        <v>397</v>
      </c>
    </row>
    <row r="51" spans="1:12">
      <c r="A51" s="4" t="s">
        <v>155</v>
      </c>
      <c r="J51" s="5" t="n">
        <v>-116</v>
      </c>
      <c r="K51" s="5" t="n">
        <v>-2115</v>
      </c>
      <c r="L51" s="5" t="n">
        <v>683</v>
      </c>
    </row>
    <row r="52" spans="1:12">
      <c r="A52" s="4" t="s">
        <v>156</v>
      </c>
      <c r="J52" s="5" t="n">
        <v>0</v>
      </c>
      <c r="K52" s="5" t="n">
        <v>0</v>
      </c>
      <c r="L52" s="5" t="n">
        <v>0</v>
      </c>
    </row>
    <row r="53" spans="1:12">
      <c r="A53" s="4" t="s">
        <v>157</v>
      </c>
      <c r="J53" s="5" t="n">
        <v>-116</v>
      </c>
      <c r="K53" s="5" t="n">
        <v>-2115</v>
      </c>
      <c r="L53" s="5" t="n">
        <v>683</v>
      </c>
    </row>
    <row r="54" spans="1:12">
      <c r="A54" s="4" t="s">
        <v>2111</v>
      </c>
    </row>
    <row r="55" spans="1:12">
      <c r="A55" s="3" t="s">
        <v>528</v>
      </c>
    </row>
    <row r="56" spans="1:12">
      <c r="A56" s="4" t="s">
        <v>133</v>
      </c>
      <c r="J56" s="5" t="n">
        <v>891</v>
      </c>
      <c r="K56" s="5" t="n">
        <v>-2517</v>
      </c>
      <c r="L56" s="5" t="n">
        <v>-114</v>
      </c>
    </row>
    <row r="57" spans="1:12">
      <c r="A57" s="3" t="s">
        <v>148</v>
      </c>
    </row>
    <row r="58" spans="1:12">
      <c r="A58" s="4" t="s">
        <v>149</v>
      </c>
      <c r="J58" s="5" t="n">
        <v>-2810</v>
      </c>
      <c r="K58" s="5" t="n">
        <v>1191</v>
      </c>
      <c r="L58" s="5" t="n">
        <v>749</v>
      </c>
    </row>
    <row r="59" spans="1:12">
      <c r="A59" s="4" t="s">
        <v>150</v>
      </c>
      <c r="J59" s="5" t="n">
        <v>32</v>
      </c>
      <c r="K59" s="5" t="n">
        <v>-2</v>
      </c>
      <c r="L59" s="5" t="n">
        <v>24</v>
      </c>
    </row>
    <row r="60" spans="1:12">
      <c r="A60" s="4" t="s">
        <v>151</v>
      </c>
      <c r="J60" s="5" t="n">
        <v>-11</v>
      </c>
      <c r="K60" s="5" t="n">
        <v>-15</v>
      </c>
      <c r="L60" s="5" t="n">
        <v>-10</v>
      </c>
    </row>
    <row r="61" spans="1:12">
      <c r="A61" s="4" t="s">
        <v>152</v>
      </c>
      <c r="J61" s="5" t="n">
        <v>-2789</v>
      </c>
      <c r="K61" s="5" t="n">
        <v>1174</v>
      </c>
      <c r="L61" s="5" t="n">
        <v>763</v>
      </c>
    </row>
    <row r="62" spans="1:12">
      <c r="A62" s="4" t="s">
        <v>153</v>
      </c>
      <c r="J62" s="5" t="n">
        <v>-694</v>
      </c>
      <c r="K62" s="5" t="n">
        <v>364</v>
      </c>
      <c r="L62" s="5" t="n">
        <v>284</v>
      </c>
    </row>
    <row r="63" spans="1:12">
      <c r="A63" s="4" t="s">
        <v>154</v>
      </c>
      <c r="J63" s="5" t="n">
        <v>-2095</v>
      </c>
      <c r="K63" s="5" t="n">
        <v>810</v>
      </c>
      <c r="L63" s="5" t="n">
        <v>479</v>
      </c>
    </row>
    <row r="64" spans="1:12">
      <c r="A64" s="4" t="s">
        <v>155</v>
      </c>
      <c r="J64" s="5" t="n">
        <v>-1204</v>
      </c>
      <c r="K64" s="5" t="n">
        <v>-1707</v>
      </c>
      <c r="L64" s="5" t="n">
        <v>365</v>
      </c>
    </row>
    <row r="65" spans="1:12">
      <c r="A65" s="4" t="s">
        <v>156</v>
      </c>
      <c r="J65" s="5" t="n">
        <v>137</v>
      </c>
      <c r="K65" s="5" t="n">
        <v>200</v>
      </c>
      <c r="L65" s="5" t="n">
        <v>29</v>
      </c>
    </row>
    <row r="66" spans="1:12">
      <c r="A66" s="4" t="s">
        <v>157</v>
      </c>
      <c r="J66" s="7" t="n">
        <v>-1341</v>
      </c>
      <c r="K66" s="7" t="n">
        <v>-1907</v>
      </c>
      <c r="L66" s="7" t="n">
        <v>336</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6</v>
      </c>
      <c r="B1" s="2" t="s">
        <v>91</v>
      </c>
      <c r="C1" s="2" t="s">
        <v>2</v>
      </c>
      <c r="D1" s="2" t="s">
        <v>33</v>
      </c>
      <c r="E1" s="2" t="s">
        <v>92</v>
      </c>
    </row>
    <row r="2" spans="1:5">
      <c r="A2" s="3" t="s">
        <v>528</v>
      </c>
    </row>
    <row r="3" spans="1:5">
      <c r="A3" s="4" t="s">
        <v>625</v>
      </c>
      <c r="C3" s="7" t="n">
        <v>1868</v>
      </c>
      <c r="D3" s="7" t="n">
        <v>1582</v>
      </c>
      <c r="E3" s="7" t="n">
        <v>3692</v>
      </c>
    </row>
    <row r="4" spans="1:5">
      <c r="A4" s="3" t="s">
        <v>220</v>
      </c>
    </row>
    <row r="5" spans="1:5">
      <c r="A5" s="4" t="s">
        <v>221</v>
      </c>
      <c r="C5" s="5" t="n">
        <v>7749</v>
      </c>
      <c r="D5" s="5" t="n">
        <v>8325</v>
      </c>
      <c r="E5" s="5" t="n">
        <v>8112</v>
      </c>
    </row>
    <row r="6" spans="1:5">
      <c r="A6" s="4" t="s">
        <v>222</v>
      </c>
      <c r="C6" s="5" t="n">
        <v>152</v>
      </c>
      <c r="D6" s="5" t="n">
        <v>54</v>
      </c>
      <c r="E6" s="5" t="n">
        <v>104</v>
      </c>
    </row>
    <row r="7" spans="1:5">
      <c r="A7" s="4" t="s">
        <v>223</v>
      </c>
      <c r="C7" s="5" t="n">
        <v>999</v>
      </c>
      <c r="D7" s="5" t="n">
        <v>955</v>
      </c>
      <c r="E7" s="5" t="n">
        <v>747</v>
      </c>
    </row>
    <row r="8" spans="1:5">
      <c r="A8" s="4" t="s">
        <v>41</v>
      </c>
      <c r="C8" s="5" t="n">
        <v>338</v>
      </c>
      <c r="D8" s="5" t="n">
        <v>236</v>
      </c>
      <c r="E8" s="5" t="n">
        <v>306</v>
      </c>
    </row>
    <row r="9" spans="1:5">
      <c r="A9" s="3" t="s">
        <v>224</v>
      </c>
    </row>
    <row r="10" spans="1:5">
      <c r="A10" s="4" t="s">
        <v>221</v>
      </c>
      <c r="C10" s="5" t="n">
        <v>-8946</v>
      </c>
      <c r="D10" s="5" t="n">
        <v>-8719</v>
      </c>
      <c r="E10" s="5" t="n">
        <v>-9839</v>
      </c>
    </row>
    <row r="11" spans="1:5">
      <c r="A11" s="4" t="s">
        <v>225</v>
      </c>
      <c r="C11" s="5" t="n">
        <v>-69</v>
      </c>
      <c r="D11" s="5" t="n">
        <v>-47</v>
      </c>
      <c r="E11" s="5" t="n">
        <v>-47</v>
      </c>
    </row>
    <row r="12" spans="1:5">
      <c r="A12" s="4" t="s">
        <v>223</v>
      </c>
      <c r="C12" s="5" t="n">
        <v>-875</v>
      </c>
      <c r="D12" s="5" t="n">
        <v>-1638</v>
      </c>
      <c r="E12" s="5" t="n">
        <v>-1481</v>
      </c>
    </row>
    <row r="13" spans="1:5">
      <c r="A13" s="4" t="s">
        <v>41</v>
      </c>
      <c r="C13" s="5" t="n">
        <v>-381</v>
      </c>
      <c r="D13" s="5" t="n">
        <v>-332</v>
      </c>
      <c r="E13" s="5" t="n">
        <v>-367</v>
      </c>
    </row>
    <row r="14" spans="1:5">
      <c r="A14" s="4" t="s">
        <v>226</v>
      </c>
      <c r="C14" s="5" t="n">
        <v>337</v>
      </c>
      <c r="D14" s="5" t="n">
        <v>-80</v>
      </c>
      <c r="E14" s="5" t="n">
        <v>31</v>
      </c>
    </row>
    <row r="15" spans="1:5">
      <c r="A15" s="4" t="s">
        <v>227</v>
      </c>
      <c r="C15" s="5" t="n">
        <v>97</v>
      </c>
      <c r="D15" s="5" t="n">
        <v>213</v>
      </c>
      <c r="E15" s="5" t="n">
        <v>-24</v>
      </c>
    </row>
    <row r="16" spans="1:5">
      <c r="A16" s="4" t="s">
        <v>228</v>
      </c>
      <c r="C16" s="5" t="n">
        <v>1365</v>
      </c>
      <c r="D16" s="5" t="n">
        <v>2047</v>
      </c>
      <c r="E16" s="5" t="n">
        <v>2304</v>
      </c>
    </row>
    <row r="17" spans="1:5">
      <c r="A17" s="4" t="s">
        <v>229</v>
      </c>
      <c r="C17" s="5" t="n">
        <v>-994</v>
      </c>
      <c r="D17" s="5" t="n">
        <v>-2036</v>
      </c>
      <c r="E17" s="5" t="n">
        <v>-1727</v>
      </c>
    </row>
    <row r="18" spans="1:5">
      <c r="A18" s="4" t="s">
        <v>2127</v>
      </c>
      <c r="D18" s="5" t="n">
        <v>0</v>
      </c>
    </row>
    <row r="19" spans="1:5">
      <c r="A19" s="4" t="s">
        <v>2128</v>
      </c>
      <c r="D19" s="5" t="n">
        <v>0</v>
      </c>
    </row>
    <row r="20" spans="1:5">
      <c r="A20" s="4" t="s">
        <v>2129</v>
      </c>
      <c r="C20" s="5" t="n">
        <v>0</v>
      </c>
      <c r="D20" s="5" t="n">
        <v>0</v>
      </c>
      <c r="E20" s="5" t="n">
        <v>0</v>
      </c>
    </row>
    <row r="21" spans="1:5">
      <c r="A21" s="4" t="s">
        <v>2130</v>
      </c>
      <c r="C21" s="5" t="n">
        <v>0</v>
      </c>
      <c r="D21" s="5" t="n">
        <v>0</v>
      </c>
      <c r="E21" s="5" t="n">
        <v>0</v>
      </c>
    </row>
    <row r="22" spans="1:5">
      <c r="A22" s="4" t="s">
        <v>2131</v>
      </c>
      <c r="C22" s="5" t="n">
        <v>0</v>
      </c>
      <c r="D22" s="5" t="n">
        <v>0</v>
      </c>
      <c r="E22" s="5" t="n">
        <v>0</v>
      </c>
    </row>
    <row r="23" spans="1:5">
      <c r="A23" s="4" t="s">
        <v>230</v>
      </c>
      <c r="C23" s="5" t="n">
        <v>-103</v>
      </c>
      <c r="D23" s="5" t="n">
        <v>-148</v>
      </c>
      <c r="E23" s="5" t="n">
        <v>-22</v>
      </c>
    </row>
    <row r="24" spans="1:5">
      <c r="A24" s="4" t="s">
        <v>217</v>
      </c>
      <c r="C24" s="5" t="n">
        <v>15</v>
      </c>
      <c r="D24" s="5" t="n">
        <v>3</v>
      </c>
      <c r="E24" s="5" t="n">
        <v>20</v>
      </c>
    </row>
    <row r="25" spans="1:5">
      <c r="A25" s="4" t="s">
        <v>231</v>
      </c>
      <c r="C25" s="5" t="n">
        <v>34</v>
      </c>
      <c r="D25" s="5" t="n">
        <v>-1261</v>
      </c>
      <c r="E25" s="5" t="n">
        <v>-1800</v>
      </c>
    </row>
    <row r="26" spans="1:5">
      <c r="A26" s="4" t="s">
        <v>232</v>
      </c>
      <c r="C26" s="5" t="n">
        <v>-282</v>
      </c>
      <c r="D26" s="5" t="n">
        <v>-2428</v>
      </c>
      <c r="E26" s="5" t="n">
        <v>-3683</v>
      </c>
    </row>
    <row r="27" spans="1:5">
      <c r="A27" s="3" t="s">
        <v>233</v>
      </c>
    </row>
    <row r="28" spans="1:5">
      <c r="A28" s="4" t="s">
        <v>234</v>
      </c>
      <c r="C28" s="5" t="n">
        <v>6096</v>
      </c>
      <c r="D28" s="5" t="n">
        <v>5061</v>
      </c>
      <c r="E28" s="5" t="n">
        <v>5891</v>
      </c>
    </row>
    <row r="29" spans="1:5">
      <c r="A29" s="4" t="s">
        <v>235</v>
      </c>
      <c r="C29" s="5" t="n">
        <v>-5503</v>
      </c>
      <c r="D29" s="5" t="n">
        <v>-5372</v>
      </c>
      <c r="E29" s="5" t="n">
        <v>-5412</v>
      </c>
    </row>
    <row r="30" spans="1:5">
      <c r="A30" s="4" t="s">
        <v>236</v>
      </c>
      <c r="C30" s="5" t="n">
        <v>-10</v>
      </c>
      <c r="D30" s="5" t="n">
        <v>0</v>
      </c>
      <c r="E30" s="5" t="n">
        <v>0</v>
      </c>
    </row>
    <row r="31" spans="1:5">
      <c r="A31" s="4" t="s">
        <v>237</v>
      </c>
      <c r="C31" s="5" t="n">
        <v>350</v>
      </c>
      <c r="D31" s="5" t="n">
        <v>399</v>
      </c>
      <c r="E31" s="5" t="n">
        <v>798</v>
      </c>
    </row>
    <row r="32" spans="1:5">
      <c r="A32" s="4" t="s">
        <v>238</v>
      </c>
      <c r="C32" s="5" t="n">
        <v>-710</v>
      </c>
      <c r="D32" s="5" t="n">
        <v>-494</v>
      </c>
      <c r="E32" s="5" t="n">
        <v>-809</v>
      </c>
    </row>
    <row r="33" spans="1:5">
      <c r="A33" s="4" t="s">
        <v>239</v>
      </c>
      <c r="C33" s="5" t="n">
        <v>-6</v>
      </c>
      <c r="D33" s="5" t="n">
        <v>-3</v>
      </c>
      <c r="E33" s="5" t="n">
        <v>-16</v>
      </c>
    </row>
    <row r="34" spans="1:5">
      <c r="A34" s="4" t="s">
        <v>2132</v>
      </c>
      <c r="D34" s="5" t="n">
        <v>0</v>
      </c>
    </row>
    <row r="35" spans="1:5">
      <c r="A35" s="4" t="s">
        <v>2133</v>
      </c>
      <c r="D35" s="5" t="n">
        <v>0</v>
      </c>
    </row>
    <row r="36" spans="1:5">
      <c r="A36" s="4" t="s">
        <v>2134</v>
      </c>
      <c r="C36" s="5" t="n">
        <v>0</v>
      </c>
      <c r="D36" s="5" t="n">
        <v>0</v>
      </c>
      <c r="E36" s="5" t="n">
        <v>0</v>
      </c>
    </row>
    <row r="37" spans="1:5">
      <c r="A37" s="4" t="s">
        <v>2135</v>
      </c>
      <c r="C37" s="5" t="n">
        <v>0</v>
      </c>
      <c r="D37" s="5" t="n">
        <v>0</v>
      </c>
      <c r="E37" s="5" t="n">
        <v>0</v>
      </c>
    </row>
    <row r="38" spans="1:5">
      <c r="A38" s="4" t="s">
        <v>2136</v>
      </c>
      <c r="C38" s="5" t="n">
        <v>0</v>
      </c>
      <c r="D38" s="5" t="n">
        <v>0</v>
      </c>
      <c r="E38" s="5" t="n">
        <v>0</v>
      </c>
    </row>
    <row r="39" spans="1:5">
      <c r="A39" s="4" t="s">
        <v>240</v>
      </c>
      <c r="C39" s="5" t="n">
        <v>773</v>
      </c>
      <c r="D39" s="5" t="n">
        <v>967</v>
      </c>
      <c r="E39" s="5" t="n">
        <v>126</v>
      </c>
    </row>
    <row r="40" spans="1:5">
      <c r="A40" s="4" t="s">
        <v>241</v>
      </c>
      <c r="C40" s="5" t="n">
        <v>-656</v>
      </c>
      <c r="D40" s="5" t="n">
        <v>-804</v>
      </c>
      <c r="E40" s="5" t="n">
        <v>-455</v>
      </c>
    </row>
    <row r="41" spans="1:5">
      <c r="A41" s="4" t="s">
        <v>242</v>
      </c>
      <c r="C41" s="5" t="n">
        <v>-166</v>
      </c>
      <c r="D41" s="5" t="n">
        <v>449</v>
      </c>
      <c r="E41" s="5" t="n">
        <v>51</v>
      </c>
    </row>
    <row r="42" spans="1:5">
      <c r="A42" s="4" t="s">
        <v>243</v>
      </c>
      <c r="C42" s="5" t="n">
        <v>3</v>
      </c>
      <c r="D42" s="5" t="n">
        <v>3</v>
      </c>
      <c r="E42" s="5" t="n">
        <v>1</v>
      </c>
    </row>
    <row r="43" spans="1:5">
      <c r="A43" s="4" t="s">
        <v>244</v>
      </c>
      <c r="B43" s="7" t="n">
        <v>319</v>
      </c>
      <c r="C43" s="5" t="n">
        <v>319</v>
      </c>
      <c r="D43" s="5" t="n">
        <v>0</v>
      </c>
      <c r="E43" s="5" t="n">
        <v>0</v>
      </c>
    </row>
    <row r="44" spans="1:5">
      <c r="A44" s="4" t="s">
        <v>187</v>
      </c>
      <c r="C44" s="5" t="n">
        <v>-14</v>
      </c>
      <c r="D44" s="5" t="n">
        <v>-8</v>
      </c>
      <c r="E44" s="5" t="n">
        <v>-7</v>
      </c>
    </row>
    <row r="45" spans="1:5">
      <c r="A45" s="4" t="s">
        <v>185</v>
      </c>
      <c r="C45" s="5" t="n">
        <v>-1025</v>
      </c>
      <c r="D45" s="5" t="n">
        <v>-923</v>
      </c>
      <c r="E45" s="5" t="n">
        <v>-687</v>
      </c>
    </row>
    <row r="46" spans="1:5">
      <c r="A46" s="4" t="s">
        <v>245</v>
      </c>
      <c r="C46" s="5" t="n">
        <v>-6</v>
      </c>
      <c r="D46" s="5" t="n">
        <v>-8</v>
      </c>
      <c r="E46" s="5" t="n">
        <v>-8</v>
      </c>
    </row>
    <row r="47" spans="1:5">
      <c r="A47" s="4" t="s">
        <v>246</v>
      </c>
      <c r="C47" s="5" t="n">
        <v>-1209</v>
      </c>
      <c r="D47" s="5" t="n">
        <v>384</v>
      </c>
      <c r="E47" s="5" t="n">
        <v>916</v>
      </c>
    </row>
    <row r="48" spans="1:5">
      <c r="A48" s="4" t="s">
        <v>247</v>
      </c>
      <c r="C48" s="5" t="n">
        <v>-1764</v>
      </c>
      <c r="D48" s="5" t="n">
        <v>-349</v>
      </c>
      <c r="E48" s="5" t="n">
        <v>389</v>
      </c>
    </row>
    <row r="49" spans="1:5">
      <c r="A49" s="4" t="s">
        <v>248</v>
      </c>
      <c r="C49" s="5" t="n">
        <v>-178</v>
      </c>
      <c r="D49" s="5" t="n">
        <v>-1195</v>
      </c>
      <c r="E49" s="5" t="n">
        <v>398</v>
      </c>
    </row>
    <row r="50" spans="1:5">
      <c r="A50" s="4" t="s">
        <v>249</v>
      </c>
      <c r="C50" s="5" t="n">
        <v>1716</v>
      </c>
      <c r="D50" s="5" t="n">
        <v>2911</v>
      </c>
      <c r="E50" s="5" t="n">
        <v>2513</v>
      </c>
    </row>
    <row r="51" spans="1:5">
      <c r="A51" s="4" t="s">
        <v>250</v>
      </c>
      <c r="C51" s="5" t="n">
        <v>1538</v>
      </c>
      <c r="D51" s="5" t="n">
        <v>1716</v>
      </c>
      <c r="E51" s="5" t="n">
        <v>2911</v>
      </c>
    </row>
    <row r="52" spans="1:5">
      <c r="A52" s="4" t="s">
        <v>251</v>
      </c>
      <c r="C52" s="5" t="n">
        <v>0</v>
      </c>
      <c r="D52" s="5" t="n">
        <v>498</v>
      </c>
      <c r="E52" s="5" t="n">
        <v>815</v>
      </c>
    </row>
    <row r="53" spans="1:5">
      <c r="A53" s="4" t="s">
        <v>252</v>
      </c>
      <c r="C53" s="5" t="n">
        <v>1538</v>
      </c>
      <c r="D53" s="5" t="n">
        <v>1218</v>
      </c>
      <c r="E53" s="5" t="n">
        <v>2096</v>
      </c>
    </row>
    <row r="54" spans="1:5">
      <c r="A54" s="4" t="s">
        <v>2097</v>
      </c>
    </row>
    <row r="55" spans="1:5">
      <c r="A55" s="3" t="s">
        <v>528</v>
      </c>
    </row>
    <row r="56" spans="1:5">
      <c r="A56" s="4" t="s">
        <v>625</v>
      </c>
      <c r="C56" s="5" t="n">
        <v>-394</v>
      </c>
      <c r="D56" s="5" t="n">
        <v>-232</v>
      </c>
      <c r="E56" s="5" t="n">
        <v>-270</v>
      </c>
    </row>
    <row r="57" spans="1:5">
      <c r="A57" s="3" t="s">
        <v>220</v>
      </c>
    </row>
    <row r="58" spans="1:5">
      <c r="A58" s="4" t="s">
        <v>221</v>
      </c>
      <c r="C58" s="5" t="n">
        <v>0</v>
      </c>
      <c r="D58" s="5" t="n">
        <v>0</v>
      </c>
      <c r="E58" s="5" t="n">
        <v>0</v>
      </c>
    </row>
    <row r="59" spans="1:5">
      <c r="A59" s="4" t="s">
        <v>222</v>
      </c>
      <c r="C59" s="5" t="n">
        <v>0</v>
      </c>
      <c r="D59" s="5" t="n">
        <v>0</v>
      </c>
      <c r="E59" s="5" t="n">
        <v>0</v>
      </c>
    </row>
    <row r="60" spans="1:5">
      <c r="A60" s="4" t="s">
        <v>223</v>
      </c>
      <c r="C60" s="5" t="n">
        <v>0</v>
      </c>
      <c r="D60" s="5" t="n">
        <v>0</v>
      </c>
      <c r="E60" s="5" t="n">
        <v>0</v>
      </c>
    </row>
    <row r="61" spans="1:5">
      <c r="A61" s="4" t="s">
        <v>41</v>
      </c>
      <c r="C61" s="5" t="n">
        <v>0</v>
      </c>
      <c r="D61" s="5" t="n">
        <v>0</v>
      </c>
      <c r="E61" s="5" t="n">
        <v>0</v>
      </c>
    </row>
    <row r="62" spans="1:5">
      <c r="A62" s="3" t="s">
        <v>224</v>
      </c>
    </row>
    <row r="63" spans="1:5">
      <c r="A63" s="4" t="s">
        <v>221</v>
      </c>
      <c r="C63" s="5" t="n">
        <v>0</v>
      </c>
      <c r="D63" s="5" t="n">
        <v>0</v>
      </c>
      <c r="E63" s="5" t="n">
        <v>0</v>
      </c>
    </row>
    <row r="64" spans="1:5">
      <c r="A64" s="4" t="s">
        <v>225</v>
      </c>
      <c r="C64" s="5" t="n">
        <v>0</v>
      </c>
      <c r="D64" s="5" t="n">
        <v>0</v>
      </c>
      <c r="E64" s="5" t="n">
        <v>0</v>
      </c>
    </row>
    <row r="65" spans="1:5">
      <c r="A65" s="4" t="s">
        <v>223</v>
      </c>
      <c r="C65" s="5" t="n">
        <v>0</v>
      </c>
      <c r="D65" s="5" t="n">
        <v>0</v>
      </c>
      <c r="E65" s="5" t="n">
        <v>0</v>
      </c>
    </row>
    <row r="66" spans="1:5">
      <c r="A66" s="4" t="s">
        <v>41</v>
      </c>
      <c r="C66" s="5" t="n">
        <v>0</v>
      </c>
      <c r="D66" s="5" t="n">
        <v>0</v>
      </c>
      <c r="E66" s="5" t="n">
        <v>0</v>
      </c>
    </row>
    <row r="67" spans="1:5">
      <c r="A67" s="4" t="s">
        <v>226</v>
      </c>
      <c r="C67" s="5" t="n">
        <v>0</v>
      </c>
      <c r="D67" s="5" t="n">
        <v>0</v>
      </c>
      <c r="E67" s="5" t="n">
        <v>0</v>
      </c>
    </row>
    <row r="68" spans="1:5">
      <c r="A68" s="4" t="s">
        <v>227</v>
      </c>
      <c r="C68" s="5" t="n">
        <v>0</v>
      </c>
      <c r="D68" s="5" t="n">
        <v>0</v>
      </c>
      <c r="E68" s="5" t="n">
        <v>0</v>
      </c>
    </row>
    <row r="69" spans="1:5">
      <c r="A69" s="4" t="s">
        <v>228</v>
      </c>
      <c r="C69" s="5" t="n">
        <v>0</v>
      </c>
      <c r="D69" s="5" t="n">
        <v>0</v>
      </c>
      <c r="E69" s="5" t="n">
        <v>0</v>
      </c>
    </row>
    <row r="70" spans="1:5">
      <c r="A70" s="4" t="s">
        <v>229</v>
      </c>
      <c r="C70" s="5" t="n">
        <v>0</v>
      </c>
      <c r="D70" s="5" t="n">
        <v>0</v>
      </c>
      <c r="E70" s="5" t="n">
        <v>0</v>
      </c>
    </row>
    <row r="71" spans="1:5">
      <c r="A71" s="4" t="s">
        <v>2127</v>
      </c>
      <c r="D71" s="5" t="n">
        <v>34</v>
      </c>
    </row>
    <row r="72" spans="1:5">
      <c r="A72" s="4" t="s">
        <v>2128</v>
      </c>
      <c r="D72" s="5" t="n">
        <v>-34</v>
      </c>
    </row>
    <row r="73" spans="1:5">
      <c r="A73" s="4" t="s">
        <v>2129</v>
      </c>
      <c r="C73" s="5" t="n">
        <v>-525</v>
      </c>
      <c r="D73" s="5" t="n">
        <v>321</v>
      </c>
      <c r="E73" s="5" t="n">
        <v>-41</v>
      </c>
    </row>
    <row r="74" spans="1:5">
      <c r="A74" s="4" t="s">
        <v>2130</v>
      </c>
      <c r="C74" s="5" t="n">
        <v>-1306</v>
      </c>
      <c r="D74" s="5" t="n">
        <v>-2044</v>
      </c>
      <c r="E74" s="5" t="n">
        <v>-1682</v>
      </c>
    </row>
    <row r="75" spans="1:5">
      <c r="A75" s="4" t="s">
        <v>2131</v>
      </c>
      <c r="C75" s="5" t="n">
        <v>110</v>
      </c>
      <c r="D75" s="5" t="n">
        <v>514</v>
      </c>
      <c r="E75" s="5" t="n">
        <v>279</v>
      </c>
    </row>
    <row r="76" spans="1:5">
      <c r="A76" s="4" t="s">
        <v>230</v>
      </c>
      <c r="C76" s="5" t="n">
        <v>0</v>
      </c>
      <c r="D76" s="5" t="n">
        <v>0</v>
      </c>
      <c r="E76" s="5" t="n">
        <v>0</v>
      </c>
    </row>
    <row r="77" spans="1:5">
      <c r="A77" s="4" t="s">
        <v>217</v>
      </c>
      <c r="C77" s="5" t="n">
        <v>0</v>
      </c>
      <c r="D77" s="5" t="n">
        <v>0</v>
      </c>
      <c r="E77" s="5" t="n">
        <v>0</v>
      </c>
    </row>
    <row r="78" spans="1:5">
      <c r="A78" s="4" t="s">
        <v>231</v>
      </c>
      <c r="C78" s="5" t="n">
        <v>0</v>
      </c>
      <c r="D78" s="5" t="n">
        <v>0</v>
      </c>
      <c r="E78" s="5" t="n">
        <v>0</v>
      </c>
    </row>
    <row r="79" spans="1:5">
      <c r="A79" s="4" t="s">
        <v>232</v>
      </c>
      <c r="C79" s="5" t="n">
        <v>-1721</v>
      </c>
      <c r="D79" s="5" t="n">
        <v>-1209</v>
      </c>
      <c r="E79" s="5" t="n">
        <v>-1444</v>
      </c>
    </row>
    <row r="80" spans="1:5">
      <c r="A80" s="3" t="s">
        <v>233</v>
      </c>
    </row>
    <row r="81" spans="1:5">
      <c r="A81" s="4" t="s">
        <v>234</v>
      </c>
      <c r="C81" s="5" t="n">
        <v>0</v>
      </c>
      <c r="D81" s="5" t="n">
        <v>0</v>
      </c>
      <c r="E81" s="5" t="n">
        <v>0</v>
      </c>
    </row>
    <row r="82" spans="1:5">
      <c r="A82" s="4" t="s">
        <v>235</v>
      </c>
      <c r="C82" s="5" t="n">
        <v>0</v>
      </c>
      <c r="D82" s="5" t="n">
        <v>0</v>
      </c>
      <c r="E82" s="5" t="n">
        <v>0</v>
      </c>
    </row>
    <row r="83" spans="1:5">
      <c r="A83" s="4" t="s">
        <v>236</v>
      </c>
      <c r="C83" s="5" t="n">
        <v>0</v>
      </c>
    </row>
    <row r="84" spans="1:5">
      <c r="A84" s="4" t="s">
        <v>237</v>
      </c>
      <c r="C84" s="5" t="n">
        <v>0</v>
      </c>
      <c r="D84" s="5" t="n">
        <v>0</v>
      </c>
      <c r="E84" s="5" t="n">
        <v>0</v>
      </c>
    </row>
    <row r="85" spans="1:5">
      <c r="A85" s="4" t="s">
        <v>238</v>
      </c>
      <c r="C85" s="5" t="n">
        <v>0</v>
      </c>
      <c r="D85" s="5" t="n">
        <v>0</v>
      </c>
      <c r="E85" s="5" t="n">
        <v>0</v>
      </c>
    </row>
    <row r="86" spans="1:5">
      <c r="A86" s="4" t="s">
        <v>239</v>
      </c>
      <c r="C86" s="5" t="n">
        <v>0</v>
      </c>
      <c r="D86" s="5" t="n">
        <v>0</v>
      </c>
      <c r="E86" s="5" t="n">
        <v>0</v>
      </c>
    </row>
    <row r="87" spans="1:5">
      <c r="A87" s="4" t="s">
        <v>2132</v>
      </c>
      <c r="D87" s="5" t="n">
        <v>34</v>
      </c>
    </row>
    <row r="88" spans="1:5">
      <c r="A88" s="4" t="s">
        <v>2133</v>
      </c>
      <c r="D88" s="5" t="n">
        <v>-34</v>
      </c>
    </row>
    <row r="89" spans="1:5">
      <c r="A89" s="4" t="s">
        <v>2134</v>
      </c>
      <c r="C89" s="5" t="n">
        <v>525</v>
      </c>
      <c r="D89" s="5" t="n">
        <v>-321</v>
      </c>
      <c r="E89" s="5" t="n">
        <v>41</v>
      </c>
    </row>
    <row r="90" spans="1:5">
      <c r="A90" s="4" t="s">
        <v>2135</v>
      </c>
      <c r="C90" s="5" t="n">
        <v>1700</v>
      </c>
      <c r="D90" s="5" t="n">
        <v>2276</v>
      </c>
      <c r="E90" s="5" t="n">
        <v>1952</v>
      </c>
    </row>
    <row r="91" spans="1:5">
      <c r="A91" s="4" t="s">
        <v>2136</v>
      </c>
      <c r="C91" s="5" t="n">
        <v>-110</v>
      </c>
      <c r="D91" s="5" t="n">
        <v>-514</v>
      </c>
      <c r="E91" s="5" t="n">
        <v>-279</v>
      </c>
    </row>
    <row r="92" spans="1:5">
      <c r="A92" s="4" t="s">
        <v>240</v>
      </c>
      <c r="C92" s="5" t="n">
        <v>0</v>
      </c>
      <c r="D92" s="5" t="n">
        <v>0</v>
      </c>
      <c r="E92" s="5" t="n">
        <v>0</v>
      </c>
    </row>
    <row r="93" spans="1:5">
      <c r="A93" s="4" t="s">
        <v>241</v>
      </c>
      <c r="C93" s="5" t="n">
        <v>0</v>
      </c>
      <c r="D93" s="5" t="n">
        <v>0</v>
      </c>
      <c r="E93" s="5" t="n">
        <v>0</v>
      </c>
    </row>
    <row r="94" spans="1:5">
      <c r="A94" s="4" t="s">
        <v>242</v>
      </c>
      <c r="C94" s="5" t="n">
        <v>0</v>
      </c>
      <c r="D94" s="5" t="n">
        <v>0</v>
      </c>
      <c r="E94" s="5" t="n">
        <v>0</v>
      </c>
    </row>
    <row r="95" spans="1:5">
      <c r="A95" s="4" t="s">
        <v>243</v>
      </c>
      <c r="C95" s="5" t="n">
        <v>0</v>
      </c>
      <c r="D95" s="5" t="n">
        <v>0</v>
      </c>
      <c r="E95" s="5" t="n">
        <v>0</v>
      </c>
    </row>
    <row r="96" spans="1:5">
      <c r="A96" s="4" t="s">
        <v>244</v>
      </c>
      <c r="C96" s="5" t="n">
        <v>0</v>
      </c>
    </row>
    <row r="97" spans="1:5">
      <c r="A97" s="4" t="s">
        <v>187</v>
      </c>
      <c r="C97" s="5" t="n">
        <v>0</v>
      </c>
      <c r="D97" s="5" t="n">
        <v>0</v>
      </c>
      <c r="E97" s="5" t="n">
        <v>0</v>
      </c>
    </row>
    <row r="98" spans="1:5">
      <c r="A98" s="4" t="s">
        <v>185</v>
      </c>
      <c r="C98" s="5" t="n">
        <v>0</v>
      </c>
      <c r="D98" s="5" t="n">
        <v>0</v>
      </c>
      <c r="E98" s="5" t="n">
        <v>0</v>
      </c>
    </row>
    <row r="99" spans="1:5">
      <c r="A99" s="4" t="s">
        <v>245</v>
      </c>
      <c r="C99" s="5" t="n">
        <v>0</v>
      </c>
      <c r="D99" s="5" t="n">
        <v>0</v>
      </c>
      <c r="E99" s="5" t="n">
        <v>0</v>
      </c>
    </row>
    <row r="100" spans="1:5">
      <c r="A100" s="4" t="s">
        <v>246</v>
      </c>
      <c r="C100" s="5" t="n">
        <v>0</v>
      </c>
      <c r="D100" s="5" t="n">
        <v>0</v>
      </c>
      <c r="E100" s="5" t="n">
        <v>0</v>
      </c>
    </row>
    <row r="101" spans="1:5">
      <c r="A101" s="4" t="s">
        <v>247</v>
      </c>
      <c r="C101" s="5" t="n">
        <v>2115</v>
      </c>
      <c r="D101" s="5" t="n">
        <v>1441</v>
      </c>
      <c r="E101" s="5" t="n">
        <v>1714</v>
      </c>
    </row>
    <row r="102" spans="1:5">
      <c r="A102" s="4" t="s">
        <v>248</v>
      </c>
      <c r="C102" s="5" t="n">
        <v>0</v>
      </c>
      <c r="D102" s="5" t="n">
        <v>0</v>
      </c>
      <c r="E102" s="5" t="n">
        <v>0</v>
      </c>
    </row>
    <row r="103" spans="1:5">
      <c r="A103" s="4" t="s">
        <v>249</v>
      </c>
      <c r="C103" s="5" t="n">
        <v>0</v>
      </c>
      <c r="D103" s="5" t="n">
        <v>0</v>
      </c>
      <c r="E103" s="5" t="n">
        <v>0</v>
      </c>
    </row>
    <row r="104" spans="1:5">
      <c r="A104" s="4" t="s">
        <v>250</v>
      </c>
      <c r="C104" s="5" t="n">
        <v>0</v>
      </c>
      <c r="D104" s="5" t="n">
        <v>0</v>
      </c>
      <c r="E104" s="5" t="n">
        <v>0</v>
      </c>
    </row>
    <row r="105" spans="1:5">
      <c r="A105" s="4" t="s">
        <v>251</v>
      </c>
      <c r="C105" s="5" t="n">
        <v>0</v>
      </c>
      <c r="D105" s="5" t="n">
        <v>0</v>
      </c>
      <c r="E105" s="5" t="n">
        <v>0</v>
      </c>
    </row>
    <row r="106" spans="1:5">
      <c r="A106" s="4" t="s">
        <v>252</v>
      </c>
      <c r="C106" s="5" t="n">
        <v>0</v>
      </c>
      <c r="D106" s="5" t="n">
        <v>0</v>
      </c>
      <c r="E106" s="5" t="n">
        <v>0</v>
      </c>
    </row>
    <row r="107" spans="1:5">
      <c r="A107" s="4" t="s">
        <v>1882</v>
      </c>
    </row>
    <row r="108" spans="1:5">
      <c r="A108" s="3" t="s">
        <v>528</v>
      </c>
    </row>
    <row r="109" spans="1:5">
      <c r="A109" s="4" t="s">
        <v>625</v>
      </c>
      <c r="C109" s="5" t="n">
        <v>-27</v>
      </c>
      <c r="D109" s="5" t="n">
        <v>-18</v>
      </c>
      <c r="E109" s="5" t="n">
        <v>-224</v>
      </c>
    </row>
    <row r="110" spans="1:5">
      <c r="A110" s="3" t="s">
        <v>220</v>
      </c>
    </row>
    <row r="111" spans="1:5">
      <c r="A111" s="4" t="s">
        <v>221</v>
      </c>
      <c r="C111" s="5" t="n">
        <v>0</v>
      </c>
      <c r="D111" s="5" t="n">
        <v>0</v>
      </c>
      <c r="E111" s="5" t="n">
        <v>0</v>
      </c>
    </row>
    <row r="112" spans="1:5">
      <c r="A112" s="4" t="s">
        <v>222</v>
      </c>
      <c r="C112" s="5" t="n">
        <v>34</v>
      </c>
      <c r="D112" s="5" t="n">
        <v>25</v>
      </c>
      <c r="E112" s="5" t="n">
        <v>18</v>
      </c>
    </row>
    <row r="113" spans="1:5">
      <c r="A113" s="4" t="s">
        <v>223</v>
      </c>
      <c r="C113" s="5" t="n">
        <v>0</v>
      </c>
      <c r="D113" s="5" t="n">
        <v>0</v>
      </c>
      <c r="E113" s="5" t="n">
        <v>0</v>
      </c>
    </row>
    <row r="114" spans="1:5">
      <c r="A114" s="4" t="s">
        <v>41</v>
      </c>
      <c r="C114" s="5" t="n">
        <v>0</v>
      </c>
      <c r="D114" s="5" t="n">
        <v>0</v>
      </c>
      <c r="E114" s="5" t="n">
        <v>0</v>
      </c>
    </row>
    <row r="115" spans="1:5">
      <c r="A115" s="3" t="s">
        <v>224</v>
      </c>
    </row>
    <row r="116" spans="1:5">
      <c r="A116" s="4" t="s">
        <v>221</v>
      </c>
      <c r="C116" s="5" t="n">
        <v>0</v>
      </c>
      <c r="D116" s="5" t="n">
        <v>0</v>
      </c>
      <c r="E116" s="5" t="n">
        <v>0</v>
      </c>
    </row>
    <row r="117" spans="1:5">
      <c r="A117" s="4" t="s">
        <v>225</v>
      </c>
      <c r="C117" s="5" t="n">
        <v>-36</v>
      </c>
      <c r="D117" s="5" t="n">
        <v>-34</v>
      </c>
      <c r="E117" s="5" t="n">
        <v>-23</v>
      </c>
    </row>
    <row r="118" spans="1:5">
      <c r="A118" s="4" t="s">
        <v>223</v>
      </c>
      <c r="C118" s="5" t="n">
        <v>0</v>
      </c>
      <c r="D118" s="5" t="n">
        <v>0</v>
      </c>
      <c r="E118" s="5" t="n">
        <v>0</v>
      </c>
    </row>
    <row r="119" spans="1:5">
      <c r="A119" s="4" t="s">
        <v>41</v>
      </c>
      <c r="C119" s="5" t="n">
        <v>0</v>
      </c>
      <c r="D119" s="5" t="n">
        <v>0</v>
      </c>
      <c r="E119" s="5" t="n">
        <v>0</v>
      </c>
    </row>
    <row r="120" spans="1:5">
      <c r="A120" s="4" t="s">
        <v>226</v>
      </c>
      <c r="C120" s="5" t="n">
        <v>212</v>
      </c>
      <c r="D120" s="5" t="n">
        <v>0</v>
      </c>
      <c r="E120" s="5" t="n">
        <v>0</v>
      </c>
    </row>
    <row r="121" spans="1:5">
      <c r="A121" s="4" t="s">
        <v>227</v>
      </c>
      <c r="C121" s="5" t="n">
        <v>0</v>
      </c>
      <c r="D121" s="5" t="n">
        <v>0</v>
      </c>
      <c r="E121" s="5" t="n">
        <v>1</v>
      </c>
    </row>
    <row r="122" spans="1:5">
      <c r="A122" s="4" t="s">
        <v>228</v>
      </c>
      <c r="C122" s="5" t="n">
        <v>0</v>
      </c>
      <c r="D122" s="5" t="n">
        <v>0</v>
      </c>
      <c r="E122" s="5" t="n">
        <v>0</v>
      </c>
    </row>
    <row r="123" spans="1:5">
      <c r="A123" s="4" t="s">
        <v>229</v>
      </c>
      <c r="C123" s="5" t="n">
        <v>0</v>
      </c>
      <c r="D123" s="5" t="n">
        <v>0</v>
      </c>
      <c r="E123" s="5" t="n">
        <v>0</v>
      </c>
    </row>
    <row r="124" spans="1:5">
      <c r="A124" s="4" t="s">
        <v>2127</v>
      </c>
      <c r="C124" s="5" t="n">
        <v>0</v>
      </c>
      <c r="D124" s="5" t="n">
        <v>-34</v>
      </c>
      <c r="E124" s="5" t="n">
        <v>0</v>
      </c>
    </row>
    <row r="125" spans="1:5">
      <c r="A125" s="4" t="s">
        <v>2128</v>
      </c>
      <c r="C125" s="5" t="n">
        <v>0</v>
      </c>
      <c r="D125" s="5" t="n">
        <v>34</v>
      </c>
      <c r="E125" s="5" t="n">
        <v>0</v>
      </c>
    </row>
    <row r="126" spans="1:5">
      <c r="A126" s="4" t="s">
        <v>2129</v>
      </c>
      <c r="C126" s="5" t="n">
        <v>111</v>
      </c>
      <c r="D126" s="5" t="n">
        <v>87</v>
      </c>
      <c r="E126" s="5" t="n">
        <v>52</v>
      </c>
    </row>
    <row r="127" spans="1:5">
      <c r="A127" s="4" t="s">
        <v>2130</v>
      </c>
      <c r="C127" s="5" t="n">
        <v>1155</v>
      </c>
      <c r="D127" s="5" t="n">
        <v>1020</v>
      </c>
      <c r="E127" s="5" t="n">
        <v>922</v>
      </c>
    </row>
    <row r="128" spans="1:5">
      <c r="A128" s="4" t="s">
        <v>2131</v>
      </c>
      <c r="C128" s="5" t="n">
        <v>-55</v>
      </c>
      <c r="D128" s="5" t="n">
        <v>-467</v>
      </c>
      <c r="E128" s="5" t="n">
        <v>-215</v>
      </c>
    </row>
    <row r="129" spans="1:5">
      <c r="A129" s="4" t="s">
        <v>230</v>
      </c>
      <c r="C129" s="5" t="n">
        <v>0</v>
      </c>
      <c r="D129" s="5" t="n">
        <v>0</v>
      </c>
      <c r="E129" s="5" t="n">
        <v>0</v>
      </c>
    </row>
    <row r="130" spans="1:5">
      <c r="A130" s="4" t="s">
        <v>217</v>
      </c>
      <c r="C130" s="5" t="n">
        <v>-13</v>
      </c>
      <c r="D130" s="5" t="n">
        <v>0</v>
      </c>
      <c r="E130" s="5" t="n">
        <v>0</v>
      </c>
    </row>
    <row r="131" spans="1:5">
      <c r="A131" s="4" t="s">
        <v>231</v>
      </c>
      <c r="C131" s="5" t="n">
        <v>0</v>
      </c>
      <c r="D131" s="5" t="n">
        <v>0</v>
      </c>
      <c r="E131" s="5" t="n">
        <v>0</v>
      </c>
    </row>
    <row r="132" spans="1:5">
      <c r="A132" s="4" t="s">
        <v>232</v>
      </c>
      <c r="C132" s="5" t="n">
        <v>1408</v>
      </c>
      <c r="D132" s="5" t="n">
        <v>631</v>
      </c>
      <c r="E132" s="5" t="n">
        <v>755</v>
      </c>
    </row>
    <row r="133" spans="1:5">
      <c r="A133" s="3" t="s">
        <v>233</v>
      </c>
    </row>
    <row r="134" spans="1:5">
      <c r="A134" s="4" t="s">
        <v>234</v>
      </c>
      <c r="C134" s="5" t="n">
        <v>0</v>
      </c>
      <c r="D134" s="5" t="n">
        <v>0</v>
      </c>
      <c r="E134" s="5" t="n">
        <v>0</v>
      </c>
    </row>
    <row r="135" spans="1:5">
      <c r="A135" s="4" t="s">
        <v>235</v>
      </c>
      <c r="C135" s="5" t="n">
        <v>0</v>
      </c>
      <c r="D135" s="5" t="n">
        <v>0</v>
      </c>
      <c r="E135" s="5" t="n">
        <v>0</v>
      </c>
    </row>
    <row r="136" spans="1:5">
      <c r="A136" s="4" t="s">
        <v>236</v>
      </c>
      <c r="C136" s="5" t="n">
        <v>0</v>
      </c>
    </row>
    <row r="137" spans="1:5">
      <c r="A137" s="4" t="s">
        <v>237</v>
      </c>
      <c r="C137" s="5" t="n">
        <v>350</v>
      </c>
      <c r="D137" s="5" t="n">
        <v>399</v>
      </c>
      <c r="E137" s="5" t="n">
        <v>798</v>
      </c>
    </row>
    <row r="138" spans="1:5">
      <c r="A138" s="4" t="s">
        <v>238</v>
      </c>
      <c r="C138" s="5" t="n">
        <v>-623</v>
      </c>
      <c r="D138" s="5" t="n">
        <v>-494</v>
      </c>
      <c r="E138" s="5" t="n">
        <v>-744</v>
      </c>
    </row>
    <row r="139" spans="1:5">
      <c r="A139" s="4" t="s">
        <v>239</v>
      </c>
      <c r="C139" s="5" t="n">
        <v>-6</v>
      </c>
      <c r="D139" s="5" t="n">
        <v>-3</v>
      </c>
      <c r="E139" s="5" t="n">
        <v>-16</v>
      </c>
    </row>
    <row r="140" spans="1:5">
      <c r="A140" s="4" t="s">
        <v>2132</v>
      </c>
      <c r="D140" s="5" t="n">
        <v>0</v>
      </c>
    </row>
    <row r="141" spans="1:5">
      <c r="A141" s="4" t="s">
        <v>2133</v>
      </c>
      <c r="D141" s="5" t="n">
        <v>0</v>
      </c>
    </row>
    <row r="142" spans="1:5">
      <c r="A142" s="4" t="s">
        <v>2134</v>
      </c>
      <c r="C142" s="5" t="n">
        <v>-414</v>
      </c>
      <c r="D142" s="5" t="n">
        <v>408</v>
      </c>
      <c r="E142" s="5" t="n">
        <v>11</v>
      </c>
    </row>
    <row r="143" spans="1:5">
      <c r="A143" s="4" t="s">
        <v>2135</v>
      </c>
      <c r="C143" s="5" t="n">
        <v>0</v>
      </c>
      <c r="D143" s="5" t="n">
        <v>0</v>
      </c>
      <c r="E143" s="5" t="n">
        <v>0</v>
      </c>
    </row>
    <row r="144" spans="1:5">
      <c r="A144" s="4" t="s">
        <v>2136</v>
      </c>
      <c r="C144" s="5" t="n">
        <v>0</v>
      </c>
      <c r="D144" s="5" t="n">
        <v>0</v>
      </c>
      <c r="E144" s="5" t="n">
        <v>0</v>
      </c>
    </row>
    <row r="145" spans="1:5">
      <c r="A145" s="4" t="s">
        <v>240</v>
      </c>
      <c r="C145" s="5" t="n">
        <v>0</v>
      </c>
      <c r="D145" s="5" t="n">
        <v>0</v>
      </c>
      <c r="E145" s="5" t="n">
        <v>0</v>
      </c>
    </row>
    <row r="146" spans="1:5">
      <c r="A146" s="4" t="s">
        <v>241</v>
      </c>
      <c r="C146" s="5" t="n">
        <v>0</v>
      </c>
      <c r="D146" s="5" t="n">
        <v>0</v>
      </c>
      <c r="E146" s="5" t="n">
        <v>0</v>
      </c>
    </row>
    <row r="147" spans="1:5">
      <c r="A147" s="4" t="s">
        <v>242</v>
      </c>
      <c r="C147" s="5" t="n">
        <v>0</v>
      </c>
      <c r="D147" s="5" t="n">
        <v>0</v>
      </c>
      <c r="E147" s="5" t="n">
        <v>0</v>
      </c>
    </row>
    <row r="148" spans="1:5">
      <c r="A148" s="4" t="s">
        <v>243</v>
      </c>
      <c r="C148" s="5" t="n">
        <v>3</v>
      </c>
      <c r="D148" s="5" t="n">
        <v>3</v>
      </c>
      <c r="E148" s="5" t="n">
        <v>1</v>
      </c>
    </row>
    <row r="149" spans="1:5">
      <c r="A149" s="4" t="s">
        <v>244</v>
      </c>
      <c r="C149" s="5" t="n">
        <v>319</v>
      </c>
      <c r="D149" s="5" t="n">
        <v>0</v>
      </c>
      <c r="E149" s="5" t="n">
        <v>0</v>
      </c>
    </row>
    <row r="150" spans="1:5">
      <c r="A150" s="4" t="s">
        <v>187</v>
      </c>
      <c r="C150" s="5" t="n">
        <v>-14</v>
      </c>
      <c r="D150" s="5" t="n">
        <v>-8</v>
      </c>
      <c r="E150" s="5" t="n">
        <v>-7</v>
      </c>
    </row>
    <row r="151" spans="1:5">
      <c r="A151" s="4" t="s">
        <v>185</v>
      </c>
      <c r="C151" s="5" t="n">
        <v>-1025</v>
      </c>
      <c r="D151" s="5" t="n">
        <v>-923</v>
      </c>
      <c r="E151" s="5" t="n">
        <v>-687</v>
      </c>
    </row>
    <row r="152" spans="1:5">
      <c r="A152" s="4" t="s">
        <v>245</v>
      </c>
      <c r="C152" s="5" t="n">
        <v>-6</v>
      </c>
      <c r="D152" s="5" t="n">
        <v>-8</v>
      </c>
      <c r="E152" s="5" t="n">
        <v>-8</v>
      </c>
    </row>
    <row r="153" spans="1:5">
      <c r="A153" s="4" t="s">
        <v>246</v>
      </c>
      <c r="C153" s="5" t="n">
        <v>0</v>
      </c>
      <c r="D153" s="5" t="n">
        <v>0</v>
      </c>
      <c r="E153" s="5" t="n">
        <v>0</v>
      </c>
    </row>
    <row r="154" spans="1:5">
      <c r="A154" s="4" t="s">
        <v>247</v>
      </c>
      <c r="C154" s="5" t="n">
        <v>-1416</v>
      </c>
      <c r="D154" s="5" t="n">
        <v>-626</v>
      </c>
      <c r="E154" s="5" t="n">
        <v>-652</v>
      </c>
    </row>
    <row r="155" spans="1:5">
      <c r="A155" s="4" t="s">
        <v>248</v>
      </c>
      <c r="C155" s="5" t="n">
        <v>-35</v>
      </c>
      <c r="D155" s="5" t="n">
        <v>-13</v>
      </c>
      <c r="E155" s="5" t="n">
        <v>-121</v>
      </c>
    </row>
    <row r="156" spans="1:5">
      <c r="A156" s="4" t="s">
        <v>249</v>
      </c>
      <c r="C156" s="5" t="n">
        <v>244</v>
      </c>
      <c r="D156" s="5" t="n">
        <v>257</v>
      </c>
      <c r="E156" s="5" t="n">
        <v>378</v>
      </c>
    </row>
    <row r="157" spans="1:5">
      <c r="A157" s="4" t="s">
        <v>250</v>
      </c>
      <c r="C157" s="5" t="n">
        <v>209</v>
      </c>
      <c r="D157" s="5" t="n">
        <v>244</v>
      </c>
      <c r="E157" s="5" t="n">
        <v>257</v>
      </c>
    </row>
    <row r="158" spans="1:5">
      <c r="A158" s="4" t="s">
        <v>251</v>
      </c>
      <c r="C158" s="5" t="n">
        <v>0</v>
      </c>
      <c r="D158" s="5" t="n">
        <v>0</v>
      </c>
      <c r="E158" s="5" t="n">
        <v>0</v>
      </c>
    </row>
    <row r="159" spans="1:5">
      <c r="A159" s="4" t="s">
        <v>252</v>
      </c>
      <c r="C159" s="5" t="n">
        <v>209</v>
      </c>
      <c r="D159" s="5" t="n">
        <v>244</v>
      </c>
      <c r="E159" s="5" t="n">
        <v>257</v>
      </c>
    </row>
    <row r="160" spans="1:5">
      <c r="A160" s="4" t="s">
        <v>2106</v>
      </c>
    </row>
    <row r="161" spans="1:5">
      <c r="A161" s="3" t="s">
        <v>528</v>
      </c>
    </row>
    <row r="162" spans="1:5">
      <c r="A162" s="4" t="s">
        <v>625</v>
      </c>
      <c r="C162" s="5" t="n">
        <v>311</v>
      </c>
      <c r="D162" s="5" t="n">
        <v>138</v>
      </c>
      <c r="E162" s="5" t="n">
        <v>190</v>
      </c>
    </row>
    <row r="163" spans="1:5">
      <c r="A163" s="3" t="s">
        <v>220</v>
      </c>
    </row>
    <row r="164" spans="1:5">
      <c r="A164" s="4" t="s">
        <v>221</v>
      </c>
      <c r="C164" s="5" t="n">
        <v>0</v>
      </c>
      <c r="D164" s="5" t="n">
        <v>0</v>
      </c>
      <c r="E164" s="5" t="n">
        <v>0</v>
      </c>
    </row>
    <row r="165" spans="1:5">
      <c r="A165" s="4" t="s">
        <v>222</v>
      </c>
      <c r="C165" s="5" t="n">
        <v>0</v>
      </c>
      <c r="D165" s="5" t="n">
        <v>0</v>
      </c>
      <c r="E165" s="5" t="n">
        <v>0</v>
      </c>
    </row>
    <row r="166" spans="1:5">
      <c r="A166" s="4" t="s">
        <v>223</v>
      </c>
      <c r="C166" s="5" t="n">
        <v>0</v>
      </c>
      <c r="D166" s="5" t="n">
        <v>0</v>
      </c>
      <c r="E166" s="5" t="n">
        <v>0</v>
      </c>
    </row>
    <row r="167" spans="1:5">
      <c r="A167" s="4" t="s">
        <v>41</v>
      </c>
      <c r="C167" s="5" t="n">
        <v>0</v>
      </c>
      <c r="D167" s="5" t="n">
        <v>0</v>
      </c>
      <c r="E167" s="5" t="n">
        <v>0</v>
      </c>
    </row>
    <row r="168" spans="1:5">
      <c r="A168" s="3" t="s">
        <v>224</v>
      </c>
    </row>
    <row r="169" spans="1:5">
      <c r="A169" s="4" t="s">
        <v>221</v>
      </c>
      <c r="C169" s="5" t="n">
        <v>0</v>
      </c>
      <c r="D169" s="5" t="n">
        <v>0</v>
      </c>
      <c r="E169" s="5" t="n">
        <v>0</v>
      </c>
    </row>
    <row r="170" spans="1:5">
      <c r="A170" s="4" t="s">
        <v>225</v>
      </c>
      <c r="C170" s="5" t="n">
        <v>0</v>
      </c>
      <c r="D170" s="5" t="n">
        <v>0</v>
      </c>
      <c r="E170" s="5" t="n">
        <v>0</v>
      </c>
    </row>
    <row r="171" spans="1:5">
      <c r="A171" s="4" t="s">
        <v>223</v>
      </c>
      <c r="C171" s="5" t="n">
        <v>0</v>
      </c>
      <c r="D171" s="5" t="n">
        <v>0</v>
      </c>
      <c r="E171" s="5" t="n">
        <v>0</v>
      </c>
    </row>
    <row r="172" spans="1:5">
      <c r="A172" s="4" t="s">
        <v>41</v>
      </c>
      <c r="C172" s="5" t="n">
        <v>0</v>
      </c>
      <c r="D172" s="5" t="n">
        <v>0</v>
      </c>
      <c r="E172" s="5" t="n">
        <v>0</v>
      </c>
    </row>
    <row r="173" spans="1:5">
      <c r="A173" s="4" t="s">
        <v>226</v>
      </c>
      <c r="C173" s="5" t="n">
        <v>0</v>
      </c>
      <c r="D173" s="5" t="n">
        <v>0</v>
      </c>
      <c r="E173" s="5" t="n">
        <v>0</v>
      </c>
    </row>
    <row r="174" spans="1:5">
      <c r="A174" s="4" t="s">
        <v>227</v>
      </c>
      <c r="C174" s="5" t="n">
        <v>0</v>
      </c>
      <c r="D174" s="5" t="n">
        <v>0</v>
      </c>
      <c r="E174" s="5" t="n">
        <v>0</v>
      </c>
    </row>
    <row r="175" spans="1:5">
      <c r="A175" s="4" t="s">
        <v>228</v>
      </c>
      <c r="C175" s="5" t="n">
        <v>0</v>
      </c>
      <c r="D175" s="5" t="n">
        <v>0</v>
      </c>
      <c r="E175" s="5" t="n">
        <v>0</v>
      </c>
    </row>
    <row r="176" spans="1:5">
      <c r="A176" s="4" t="s">
        <v>229</v>
      </c>
      <c r="C176" s="5" t="n">
        <v>0</v>
      </c>
      <c r="D176" s="5" t="n">
        <v>0</v>
      </c>
      <c r="E176" s="5" t="n">
        <v>0</v>
      </c>
    </row>
    <row r="177" spans="1:5">
      <c r="A177" s="4" t="s">
        <v>2127</v>
      </c>
      <c r="D177" s="5" t="n">
        <v>0</v>
      </c>
    </row>
    <row r="178" spans="1:5">
      <c r="A178" s="4" t="s">
        <v>2128</v>
      </c>
      <c r="D178" s="5" t="n">
        <v>0</v>
      </c>
    </row>
    <row r="179" spans="1:5">
      <c r="A179" s="4" t="s">
        <v>2129</v>
      </c>
      <c r="C179" s="5" t="n">
        <v>0</v>
      </c>
      <c r="D179" s="5" t="n">
        <v>0</v>
      </c>
      <c r="E179" s="5" t="n">
        <v>0</v>
      </c>
    </row>
    <row r="180" spans="1:5">
      <c r="A180" s="4" t="s">
        <v>2130</v>
      </c>
      <c r="C180" s="5" t="n">
        <v>151</v>
      </c>
      <c r="D180" s="5" t="n">
        <v>1024</v>
      </c>
      <c r="E180" s="5" t="n">
        <v>760</v>
      </c>
    </row>
    <row r="181" spans="1:5">
      <c r="A181" s="4" t="s">
        <v>2131</v>
      </c>
      <c r="C181" s="5" t="n">
        <v>-55</v>
      </c>
      <c r="D181" s="5" t="n">
        <v>-47</v>
      </c>
      <c r="E181" s="5" t="n">
        <v>-64</v>
      </c>
    </row>
    <row r="182" spans="1:5">
      <c r="A182" s="4" t="s">
        <v>230</v>
      </c>
      <c r="C182" s="5" t="n">
        <v>0</v>
      </c>
      <c r="D182" s="5" t="n">
        <v>0</v>
      </c>
      <c r="E182" s="5" t="n">
        <v>0</v>
      </c>
    </row>
    <row r="183" spans="1:5">
      <c r="A183" s="4" t="s">
        <v>217</v>
      </c>
      <c r="C183" s="5" t="n">
        <v>1</v>
      </c>
      <c r="D183" s="5" t="n">
        <v>0</v>
      </c>
      <c r="E183" s="5" t="n">
        <v>0</v>
      </c>
    </row>
    <row r="184" spans="1:5">
      <c r="A184" s="4" t="s">
        <v>231</v>
      </c>
      <c r="C184" s="5" t="n">
        <v>331</v>
      </c>
      <c r="D184" s="5" t="n">
        <v>0</v>
      </c>
      <c r="E184" s="5" t="n">
        <v>0</v>
      </c>
    </row>
    <row r="185" spans="1:5">
      <c r="A185" s="4" t="s">
        <v>232</v>
      </c>
      <c r="C185" s="5" t="n">
        <v>428</v>
      </c>
      <c r="D185" s="5" t="n">
        <v>977</v>
      </c>
      <c r="E185" s="5" t="n">
        <v>696</v>
      </c>
    </row>
    <row r="186" spans="1:5">
      <c r="A186" s="3" t="s">
        <v>233</v>
      </c>
    </row>
    <row r="187" spans="1:5">
      <c r="A187" s="4" t="s">
        <v>234</v>
      </c>
      <c r="C187" s="5" t="n">
        <v>0</v>
      </c>
      <c r="D187" s="5" t="n">
        <v>0</v>
      </c>
      <c r="E187" s="5" t="n">
        <v>0</v>
      </c>
    </row>
    <row r="188" spans="1:5">
      <c r="A188" s="4" t="s">
        <v>235</v>
      </c>
      <c r="C188" s="5" t="n">
        <v>0</v>
      </c>
      <c r="D188" s="5" t="n">
        <v>0</v>
      </c>
      <c r="E188" s="5" t="n">
        <v>0</v>
      </c>
    </row>
    <row r="189" spans="1:5">
      <c r="A189" s="4" t="s">
        <v>236</v>
      </c>
      <c r="C189" s="5" t="n">
        <v>0</v>
      </c>
    </row>
    <row r="190" spans="1:5">
      <c r="A190" s="4" t="s">
        <v>237</v>
      </c>
      <c r="C190" s="5" t="n">
        <v>0</v>
      </c>
      <c r="D190" s="5" t="n">
        <v>0</v>
      </c>
      <c r="E190" s="5" t="n">
        <v>0</v>
      </c>
    </row>
    <row r="191" spans="1:5">
      <c r="A191" s="4" t="s">
        <v>238</v>
      </c>
      <c r="C191" s="5" t="n">
        <v>-87</v>
      </c>
      <c r="D191" s="5" t="n">
        <v>0</v>
      </c>
      <c r="E191" s="5" t="n">
        <v>-65</v>
      </c>
    </row>
    <row r="192" spans="1:5">
      <c r="A192" s="4" t="s">
        <v>239</v>
      </c>
      <c r="C192" s="5" t="n">
        <v>0</v>
      </c>
      <c r="D192" s="5" t="n">
        <v>0</v>
      </c>
      <c r="E192" s="5" t="n">
        <v>0</v>
      </c>
    </row>
    <row r="193" spans="1:5">
      <c r="A193" s="4" t="s">
        <v>2132</v>
      </c>
      <c r="D193" s="5" t="n">
        <v>0</v>
      </c>
    </row>
    <row r="194" spans="1:5">
      <c r="A194" s="4" t="s">
        <v>2133</v>
      </c>
      <c r="D194" s="5" t="n">
        <v>0</v>
      </c>
    </row>
    <row r="195" spans="1:5">
      <c r="A195" s="4" t="s">
        <v>2134</v>
      </c>
      <c r="C195" s="5" t="n">
        <v>-68</v>
      </c>
      <c r="D195" s="5" t="n">
        <v>-143</v>
      </c>
      <c r="E195" s="5" t="n">
        <v>5</v>
      </c>
    </row>
    <row r="196" spans="1:5">
      <c r="A196" s="4" t="s">
        <v>2135</v>
      </c>
      <c r="C196" s="5" t="n">
        <v>-638</v>
      </c>
      <c r="D196" s="5" t="n">
        <v>-1020</v>
      </c>
      <c r="E196" s="5" t="n">
        <v>-892</v>
      </c>
    </row>
    <row r="197" spans="1:5">
      <c r="A197" s="4" t="s">
        <v>2136</v>
      </c>
      <c r="C197" s="5" t="n">
        <v>55</v>
      </c>
      <c r="D197" s="5" t="n">
        <v>47</v>
      </c>
      <c r="E197" s="5" t="n">
        <v>50</v>
      </c>
    </row>
    <row r="198" spans="1:5">
      <c r="A198" s="4" t="s">
        <v>240</v>
      </c>
      <c r="C198" s="5" t="n">
        <v>0</v>
      </c>
      <c r="D198" s="5" t="n">
        <v>0</v>
      </c>
      <c r="E198" s="5" t="n">
        <v>0</v>
      </c>
    </row>
    <row r="199" spans="1:5">
      <c r="A199" s="4" t="s">
        <v>241</v>
      </c>
      <c r="C199" s="5" t="n">
        <v>0</v>
      </c>
      <c r="D199" s="5" t="n">
        <v>0</v>
      </c>
      <c r="E199" s="5" t="n">
        <v>0</v>
      </c>
    </row>
    <row r="200" spans="1:5">
      <c r="A200" s="4" t="s">
        <v>242</v>
      </c>
      <c r="C200" s="5" t="n">
        <v>0</v>
      </c>
      <c r="D200" s="5" t="n">
        <v>0</v>
      </c>
      <c r="E200" s="5" t="n">
        <v>0</v>
      </c>
    </row>
    <row r="201" spans="1:5">
      <c r="A201" s="4" t="s">
        <v>243</v>
      </c>
      <c r="C201" s="5" t="n">
        <v>0</v>
      </c>
      <c r="D201" s="5" t="n">
        <v>0</v>
      </c>
      <c r="E201" s="5" t="n">
        <v>0</v>
      </c>
    </row>
    <row r="202" spans="1:5">
      <c r="A202" s="4" t="s">
        <v>244</v>
      </c>
      <c r="C202" s="5" t="n">
        <v>0</v>
      </c>
    </row>
    <row r="203" spans="1:5">
      <c r="A203" s="4" t="s">
        <v>187</v>
      </c>
      <c r="C203" s="5" t="n">
        <v>0</v>
      </c>
      <c r="D203" s="5" t="n">
        <v>0</v>
      </c>
      <c r="E203" s="5" t="n">
        <v>0</v>
      </c>
    </row>
    <row r="204" spans="1:5">
      <c r="A204" s="4" t="s">
        <v>185</v>
      </c>
      <c r="C204" s="5" t="n">
        <v>0</v>
      </c>
      <c r="D204" s="5" t="n">
        <v>0</v>
      </c>
      <c r="E204" s="5" t="n">
        <v>0</v>
      </c>
    </row>
    <row r="205" spans="1:5">
      <c r="A205" s="4" t="s">
        <v>245</v>
      </c>
      <c r="C205" s="5" t="n">
        <v>0</v>
      </c>
      <c r="D205" s="5" t="n">
        <v>0</v>
      </c>
      <c r="E205" s="5" t="n">
        <v>0</v>
      </c>
    </row>
    <row r="206" spans="1:5">
      <c r="A206" s="4" t="s">
        <v>246</v>
      </c>
      <c r="C206" s="5" t="n">
        <v>0</v>
      </c>
      <c r="D206" s="5" t="n">
        <v>0</v>
      </c>
      <c r="E206" s="5" t="n">
        <v>0</v>
      </c>
    </row>
    <row r="207" spans="1:5">
      <c r="A207" s="4" t="s">
        <v>247</v>
      </c>
      <c r="C207" s="5" t="n">
        <v>-738</v>
      </c>
      <c r="D207" s="5" t="n">
        <v>-1116</v>
      </c>
      <c r="E207" s="5" t="n">
        <v>-902</v>
      </c>
    </row>
    <row r="208" spans="1:5">
      <c r="A208" s="4" t="s">
        <v>248</v>
      </c>
      <c r="C208" s="5" t="n">
        <v>1</v>
      </c>
      <c r="D208" s="5" t="n">
        <v>-1</v>
      </c>
      <c r="E208" s="5" t="n">
        <v>-16</v>
      </c>
    </row>
    <row r="209" spans="1:5">
      <c r="A209" s="4" t="s">
        <v>249</v>
      </c>
      <c r="C209" s="5" t="n">
        <v>1</v>
      </c>
      <c r="D209" s="5" t="n">
        <v>2</v>
      </c>
      <c r="E209" s="5" t="n">
        <v>18</v>
      </c>
    </row>
    <row r="210" spans="1:5">
      <c r="A210" s="4" t="s">
        <v>250</v>
      </c>
      <c r="C210" s="5" t="n">
        <v>2</v>
      </c>
      <c r="D210" s="5" t="n">
        <v>1</v>
      </c>
      <c r="E210" s="5" t="n">
        <v>2</v>
      </c>
    </row>
    <row r="211" spans="1:5">
      <c r="A211" s="4" t="s">
        <v>251</v>
      </c>
      <c r="C211" s="5" t="n">
        <v>0</v>
      </c>
      <c r="D211" s="5" t="n">
        <v>0</v>
      </c>
      <c r="E211" s="5" t="n">
        <v>0</v>
      </c>
    </row>
    <row r="212" spans="1:5">
      <c r="A212" s="4" t="s">
        <v>252</v>
      </c>
      <c r="C212" s="5" t="n">
        <v>2</v>
      </c>
      <c r="D212" s="5" t="n">
        <v>1</v>
      </c>
      <c r="E212" s="5" t="n">
        <v>2</v>
      </c>
    </row>
    <row r="213" spans="1:5">
      <c r="A213" s="4" t="s">
        <v>2111</v>
      </c>
    </row>
    <row r="214" spans="1:5">
      <c r="A214" s="3" t="s">
        <v>528</v>
      </c>
    </row>
    <row r="215" spans="1:5">
      <c r="A215" s="4" t="s">
        <v>625</v>
      </c>
      <c r="C215" s="5" t="n">
        <v>1978</v>
      </c>
      <c r="D215" s="5" t="n">
        <v>1694</v>
      </c>
      <c r="E215" s="5" t="n">
        <v>3996</v>
      </c>
    </row>
    <row r="216" spans="1:5">
      <c r="A216" s="3" t="s">
        <v>220</v>
      </c>
    </row>
    <row r="217" spans="1:5">
      <c r="A217" s="4" t="s">
        <v>221</v>
      </c>
      <c r="C217" s="5" t="n">
        <v>7749</v>
      </c>
      <c r="D217" s="5" t="n">
        <v>8325</v>
      </c>
      <c r="E217" s="5" t="n">
        <v>8112</v>
      </c>
    </row>
    <row r="218" spans="1:5">
      <c r="A218" s="4" t="s">
        <v>222</v>
      </c>
      <c r="C218" s="5" t="n">
        <v>118</v>
      </c>
      <c r="D218" s="5" t="n">
        <v>29</v>
      </c>
      <c r="E218" s="5" t="n">
        <v>86</v>
      </c>
    </row>
    <row r="219" spans="1:5">
      <c r="A219" s="4" t="s">
        <v>223</v>
      </c>
      <c r="C219" s="5" t="n">
        <v>999</v>
      </c>
      <c r="D219" s="5" t="n">
        <v>955</v>
      </c>
      <c r="E219" s="5" t="n">
        <v>747</v>
      </c>
    </row>
    <row r="220" spans="1:5">
      <c r="A220" s="4" t="s">
        <v>41</v>
      </c>
      <c r="C220" s="5" t="n">
        <v>338</v>
      </c>
      <c r="D220" s="5" t="n">
        <v>236</v>
      </c>
      <c r="E220" s="5" t="n">
        <v>306</v>
      </c>
    </row>
    <row r="221" spans="1:5">
      <c r="A221" s="3" t="s">
        <v>224</v>
      </c>
    </row>
    <row r="222" spans="1:5">
      <c r="A222" s="4" t="s">
        <v>221</v>
      </c>
      <c r="C222" s="5" t="n">
        <v>-8946</v>
      </c>
      <c r="D222" s="5" t="n">
        <v>-8719</v>
      </c>
      <c r="E222" s="5" t="n">
        <v>-9839</v>
      </c>
    </row>
    <row r="223" spans="1:5">
      <c r="A223" s="4" t="s">
        <v>225</v>
      </c>
      <c r="C223" s="5" t="n">
        <v>-33</v>
      </c>
      <c r="D223" s="5" t="n">
        <v>-13</v>
      </c>
      <c r="E223" s="5" t="n">
        <v>-24</v>
      </c>
    </row>
    <row r="224" spans="1:5">
      <c r="A224" s="4" t="s">
        <v>223</v>
      </c>
      <c r="C224" s="5" t="n">
        <v>-875</v>
      </c>
      <c r="D224" s="5" t="n">
        <v>-1638</v>
      </c>
      <c r="E224" s="5" t="n">
        <v>-1481</v>
      </c>
    </row>
    <row r="225" spans="1:5">
      <c r="A225" s="4" t="s">
        <v>41</v>
      </c>
      <c r="C225" s="5" t="n">
        <v>-381</v>
      </c>
      <c r="D225" s="5" t="n">
        <v>-332</v>
      </c>
      <c r="E225" s="5" t="n">
        <v>-367</v>
      </c>
    </row>
    <row r="226" spans="1:5">
      <c r="A226" s="4" t="s">
        <v>226</v>
      </c>
      <c r="C226" s="5" t="n">
        <v>125</v>
      </c>
      <c r="D226" s="5" t="n">
        <v>-80</v>
      </c>
      <c r="E226" s="5" t="n">
        <v>31</v>
      </c>
    </row>
    <row r="227" spans="1:5">
      <c r="A227" s="4" t="s">
        <v>227</v>
      </c>
      <c r="C227" s="5" t="n">
        <v>97</v>
      </c>
      <c r="D227" s="5" t="n">
        <v>213</v>
      </c>
      <c r="E227" s="5" t="n">
        <v>-25</v>
      </c>
    </row>
    <row r="228" spans="1:5">
      <c r="A228" s="4" t="s">
        <v>228</v>
      </c>
      <c r="C228" s="5" t="n">
        <v>1365</v>
      </c>
      <c r="D228" s="5" t="n">
        <v>2047</v>
      </c>
      <c r="E228" s="5" t="n">
        <v>2304</v>
      </c>
    </row>
    <row r="229" spans="1:5">
      <c r="A229" s="4" t="s">
        <v>229</v>
      </c>
      <c r="C229" s="5" t="n">
        <v>-994</v>
      </c>
      <c r="D229" s="5" t="n">
        <v>-2036</v>
      </c>
      <c r="E229" s="5" t="n">
        <v>-1727</v>
      </c>
    </row>
    <row r="230" spans="1:5">
      <c r="A230" s="4" t="s">
        <v>2127</v>
      </c>
      <c r="D230" s="5" t="n">
        <v>0</v>
      </c>
    </row>
    <row r="231" spans="1:5">
      <c r="A231" s="4" t="s">
        <v>2128</v>
      </c>
      <c r="D231" s="5" t="n">
        <v>0</v>
      </c>
    </row>
    <row r="232" spans="1:5">
      <c r="A232" s="4" t="s">
        <v>2129</v>
      </c>
      <c r="C232" s="5" t="n">
        <v>414</v>
      </c>
      <c r="D232" s="5" t="n">
        <v>-408</v>
      </c>
      <c r="E232" s="5" t="n">
        <v>-11</v>
      </c>
    </row>
    <row r="233" spans="1:5">
      <c r="A233" s="4" t="s">
        <v>2130</v>
      </c>
      <c r="C233" s="5" t="n">
        <v>0</v>
      </c>
      <c r="D233" s="5" t="n">
        <v>0</v>
      </c>
      <c r="E233" s="5" t="n">
        <v>0</v>
      </c>
    </row>
    <row r="234" spans="1:5">
      <c r="A234" s="4" t="s">
        <v>2131</v>
      </c>
      <c r="C234" s="5" t="n">
        <v>0</v>
      </c>
      <c r="D234" s="5" t="n">
        <v>0</v>
      </c>
      <c r="E234" s="5" t="n">
        <v>0</v>
      </c>
    </row>
    <row r="235" spans="1:5">
      <c r="A235" s="4" t="s">
        <v>230</v>
      </c>
      <c r="C235" s="5" t="n">
        <v>-103</v>
      </c>
      <c r="D235" s="5" t="n">
        <v>-148</v>
      </c>
      <c r="E235" s="5" t="n">
        <v>-22</v>
      </c>
    </row>
    <row r="236" spans="1:5">
      <c r="A236" s="4" t="s">
        <v>217</v>
      </c>
      <c r="C236" s="5" t="n">
        <v>27</v>
      </c>
      <c r="D236" s="5" t="n">
        <v>3</v>
      </c>
      <c r="E236" s="5" t="n">
        <v>20</v>
      </c>
    </row>
    <row r="237" spans="1:5">
      <c r="A237" s="4" t="s">
        <v>231</v>
      </c>
      <c r="C237" s="5" t="n">
        <v>-297</v>
      </c>
      <c r="D237" s="5" t="n">
        <v>-1261</v>
      </c>
      <c r="E237" s="5" t="n">
        <v>-1800</v>
      </c>
    </row>
    <row r="238" spans="1:5">
      <c r="A238" s="4" t="s">
        <v>232</v>
      </c>
      <c r="C238" s="5" t="n">
        <v>-397</v>
      </c>
      <c r="D238" s="5" t="n">
        <v>-2827</v>
      </c>
      <c r="E238" s="5" t="n">
        <v>-3690</v>
      </c>
    </row>
    <row r="239" spans="1:5">
      <c r="A239" s="3" t="s">
        <v>233</v>
      </c>
    </row>
    <row r="240" spans="1:5">
      <c r="A240" s="4" t="s">
        <v>234</v>
      </c>
      <c r="C240" s="5" t="n">
        <v>6096</v>
      </c>
      <c r="D240" s="5" t="n">
        <v>5061</v>
      </c>
      <c r="E240" s="5" t="n">
        <v>5891</v>
      </c>
    </row>
    <row r="241" spans="1:5">
      <c r="A241" s="4" t="s">
        <v>235</v>
      </c>
      <c r="C241" s="5" t="n">
        <v>-5503</v>
      </c>
      <c r="D241" s="5" t="n">
        <v>-5372</v>
      </c>
      <c r="E241" s="5" t="n">
        <v>-5412</v>
      </c>
    </row>
    <row r="242" spans="1:5">
      <c r="A242" s="4" t="s">
        <v>236</v>
      </c>
      <c r="C242" s="5" t="n">
        <v>-10</v>
      </c>
    </row>
    <row r="243" spans="1:5">
      <c r="A243" s="4" t="s">
        <v>237</v>
      </c>
      <c r="C243" s="5" t="n">
        <v>0</v>
      </c>
      <c r="D243" s="5" t="n">
        <v>0</v>
      </c>
      <c r="E243" s="5" t="n">
        <v>0</v>
      </c>
    </row>
    <row r="244" spans="1:5">
      <c r="A244" s="4" t="s">
        <v>238</v>
      </c>
      <c r="C244" s="5" t="n">
        <v>0</v>
      </c>
      <c r="D244" s="5" t="n">
        <v>0</v>
      </c>
      <c r="E244" s="5" t="n">
        <v>0</v>
      </c>
    </row>
    <row r="245" spans="1:5">
      <c r="A245" s="4" t="s">
        <v>239</v>
      </c>
      <c r="C245" s="5" t="n">
        <v>0</v>
      </c>
      <c r="D245" s="5" t="n">
        <v>0</v>
      </c>
      <c r="E245" s="5" t="n">
        <v>0</v>
      </c>
    </row>
    <row r="246" spans="1:5">
      <c r="A246" s="4" t="s">
        <v>2132</v>
      </c>
      <c r="D246" s="5" t="n">
        <v>-34</v>
      </c>
    </row>
    <row r="247" spans="1:5">
      <c r="A247" s="4" t="s">
        <v>2133</v>
      </c>
      <c r="D247" s="5" t="n">
        <v>34</v>
      </c>
    </row>
    <row r="248" spans="1:5">
      <c r="A248" s="4" t="s">
        <v>2134</v>
      </c>
      <c r="C248" s="5" t="n">
        <v>-43</v>
      </c>
      <c r="D248" s="5" t="n">
        <v>56</v>
      </c>
      <c r="E248" s="5" t="n">
        <v>-57</v>
      </c>
    </row>
    <row r="249" spans="1:5">
      <c r="A249" s="4" t="s">
        <v>2135</v>
      </c>
      <c r="C249" s="5" t="n">
        <v>-1062</v>
      </c>
      <c r="D249" s="5" t="n">
        <v>-1256</v>
      </c>
      <c r="E249" s="5" t="n">
        <v>-1060</v>
      </c>
    </row>
    <row r="250" spans="1:5">
      <c r="A250" s="4" t="s">
        <v>2136</v>
      </c>
      <c r="C250" s="5" t="n">
        <v>55</v>
      </c>
      <c r="D250" s="5" t="n">
        <v>467</v>
      </c>
      <c r="E250" s="5" t="n">
        <v>229</v>
      </c>
    </row>
    <row r="251" spans="1:5">
      <c r="A251" s="4" t="s">
        <v>240</v>
      </c>
      <c r="C251" s="5" t="n">
        <v>773</v>
      </c>
      <c r="D251" s="5" t="n">
        <v>967</v>
      </c>
      <c r="E251" s="5" t="n">
        <v>126</v>
      </c>
    </row>
    <row r="252" spans="1:5">
      <c r="A252" s="4" t="s">
        <v>241</v>
      </c>
      <c r="C252" s="5" t="n">
        <v>-656</v>
      </c>
      <c r="D252" s="5" t="n">
        <v>-804</v>
      </c>
      <c r="E252" s="5" t="n">
        <v>-455</v>
      </c>
    </row>
    <row r="253" spans="1:5">
      <c r="A253" s="4" t="s">
        <v>242</v>
      </c>
      <c r="C253" s="5" t="n">
        <v>-166</v>
      </c>
      <c r="D253" s="5" t="n">
        <v>449</v>
      </c>
      <c r="E253" s="5" t="n">
        <v>51</v>
      </c>
    </row>
    <row r="254" spans="1:5">
      <c r="A254" s="4" t="s">
        <v>243</v>
      </c>
      <c r="C254" s="5" t="n">
        <v>0</v>
      </c>
      <c r="D254" s="5" t="n">
        <v>0</v>
      </c>
      <c r="E254" s="5" t="n">
        <v>0</v>
      </c>
    </row>
    <row r="255" spans="1:5">
      <c r="A255" s="4" t="s">
        <v>244</v>
      </c>
      <c r="C255" s="5" t="n">
        <v>0</v>
      </c>
    </row>
    <row r="256" spans="1:5">
      <c r="A256" s="4" t="s">
        <v>187</v>
      </c>
      <c r="C256" s="5" t="n">
        <v>0</v>
      </c>
      <c r="D256" s="5" t="n">
        <v>0</v>
      </c>
      <c r="E256" s="5" t="n">
        <v>0</v>
      </c>
    </row>
    <row r="257" spans="1:5">
      <c r="A257" s="4" t="s">
        <v>185</v>
      </c>
      <c r="C257" s="5" t="n">
        <v>0</v>
      </c>
      <c r="D257" s="5" t="n">
        <v>0</v>
      </c>
      <c r="E257" s="5" t="n">
        <v>0</v>
      </c>
    </row>
    <row r="258" spans="1:5">
      <c r="A258" s="4" t="s">
        <v>245</v>
      </c>
      <c r="C258" s="5" t="n">
        <v>0</v>
      </c>
      <c r="D258" s="5" t="n">
        <v>0</v>
      </c>
      <c r="E258" s="5" t="n">
        <v>0</v>
      </c>
    </row>
    <row r="259" spans="1:5">
      <c r="A259" s="4" t="s">
        <v>246</v>
      </c>
      <c r="C259" s="5" t="n">
        <v>-1209</v>
      </c>
      <c r="D259" s="5" t="n">
        <v>384</v>
      </c>
      <c r="E259" s="5" t="n">
        <v>916</v>
      </c>
    </row>
    <row r="260" spans="1:5">
      <c r="A260" s="4" t="s">
        <v>247</v>
      </c>
      <c r="C260" s="5" t="n">
        <v>-1725</v>
      </c>
      <c r="D260" s="5" t="n">
        <v>-48</v>
      </c>
      <c r="E260" s="5" t="n">
        <v>229</v>
      </c>
    </row>
    <row r="261" spans="1:5">
      <c r="A261" s="4" t="s">
        <v>248</v>
      </c>
      <c r="C261" s="5" t="n">
        <v>-144</v>
      </c>
      <c r="D261" s="5" t="n">
        <v>-1181</v>
      </c>
      <c r="E261" s="5" t="n">
        <v>535</v>
      </c>
    </row>
    <row r="262" spans="1:5">
      <c r="A262" s="4" t="s">
        <v>249</v>
      </c>
      <c r="C262" s="5" t="n">
        <v>1471</v>
      </c>
      <c r="D262" s="5" t="n">
        <v>2652</v>
      </c>
      <c r="E262" s="5" t="n">
        <v>2117</v>
      </c>
    </row>
    <row r="263" spans="1:5">
      <c r="A263" s="4" t="s">
        <v>250</v>
      </c>
      <c r="C263" s="5" t="n">
        <v>1327</v>
      </c>
      <c r="D263" s="5" t="n">
        <v>1471</v>
      </c>
      <c r="E263" s="5" t="n">
        <v>2652</v>
      </c>
    </row>
    <row r="264" spans="1:5">
      <c r="A264" s="4" t="s">
        <v>251</v>
      </c>
      <c r="C264" s="5" t="n">
        <v>0</v>
      </c>
      <c r="D264" s="5" t="n">
        <v>498</v>
      </c>
      <c r="E264" s="5" t="n">
        <v>815</v>
      </c>
    </row>
    <row r="265" spans="1:5">
      <c r="A265" s="4" t="s">
        <v>252</v>
      </c>
      <c r="C265" s="7" t="n">
        <v>1327</v>
      </c>
      <c r="D265" s="7" t="n">
        <v>973</v>
      </c>
      <c r="E265" s="7" t="n">
        <v>183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7</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325</v>
      </c>
    </row>
    <row r="4" spans="1:12">
      <c r="A4" s="4" t="s">
        <v>120</v>
      </c>
      <c r="B4" s="7" t="n">
        <v>2182</v>
      </c>
      <c r="C4" s="7" t="n">
        <v>2252</v>
      </c>
      <c r="D4" s="7" t="n">
        <v>2113</v>
      </c>
      <c r="E4" s="7" t="n">
        <v>1967</v>
      </c>
      <c r="F4" s="7" t="n">
        <v>2186</v>
      </c>
      <c r="G4" s="7" t="n">
        <v>2184</v>
      </c>
      <c r="H4" s="7" t="n">
        <v>2191</v>
      </c>
      <c r="I4" s="7" t="n">
        <v>2057</v>
      </c>
      <c r="J4" s="7" t="n">
        <v>8514</v>
      </c>
      <c r="K4" s="7" t="n">
        <v>8618</v>
      </c>
      <c r="L4" s="7" t="n">
        <v>8788</v>
      </c>
    </row>
    <row r="5" spans="1:12">
      <c r="A5" s="4" t="s">
        <v>128</v>
      </c>
      <c r="B5" s="5" t="n">
        <v>2020</v>
      </c>
      <c r="C5" s="5" t="n">
        <v>2066</v>
      </c>
      <c r="D5" s="5" t="n">
        <v>1872</v>
      </c>
      <c r="E5" s="5" t="n">
        <v>1946</v>
      </c>
      <c r="F5" s="5" t="n">
        <v>1966</v>
      </c>
      <c r="G5" s="5" t="n">
        <v>2144</v>
      </c>
      <c r="H5" s="5" t="n">
        <v>2036</v>
      </c>
      <c r="I5" s="5" t="n">
        <v>1944</v>
      </c>
      <c r="J5" s="5" t="n">
        <v>7904</v>
      </c>
      <c r="K5" s="5" t="n">
        <v>8090</v>
      </c>
      <c r="L5" s="5" t="n">
        <v>8778</v>
      </c>
    </row>
    <row r="6" spans="1:12">
      <c r="A6" s="4" t="s">
        <v>129</v>
      </c>
      <c r="B6" s="5" t="n">
        <v>162</v>
      </c>
      <c r="C6" s="5" t="n">
        <v>186</v>
      </c>
      <c r="D6" s="5" t="n">
        <v>241</v>
      </c>
      <c r="E6" s="5" t="n">
        <v>21</v>
      </c>
      <c r="F6" s="5" t="n">
        <v>220</v>
      </c>
      <c r="G6" s="5" t="n">
        <v>40</v>
      </c>
      <c r="H6" s="5" t="n">
        <v>155</v>
      </c>
      <c r="I6" s="5" t="n">
        <v>113</v>
      </c>
      <c r="J6" s="5" t="n">
        <v>610</v>
      </c>
      <c r="K6" s="5" t="n">
        <v>528</v>
      </c>
      <c r="L6" s="5" t="n">
        <v>10</v>
      </c>
    </row>
    <row r="7" spans="1:12">
      <c r="A7" s="4" t="s">
        <v>132</v>
      </c>
      <c r="B7" s="5" t="n">
        <v>0</v>
      </c>
      <c r="C7" s="5" t="n">
        <v>0</v>
      </c>
      <c r="D7" s="5" t="n">
        <v>28</v>
      </c>
      <c r="E7" s="5" t="n">
        <v>429</v>
      </c>
      <c r="F7" s="5" t="n">
        <v>-2616</v>
      </c>
      <c r="G7" s="5" t="n">
        <v>134</v>
      </c>
      <c r="H7" s="5" t="n">
        <v>64</v>
      </c>
      <c r="I7" s="5" t="n">
        <v>-162</v>
      </c>
      <c r="J7" s="5" t="n">
        <v>457</v>
      </c>
      <c r="K7" s="5" t="n">
        <v>-2580</v>
      </c>
      <c r="L7" s="5" t="n">
        <v>-337</v>
      </c>
    </row>
    <row r="8" spans="1:12">
      <c r="A8" s="4" t="s">
        <v>133</v>
      </c>
      <c r="B8" s="5" t="n">
        <v>177</v>
      </c>
      <c r="C8" s="5" t="n">
        <v>165</v>
      </c>
      <c r="D8" s="5" t="n">
        <v>224</v>
      </c>
      <c r="E8" s="5" t="n">
        <v>446</v>
      </c>
      <c r="F8" s="5" t="n">
        <v>-3083</v>
      </c>
      <c r="G8" s="5" t="n">
        <v>214</v>
      </c>
      <c r="H8" s="5" t="n">
        <v>219</v>
      </c>
      <c r="I8" s="5" t="n">
        <v>-142</v>
      </c>
      <c r="J8" s="5" t="n">
        <v>1012</v>
      </c>
      <c r="K8" s="5" t="n">
        <v>-2792</v>
      </c>
      <c r="L8" s="5" t="n">
        <v>-298</v>
      </c>
    </row>
    <row r="9" spans="1:12">
      <c r="A9" s="4" t="s">
        <v>134</v>
      </c>
      <c r="B9" s="5" t="n">
        <v>56</v>
      </c>
      <c r="C9" s="5" t="n">
        <v>23</v>
      </c>
      <c r="D9" s="5" t="n">
        <v>58</v>
      </c>
      <c r="E9" s="5" t="n">
        <v>0</v>
      </c>
      <c r="F9" s="5" t="n">
        <v>82</v>
      </c>
      <c r="G9" s="5" t="n">
        <v>65</v>
      </c>
      <c r="H9" s="5" t="n">
        <v>52</v>
      </c>
      <c r="I9" s="5" t="n">
        <v>1</v>
      </c>
      <c r="J9" s="5" t="n">
        <v>137</v>
      </c>
      <c r="K9" s="5" t="n">
        <v>200</v>
      </c>
      <c r="L9" s="5" t="n">
        <v>29</v>
      </c>
    </row>
    <row r="10" spans="1:12">
      <c r="A10" s="4" t="s">
        <v>135</v>
      </c>
      <c r="B10" s="7" t="n">
        <v>121</v>
      </c>
      <c r="C10" s="7" t="n">
        <v>142</v>
      </c>
      <c r="D10" s="7" t="n">
        <v>166</v>
      </c>
      <c r="E10" s="7" t="n">
        <v>446</v>
      </c>
      <c r="F10" s="7" t="n">
        <v>-3165</v>
      </c>
      <c r="G10" s="7" t="n">
        <v>149</v>
      </c>
      <c r="H10" s="7" t="n">
        <v>167</v>
      </c>
      <c r="I10" s="7" t="n">
        <v>-143</v>
      </c>
      <c r="J10" s="7" t="n">
        <v>875</v>
      </c>
      <c r="K10" s="7" t="n">
        <v>-2992</v>
      </c>
      <c r="L10" s="7" t="n">
        <v>-327</v>
      </c>
    </row>
    <row r="11" spans="1:12">
      <c r="A11" s="4" t="s">
        <v>137</v>
      </c>
      <c r="B11" s="8" t="n">
        <v>0.78</v>
      </c>
      <c r="C11" s="8" t="n">
        <v>0.89</v>
      </c>
      <c r="D11" s="8" t="n">
        <v>0.83</v>
      </c>
      <c r="E11" s="8" t="n">
        <v>0.1</v>
      </c>
      <c r="F11" s="8" t="n">
        <v>-3.06</v>
      </c>
      <c r="G11" s="8" t="n">
        <v>0.08</v>
      </c>
      <c r="H11" s="8" t="n">
        <v>0.5600000000000001</v>
      </c>
      <c r="I11" s="8" t="n">
        <v>0.1</v>
      </c>
      <c r="J11" s="8" t="n">
        <v>2.56</v>
      </c>
      <c r="K11" s="8" t="n">
        <v>-2.24</v>
      </c>
      <c r="L11" s="8" t="n">
        <v>0.05</v>
      </c>
    </row>
    <row r="12" spans="1:12">
      <c r="A12" s="4" t="s">
        <v>1483</v>
      </c>
      <c r="B12" s="5" t="n">
        <v>0</v>
      </c>
      <c r="C12" s="5" t="n">
        <v>0</v>
      </c>
      <c r="D12" s="9" t="n">
        <v>0.17</v>
      </c>
      <c r="E12" s="9" t="n">
        <v>2.49</v>
      </c>
      <c r="F12" s="9" t="n">
        <v>-14.58</v>
      </c>
      <c r="G12" s="9" t="n">
        <v>0.75</v>
      </c>
      <c r="H12" s="9" t="n">
        <v>0.34</v>
      </c>
      <c r="I12" s="9" t="n">
        <v>-0.85</v>
      </c>
      <c r="J12" s="9" t="n">
        <v>2.8</v>
      </c>
      <c r="K12" s="9" t="n">
        <v>-14.01</v>
      </c>
      <c r="L12" s="9" t="n">
        <v>-1.68</v>
      </c>
    </row>
    <row r="13" spans="1:12">
      <c r="A13" s="4" t="s">
        <v>138</v>
      </c>
      <c r="B13" s="9" t="n">
        <v>0.78</v>
      </c>
      <c r="C13" s="9" t="n">
        <v>0.89</v>
      </c>
      <c r="D13" s="5" t="n">
        <v>1</v>
      </c>
      <c r="E13" s="9" t="n">
        <v>2.59</v>
      </c>
      <c r="F13" s="9" t="n">
        <v>-17.64</v>
      </c>
      <c r="G13" s="9" t="n">
        <v>0.83</v>
      </c>
      <c r="H13" s="9" t="n">
        <v>0.9</v>
      </c>
      <c r="I13" s="9" t="n">
        <v>-0.75</v>
      </c>
      <c r="J13" s="9" t="n">
        <v>5.36</v>
      </c>
      <c r="K13" s="9" t="n">
        <v>-16.25</v>
      </c>
      <c r="L13" s="9" t="n">
        <v>-1.63</v>
      </c>
    </row>
    <row r="14" spans="1:12">
      <c r="A14" s="4" t="s">
        <v>137</v>
      </c>
      <c r="B14" s="9" t="n">
        <v>0.76</v>
      </c>
      <c r="C14" s="9" t="n">
        <v>0.87</v>
      </c>
      <c r="D14" s="9" t="n">
        <v>0.8</v>
      </c>
      <c r="E14" s="9" t="n">
        <v>0.1</v>
      </c>
      <c r="F14" s="9" t="n">
        <v>-3.06</v>
      </c>
      <c r="G14" s="9" t="n">
        <v>0.08</v>
      </c>
      <c r="H14" s="9" t="n">
        <v>0.55</v>
      </c>
      <c r="I14" s="9" t="n">
        <v>0.1</v>
      </c>
      <c r="J14" s="9" t="n">
        <v>2.48</v>
      </c>
      <c r="K14" s="9" t="n">
        <v>-2.24</v>
      </c>
      <c r="L14" s="9" t="n">
        <v>0.05</v>
      </c>
    </row>
    <row r="15" spans="1:12">
      <c r="A15" s="4" t="s">
        <v>1484</v>
      </c>
      <c r="B15" s="5" t="n">
        <v>0</v>
      </c>
      <c r="C15" s="5" t="n">
        <v>0</v>
      </c>
      <c r="D15" s="9" t="n">
        <v>0.16</v>
      </c>
      <c r="E15" s="9" t="n">
        <v>2.4</v>
      </c>
      <c r="F15" s="9" t="n">
        <v>-14.58</v>
      </c>
      <c r="G15" s="9" t="n">
        <v>0.73</v>
      </c>
      <c r="H15" s="9" t="n">
        <v>0.34</v>
      </c>
      <c r="I15" s="9" t="n">
        <v>-0.84</v>
      </c>
      <c r="J15" s="9" t="n">
        <v>2.72</v>
      </c>
      <c r="K15" s="9" t="n">
        <v>-14.01</v>
      </c>
      <c r="L15" s="9" t="n">
        <v>-1.66</v>
      </c>
    </row>
    <row r="16" spans="1:12">
      <c r="A16" s="4" t="s">
        <v>138</v>
      </c>
      <c r="B16" s="8" t="n">
        <v>0.76</v>
      </c>
      <c r="C16" s="8" t="n">
        <v>0.87</v>
      </c>
      <c r="D16" s="8" t="n">
        <v>0.96</v>
      </c>
      <c r="E16" s="8" t="n">
        <v>2.5</v>
      </c>
      <c r="F16" s="8" t="n">
        <v>-17.64</v>
      </c>
      <c r="G16" s="8" t="n">
        <v>0.8100000000000001</v>
      </c>
      <c r="H16" s="8" t="n">
        <v>0.89</v>
      </c>
      <c r="I16" s="8" t="n">
        <v>-0.74</v>
      </c>
      <c r="J16" s="8" t="n">
        <v>5.2</v>
      </c>
      <c r="K16" s="8" t="n">
        <v>-16.25</v>
      </c>
      <c r="L16" s="8" t="n">
        <v>-1.61</v>
      </c>
    </row>
    <row r="17" spans="1:12">
      <c r="A17" s="4" t="s">
        <v>1485</v>
      </c>
      <c r="F17" s="10" t="n">
        <v>3.5</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2138</v>
      </c>
      <c r="B1" s="2" t="s">
        <v>199</v>
      </c>
    </row>
    <row r="2" spans="1:2">
      <c r="A2" s="3" t="s">
        <v>2139</v>
      </c>
    </row>
    <row r="3" spans="1:2">
      <c r="A3" s="4" t="s">
        <v>2140</v>
      </c>
      <c r="B3" s="7" t="n">
        <v>62370</v>
      </c>
    </row>
    <row r="4" spans="1:2">
      <c r="A4" s="4" t="s">
        <v>693</v>
      </c>
      <c r="B4" s="5" t="n">
        <v>63703</v>
      </c>
    </row>
    <row r="5" spans="1:2">
      <c r="A5" s="4" t="s">
        <v>2141</v>
      </c>
      <c r="B5" s="5" t="n">
        <v>63566</v>
      </c>
    </row>
    <row r="6" spans="1:2">
      <c r="A6" s="4" t="s">
        <v>694</v>
      </c>
    </row>
    <row r="7" spans="1:2">
      <c r="A7" s="3" t="s">
        <v>2139</v>
      </c>
    </row>
    <row r="8" spans="1:2">
      <c r="A8" s="4" t="s">
        <v>2140</v>
      </c>
      <c r="B8" s="5" t="n">
        <v>1937</v>
      </c>
    </row>
    <row r="9" spans="1:2">
      <c r="A9" s="4" t="s">
        <v>693</v>
      </c>
      <c r="B9" s="5" t="n">
        <v>2295</v>
      </c>
    </row>
    <row r="10" spans="1:2">
      <c r="A10" s="4" t="s">
        <v>2141</v>
      </c>
      <c r="B10" s="5" t="n">
        <v>2295</v>
      </c>
    </row>
    <row r="11" spans="1:2">
      <c r="A11" s="4" t="s">
        <v>697</v>
      </c>
    </row>
    <row r="12" spans="1:2">
      <c r="A12" s="3" t="s">
        <v>2139</v>
      </c>
    </row>
    <row r="13" spans="1:2">
      <c r="A13" s="4" t="s">
        <v>2140</v>
      </c>
      <c r="B13" s="5" t="n">
        <v>204</v>
      </c>
    </row>
    <row r="14" spans="1:2">
      <c r="A14" s="4" t="s">
        <v>693</v>
      </c>
      <c r="B14" s="5" t="n">
        <v>242</v>
      </c>
    </row>
    <row r="15" spans="1:2">
      <c r="A15" s="4" t="s">
        <v>2141</v>
      </c>
      <c r="B15" s="5" t="n">
        <v>242</v>
      </c>
    </row>
    <row r="16" spans="1:2">
      <c r="A16" s="4" t="s">
        <v>698</v>
      </c>
    </row>
    <row r="17" spans="1:2">
      <c r="A17" s="3" t="s">
        <v>2139</v>
      </c>
    </row>
    <row r="18" spans="1:2">
      <c r="A18" s="4" t="s">
        <v>2140</v>
      </c>
      <c r="B18" s="5" t="n">
        <v>1652</v>
      </c>
    </row>
    <row r="19" spans="1:2">
      <c r="A19" s="4" t="s">
        <v>693</v>
      </c>
      <c r="B19" s="5" t="n">
        <v>1659</v>
      </c>
    </row>
    <row r="20" spans="1:2">
      <c r="A20" s="4" t="s">
        <v>2141</v>
      </c>
      <c r="B20" s="5" t="n">
        <v>1659</v>
      </c>
    </row>
    <row r="21" spans="1:2">
      <c r="A21" s="4" t="s">
        <v>699</v>
      </c>
    </row>
    <row r="22" spans="1:2">
      <c r="A22" s="3" t="s">
        <v>2139</v>
      </c>
    </row>
    <row r="23" spans="1:2">
      <c r="A23" s="4" t="s">
        <v>2140</v>
      </c>
      <c r="B23" s="5" t="n">
        <v>19210</v>
      </c>
    </row>
    <row r="24" spans="1:2">
      <c r="A24" s="4" t="s">
        <v>693</v>
      </c>
      <c r="B24" s="5" t="n">
        <v>19848</v>
      </c>
    </row>
    <row r="25" spans="1:2">
      <c r="A25" s="4" t="s">
        <v>2141</v>
      </c>
      <c r="B25" s="5" t="n">
        <v>19848</v>
      </c>
    </row>
    <row r="26" spans="1:2">
      <c r="A26" s="4" t="s">
        <v>700</v>
      </c>
    </row>
    <row r="27" spans="1:2">
      <c r="A27" s="3" t="s">
        <v>2139</v>
      </c>
    </row>
    <row r="28" spans="1:2">
      <c r="A28" s="4" t="s">
        <v>2140</v>
      </c>
      <c r="B28" s="5" t="n">
        <v>6264</v>
      </c>
    </row>
    <row r="29" spans="1:2">
      <c r="A29" s="4" t="s">
        <v>693</v>
      </c>
      <c r="B29" s="5" t="n">
        <v>6232</v>
      </c>
    </row>
    <row r="30" spans="1:2">
      <c r="A30" s="4" t="s">
        <v>2141</v>
      </c>
      <c r="B30" s="5" t="n">
        <v>6232</v>
      </c>
    </row>
    <row r="31" spans="1:2">
      <c r="A31" s="4" t="s">
        <v>701</v>
      </c>
    </row>
    <row r="32" spans="1:2">
      <c r="A32" s="3" t="s">
        <v>2139</v>
      </c>
    </row>
    <row r="33" spans="1:2">
      <c r="A33" s="4" t="s">
        <v>2140</v>
      </c>
      <c r="B33" s="5" t="n">
        <v>5429</v>
      </c>
    </row>
    <row r="34" spans="1:2">
      <c r="A34" s="4" t="s">
        <v>693</v>
      </c>
      <c r="B34" s="5" t="n">
        <v>5455</v>
      </c>
    </row>
    <row r="35" spans="1:2">
      <c r="A35" s="4" t="s">
        <v>2141</v>
      </c>
      <c r="B35" s="5" t="n">
        <v>5455</v>
      </c>
    </row>
    <row r="36" spans="1:2">
      <c r="A36" s="4" t="s">
        <v>702</v>
      </c>
    </row>
    <row r="37" spans="1:2">
      <c r="A37" s="3" t="s">
        <v>2139</v>
      </c>
    </row>
    <row r="38" spans="1:2">
      <c r="A38" s="4" t="s">
        <v>2140</v>
      </c>
      <c r="B38" s="5" t="n">
        <v>5176</v>
      </c>
    </row>
    <row r="39" spans="1:2">
      <c r="A39" s="4" t="s">
        <v>693</v>
      </c>
      <c r="B39" s="5" t="n">
        <v>5094</v>
      </c>
    </row>
    <row r="40" spans="1:2">
      <c r="A40" s="4" t="s">
        <v>2141</v>
      </c>
      <c r="B40" s="5" t="n">
        <v>5094</v>
      </c>
    </row>
    <row r="41" spans="1:2">
      <c r="A41" s="4" t="s">
        <v>703</v>
      </c>
    </row>
    <row r="42" spans="1:2">
      <c r="A42" s="3" t="s">
        <v>2139</v>
      </c>
    </row>
    <row r="43" spans="1:2">
      <c r="A43" s="4" t="s">
        <v>2140</v>
      </c>
      <c r="B43" s="5" t="n">
        <v>4616</v>
      </c>
    </row>
    <row r="44" spans="1:2">
      <c r="A44" s="4" t="s">
        <v>693</v>
      </c>
      <c r="B44" s="5" t="n">
        <v>4803</v>
      </c>
    </row>
    <row r="45" spans="1:2">
      <c r="A45" s="4" t="s">
        <v>2141</v>
      </c>
      <c r="B45" s="5" t="n">
        <v>4803</v>
      </c>
    </row>
    <row r="46" spans="1:2">
      <c r="A46" s="4" t="s">
        <v>706</v>
      </c>
    </row>
    <row r="47" spans="1:2">
      <c r="A47" s="3" t="s">
        <v>2139</v>
      </c>
    </row>
    <row r="48" spans="1:2">
      <c r="A48" s="4" t="s">
        <v>2140</v>
      </c>
      <c r="B48" s="5" t="n">
        <v>3438</v>
      </c>
    </row>
    <row r="49" spans="1:2">
      <c r="A49" s="4" t="s">
        <v>693</v>
      </c>
      <c r="B49" s="5" t="n">
        <v>3416</v>
      </c>
    </row>
    <row r="50" spans="1:2">
      <c r="A50" s="4" t="s">
        <v>2141</v>
      </c>
      <c r="B50" s="5" t="n">
        <v>3416</v>
      </c>
    </row>
    <row r="51" spans="1:2">
      <c r="A51" s="4" t="s">
        <v>707</v>
      </c>
    </row>
    <row r="52" spans="1:2">
      <c r="A52" s="3" t="s">
        <v>2139</v>
      </c>
    </row>
    <row r="53" spans="1:2">
      <c r="A53" s="4" t="s">
        <v>2140</v>
      </c>
      <c r="B53" s="5" t="n">
        <v>2095</v>
      </c>
    </row>
    <row r="54" spans="1:2">
      <c r="A54" s="4" t="s">
        <v>693</v>
      </c>
      <c r="B54" s="5" t="n">
        <v>2077</v>
      </c>
    </row>
    <row r="55" spans="1:2">
      <c r="A55" s="4" t="s">
        <v>2141</v>
      </c>
      <c r="B55" s="5" t="n">
        <v>2077</v>
      </c>
    </row>
    <row r="56" spans="1:2">
      <c r="A56" s="4" t="s">
        <v>221</v>
      </c>
    </row>
    <row r="57" spans="1:2">
      <c r="A57" s="3" t="s">
        <v>2139</v>
      </c>
    </row>
    <row r="58" spans="1:2">
      <c r="A58" s="4" t="s">
        <v>2140</v>
      </c>
      <c r="B58" s="5" t="n">
        <v>50021</v>
      </c>
    </row>
    <row r="59" spans="1:2">
      <c r="A59" s="4" t="s">
        <v>693</v>
      </c>
      <c r="B59" s="5" t="n">
        <v>51121</v>
      </c>
    </row>
    <row r="60" spans="1:2">
      <c r="A60" s="4" t="s">
        <v>2141</v>
      </c>
      <c r="B60" s="5" t="n">
        <v>51121</v>
      </c>
    </row>
    <row r="61" spans="1:2">
      <c r="A61" s="4" t="s">
        <v>225</v>
      </c>
    </row>
    <row r="62" spans="1:2">
      <c r="A62" s="3" t="s">
        <v>2139</v>
      </c>
    </row>
    <row r="63" spans="1:2">
      <c r="A63" s="4" t="s">
        <v>2140</v>
      </c>
      <c r="B63" s="5" t="n">
        <v>255</v>
      </c>
    </row>
    <row r="64" spans="1:2">
      <c r="A64" s="4" t="s">
        <v>693</v>
      </c>
      <c r="B64" s="5" t="n">
        <v>273</v>
      </c>
    </row>
    <row r="65" spans="1:2">
      <c r="A65" s="4" t="s">
        <v>2141</v>
      </c>
      <c r="B65" s="5" t="n">
        <v>273</v>
      </c>
    </row>
    <row r="66" spans="1:2">
      <c r="A66" s="4" t="s">
        <v>38</v>
      </c>
    </row>
    <row r="67" spans="1:2">
      <c r="A67" s="3" t="s">
        <v>2139</v>
      </c>
    </row>
    <row r="68" spans="1:2">
      <c r="A68" s="4" t="s">
        <v>2140</v>
      </c>
      <c r="B68" s="5" t="n">
        <v>168</v>
      </c>
    </row>
    <row r="69" spans="1:2">
      <c r="A69" s="4" t="s">
        <v>693</v>
      </c>
      <c r="B69" s="5" t="n">
        <v>168</v>
      </c>
    </row>
    <row r="70" spans="1:2">
      <c r="A70" s="4" t="s">
        <v>2141</v>
      </c>
      <c r="B70" s="5" t="n">
        <v>168</v>
      </c>
    </row>
    <row r="71" spans="1:2">
      <c r="A71" s="4" t="s">
        <v>223</v>
      </c>
    </row>
    <row r="72" spans="1:2">
      <c r="A72" s="3" t="s">
        <v>2139</v>
      </c>
    </row>
    <row r="73" spans="1:2">
      <c r="A73" s="4" t="s">
        <v>2140</v>
      </c>
      <c r="B73" s="5" t="n">
        <v>8676</v>
      </c>
    </row>
    <row r="74" spans="1:2">
      <c r="A74" s="4" t="s">
        <v>693</v>
      </c>
      <c r="B74" s="5" t="n">
        <v>8811</v>
      </c>
    </row>
    <row r="75" spans="1:2">
      <c r="A75" s="4" t="s">
        <v>2141</v>
      </c>
      <c r="B75" s="5" t="n">
        <v>8676</v>
      </c>
    </row>
    <row r="76" spans="1:2">
      <c r="A76" s="4" t="s">
        <v>40</v>
      </c>
    </row>
    <row r="77" spans="1:2">
      <c r="A77" s="3" t="s">
        <v>2139</v>
      </c>
    </row>
    <row r="78" spans="1:2">
      <c r="A78" s="4" t="s">
        <v>2140</v>
      </c>
      <c r="B78" s="5" t="n">
        <v>1833</v>
      </c>
    </row>
    <row r="79" spans="1:2">
      <c r="A79" s="4" t="s">
        <v>693</v>
      </c>
      <c r="B79" s="5" t="n">
        <v>1833</v>
      </c>
    </row>
    <row r="80" spans="1:2">
      <c r="A80" s="4" t="s">
        <v>2141</v>
      </c>
      <c r="B80" s="5" t="n">
        <v>1833</v>
      </c>
    </row>
    <row r="81" spans="1:2">
      <c r="A81" s="4" t="s">
        <v>41</v>
      </c>
    </row>
    <row r="82" spans="1:2">
      <c r="A82" s="3" t="s">
        <v>2139</v>
      </c>
    </row>
    <row r="83" spans="1:2">
      <c r="A83" s="4" t="s">
        <v>2140</v>
      </c>
      <c r="B83" s="5" t="n">
        <v>1158</v>
      </c>
    </row>
    <row r="84" spans="1:2">
      <c r="A84" s="4" t="s">
        <v>693</v>
      </c>
      <c r="B84" s="5" t="n">
        <v>1158</v>
      </c>
    </row>
    <row r="85" spans="1:2">
      <c r="A85" s="4" t="s">
        <v>2141</v>
      </c>
      <c r="B85" s="5" t="n">
        <v>1158</v>
      </c>
    </row>
    <row r="86" spans="1:2">
      <c r="A86" s="4" t="s">
        <v>42</v>
      </c>
    </row>
    <row r="87" spans="1:2">
      <c r="A87" s="3" t="s">
        <v>2139</v>
      </c>
    </row>
    <row r="88" spans="1:2">
      <c r="A88" s="4" t="s">
        <v>2140</v>
      </c>
      <c r="B88" s="5" t="n">
        <v>169</v>
      </c>
    </row>
    <row r="89" spans="1:2">
      <c r="A89" s="4" t="s">
        <v>693</v>
      </c>
      <c r="B89" s="5" t="n">
        <v>247</v>
      </c>
    </row>
    <row r="90" spans="1:2">
      <c r="A90" s="4" t="s">
        <v>2141</v>
      </c>
      <c r="B90" s="5" t="n">
        <v>247</v>
      </c>
    </row>
    <row r="91" spans="1:2">
      <c r="A91" s="4" t="s">
        <v>43</v>
      </c>
    </row>
    <row r="92" spans="1:2">
      <c r="A92" s="3" t="s">
        <v>2139</v>
      </c>
    </row>
    <row r="93" spans="1:2">
      <c r="A93" s="4" t="s">
        <v>2140</v>
      </c>
      <c r="B93" s="5" t="n">
        <v>90</v>
      </c>
    </row>
    <row r="94" spans="1:2">
      <c r="A94" s="4" t="s">
        <v>693</v>
      </c>
      <c r="B94" s="5" t="n">
        <v>92</v>
      </c>
    </row>
    <row r="95" spans="1:2">
      <c r="A95" s="4" t="s">
        <v>2141</v>
      </c>
      <c r="B95" s="7" t="n">
        <v>9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2</v>
      </c>
      <c r="B1" s="2" t="s">
        <v>2</v>
      </c>
      <c r="C1" s="2" t="s">
        <v>33</v>
      </c>
      <c r="D1" s="2" t="s">
        <v>92</v>
      </c>
    </row>
    <row r="2" spans="1:4">
      <c r="A2" s="3" t="s">
        <v>34</v>
      </c>
    </row>
    <row r="3" spans="1:4">
      <c r="A3" s="4" t="s">
        <v>689</v>
      </c>
      <c r="B3" s="7" t="n">
        <v>273</v>
      </c>
      <c r="C3" s="7" t="n">
        <v>380</v>
      </c>
    </row>
    <row r="4" spans="1:4">
      <c r="A4" s="4" t="s">
        <v>38</v>
      </c>
      <c r="B4" s="5" t="n">
        <v>168</v>
      </c>
      <c r="C4" s="5" t="n">
        <v>471</v>
      </c>
    </row>
    <row r="5" spans="1:4">
      <c r="A5" s="4" t="s">
        <v>42</v>
      </c>
      <c r="B5" s="5" t="n">
        <v>247</v>
      </c>
      <c r="C5" s="5" t="n">
        <v>397</v>
      </c>
    </row>
    <row r="6" spans="1:4">
      <c r="A6" s="4" t="s">
        <v>2093</v>
      </c>
      <c r="B6" s="5" t="n">
        <v>0</v>
      </c>
      <c r="C6" s="5" t="n">
        <v>0</v>
      </c>
    </row>
    <row r="7" spans="1:4">
      <c r="A7" s="4" t="s">
        <v>44</v>
      </c>
      <c r="B7" s="5" t="n">
        <v>63566</v>
      </c>
      <c r="C7" s="5" t="n">
        <v>66087</v>
      </c>
    </row>
    <row r="8" spans="1:4">
      <c r="A8" s="4" t="s">
        <v>45</v>
      </c>
      <c r="B8" s="5" t="n">
        <v>1538</v>
      </c>
      <c r="C8" s="5" t="n">
        <v>1218</v>
      </c>
      <c r="D8" s="7" t="n">
        <v>2096</v>
      </c>
    </row>
    <row r="9" spans="1:4">
      <c r="A9" s="4" t="s">
        <v>46</v>
      </c>
      <c r="B9" s="5" t="n">
        <v>1684</v>
      </c>
      <c r="C9" s="5" t="n">
        <v>1626</v>
      </c>
    </row>
    <row r="10" spans="1:4">
      <c r="A10" s="4" t="s">
        <v>2094</v>
      </c>
      <c r="B10" s="5" t="n">
        <v>0</v>
      </c>
      <c r="C10" s="5" t="n">
        <v>0</v>
      </c>
    </row>
    <row r="11" spans="1:4">
      <c r="A11" s="4" t="s">
        <v>2095</v>
      </c>
      <c r="B11" s="5" t="n">
        <v>0</v>
      </c>
      <c r="C11" s="5" t="n">
        <v>0</v>
      </c>
    </row>
    <row r="12" spans="1:4">
      <c r="A12" s="4" t="s">
        <v>51</v>
      </c>
      <c r="B12" s="5" t="n">
        <v>1157</v>
      </c>
      <c r="C12" s="5" t="n">
        <v>781</v>
      </c>
    </row>
    <row r="13" spans="1:4">
      <c r="A13" s="4" t="s">
        <v>52</v>
      </c>
      <c r="B13" s="5" t="n">
        <v>1336</v>
      </c>
      <c r="C13" s="5" t="n">
        <v>1310</v>
      </c>
    </row>
    <row r="14" spans="1:4">
      <c r="A14" s="3" t="s">
        <v>58</v>
      </c>
    </row>
    <row r="15" spans="1:4">
      <c r="A15" s="4" t="s">
        <v>62</v>
      </c>
      <c r="B15" s="5" t="n">
        <v>1</v>
      </c>
      <c r="C15" s="5" t="n">
        <v>337</v>
      </c>
    </row>
    <row r="16" spans="1:4">
      <c r="A16" s="4" t="s">
        <v>63</v>
      </c>
      <c r="B16" s="5" t="n">
        <v>3136</v>
      </c>
      <c r="C16" s="5" t="n">
        <v>3123</v>
      </c>
    </row>
    <row r="17" spans="1:4">
      <c r="A17" s="4" t="s">
        <v>42</v>
      </c>
      <c r="B17" s="5" t="n">
        <v>139</v>
      </c>
      <c r="C17" s="5" t="n">
        <v>149</v>
      </c>
    </row>
    <row r="18" spans="1:4">
      <c r="A18" s="4" t="s">
        <v>2096</v>
      </c>
      <c r="B18" s="5" t="n">
        <v>0</v>
      </c>
      <c r="C18" s="5" t="n">
        <v>0</v>
      </c>
    </row>
    <row r="19" spans="1:4">
      <c r="A19" s="4" t="s">
        <v>65</v>
      </c>
      <c r="B19" s="5" t="n">
        <v>2148</v>
      </c>
      <c r="C19" s="5" t="n">
        <v>2076</v>
      </c>
    </row>
    <row r="20" spans="1:4">
      <c r="A20" s="3" t="s">
        <v>73</v>
      </c>
    </row>
    <row r="21" spans="1:4">
      <c r="A21" s="4" t="s">
        <v>74</v>
      </c>
      <c r="B21" s="5" t="n">
        <v>0</v>
      </c>
      <c r="C21" s="5" t="n">
        <v>0</v>
      </c>
    </row>
    <row r="22" spans="1:4">
      <c r="A22" s="4" t="s">
        <v>75</v>
      </c>
      <c r="B22" s="5" t="n">
        <v>3</v>
      </c>
      <c r="C22" s="5" t="n">
        <v>3</v>
      </c>
    </row>
    <row r="23" spans="1:4">
      <c r="A23" s="4" t="s">
        <v>76</v>
      </c>
      <c r="B23" s="5" t="n">
        <v>-4981</v>
      </c>
      <c r="C23" s="5" t="n">
        <v>-3827</v>
      </c>
    </row>
    <row r="24" spans="1:4">
      <c r="A24" s="4" t="s">
        <v>77</v>
      </c>
      <c r="B24" s="5" t="n">
        <v>24316</v>
      </c>
      <c r="C24" s="5" t="n">
        <v>23821</v>
      </c>
    </row>
    <row r="25" spans="1:4">
      <c r="A25" s="4" t="s">
        <v>78</v>
      </c>
      <c r="B25" s="5" t="n">
        <v>607</v>
      </c>
      <c r="C25" s="5" t="n">
        <v>2731</v>
      </c>
      <c r="D25" s="5" t="n">
        <v>1921</v>
      </c>
    </row>
    <row r="26" spans="1:4">
      <c r="A26" s="3" t="s">
        <v>79</v>
      </c>
    </row>
    <row r="27" spans="1:4">
      <c r="A27" s="4" t="s">
        <v>81</v>
      </c>
      <c r="B27" s="5" t="n">
        <v>-11732</v>
      </c>
      <c r="C27" s="5" t="n">
        <v>-12719</v>
      </c>
    </row>
    <row r="28" spans="1:4">
      <c r="A28" s="4" t="s">
        <v>82</v>
      </c>
      <c r="B28" s="5" t="n">
        <v>8213</v>
      </c>
      <c r="C28" s="5" t="n">
        <v>10009</v>
      </c>
    </row>
    <row r="29" spans="1:4">
      <c r="A29" s="4" t="s">
        <v>1882</v>
      </c>
    </row>
    <row r="30" spans="1:4">
      <c r="A30" s="3" t="s">
        <v>34</v>
      </c>
    </row>
    <row r="31" spans="1:4">
      <c r="A31" s="4" t="s">
        <v>689</v>
      </c>
      <c r="B31" s="5" t="n">
        <v>99</v>
      </c>
      <c r="C31" s="5" t="n">
        <v>115</v>
      </c>
    </row>
    <row r="32" spans="1:4">
      <c r="A32" s="4" t="s">
        <v>38</v>
      </c>
      <c r="B32" s="5" t="n">
        <v>0</v>
      </c>
      <c r="C32" s="5" t="n">
        <v>212</v>
      </c>
    </row>
    <row r="33" spans="1:4">
      <c r="A33" s="4" t="s">
        <v>42</v>
      </c>
      <c r="B33" s="5" t="n">
        <v>39</v>
      </c>
      <c r="C33" s="5" t="n">
        <v>49</v>
      </c>
    </row>
    <row r="34" spans="1:4">
      <c r="A34" s="4" t="s">
        <v>2093</v>
      </c>
      <c r="B34" s="5" t="n">
        <v>10099</v>
      </c>
      <c r="C34" s="5" t="n">
        <v>12293</v>
      </c>
    </row>
    <row r="35" spans="1:4">
      <c r="A35" s="4" t="s">
        <v>44</v>
      </c>
      <c r="B35" s="5" t="n">
        <v>10237</v>
      </c>
      <c r="C35" s="5" t="n">
        <v>12669</v>
      </c>
    </row>
    <row r="36" spans="1:4">
      <c r="A36" s="4" t="s">
        <v>45</v>
      </c>
      <c r="B36" s="5" t="n">
        <v>209</v>
      </c>
      <c r="C36" s="5" t="n">
        <v>244</v>
      </c>
      <c r="D36" s="7" t="n">
        <v>257</v>
      </c>
    </row>
    <row r="37" spans="1:4">
      <c r="A37" s="4" t="s">
        <v>46</v>
      </c>
      <c r="B37" s="5" t="n">
        <v>11</v>
      </c>
      <c r="C37" s="5" t="n">
        <v>11</v>
      </c>
    </row>
    <row r="38" spans="1:4">
      <c r="A38" s="4" t="s">
        <v>2094</v>
      </c>
      <c r="B38" s="5" t="n">
        <v>79</v>
      </c>
      <c r="C38" s="5" t="n">
        <v>191</v>
      </c>
    </row>
    <row r="39" spans="1:4">
      <c r="A39" s="4" t="s">
        <v>2095</v>
      </c>
      <c r="B39" s="5" t="n">
        <v>2</v>
      </c>
      <c r="C39" s="5" t="n">
        <v>2</v>
      </c>
    </row>
    <row r="40" spans="1:4">
      <c r="A40" s="4" t="s">
        <v>51</v>
      </c>
      <c r="B40" s="5" t="n">
        <v>553</v>
      </c>
      <c r="C40" s="5" t="n">
        <v>406</v>
      </c>
    </row>
    <row r="41" spans="1:4">
      <c r="A41" s="4" t="s">
        <v>52</v>
      </c>
      <c r="B41" s="5" t="n">
        <v>13</v>
      </c>
      <c r="C41" s="5" t="n">
        <v>16</v>
      </c>
    </row>
    <row r="42" spans="1:4">
      <c r="A42" s="4" t="s">
        <v>2143</v>
      </c>
      <c r="B42" s="5" t="n">
        <v>11104</v>
      </c>
      <c r="C42" s="5" t="n">
        <v>13539</v>
      </c>
    </row>
    <row r="43" spans="1:4">
      <c r="A43" s="3" t="s">
        <v>58</v>
      </c>
    </row>
    <row r="44" spans="1:4">
      <c r="A44" s="4" t="s">
        <v>62</v>
      </c>
      <c r="B44" s="5" t="n">
        <v>4</v>
      </c>
      <c r="C44" s="5" t="n">
        <v>755</v>
      </c>
    </row>
    <row r="45" spans="1:4">
      <c r="A45" s="4" t="s">
        <v>63</v>
      </c>
      <c r="B45" s="5" t="n">
        <v>2763</v>
      </c>
      <c r="C45" s="5" t="n">
        <v>2681</v>
      </c>
    </row>
    <row r="46" spans="1:4">
      <c r="A46" s="4" t="s">
        <v>42</v>
      </c>
      <c r="B46" s="5" t="n">
        <v>39</v>
      </c>
      <c r="C46" s="5" t="n">
        <v>49</v>
      </c>
    </row>
    <row r="47" spans="1:4">
      <c r="A47" s="4" t="s">
        <v>2096</v>
      </c>
      <c r="B47" s="5" t="n">
        <v>1</v>
      </c>
      <c r="C47" s="5" t="n">
        <v>1</v>
      </c>
    </row>
    <row r="48" spans="1:4">
      <c r="A48" s="4" t="s">
        <v>2144</v>
      </c>
      <c r="B48" s="5" t="n">
        <v>37</v>
      </c>
      <c r="C48" s="5" t="n">
        <v>0</v>
      </c>
    </row>
    <row r="49" spans="1:4">
      <c r="A49" s="4" t="s">
        <v>65</v>
      </c>
      <c r="B49" s="5" t="n">
        <v>47</v>
      </c>
      <c r="C49" s="5" t="n">
        <v>44</v>
      </c>
    </row>
    <row r="50" spans="1:4">
      <c r="A50" s="4" t="s">
        <v>2145</v>
      </c>
      <c r="B50" s="5" t="n">
        <v>2891</v>
      </c>
      <c r="C50" s="5" t="n">
        <v>3530</v>
      </c>
    </row>
    <row r="51" spans="1:4">
      <c r="A51" s="3" t="s">
        <v>73</v>
      </c>
    </row>
    <row r="52" spans="1:4">
      <c r="A52" s="4" t="s">
        <v>74</v>
      </c>
      <c r="B52" s="5" t="n">
        <v>0</v>
      </c>
      <c r="C52" s="5" t="n">
        <v>0</v>
      </c>
    </row>
    <row r="53" spans="1:4">
      <c r="A53" s="4" t="s">
        <v>75</v>
      </c>
      <c r="B53" s="5" t="n">
        <v>3</v>
      </c>
      <c r="C53" s="5" t="n">
        <v>3</v>
      </c>
    </row>
    <row r="54" spans="1:4">
      <c r="A54" s="4" t="s">
        <v>76</v>
      </c>
      <c r="B54" s="5" t="n">
        <v>-4981</v>
      </c>
      <c r="C54" s="5" t="n">
        <v>-3827</v>
      </c>
    </row>
    <row r="55" spans="1:4">
      <c r="A55" s="4" t="s">
        <v>77</v>
      </c>
      <c r="B55" s="5" t="n">
        <v>24316</v>
      </c>
      <c r="C55" s="5" t="n">
        <v>23821</v>
      </c>
    </row>
    <row r="56" spans="1:4">
      <c r="A56" s="4" t="s">
        <v>78</v>
      </c>
      <c r="B56" s="5" t="n">
        <v>607</v>
      </c>
      <c r="C56" s="5" t="n">
        <v>2731</v>
      </c>
    </row>
    <row r="57" spans="1:4">
      <c r="A57" s="3" t="s">
        <v>79</v>
      </c>
    </row>
    <row r="58" spans="1:4">
      <c r="A58" s="4" t="s">
        <v>81</v>
      </c>
      <c r="B58" s="5" t="n">
        <v>-11732</v>
      </c>
      <c r="C58" s="5" t="n">
        <v>-12719</v>
      </c>
    </row>
    <row r="59" spans="1:4">
      <c r="A59" s="4" t="s">
        <v>82</v>
      </c>
      <c r="B59" s="5" t="n">
        <v>8213</v>
      </c>
      <c r="C59" s="5" t="n">
        <v>10009</v>
      </c>
    </row>
    <row r="60" spans="1:4">
      <c r="A60" s="4" t="s">
        <v>2146</v>
      </c>
      <c r="B60" s="7" t="n">
        <v>11104</v>
      </c>
      <c r="C60" s="7" t="n">
        <v>1353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47</v>
      </c>
      <c r="B1" s="2" t="s">
        <v>2</v>
      </c>
      <c r="C1" s="2" t="s">
        <v>91</v>
      </c>
      <c r="D1" s="2" t="s">
        <v>33</v>
      </c>
      <c r="E1" s="2" t="s">
        <v>92</v>
      </c>
      <c r="F1" s="2" t="s">
        <v>93</v>
      </c>
    </row>
    <row r="2" spans="1:6">
      <c r="A2" s="4" t="s">
        <v>96</v>
      </c>
      <c r="B2" s="7" t="n">
        <v>255</v>
      </c>
      <c r="D2" s="7" t="n">
        <v>353</v>
      </c>
    </row>
    <row r="3" spans="1:6">
      <c r="A3" s="4" t="s">
        <v>99</v>
      </c>
      <c r="B3" s="5" t="n">
        <v>325000</v>
      </c>
    </row>
    <row r="4" spans="1:6">
      <c r="A4" s="4" t="s">
        <v>100</v>
      </c>
      <c r="B4" s="5" t="n">
        <v>325000</v>
      </c>
      <c r="C4" s="5" t="n">
        <v>325000</v>
      </c>
    </row>
    <row r="5" spans="1:6">
      <c r="A5" s="4" t="s">
        <v>101</v>
      </c>
      <c r="B5" s="7" t="n">
        <v>325</v>
      </c>
    </row>
    <row r="6" spans="1:6">
      <c r="A6" s="4" t="s">
        <v>102</v>
      </c>
      <c r="B6" s="8" t="n">
        <v>0.01</v>
      </c>
      <c r="C6" s="8" t="n">
        <v>0.01</v>
      </c>
    </row>
    <row r="7" spans="1:6">
      <c r="A7" s="4" t="s">
        <v>103</v>
      </c>
      <c r="B7" s="5" t="n">
        <v>900000000</v>
      </c>
      <c r="D7" s="5" t="n">
        <v>900000000</v>
      </c>
    </row>
    <row r="8" spans="1:6">
      <c r="A8" s="4" t="s">
        <v>104</v>
      </c>
      <c r="B8" s="5" t="n">
        <v>272431745</v>
      </c>
      <c r="D8" s="5" t="n">
        <v>270078294</v>
      </c>
    </row>
    <row r="9" spans="1:6">
      <c r="A9" s="4" t="s">
        <v>105</v>
      </c>
      <c r="B9" s="5" t="n">
        <v>150978184</v>
      </c>
      <c r="D9" s="5" t="n">
        <v>171982673</v>
      </c>
      <c r="E9" s="5" t="n">
        <v>194600000</v>
      </c>
      <c r="F9" s="5" t="n">
        <v>209100000</v>
      </c>
    </row>
    <row r="10" spans="1:6">
      <c r="A10" s="4" t="s">
        <v>106</v>
      </c>
      <c r="B10" s="5" t="n">
        <v>121453561</v>
      </c>
      <c r="D10" s="5" t="n">
        <v>98095621</v>
      </c>
    </row>
    <row r="11" spans="1:6">
      <c r="A11" s="4" t="s">
        <v>107</v>
      </c>
      <c r="B11" s="8" t="n">
        <v>0.01</v>
      </c>
      <c r="D11" s="8" t="n">
        <v>0.01</v>
      </c>
    </row>
    <row r="12" spans="1:6">
      <c r="A12" s="4" t="s">
        <v>1882</v>
      </c>
    </row>
    <row r="13" spans="1:6">
      <c r="A13" s="4" t="s">
        <v>96</v>
      </c>
      <c r="B13" s="7" t="n">
        <v>99</v>
      </c>
      <c r="D13" s="7" t="n">
        <v>11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8</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109</v>
      </c>
    </row>
    <row r="4" spans="1:12">
      <c r="A4" s="4" t="s">
        <v>110</v>
      </c>
      <c r="J4" s="7" t="n">
        <v>3307</v>
      </c>
      <c r="K4" s="7" t="n">
        <v>3294</v>
      </c>
      <c r="L4" s="7" t="n">
        <v>3354</v>
      </c>
    </row>
    <row r="5" spans="1:12">
      <c r="A5" s="4" t="s">
        <v>2149</v>
      </c>
      <c r="J5" s="5" t="n">
        <v>-399</v>
      </c>
      <c r="K5" s="5" t="n">
        <v>-227</v>
      </c>
      <c r="L5" s="5" t="n">
        <v>-363</v>
      </c>
    </row>
    <row r="6" spans="1:12">
      <c r="A6" s="4" t="s">
        <v>119</v>
      </c>
      <c r="J6" s="5" t="n">
        <v>447</v>
      </c>
      <c r="K6" s="5" t="n">
        <v>371</v>
      </c>
      <c r="L6" s="5" t="n">
        <v>342</v>
      </c>
    </row>
    <row r="7" spans="1:12">
      <c r="A7" s="4" t="s">
        <v>120</v>
      </c>
      <c r="B7" s="7" t="n">
        <v>2182</v>
      </c>
      <c r="C7" s="7" t="n">
        <v>2252</v>
      </c>
      <c r="D7" s="7" t="n">
        <v>2113</v>
      </c>
      <c r="E7" s="7" t="n">
        <v>1967</v>
      </c>
      <c r="F7" s="7" t="n">
        <v>2186</v>
      </c>
      <c r="G7" s="7" t="n">
        <v>2184</v>
      </c>
      <c r="H7" s="7" t="n">
        <v>2191</v>
      </c>
      <c r="I7" s="7" t="n">
        <v>2057</v>
      </c>
      <c r="J7" s="5" t="n">
        <v>8514</v>
      </c>
      <c r="K7" s="5" t="n">
        <v>8618</v>
      </c>
      <c r="L7" s="5" t="n">
        <v>8788</v>
      </c>
    </row>
    <row r="8" spans="1:12">
      <c r="A8" s="3" t="s">
        <v>2150</v>
      </c>
    </row>
    <row r="9" spans="1:12">
      <c r="A9" s="4" t="s">
        <v>126</v>
      </c>
      <c r="J9" s="5" t="n">
        <v>221</v>
      </c>
      <c r="K9" s="5" t="n">
        <v>184</v>
      </c>
      <c r="L9" s="5" t="n">
        <v>288</v>
      </c>
    </row>
    <row r="10" spans="1:12">
      <c r="A10" s="4" t="s">
        <v>124</v>
      </c>
      <c r="J10" s="5" t="n">
        <v>2691</v>
      </c>
      <c r="K10" s="5" t="n">
        <v>2654</v>
      </c>
      <c r="L10" s="5" t="n">
        <v>2655</v>
      </c>
    </row>
    <row r="11" spans="1:12">
      <c r="A11" s="4" t="s">
        <v>128</v>
      </c>
      <c r="B11" s="5" t="n">
        <v>2020</v>
      </c>
      <c r="C11" s="5" t="n">
        <v>2066</v>
      </c>
      <c r="D11" s="5" t="n">
        <v>1872</v>
      </c>
      <c r="E11" s="5" t="n">
        <v>1946</v>
      </c>
      <c r="F11" s="5" t="n">
        <v>1966</v>
      </c>
      <c r="G11" s="5" t="n">
        <v>2144</v>
      </c>
      <c r="H11" s="5" t="n">
        <v>2036</v>
      </c>
      <c r="I11" s="5" t="n">
        <v>1944</v>
      </c>
      <c r="J11" s="5" t="n">
        <v>7904</v>
      </c>
      <c r="K11" s="5" t="n">
        <v>8090</v>
      </c>
      <c r="L11" s="5" t="n">
        <v>8778</v>
      </c>
    </row>
    <row r="12" spans="1:12">
      <c r="A12" s="4" t="s">
        <v>129</v>
      </c>
      <c r="B12" s="5" t="n">
        <v>162</v>
      </c>
      <c r="C12" s="5" t="n">
        <v>186</v>
      </c>
      <c r="D12" s="5" t="n">
        <v>241</v>
      </c>
      <c r="E12" s="5" t="n">
        <v>21</v>
      </c>
      <c r="F12" s="5" t="n">
        <v>220</v>
      </c>
      <c r="G12" s="5" t="n">
        <v>40</v>
      </c>
      <c r="H12" s="5" t="n">
        <v>155</v>
      </c>
      <c r="I12" s="5" t="n">
        <v>113</v>
      </c>
      <c r="J12" s="5" t="n">
        <v>610</v>
      </c>
      <c r="K12" s="5" t="n">
        <v>528</v>
      </c>
      <c r="L12" s="5" t="n">
        <v>10</v>
      </c>
    </row>
    <row r="13" spans="1:12">
      <c r="A13" s="4" t="s">
        <v>130</v>
      </c>
      <c r="J13" s="5" t="n">
        <v>55</v>
      </c>
      <c r="K13" s="5" t="n">
        <v>740</v>
      </c>
      <c r="L13" s="5" t="n">
        <v>-29</v>
      </c>
    </row>
    <row r="14" spans="1:12">
      <c r="A14" s="4" t="s">
        <v>2123</v>
      </c>
      <c r="J14" s="5" t="n">
        <v>1012</v>
      </c>
      <c r="K14" s="5" t="n">
        <v>-2792</v>
      </c>
      <c r="L14" s="5" t="n">
        <v>-298</v>
      </c>
    </row>
    <row r="15" spans="1:12">
      <c r="A15" s="4" t="s">
        <v>2124</v>
      </c>
      <c r="J15" s="5" t="n">
        <v>0</v>
      </c>
      <c r="K15" s="5" t="n">
        <v>0</v>
      </c>
      <c r="L15" s="5" t="n">
        <v>0</v>
      </c>
    </row>
    <row r="16" spans="1:12">
      <c r="A16" s="4" t="s">
        <v>133</v>
      </c>
      <c r="B16" s="7" t="n">
        <v>177</v>
      </c>
      <c r="C16" s="7" t="n">
        <v>165</v>
      </c>
      <c r="D16" s="7" t="n">
        <v>224</v>
      </c>
      <c r="E16" s="7" t="n">
        <v>446</v>
      </c>
      <c r="F16" s="7" t="n">
        <v>-3083</v>
      </c>
      <c r="G16" s="7" t="n">
        <v>214</v>
      </c>
      <c r="H16" s="7" t="n">
        <v>219</v>
      </c>
      <c r="I16" s="7" t="n">
        <v>-142</v>
      </c>
      <c r="J16" s="5" t="n">
        <v>1012</v>
      </c>
      <c r="K16" s="5" t="n">
        <v>-2792</v>
      </c>
      <c r="L16" s="5" t="n">
        <v>-298</v>
      </c>
    </row>
    <row r="17" spans="1:12">
      <c r="A17" s="4" t="s">
        <v>1882</v>
      </c>
    </row>
    <row r="18" spans="1:12">
      <c r="A18" s="3" t="s">
        <v>109</v>
      </c>
    </row>
    <row r="19" spans="1:12">
      <c r="A19" s="4" t="s">
        <v>110</v>
      </c>
      <c r="J19" s="5" t="n">
        <v>1</v>
      </c>
      <c r="K19" s="5" t="n">
        <v>33</v>
      </c>
      <c r="L19" s="5" t="n">
        <v>19</v>
      </c>
    </row>
    <row r="20" spans="1:12">
      <c r="A20" s="4" t="s">
        <v>2149</v>
      </c>
      <c r="J20" s="5" t="n">
        <v>0</v>
      </c>
      <c r="K20" s="5" t="n">
        <v>0</v>
      </c>
      <c r="L20" s="5" t="n">
        <v>1</v>
      </c>
    </row>
    <row r="21" spans="1:12">
      <c r="A21" s="4" t="s">
        <v>119</v>
      </c>
      <c r="J21" s="5" t="n">
        <v>-5</v>
      </c>
      <c r="K21" s="5" t="n">
        <v>8</v>
      </c>
      <c r="L21" s="5" t="n">
        <v>1</v>
      </c>
    </row>
    <row r="22" spans="1:12">
      <c r="A22" s="4" t="s">
        <v>120</v>
      </c>
      <c r="J22" s="5" t="n">
        <v>-4</v>
      </c>
      <c r="K22" s="5" t="n">
        <v>41</v>
      </c>
      <c r="L22" s="5" t="n">
        <v>21</v>
      </c>
    </row>
    <row r="23" spans="1:12">
      <c r="A23" s="3" t="s">
        <v>2150</v>
      </c>
    </row>
    <row r="24" spans="1:12">
      <c r="A24" s="4" t="s">
        <v>126</v>
      </c>
      <c r="J24" s="5" t="n">
        <v>175</v>
      </c>
      <c r="K24" s="5" t="n">
        <v>155</v>
      </c>
      <c r="L24" s="5" t="n">
        <v>238</v>
      </c>
    </row>
    <row r="25" spans="1:12">
      <c r="A25" s="4" t="s">
        <v>124</v>
      </c>
      <c r="J25" s="5" t="n">
        <v>11</v>
      </c>
      <c r="K25" s="5" t="n">
        <v>9</v>
      </c>
      <c r="L25" s="5" t="n">
        <v>9</v>
      </c>
    </row>
    <row r="26" spans="1:12">
      <c r="A26" s="4" t="s">
        <v>128</v>
      </c>
      <c r="J26" s="5" t="n">
        <v>186</v>
      </c>
      <c r="K26" s="5" t="n">
        <v>164</v>
      </c>
      <c r="L26" s="5" t="n">
        <v>247</v>
      </c>
    </row>
    <row r="27" spans="1:12">
      <c r="A27" s="4" t="s">
        <v>129</v>
      </c>
      <c r="J27" s="5" t="n">
        <v>-190</v>
      </c>
      <c r="K27" s="5" t="n">
        <v>-123</v>
      </c>
      <c r="L27" s="5" t="n">
        <v>-226</v>
      </c>
    </row>
    <row r="28" spans="1:12">
      <c r="A28" s="4" t="s">
        <v>130</v>
      </c>
      <c r="J28" s="5" t="n">
        <v>0</v>
      </c>
      <c r="K28" s="5" t="n">
        <v>113</v>
      </c>
      <c r="L28" s="5" t="n">
        <v>-90</v>
      </c>
    </row>
    <row r="29" spans="1:12">
      <c r="A29" s="4" t="s">
        <v>2123</v>
      </c>
      <c r="J29" s="5" t="n">
        <v>-190</v>
      </c>
      <c r="K29" s="5" t="n">
        <v>-236</v>
      </c>
      <c r="L29" s="5" t="n">
        <v>-136</v>
      </c>
    </row>
    <row r="30" spans="1:12">
      <c r="A30" s="4" t="s">
        <v>2124</v>
      </c>
      <c r="J30" s="5" t="n">
        <v>1065</v>
      </c>
      <c r="K30" s="5" t="n">
        <v>-2756</v>
      </c>
      <c r="L30" s="5" t="n">
        <v>-191</v>
      </c>
    </row>
    <row r="31" spans="1:12">
      <c r="A31" s="4" t="s">
        <v>133</v>
      </c>
      <c r="J31" s="7" t="n">
        <v>875</v>
      </c>
      <c r="K31" s="7" t="n">
        <v>-2992</v>
      </c>
      <c r="L31" s="7" t="n">
        <v>-327</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51</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528</v>
      </c>
    </row>
    <row r="4" spans="1:12">
      <c r="A4" s="4" t="s">
        <v>133</v>
      </c>
      <c r="B4" s="7" t="n">
        <v>177</v>
      </c>
      <c r="C4" s="7" t="n">
        <v>165</v>
      </c>
      <c r="D4" s="7" t="n">
        <v>224</v>
      </c>
      <c r="E4" s="7" t="n">
        <v>446</v>
      </c>
      <c r="F4" s="7" t="n">
        <v>-3083</v>
      </c>
      <c r="G4" s="7" t="n">
        <v>214</v>
      </c>
      <c r="H4" s="7" t="n">
        <v>219</v>
      </c>
      <c r="I4" s="7" t="n">
        <v>-142</v>
      </c>
      <c r="J4" s="7" t="n">
        <v>1012</v>
      </c>
      <c r="K4" s="7" t="n">
        <v>-2792</v>
      </c>
      <c r="L4" s="7" t="n">
        <v>-298</v>
      </c>
    </row>
    <row r="5" spans="1:12">
      <c r="A5" s="4" t="s">
        <v>154</v>
      </c>
      <c r="J5" s="5" t="n">
        <v>-2096</v>
      </c>
      <c r="K5" s="5" t="n">
        <v>810</v>
      </c>
      <c r="L5" s="5" t="n">
        <v>496</v>
      </c>
    </row>
    <row r="6" spans="1:12">
      <c r="A6" s="4" t="s">
        <v>157</v>
      </c>
      <c r="J6" s="5" t="n">
        <v>-1221</v>
      </c>
      <c r="K6" s="5" t="n">
        <v>-2182</v>
      </c>
      <c r="L6" s="5" t="n">
        <v>169</v>
      </c>
    </row>
    <row r="7" spans="1:12">
      <c r="A7" s="4" t="s">
        <v>1882</v>
      </c>
    </row>
    <row r="8" spans="1:12">
      <c r="A8" s="3" t="s">
        <v>528</v>
      </c>
    </row>
    <row r="9" spans="1:12">
      <c r="A9" s="4" t="s">
        <v>133</v>
      </c>
      <c r="J9" s="5" t="n">
        <v>875</v>
      </c>
      <c r="K9" s="5" t="n">
        <v>-2992</v>
      </c>
      <c r="L9" s="5" t="n">
        <v>-327</v>
      </c>
    </row>
    <row r="10" spans="1:12">
      <c r="A10" s="4" t="s">
        <v>154</v>
      </c>
      <c r="J10" s="5" t="n">
        <v>-2096</v>
      </c>
      <c r="K10" s="5" t="n">
        <v>810</v>
      </c>
      <c r="L10" s="5" t="n">
        <v>496</v>
      </c>
    </row>
    <row r="11" spans="1:12">
      <c r="A11" s="4" t="s">
        <v>157</v>
      </c>
      <c r="J11" s="7" t="n">
        <v>-1221</v>
      </c>
      <c r="K11" s="7" t="n">
        <v>-2182</v>
      </c>
      <c r="L11" s="7" t="n">
        <v>169</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52</v>
      </c>
      <c r="B1" s="2" t="s">
        <v>91</v>
      </c>
      <c r="C1" s="2" t="s">
        <v>2</v>
      </c>
      <c r="D1" s="2" t="s">
        <v>142</v>
      </c>
      <c r="E1" s="2" t="s">
        <v>4</v>
      </c>
      <c r="F1" s="2" t="s">
        <v>143</v>
      </c>
      <c r="G1" s="2" t="s">
        <v>33</v>
      </c>
      <c r="H1" s="2" t="s">
        <v>144</v>
      </c>
      <c r="I1" s="2" t="s">
        <v>145</v>
      </c>
      <c r="J1" s="2" t="s">
        <v>146</v>
      </c>
      <c r="K1" s="2" t="s">
        <v>2</v>
      </c>
      <c r="L1" s="2" t="s">
        <v>33</v>
      </c>
      <c r="M1" s="2" t="s">
        <v>92</v>
      </c>
    </row>
    <row r="2" spans="1:13">
      <c r="A2" s="3" t="s">
        <v>202</v>
      </c>
    </row>
    <row r="3" spans="1:13">
      <c r="A3" s="4" t="s">
        <v>135</v>
      </c>
      <c r="C3" s="7" t="n">
        <v>121</v>
      </c>
      <c r="D3" s="7" t="n">
        <v>142</v>
      </c>
      <c r="E3" s="7" t="n">
        <v>166</v>
      </c>
      <c r="F3" s="7" t="n">
        <v>446</v>
      </c>
      <c r="G3" s="7" t="n">
        <v>-3165</v>
      </c>
      <c r="H3" s="7" t="n">
        <v>149</v>
      </c>
      <c r="I3" s="7" t="n">
        <v>167</v>
      </c>
      <c r="J3" s="7" t="n">
        <v>-143</v>
      </c>
      <c r="K3" s="7" t="n">
        <v>875</v>
      </c>
      <c r="L3" s="7" t="n">
        <v>-2992</v>
      </c>
      <c r="M3" s="7" t="n">
        <v>-327</v>
      </c>
    </row>
    <row r="4" spans="1:13">
      <c r="A4" s="4" t="s">
        <v>2153</v>
      </c>
      <c r="K4" s="5" t="n">
        <v>0</v>
      </c>
      <c r="L4" s="5" t="n">
        <v>0</v>
      </c>
      <c r="M4" s="5" t="n">
        <v>0</v>
      </c>
    </row>
    <row r="5" spans="1:13">
      <c r="A5" s="4" t="s">
        <v>208</v>
      </c>
      <c r="K5" s="5" t="n">
        <v>1</v>
      </c>
      <c r="L5" s="5" t="n">
        <v>862</v>
      </c>
      <c r="M5" s="5" t="n">
        <v>-151</v>
      </c>
    </row>
    <row r="6" spans="1:13">
      <c r="A6" s="4" t="s">
        <v>209</v>
      </c>
      <c r="K6" s="5" t="n">
        <v>399</v>
      </c>
      <c r="L6" s="5" t="n">
        <v>227</v>
      </c>
      <c r="M6" s="5" t="n">
        <v>363</v>
      </c>
    </row>
    <row r="7" spans="1:13">
      <c r="A7" s="4" t="s">
        <v>187</v>
      </c>
      <c r="K7" s="5" t="n">
        <v>96</v>
      </c>
      <c r="L7" s="5" t="n">
        <v>117</v>
      </c>
      <c r="M7" s="5" t="n">
        <v>99</v>
      </c>
    </row>
    <row r="8" spans="1:13">
      <c r="A8" s="3" t="s">
        <v>212</v>
      </c>
    </row>
    <row r="9" spans="1:13">
      <c r="A9" s="4" t="s">
        <v>2154</v>
      </c>
      <c r="K9" s="5" t="n">
        <v>-524</v>
      </c>
      <c r="L9" s="5" t="n">
        <v>298</v>
      </c>
      <c r="M9" s="5" t="n">
        <v>-18</v>
      </c>
    </row>
    <row r="10" spans="1:13">
      <c r="A10" s="4" t="s">
        <v>217</v>
      </c>
      <c r="K10" s="5" t="n">
        <v>233</v>
      </c>
      <c r="L10" s="5" t="n">
        <v>6</v>
      </c>
      <c r="M10" s="5" t="n">
        <v>145</v>
      </c>
    </row>
    <row r="11" spans="1:13">
      <c r="A11" s="4" t="s">
        <v>219</v>
      </c>
      <c r="K11" s="5" t="n">
        <v>1868</v>
      </c>
      <c r="L11" s="5" t="n">
        <v>1582</v>
      </c>
      <c r="M11" s="5" t="n">
        <v>3692</v>
      </c>
    </row>
    <row r="12" spans="1:13">
      <c r="A12" s="3" t="s">
        <v>2155</v>
      </c>
    </row>
    <row r="13" spans="1:13">
      <c r="A13" s="4" t="s">
        <v>2156</v>
      </c>
      <c r="K13" s="5" t="n">
        <v>152</v>
      </c>
      <c r="L13" s="5" t="n">
        <v>54</v>
      </c>
      <c r="M13" s="5" t="n">
        <v>104</v>
      </c>
    </row>
    <row r="14" spans="1:13">
      <c r="A14" s="4" t="s">
        <v>2157</v>
      </c>
      <c r="K14" s="5" t="n">
        <v>-69</v>
      </c>
      <c r="L14" s="5" t="n">
        <v>-47</v>
      </c>
      <c r="M14" s="5" t="n">
        <v>-47</v>
      </c>
    </row>
    <row r="15" spans="1:13">
      <c r="A15" s="4" t="s">
        <v>226</v>
      </c>
      <c r="K15" s="5" t="n">
        <v>337</v>
      </c>
      <c r="L15" s="5" t="n">
        <v>-80</v>
      </c>
      <c r="M15" s="5" t="n">
        <v>31</v>
      </c>
    </row>
    <row r="16" spans="1:13">
      <c r="A16" s="4" t="s">
        <v>227</v>
      </c>
      <c r="K16" s="5" t="n">
        <v>97</v>
      </c>
      <c r="L16" s="5" t="n">
        <v>213</v>
      </c>
      <c r="M16" s="5" t="n">
        <v>-24</v>
      </c>
    </row>
    <row r="17" spans="1:13">
      <c r="A17" s="4" t="s">
        <v>2127</v>
      </c>
      <c r="L17" s="5" t="n">
        <v>0</v>
      </c>
    </row>
    <row r="18" spans="1:13">
      <c r="A18" s="4" t="s">
        <v>2158</v>
      </c>
      <c r="L18" s="5" t="n">
        <v>0</v>
      </c>
    </row>
    <row r="19" spans="1:13">
      <c r="A19" s="4" t="s">
        <v>2129</v>
      </c>
      <c r="K19" s="5" t="n">
        <v>0</v>
      </c>
      <c r="L19" s="5" t="n">
        <v>0</v>
      </c>
      <c r="M19" s="5" t="n">
        <v>0</v>
      </c>
    </row>
    <row r="20" spans="1:13">
      <c r="A20" s="4" t="s">
        <v>2130</v>
      </c>
      <c r="K20" s="5" t="n">
        <v>0</v>
      </c>
      <c r="L20" s="5" t="n">
        <v>0</v>
      </c>
      <c r="M20" s="5" t="n">
        <v>0</v>
      </c>
    </row>
    <row r="21" spans="1:13">
      <c r="A21" s="4" t="s">
        <v>2131</v>
      </c>
      <c r="K21" s="5" t="n">
        <v>0</v>
      </c>
      <c r="L21" s="5" t="n">
        <v>0</v>
      </c>
      <c r="M21" s="5" t="n">
        <v>0</v>
      </c>
    </row>
    <row r="22" spans="1:13">
      <c r="A22" s="4" t="s">
        <v>217</v>
      </c>
      <c r="K22" s="5" t="n">
        <v>-15</v>
      </c>
      <c r="L22" s="5" t="n">
        <v>-3</v>
      </c>
      <c r="M22" s="5" t="n">
        <v>-20</v>
      </c>
    </row>
    <row r="23" spans="1:13">
      <c r="A23" s="4" t="s">
        <v>232</v>
      </c>
      <c r="K23" s="5" t="n">
        <v>-282</v>
      </c>
      <c r="L23" s="5" t="n">
        <v>-2428</v>
      </c>
      <c r="M23" s="5" t="n">
        <v>-3683</v>
      </c>
    </row>
    <row r="24" spans="1:13">
      <c r="A24" s="3" t="s">
        <v>233</v>
      </c>
    </row>
    <row r="25" spans="1:13">
      <c r="A25" s="4" t="s">
        <v>237</v>
      </c>
      <c r="K25" s="5" t="n">
        <v>350</v>
      </c>
      <c r="L25" s="5" t="n">
        <v>399</v>
      </c>
      <c r="M25" s="5" t="n">
        <v>798</v>
      </c>
    </row>
    <row r="26" spans="1:13">
      <c r="A26" s="4" t="s">
        <v>238</v>
      </c>
      <c r="K26" s="5" t="n">
        <v>-710</v>
      </c>
      <c r="L26" s="5" t="n">
        <v>-494</v>
      </c>
      <c r="M26" s="5" t="n">
        <v>-809</v>
      </c>
    </row>
    <row r="27" spans="1:13">
      <c r="A27" s="4" t="s">
        <v>239</v>
      </c>
      <c r="K27" s="5" t="n">
        <v>-6</v>
      </c>
      <c r="L27" s="5" t="n">
        <v>-3</v>
      </c>
      <c r="M27" s="5" t="n">
        <v>-16</v>
      </c>
    </row>
    <row r="28" spans="1:13">
      <c r="A28" s="4" t="s">
        <v>2134</v>
      </c>
      <c r="K28" s="5" t="n">
        <v>0</v>
      </c>
      <c r="L28" s="5" t="n">
        <v>0</v>
      </c>
      <c r="M28" s="5" t="n">
        <v>0</v>
      </c>
    </row>
    <row r="29" spans="1:13">
      <c r="A29" s="4" t="s">
        <v>243</v>
      </c>
      <c r="K29" s="5" t="n">
        <v>3</v>
      </c>
      <c r="L29" s="5" t="n">
        <v>3</v>
      </c>
      <c r="M29" s="5" t="n">
        <v>1</v>
      </c>
    </row>
    <row r="30" spans="1:13">
      <c r="A30" s="4" t="s">
        <v>244</v>
      </c>
      <c r="B30" s="7" t="n">
        <v>319</v>
      </c>
      <c r="K30" s="5" t="n">
        <v>319</v>
      </c>
      <c r="L30" s="5" t="n">
        <v>0</v>
      </c>
      <c r="M30" s="5" t="n">
        <v>0</v>
      </c>
    </row>
    <row r="31" spans="1:13">
      <c r="A31" s="4" t="s">
        <v>187</v>
      </c>
      <c r="K31" s="5" t="n">
        <v>-14</v>
      </c>
      <c r="L31" s="5" t="n">
        <v>-8</v>
      </c>
      <c r="M31" s="5" t="n">
        <v>-7</v>
      </c>
    </row>
    <row r="32" spans="1:13">
      <c r="A32" s="4" t="s">
        <v>185</v>
      </c>
      <c r="K32" s="5" t="n">
        <v>-1025</v>
      </c>
      <c r="L32" s="5" t="n">
        <v>-923</v>
      </c>
      <c r="M32" s="5" t="n">
        <v>-687</v>
      </c>
    </row>
    <row r="33" spans="1:13">
      <c r="A33" s="4" t="s">
        <v>245</v>
      </c>
      <c r="K33" s="5" t="n">
        <v>-6</v>
      </c>
      <c r="L33" s="5" t="n">
        <v>-8</v>
      </c>
      <c r="M33" s="5" t="n">
        <v>-8</v>
      </c>
    </row>
    <row r="34" spans="1:13">
      <c r="A34" s="4" t="s">
        <v>247</v>
      </c>
      <c r="K34" s="5" t="n">
        <v>-1764</v>
      </c>
      <c r="L34" s="5" t="n">
        <v>-349</v>
      </c>
      <c r="M34" s="5" t="n">
        <v>389</v>
      </c>
    </row>
    <row r="35" spans="1:13">
      <c r="A35" s="4" t="s">
        <v>2159</v>
      </c>
      <c r="K35" s="5" t="n">
        <v>-178</v>
      </c>
      <c r="L35" s="5" t="n">
        <v>-1195</v>
      </c>
      <c r="M35" s="5" t="n">
        <v>398</v>
      </c>
    </row>
    <row r="36" spans="1:13">
      <c r="A36" s="4" t="s">
        <v>249</v>
      </c>
      <c r="F36" s="5" t="n">
        <v>1716</v>
      </c>
      <c r="J36" s="5" t="n">
        <v>2911</v>
      </c>
      <c r="K36" s="5" t="n">
        <v>1716</v>
      </c>
      <c r="L36" s="5" t="n">
        <v>2911</v>
      </c>
      <c r="M36" s="5" t="n">
        <v>2513</v>
      </c>
    </row>
    <row r="37" spans="1:13">
      <c r="A37" s="4" t="s">
        <v>250</v>
      </c>
      <c r="C37" s="5" t="n">
        <v>1538</v>
      </c>
      <c r="G37" s="5" t="n">
        <v>1716</v>
      </c>
      <c r="K37" s="5" t="n">
        <v>1538</v>
      </c>
      <c r="L37" s="5" t="n">
        <v>1716</v>
      </c>
      <c r="M37" s="5" t="n">
        <v>2911</v>
      </c>
    </row>
    <row r="38" spans="1:13">
      <c r="A38" s="3" t="s">
        <v>253</v>
      </c>
    </row>
    <row r="39" spans="1:13">
      <c r="A39" s="4" t="s">
        <v>254</v>
      </c>
      <c r="K39" s="5" t="n">
        <v>1</v>
      </c>
      <c r="L39" s="5" t="n">
        <v>-154</v>
      </c>
      <c r="M39" s="5" t="n">
        <v>69</v>
      </c>
    </row>
    <row r="40" spans="1:13">
      <c r="A40" s="4" t="s">
        <v>255</v>
      </c>
      <c r="K40" s="5" t="n">
        <v>180</v>
      </c>
      <c r="L40" s="5" t="n">
        <v>174</v>
      </c>
      <c r="M40" s="5" t="n">
        <v>190</v>
      </c>
    </row>
    <row r="41" spans="1:13">
      <c r="A41" s="4" t="s">
        <v>1882</v>
      </c>
    </row>
    <row r="42" spans="1:13">
      <c r="A42" s="3" t="s">
        <v>202</v>
      </c>
    </row>
    <row r="43" spans="1:13">
      <c r="A43" s="4" t="s">
        <v>135</v>
      </c>
      <c r="K43" s="5" t="n">
        <v>875</v>
      </c>
      <c r="L43" s="5" t="n">
        <v>-2992</v>
      </c>
      <c r="M43" s="5" t="n">
        <v>-327</v>
      </c>
    </row>
    <row r="44" spans="1:13">
      <c r="A44" s="4" t="s">
        <v>2153</v>
      </c>
      <c r="K44" s="5" t="n">
        <v>-1065</v>
      </c>
      <c r="L44" s="5" t="n">
        <v>2756</v>
      </c>
      <c r="M44" s="5" t="n">
        <v>191</v>
      </c>
    </row>
    <row r="45" spans="1:13">
      <c r="A45" s="4" t="s">
        <v>2160</v>
      </c>
      <c r="K45" s="5" t="n">
        <v>52</v>
      </c>
      <c r="L45" s="5" t="n">
        <v>73</v>
      </c>
      <c r="M45" s="5" t="n">
        <v>55</v>
      </c>
    </row>
    <row r="46" spans="1:13">
      <c r="A46" s="4" t="s">
        <v>208</v>
      </c>
      <c r="K46" s="5" t="n">
        <v>25</v>
      </c>
      <c r="L46" s="5" t="n">
        <v>131</v>
      </c>
      <c r="M46" s="5" t="n">
        <v>-122</v>
      </c>
    </row>
    <row r="47" spans="1:13">
      <c r="A47" s="4" t="s">
        <v>209</v>
      </c>
      <c r="K47" s="5" t="n">
        <v>0</v>
      </c>
      <c r="L47" s="5" t="n">
        <v>0</v>
      </c>
      <c r="M47" s="5" t="n">
        <v>-1</v>
      </c>
    </row>
    <row r="48" spans="1:13">
      <c r="A48" s="4" t="s">
        <v>187</v>
      </c>
      <c r="K48" s="5" t="n">
        <v>3</v>
      </c>
      <c r="L48" s="5" t="n">
        <v>0</v>
      </c>
      <c r="M48" s="5" t="n">
        <v>0</v>
      </c>
    </row>
    <row r="49" spans="1:13">
      <c r="A49" s="3" t="s">
        <v>212</v>
      </c>
    </row>
    <row r="50" spans="1:13">
      <c r="A50" s="4" t="s">
        <v>2154</v>
      </c>
      <c r="K50" s="5" t="n">
        <v>40</v>
      </c>
      <c r="L50" s="5" t="n">
        <v>32</v>
      </c>
      <c r="M50" s="5" t="n">
        <v>-102</v>
      </c>
    </row>
    <row r="51" spans="1:13">
      <c r="A51" s="4" t="s">
        <v>2095</v>
      </c>
      <c r="K51" s="5" t="n">
        <v>0</v>
      </c>
      <c r="L51" s="5" t="n">
        <v>1</v>
      </c>
      <c r="M51" s="5" t="n">
        <v>3</v>
      </c>
    </row>
    <row r="52" spans="1:13">
      <c r="A52" s="4" t="s">
        <v>2096</v>
      </c>
      <c r="K52" s="5" t="n">
        <v>0</v>
      </c>
      <c r="L52" s="5" t="n">
        <v>1</v>
      </c>
      <c r="M52" s="5" t="n">
        <v>0</v>
      </c>
    </row>
    <row r="53" spans="1:13">
      <c r="A53" s="4" t="s">
        <v>215</v>
      </c>
      <c r="K53" s="5" t="n">
        <v>-3</v>
      </c>
      <c r="L53" s="5" t="n">
        <v>-18</v>
      </c>
      <c r="M53" s="5" t="n">
        <v>-16</v>
      </c>
    </row>
    <row r="54" spans="1:13">
      <c r="A54" s="4" t="s">
        <v>217</v>
      </c>
      <c r="K54" s="5" t="n">
        <v>46</v>
      </c>
      <c r="L54" s="5" t="n">
        <v>-2</v>
      </c>
      <c r="M54" s="5" t="n">
        <v>95</v>
      </c>
    </row>
    <row r="55" spans="1:13">
      <c r="A55" s="4" t="s">
        <v>219</v>
      </c>
      <c r="K55" s="5" t="n">
        <v>-27</v>
      </c>
      <c r="L55" s="5" t="n">
        <v>-18</v>
      </c>
      <c r="M55" s="5" t="n">
        <v>-224</v>
      </c>
    </row>
    <row r="56" spans="1:13">
      <c r="A56" s="3" t="s">
        <v>2155</v>
      </c>
    </row>
    <row r="57" spans="1:13">
      <c r="A57" s="4" t="s">
        <v>2156</v>
      </c>
      <c r="K57" s="5" t="n">
        <v>34</v>
      </c>
      <c r="L57" s="5" t="n">
        <v>25</v>
      </c>
      <c r="M57" s="5" t="n">
        <v>18</v>
      </c>
    </row>
    <row r="58" spans="1:13">
      <c r="A58" s="4" t="s">
        <v>2157</v>
      </c>
      <c r="K58" s="5" t="n">
        <v>-36</v>
      </c>
      <c r="L58" s="5" t="n">
        <v>-34</v>
      </c>
      <c r="M58" s="5" t="n">
        <v>-23</v>
      </c>
    </row>
    <row r="59" spans="1:13">
      <c r="A59" s="4" t="s">
        <v>226</v>
      </c>
      <c r="K59" s="5" t="n">
        <v>212</v>
      </c>
      <c r="L59" s="5" t="n">
        <v>0</v>
      </c>
      <c r="M59" s="5" t="n">
        <v>0</v>
      </c>
    </row>
    <row r="60" spans="1:13">
      <c r="A60" s="4" t="s">
        <v>227</v>
      </c>
      <c r="K60" s="5" t="n">
        <v>0</v>
      </c>
      <c r="L60" s="5" t="n">
        <v>0</v>
      </c>
      <c r="M60" s="5" t="n">
        <v>1</v>
      </c>
    </row>
    <row r="61" spans="1:13">
      <c r="A61" s="4" t="s">
        <v>2127</v>
      </c>
      <c r="K61" s="5" t="n">
        <v>0</v>
      </c>
      <c r="L61" s="5" t="n">
        <v>-34</v>
      </c>
      <c r="M61" s="5" t="n">
        <v>0</v>
      </c>
    </row>
    <row r="62" spans="1:13">
      <c r="A62" s="4" t="s">
        <v>2158</v>
      </c>
      <c r="K62" s="5" t="n">
        <v>0</v>
      </c>
      <c r="L62" s="5" t="n">
        <v>34</v>
      </c>
      <c r="M62" s="5" t="n">
        <v>0</v>
      </c>
    </row>
    <row r="63" spans="1:13">
      <c r="A63" s="4" t="s">
        <v>2129</v>
      </c>
      <c r="K63" s="5" t="n">
        <v>111</v>
      </c>
      <c r="L63" s="5" t="n">
        <v>87</v>
      </c>
      <c r="M63" s="5" t="n">
        <v>52</v>
      </c>
    </row>
    <row r="64" spans="1:13">
      <c r="A64" s="4" t="s">
        <v>2130</v>
      </c>
      <c r="K64" s="5" t="n">
        <v>1155</v>
      </c>
      <c r="L64" s="5" t="n">
        <v>1020</v>
      </c>
      <c r="M64" s="5" t="n">
        <v>922</v>
      </c>
    </row>
    <row r="65" spans="1:13">
      <c r="A65" s="4" t="s">
        <v>2131</v>
      </c>
      <c r="K65" s="5" t="n">
        <v>-55</v>
      </c>
      <c r="L65" s="5" t="n">
        <v>-467</v>
      </c>
      <c r="M65" s="5" t="n">
        <v>-215</v>
      </c>
    </row>
    <row r="66" spans="1:13">
      <c r="A66" s="4" t="s">
        <v>217</v>
      </c>
      <c r="K66" s="5" t="n">
        <v>13</v>
      </c>
      <c r="L66" s="5" t="n">
        <v>0</v>
      </c>
      <c r="M66" s="5" t="n">
        <v>0</v>
      </c>
    </row>
    <row r="67" spans="1:13">
      <c r="A67" s="4" t="s">
        <v>232</v>
      </c>
      <c r="K67" s="5" t="n">
        <v>1408</v>
      </c>
      <c r="L67" s="5" t="n">
        <v>631</v>
      </c>
      <c r="M67" s="5" t="n">
        <v>755</v>
      </c>
    </row>
    <row r="68" spans="1:13">
      <c r="A68" s="3" t="s">
        <v>233</v>
      </c>
    </row>
    <row r="69" spans="1:13">
      <c r="A69" s="4" t="s">
        <v>237</v>
      </c>
      <c r="K69" s="5" t="n">
        <v>350</v>
      </c>
      <c r="L69" s="5" t="n">
        <v>399</v>
      </c>
      <c r="M69" s="5" t="n">
        <v>798</v>
      </c>
    </row>
    <row r="70" spans="1:13">
      <c r="A70" s="4" t="s">
        <v>238</v>
      </c>
      <c r="K70" s="5" t="n">
        <v>-623</v>
      </c>
      <c r="L70" s="5" t="n">
        <v>-494</v>
      </c>
      <c r="M70" s="5" t="n">
        <v>-744</v>
      </c>
    </row>
    <row r="71" spans="1:13">
      <c r="A71" s="4" t="s">
        <v>239</v>
      </c>
      <c r="K71" s="5" t="n">
        <v>-6</v>
      </c>
      <c r="L71" s="5" t="n">
        <v>-3</v>
      </c>
      <c r="M71" s="5" t="n">
        <v>-16</v>
      </c>
    </row>
    <row r="72" spans="1:13">
      <c r="A72" s="4" t="s">
        <v>2134</v>
      </c>
      <c r="K72" s="5" t="n">
        <v>-414</v>
      </c>
      <c r="L72" s="5" t="n">
        <v>408</v>
      </c>
      <c r="M72" s="5" t="n">
        <v>11</v>
      </c>
    </row>
    <row r="73" spans="1:13">
      <c r="A73" s="4" t="s">
        <v>243</v>
      </c>
      <c r="K73" s="5" t="n">
        <v>3</v>
      </c>
      <c r="L73" s="5" t="n">
        <v>3</v>
      </c>
      <c r="M73" s="5" t="n">
        <v>1</v>
      </c>
    </row>
    <row r="74" spans="1:13">
      <c r="A74" s="4" t="s">
        <v>244</v>
      </c>
      <c r="K74" s="5" t="n">
        <v>319</v>
      </c>
      <c r="L74" s="5" t="n">
        <v>0</v>
      </c>
      <c r="M74" s="5" t="n">
        <v>0</v>
      </c>
    </row>
    <row r="75" spans="1:13">
      <c r="A75" s="4" t="s">
        <v>187</v>
      </c>
      <c r="K75" s="5" t="n">
        <v>-14</v>
      </c>
      <c r="L75" s="5" t="n">
        <v>-8</v>
      </c>
      <c r="M75" s="5" t="n">
        <v>-7</v>
      </c>
    </row>
    <row r="76" spans="1:13">
      <c r="A76" s="4" t="s">
        <v>185</v>
      </c>
      <c r="K76" s="5" t="n">
        <v>-1025</v>
      </c>
      <c r="L76" s="5" t="n">
        <v>-923</v>
      </c>
      <c r="M76" s="5" t="n">
        <v>-687</v>
      </c>
    </row>
    <row r="77" spans="1:13">
      <c r="A77" s="4" t="s">
        <v>245</v>
      </c>
      <c r="K77" s="5" t="n">
        <v>-6</v>
      </c>
      <c r="L77" s="5" t="n">
        <v>-8</v>
      </c>
      <c r="M77" s="5" t="n">
        <v>-8</v>
      </c>
    </row>
    <row r="78" spans="1:13">
      <c r="A78" s="4" t="s">
        <v>247</v>
      </c>
      <c r="K78" s="5" t="n">
        <v>-1416</v>
      </c>
      <c r="L78" s="5" t="n">
        <v>-626</v>
      </c>
      <c r="M78" s="5" t="n">
        <v>-652</v>
      </c>
    </row>
    <row r="79" spans="1:13">
      <c r="A79" s="4" t="s">
        <v>2159</v>
      </c>
      <c r="K79" s="5" t="n">
        <v>-35</v>
      </c>
      <c r="L79" s="5" t="n">
        <v>-13</v>
      </c>
      <c r="M79" s="5" t="n">
        <v>-121</v>
      </c>
    </row>
    <row r="80" spans="1:13">
      <c r="A80" s="4" t="s">
        <v>249</v>
      </c>
      <c r="F80" s="7" t="n">
        <v>244</v>
      </c>
      <c r="J80" s="7" t="n">
        <v>257</v>
      </c>
      <c r="K80" s="5" t="n">
        <v>244</v>
      </c>
      <c r="L80" s="5" t="n">
        <v>257</v>
      </c>
      <c r="M80" s="5" t="n">
        <v>378</v>
      </c>
    </row>
    <row r="81" spans="1:13">
      <c r="A81" s="4" t="s">
        <v>250</v>
      </c>
      <c r="C81" s="7" t="n">
        <v>209</v>
      </c>
      <c r="G81" s="7" t="n">
        <v>244</v>
      </c>
      <c r="K81" s="5" t="n">
        <v>209</v>
      </c>
      <c r="L81" s="5" t="n">
        <v>244</v>
      </c>
      <c r="M81" s="5" t="n">
        <v>257</v>
      </c>
    </row>
    <row r="82" spans="1:13">
      <c r="A82" s="3" t="s">
        <v>253</v>
      </c>
    </row>
    <row r="83" spans="1:13">
      <c r="A83" s="4" t="s">
        <v>254</v>
      </c>
      <c r="K83" s="5" t="n">
        <v>1</v>
      </c>
      <c r="L83" s="5" t="n">
        <v>-154</v>
      </c>
      <c r="M83" s="5" t="n">
        <v>64</v>
      </c>
    </row>
    <row r="84" spans="1:13">
      <c r="A84" s="4" t="s">
        <v>255</v>
      </c>
      <c r="K84" s="7" t="n">
        <v>152</v>
      </c>
      <c r="L84" s="7" t="n">
        <v>138</v>
      </c>
      <c r="M84" s="7" t="n">
        <v>15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1</v>
      </c>
      <c r="B1" s="2" t="s">
        <v>1</v>
      </c>
    </row>
    <row r="2" spans="1:4">
      <c r="B2" s="2" t="s">
        <v>2</v>
      </c>
      <c r="C2" s="2" t="s">
        <v>33</v>
      </c>
      <c r="D2" s="2" t="s">
        <v>92</v>
      </c>
    </row>
    <row r="3" spans="1:4">
      <c r="A3" s="3" t="s">
        <v>851</v>
      </c>
    </row>
    <row r="4" spans="1:4">
      <c r="A4" s="4" t="s">
        <v>2162</v>
      </c>
      <c r="B4" s="7" t="n">
        <v>5</v>
      </c>
      <c r="C4" s="7" t="n">
        <v>8</v>
      </c>
      <c r="D4" s="7" t="n">
        <v>9</v>
      </c>
    </row>
    <row r="5" spans="1:4">
      <c r="A5" s="4" t="s">
        <v>2163</v>
      </c>
      <c r="B5" s="5" t="n">
        <v>79</v>
      </c>
      <c r="C5" s="5" t="n">
        <v>191</v>
      </c>
    </row>
    <row r="6" spans="1:4">
      <c r="A6" s="4" t="s">
        <v>2164</v>
      </c>
    </row>
    <row r="7" spans="1:4">
      <c r="A7" s="3" t="s">
        <v>851</v>
      </c>
    </row>
    <row r="8" spans="1:4">
      <c r="A8" s="4" t="s">
        <v>2163</v>
      </c>
      <c r="B8" s="7" t="n">
        <v>2</v>
      </c>
      <c r="C8" s="7" t="n">
        <v>2</v>
      </c>
    </row>
    <row r="9" spans="1:4">
      <c r="A9" s="4" t="s">
        <v>2165</v>
      </c>
      <c r="B9" s="4" t="s">
        <v>2166</v>
      </c>
      <c r="C9" s="4" t="s">
        <v>2166</v>
      </c>
    </row>
    <row r="10" spans="1:4">
      <c r="A10" s="4" t="s">
        <v>2167</v>
      </c>
    </row>
    <row r="11" spans="1:4">
      <c r="A11" s="3" t="s">
        <v>851</v>
      </c>
    </row>
    <row r="12" spans="1:4">
      <c r="A12" s="4" t="s">
        <v>2163</v>
      </c>
      <c r="B12" s="7" t="n">
        <v>0</v>
      </c>
      <c r="C12" s="7" t="n">
        <v>20</v>
      </c>
    </row>
    <row r="13" spans="1:4">
      <c r="A13" s="4" t="s">
        <v>2165</v>
      </c>
      <c r="B13" s="4" t="s">
        <v>2168</v>
      </c>
      <c r="C13" s="4" t="s">
        <v>2168</v>
      </c>
    </row>
    <row r="14" spans="1:4">
      <c r="A14" s="4" t="s">
        <v>2169</v>
      </c>
    </row>
    <row r="15" spans="1:4">
      <c r="A15" s="3" t="s">
        <v>851</v>
      </c>
    </row>
    <row r="16" spans="1:4">
      <c r="A16" s="4" t="s">
        <v>2163</v>
      </c>
      <c r="B16" s="7" t="n">
        <v>0</v>
      </c>
      <c r="C16" s="7" t="n">
        <v>34</v>
      </c>
    </row>
    <row r="17" spans="1:4">
      <c r="A17" s="4" t="s">
        <v>2165</v>
      </c>
      <c r="B17" s="4" t="s">
        <v>2170</v>
      </c>
      <c r="C17" s="4" t="s">
        <v>2170</v>
      </c>
    </row>
    <row r="18" spans="1:4">
      <c r="A18" s="4" t="s">
        <v>2171</v>
      </c>
    </row>
    <row r="19" spans="1:4">
      <c r="A19" s="3" t="s">
        <v>851</v>
      </c>
    </row>
    <row r="20" spans="1:4">
      <c r="A20" s="4" t="s">
        <v>2163</v>
      </c>
      <c r="B20" s="7" t="n">
        <v>0</v>
      </c>
      <c r="C20" s="7" t="n">
        <v>5</v>
      </c>
    </row>
    <row r="21" spans="1:4">
      <c r="A21" s="4" t="s">
        <v>2165</v>
      </c>
      <c r="B21" s="4" t="s">
        <v>2172</v>
      </c>
      <c r="C21" s="4" t="s">
        <v>2172</v>
      </c>
    </row>
    <row r="22" spans="1:4">
      <c r="A22" s="4" t="s">
        <v>2173</v>
      </c>
    </row>
    <row r="23" spans="1:4">
      <c r="A23" s="3" t="s">
        <v>851</v>
      </c>
    </row>
    <row r="24" spans="1:4">
      <c r="A24" s="4" t="s">
        <v>2163</v>
      </c>
      <c r="B24" s="7" t="n">
        <v>0</v>
      </c>
      <c r="C24" s="7" t="n">
        <v>1</v>
      </c>
    </row>
    <row r="25" spans="1:4">
      <c r="A25" s="4" t="s">
        <v>2165</v>
      </c>
      <c r="B25" s="4" t="s">
        <v>2174</v>
      </c>
      <c r="C25" s="4" t="s">
        <v>2174</v>
      </c>
    </row>
    <row r="26" spans="1:4">
      <c r="A26" s="4" t="s">
        <v>2175</v>
      </c>
    </row>
    <row r="27" spans="1:4">
      <c r="A27" s="3" t="s">
        <v>851</v>
      </c>
    </row>
    <row r="28" spans="1:4">
      <c r="A28" s="4" t="s">
        <v>2163</v>
      </c>
      <c r="B28" s="7" t="n">
        <v>0</v>
      </c>
      <c r="C28" s="7" t="n">
        <v>5</v>
      </c>
    </row>
    <row r="29" spans="1:4">
      <c r="A29" s="4" t="s">
        <v>2165</v>
      </c>
      <c r="B29" s="4" t="s">
        <v>2176</v>
      </c>
      <c r="C29" s="4" t="s">
        <v>2176</v>
      </c>
    </row>
    <row r="30" spans="1:4">
      <c r="A30" s="4" t="s">
        <v>2177</v>
      </c>
    </row>
    <row r="31" spans="1:4">
      <c r="A31" s="3" t="s">
        <v>851</v>
      </c>
    </row>
    <row r="32" spans="1:4">
      <c r="A32" s="4" t="s">
        <v>2163</v>
      </c>
      <c r="B32" s="7" t="n">
        <v>0</v>
      </c>
      <c r="C32" s="7" t="n">
        <v>4</v>
      </c>
    </row>
    <row r="33" spans="1:4">
      <c r="A33" s="4" t="s">
        <v>2165</v>
      </c>
      <c r="B33" s="4" t="s">
        <v>2176</v>
      </c>
      <c r="C33" s="4" t="s">
        <v>2176</v>
      </c>
    </row>
    <row r="34" spans="1:4">
      <c r="A34" s="4" t="s">
        <v>2178</v>
      </c>
    </row>
    <row r="35" spans="1:4">
      <c r="A35" s="3" t="s">
        <v>851</v>
      </c>
    </row>
    <row r="36" spans="1:4">
      <c r="A36" s="4" t="s">
        <v>2163</v>
      </c>
      <c r="B36" s="7" t="n">
        <v>4</v>
      </c>
      <c r="C36" s="7" t="n">
        <v>1</v>
      </c>
    </row>
    <row r="37" spans="1:4">
      <c r="A37" s="4" t="s">
        <v>2165</v>
      </c>
      <c r="B37" s="4" t="s">
        <v>2179</v>
      </c>
      <c r="C37" s="4" t="s">
        <v>2179</v>
      </c>
    </row>
    <row r="38" spans="1:4">
      <c r="A38" s="4" t="s">
        <v>2180</v>
      </c>
    </row>
    <row r="39" spans="1:4">
      <c r="A39" s="3" t="s">
        <v>851</v>
      </c>
    </row>
    <row r="40" spans="1:4">
      <c r="A40" s="4" t="s">
        <v>2163</v>
      </c>
      <c r="B40" s="7" t="n">
        <v>51</v>
      </c>
      <c r="C40" s="7" t="n">
        <v>51</v>
      </c>
    </row>
    <row r="41" spans="1:4">
      <c r="A41" s="4" t="s">
        <v>2165</v>
      </c>
      <c r="B41" s="4" t="s">
        <v>2181</v>
      </c>
      <c r="C41" s="4" t="s">
        <v>2181</v>
      </c>
    </row>
    <row r="42" spans="1:4">
      <c r="A42" s="4" t="s">
        <v>2182</v>
      </c>
    </row>
    <row r="43" spans="1:4">
      <c r="A43" s="3" t="s">
        <v>851</v>
      </c>
    </row>
    <row r="44" spans="1:4">
      <c r="A44" s="4" t="s">
        <v>2163</v>
      </c>
      <c r="B44" s="7" t="n">
        <v>6</v>
      </c>
      <c r="C44" s="7" t="n">
        <v>0</v>
      </c>
    </row>
    <row r="45" spans="1:4">
      <c r="A45" s="4" t="s">
        <v>2165</v>
      </c>
      <c r="B45" s="4" t="s">
        <v>2179</v>
      </c>
      <c r="C45" s="4" t="s">
        <v>2179</v>
      </c>
    </row>
    <row r="46" spans="1:4">
      <c r="A46" s="4" t="s">
        <v>2183</v>
      </c>
    </row>
    <row r="47" spans="1:4">
      <c r="A47" s="3" t="s">
        <v>851</v>
      </c>
    </row>
    <row r="48" spans="1:4">
      <c r="A48" s="4" t="s">
        <v>2163</v>
      </c>
      <c r="B48" s="7" t="n">
        <v>0</v>
      </c>
      <c r="C48" s="7" t="n">
        <v>68</v>
      </c>
    </row>
    <row r="49" spans="1:4">
      <c r="A49" s="4" t="s">
        <v>2165</v>
      </c>
      <c r="B49" s="4" t="s">
        <v>2184</v>
      </c>
      <c r="C49" s="4" t="s">
        <v>2184</v>
      </c>
    </row>
    <row r="50" spans="1:4">
      <c r="A50" s="4" t="s">
        <v>2185</v>
      </c>
    </row>
    <row r="51" spans="1:4">
      <c r="A51" s="3" t="s">
        <v>851</v>
      </c>
    </row>
    <row r="52" spans="1:4">
      <c r="A52" s="4" t="s">
        <v>2163</v>
      </c>
      <c r="B52" s="7" t="n">
        <v>16</v>
      </c>
      <c r="C52" s="7" t="n">
        <v>0</v>
      </c>
    </row>
    <row r="53" spans="1:4">
      <c r="A53" s="4" t="s">
        <v>2165</v>
      </c>
      <c r="B53" s="4" t="s">
        <v>2186</v>
      </c>
      <c r="C53" s="4" t="s">
        <v>2186</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2</v>
      </c>
      <c r="C2" s="2" t="s">
        <v>33</v>
      </c>
      <c r="D2" s="2" t="s">
        <v>92</v>
      </c>
    </row>
    <row r="3" spans="1:4">
      <c r="A3" s="3" t="s">
        <v>1810</v>
      </c>
    </row>
    <row r="4" spans="1:4">
      <c r="A4" s="4" t="s">
        <v>1811</v>
      </c>
      <c r="B4" s="7" t="n">
        <v>1</v>
      </c>
      <c r="C4" s="7" t="n">
        <v>337</v>
      </c>
    </row>
    <row r="5" spans="1:4">
      <c r="A5" s="4" t="s">
        <v>159</v>
      </c>
      <c r="B5" s="5" t="n">
        <v>1</v>
      </c>
      <c r="C5" s="5" t="n">
        <v>337</v>
      </c>
    </row>
    <row r="6" spans="1:4">
      <c r="A6" s="4" t="s">
        <v>63</v>
      </c>
      <c r="B6" s="5" t="n">
        <v>3137</v>
      </c>
      <c r="C6" s="5" t="n">
        <v>3460</v>
      </c>
    </row>
    <row r="7" spans="1:4">
      <c r="A7" s="4" t="s">
        <v>1325</v>
      </c>
      <c r="B7" s="5" t="n">
        <v>5208</v>
      </c>
    </row>
    <row r="8" spans="1:4">
      <c r="A8" s="4" t="s">
        <v>1964</v>
      </c>
      <c r="B8" s="5" t="n">
        <v>3439</v>
      </c>
    </row>
    <row r="9" spans="1:4">
      <c r="A9" s="4" t="s">
        <v>1849</v>
      </c>
      <c r="B9" s="5" t="n">
        <v>34</v>
      </c>
      <c r="C9" s="5" t="n">
        <v>50</v>
      </c>
      <c r="D9" s="7" t="n">
        <v>46</v>
      </c>
    </row>
    <row r="10" spans="1:4">
      <c r="A10" s="4" t="s">
        <v>1882</v>
      </c>
    </row>
    <row r="11" spans="1:4">
      <c r="A11" s="3" t="s">
        <v>1810</v>
      </c>
    </row>
    <row r="12" spans="1:4">
      <c r="A12" s="4" t="s">
        <v>2188</v>
      </c>
      <c r="B12" s="5" t="n">
        <v>4</v>
      </c>
      <c r="C12" s="5" t="n">
        <v>418</v>
      </c>
    </row>
    <row r="13" spans="1:4">
      <c r="A13" s="4" t="s">
        <v>1811</v>
      </c>
      <c r="B13" s="5" t="n">
        <v>0</v>
      </c>
      <c r="C13" s="5" t="n">
        <v>337</v>
      </c>
    </row>
    <row r="14" spans="1:4">
      <c r="A14" s="4" t="s">
        <v>159</v>
      </c>
      <c r="B14" s="5" t="n">
        <v>4</v>
      </c>
      <c r="C14" s="5" t="n">
        <v>755</v>
      </c>
    </row>
    <row r="15" spans="1:4">
      <c r="A15" s="4" t="s">
        <v>1325</v>
      </c>
      <c r="B15" s="5" t="n">
        <v>5100</v>
      </c>
    </row>
    <row r="16" spans="1:4">
      <c r="A16" s="4" t="s">
        <v>1964</v>
      </c>
      <c r="B16" s="5" t="n">
        <v>3400</v>
      </c>
    </row>
    <row r="17" spans="1:4">
      <c r="A17" s="4" t="s">
        <v>1849</v>
      </c>
      <c r="B17" s="5" t="n">
        <v>28</v>
      </c>
      <c r="C17" s="7" t="n">
        <v>39</v>
      </c>
      <c r="D17" s="7" t="n">
        <v>38</v>
      </c>
    </row>
    <row r="18" spans="1:4">
      <c r="A18" s="4" t="s">
        <v>2189</v>
      </c>
    </row>
    <row r="19" spans="1:4">
      <c r="A19" s="3" t="s">
        <v>1810</v>
      </c>
    </row>
    <row r="20" spans="1:4">
      <c r="A20" s="4" t="s">
        <v>1325</v>
      </c>
      <c r="B20" s="5" t="n">
        <v>457</v>
      </c>
    </row>
    <row r="21" spans="1:4">
      <c r="A21" s="4" t="s">
        <v>2190</v>
      </c>
    </row>
    <row r="22" spans="1:4">
      <c r="A22" s="3" t="s">
        <v>1810</v>
      </c>
    </row>
    <row r="23" spans="1:4">
      <c r="A23" s="4" t="s">
        <v>1325</v>
      </c>
      <c r="B23" s="5" t="n">
        <v>4700</v>
      </c>
    </row>
    <row r="24" spans="1:4">
      <c r="A24" s="4" t="s">
        <v>2191</v>
      </c>
    </row>
    <row r="25" spans="1:4">
      <c r="A25" s="3" t="s">
        <v>1810</v>
      </c>
    </row>
    <row r="26" spans="1:4">
      <c r="A26" s="4" t="s">
        <v>1325</v>
      </c>
      <c r="B26" s="5" t="n">
        <v>10</v>
      </c>
    </row>
    <row r="27" spans="1:4">
      <c r="A27" s="4" t="s">
        <v>2192</v>
      </c>
    </row>
    <row r="28" spans="1:4">
      <c r="A28" s="3" t="s">
        <v>1810</v>
      </c>
    </row>
    <row r="29" spans="1:4">
      <c r="A29" s="4" t="s">
        <v>2193</v>
      </c>
      <c r="B29" s="7" t="n">
        <v>56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4</v>
      </c>
      <c r="B1" s="2" t="s">
        <v>2</v>
      </c>
      <c r="C1" s="2" t="s">
        <v>33</v>
      </c>
    </row>
    <row r="2" spans="1:3">
      <c r="A2" s="3" t="s">
        <v>2195</v>
      </c>
    </row>
    <row r="3" spans="1:3">
      <c r="A3" s="4" t="s">
        <v>1325</v>
      </c>
      <c r="B3" s="7" t="n">
        <v>5208</v>
      </c>
    </row>
    <row r="4" spans="1:3">
      <c r="A4" s="4" t="s">
        <v>63</v>
      </c>
      <c r="B4" s="5" t="n">
        <v>3137</v>
      </c>
      <c r="C4" s="7" t="n">
        <v>3460</v>
      </c>
    </row>
    <row r="5" spans="1:3">
      <c r="A5" s="4" t="s">
        <v>1843</v>
      </c>
    </row>
    <row r="6" spans="1:3">
      <c r="A6" s="3" t="s">
        <v>2195</v>
      </c>
    </row>
    <row r="7" spans="1:3">
      <c r="A7" s="4" t="s">
        <v>63</v>
      </c>
      <c r="B7" s="5" t="n">
        <v>14</v>
      </c>
      <c r="C7" s="5" t="n">
        <v>14</v>
      </c>
    </row>
    <row r="8" spans="1:3">
      <c r="A8" s="4" t="s">
        <v>2196</v>
      </c>
    </row>
    <row r="9" spans="1:3">
      <c r="A9" s="3" t="s">
        <v>2195</v>
      </c>
    </row>
    <row r="10" spans="1:3">
      <c r="A10" s="4" t="s">
        <v>63</v>
      </c>
      <c r="B10" s="5" t="n">
        <v>358</v>
      </c>
      <c r="C10" s="5" t="n">
        <v>426</v>
      </c>
    </row>
    <row r="11" spans="1:3">
      <c r="A11" s="4" t="s">
        <v>1882</v>
      </c>
    </row>
    <row r="12" spans="1:3">
      <c r="A12" s="3" t="s">
        <v>2195</v>
      </c>
    </row>
    <row r="13" spans="1:3">
      <c r="A13" s="4" t="s">
        <v>1325</v>
      </c>
      <c r="B13" s="5" t="n">
        <v>5100</v>
      </c>
    </row>
    <row r="14" spans="1:3">
      <c r="A14" s="4" t="s">
        <v>2190</v>
      </c>
    </row>
    <row r="15" spans="1:3">
      <c r="A15" s="3" t="s">
        <v>2195</v>
      </c>
    </row>
    <row r="16" spans="1:3">
      <c r="A16" s="4" t="s">
        <v>1325</v>
      </c>
      <c r="B16" s="5" t="n">
        <v>4700</v>
      </c>
    </row>
    <row r="17" spans="1:3">
      <c r="A17" s="4" t="s">
        <v>2197</v>
      </c>
    </row>
    <row r="18" spans="1:3">
      <c r="A18" s="3" t="s">
        <v>2195</v>
      </c>
    </row>
    <row r="19" spans="1:3">
      <c r="A19" s="4" t="s">
        <v>2198</v>
      </c>
      <c r="B19" s="5" t="n">
        <v>565</v>
      </c>
    </row>
    <row r="20" spans="1:3">
      <c r="A20" s="4" t="s">
        <v>2199</v>
      </c>
    </row>
    <row r="21" spans="1:3">
      <c r="A21" s="3" t="s">
        <v>2195</v>
      </c>
    </row>
    <row r="22" spans="1:3">
      <c r="A22" s="4" t="s">
        <v>2198</v>
      </c>
      <c r="C22" s="7" t="n">
        <v>2900</v>
      </c>
    </row>
    <row r="23" spans="1:3">
      <c r="A23" s="4" t="s">
        <v>2200</v>
      </c>
    </row>
    <row r="24" spans="1:3">
      <c r="A24" s="3" t="s">
        <v>2195</v>
      </c>
    </row>
    <row r="25" spans="1:3">
      <c r="A25" s="4" t="s">
        <v>2198</v>
      </c>
      <c r="B25" s="5" t="n">
        <v>14</v>
      </c>
    </row>
    <row r="26" spans="1:3">
      <c r="A26" s="4" t="s">
        <v>2201</v>
      </c>
    </row>
    <row r="27" spans="1:3">
      <c r="A27" s="3" t="s">
        <v>2195</v>
      </c>
    </row>
    <row r="28" spans="1:3">
      <c r="A28" s="4" t="s">
        <v>63</v>
      </c>
      <c r="B28" s="7" t="n">
        <v>1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2</v>
      </c>
      <c r="B1" s="2" t="s">
        <v>1</v>
      </c>
    </row>
    <row r="2" spans="1:4">
      <c r="B2" s="2" t="s">
        <v>2</v>
      </c>
      <c r="C2" s="2" t="s">
        <v>33</v>
      </c>
      <c r="D2" s="2" t="s">
        <v>92</v>
      </c>
    </row>
    <row r="3" spans="1:4">
      <c r="A3" s="3" t="s">
        <v>528</v>
      </c>
    </row>
    <row r="4" spans="1:4">
      <c r="A4" s="4" t="s">
        <v>2130</v>
      </c>
      <c r="B4" s="7" t="n">
        <v>1282</v>
      </c>
      <c r="C4" s="7" t="n">
        <v>1093</v>
      </c>
      <c r="D4" s="7" t="n">
        <v>1001</v>
      </c>
    </row>
    <row r="5" spans="1:4">
      <c r="A5" s="4" t="s">
        <v>2089</v>
      </c>
    </row>
    <row r="6" spans="1:4">
      <c r="A6" s="3" t="s">
        <v>528</v>
      </c>
    </row>
    <row r="7" spans="1:4">
      <c r="A7" s="4" t="s">
        <v>2130</v>
      </c>
      <c r="B7" s="5" t="n">
        <v>708</v>
      </c>
      <c r="C7" s="5" t="n">
        <v>1020</v>
      </c>
      <c r="D7" s="5" t="n">
        <v>916</v>
      </c>
    </row>
    <row r="8" spans="1:4">
      <c r="A8" s="4" t="s">
        <v>2203</v>
      </c>
      <c r="B8" s="5" t="n">
        <v>70</v>
      </c>
      <c r="D8" s="5" t="n">
        <v>24</v>
      </c>
    </row>
    <row r="9" spans="1:4">
      <c r="A9" s="4" t="s">
        <v>2204</v>
      </c>
    </row>
    <row r="10" spans="1:4">
      <c r="A10" s="3" t="s">
        <v>528</v>
      </c>
    </row>
    <row r="11" spans="1:4">
      <c r="A11" s="4" t="s">
        <v>2130</v>
      </c>
      <c r="B11" s="5" t="n">
        <v>425</v>
      </c>
      <c r="C11" s="5" t="n">
        <v>0</v>
      </c>
      <c r="D11" s="5" t="n">
        <v>30</v>
      </c>
    </row>
    <row r="12" spans="1:4">
      <c r="A12" s="4" t="s">
        <v>2205</v>
      </c>
    </row>
    <row r="13" spans="1:4">
      <c r="A13" s="3" t="s">
        <v>528</v>
      </c>
    </row>
    <row r="14" spans="1:4">
      <c r="A14" s="4" t="s">
        <v>2130</v>
      </c>
      <c r="B14" s="5" t="n">
        <v>52</v>
      </c>
      <c r="C14" s="5" t="n">
        <v>73</v>
      </c>
      <c r="D14" s="5" t="n">
        <v>54</v>
      </c>
    </row>
    <row r="15" spans="1:4">
      <c r="A15" s="4" t="s">
        <v>2206</v>
      </c>
    </row>
    <row r="16" spans="1:4">
      <c r="A16" s="3" t="s">
        <v>528</v>
      </c>
    </row>
    <row r="17" spans="1:4">
      <c r="A17" s="4" t="s">
        <v>2130</v>
      </c>
      <c r="B17" s="5" t="n">
        <v>0</v>
      </c>
      <c r="C17" s="5" t="n">
        <v>0</v>
      </c>
      <c r="D17" s="5" t="n">
        <v>1</v>
      </c>
    </row>
    <row r="18" spans="1:4">
      <c r="A18" s="4" t="s">
        <v>2207</v>
      </c>
    </row>
    <row r="19" spans="1:4">
      <c r="A19" s="3" t="s">
        <v>528</v>
      </c>
    </row>
    <row r="20" spans="1:4">
      <c r="A20" s="4" t="s">
        <v>2130</v>
      </c>
      <c r="B20" s="5" t="n">
        <v>12</v>
      </c>
      <c r="C20" s="5" t="n">
        <v>0</v>
      </c>
      <c r="D20" s="5" t="n">
        <v>0</v>
      </c>
    </row>
    <row r="21" spans="1:4">
      <c r="A21" s="4" t="s">
        <v>2208</v>
      </c>
    </row>
    <row r="22" spans="1:4">
      <c r="A22" s="3" t="s">
        <v>528</v>
      </c>
    </row>
    <row r="23" spans="1:4">
      <c r="A23" s="4" t="s">
        <v>2130</v>
      </c>
      <c r="B23" s="5" t="n">
        <v>85</v>
      </c>
      <c r="C23" s="7" t="n">
        <v>0</v>
      </c>
      <c r="D23" s="7" t="n">
        <v>0</v>
      </c>
    </row>
    <row r="24" spans="1:4">
      <c r="A24" s="4" t="s">
        <v>2203</v>
      </c>
      <c r="B24" s="7" t="n">
        <v>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9</v>
      </c>
      <c r="B1" s="2" t="s">
        <v>2</v>
      </c>
      <c r="C1" s="2" t="s">
        <v>33</v>
      </c>
    </row>
    <row r="2" spans="1:3">
      <c r="A2" s="3" t="s">
        <v>2210</v>
      </c>
    </row>
    <row r="3" spans="1:3">
      <c r="A3" s="4" t="s">
        <v>51</v>
      </c>
      <c r="B3" s="7" t="n">
        <v>1157</v>
      </c>
      <c r="C3" s="7" t="n">
        <v>781</v>
      </c>
    </row>
    <row r="4" spans="1:3">
      <c r="A4" s="4" t="s">
        <v>1882</v>
      </c>
    </row>
    <row r="5" spans="1:3">
      <c r="A5" s="3" t="s">
        <v>2210</v>
      </c>
    </row>
    <row r="6" spans="1:3">
      <c r="A6" s="4" t="s">
        <v>51</v>
      </c>
      <c r="B6" s="7" t="n">
        <v>553</v>
      </c>
      <c r="C6" s="7" t="n">
        <v>40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1</v>
      </c>
      <c r="B1" s="2" t="s">
        <v>1</v>
      </c>
    </row>
    <row r="2" spans="1:4">
      <c r="B2" s="2" t="s">
        <v>2</v>
      </c>
      <c r="C2" s="2" t="s">
        <v>33</v>
      </c>
      <c r="D2" s="2" t="s">
        <v>92</v>
      </c>
    </row>
    <row r="3" spans="1:4">
      <c r="A3" s="3" t="s">
        <v>2212</v>
      </c>
    </row>
    <row r="4" spans="1:4">
      <c r="A4" s="4" t="s">
        <v>2213</v>
      </c>
      <c r="B4" s="7" t="n">
        <v>4116</v>
      </c>
      <c r="C4" s="7" t="n">
        <v>3374</v>
      </c>
    </row>
    <row r="5" spans="1:4">
      <c r="A5" s="4" t="s">
        <v>2214</v>
      </c>
      <c r="B5" s="5" t="n">
        <v>65489</v>
      </c>
      <c r="C5" s="5" t="n">
        <v>65805</v>
      </c>
    </row>
    <row r="6" spans="1:4">
      <c r="A6" s="4" t="s">
        <v>2215</v>
      </c>
      <c r="B6" s="5" t="n">
        <v>-1</v>
      </c>
      <c r="C6" s="5" t="n">
        <v>-1</v>
      </c>
    </row>
    <row r="7" spans="1:4">
      <c r="A7" s="4" t="s">
        <v>416</v>
      </c>
      <c r="B7" s="5" t="n">
        <v>3307</v>
      </c>
      <c r="C7" s="5" t="n">
        <v>3294</v>
      </c>
      <c r="D7" s="7" t="n">
        <v>3354</v>
      </c>
    </row>
    <row r="8" spans="1:4">
      <c r="A8" s="4" t="s">
        <v>2216</v>
      </c>
      <c r="B8" s="5" t="n">
        <v>4867</v>
      </c>
      <c r="C8" s="5" t="n">
        <v>4748</v>
      </c>
      <c r="D8" s="5" t="n">
        <v>5266</v>
      </c>
    </row>
    <row r="9" spans="1:4">
      <c r="A9" s="4" t="s">
        <v>2217</v>
      </c>
      <c r="B9" s="5" t="n">
        <v>4575</v>
      </c>
      <c r="C9" s="5" t="n">
        <v>4636</v>
      </c>
      <c r="D9" s="5" t="n">
        <v>5314</v>
      </c>
    </row>
    <row r="10" spans="1:4">
      <c r="A10" s="4" t="s">
        <v>2218</v>
      </c>
      <c r="B10" s="5" t="n">
        <v>368</v>
      </c>
      <c r="C10" s="5" t="n">
        <v>529</v>
      </c>
      <c r="D10" s="5" t="n">
        <v>415</v>
      </c>
    </row>
    <row r="11" spans="1:4">
      <c r="A11" s="4" t="s">
        <v>2219</v>
      </c>
      <c r="B11" s="5" t="n">
        <v>2691</v>
      </c>
      <c r="C11" s="5" t="n">
        <v>2654</v>
      </c>
      <c r="D11" s="5" t="n">
        <v>2655</v>
      </c>
    </row>
    <row r="12" spans="1:4">
      <c r="A12" s="4" t="s">
        <v>2220</v>
      </c>
      <c r="B12" s="5" t="n">
        <v>1187</v>
      </c>
      <c r="C12" s="5" t="n">
        <v>1155</v>
      </c>
      <c r="D12" s="5" t="n">
        <v>974</v>
      </c>
    </row>
    <row r="13" spans="1:4">
      <c r="A13" s="4" t="s">
        <v>626</v>
      </c>
    </row>
    <row r="14" spans="1:4">
      <c r="A14" s="3" t="s">
        <v>2212</v>
      </c>
    </row>
    <row r="15" spans="1:4">
      <c r="A15" s="4" t="s">
        <v>2213</v>
      </c>
      <c r="B15" s="5" t="n">
        <v>1271</v>
      </c>
      <c r="C15" s="5" t="n">
        <v>882</v>
      </c>
    </row>
    <row r="16" spans="1:4">
      <c r="A16" s="4" t="s">
        <v>2214</v>
      </c>
      <c r="B16" s="5" t="n">
        <v>34147</v>
      </c>
      <c r="C16" s="5" t="n">
        <v>33884</v>
      </c>
    </row>
    <row r="17" spans="1:4">
      <c r="A17" s="4" t="s">
        <v>2215</v>
      </c>
      <c r="B17" s="5" t="n">
        <v>0</v>
      </c>
      <c r="C17" s="5" t="n">
        <v>0</v>
      </c>
    </row>
    <row r="18" spans="1:4">
      <c r="A18" s="4" t="s">
        <v>416</v>
      </c>
      <c r="B18" s="5" t="n">
        <v>1971</v>
      </c>
      <c r="C18" s="5" t="n">
        <v>1918</v>
      </c>
      <c r="D18" s="5" t="n">
        <v>1907</v>
      </c>
    </row>
    <row r="19" spans="1:4">
      <c r="A19" s="4" t="s">
        <v>2216</v>
      </c>
      <c r="B19" s="5" t="n">
        <v>879</v>
      </c>
      <c r="C19" s="5" t="n">
        <v>750</v>
      </c>
      <c r="D19" s="5" t="n">
        <v>1512</v>
      </c>
    </row>
    <row r="20" spans="1:4">
      <c r="A20" s="4" t="s">
        <v>2217</v>
      </c>
      <c r="B20" s="5" t="n">
        <v>908</v>
      </c>
      <c r="C20" s="5" t="n">
        <v>1043</v>
      </c>
      <c r="D20" s="5" t="n">
        <v>1797</v>
      </c>
    </row>
    <row r="21" spans="1:4">
      <c r="A21" s="4" t="s">
        <v>2218</v>
      </c>
      <c r="B21" s="5" t="n">
        <v>117</v>
      </c>
      <c r="C21" s="5" t="n">
        <v>238</v>
      </c>
      <c r="D21" s="5" t="n">
        <v>198</v>
      </c>
    </row>
    <row r="22" spans="1:4">
      <c r="A22" s="4" t="s">
        <v>2219</v>
      </c>
      <c r="B22" s="5" t="n">
        <v>1284</v>
      </c>
      <c r="C22" s="5" t="n">
        <v>1140</v>
      </c>
      <c r="D22" s="5" t="n">
        <v>1122</v>
      </c>
    </row>
    <row r="23" spans="1:4">
      <c r="A23" s="4" t="s">
        <v>2220</v>
      </c>
      <c r="B23" s="5" t="n">
        <v>0</v>
      </c>
      <c r="C23" s="5" t="n">
        <v>0</v>
      </c>
      <c r="D23" s="5" t="n">
        <v>0</v>
      </c>
    </row>
    <row r="24" spans="1:4">
      <c r="A24" s="4" t="s">
        <v>634</v>
      </c>
    </row>
    <row r="25" spans="1:4">
      <c r="A25" s="3" t="s">
        <v>2212</v>
      </c>
    </row>
    <row r="26" spans="1:4">
      <c r="A26" s="4" t="s">
        <v>2213</v>
      </c>
      <c r="B26" s="5" t="n">
        <v>1</v>
      </c>
      <c r="C26" s="5" t="n">
        <v>1</v>
      </c>
    </row>
    <row r="27" spans="1:4">
      <c r="A27" s="4" t="s">
        <v>2214</v>
      </c>
      <c r="B27" s="5" t="n">
        <v>0</v>
      </c>
      <c r="C27" s="5" t="n">
        <v>0</v>
      </c>
    </row>
    <row r="28" spans="1:4">
      <c r="A28" s="4" t="s">
        <v>2215</v>
      </c>
      <c r="B28" s="5" t="n">
        <v>0</v>
      </c>
      <c r="C28" s="5" t="n">
        <v>0</v>
      </c>
    </row>
    <row r="29" spans="1:4">
      <c r="A29" s="4" t="s">
        <v>416</v>
      </c>
      <c r="B29" s="5" t="n">
        <v>-27</v>
      </c>
      <c r="C29" s="5" t="n">
        <v>-33</v>
      </c>
      <c r="D29" s="5" t="n">
        <v>-5</v>
      </c>
    </row>
    <row r="30" spans="1:4">
      <c r="A30" s="4" t="s">
        <v>2216</v>
      </c>
      <c r="B30" s="5" t="n">
        <v>663</v>
      </c>
      <c r="C30" s="5" t="n">
        <v>675</v>
      </c>
      <c r="D30" s="5" t="n">
        <v>627</v>
      </c>
    </row>
    <row r="31" spans="1:4">
      <c r="A31" s="4" t="s">
        <v>2217</v>
      </c>
      <c r="B31" s="5" t="n">
        <v>0</v>
      </c>
      <c r="C31" s="5" t="n">
        <v>0</v>
      </c>
      <c r="D31" s="5" t="n">
        <v>0</v>
      </c>
    </row>
    <row r="32" spans="1:4">
      <c r="A32" s="4" t="s">
        <v>2218</v>
      </c>
      <c r="B32" s="5" t="n">
        <v>3</v>
      </c>
      <c r="C32" s="5" t="n">
        <v>3</v>
      </c>
      <c r="D32" s="5" t="n">
        <v>3</v>
      </c>
    </row>
    <row r="33" spans="1:4">
      <c r="A33" s="4" t="s">
        <v>2219</v>
      </c>
      <c r="B33" s="5" t="n">
        <v>555</v>
      </c>
      <c r="C33" s="5" t="n">
        <v>558</v>
      </c>
      <c r="D33" s="5" t="n">
        <v>529</v>
      </c>
    </row>
    <row r="34" spans="1:4">
      <c r="A34" s="4" t="s">
        <v>2220</v>
      </c>
      <c r="B34" s="5" t="n">
        <v>0</v>
      </c>
      <c r="C34" s="5" t="n">
        <v>0</v>
      </c>
      <c r="D34" s="5" t="n">
        <v>0</v>
      </c>
    </row>
    <row r="35" spans="1:4">
      <c r="A35" s="4" t="s">
        <v>2221</v>
      </c>
    </row>
    <row r="36" spans="1:4">
      <c r="A36" s="3" t="s">
        <v>2212</v>
      </c>
    </row>
    <row r="37" spans="1:4">
      <c r="A37" s="4" t="s">
        <v>2213</v>
      </c>
      <c r="B37" s="5" t="n">
        <v>99</v>
      </c>
      <c r="C37" s="5" t="n">
        <v>84</v>
      </c>
    </row>
    <row r="38" spans="1:4">
      <c r="A38" s="4" t="s">
        <v>2214</v>
      </c>
      <c r="B38" s="5" t="n">
        <v>2109</v>
      </c>
      <c r="C38" s="5" t="n">
        <v>2146</v>
      </c>
    </row>
    <row r="39" spans="1:4">
      <c r="A39" s="4" t="s">
        <v>2215</v>
      </c>
      <c r="B39" s="5" t="n">
        <v>-1</v>
      </c>
      <c r="C39" s="5" t="n">
        <v>-1</v>
      </c>
    </row>
    <row r="40" spans="1:4">
      <c r="A40" s="4" t="s">
        <v>416</v>
      </c>
      <c r="B40" s="5" t="n">
        <v>113</v>
      </c>
      <c r="C40" s="5" t="n">
        <v>108</v>
      </c>
      <c r="D40" s="5" t="n">
        <v>110</v>
      </c>
    </row>
    <row r="41" spans="1:4">
      <c r="A41" s="4" t="s">
        <v>2216</v>
      </c>
      <c r="B41" s="5" t="n">
        <v>1741</v>
      </c>
      <c r="C41" s="5" t="n">
        <v>1663</v>
      </c>
      <c r="D41" s="5" t="n">
        <v>1509</v>
      </c>
    </row>
    <row r="42" spans="1:4">
      <c r="A42" s="4" t="s">
        <v>2217</v>
      </c>
      <c r="B42" s="5" t="n">
        <v>1317</v>
      </c>
      <c r="C42" s="5" t="n">
        <v>1293</v>
      </c>
      <c r="D42" s="5" t="n">
        <v>1169</v>
      </c>
    </row>
    <row r="43" spans="1:4">
      <c r="A43" s="4" t="s">
        <v>2218</v>
      </c>
      <c r="B43" s="5" t="n">
        <v>17</v>
      </c>
      <c r="C43" s="5" t="n">
        <v>11</v>
      </c>
      <c r="D43" s="5" t="n">
        <v>16</v>
      </c>
    </row>
    <row r="44" spans="1:4">
      <c r="A44" s="4" t="s">
        <v>2219</v>
      </c>
      <c r="B44" s="5" t="n">
        <v>356</v>
      </c>
      <c r="C44" s="5" t="n">
        <v>336</v>
      </c>
      <c r="D44" s="5" t="n">
        <v>306</v>
      </c>
    </row>
    <row r="45" spans="1:4">
      <c r="A45" s="4" t="s">
        <v>2220</v>
      </c>
      <c r="B45" s="5" t="n">
        <v>1187</v>
      </c>
      <c r="C45" s="5" t="n">
        <v>1155</v>
      </c>
      <c r="D45" s="5" t="n">
        <v>974</v>
      </c>
    </row>
    <row r="46" spans="1:4">
      <c r="A46" s="4" t="s">
        <v>2222</v>
      </c>
    </row>
    <row r="47" spans="1:4">
      <c r="A47" s="3" t="s">
        <v>2212</v>
      </c>
    </row>
    <row r="48" spans="1:4">
      <c r="A48" s="4" t="s">
        <v>2213</v>
      </c>
      <c r="B48" s="5" t="n">
        <v>2679</v>
      </c>
      <c r="C48" s="5" t="n">
        <v>2366</v>
      </c>
    </row>
    <row r="49" spans="1:4">
      <c r="A49" s="4" t="s">
        <v>2214</v>
      </c>
      <c r="B49" s="5" t="n">
        <v>19645</v>
      </c>
      <c r="C49" s="5" t="n">
        <v>19801</v>
      </c>
    </row>
    <row r="50" spans="1:4">
      <c r="A50" s="4" t="s">
        <v>2215</v>
      </c>
      <c r="B50" s="5" t="n">
        <v>0</v>
      </c>
      <c r="C50" s="5" t="n">
        <v>0</v>
      </c>
    </row>
    <row r="51" spans="1:4">
      <c r="A51" s="4" t="s">
        <v>416</v>
      </c>
      <c r="B51" s="5" t="n">
        <v>908</v>
      </c>
      <c r="C51" s="5" t="n">
        <v>866</v>
      </c>
      <c r="D51" s="5" t="n">
        <v>875</v>
      </c>
    </row>
    <row r="52" spans="1:4">
      <c r="A52" s="4" t="s">
        <v>2216</v>
      </c>
      <c r="B52" s="5" t="n">
        <v>1659</v>
      </c>
      <c r="C52" s="5" t="n">
        <v>1695</v>
      </c>
      <c r="D52" s="5" t="n">
        <v>1663</v>
      </c>
    </row>
    <row r="53" spans="1:4">
      <c r="A53" s="4" t="s">
        <v>2217</v>
      </c>
      <c r="B53" s="5" t="n">
        <v>2125</v>
      </c>
      <c r="C53" s="5" t="n">
        <v>1963</v>
      </c>
      <c r="D53" s="5" t="n">
        <v>2001</v>
      </c>
    </row>
    <row r="54" spans="1:4">
      <c r="A54" s="4" t="s">
        <v>2218</v>
      </c>
      <c r="B54" s="5" t="n">
        <v>227</v>
      </c>
      <c r="C54" s="5" t="n">
        <v>266</v>
      </c>
      <c r="D54" s="5" t="n">
        <v>181</v>
      </c>
    </row>
    <row r="55" spans="1:4">
      <c r="A55" s="4" t="s">
        <v>2219</v>
      </c>
      <c r="B55" s="5" t="n">
        <v>275</v>
      </c>
      <c r="C55" s="5" t="n">
        <v>272</v>
      </c>
      <c r="D55" s="5" t="n">
        <v>324</v>
      </c>
    </row>
    <row r="56" spans="1:4">
      <c r="A56" s="4" t="s">
        <v>2220</v>
      </c>
      <c r="B56" s="5" t="n">
        <v>0</v>
      </c>
      <c r="C56" s="5" t="n">
        <v>0</v>
      </c>
      <c r="D56" s="5" t="n">
        <v>0</v>
      </c>
    </row>
    <row r="57" spans="1:4">
      <c r="A57" s="4" t="s">
        <v>639</v>
      </c>
    </row>
    <row r="58" spans="1:4">
      <c r="A58" s="3" t="s">
        <v>2212</v>
      </c>
    </row>
    <row r="59" spans="1:4">
      <c r="A59" s="4" t="s">
        <v>2213</v>
      </c>
      <c r="B59" s="5" t="n">
        <v>66</v>
      </c>
      <c r="C59" s="5" t="n">
        <v>41</v>
      </c>
    </row>
    <row r="60" spans="1:4">
      <c r="A60" s="4" t="s">
        <v>2214</v>
      </c>
      <c r="B60" s="5" t="n">
        <v>9588</v>
      </c>
      <c r="C60" s="5" t="n">
        <v>9974</v>
      </c>
    </row>
    <row r="61" spans="1:4">
      <c r="A61" s="4" t="s">
        <v>2215</v>
      </c>
      <c r="B61" s="5" t="n">
        <v>0</v>
      </c>
      <c r="C61" s="5" t="n">
        <v>0</v>
      </c>
    </row>
    <row r="62" spans="1:4">
      <c r="A62" s="4" t="s">
        <v>416</v>
      </c>
      <c r="B62" s="5" t="n">
        <v>342</v>
      </c>
      <c r="C62" s="5" t="n">
        <v>435</v>
      </c>
      <c r="D62" s="5" t="n">
        <v>467</v>
      </c>
    </row>
    <row r="63" spans="1:4">
      <c r="A63" s="4" t="s">
        <v>2216</v>
      </c>
      <c r="B63" s="5" t="n">
        <v>-75</v>
      </c>
      <c r="C63" s="5" t="n">
        <v>-35</v>
      </c>
      <c r="D63" s="5" t="n">
        <v>-45</v>
      </c>
    </row>
    <row r="64" spans="1:4">
      <c r="A64" s="4" t="s">
        <v>2217</v>
      </c>
      <c r="B64" s="5" t="n">
        <v>225</v>
      </c>
      <c r="C64" s="5" t="n">
        <v>337</v>
      </c>
      <c r="D64" s="5" t="n">
        <v>347</v>
      </c>
    </row>
    <row r="65" spans="1:4">
      <c r="A65" s="4" t="s">
        <v>2218</v>
      </c>
      <c r="B65" s="5" t="n">
        <v>4</v>
      </c>
      <c r="C65" s="5" t="n">
        <v>11</v>
      </c>
      <c r="D65" s="5" t="n">
        <v>17</v>
      </c>
    </row>
    <row r="66" spans="1:4">
      <c r="A66" s="4" t="s">
        <v>2219</v>
      </c>
      <c r="B66" s="5" t="n">
        <v>221</v>
      </c>
      <c r="C66" s="5" t="n">
        <v>348</v>
      </c>
      <c r="D66" s="5" t="n">
        <v>374</v>
      </c>
    </row>
    <row r="67" spans="1:4">
      <c r="A67" s="4" t="s">
        <v>2220</v>
      </c>
      <c r="B67" s="7" t="n">
        <v>0</v>
      </c>
      <c r="C67" s="7" t="n">
        <v>0</v>
      </c>
      <c r="D67" s="7" t="n">
        <v>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223</v>
      </c>
      <c r="B1" s="2" t="s">
        <v>1</v>
      </c>
    </row>
    <row r="2" spans="1:4">
      <c r="B2" s="2" t="s">
        <v>2</v>
      </c>
      <c r="C2" s="2" t="s">
        <v>33</v>
      </c>
      <c r="D2" s="2" t="s">
        <v>92</v>
      </c>
    </row>
    <row r="3" spans="1:4">
      <c r="A3" s="3" t="s">
        <v>1324</v>
      </c>
    </row>
    <row r="4" spans="1:4">
      <c r="A4" s="4" t="s">
        <v>2224</v>
      </c>
      <c r="B4" s="7" t="n">
        <v>760429</v>
      </c>
      <c r="C4" s="7" t="n">
        <v>761946</v>
      </c>
      <c r="D4" s="7" t="n">
        <v>790570</v>
      </c>
    </row>
    <row r="5" spans="1:4">
      <c r="A5" s="4" t="s">
        <v>2225</v>
      </c>
      <c r="B5" s="5" t="n">
        <v>527493</v>
      </c>
      <c r="C5" s="5" t="n">
        <v>575495</v>
      </c>
      <c r="D5" s="5" t="n">
        <v>612356</v>
      </c>
    </row>
    <row r="6" spans="1:4">
      <c r="A6" s="4" t="s">
        <v>2226</v>
      </c>
      <c r="B6" s="5" t="n">
        <v>252502</v>
      </c>
      <c r="C6" s="5" t="n">
        <v>296751</v>
      </c>
      <c r="D6" s="5" t="n">
        <v>318443</v>
      </c>
    </row>
    <row r="7" spans="1:4">
      <c r="A7" s="4" t="s">
        <v>2227</v>
      </c>
      <c r="B7" s="7" t="n">
        <v>485438</v>
      </c>
      <c r="C7" s="7" t="n">
        <v>483202</v>
      </c>
      <c r="D7" s="7" t="n">
        <v>496657</v>
      </c>
    </row>
    <row r="8" spans="1:4">
      <c r="A8" s="4" t="s">
        <v>2228</v>
      </c>
      <c r="B8" s="4" t="s">
        <v>2229</v>
      </c>
      <c r="C8" s="4" t="s">
        <v>2230</v>
      </c>
      <c r="D8" s="4" t="s">
        <v>2231</v>
      </c>
    </row>
    <row r="9" spans="1:4">
      <c r="A9" s="4" t="s">
        <v>1310</v>
      </c>
      <c r="B9" s="7" t="n">
        <v>2614</v>
      </c>
      <c r="C9" s="7" t="n">
        <v>2606</v>
      </c>
      <c r="D9" s="7" t="n">
        <v>3284</v>
      </c>
    </row>
    <row r="10" spans="1:4">
      <c r="A10" s="4" t="s">
        <v>2232</v>
      </c>
      <c r="B10" s="5" t="n">
        <v>1451</v>
      </c>
      <c r="C10" s="5" t="n">
        <v>1677</v>
      </c>
      <c r="D10" s="5" t="n">
        <v>1711</v>
      </c>
    </row>
    <row r="11" spans="1:4">
      <c r="A11" s="4" t="s">
        <v>2233</v>
      </c>
      <c r="B11" s="5" t="n">
        <v>996</v>
      </c>
      <c r="C11" s="5" t="n">
        <v>1192</v>
      </c>
      <c r="D11" s="5" t="n">
        <v>1222</v>
      </c>
    </row>
    <row r="12" spans="1:4">
      <c r="A12" s="4" t="s">
        <v>1313</v>
      </c>
      <c r="B12" s="7" t="n">
        <v>2159</v>
      </c>
      <c r="C12" s="7" t="n">
        <v>2121</v>
      </c>
      <c r="D12" s="7" t="n">
        <v>2795</v>
      </c>
    </row>
    <row r="13" spans="1:4">
      <c r="A13" s="4" t="s">
        <v>2234</v>
      </c>
      <c r="B13" s="4" t="s">
        <v>2235</v>
      </c>
      <c r="C13" s="4" t="s">
        <v>2236</v>
      </c>
      <c r="D13" s="4" t="s">
        <v>1598</v>
      </c>
    </row>
    <row r="14" spans="1:4">
      <c r="A14" s="4" t="s">
        <v>1262</v>
      </c>
    </row>
    <row r="15" spans="1:4">
      <c r="A15" s="3" t="s">
        <v>1324</v>
      </c>
    </row>
    <row r="16" spans="1:4">
      <c r="A16" s="4" t="s">
        <v>1310</v>
      </c>
      <c r="B16" s="7" t="n">
        <v>1274</v>
      </c>
      <c r="C16" s="7" t="n">
        <v>1280</v>
      </c>
      <c r="D16" s="7" t="n">
        <v>1335</v>
      </c>
    </row>
    <row r="17" spans="1:4">
      <c r="A17" s="4" t="s">
        <v>2232</v>
      </c>
      <c r="B17" s="5" t="n">
        <v>1313</v>
      </c>
      <c r="C17" s="5" t="n">
        <v>1535</v>
      </c>
      <c r="D17" s="5" t="n">
        <v>1583</v>
      </c>
    </row>
    <row r="18" spans="1:4">
      <c r="A18" s="4" t="s">
        <v>2233</v>
      </c>
      <c r="B18" s="5" t="n">
        <v>995</v>
      </c>
      <c r="C18" s="5" t="n">
        <v>1191</v>
      </c>
      <c r="D18" s="5" t="n">
        <v>1221</v>
      </c>
    </row>
    <row r="19" spans="1:4">
      <c r="A19" s="4" t="s">
        <v>1313</v>
      </c>
      <c r="B19" s="7" t="n">
        <v>956</v>
      </c>
      <c r="C19" s="7" t="n">
        <v>936</v>
      </c>
      <c r="D19" s="7" t="n">
        <v>973</v>
      </c>
    </row>
    <row r="20" spans="1:4">
      <c r="A20" s="4" t="s">
        <v>2234</v>
      </c>
      <c r="B20" s="4" t="s">
        <v>2237</v>
      </c>
      <c r="C20" s="4" t="s">
        <v>2238</v>
      </c>
      <c r="D20" s="4" t="s">
        <v>2239</v>
      </c>
    </row>
    <row r="21" spans="1:4">
      <c r="A21" s="4" t="s">
        <v>1264</v>
      </c>
    </row>
    <row r="22" spans="1:4">
      <c r="A22" s="3" t="s">
        <v>1324</v>
      </c>
    </row>
    <row r="23" spans="1:4">
      <c r="A23" s="4" t="s">
        <v>1310</v>
      </c>
      <c r="B23" s="7" t="n">
        <v>1275</v>
      </c>
      <c r="C23" s="7" t="n">
        <v>1051</v>
      </c>
      <c r="D23" s="7" t="n">
        <v>1056</v>
      </c>
    </row>
    <row r="24" spans="1:4">
      <c r="A24" s="4" t="s">
        <v>2232</v>
      </c>
      <c r="B24" s="5" t="n">
        <v>138</v>
      </c>
      <c r="C24" s="5" t="n">
        <v>142</v>
      </c>
      <c r="D24" s="5" t="n">
        <v>128</v>
      </c>
    </row>
    <row r="25" spans="1:4">
      <c r="A25" s="4" t="s">
        <v>2233</v>
      </c>
      <c r="B25" s="5" t="n">
        <v>1</v>
      </c>
      <c r="C25" s="5" t="n">
        <v>1</v>
      </c>
      <c r="D25" s="5" t="n">
        <v>1</v>
      </c>
    </row>
    <row r="26" spans="1:4">
      <c r="A26" s="4" t="s">
        <v>1313</v>
      </c>
      <c r="B26" s="7" t="n">
        <v>1138</v>
      </c>
      <c r="C26" s="7" t="n">
        <v>910</v>
      </c>
      <c r="D26" s="7" t="n">
        <v>929</v>
      </c>
    </row>
    <row r="27" spans="1:4">
      <c r="A27" s="4" t="s">
        <v>2234</v>
      </c>
      <c r="B27" s="4" t="s">
        <v>1200</v>
      </c>
      <c r="C27" s="4" t="s">
        <v>1200</v>
      </c>
      <c r="D27" s="4" t="s">
        <v>1200</v>
      </c>
    </row>
    <row r="28" spans="1:4">
      <c r="A28" s="4" t="s">
        <v>2240</v>
      </c>
    </row>
    <row r="29" spans="1:4">
      <c r="A29" s="3" t="s">
        <v>1324</v>
      </c>
    </row>
    <row r="30" spans="1:4">
      <c r="A30" s="4" t="s">
        <v>1310</v>
      </c>
      <c r="B30" s="7" t="n">
        <v>65</v>
      </c>
      <c r="C30" s="7" t="n">
        <v>275</v>
      </c>
      <c r="D30" s="7" t="n">
        <v>893</v>
      </c>
    </row>
    <row r="31" spans="1:4">
      <c r="A31" s="4" t="s">
        <v>2232</v>
      </c>
      <c r="B31" s="5" t="n">
        <v>0</v>
      </c>
      <c r="C31" s="5" t="n">
        <v>0</v>
      </c>
      <c r="D31" s="5" t="n">
        <v>0</v>
      </c>
    </row>
    <row r="32" spans="1:4">
      <c r="A32" s="4" t="s">
        <v>2233</v>
      </c>
      <c r="B32" s="5" t="n">
        <v>0</v>
      </c>
      <c r="C32" s="5" t="n">
        <v>0</v>
      </c>
      <c r="D32" s="5" t="n">
        <v>0</v>
      </c>
    </row>
    <row r="33" spans="1:4">
      <c r="A33" s="4" t="s">
        <v>1313</v>
      </c>
      <c r="B33" s="7" t="n">
        <v>65</v>
      </c>
      <c r="C33" s="7" t="n">
        <v>275</v>
      </c>
      <c r="D33" s="7" t="n">
        <v>893</v>
      </c>
    </row>
    <row r="34" spans="1:4">
      <c r="A34" s="4" t="s">
        <v>2234</v>
      </c>
      <c r="B34" s="4" t="s">
        <v>802</v>
      </c>
      <c r="C34" s="4" t="s">
        <v>802</v>
      </c>
      <c r="D34" s="4" t="s">
        <v>80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1</v>
      </c>
      <c r="B1" s="2" t="s">
        <v>1</v>
      </c>
    </row>
    <row r="2" spans="1:4">
      <c r="B2" s="2" t="s">
        <v>2</v>
      </c>
      <c r="C2" s="2" t="s">
        <v>33</v>
      </c>
      <c r="D2" s="2" t="s">
        <v>92</v>
      </c>
    </row>
    <row r="3" spans="1:4">
      <c r="A3" s="3" t="s">
        <v>2242</v>
      </c>
    </row>
    <row r="4" spans="1:4">
      <c r="A4" s="4" t="s">
        <v>861</v>
      </c>
      <c r="B4" s="7" t="n">
        <v>3</v>
      </c>
      <c r="C4" s="7" t="n">
        <v>3</v>
      </c>
      <c r="D4" s="7" t="n">
        <v>3</v>
      </c>
    </row>
    <row r="5" spans="1:4">
      <c r="A5" s="4" t="s">
        <v>2243</v>
      </c>
      <c r="B5" s="5" t="n">
        <v>-1</v>
      </c>
      <c r="C5" s="5" t="n">
        <v>0</v>
      </c>
      <c r="D5" s="5" t="n">
        <v>0</v>
      </c>
    </row>
    <row r="6" spans="1:4">
      <c r="A6" s="4" t="s">
        <v>863</v>
      </c>
      <c r="B6" s="5" t="n">
        <v>2</v>
      </c>
      <c r="C6" s="5" t="n">
        <v>3</v>
      </c>
      <c r="D6" s="5" t="n">
        <v>3</v>
      </c>
    </row>
    <row r="7" spans="1:4">
      <c r="A7" s="4" t="s">
        <v>1802</v>
      </c>
    </row>
    <row r="8" spans="1:4">
      <c r="A8" s="3" t="s">
        <v>2244</v>
      </c>
    </row>
    <row r="9" spans="1:4">
      <c r="A9" s="4" t="s">
        <v>2245</v>
      </c>
      <c r="B9" s="5" t="n">
        <v>653</v>
      </c>
      <c r="C9" s="5" t="n">
        <v>964</v>
      </c>
      <c r="D9" s="5" t="n">
        <v>963</v>
      </c>
    </row>
    <row r="10" spans="1:4">
      <c r="A10" s="4" t="s">
        <v>2246</v>
      </c>
      <c r="B10" s="5" t="n">
        <v>-15</v>
      </c>
      <c r="C10" s="5" t="n">
        <v>-311</v>
      </c>
      <c r="D10" s="5" t="n">
        <v>6</v>
      </c>
    </row>
    <row r="11" spans="1:4">
      <c r="A11" s="4" t="s">
        <v>2247</v>
      </c>
      <c r="B11" s="5" t="n">
        <v>0</v>
      </c>
      <c r="C11" s="5" t="n">
        <v>0</v>
      </c>
      <c r="D11" s="5" t="n">
        <v>-5</v>
      </c>
    </row>
    <row r="12" spans="1:4">
      <c r="A12" s="4" t="s">
        <v>2248</v>
      </c>
      <c r="B12" s="7" t="n">
        <v>638</v>
      </c>
      <c r="C12" s="7" t="n">
        <v>653</v>
      </c>
      <c r="D12" s="7" t="n">
        <v>964</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6298</v>
      </c>
      <c r="C3" s="7" t="n">
        <v>48329</v>
      </c>
    </row>
    <row r="4" spans="1:3">
      <c r="A4" s="4" t="s">
        <v>36</v>
      </c>
      <c r="B4" s="5" t="n">
        <v>2956</v>
      </c>
      <c r="C4" s="5" t="n">
        <v>3018</v>
      </c>
    </row>
    <row r="5" spans="1:3">
      <c r="A5" s="4" t="s">
        <v>37</v>
      </c>
      <c r="B5" s="5" t="n">
        <v>273</v>
      </c>
      <c r="C5" s="5" t="n">
        <v>380</v>
      </c>
    </row>
    <row r="6" spans="1:3">
      <c r="A6" s="4" t="s">
        <v>38</v>
      </c>
      <c r="B6" s="5" t="n">
        <v>168</v>
      </c>
      <c r="C6" s="5" t="n">
        <v>471</v>
      </c>
    </row>
    <row r="7" spans="1:3">
      <c r="A7" s="4" t="s">
        <v>39</v>
      </c>
      <c r="B7" s="5" t="n">
        <v>8676</v>
      </c>
      <c r="C7" s="5" t="n">
        <v>8686</v>
      </c>
    </row>
    <row r="8" spans="1:3">
      <c r="A8" s="4" t="s">
        <v>40</v>
      </c>
      <c r="B8" s="5" t="n">
        <v>1833</v>
      </c>
      <c r="C8" s="5" t="n">
        <v>1888</v>
      </c>
    </row>
    <row r="9" spans="1:3">
      <c r="A9" s="4" t="s">
        <v>41</v>
      </c>
      <c r="B9" s="5" t="n">
        <v>1158</v>
      </c>
      <c r="C9" s="5" t="n">
        <v>784</v>
      </c>
    </row>
    <row r="10" spans="1:3">
      <c r="A10" s="4" t="s">
        <v>42</v>
      </c>
      <c r="B10" s="5" t="n">
        <v>247</v>
      </c>
      <c r="C10" s="5" t="n">
        <v>397</v>
      </c>
    </row>
    <row r="11" spans="1:3">
      <c r="A11" s="4" t="s">
        <v>43</v>
      </c>
      <c r="B11" s="5" t="n">
        <v>90</v>
      </c>
      <c r="C11" s="5" t="n">
        <v>47</v>
      </c>
    </row>
    <row r="12" spans="1:3">
      <c r="A12" s="4" t="s">
        <v>44</v>
      </c>
      <c r="B12" s="5" t="n">
        <v>63566</v>
      </c>
      <c r="C12" s="5" t="n">
        <v>66087</v>
      </c>
    </row>
    <row r="13" spans="1:3">
      <c r="A13" s="4" t="s">
        <v>45</v>
      </c>
      <c r="B13" s="5" t="n">
        <v>1538</v>
      </c>
      <c r="C13" s="5" t="n">
        <v>1218</v>
      </c>
    </row>
    <row r="14" spans="1:3">
      <c r="A14" s="4" t="s">
        <v>46</v>
      </c>
      <c r="B14" s="5" t="n">
        <v>1684</v>
      </c>
      <c r="C14" s="5" t="n">
        <v>1626</v>
      </c>
    </row>
    <row r="15" spans="1:3">
      <c r="A15" s="4" t="s">
        <v>47</v>
      </c>
      <c r="B15" s="5" t="n">
        <v>650</v>
      </c>
      <c r="C15" s="5" t="n">
        <v>667</v>
      </c>
    </row>
    <row r="16" spans="1:3">
      <c r="A16" s="4" t="s">
        <v>48</v>
      </c>
      <c r="B16" s="5" t="n">
        <v>6860</v>
      </c>
      <c r="C16" s="5" t="n">
        <v>7632</v>
      </c>
    </row>
    <row r="17" spans="1:3">
      <c r="A17" s="4" t="s">
        <v>49</v>
      </c>
      <c r="B17" s="5" t="n">
        <v>4116</v>
      </c>
      <c r="C17" s="5" t="n">
        <v>3374</v>
      </c>
    </row>
    <row r="18" spans="1:3">
      <c r="A18" s="4" t="s">
        <v>50</v>
      </c>
      <c r="B18" s="5" t="n">
        <v>237</v>
      </c>
      <c r="C18" s="5" t="n">
        <v>4</v>
      </c>
    </row>
    <row r="19" spans="1:3">
      <c r="A19" s="4" t="s">
        <v>51</v>
      </c>
      <c r="B19" s="5" t="n">
        <v>1157</v>
      </c>
      <c r="C19" s="5" t="n">
        <v>781</v>
      </c>
    </row>
    <row r="20" spans="1:3">
      <c r="A20" s="4" t="s">
        <v>52</v>
      </c>
      <c r="B20" s="5" t="n">
        <v>1336</v>
      </c>
      <c r="C20" s="5" t="n">
        <v>1310</v>
      </c>
    </row>
    <row r="21" spans="1:3">
      <c r="A21" s="3" t="s">
        <v>53</v>
      </c>
    </row>
    <row r="22" spans="1:3">
      <c r="A22" s="4" t="s">
        <v>54</v>
      </c>
      <c r="B22" s="5" t="n">
        <v>2310</v>
      </c>
      <c r="C22" s="5" t="n">
        <v>3176</v>
      </c>
    </row>
    <row r="23" spans="1:3">
      <c r="A23" s="4" t="s">
        <v>55</v>
      </c>
      <c r="B23" s="5" t="n">
        <v>71228</v>
      </c>
      <c r="C23" s="5" t="n">
        <v>77605</v>
      </c>
    </row>
    <row r="24" spans="1:3">
      <c r="A24" s="4" t="s">
        <v>56</v>
      </c>
      <c r="B24" s="5" t="n">
        <v>0</v>
      </c>
      <c r="C24" s="5" t="n">
        <v>59052</v>
      </c>
    </row>
    <row r="25" spans="1:3">
      <c r="A25" s="4" t="s">
        <v>57</v>
      </c>
      <c r="B25" s="5" t="n">
        <v>154682</v>
      </c>
      <c r="C25" s="5" t="n">
        <v>222532</v>
      </c>
    </row>
    <row r="26" spans="1:3">
      <c r="A26" s="3" t="s">
        <v>58</v>
      </c>
    </row>
    <row r="27" spans="1:3">
      <c r="A27" s="4" t="s">
        <v>59</v>
      </c>
      <c r="B27" s="5" t="n">
        <v>14488</v>
      </c>
      <c r="C27" s="5" t="n">
        <v>15647</v>
      </c>
    </row>
    <row r="28" spans="1:3">
      <c r="A28" s="4" t="s">
        <v>60</v>
      </c>
      <c r="B28" s="5" t="n">
        <v>51001</v>
      </c>
      <c r="C28" s="5" t="n">
        <v>50158</v>
      </c>
    </row>
    <row r="29" spans="1:3">
      <c r="A29" s="4" t="s">
        <v>61</v>
      </c>
      <c r="B29" s="5" t="n">
        <v>1821</v>
      </c>
      <c r="C29" s="5" t="n">
        <v>1866</v>
      </c>
    </row>
    <row r="30" spans="1:3">
      <c r="A30" s="4" t="s">
        <v>62</v>
      </c>
      <c r="B30" s="5" t="n">
        <v>1</v>
      </c>
      <c r="C30" s="5" t="n">
        <v>337</v>
      </c>
    </row>
    <row r="31" spans="1:3">
      <c r="A31" s="4" t="s">
        <v>63</v>
      </c>
      <c r="B31" s="5" t="n">
        <v>3136</v>
      </c>
      <c r="C31" s="5" t="n">
        <v>3123</v>
      </c>
    </row>
    <row r="32" spans="1:3">
      <c r="A32" s="4" t="s">
        <v>42</v>
      </c>
      <c r="B32" s="5" t="n">
        <v>139</v>
      </c>
      <c r="C32" s="5" t="n">
        <v>149</v>
      </c>
    </row>
    <row r="33" spans="1:3">
      <c r="A33" s="4" t="s">
        <v>64</v>
      </c>
      <c r="B33" s="5" t="n">
        <v>551</v>
      </c>
      <c r="C33" s="5" t="n">
        <v>550</v>
      </c>
    </row>
    <row r="34" spans="1:3">
      <c r="A34" s="4" t="s">
        <v>65</v>
      </c>
      <c r="B34" s="5" t="n">
        <v>2148</v>
      </c>
      <c r="C34" s="5" t="n">
        <v>2076</v>
      </c>
    </row>
    <row r="35" spans="1:3">
      <c r="A35" s="3" t="s">
        <v>66</v>
      </c>
    </row>
    <row r="36" spans="1:3">
      <c r="A36" s="4" t="s">
        <v>67</v>
      </c>
      <c r="B36" s="5" t="n">
        <v>540</v>
      </c>
      <c r="C36" s="5" t="n">
        <v>1047</v>
      </c>
    </row>
    <row r="37" spans="1:3">
      <c r="A37" s="4" t="s">
        <v>65</v>
      </c>
      <c r="B37" s="5" t="n">
        <v>688</v>
      </c>
      <c r="C37" s="5" t="n">
        <v>658</v>
      </c>
    </row>
    <row r="38" spans="1:3">
      <c r="A38" s="4" t="s">
        <v>68</v>
      </c>
      <c r="B38" s="5" t="n">
        <v>71228</v>
      </c>
      <c r="C38" s="5" t="n">
        <v>77605</v>
      </c>
    </row>
    <row r="39" spans="1:3">
      <c r="A39" s="4" t="s">
        <v>69</v>
      </c>
      <c r="B39" s="5" t="n">
        <v>0</v>
      </c>
      <c r="C39" s="5" t="n">
        <v>58277</v>
      </c>
    </row>
    <row r="40" spans="1:3">
      <c r="A40" s="4" t="s">
        <v>70</v>
      </c>
      <c r="B40" s="5" t="n">
        <v>145741</v>
      </c>
      <c r="C40" s="5" t="n">
        <v>211493</v>
      </c>
    </row>
    <row r="41" spans="1:3">
      <c r="A41" s="4" t="s">
        <v>71</v>
      </c>
      <c r="B41" s="4" t="s">
        <v>72</v>
      </c>
      <c r="C41" s="4" t="s">
        <v>72</v>
      </c>
    </row>
    <row r="42" spans="1:3">
      <c r="A42" s="3" t="s">
        <v>73</v>
      </c>
    </row>
    <row r="43" spans="1:3">
      <c r="A43" s="4" t="s">
        <v>74</v>
      </c>
      <c r="B43" s="5" t="n">
        <v>0</v>
      </c>
      <c r="C43" s="5" t="n">
        <v>0</v>
      </c>
    </row>
    <row r="44" spans="1:3">
      <c r="A44" s="4" t="s">
        <v>75</v>
      </c>
      <c r="B44" s="5" t="n">
        <v>3</v>
      </c>
      <c r="C44" s="5" t="n">
        <v>3</v>
      </c>
    </row>
    <row r="45" spans="1:3">
      <c r="A45" s="4" t="s">
        <v>76</v>
      </c>
      <c r="B45" s="5" t="n">
        <v>-4981</v>
      </c>
      <c r="C45" s="5" t="n">
        <v>-3827</v>
      </c>
    </row>
    <row r="46" spans="1:3">
      <c r="A46" s="4" t="s">
        <v>77</v>
      </c>
      <c r="B46" s="5" t="n">
        <v>24316</v>
      </c>
      <c r="C46" s="5" t="n">
        <v>23821</v>
      </c>
    </row>
    <row r="47" spans="1:3">
      <c r="A47" s="4" t="s">
        <v>78</v>
      </c>
      <c r="B47" s="5" t="n">
        <v>607</v>
      </c>
      <c r="C47" s="5" t="n">
        <v>2731</v>
      </c>
    </row>
    <row r="48" spans="1:3">
      <c r="A48" s="3" t="s">
        <v>79</v>
      </c>
    </row>
    <row r="49" spans="1:3">
      <c r="A49" s="4" t="s">
        <v>80</v>
      </c>
      <c r="B49" s="5" t="n">
        <v>0</v>
      </c>
      <c r="C49" s="5" t="n">
        <v>0</v>
      </c>
    </row>
    <row r="50" spans="1:3">
      <c r="A50" s="4" t="s">
        <v>81</v>
      </c>
      <c r="B50" s="5" t="n">
        <v>-11732</v>
      </c>
      <c r="C50" s="5" t="n">
        <v>-12719</v>
      </c>
    </row>
    <row r="51" spans="1:3">
      <c r="A51" s="4" t="s">
        <v>82</v>
      </c>
      <c r="B51" s="5" t="n">
        <v>8213</v>
      </c>
      <c r="C51" s="5" t="n">
        <v>10009</v>
      </c>
    </row>
    <row r="52" spans="1:3">
      <c r="A52" s="4" t="s">
        <v>83</v>
      </c>
      <c r="B52" s="5" t="n">
        <v>728</v>
      </c>
      <c r="C52" s="5" t="n">
        <v>1030</v>
      </c>
    </row>
    <row r="53" spans="1:3">
      <c r="A53" s="4" t="s">
        <v>84</v>
      </c>
      <c r="B53" s="5" t="n">
        <v>8941</v>
      </c>
      <c r="C53" s="5" t="n">
        <v>11039</v>
      </c>
    </row>
    <row r="54" spans="1:3">
      <c r="A54" s="4" t="s">
        <v>85</v>
      </c>
      <c r="B54" s="5" t="n">
        <v>154682</v>
      </c>
      <c r="C54" s="5" t="n">
        <v>222532</v>
      </c>
    </row>
    <row r="55" spans="1:3">
      <c r="A55" s="4" t="s">
        <v>86</v>
      </c>
    </row>
    <row r="56" spans="1:3">
      <c r="A56" s="3" t="s">
        <v>53</v>
      </c>
    </row>
    <row r="57" spans="1:3">
      <c r="A57" s="4" t="s">
        <v>54</v>
      </c>
      <c r="B57" s="5" t="n">
        <v>1421</v>
      </c>
      <c r="C57" s="5" t="n">
        <v>1795</v>
      </c>
    </row>
    <row r="58" spans="1:3">
      <c r="A58" s="4" t="s">
        <v>45</v>
      </c>
    </row>
    <row r="59" spans="1:3">
      <c r="A59" s="3" t="s">
        <v>53</v>
      </c>
    </row>
    <row r="60" spans="1:3">
      <c r="A60" s="4" t="s">
        <v>54</v>
      </c>
      <c r="B60" s="5" t="n">
        <v>331</v>
      </c>
      <c r="C60" s="5" t="n">
        <v>217</v>
      </c>
    </row>
    <row r="61" spans="1:3">
      <c r="A61" s="4" t="s">
        <v>87</v>
      </c>
    </row>
    <row r="62" spans="1:3">
      <c r="A62" s="3" t="s">
        <v>53</v>
      </c>
    </row>
    <row r="63" spans="1:3">
      <c r="A63" s="4" t="s">
        <v>54</v>
      </c>
      <c r="B63" s="5" t="n">
        <v>542</v>
      </c>
      <c r="C63" s="5" t="n">
        <v>1089</v>
      </c>
    </row>
    <row r="64" spans="1:3">
      <c r="A64" s="4" t="s">
        <v>52</v>
      </c>
    </row>
    <row r="65" spans="1:3">
      <c r="A65" s="3" t="s">
        <v>53</v>
      </c>
    </row>
    <row r="66" spans="1:3">
      <c r="A66" s="4" t="s">
        <v>54</v>
      </c>
      <c r="B66" s="5" t="n">
        <v>16</v>
      </c>
      <c r="C66" s="5" t="n">
        <v>75</v>
      </c>
    </row>
    <row r="67" spans="1:3">
      <c r="A67" s="4" t="s">
        <v>88</v>
      </c>
    </row>
    <row r="68" spans="1:3">
      <c r="A68" s="3" t="s">
        <v>34</v>
      </c>
    </row>
    <row r="69" spans="1:3">
      <c r="A69" s="4" t="s">
        <v>89</v>
      </c>
      <c r="B69" s="7" t="n">
        <v>1867</v>
      </c>
      <c r="C69" s="7" t="n">
        <v>2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v>
      </c>
    </row>
    <row r="3" spans="1:2">
      <c r="A3" s="3" t="s">
        <v>277</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292</v>
      </c>
    </row>
    <row r="4" spans="1:2">
      <c r="A4" s="4" t="s">
        <v>164</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90</v>
      </c>
      <c r="B1" s="2" t="s">
        <v>2</v>
      </c>
      <c r="C1" s="2" t="s">
        <v>91</v>
      </c>
      <c r="D1" s="2" t="s">
        <v>33</v>
      </c>
      <c r="E1" s="2" t="s">
        <v>92</v>
      </c>
      <c r="F1" s="2" t="s">
        <v>93</v>
      </c>
    </row>
    <row r="2" spans="1:6">
      <c r="A2" s="3" t="s">
        <v>94</v>
      </c>
    </row>
    <row r="3" spans="1:6">
      <c r="A3" s="4" t="s">
        <v>95</v>
      </c>
      <c r="B3" s="7" t="n">
        <v>45241</v>
      </c>
      <c r="D3" s="7" t="n">
        <v>44366</v>
      </c>
    </row>
    <row r="4" spans="1:6">
      <c r="A4" s="4" t="s">
        <v>96</v>
      </c>
      <c r="B4" s="5" t="n">
        <v>255</v>
      </c>
      <c r="D4" s="5" t="n">
        <v>353</v>
      </c>
    </row>
    <row r="5" spans="1:6">
      <c r="A5" s="4" t="s">
        <v>97</v>
      </c>
      <c r="B5" s="5" t="n">
        <v>2</v>
      </c>
      <c r="D5" s="5" t="n">
        <v>3</v>
      </c>
    </row>
    <row r="6" spans="1:6">
      <c r="A6" s="4" t="s">
        <v>98</v>
      </c>
      <c r="B6" s="7" t="n">
        <v>1824</v>
      </c>
      <c r="D6" s="7" t="n">
        <v>1823</v>
      </c>
    </row>
    <row r="7" spans="1:6">
      <c r="A7" s="4" t="s">
        <v>99</v>
      </c>
      <c r="B7" s="5" t="n">
        <v>325000</v>
      </c>
    </row>
    <row r="8" spans="1:6">
      <c r="A8" s="4" t="s">
        <v>100</v>
      </c>
      <c r="B8" s="5" t="n">
        <v>325000</v>
      </c>
      <c r="C8" s="5" t="n">
        <v>325000</v>
      </c>
    </row>
    <row r="9" spans="1:6">
      <c r="A9" s="4" t="s">
        <v>101</v>
      </c>
      <c r="B9" s="7" t="n">
        <v>325</v>
      </c>
    </row>
    <row r="10" spans="1:6">
      <c r="A10" s="4" t="s">
        <v>102</v>
      </c>
      <c r="B10" s="8" t="n">
        <v>0.01</v>
      </c>
      <c r="C10" s="8" t="n">
        <v>0.01</v>
      </c>
    </row>
    <row r="11" spans="1:6">
      <c r="A11" s="4" t="s">
        <v>103</v>
      </c>
      <c r="B11" s="5" t="n">
        <v>900000000</v>
      </c>
      <c r="D11" s="5" t="n">
        <v>900000000</v>
      </c>
    </row>
    <row r="12" spans="1:6">
      <c r="A12" s="4" t="s">
        <v>104</v>
      </c>
      <c r="B12" s="5" t="n">
        <v>272431745</v>
      </c>
      <c r="D12" s="5" t="n">
        <v>270078294</v>
      </c>
    </row>
    <row r="13" spans="1:6">
      <c r="A13" s="4" t="s">
        <v>105</v>
      </c>
      <c r="B13" s="5" t="n">
        <v>150978184</v>
      </c>
      <c r="D13" s="5" t="n">
        <v>171982673</v>
      </c>
      <c r="E13" s="5" t="n">
        <v>194600000</v>
      </c>
      <c r="F13" s="5" t="n">
        <v>209100000</v>
      </c>
    </row>
    <row r="14" spans="1:6">
      <c r="A14" s="4" t="s">
        <v>106</v>
      </c>
      <c r="B14" s="5" t="n">
        <v>121453561</v>
      </c>
      <c r="D14" s="5" t="n">
        <v>98095621</v>
      </c>
    </row>
    <row r="15" spans="1:6">
      <c r="A15" s="4" t="s">
        <v>107</v>
      </c>
      <c r="B15" s="8" t="n">
        <v>0.01</v>
      </c>
      <c r="D15"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322</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6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42</v>
      </c>
      <c r="B9" s="4" t="s">
        <v>352</v>
      </c>
    </row>
    <row r="10" spans="1:2">
      <c r="A10" s="4" t="s">
        <v>353</v>
      </c>
      <c r="B10" s="4" t="s">
        <v>354</v>
      </c>
    </row>
    <row r="11" spans="1:2">
      <c r="A11" s="4" t="s">
        <v>276</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03</v>
      </c>
      <c r="B16" s="4" t="s">
        <v>364</v>
      </c>
    </row>
    <row r="17" spans="1:2">
      <c r="A17" s="4" t="s">
        <v>283</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4</v>
      </c>
    </row>
    <row r="23" spans="1:2">
      <c r="A23" s="4" t="s">
        <v>375</v>
      </c>
      <c r="B23" s="4" t="s">
        <v>376</v>
      </c>
    </row>
    <row r="24" spans="1:2">
      <c r="A24" s="4" t="s">
        <v>377</v>
      </c>
      <c r="B2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1</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64</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3</v>
      </c>
      <c r="D2" s="2" t="s">
        <v>92</v>
      </c>
    </row>
    <row r="3" spans="1:4">
      <c r="A3" s="3" t="s">
        <v>109</v>
      </c>
    </row>
    <row r="4" spans="1:4">
      <c r="A4" s="4" t="s">
        <v>110</v>
      </c>
      <c r="B4" s="7" t="n">
        <v>3307</v>
      </c>
      <c r="C4" s="7" t="n">
        <v>3294</v>
      </c>
      <c r="D4" s="7" t="n">
        <v>3354</v>
      </c>
    </row>
    <row r="5" spans="1:4">
      <c r="A5" s="4" t="s">
        <v>111</v>
      </c>
      <c r="B5" s="5" t="n">
        <v>2708</v>
      </c>
      <c r="C5" s="5" t="n">
        <v>2627</v>
      </c>
      <c r="D5" s="5" t="n">
        <v>2471</v>
      </c>
    </row>
    <row r="6" spans="1:4">
      <c r="A6" s="4" t="s">
        <v>112</v>
      </c>
      <c r="B6" s="5" t="n">
        <v>2159</v>
      </c>
      <c r="C6" s="5" t="n">
        <v>2121</v>
      </c>
      <c r="D6" s="5" t="n">
        <v>2795</v>
      </c>
    </row>
    <row r="7" spans="1:4">
      <c r="A7" s="3" t="s">
        <v>113</v>
      </c>
    </row>
    <row r="8" spans="1:4">
      <c r="A8" s="4" t="s">
        <v>114</v>
      </c>
      <c r="B8" s="5" t="n">
        <v>-28</v>
      </c>
      <c r="C8" s="5" t="n">
        <v>-30</v>
      </c>
      <c r="D8" s="5" t="n">
        <v>-32</v>
      </c>
    </row>
    <row r="9" spans="1:4">
      <c r="A9" s="4" t="s">
        <v>115</v>
      </c>
      <c r="B9" s="5" t="n">
        <v>1</v>
      </c>
      <c r="C9" s="5" t="n">
        <v>-9</v>
      </c>
      <c r="D9" s="5" t="n">
        <v>2</v>
      </c>
    </row>
    <row r="10" spans="1:4">
      <c r="A10" s="4" t="s">
        <v>116</v>
      </c>
      <c r="B10" s="5" t="n">
        <v>-29</v>
      </c>
      <c r="C10" s="5" t="n">
        <v>-21</v>
      </c>
      <c r="D10" s="5" t="n">
        <v>-34</v>
      </c>
    </row>
    <row r="11" spans="1:4">
      <c r="A11" s="4" t="s">
        <v>117</v>
      </c>
      <c r="B11" s="5" t="n">
        <v>-370</v>
      </c>
      <c r="C11" s="5" t="n">
        <v>-206</v>
      </c>
      <c r="D11" s="5" t="n">
        <v>-329</v>
      </c>
    </row>
    <row r="12" spans="1:4">
      <c r="A12" s="4" t="s">
        <v>118</v>
      </c>
      <c r="B12" s="5" t="n">
        <v>-399</v>
      </c>
      <c r="C12" s="5" t="n">
        <v>-227</v>
      </c>
      <c r="D12" s="5" t="n">
        <v>-363</v>
      </c>
    </row>
    <row r="13" spans="1:4">
      <c r="A13" s="4" t="s">
        <v>119</v>
      </c>
      <c r="B13" s="5" t="n">
        <v>447</v>
      </c>
      <c r="C13" s="5" t="n">
        <v>371</v>
      </c>
      <c r="D13" s="5" t="n">
        <v>342</v>
      </c>
    </row>
    <row r="14" spans="1:4">
      <c r="A14" s="4" t="s">
        <v>110</v>
      </c>
      <c r="B14" s="5" t="n">
        <v>292</v>
      </c>
      <c r="C14" s="5" t="n">
        <v>432</v>
      </c>
      <c r="D14" s="5" t="n">
        <v>189</v>
      </c>
    </row>
    <row r="15" spans="1:4">
      <c r="A15" s="4" t="s">
        <v>120</v>
      </c>
      <c r="B15" s="5" t="n">
        <v>8514</v>
      </c>
      <c r="C15" s="5" t="n">
        <v>8618</v>
      </c>
      <c r="D15" s="5" t="n">
        <v>8788</v>
      </c>
    </row>
    <row r="16" spans="1:4">
      <c r="A16" s="3" t="s">
        <v>121</v>
      </c>
    </row>
    <row r="17" spans="1:4">
      <c r="A17" s="4" t="s">
        <v>122</v>
      </c>
      <c r="B17" s="5" t="n">
        <v>3045</v>
      </c>
      <c r="C17" s="5" t="n">
        <v>3030</v>
      </c>
      <c r="D17" s="5" t="n">
        <v>3710</v>
      </c>
    </row>
    <row r="18" spans="1:4">
      <c r="A18" s="4" t="s">
        <v>123</v>
      </c>
      <c r="B18" s="5" t="n">
        <v>1530</v>
      </c>
      <c r="C18" s="5" t="n">
        <v>1606</v>
      </c>
      <c r="D18" s="5" t="n">
        <v>1604</v>
      </c>
    </row>
    <row r="19" spans="1:4">
      <c r="A19" s="4" t="s">
        <v>124</v>
      </c>
      <c r="B19" s="5" t="n">
        <v>2691</v>
      </c>
      <c r="C19" s="5" t="n">
        <v>2654</v>
      </c>
      <c r="D19" s="5" t="n">
        <v>2655</v>
      </c>
    </row>
    <row r="20" spans="1:4">
      <c r="A20" s="4" t="s">
        <v>125</v>
      </c>
      <c r="B20" s="5" t="n">
        <v>368</v>
      </c>
      <c r="C20" s="5" t="n">
        <v>529</v>
      </c>
      <c r="D20" s="5" t="n">
        <v>415</v>
      </c>
    </row>
    <row r="21" spans="1:4">
      <c r="A21" s="4" t="s">
        <v>126</v>
      </c>
      <c r="B21" s="5" t="n">
        <v>221</v>
      </c>
      <c r="C21" s="5" t="n">
        <v>184</v>
      </c>
      <c r="D21" s="5" t="n">
        <v>288</v>
      </c>
    </row>
    <row r="22" spans="1:4">
      <c r="A22" s="4" t="s">
        <v>126</v>
      </c>
      <c r="B22" s="5" t="n">
        <v>41</v>
      </c>
      <c r="C22" s="5" t="n">
        <v>80</v>
      </c>
      <c r="D22" s="5" t="n">
        <v>102</v>
      </c>
    </row>
    <row r="23" spans="1:4">
      <c r="A23" s="4" t="s">
        <v>127</v>
      </c>
      <c r="B23" s="5" t="n">
        <v>8</v>
      </c>
      <c r="C23" s="5" t="n">
        <v>7</v>
      </c>
      <c r="D23" s="5" t="n">
        <v>4</v>
      </c>
    </row>
    <row r="24" spans="1:4">
      <c r="A24" s="4" t="s">
        <v>128</v>
      </c>
      <c r="B24" s="5" t="n">
        <v>7904</v>
      </c>
      <c r="C24" s="5" t="n">
        <v>8090</v>
      </c>
      <c r="D24" s="5" t="n">
        <v>8778</v>
      </c>
    </row>
    <row r="25" spans="1:4">
      <c r="A25" s="4" t="s">
        <v>129</v>
      </c>
      <c r="B25" s="5" t="n">
        <v>610</v>
      </c>
      <c r="C25" s="5" t="n">
        <v>528</v>
      </c>
      <c r="D25" s="5" t="n">
        <v>10</v>
      </c>
    </row>
    <row r="26" spans="1:4">
      <c r="A26" s="4" t="s">
        <v>130</v>
      </c>
      <c r="B26" s="5" t="n">
        <v>55</v>
      </c>
      <c r="C26" s="5" t="n">
        <v>740</v>
      </c>
      <c r="D26" s="5" t="n">
        <v>-29</v>
      </c>
    </row>
    <row r="27" spans="1:4">
      <c r="A27" s="4" t="s">
        <v>131</v>
      </c>
      <c r="B27" s="5" t="n">
        <v>555</v>
      </c>
      <c r="C27" s="5" t="n">
        <v>-212</v>
      </c>
      <c r="D27" s="5" t="n">
        <v>39</v>
      </c>
    </row>
    <row r="28" spans="1:4">
      <c r="A28" s="4" t="s">
        <v>132</v>
      </c>
      <c r="B28" s="5" t="n">
        <v>457</v>
      </c>
      <c r="C28" s="5" t="n">
        <v>-2580</v>
      </c>
      <c r="D28" s="5" t="n">
        <v>-337</v>
      </c>
    </row>
    <row r="29" spans="1:4">
      <c r="A29" s="4" t="s">
        <v>133</v>
      </c>
      <c r="B29" s="5" t="n">
        <v>1012</v>
      </c>
      <c r="C29" s="5" t="n">
        <v>-2792</v>
      </c>
      <c r="D29" s="5" t="n">
        <v>-298</v>
      </c>
    </row>
    <row r="30" spans="1:4">
      <c r="A30" s="4" t="s">
        <v>134</v>
      </c>
      <c r="B30" s="5" t="n">
        <v>137</v>
      </c>
      <c r="C30" s="5" t="n">
        <v>200</v>
      </c>
      <c r="D30" s="5" t="n">
        <v>29</v>
      </c>
    </row>
    <row r="31" spans="1:4">
      <c r="A31" s="4" t="s">
        <v>135</v>
      </c>
      <c r="B31" s="7" t="n">
        <v>875</v>
      </c>
      <c r="C31" s="7" t="n">
        <v>-2992</v>
      </c>
      <c r="D31" s="7" t="n">
        <v>-327</v>
      </c>
    </row>
    <row r="32" spans="1:4">
      <c r="A32" s="3" t="s">
        <v>136</v>
      </c>
    </row>
    <row r="33" spans="1:4">
      <c r="A33" s="4" t="s">
        <v>137</v>
      </c>
      <c r="B33" s="8" t="n">
        <v>2.56</v>
      </c>
      <c r="C33" s="8" t="n">
        <v>-2.24</v>
      </c>
      <c r="D33" s="8" t="n">
        <v>0.05</v>
      </c>
    </row>
    <row r="34" spans="1:4">
      <c r="A34" s="4" t="s">
        <v>138</v>
      </c>
      <c r="B34" s="9" t="n">
        <v>5.36</v>
      </c>
      <c r="C34" s="9" t="n">
        <v>-16.25</v>
      </c>
      <c r="D34" s="9" t="n">
        <v>-1.63</v>
      </c>
    </row>
    <row r="35" spans="1:4">
      <c r="A35" s="4" t="s">
        <v>137</v>
      </c>
      <c r="B35" s="9" t="n">
        <v>2.48</v>
      </c>
      <c r="C35" s="9" t="n">
        <v>-2.24</v>
      </c>
      <c r="D35" s="9" t="n">
        <v>0.05</v>
      </c>
    </row>
    <row r="36" spans="1:4">
      <c r="A36" s="4" t="s">
        <v>138</v>
      </c>
      <c r="B36" s="9" t="n">
        <v>5.2</v>
      </c>
      <c r="C36" s="9" t="n">
        <v>-16.25</v>
      </c>
      <c r="D36" s="9" t="n">
        <v>-1.61</v>
      </c>
    </row>
    <row r="37" spans="1:4">
      <c r="A37" s="4" t="s">
        <v>139</v>
      </c>
      <c r="B37" s="8" t="n">
        <v>0.04</v>
      </c>
      <c r="C37" s="8" t="n">
        <v>0.04</v>
      </c>
      <c r="D37" s="8"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72</v>
      </c>
    </row>
    <row r="13" spans="1:2">
      <c r="A13" s="4" t="s">
        <v>404</v>
      </c>
      <c r="B13" s="4" t="s">
        <v>405</v>
      </c>
    </row>
    <row r="14" spans="1:2">
      <c r="A14" s="4" t="s">
        <v>406</v>
      </c>
      <c r="B14" s="4" t="s">
        <v>407</v>
      </c>
    </row>
    <row r="15" spans="1:2">
      <c r="A15" s="4" t="s">
        <v>408</v>
      </c>
      <c r="B15" s="4" t="s">
        <v>409</v>
      </c>
    </row>
    <row r="16" spans="1:2">
      <c r="A16" s="4" t="s">
        <v>410</v>
      </c>
      <c r="B16" s="4" t="s">
        <v>411</v>
      </c>
    </row>
    <row r="17" spans="1:2">
      <c r="A17" s="4" t="s">
        <v>412</v>
      </c>
      <c r="B17" s="4" t="s">
        <v>413</v>
      </c>
    </row>
    <row r="18" spans="1:2">
      <c r="A18" s="4" t="s">
        <v>414</v>
      </c>
      <c r="B18" s="4" t="s">
        <v>415</v>
      </c>
    </row>
    <row r="19" spans="1:2">
      <c r="A19" s="4" t="s">
        <v>416</v>
      </c>
      <c r="B19" s="4" t="s">
        <v>417</v>
      </c>
    </row>
    <row r="20" spans="1:2">
      <c r="A20" s="4" t="s">
        <v>418</v>
      </c>
      <c r="B20" s="4" t="s">
        <v>419</v>
      </c>
    </row>
    <row r="21" spans="1:2">
      <c r="A21" s="4" t="s">
        <v>420</v>
      </c>
      <c r="B21" s="4" t="s">
        <v>421</v>
      </c>
    </row>
    <row r="22" spans="1:2">
      <c r="A22" s="4" t="s">
        <v>422</v>
      </c>
    </row>
    <row r="23" spans="1:2">
      <c r="A23" s="3" t="s">
        <v>386</v>
      </c>
    </row>
    <row r="24" spans="1:2">
      <c r="A24" s="4" t="s">
        <v>395</v>
      </c>
      <c r="B24" s="4" t="s">
        <v>423</v>
      </c>
    </row>
    <row r="25" spans="1:2">
      <c r="A25" s="4" t="s">
        <v>424</v>
      </c>
    </row>
    <row r="26" spans="1:2">
      <c r="A26" s="3" t="s">
        <v>386</v>
      </c>
    </row>
    <row r="27" spans="1:2">
      <c r="A27" s="4" t="s">
        <v>395</v>
      </c>
      <c r="B27"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0</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3</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v>
      </c>
    </row>
    <row r="3" spans="1:2">
      <c r="A3" s="3" t="s">
        <v>277</v>
      </c>
    </row>
    <row r="4" spans="1:2">
      <c r="A4" s="4" t="s">
        <v>276</v>
      </c>
      <c r="B4" s="4" t="s">
        <v>443</v>
      </c>
    </row>
    <row r="5" spans="1:2">
      <c r="A5" s="4" t="s">
        <v>444</v>
      </c>
      <c r="B5"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77</v>
      </c>
    </row>
    <row r="4" spans="1:2">
      <c r="A4" s="4" t="s">
        <v>447</v>
      </c>
      <c r="B4"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49</v>
      </c>
      <c r="B1" s="2" t="s">
        <v>1</v>
      </c>
    </row>
    <row r="2" spans="1:2">
      <c r="B2" s="2" t="s">
        <v>2</v>
      </c>
    </row>
    <row r="3" spans="1:2">
      <c r="A3" s="3" t="s">
        <v>277</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6</v>
      </c>
      <c r="B1" s="2" t="s">
        <v>1</v>
      </c>
    </row>
    <row r="2" spans="1:2">
      <c r="B2" s="2" t="s">
        <v>2</v>
      </c>
    </row>
    <row r="3" spans="1:2">
      <c r="A3" s="3" t="s">
        <v>277</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9</v>
      </c>
      <c r="B1" s="2" t="s">
        <v>1</v>
      </c>
    </row>
    <row r="2" spans="1:2">
      <c r="B2" s="2" t="s">
        <v>2</v>
      </c>
    </row>
    <row r="3" spans="1:2">
      <c r="A3" s="3" t="s">
        <v>286</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89</v>
      </c>
    </row>
    <row r="4" spans="1:2">
      <c r="A4" s="4" t="s">
        <v>465</v>
      </c>
      <c r="B4" s="4" t="s">
        <v>290</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2</v>
      </c>
      <c r="B1" s="2" t="s">
        <v>1</v>
      </c>
    </row>
    <row r="2" spans="1:2">
      <c r="B2" s="2" t="s">
        <v>2</v>
      </c>
    </row>
    <row r="3" spans="1:2">
      <c r="A3" s="3" t="s">
        <v>292</v>
      </c>
    </row>
    <row r="4" spans="1:2">
      <c r="A4" s="4" t="s">
        <v>473</v>
      </c>
      <c r="B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v>
      </c>
      <c r="B1" s="2" t="s">
        <v>141</v>
      </c>
      <c r="J1" s="2" t="s">
        <v>1</v>
      </c>
    </row>
    <row r="2" spans="1:12">
      <c r="B2" s="2" t="s">
        <v>2</v>
      </c>
      <c r="C2" s="2" t="s">
        <v>142</v>
      </c>
      <c r="D2" s="2" t="s">
        <v>4</v>
      </c>
      <c r="E2" s="2" t="s">
        <v>143</v>
      </c>
      <c r="F2" s="2" t="s">
        <v>33</v>
      </c>
      <c r="G2" s="2" t="s">
        <v>144</v>
      </c>
      <c r="H2" s="2" t="s">
        <v>145</v>
      </c>
      <c r="I2" s="2" t="s">
        <v>146</v>
      </c>
      <c r="J2" s="2" t="s">
        <v>2</v>
      </c>
      <c r="K2" s="2" t="s">
        <v>33</v>
      </c>
      <c r="L2" s="2" t="s">
        <v>92</v>
      </c>
    </row>
    <row r="3" spans="1:12">
      <c r="A3" s="3" t="s">
        <v>147</v>
      </c>
    </row>
    <row r="4" spans="1:12">
      <c r="A4" s="4" t="s">
        <v>133</v>
      </c>
      <c r="B4" s="7" t="n">
        <v>177</v>
      </c>
      <c r="C4" s="7" t="n">
        <v>165</v>
      </c>
      <c r="D4" s="7" t="n">
        <v>224</v>
      </c>
      <c r="E4" s="7" t="n">
        <v>446</v>
      </c>
      <c r="F4" s="7" t="n">
        <v>-3083</v>
      </c>
      <c r="G4" s="7" t="n">
        <v>214</v>
      </c>
      <c r="H4" s="7" t="n">
        <v>219</v>
      </c>
      <c r="I4" s="7" t="n">
        <v>-142</v>
      </c>
      <c r="J4" s="7" t="n">
        <v>1012</v>
      </c>
      <c r="K4" s="7" t="n">
        <v>-2792</v>
      </c>
      <c r="L4" s="7" t="n">
        <v>-298</v>
      </c>
    </row>
    <row r="5" spans="1:12">
      <c r="A5" s="3" t="s">
        <v>148</v>
      </c>
    </row>
    <row r="6" spans="1:12">
      <c r="A6" s="4" t="s">
        <v>149</v>
      </c>
      <c r="J6" s="5" t="n">
        <v>-2810</v>
      </c>
      <c r="K6" s="5" t="n">
        <v>1191</v>
      </c>
      <c r="L6" s="5" t="n">
        <v>749</v>
      </c>
    </row>
    <row r="7" spans="1:12">
      <c r="A7" s="4" t="s">
        <v>150</v>
      </c>
      <c r="J7" s="5" t="n">
        <v>32</v>
      </c>
      <c r="K7" s="5" t="n">
        <v>-2</v>
      </c>
      <c r="L7" s="5" t="n">
        <v>24</v>
      </c>
    </row>
    <row r="8" spans="1:12">
      <c r="A8" s="4" t="s">
        <v>151</v>
      </c>
      <c r="J8" s="5" t="n">
        <v>-11</v>
      </c>
      <c r="K8" s="5" t="n">
        <v>-15</v>
      </c>
      <c r="L8" s="5" t="n">
        <v>-10</v>
      </c>
    </row>
    <row r="9" spans="1:12">
      <c r="A9" s="4" t="s">
        <v>152</v>
      </c>
      <c r="J9" s="5" t="n">
        <v>-2789</v>
      </c>
      <c r="K9" s="5" t="n">
        <v>1174</v>
      </c>
      <c r="L9" s="5" t="n">
        <v>763</v>
      </c>
    </row>
    <row r="10" spans="1:12">
      <c r="A10" s="4" t="s">
        <v>153</v>
      </c>
      <c r="J10" s="5" t="n">
        <v>-693</v>
      </c>
      <c r="K10" s="5" t="n">
        <v>364</v>
      </c>
      <c r="L10" s="5" t="n">
        <v>267</v>
      </c>
    </row>
    <row r="11" spans="1:12">
      <c r="A11" s="4" t="s">
        <v>154</v>
      </c>
      <c r="J11" s="5" t="n">
        <v>-2096</v>
      </c>
      <c r="K11" s="5" t="n">
        <v>810</v>
      </c>
      <c r="L11" s="5" t="n">
        <v>496</v>
      </c>
    </row>
    <row r="12" spans="1:12">
      <c r="A12" s="4" t="s">
        <v>155</v>
      </c>
      <c r="J12" s="5" t="n">
        <v>-1084</v>
      </c>
      <c r="K12" s="5" t="n">
        <v>-1982</v>
      </c>
      <c r="L12" s="5" t="n">
        <v>198</v>
      </c>
    </row>
    <row r="13" spans="1:12">
      <c r="A13" s="4" t="s">
        <v>156</v>
      </c>
      <c r="J13" s="5" t="n">
        <v>137</v>
      </c>
      <c r="K13" s="5" t="n">
        <v>200</v>
      </c>
      <c r="L13" s="5" t="n">
        <v>29</v>
      </c>
    </row>
    <row r="14" spans="1:12">
      <c r="A14" s="4" t="s">
        <v>157</v>
      </c>
      <c r="J14" s="7" t="n">
        <v>-1221</v>
      </c>
      <c r="K14" s="7" t="n">
        <v>-2182</v>
      </c>
      <c r="L14" s="7" t="n">
        <v>16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5</v>
      </c>
      <c r="B1" s="2" t="s">
        <v>1</v>
      </c>
    </row>
    <row r="2" spans="1:2">
      <c r="B2" s="2" t="s">
        <v>2</v>
      </c>
    </row>
    <row r="3" spans="1:2">
      <c r="A3" s="3" t="s">
        <v>295</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77</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00</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row r="10" spans="1:2">
      <c r="A10" s="4" t="s">
        <v>496</v>
      </c>
      <c r="B10" s="4" t="s">
        <v>72</v>
      </c>
    </row>
    <row r="11" spans="1:2">
      <c r="A11" s="4" t="s">
        <v>497</v>
      </c>
      <c r="B11" s="4" t="s">
        <v>498</v>
      </c>
    </row>
    <row r="12" spans="1:2">
      <c r="A12" s="4" t="s">
        <v>499</v>
      </c>
      <c r="B12"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1</v>
      </c>
      <c r="B1" s="2" t="s">
        <v>1</v>
      </c>
    </row>
    <row r="2" spans="1:2">
      <c r="B2" s="2" t="s">
        <v>2</v>
      </c>
    </row>
    <row r="3" spans="1:2">
      <c r="A3" s="3" t="s">
        <v>292</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506</v>
      </c>
      <c r="B1" s="2" t="s">
        <v>1</v>
      </c>
    </row>
    <row r="2" spans="1:2">
      <c r="B2" s="2" t="s">
        <v>2</v>
      </c>
    </row>
    <row r="3" spans="1:2">
      <c r="A3" s="3" t="s">
        <v>304</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17</v>
      </c>
      <c r="B1" s="2" t="s">
        <v>1</v>
      </c>
    </row>
    <row r="2" spans="1:2">
      <c r="B2" s="2" t="s">
        <v>2</v>
      </c>
    </row>
    <row r="3" spans="1:2">
      <c r="A3" s="3" t="s">
        <v>307</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22</v>
      </c>
      <c r="B1" s="2" t="s">
        <v>1</v>
      </c>
    </row>
    <row r="2" spans="1:2">
      <c r="B2" s="2" t="s">
        <v>2</v>
      </c>
    </row>
    <row r="3" spans="1:2">
      <c r="A3" s="3" t="s">
        <v>310</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527</v>
      </c>
      <c r="B1" s="2" t="s">
        <v>1</v>
      </c>
    </row>
    <row r="2" spans="1:2">
      <c r="B2" s="2" t="s">
        <v>2</v>
      </c>
    </row>
    <row r="3" spans="1:2">
      <c r="A3" s="3" t="s">
        <v>528</v>
      </c>
    </row>
    <row r="4" spans="1:2">
      <c r="A4" s="4" t="s">
        <v>529</v>
      </c>
      <c r="B4" s="4" t="s">
        <v>530</v>
      </c>
    </row>
    <row r="5" spans="1:2">
      <c r="A5" s="4" t="s">
        <v>531</v>
      </c>
      <c r="B5" s="4" t="s">
        <v>532</v>
      </c>
    </row>
    <row r="6" spans="1:2">
      <c r="A6" s="4" t="s">
        <v>440</v>
      </c>
      <c r="B6" s="4" t="s">
        <v>441</v>
      </c>
    </row>
    <row r="7" spans="1:2">
      <c r="A7" s="4" t="s">
        <v>533</v>
      </c>
      <c r="B7" s="4" t="s">
        <v>534</v>
      </c>
    </row>
    <row r="8" spans="1:2">
      <c r="A8" s="4" t="s">
        <v>535</v>
      </c>
    </row>
    <row r="9" spans="1:2">
      <c r="A9" s="3" t="s">
        <v>528</v>
      </c>
    </row>
    <row r="10" spans="1:2">
      <c r="A10" s="4" t="s">
        <v>536</v>
      </c>
      <c r="B10" s="4" t="s">
        <v>537</v>
      </c>
    </row>
    <row r="11" spans="1:2">
      <c r="A11" s="4" t="s">
        <v>529</v>
      </c>
      <c r="B11" s="4" t="s">
        <v>538</v>
      </c>
    </row>
    <row r="12" spans="1:2">
      <c r="A12" s="4" t="s">
        <v>531</v>
      </c>
      <c r="B12" s="4" t="s">
        <v>539</v>
      </c>
    </row>
    <row r="13" spans="1:2">
      <c r="A13" s="4" t="s">
        <v>440</v>
      </c>
      <c r="B13" s="4" t="s">
        <v>5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541</v>
      </c>
      <c r="B1" s="2" t="s">
        <v>1</v>
      </c>
    </row>
    <row r="2" spans="1:2">
      <c r="B2" s="2" t="s">
        <v>2</v>
      </c>
    </row>
    <row r="3" spans="1:2">
      <c r="A3" s="4" t="s">
        <v>542</v>
      </c>
    </row>
    <row r="4" spans="1:2">
      <c r="A4" s="3" t="s">
        <v>543</v>
      </c>
    </row>
    <row r="5" spans="1:2">
      <c r="A5" s="4" t="s">
        <v>544</v>
      </c>
      <c r="B5" s="4" t="s">
        <v>545</v>
      </c>
    </row>
    <row r="6" spans="1:2">
      <c r="A6" s="4" t="s">
        <v>546</v>
      </c>
      <c r="B6" s="4" t="s">
        <v>547</v>
      </c>
    </row>
    <row r="7" spans="1:2">
      <c r="A7" s="4" t="s">
        <v>548</v>
      </c>
    </row>
    <row r="8" spans="1:2">
      <c r="A8" s="3" t="s">
        <v>543</v>
      </c>
    </row>
    <row r="9" spans="1:2">
      <c r="A9" s="4" t="s">
        <v>544</v>
      </c>
      <c r="B9" s="4" t="s">
        <v>549</v>
      </c>
    </row>
    <row r="10" spans="1:2">
      <c r="A10" s="4" t="s">
        <v>546</v>
      </c>
      <c r="B10"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51</v>
      </c>
      <c r="B1" s="2" t="s">
        <v>1</v>
      </c>
    </row>
    <row r="2" spans="1:2">
      <c r="B2" s="2" t="s">
        <v>2</v>
      </c>
    </row>
    <row r="3" spans="1:2">
      <c r="A3" s="3" t="s">
        <v>319</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46"/>
    <col customWidth="1" max="8" min="8" width="13"/>
    <col customWidth="1" max="9" min="9" width="15"/>
    <col customWidth="1" max="10" min="10" width="48"/>
    <col customWidth="1" max="11" min="11" width="24"/>
    <col customWidth="1" max="12" min="12" width="20"/>
    <col customWidth="1" max="13" min="13" width="35"/>
    <col customWidth="1" max="14" min="14" width="32"/>
    <col customWidth="1" max="15" min="15" width="34"/>
    <col customWidth="1" max="16" min="16" width="46"/>
    <col customWidth="1" max="17" min="17" width="65"/>
    <col customWidth="1" max="18" min="18" width="32"/>
    <col customWidth="1" max="19" min="19" width="34"/>
    <col customWidth="1" max="20" min="20" width="67"/>
    <col customWidth="1" max="21" min="21" width="43"/>
  </cols>
  <sheetData>
    <row r="1" spans="1:21">
      <c r="A1" s="1" t="s">
        <v>158</v>
      </c>
      <c r="B1" s="2" t="s">
        <v>159</v>
      </c>
      <c r="C1" s="2" t="s">
        <v>160</v>
      </c>
      <c r="D1" s="2" t="s">
        <v>161</v>
      </c>
      <c r="E1" s="2" t="s">
        <v>162</v>
      </c>
      <c r="F1" s="2" t="s">
        <v>163</v>
      </c>
      <c r="G1" s="2" t="s">
        <v>164</v>
      </c>
      <c r="H1" s="2" t="s">
        <v>165</v>
      </c>
      <c r="I1" s="2" t="s">
        <v>81</v>
      </c>
      <c r="J1" s="2" t="s">
        <v>166</v>
      </c>
      <c r="K1" s="2" t="s">
        <v>167</v>
      </c>
      <c r="L1" s="2" t="s">
        <v>168</v>
      </c>
      <c r="M1" s="2" t="s">
        <v>169</v>
      </c>
      <c r="N1" s="2" t="s">
        <v>170</v>
      </c>
      <c r="O1" s="2" t="s">
        <v>171</v>
      </c>
      <c r="P1" s="2" t="s">
        <v>172</v>
      </c>
      <c r="Q1" s="2" t="s">
        <v>173</v>
      </c>
      <c r="R1" s="2" t="s">
        <v>174</v>
      </c>
      <c r="S1" s="2" t="s">
        <v>175</v>
      </c>
      <c r="T1" s="2" t="s">
        <v>176</v>
      </c>
      <c r="U1" s="2" t="s">
        <v>177</v>
      </c>
    </row>
    <row r="2" spans="1:21">
      <c r="A2" s="3" t="s">
        <v>178</v>
      </c>
    </row>
    <row r="3" spans="1:21">
      <c r="A3" s="4" t="s">
        <v>179</v>
      </c>
      <c r="B3" s="7" t="n">
        <v>-1592</v>
      </c>
      <c r="C3" s="7" t="n">
        <v>0</v>
      </c>
      <c r="D3" s="7" t="n">
        <v>0</v>
      </c>
      <c r="E3" s="7" t="n">
        <v>0</v>
      </c>
      <c r="F3" s="7" t="n">
        <v>0</v>
      </c>
      <c r="G3" s="7" t="n">
        <v>0</v>
      </c>
      <c r="H3" s="7" t="n">
        <v>9</v>
      </c>
      <c r="I3" s="7" t="n">
        <v>0</v>
      </c>
      <c r="J3" s="7" t="n">
        <v>9</v>
      </c>
      <c r="K3" s="7" t="n">
        <v>-1601</v>
      </c>
    </row>
    <row r="4" spans="1:21">
      <c r="A4" s="4" t="s">
        <v>180</v>
      </c>
      <c r="B4" s="5" t="n">
        <v>-18</v>
      </c>
      <c r="C4" s="5" t="n">
        <v>0</v>
      </c>
      <c r="D4" s="5" t="n">
        <v>0</v>
      </c>
      <c r="E4" s="5" t="n">
        <v>0</v>
      </c>
      <c r="F4" s="5" t="n">
        <v>0</v>
      </c>
      <c r="G4" s="5" t="n">
        <v>0</v>
      </c>
      <c r="H4" s="5" t="n">
        <v>-18</v>
      </c>
      <c r="I4" s="5" t="n">
        <v>0</v>
      </c>
      <c r="J4" s="5" t="n">
        <v>-18</v>
      </c>
      <c r="K4" s="5" t="n">
        <v>0</v>
      </c>
    </row>
    <row r="5" spans="1:21">
      <c r="A5" s="4" t="s">
        <v>181</v>
      </c>
      <c r="B5" s="5" t="n">
        <v>14667</v>
      </c>
      <c r="C5" s="5" t="n">
        <v>0</v>
      </c>
      <c r="D5" s="5" t="n">
        <v>3</v>
      </c>
      <c r="E5" s="5" t="n">
        <v>-2302</v>
      </c>
      <c r="F5" s="5" t="n">
        <v>23717</v>
      </c>
      <c r="G5" s="5" t="n">
        <v>1425</v>
      </c>
      <c r="H5" s="5" t="n">
        <v>0</v>
      </c>
      <c r="I5" s="5" t="n">
        <v>-9415</v>
      </c>
      <c r="J5" s="5" t="n">
        <v>13428</v>
      </c>
      <c r="K5" s="5" t="n">
        <v>1239</v>
      </c>
    </row>
    <row r="6" spans="1:21">
      <c r="A6" s="4" t="s">
        <v>182</v>
      </c>
      <c r="L6" s="7" t="n">
        <v>16277</v>
      </c>
      <c r="M6" s="7" t="n">
        <v>0</v>
      </c>
      <c r="N6" s="7" t="n">
        <v>3</v>
      </c>
      <c r="O6" s="7" t="n">
        <v>-2302</v>
      </c>
      <c r="P6" s="7" t="n">
        <v>23717</v>
      </c>
      <c r="Q6" s="7" t="n">
        <v>1425</v>
      </c>
      <c r="R6" s="7" t="n">
        <v>9</v>
      </c>
      <c r="S6" s="7" t="n">
        <v>-9415</v>
      </c>
      <c r="T6" s="7" t="n">
        <v>13437</v>
      </c>
      <c r="U6" s="7" t="n">
        <v>2840</v>
      </c>
    </row>
    <row r="7" spans="1:21">
      <c r="A7" s="3" t="s">
        <v>155</v>
      </c>
    </row>
    <row r="8" spans="1:21">
      <c r="A8" s="4" t="s">
        <v>133</v>
      </c>
      <c r="B8" s="5" t="n">
        <v>-298</v>
      </c>
      <c r="C8" s="5" t="n">
        <v>0</v>
      </c>
      <c r="D8" s="5" t="n">
        <v>0</v>
      </c>
      <c r="E8" s="5" t="n">
        <v>0</v>
      </c>
      <c r="F8" s="5" t="n">
        <v>0</v>
      </c>
      <c r="G8" s="5" t="n">
        <v>0</v>
      </c>
      <c r="H8" s="5" t="n">
        <v>0</v>
      </c>
      <c r="I8" s="5" t="n">
        <v>-327</v>
      </c>
      <c r="J8" s="5" t="n">
        <v>-327</v>
      </c>
      <c r="K8" s="5" t="n">
        <v>29</v>
      </c>
    </row>
    <row r="9" spans="1:21">
      <c r="A9" s="4" t="s">
        <v>154</v>
      </c>
      <c r="B9" s="5" t="n">
        <v>496</v>
      </c>
      <c r="C9" s="5" t="n">
        <v>0</v>
      </c>
      <c r="D9" s="5" t="n">
        <v>0</v>
      </c>
      <c r="E9" s="5" t="n">
        <v>0</v>
      </c>
      <c r="F9" s="5" t="n">
        <v>0</v>
      </c>
      <c r="G9" s="5" t="n">
        <v>496</v>
      </c>
      <c r="H9" s="5" t="n">
        <v>0</v>
      </c>
      <c r="I9" s="5" t="n">
        <v>0</v>
      </c>
      <c r="J9" s="5" t="n">
        <v>496</v>
      </c>
      <c r="K9" s="5" t="n">
        <v>0</v>
      </c>
    </row>
    <row r="10" spans="1:21">
      <c r="A10" s="4" t="s">
        <v>156</v>
      </c>
      <c r="B10" s="5" t="n">
        <v>29</v>
      </c>
      <c r="K10" s="5" t="n">
        <v>29</v>
      </c>
    </row>
    <row r="11" spans="1:21">
      <c r="A11" s="4" t="s">
        <v>155</v>
      </c>
      <c r="B11" s="5" t="n">
        <v>198</v>
      </c>
      <c r="J11" s="5" t="n">
        <v>169</v>
      </c>
    </row>
    <row r="12" spans="1:21">
      <c r="A12" s="4" t="s">
        <v>183</v>
      </c>
      <c r="B12" s="5" t="n">
        <v>-70</v>
      </c>
      <c r="C12" s="5" t="n">
        <v>0</v>
      </c>
      <c r="D12" s="5" t="n">
        <v>0</v>
      </c>
      <c r="E12" s="5" t="n">
        <v>0</v>
      </c>
      <c r="F12" s="5" t="n">
        <v>0</v>
      </c>
      <c r="G12" s="5" t="n">
        <v>0</v>
      </c>
      <c r="H12" s="5" t="n">
        <v>0</v>
      </c>
      <c r="I12" s="5" t="n">
        <v>0</v>
      </c>
      <c r="J12" s="5" t="n">
        <v>0</v>
      </c>
      <c r="K12" s="5" t="n">
        <v>-70</v>
      </c>
    </row>
    <row r="13" spans="1:21">
      <c r="A13" s="4" t="s">
        <v>184</v>
      </c>
      <c r="B13" s="5" t="n">
        <v>1</v>
      </c>
      <c r="C13" s="5" t="n">
        <v>0</v>
      </c>
      <c r="D13" s="5" t="n">
        <v>0</v>
      </c>
      <c r="E13" s="5" t="n">
        <v>0</v>
      </c>
      <c r="F13" s="5" t="n">
        <v>1</v>
      </c>
      <c r="G13" s="5" t="n">
        <v>0</v>
      </c>
      <c r="H13" s="5" t="n">
        <v>0</v>
      </c>
      <c r="I13" s="5" t="n">
        <v>0</v>
      </c>
      <c r="J13" s="5" t="n">
        <v>1</v>
      </c>
      <c r="K13" s="5" t="n">
        <v>0</v>
      </c>
    </row>
    <row r="14" spans="1:21">
      <c r="A14" s="4" t="s">
        <v>185</v>
      </c>
      <c r="B14" s="5" t="n">
        <v>-687</v>
      </c>
      <c r="C14" s="5" t="n">
        <v>0</v>
      </c>
      <c r="D14" s="5" t="n">
        <v>0</v>
      </c>
      <c r="E14" s="5" t="n">
        <v>-487</v>
      </c>
      <c r="F14" s="5" t="n">
        <v>200</v>
      </c>
      <c r="G14" s="5" t="n">
        <v>0</v>
      </c>
      <c r="H14" s="5" t="n">
        <v>0</v>
      </c>
      <c r="I14" s="5" t="n">
        <v>0</v>
      </c>
      <c r="J14" s="5" t="n">
        <v>-687</v>
      </c>
      <c r="K14" s="5" t="n">
        <v>0</v>
      </c>
    </row>
    <row r="15" spans="1:21">
      <c r="A15" s="4" t="s">
        <v>186</v>
      </c>
      <c r="B15" s="5" t="n">
        <v>-8</v>
      </c>
      <c r="C15" s="5" t="n">
        <v>0</v>
      </c>
      <c r="D15" s="5" t="n">
        <v>0</v>
      </c>
      <c r="E15" s="5" t="n">
        <v>0</v>
      </c>
      <c r="F15" s="5" t="n">
        <v>-8</v>
      </c>
      <c r="G15" s="5" t="n">
        <v>0</v>
      </c>
      <c r="H15" s="5" t="n">
        <v>0</v>
      </c>
      <c r="I15" s="5" t="n">
        <v>0</v>
      </c>
      <c r="J15" s="5" t="n">
        <v>-8</v>
      </c>
      <c r="K15" s="5" t="n">
        <v>0</v>
      </c>
    </row>
    <row r="16" spans="1:21">
      <c r="A16" s="4" t="s">
        <v>187</v>
      </c>
      <c r="B16" s="5" t="n">
        <v>92</v>
      </c>
      <c r="C16" s="5" t="n">
        <v>0</v>
      </c>
      <c r="D16" s="5" t="n">
        <v>0</v>
      </c>
      <c r="E16" s="5" t="n">
        <v>-7</v>
      </c>
      <c r="F16" s="5" t="n">
        <v>99</v>
      </c>
      <c r="G16" s="5" t="n">
        <v>0</v>
      </c>
      <c r="H16" s="5" t="n">
        <v>0</v>
      </c>
      <c r="I16" s="5" t="n">
        <v>0</v>
      </c>
      <c r="J16" s="5" t="n">
        <v>92</v>
      </c>
      <c r="K16" s="5" t="n">
        <v>0</v>
      </c>
    </row>
    <row r="17" spans="1:21">
      <c r="A17" s="4" t="s">
        <v>188</v>
      </c>
      <c r="B17" s="5" t="n">
        <v>-225</v>
      </c>
      <c r="C17" s="5" t="n">
        <v>0</v>
      </c>
      <c r="D17" s="5" t="n">
        <v>0</v>
      </c>
      <c r="E17" s="5" t="n">
        <v>0</v>
      </c>
      <c r="F17" s="5" t="n">
        <v>0</v>
      </c>
      <c r="G17" s="5" t="n">
        <v>0</v>
      </c>
      <c r="H17" s="5" t="n">
        <v>0</v>
      </c>
      <c r="I17" s="5" t="n">
        <v>0</v>
      </c>
      <c r="J17" s="5" t="n">
        <v>0</v>
      </c>
      <c r="K17" s="5" t="n">
        <v>-225</v>
      </c>
    </row>
    <row r="18" spans="1:21">
      <c r="A18" s="4" t="s">
        <v>189</v>
      </c>
      <c r="L18" s="5" t="n">
        <v>13968</v>
      </c>
      <c r="M18" s="5" t="n">
        <v>0</v>
      </c>
      <c r="N18" s="5" t="n">
        <v>3</v>
      </c>
      <c r="O18" s="5" t="n">
        <v>-2796</v>
      </c>
      <c r="P18" s="5" t="n">
        <v>23609</v>
      </c>
      <c r="Q18" s="5" t="n">
        <v>1921</v>
      </c>
      <c r="R18" s="5" t="n">
        <v>0</v>
      </c>
      <c r="S18" s="5" t="n">
        <v>-9742</v>
      </c>
      <c r="T18" s="5" t="n">
        <v>12995</v>
      </c>
      <c r="U18" s="5" t="n">
        <v>973</v>
      </c>
    </row>
    <row r="19" spans="1:21">
      <c r="A19" s="3" t="s">
        <v>178</v>
      </c>
    </row>
    <row r="20" spans="1:21">
      <c r="A20" s="4" t="s">
        <v>190</v>
      </c>
      <c r="B20" s="5" t="n">
        <v>15</v>
      </c>
      <c r="C20" s="5" t="n">
        <v>0</v>
      </c>
      <c r="D20" s="5" t="n">
        <v>0</v>
      </c>
      <c r="E20" s="5" t="n">
        <v>0</v>
      </c>
      <c r="F20" s="5" t="n">
        <v>0</v>
      </c>
      <c r="G20" s="5" t="n">
        <v>0</v>
      </c>
      <c r="H20" s="5" t="n">
        <v>0</v>
      </c>
      <c r="I20" s="5" t="n">
        <v>15</v>
      </c>
      <c r="J20" s="5" t="n">
        <v>15</v>
      </c>
      <c r="K20" s="5" t="n">
        <v>0</v>
      </c>
    </row>
    <row r="21" spans="1:21">
      <c r="A21" s="4" t="s">
        <v>181</v>
      </c>
      <c r="B21" s="5" t="n">
        <v>13983</v>
      </c>
      <c r="C21" s="5" t="n">
        <v>0</v>
      </c>
      <c r="D21" s="5" t="n">
        <v>3</v>
      </c>
      <c r="E21" s="5" t="n">
        <v>-2796</v>
      </c>
      <c r="F21" s="5" t="n">
        <v>23609</v>
      </c>
      <c r="G21" s="5" t="n">
        <v>1921</v>
      </c>
      <c r="H21" s="5" t="n">
        <v>0</v>
      </c>
      <c r="I21" s="5" t="n">
        <v>-9727</v>
      </c>
      <c r="J21" s="5" t="n">
        <v>13010</v>
      </c>
      <c r="K21" s="5" t="n">
        <v>973</v>
      </c>
    </row>
    <row r="22" spans="1:21">
      <c r="A22" s="3" t="s">
        <v>155</v>
      </c>
    </row>
    <row r="23" spans="1:21">
      <c r="A23" s="4" t="s">
        <v>133</v>
      </c>
      <c r="B23" s="5" t="n">
        <v>-2792</v>
      </c>
      <c r="C23" s="5" t="n">
        <v>0</v>
      </c>
      <c r="D23" s="5" t="n">
        <v>0</v>
      </c>
      <c r="E23" s="5" t="n">
        <v>0</v>
      </c>
      <c r="F23" s="5" t="n">
        <v>0</v>
      </c>
      <c r="G23" s="5" t="n">
        <v>0</v>
      </c>
      <c r="H23" s="5" t="n">
        <v>0</v>
      </c>
      <c r="I23" s="5" t="n">
        <v>-2992</v>
      </c>
      <c r="J23" s="5" t="n">
        <v>-2992</v>
      </c>
      <c r="K23" s="5" t="n">
        <v>200</v>
      </c>
    </row>
    <row r="24" spans="1:21">
      <c r="A24" s="4" t="s">
        <v>154</v>
      </c>
      <c r="B24" s="5" t="n">
        <v>810</v>
      </c>
      <c r="C24" s="5" t="n">
        <v>0</v>
      </c>
      <c r="D24" s="5" t="n">
        <v>0</v>
      </c>
      <c r="E24" s="5" t="n">
        <v>0</v>
      </c>
      <c r="F24" s="5" t="n">
        <v>0</v>
      </c>
      <c r="G24" s="5" t="n">
        <v>810</v>
      </c>
      <c r="H24" s="5" t="n">
        <v>0</v>
      </c>
      <c r="I24" s="5" t="n">
        <v>0</v>
      </c>
      <c r="J24" s="5" t="n">
        <v>810</v>
      </c>
      <c r="K24" s="5" t="n">
        <v>0</v>
      </c>
    </row>
    <row r="25" spans="1:21">
      <c r="A25" s="4" t="s">
        <v>156</v>
      </c>
      <c r="B25" s="5" t="n">
        <v>200</v>
      </c>
      <c r="K25" s="5" t="n">
        <v>200</v>
      </c>
    </row>
    <row r="26" spans="1:21">
      <c r="A26" s="4" t="s">
        <v>155</v>
      </c>
      <c r="B26" s="5" t="n">
        <v>-1982</v>
      </c>
      <c r="J26" s="5" t="n">
        <v>-2182</v>
      </c>
    </row>
    <row r="27" spans="1:21">
      <c r="A27" s="4" t="s">
        <v>183</v>
      </c>
      <c r="B27" s="5" t="n">
        <v>38</v>
      </c>
      <c r="C27" s="5" t="n">
        <v>0</v>
      </c>
      <c r="D27" s="5" t="n">
        <v>0</v>
      </c>
      <c r="E27" s="5" t="n">
        <v>0</v>
      </c>
      <c r="F27" s="5" t="n">
        <v>0</v>
      </c>
      <c r="G27" s="5" t="n">
        <v>0</v>
      </c>
      <c r="H27" s="5" t="n">
        <v>0</v>
      </c>
      <c r="I27" s="5" t="n">
        <v>0</v>
      </c>
      <c r="J27" s="5" t="n">
        <v>0</v>
      </c>
      <c r="K27" s="5" t="n">
        <v>38</v>
      </c>
    </row>
    <row r="28" spans="1:21">
      <c r="A28" s="4" t="s">
        <v>184</v>
      </c>
      <c r="B28" s="5" t="n">
        <v>3</v>
      </c>
      <c r="C28" s="5" t="n">
        <v>0</v>
      </c>
      <c r="D28" s="5" t="n">
        <v>0</v>
      </c>
      <c r="E28" s="5" t="n">
        <v>0</v>
      </c>
      <c r="F28" s="5" t="n">
        <v>3</v>
      </c>
      <c r="G28" s="5" t="n">
        <v>0</v>
      </c>
      <c r="H28" s="5" t="n">
        <v>0</v>
      </c>
      <c r="I28" s="5" t="n">
        <v>0</v>
      </c>
      <c r="J28" s="5" t="n">
        <v>3</v>
      </c>
      <c r="K28" s="5" t="n">
        <v>0</v>
      </c>
    </row>
    <row r="29" spans="1:21">
      <c r="A29" s="4" t="s">
        <v>185</v>
      </c>
      <c r="B29" s="5" t="n">
        <v>-923</v>
      </c>
      <c r="C29" s="5" t="n">
        <v>0</v>
      </c>
      <c r="D29" s="5" t="n">
        <v>0</v>
      </c>
      <c r="E29" s="5" t="n">
        <v>-1023</v>
      </c>
      <c r="F29" s="5" t="n">
        <v>100</v>
      </c>
      <c r="G29" s="5" t="n">
        <v>0</v>
      </c>
      <c r="H29" s="5" t="n">
        <v>0</v>
      </c>
      <c r="I29" s="5" t="n">
        <v>0</v>
      </c>
      <c r="J29" s="5" t="n">
        <v>-923</v>
      </c>
      <c r="K29" s="5" t="n">
        <v>0</v>
      </c>
    </row>
    <row r="30" spans="1:21">
      <c r="A30" s="4" t="s">
        <v>186</v>
      </c>
      <c r="B30" s="5" t="n">
        <v>-8</v>
      </c>
      <c r="C30" s="5" t="n">
        <v>0</v>
      </c>
      <c r="D30" s="5" t="n">
        <v>0</v>
      </c>
      <c r="E30" s="5" t="n">
        <v>0</v>
      </c>
      <c r="F30" s="5" t="n">
        <v>-8</v>
      </c>
      <c r="G30" s="5" t="n">
        <v>0</v>
      </c>
      <c r="H30" s="5" t="n">
        <v>0</v>
      </c>
      <c r="I30" s="5" t="n">
        <v>0</v>
      </c>
      <c r="J30" s="5" t="n">
        <v>-8</v>
      </c>
      <c r="K30" s="5" t="n">
        <v>0</v>
      </c>
    </row>
    <row r="31" spans="1:21">
      <c r="A31" s="4" t="s">
        <v>187</v>
      </c>
      <c r="B31" s="5" t="n">
        <v>109</v>
      </c>
      <c r="C31" s="5" t="n">
        <v>0</v>
      </c>
      <c r="D31" s="5" t="n">
        <v>0</v>
      </c>
      <c r="E31" s="5" t="n">
        <v>-8</v>
      </c>
      <c r="F31" s="5" t="n">
        <v>117</v>
      </c>
      <c r="G31" s="5" t="n">
        <v>0</v>
      </c>
      <c r="H31" s="5" t="n">
        <v>0</v>
      </c>
      <c r="I31" s="5" t="n">
        <v>0</v>
      </c>
      <c r="J31" s="5" t="n">
        <v>109</v>
      </c>
      <c r="K31" s="5" t="n">
        <v>0</v>
      </c>
    </row>
    <row r="32" spans="1:21">
      <c r="A32" s="4" t="s">
        <v>188</v>
      </c>
      <c r="B32" s="5" t="n">
        <v>-181</v>
      </c>
      <c r="C32" s="5" t="n">
        <v>0</v>
      </c>
      <c r="D32" s="5" t="n">
        <v>0</v>
      </c>
      <c r="E32" s="5" t="n">
        <v>0</v>
      </c>
      <c r="F32" s="5" t="n">
        <v>0</v>
      </c>
      <c r="G32" s="5" t="n">
        <v>0</v>
      </c>
      <c r="H32" s="5" t="n">
        <v>0</v>
      </c>
      <c r="I32" s="5" t="n">
        <v>0</v>
      </c>
      <c r="J32" s="5" t="n">
        <v>0</v>
      </c>
      <c r="K32" s="5" t="n">
        <v>-181</v>
      </c>
    </row>
    <row r="33" spans="1:21">
      <c r="A33" s="4" t="s">
        <v>191</v>
      </c>
      <c r="B33" s="5" t="n">
        <v>11039</v>
      </c>
      <c r="L33" s="7" t="n">
        <v>11039</v>
      </c>
      <c r="M33" s="7" t="n">
        <v>0</v>
      </c>
      <c r="N33" s="7" t="n">
        <v>3</v>
      </c>
      <c r="O33" s="7" t="n">
        <v>-3827</v>
      </c>
      <c r="P33" s="7" t="n">
        <v>23821</v>
      </c>
      <c r="Q33" s="7" t="n">
        <v>2731</v>
      </c>
      <c r="R33" s="7" t="n">
        <v>0</v>
      </c>
      <c r="S33" s="7" t="n">
        <v>-12719</v>
      </c>
      <c r="T33" s="7" t="n">
        <v>10009</v>
      </c>
      <c r="U33" s="7" t="n">
        <v>1030</v>
      </c>
    </row>
    <row r="34" spans="1:21">
      <c r="A34" s="3" t="s">
        <v>178</v>
      </c>
    </row>
    <row r="35" spans="1:21">
      <c r="A35" s="4" t="s">
        <v>192</v>
      </c>
      <c r="B35" s="5" t="n">
        <v>84</v>
      </c>
      <c r="C35" s="5" t="n">
        <v>0</v>
      </c>
      <c r="D35" s="5" t="n">
        <v>0</v>
      </c>
      <c r="E35" s="5" t="n">
        <v>0</v>
      </c>
      <c r="F35" s="5" t="n">
        <v>0</v>
      </c>
      <c r="G35" s="5" t="n">
        <v>0</v>
      </c>
      <c r="H35" s="5" t="n">
        <v>0</v>
      </c>
      <c r="I35" s="5" t="n">
        <v>84</v>
      </c>
      <c r="J35" s="5" t="n">
        <v>84</v>
      </c>
      <c r="K35" s="5" t="n">
        <v>0</v>
      </c>
    </row>
    <row r="36" spans="1:21">
      <c r="A36" s="4" t="s">
        <v>193</v>
      </c>
      <c r="B36" s="5" t="n">
        <v>0</v>
      </c>
      <c r="C36" s="5" t="n">
        <v>0</v>
      </c>
      <c r="D36" s="5" t="n">
        <v>0</v>
      </c>
      <c r="E36" s="5" t="n">
        <v>0</v>
      </c>
      <c r="F36" s="5" t="n">
        <v>0</v>
      </c>
      <c r="G36" s="5" t="n">
        <v>-28</v>
      </c>
      <c r="H36" s="5" t="n">
        <v>0</v>
      </c>
      <c r="I36" s="5" t="n">
        <v>28</v>
      </c>
      <c r="J36" s="5" t="n">
        <v>0</v>
      </c>
      <c r="K36" s="5" t="n">
        <v>0</v>
      </c>
    </row>
    <row r="37" spans="1:21">
      <c r="A37" s="4" t="s">
        <v>181</v>
      </c>
      <c r="B37" s="5" t="n">
        <v>11123</v>
      </c>
      <c r="C37" s="5" t="n">
        <v>0</v>
      </c>
      <c r="D37" s="5" t="n">
        <v>3</v>
      </c>
      <c r="E37" s="5" t="n">
        <v>-3827</v>
      </c>
      <c r="F37" s="5" t="n">
        <v>23821</v>
      </c>
      <c r="G37" s="5" t="n">
        <v>2703</v>
      </c>
      <c r="H37" s="5" t="n">
        <v>0</v>
      </c>
      <c r="I37" s="5" t="n">
        <v>-12607</v>
      </c>
      <c r="J37" s="5" t="n">
        <v>10093</v>
      </c>
      <c r="K37" s="5" t="n">
        <v>1030</v>
      </c>
    </row>
    <row r="38" spans="1:21">
      <c r="A38" s="3" t="s">
        <v>155</v>
      </c>
    </row>
    <row r="39" spans="1:21">
      <c r="A39" s="4" t="s">
        <v>133</v>
      </c>
      <c r="B39" s="5" t="n">
        <v>1012</v>
      </c>
      <c r="C39" s="5" t="n">
        <v>0</v>
      </c>
      <c r="D39" s="5" t="n">
        <v>0</v>
      </c>
      <c r="E39" s="5" t="n">
        <v>0</v>
      </c>
      <c r="F39" s="5" t="n">
        <v>0</v>
      </c>
      <c r="G39" s="5" t="n">
        <v>0</v>
      </c>
      <c r="H39" s="5" t="n">
        <v>0</v>
      </c>
      <c r="I39" s="5" t="n">
        <v>875</v>
      </c>
      <c r="J39" s="5" t="n">
        <v>875</v>
      </c>
      <c r="K39" s="5" t="n">
        <v>137</v>
      </c>
    </row>
    <row r="40" spans="1:21">
      <c r="A40" s="4" t="s">
        <v>194</v>
      </c>
      <c r="B40" s="5" t="n">
        <v>-79</v>
      </c>
      <c r="C40" s="5" t="n">
        <v>0</v>
      </c>
      <c r="D40" s="5" t="n">
        <v>0</v>
      </c>
      <c r="E40" s="5" t="n">
        <v>0</v>
      </c>
      <c r="F40" s="5" t="n">
        <v>0</v>
      </c>
      <c r="G40" s="5" t="n">
        <v>-79</v>
      </c>
      <c r="H40" s="5" t="n">
        <v>0</v>
      </c>
      <c r="I40" s="5" t="n">
        <v>0</v>
      </c>
      <c r="J40" s="5" t="n">
        <v>-79</v>
      </c>
      <c r="K40" s="5" t="n">
        <v>0</v>
      </c>
    </row>
    <row r="41" spans="1:21">
      <c r="A41" s="4" t="s">
        <v>154</v>
      </c>
      <c r="B41" s="5" t="n">
        <v>-2017</v>
      </c>
      <c r="C41" s="5" t="n">
        <v>0</v>
      </c>
      <c r="D41" s="5" t="n">
        <v>0</v>
      </c>
      <c r="E41" s="5" t="n">
        <v>0</v>
      </c>
      <c r="F41" s="5" t="n">
        <v>0</v>
      </c>
      <c r="G41" s="5" t="n">
        <v>-2017</v>
      </c>
      <c r="H41" s="5" t="n">
        <v>0</v>
      </c>
      <c r="I41" s="5" t="n">
        <v>0</v>
      </c>
      <c r="J41" s="5" t="n">
        <v>-2017</v>
      </c>
      <c r="K41" s="5" t="n">
        <v>0</v>
      </c>
    </row>
    <row r="42" spans="1:21">
      <c r="A42" s="4" t="s">
        <v>154</v>
      </c>
      <c r="B42" s="5" t="n">
        <v>-2096</v>
      </c>
    </row>
    <row r="43" spans="1:21">
      <c r="A43" s="4" t="s">
        <v>156</v>
      </c>
      <c r="B43" s="5" t="n">
        <v>137</v>
      </c>
      <c r="K43" s="5" t="n">
        <v>137</v>
      </c>
    </row>
    <row r="44" spans="1:21">
      <c r="A44" s="4" t="s">
        <v>155</v>
      </c>
      <c r="B44" s="5" t="n">
        <v>-1084</v>
      </c>
      <c r="J44" s="5" t="n">
        <v>-1221</v>
      </c>
    </row>
    <row r="45" spans="1:21">
      <c r="A45" s="4" t="s">
        <v>195</v>
      </c>
      <c r="B45" s="5" t="n">
        <v>-31</v>
      </c>
      <c r="C45" s="5" t="n">
        <v>0</v>
      </c>
      <c r="D45" s="5" t="n">
        <v>0</v>
      </c>
      <c r="E45" s="5" t="n">
        <v>0</v>
      </c>
      <c r="F45" s="5" t="n">
        <v>-31</v>
      </c>
      <c r="G45" s="5" t="n">
        <v>0</v>
      </c>
      <c r="H45" s="5" t="n">
        <v>0</v>
      </c>
      <c r="I45" s="5" t="n">
        <v>0</v>
      </c>
      <c r="J45" s="5" t="n">
        <v>-31</v>
      </c>
      <c r="K45" s="5" t="n">
        <v>0</v>
      </c>
    </row>
    <row r="46" spans="1:21">
      <c r="A46" s="4" t="s">
        <v>183</v>
      </c>
      <c r="B46" s="5" t="n">
        <v>-33</v>
      </c>
      <c r="C46" s="5" t="n">
        <v>0</v>
      </c>
      <c r="D46" s="5" t="n">
        <v>0</v>
      </c>
      <c r="E46" s="5" t="n">
        <v>0</v>
      </c>
      <c r="F46" s="5" t="n">
        <v>0</v>
      </c>
      <c r="G46" s="5" t="n">
        <v>0</v>
      </c>
      <c r="H46" s="5" t="n">
        <v>0</v>
      </c>
      <c r="I46" s="5" t="n">
        <v>0</v>
      </c>
      <c r="J46" s="5" t="n">
        <v>0</v>
      </c>
      <c r="K46" s="5" t="n">
        <v>-33</v>
      </c>
    </row>
    <row r="47" spans="1:21">
      <c r="A47" s="4" t="s">
        <v>196</v>
      </c>
      <c r="B47" s="5" t="n">
        <v>319</v>
      </c>
      <c r="C47" s="5" t="n">
        <v>0</v>
      </c>
      <c r="D47" s="5" t="n">
        <v>0</v>
      </c>
      <c r="E47" s="5" t="n">
        <v>0</v>
      </c>
      <c r="F47" s="5" t="n">
        <v>319</v>
      </c>
      <c r="G47" s="5" t="n">
        <v>0</v>
      </c>
      <c r="H47" s="5" t="n">
        <v>0</v>
      </c>
      <c r="I47" s="5" t="n">
        <v>0</v>
      </c>
      <c r="J47" s="5" t="n">
        <v>319</v>
      </c>
      <c r="K47" s="5" t="n">
        <v>0</v>
      </c>
    </row>
    <row r="48" spans="1:21">
      <c r="A48" s="4" t="s">
        <v>184</v>
      </c>
      <c r="B48" s="5" t="n">
        <v>3</v>
      </c>
      <c r="C48" s="5" t="n">
        <v>0</v>
      </c>
      <c r="D48" s="5" t="n">
        <v>0</v>
      </c>
      <c r="E48" s="5" t="n">
        <v>0</v>
      </c>
      <c r="F48" s="5" t="n">
        <v>3</v>
      </c>
      <c r="G48" s="5" t="n">
        <v>0</v>
      </c>
      <c r="H48" s="5" t="n">
        <v>0</v>
      </c>
      <c r="I48" s="5" t="n">
        <v>0</v>
      </c>
      <c r="J48" s="5" t="n">
        <v>3</v>
      </c>
      <c r="K48" s="5" t="n">
        <v>0</v>
      </c>
    </row>
    <row r="49" spans="1:21">
      <c r="A49" s="4" t="s">
        <v>185</v>
      </c>
      <c r="B49" s="5" t="n">
        <v>-1025</v>
      </c>
      <c r="C49" s="5" t="n">
        <v>0</v>
      </c>
      <c r="D49" s="5" t="n">
        <v>0</v>
      </c>
      <c r="E49" s="5" t="n">
        <v>-1125</v>
      </c>
      <c r="F49" s="5" t="n">
        <v>100</v>
      </c>
      <c r="G49" s="5" t="n">
        <v>0</v>
      </c>
      <c r="H49" s="5" t="n">
        <v>0</v>
      </c>
      <c r="I49" s="5" t="n">
        <v>0</v>
      </c>
      <c r="J49" s="5" t="n">
        <v>-1025</v>
      </c>
      <c r="K49" s="5" t="n">
        <v>0</v>
      </c>
    </row>
    <row r="50" spans="1:21">
      <c r="A50" s="4" t="s">
        <v>186</v>
      </c>
      <c r="B50" s="5" t="n">
        <v>-6</v>
      </c>
      <c r="C50" s="5" t="n">
        <v>0</v>
      </c>
      <c r="D50" s="5" t="n">
        <v>0</v>
      </c>
      <c r="E50" s="5" t="n">
        <v>0</v>
      </c>
      <c r="F50" s="5" t="n">
        <v>-6</v>
      </c>
      <c r="G50" s="5" t="n">
        <v>0</v>
      </c>
      <c r="H50" s="5" t="n">
        <v>0</v>
      </c>
      <c r="I50" s="5" t="n">
        <v>0</v>
      </c>
      <c r="J50" s="5" t="n">
        <v>-6</v>
      </c>
      <c r="K50" s="5" t="n">
        <v>0</v>
      </c>
    </row>
    <row r="51" spans="1:21">
      <c r="A51" s="4" t="s">
        <v>187</v>
      </c>
      <c r="B51" s="5" t="n">
        <v>81</v>
      </c>
      <c r="C51" s="5" t="n">
        <v>0</v>
      </c>
      <c r="D51" s="5" t="n">
        <v>0</v>
      </c>
      <c r="E51" s="5" t="n">
        <v>-29</v>
      </c>
      <c r="F51" s="5" t="n">
        <v>110</v>
      </c>
      <c r="G51" s="5" t="n">
        <v>0</v>
      </c>
      <c r="H51" s="5" t="n">
        <v>0</v>
      </c>
      <c r="I51" s="5" t="n">
        <v>0</v>
      </c>
      <c r="J51" s="5" t="n">
        <v>81</v>
      </c>
      <c r="K51" s="5" t="n">
        <v>0</v>
      </c>
    </row>
    <row r="52" spans="1:21">
      <c r="A52" s="4" t="s">
        <v>188</v>
      </c>
      <c r="B52" s="5" t="n">
        <v>-406</v>
      </c>
      <c r="C52" s="5" t="n">
        <v>0</v>
      </c>
      <c r="D52" s="5" t="n">
        <v>0</v>
      </c>
      <c r="E52" s="5" t="n">
        <v>0</v>
      </c>
      <c r="F52" s="5" t="n">
        <v>0</v>
      </c>
      <c r="G52" s="5" t="n">
        <v>0</v>
      </c>
      <c r="H52" s="5" t="n">
        <v>0</v>
      </c>
      <c r="I52" s="5" t="n">
        <v>0</v>
      </c>
      <c r="J52" s="5" t="n">
        <v>0</v>
      </c>
      <c r="K52" s="5" t="n">
        <v>-406</v>
      </c>
    </row>
    <row r="53" spans="1:21">
      <c r="A53" s="4" t="s">
        <v>197</v>
      </c>
      <c r="B53" s="7" t="n">
        <v>8941</v>
      </c>
      <c r="C53" s="7" t="n">
        <v>0</v>
      </c>
      <c r="D53" s="7" t="n">
        <v>3</v>
      </c>
      <c r="E53" s="7" t="n">
        <v>-4981</v>
      </c>
      <c r="F53" s="7" t="n">
        <v>24316</v>
      </c>
      <c r="G53" s="7" t="n">
        <v>607</v>
      </c>
      <c r="H53" s="7" t="n">
        <v>0</v>
      </c>
      <c r="I53" s="7" t="n">
        <v>-11732</v>
      </c>
      <c r="J53" s="7" t="n">
        <v>8213</v>
      </c>
      <c r="K53" s="7" t="n">
        <v>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58</v>
      </c>
      <c r="B1" s="2" t="s">
        <v>1</v>
      </c>
    </row>
    <row r="2" spans="1:2">
      <c r="B2" s="2" t="s">
        <v>2</v>
      </c>
    </row>
    <row r="3" spans="1:2">
      <c r="A3" s="3" t="s">
        <v>322</v>
      </c>
    </row>
    <row r="4" spans="1:2">
      <c r="A4" s="4" t="s">
        <v>529</v>
      </c>
      <c r="B4" s="4" t="s">
        <v>530</v>
      </c>
    </row>
    <row r="5" spans="1:2">
      <c r="A5" s="4" t="s">
        <v>531</v>
      </c>
      <c r="B5" s="4" t="s">
        <v>532</v>
      </c>
    </row>
    <row r="6" spans="1:2">
      <c r="A6" s="4" t="s">
        <v>559</v>
      </c>
      <c r="B6" s="4" t="s">
        <v>560</v>
      </c>
    </row>
    <row r="7" spans="1:2">
      <c r="A7" s="4" t="s">
        <v>561</v>
      </c>
      <c r="B7" s="4" t="s">
        <v>5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63</v>
      </c>
      <c r="B1" s="2" t="s">
        <v>1</v>
      </c>
    </row>
    <row r="2" spans="1:2">
      <c r="B2" s="2" t="s">
        <v>2</v>
      </c>
    </row>
    <row r="3" spans="1:2">
      <c r="A3" s="3" t="s">
        <v>325</v>
      </c>
    </row>
    <row r="4" spans="1:2">
      <c r="A4" s="4" t="s">
        <v>564</v>
      </c>
      <c r="B4" s="4" t="s">
        <v>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24"/>
  </cols>
  <sheetData>
    <row r="1" spans="1:3">
      <c r="A1" s="1" t="s">
        <v>566</v>
      </c>
      <c r="B1" s="2" t="s">
        <v>1</v>
      </c>
    </row>
    <row r="2" spans="1:3">
      <c r="B2" s="2" t="s">
        <v>567</v>
      </c>
      <c r="C2" s="2" t="s">
        <v>568</v>
      </c>
    </row>
    <row r="3" spans="1:3">
      <c r="A3" s="3" t="s">
        <v>569</v>
      </c>
    </row>
    <row r="4" spans="1:3">
      <c r="A4" s="4" t="s">
        <v>570</v>
      </c>
      <c r="B4" s="5" t="n">
        <v>4</v>
      </c>
    </row>
    <row r="5" spans="1:3">
      <c r="A5" s="4" t="s">
        <v>571</v>
      </c>
      <c r="B5" s="5" t="n">
        <v>3</v>
      </c>
    </row>
    <row r="6" spans="1:3">
      <c r="A6" s="4" t="s">
        <v>572</v>
      </c>
    </row>
    <row r="7" spans="1:3">
      <c r="A7" s="3" t="s">
        <v>569</v>
      </c>
    </row>
    <row r="8" spans="1:3">
      <c r="A8" s="4" t="s">
        <v>571</v>
      </c>
      <c r="C8"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v>
      </c>
    </row>
    <row r="3" spans="1:2">
      <c r="A3" s="3" t="s">
        <v>261</v>
      </c>
    </row>
    <row r="4" spans="1:2">
      <c r="A4" s="4" t="s">
        <v>574</v>
      </c>
      <c r="B4" s="4" t="s">
        <v>5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76</v>
      </c>
      <c r="B1" s="2" t="s">
        <v>1</v>
      </c>
    </row>
    <row r="2" spans="1:2">
      <c r="B2" s="2" t="s">
        <v>2</v>
      </c>
    </row>
    <row r="3" spans="1:2">
      <c r="A3" s="3" t="s">
        <v>261</v>
      </c>
    </row>
    <row r="4" spans="1:2">
      <c r="A4" s="4" t="s">
        <v>577</v>
      </c>
      <c r="B4" s="4" t="s">
        <v>578</v>
      </c>
    </row>
    <row r="5" spans="1:2">
      <c r="A5" s="4" t="s">
        <v>579</v>
      </c>
      <c r="B5" s="4" t="s">
        <v>580</v>
      </c>
    </row>
    <row r="6" spans="1:2">
      <c r="A6" s="4" t="s">
        <v>581</v>
      </c>
      <c r="B6" s="4" t="s">
        <v>5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3</v>
      </c>
      <c r="D2" s="2" t="s">
        <v>92</v>
      </c>
    </row>
    <row r="3" spans="1:4">
      <c r="A3" s="3" t="s">
        <v>584</v>
      </c>
    </row>
    <row r="4" spans="1:4">
      <c r="A4" s="4" t="s">
        <v>585</v>
      </c>
      <c r="B4" s="7" t="n">
        <v>43</v>
      </c>
    </row>
    <row r="5" spans="1:4">
      <c r="A5" s="4" t="s">
        <v>586</v>
      </c>
    </row>
    <row r="6" spans="1:4">
      <c r="A6" s="3" t="s">
        <v>584</v>
      </c>
    </row>
    <row r="7" spans="1:4">
      <c r="A7" s="4" t="s">
        <v>587</v>
      </c>
      <c r="B7" s="4" t="s">
        <v>588</v>
      </c>
    </row>
    <row r="8" spans="1:4">
      <c r="A8" s="4" t="s">
        <v>589</v>
      </c>
    </row>
    <row r="9" spans="1:4">
      <c r="A9" s="3" t="s">
        <v>584</v>
      </c>
    </row>
    <row r="10" spans="1:4">
      <c r="A10" s="4" t="s">
        <v>587</v>
      </c>
      <c r="B10" s="4" t="s">
        <v>590</v>
      </c>
    </row>
    <row r="11" spans="1:4">
      <c r="A11" s="4" t="s">
        <v>591</v>
      </c>
    </row>
    <row r="12" spans="1:4">
      <c r="A12" s="3" t="s">
        <v>584</v>
      </c>
    </row>
    <row r="13" spans="1:4">
      <c r="A13" s="4" t="s">
        <v>592</v>
      </c>
      <c r="B13" s="4" t="s">
        <v>593</v>
      </c>
      <c r="C13" s="4" t="s">
        <v>593</v>
      </c>
      <c r="D13" s="4" t="s">
        <v>593</v>
      </c>
    </row>
    <row r="14" spans="1:4">
      <c r="A14" s="4" t="s">
        <v>594</v>
      </c>
    </row>
    <row r="15" spans="1:4">
      <c r="A15" s="3" t="s">
        <v>584</v>
      </c>
    </row>
    <row r="16" spans="1:4">
      <c r="A16" s="4" t="s">
        <v>587</v>
      </c>
      <c r="B16" s="4" t="s">
        <v>595</v>
      </c>
    </row>
    <row r="17" spans="1:4">
      <c r="A17" s="4" t="s">
        <v>596</v>
      </c>
    </row>
    <row r="18" spans="1:4">
      <c r="A18" s="3" t="s">
        <v>584</v>
      </c>
    </row>
    <row r="19" spans="1:4">
      <c r="A19" s="4" t="s">
        <v>587</v>
      </c>
      <c r="B19" s="4" t="s">
        <v>5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98</v>
      </c>
      <c r="B1" s="2" t="s">
        <v>1</v>
      </c>
    </row>
    <row r="2" spans="1:6">
      <c r="B2" s="2" t="s">
        <v>599</v>
      </c>
      <c r="C2" s="2" t="s">
        <v>200</v>
      </c>
      <c r="D2" s="2" t="s">
        <v>201</v>
      </c>
      <c r="E2" s="2" t="s">
        <v>600</v>
      </c>
      <c r="F2" s="2" t="s">
        <v>601</v>
      </c>
    </row>
    <row r="3" spans="1:6">
      <c r="A3" s="3" t="s">
        <v>602</v>
      </c>
    </row>
    <row r="4" spans="1:6">
      <c r="A4" s="4" t="s">
        <v>585</v>
      </c>
      <c r="B4" s="7" t="n">
        <v>43</v>
      </c>
    </row>
    <row r="5" spans="1:6">
      <c r="A5" s="4" t="s">
        <v>52</v>
      </c>
      <c r="B5" s="5" t="n">
        <v>1336</v>
      </c>
      <c r="C5" s="7" t="n">
        <v>1310</v>
      </c>
    </row>
    <row r="6" spans="1:6">
      <c r="A6" s="4" t="s">
        <v>124</v>
      </c>
      <c r="B6" s="5" t="n">
        <v>2691</v>
      </c>
      <c r="C6" s="5" t="n">
        <v>2654</v>
      </c>
      <c r="D6" s="7" t="n">
        <v>2655</v>
      </c>
    </row>
    <row r="7" spans="1:6">
      <c r="A7" s="4" t="s">
        <v>52</v>
      </c>
      <c r="B7" s="7" t="n">
        <v>16040</v>
      </c>
      <c r="C7" s="5" t="n">
        <v>15394</v>
      </c>
    </row>
    <row r="8" spans="1:6">
      <c r="A8" s="4" t="s">
        <v>570</v>
      </c>
      <c r="B8" s="5" t="n">
        <v>4</v>
      </c>
    </row>
    <row r="9" spans="1:6">
      <c r="A9" s="4" t="s">
        <v>603</v>
      </c>
    </row>
    <row r="10" spans="1:6">
      <c r="A10" s="3" t="s">
        <v>602</v>
      </c>
    </row>
    <row r="11" spans="1:6">
      <c r="A11" s="4" t="s">
        <v>604</v>
      </c>
      <c r="C11" s="5" t="n">
        <v>0</v>
      </c>
    </row>
    <row r="12" spans="1:6">
      <c r="A12" s="4" t="s">
        <v>605</v>
      </c>
    </row>
    <row r="13" spans="1:6">
      <c r="A13" s="3" t="s">
        <v>602</v>
      </c>
    </row>
    <row r="14" spans="1:6">
      <c r="A14" s="4" t="s">
        <v>604</v>
      </c>
      <c r="D14" s="5" t="n">
        <v>15</v>
      </c>
    </row>
    <row r="15" spans="1:6">
      <c r="A15" s="4" t="s">
        <v>606</v>
      </c>
    </row>
    <row r="16" spans="1:6">
      <c r="A16" s="3" t="s">
        <v>602</v>
      </c>
    </row>
    <row r="17" spans="1:6">
      <c r="A17" s="4" t="s">
        <v>604</v>
      </c>
      <c r="F17" s="7" t="n">
        <v>-18</v>
      </c>
    </row>
    <row r="18" spans="1:6">
      <c r="A18" s="4" t="s">
        <v>607</v>
      </c>
    </row>
    <row r="19" spans="1:6">
      <c r="A19" s="3" t="s">
        <v>602</v>
      </c>
    </row>
    <row r="20" spans="1:6">
      <c r="A20" s="4" t="s">
        <v>604</v>
      </c>
      <c r="C20" s="5" t="n">
        <v>84</v>
      </c>
    </row>
    <row r="21" spans="1:6">
      <c r="A21" s="4" t="s">
        <v>608</v>
      </c>
    </row>
    <row r="22" spans="1:6">
      <c r="A22" s="3" t="s">
        <v>602</v>
      </c>
    </row>
    <row r="23" spans="1:6">
      <c r="A23" s="4" t="s">
        <v>604</v>
      </c>
      <c r="E23" s="7" t="n">
        <v>343</v>
      </c>
    </row>
    <row r="24" spans="1:6">
      <c r="A24" s="4" t="s">
        <v>609</v>
      </c>
    </row>
    <row r="25" spans="1:6">
      <c r="A25" s="3" t="s">
        <v>602</v>
      </c>
    </row>
    <row r="26" spans="1:6">
      <c r="A26" s="4" t="s">
        <v>604</v>
      </c>
      <c r="E26" s="7" t="n">
        <v>150</v>
      </c>
    </row>
    <row r="27" spans="1:6">
      <c r="A27" s="4" t="s">
        <v>610</v>
      </c>
    </row>
    <row r="28" spans="1:6">
      <c r="A28" s="3" t="s">
        <v>602</v>
      </c>
    </row>
    <row r="29" spans="1:6">
      <c r="A29" s="4" t="s">
        <v>604</v>
      </c>
      <c r="C29" s="5" t="n">
        <v>28</v>
      </c>
    </row>
    <row r="30" spans="1:6">
      <c r="A30" s="4" t="s">
        <v>611</v>
      </c>
    </row>
    <row r="31" spans="1:6">
      <c r="A31" s="3" t="s">
        <v>602</v>
      </c>
    </row>
    <row r="32" spans="1:6">
      <c r="A32" s="4" t="s">
        <v>604</v>
      </c>
      <c r="D32" s="5" t="n">
        <v>15</v>
      </c>
    </row>
    <row r="33" spans="1:6">
      <c r="A33" s="4" t="s">
        <v>612</v>
      </c>
    </row>
    <row r="34" spans="1:6">
      <c r="A34" s="3" t="s">
        <v>602</v>
      </c>
    </row>
    <row r="35" spans="1:6">
      <c r="A35" s="4" t="s">
        <v>604</v>
      </c>
      <c r="F35" s="5" t="n">
        <v>0</v>
      </c>
    </row>
    <row r="36" spans="1:6">
      <c r="A36" s="4" t="s">
        <v>613</v>
      </c>
    </row>
    <row r="37" spans="1:6">
      <c r="A37" s="3" t="s">
        <v>602</v>
      </c>
    </row>
    <row r="38" spans="1:6">
      <c r="A38" s="4" t="s">
        <v>604</v>
      </c>
      <c r="C38" s="5" t="n">
        <v>84</v>
      </c>
    </row>
    <row r="39" spans="1:6">
      <c r="A39" s="4" t="s">
        <v>614</v>
      </c>
    </row>
    <row r="40" spans="1:6">
      <c r="A40" s="3" t="s">
        <v>602</v>
      </c>
    </row>
    <row r="41" spans="1:6">
      <c r="A41" s="4" t="s">
        <v>604</v>
      </c>
      <c r="C41" s="5" t="n">
        <v>-28</v>
      </c>
    </row>
    <row r="42" spans="1:6">
      <c r="A42" s="4" t="s">
        <v>615</v>
      </c>
    </row>
    <row r="43" spans="1:6">
      <c r="A43" s="3" t="s">
        <v>602</v>
      </c>
    </row>
    <row r="44" spans="1:6">
      <c r="A44" s="4" t="s">
        <v>604</v>
      </c>
      <c r="D44" s="7" t="n">
        <v>0</v>
      </c>
    </row>
    <row r="45" spans="1:6">
      <c r="A45" s="4" t="s">
        <v>616</v>
      </c>
    </row>
    <row r="46" spans="1:6">
      <c r="A46" s="3" t="s">
        <v>602</v>
      </c>
    </row>
    <row r="47" spans="1:6">
      <c r="A47" s="4" t="s">
        <v>604</v>
      </c>
      <c r="F47" s="7" t="n">
        <v>0</v>
      </c>
    </row>
    <row r="48" spans="1:6">
      <c r="A48" s="4" t="s">
        <v>617</v>
      </c>
    </row>
    <row r="49" spans="1:6">
      <c r="A49" s="3" t="s">
        <v>602</v>
      </c>
    </row>
    <row r="50" spans="1:6">
      <c r="A50" s="4" t="s">
        <v>604</v>
      </c>
      <c r="C50"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3</v>
      </c>
      <c r="D2" s="2" t="s">
        <v>92</v>
      </c>
      <c r="E2" s="2" t="s">
        <v>619</v>
      </c>
    </row>
    <row r="3" spans="1:5">
      <c r="A3" s="3" t="s">
        <v>620</v>
      </c>
    </row>
    <row r="4" spans="1:5">
      <c r="A4" s="4" t="s">
        <v>52</v>
      </c>
      <c r="B4" s="7" t="n">
        <v>1336</v>
      </c>
      <c r="C4" s="7" t="n">
        <v>1310</v>
      </c>
    </row>
    <row r="5" spans="1:5">
      <c r="A5" s="4" t="s">
        <v>621</v>
      </c>
      <c r="B5" s="5" t="n">
        <v>108</v>
      </c>
    </row>
    <row r="6" spans="1:5">
      <c r="A6" s="4" t="s">
        <v>622</v>
      </c>
      <c r="B6" s="5" t="n">
        <v>24</v>
      </c>
    </row>
    <row r="7" spans="1:5">
      <c r="A7" s="4" t="s">
        <v>623</v>
      </c>
      <c r="B7" s="5" t="n">
        <v>0</v>
      </c>
    </row>
    <row r="8" spans="1:5">
      <c r="A8" s="4" t="s">
        <v>624</v>
      </c>
      <c r="B8" s="5" t="n">
        <v>1157</v>
      </c>
      <c r="C8" s="5" t="n">
        <v>781</v>
      </c>
    </row>
    <row r="9" spans="1:5">
      <c r="A9" s="4" t="s">
        <v>124</v>
      </c>
      <c r="B9" s="5" t="n">
        <v>2691</v>
      </c>
      <c r="C9" s="5" t="n">
        <v>2654</v>
      </c>
      <c r="D9" s="7" t="n">
        <v>2655</v>
      </c>
    </row>
    <row r="10" spans="1:5">
      <c r="A10" s="4" t="s">
        <v>625</v>
      </c>
      <c r="B10" s="7" t="n">
        <v>1868</v>
      </c>
      <c r="C10" s="5" t="n">
        <v>1582</v>
      </c>
      <c r="D10" s="7" t="n">
        <v>3692</v>
      </c>
    </row>
    <row r="11" spans="1:5">
      <c r="A11" s="4" t="s">
        <v>626</v>
      </c>
    </row>
    <row r="12" spans="1:5">
      <c r="A12" s="3" t="s">
        <v>620</v>
      </c>
    </row>
    <row r="13" spans="1:5">
      <c r="A13" s="4" t="s">
        <v>627</v>
      </c>
      <c r="B13" s="4" t="s">
        <v>628</v>
      </c>
    </row>
    <row r="14" spans="1:5">
      <c r="A14" s="4" t="s">
        <v>629</v>
      </c>
      <c r="B14" s="7" t="n">
        <v>823</v>
      </c>
    </row>
    <row r="15" spans="1:5">
      <c r="A15" s="4" t="s">
        <v>630</v>
      </c>
    </row>
    <row r="16" spans="1:5">
      <c r="A16" s="3" t="s">
        <v>620</v>
      </c>
    </row>
    <row r="17" spans="1:5">
      <c r="A17" s="4" t="s">
        <v>629</v>
      </c>
      <c r="B17" s="5" t="n">
        <v>224</v>
      </c>
    </row>
    <row r="18" spans="1:5">
      <c r="A18" s="4" t="s">
        <v>631</v>
      </c>
    </row>
    <row r="19" spans="1:5">
      <c r="A19" s="3" t="s">
        <v>620</v>
      </c>
    </row>
    <row r="20" spans="1:5">
      <c r="A20" s="4" t="s">
        <v>629</v>
      </c>
      <c r="B20" s="5" t="n">
        <v>0</v>
      </c>
    </row>
    <row r="21" spans="1:5">
      <c r="A21" s="4" t="s">
        <v>632</v>
      </c>
    </row>
    <row r="22" spans="1:5">
      <c r="A22" s="3" t="s">
        <v>620</v>
      </c>
    </row>
    <row r="23" spans="1:5">
      <c r="A23" s="4" t="s">
        <v>629</v>
      </c>
      <c r="B23" s="5" t="n">
        <v>339</v>
      </c>
    </row>
    <row r="24" spans="1:5">
      <c r="A24" s="4" t="s">
        <v>633</v>
      </c>
    </row>
    <row r="25" spans="1:5">
      <c r="A25" s="3" t="s">
        <v>620</v>
      </c>
    </row>
    <row r="26" spans="1:5">
      <c r="A26" s="4" t="s">
        <v>629</v>
      </c>
      <c r="B26" s="5" t="n">
        <v>260</v>
      </c>
    </row>
    <row r="27" spans="1:5">
      <c r="A27" s="4" t="s">
        <v>634</v>
      </c>
    </row>
    <row r="28" spans="1:5">
      <c r="A28" s="3" t="s">
        <v>620</v>
      </c>
    </row>
    <row r="29" spans="1:5">
      <c r="A29" s="4" t="s">
        <v>629</v>
      </c>
      <c r="B29" s="5" t="n">
        <v>1034</v>
      </c>
    </row>
    <row r="30" spans="1:5">
      <c r="A30" s="4" t="s">
        <v>635</v>
      </c>
    </row>
    <row r="31" spans="1:5">
      <c r="A31" s="3" t="s">
        <v>620</v>
      </c>
    </row>
    <row r="32" spans="1:5">
      <c r="A32" s="4" t="s">
        <v>629</v>
      </c>
      <c r="B32" s="5" t="n">
        <v>556</v>
      </c>
    </row>
    <row r="33" spans="1:5">
      <c r="A33" s="4" t="s">
        <v>636</v>
      </c>
    </row>
    <row r="34" spans="1:5">
      <c r="A34" s="3" t="s">
        <v>620</v>
      </c>
    </row>
    <row r="35" spans="1:5">
      <c r="A35" s="4" t="s">
        <v>629</v>
      </c>
      <c r="B35" s="5" t="n">
        <v>159</v>
      </c>
    </row>
    <row r="36" spans="1:5">
      <c r="A36" s="4" t="s">
        <v>637</v>
      </c>
    </row>
    <row r="37" spans="1:5">
      <c r="A37" s="3" t="s">
        <v>620</v>
      </c>
    </row>
    <row r="38" spans="1:5">
      <c r="A38" s="4" t="s">
        <v>629</v>
      </c>
      <c r="B38" s="5" t="n">
        <v>141</v>
      </c>
    </row>
    <row r="39" spans="1:5">
      <c r="A39" s="4" t="s">
        <v>638</v>
      </c>
    </row>
    <row r="40" spans="1:5">
      <c r="A40" s="3" t="s">
        <v>620</v>
      </c>
    </row>
    <row r="41" spans="1:5">
      <c r="A41" s="4" t="s">
        <v>629</v>
      </c>
      <c r="B41" s="7" t="n">
        <v>178</v>
      </c>
    </row>
    <row r="42" spans="1:5">
      <c r="A42" s="4" t="s">
        <v>639</v>
      </c>
    </row>
    <row r="43" spans="1:5">
      <c r="A43" s="3" t="s">
        <v>620</v>
      </c>
    </row>
    <row r="44" spans="1:5">
      <c r="A44" s="4" t="s">
        <v>627</v>
      </c>
      <c r="B44" s="4" t="s">
        <v>640</v>
      </c>
    </row>
    <row r="45" spans="1:5">
      <c r="A45" s="4" t="s">
        <v>629</v>
      </c>
      <c r="B45" s="7" t="n">
        <v>38</v>
      </c>
    </row>
    <row r="46" spans="1:5">
      <c r="A46" s="4" t="s">
        <v>641</v>
      </c>
    </row>
    <row r="47" spans="1:5">
      <c r="A47" s="3" t="s">
        <v>620</v>
      </c>
    </row>
    <row r="48" spans="1:5">
      <c r="A48" s="4" t="s">
        <v>629</v>
      </c>
      <c r="B48" s="5" t="n">
        <v>0</v>
      </c>
    </row>
    <row r="49" spans="1:5">
      <c r="A49" s="4" t="s">
        <v>642</v>
      </c>
    </row>
    <row r="50" spans="1:5">
      <c r="A50" s="3" t="s">
        <v>620</v>
      </c>
    </row>
    <row r="51" spans="1:5">
      <c r="A51" s="4" t="s">
        <v>629</v>
      </c>
      <c r="B51" s="5" t="n">
        <v>0</v>
      </c>
    </row>
    <row r="52" spans="1:5">
      <c r="A52" s="4" t="s">
        <v>643</v>
      </c>
    </row>
    <row r="53" spans="1:5">
      <c r="A53" s="3" t="s">
        <v>620</v>
      </c>
    </row>
    <row r="54" spans="1:5">
      <c r="A54" s="4" t="s">
        <v>629</v>
      </c>
      <c r="B54" s="5" t="n">
        <v>7</v>
      </c>
    </row>
    <row r="55" spans="1:5">
      <c r="A55" s="4" t="s">
        <v>644</v>
      </c>
    </row>
    <row r="56" spans="1:5">
      <c r="A56" s="3" t="s">
        <v>620</v>
      </c>
    </row>
    <row r="57" spans="1:5">
      <c r="A57" s="4" t="s">
        <v>629</v>
      </c>
      <c r="B57" s="5" t="n">
        <v>31</v>
      </c>
    </row>
    <row r="58" spans="1:5">
      <c r="A58" s="4" t="s">
        <v>607</v>
      </c>
    </row>
    <row r="59" spans="1:5">
      <c r="A59" s="3" t="s">
        <v>620</v>
      </c>
    </row>
    <row r="60" spans="1:5">
      <c r="A60" s="4" t="s">
        <v>645</v>
      </c>
      <c r="B60" s="7" t="n">
        <v>237</v>
      </c>
    </row>
    <row r="61" spans="1:5">
      <c r="A61" s="4" t="s">
        <v>604</v>
      </c>
      <c r="C61" s="7" t="n">
        <v>84</v>
      </c>
    </row>
    <row r="62" spans="1:5">
      <c r="A62" s="4" t="s">
        <v>646</v>
      </c>
    </row>
    <row r="63" spans="1:5">
      <c r="A63" s="3" t="s">
        <v>620</v>
      </c>
    </row>
    <row r="64" spans="1:5">
      <c r="A64" s="4" t="s">
        <v>647</v>
      </c>
      <c r="B64" s="4" t="s">
        <v>582</v>
      </c>
    </row>
    <row r="65" spans="1:5">
      <c r="A65" s="4" t="s">
        <v>648</v>
      </c>
    </row>
    <row r="66" spans="1:5">
      <c r="A66" s="3" t="s">
        <v>620</v>
      </c>
    </row>
    <row r="67" spans="1:5">
      <c r="A67" s="4" t="s">
        <v>647</v>
      </c>
      <c r="B67" s="4" t="s">
        <v>649</v>
      </c>
    </row>
    <row r="68" spans="1:5">
      <c r="A68" s="4" t="s">
        <v>650</v>
      </c>
    </row>
    <row r="69" spans="1:5">
      <c r="A69" s="3" t="s">
        <v>620</v>
      </c>
    </row>
    <row r="70" spans="1:5">
      <c r="A70" s="4" t="s">
        <v>52</v>
      </c>
      <c r="B70" s="7" t="n">
        <v>108</v>
      </c>
      <c r="E70" s="7" t="n">
        <v>106</v>
      </c>
    </row>
    <row r="71" spans="1:5">
      <c r="A71" s="4" t="s">
        <v>624</v>
      </c>
      <c r="B71" s="5" t="n">
        <v>-23</v>
      </c>
      <c r="E71" s="5" t="n">
        <v>-22</v>
      </c>
    </row>
    <row r="72" spans="1:5">
      <c r="A72" s="4" t="s">
        <v>604</v>
      </c>
      <c r="B72" s="5" t="n">
        <v>85</v>
      </c>
      <c r="E72" s="7" t="n">
        <v>84</v>
      </c>
    </row>
    <row r="73" spans="1:5">
      <c r="A73" s="4" t="s">
        <v>124</v>
      </c>
      <c r="B73" s="5" t="n">
        <v>2</v>
      </c>
    </row>
    <row r="74" spans="1:5">
      <c r="A74" s="4" t="s">
        <v>625</v>
      </c>
      <c r="B74"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1"/>
    <col customWidth="1" max="5" min="5" width="21"/>
    <col customWidth="1" max="6" min="6" width="21"/>
  </cols>
  <sheetData>
    <row r="1" spans="1:6">
      <c r="A1" s="1" t="s">
        <v>651</v>
      </c>
      <c r="B1" s="2" t="s">
        <v>568</v>
      </c>
      <c r="C1" s="2" t="s">
        <v>652</v>
      </c>
      <c r="D1" s="2" t="s">
        <v>653</v>
      </c>
      <c r="E1" s="2" t="s">
        <v>200</v>
      </c>
      <c r="F1" s="2" t="s">
        <v>201</v>
      </c>
    </row>
    <row r="2" spans="1:6">
      <c r="A2" s="3" t="s">
        <v>654</v>
      </c>
    </row>
    <row r="3" spans="1:6">
      <c r="A3" s="4" t="s">
        <v>655</v>
      </c>
      <c r="D3" s="5" t="n">
        <v>3</v>
      </c>
    </row>
    <row r="4" spans="1:6">
      <c r="A4" s="4" t="s">
        <v>656</v>
      </c>
      <c r="D4" s="7" t="n">
        <v>79</v>
      </c>
    </row>
    <row r="5" spans="1:6">
      <c r="A5" s="4" t="s">
        <v>657</v>
      </c>
    </row>
    <row r="6" spans="1:6">
      <c r="A6" s="3" t="s">
        <v>654</v>
      </c>
    </row>
    <row r="7" spans="1:6">
      <c r="A7" s="4" t="s">
        <v>655</v>
      </c>
      <c r="B7" s="5" t="n">
        <v>2</v>
      </c>
    </row>
    <row r="8" spans="1:6">
      <c r="A8" s="4" t="s">
        <v>658</v>
      </c>
      <c r="D8" s="7" t="n">
        <v>350</v>
      </c>
    </row>
    <row r="9" spans="1:6">
      <c r="A9" s="4" t="s">
        <v>659</v>
      </c>
      <c r="D9" s="4" t="s">
        <v>660</v>
      </c>
    </row>
    <row r="10" spans="1:6">
      <c r="A10" s="4" t="s">
        <v>661</v>
      </c>
      <c r="C10" s="7" t="n">
        <v>505</v>
      </c>
      <c r="D10" s="7" t="n">
        <v>505</v>
      </c>
    </row>
    <row r="11" spans="1:6">
      <c r="A11" s="4" t="s">
        <v>662</v>
      </c>
      <c r="D11" s="5" t="n">
        <v>-1918</v>
      </c>
      <c r="E11" s="7" t="n">
        <v>-2423</v>
      </c>
      <c r="F11" s="7" t="n">
        <v>0</v>
      </c>
    </row>
    <row r="12" spans="1:6">
      <c r="A12" s="4" t="s">
        <v>663</v>
      </c>
      <c r="E12" s="5" t="n">
        <v>31</v>
      </c>
    </row>
    <row r="13" spans="1:6">
      <c r="A13" s="4" t="s">
        <v>664</v>
      </c>
      <c r="D13" s="5" t="n">
        <v>-460</v>
      </c>
      <c r="E13" s="7" t="n">
        <v>-692</v>
      </c>
    </row>
    <row r="14" spans="1:6">
      <c r="A14" s="4" t="s">
        <v>646</v>
      </c>
    </row>
    <row r="15" spans="1:6">
      <c r="A15" s="3" t="s">
        <v>654</v>
      </c>
    </row>
    <row r="16" spans="1:6">
      <c r="A16" s="4" t="s">
        <v>656</v>
      </c>
      <c r="D16" s="5" t="n">
        <v>0</v>
      </c>
    </row>
    <row r="17" spans="1:6">
      <c r="A17" s="4" t="s">
        <v>648</v>
      </c>
    </row>
    <row r="18" spans="1:6">
      <c r="A18" s="3" t="s">
        <v>654</v>
      </c>
    </row>
    <row r="19" spans="1:6">
      <c r="A19" s="4" t="s">
        <v>656</v>
      </c>
      <c r="D19" s="5" t="n">
        <v>100</v>
      </c>
    </row>
    <row r="20" spans="1:6">
      <c r="A20" s="4" t="s">
        <v>665</v>
      </c>
    </row>
    <row r="21" spans="1:6">
      <c r="A21" s="3" t="s">
        <v>654</v>
      </c>
    </row>
    <row r="22" spans="1:6">
      <c r="A22" s="4" t="s">
        <v>666</v>
      </c>
      <c r="D22" s="7" t="n">
        <v>79</v>
      </c>
    </row>
    <row r="23" spans="1:6">
      <c r="A23" s="4" t="s">
        <v>667</v>
      </c>
    </row>
    <row r="24" spans="1:6">
      <c r="A24" s="3" t="s">
        <v>654</v>
      </c>
    </row>
    <row r="25" spans="1:6">
      <c r="A25" s="4" t="s">
        <v>668</v>
      </c>
      <c r="B25" s="4" t="s">
        <v>5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3</v>
      </c>
      <c r="D1" s="2" t="s">
        <v>92</v>
      </c>
    </row>
    <row r="2" spans="1:4">
      <c r="A2" s="3" t="s">
        <v>34</v>
      </c>
    </row>
    <row r="3" spans="1:4">
      <c r="A3" s="4" t="s">
        <v>45</v>
      </c>
      <c r="B3" s="7" t="n">
        <v>0</v>
      </c>
      <c r="C3" s="7" t="n">
        <v>498</v>
      </c>
      <c r="D3" s="7" t="n">
        <v>815</v>
      </c>
    </row>
    <row r="4" spans="1:4">
      <c r="A4" s="4" t="s">
        <v>670</v>
      </c>
      <c r="C4" s="5" t="n">
        <v>59052</v>
      </c>
    </row>
    <row r="5" spans="1:4">
      <c r="A5" s="3" t="s">
        <v>671</v>
      </c>
    </row>
    <row r="6" spans="1:4">
      <c r="A6" s="4" t="s">
        <v>69</v>
      </c>
      <c r="B6" s="7" t="n">
        <v>0</v>
      </c>
      <c r="C6" s="5" t="n">
        <v>58277</v>
      </c>
    </row>
    <row r="7" spans="1:4">
      <c r="A7" s="4" t="s">
        <v>572</v>
      </c>
    </row>
    <row r="8" spans="1:4">
      <c r="A8" s="3" t="s">
        <v>34</v>
      </c>
    </row>
    <row r="9" spans="1:4">
      <c r="A9" s="4" t="s">
        <v>44</v>
      </c>
      <c r="C9" s="5" t="n">
        <v>29809</v>
      </c>
    </row>
    <row r="10" spans="1:4">
      <c r="A10" s="4" t="s">
        <v>45</v>
      </c>
      <c r="C10" s="5" t="n">
        <v>498</v>
      </c>
    </row>
    <row r="11" spans="1:4">
      <c r="A11" s="4" t="s">
        <v>46</v>
      </c>
      <c r="C11" s="5" t="n">
        <v>473</v>
      </c>
    </row>
    <row r="12" spans="1:4">
      <c r="A12" s="4" t="s">
        <v>672</v>
      </c>
      <c r="C12" s="5" t="n">
        <v>1001</v>
      </c>
    </row>
    <row r="13" spans="1:4">
      <c r="A13" s="4" t="s">
        <v>51</v>
      </c>
      <c r="C13" s="5" t="n">
        <v>404</v>
      </c>
    </row>
    <row r="14" spans="1:4">
      <c r="A14" s="4" t="s">
        <v>52</v>
      </c>
      <c r="C14" s="5" t="n">
        <v>396</v>
      </c>
    </row>
    <row r="15" spans="1:4">
      <c r="A15" s="4" t="s">
        <v>55</v>
      </c>
      <c r="C15" s="5" t="n">
        <v>28894</v>
      </c>
    </row>
    <row r="16" spans="1:4">
      <c r="A16" s="4" t="s">
        <v>673</v>
      </c>
      <c r="C16" s="5" t="n">
        <v>-2423</v>
      </c>
    </row>
    <row r="17" spans="1:4">
      <c r="A17" s="4" t="s">
        <v>670</v>
      </c>
      <c r="C17" s="5" t="n">
        <v>59052</v>
      </c>
    </row>
    <row r="18" spans="1:4">
      <c r="A18" s="3" t="s">
        <v>671</v>
      </c>
    </row>
    <row r="19" spans="1:4">
      <c r="A19" s="4" t="s">
        <v>674</v>
      </c>
      <c r="C19" s="5" t="n">
        <v>27065</v>
      </c>
    </row>
    <row r="20" spans="1:4">
      <c r="A20" s="4" t="s">
        <v>675</v>
      </c>
      <c r="C20" s="5" t="n">
        <v>1152</v>
      </c>
    </row>
    <row r="21" spans="1:4">
      <c r="A21" s="4" t="s">
        <v>42</v>
      </c>
      <c r="C21" s="5" t="n">
        <v>782</v>
      </c>
    </row>
    <row r="22" spans="1:4">
      <c r="A22" s="4" t="s">
        <v>658</v>
      </c>
      <c r="C22" s="5" t="n">
        <v>350</v>
      </c>
    </row>
    <row r="23" spans="1:4">
      <c r="A23" s="4" t="s">
        <v>65</v>
      </c>
      <c r="C23" s="5" t="n">
        <v>34</v>
      </c>
    </row>
    <row r="24" spans="1:4">
      <c r="A24" s="4" t="s">
        <v>68</v>
      </c>
      <c r="C24" s="5" t="n">
        <v>28894</v>
      </c>
    </row>
    <row r="25" spans="1:4">
      <c r="A25" s="4" t="s">
        <v>69</v>
      </c>
      <c r="C25" s="7" t="n">
        <v>582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8</v>
      </c>
      <c r="B1" s="2" t="s">
        <v>1</v>
      </c>
    </row>
    <row r="2" spans="1:4">
      <c r="B2" s="2" t="s">
        <v>199</v>
      </c>
      <c r="C2" s="2" t="s">
        <v>200</v>
      </c>
      <c r="D2" s="2" t="s">
        <v>201</v>
      </c>
    </row>
    <row r="3" spans="1:4">
      <c r="A3" s="3" t="s">
        <v>202</v>
      </c>
    </row>
    <row r="4" spans="1:4">
      <c r="A4" s="4" t="s">
        <v>133</v>
      </c>
      <c r="B4" s="7" t="n">
        <v>1012</v>
      </c>
      <c r="C4" s="7" t="n">
        <v>-2792</v>
      </c>
      <c r="D4" s="7" t="n">
        <v>-298</v>
      </c>
    </row>
    <row r="5" spans="1:4">
      <c r="A5" s="3" t="s">
        <v>203</v>
      </c>
    </row>
    <row r="6" spans="1:4">
      <c r="A6" s="4" t="s">
        <v>204</v>
      </c>
      <c r="B6" s="5" t="n">
        <v>-457</v>
      </c>
      <c r="C6" s="5" t="n">
        <v>2580</v>
      </c>
      <c r="D6" s="5" t="n">
        <v>337</v>
      </c>
    </row>
    <row r="7" spans="1:4">
      <c r="A7" s="4" t="s">
        <v>205</v>
      </c>
      <c r="B7" s="5" t="n">
        <v>-217</v>
      </c>
      <c r="C7" s="5" t="n">
        <v>-243</v>
      </c>
      <c r="D7" s="5" t="n">
        <v>-264</v>
      </c>
    </row>
    <row r="8" spans="1:4">
      <c r="A8" s="4" t="s">
        <v>206</v>
      </c>
      <c r="B8" s="5" t="n">
        <v>370</v>
      </c>
      <c r="C8" s="5" t="n">
        <v>534</v>
      </c>
      <c r="D8" s="5" t="n">
        <v>420</v>
      </c>
    </row>
    <row r="9" spans="1:4">
      <c r="A9" s="4" t="s">
        <v>207</v>
      </c>
      <c r="B9" s="5" t="n">
        <v>-492</v>
      </c>
      <c r="C9" s="5" t="n">
        <v>899</v>
      </c>
      <c r="D9" s="5" t="n">
        <v>1298</v>
      </c>
    </row>
    <row r="10" spans="1:4">
      <c r="A10" s="4" t="s">
        <v>208</v>
      </c>
      <c r="B10" s="5" t="n">
        <v>1</v>
      </c>
      <c r="C10" s="5" t="n">
        <v>862</v>
      </c>
      <c r="D10" s="5" t="n">
        <v>-151</v>
      </c>
    </row>
    <row r="11" spans="1:4">
      <c r="A11" s="4" t="s">
        <v>209</v>
      </c>
      <c r="B11" s="5" t="n">
        <v>399</v>
      </c>
      <c r="C11" s="5" t="n">
        <v>227</v>
      </c>
      <c r="D11" s="5" t="n">
        <v>363</v>
      </c>
    </row>
    <row r="12" spans="1:4">
      <c r="A12" s="4" t="s">
        <v>187</v>
      </c>
      <c r="B12" s="5" t="n">
        <v>96</v>
      </c>
      <c r="C12" s="5" t="n">
        <v>117</v>
      </c>
      <c r="D12" s="5" t="n">
        <v>99</v>
      </c>
    </row>
    <row r="13" spans="1:4">
      <c r="A13" s="4" t="s">
        <v>210</v>
      </c>
      <c r="B13" s="5" t="n">
        <v>-256</v>
      </c>
      <c r="C13" s="5" t="n">
        <v>-343</v>
      </c>
      <c r="D13" s="5" t="n">
        <v>-57</v>
      </c>
    </row>
    <row r="14" spans="1:4">
      <c r="A14" s="4" t="s">
        <v>211</v>
      </c>
      <c r="B14" s="5" t="n">
        <v>-42</v>
      </c>
      <c r="C14" s="5" t="n">
        <v>-31</v>
      </c>
      <c r="D14" s="5" t="n">
        <v>-29</v>
      </c>
    </row>
    <row r="15" spans="1:4">
      <c r="A15" s="3" t="s">
        <v>212</v>
      </c>
    </row>
    <row r="16" spans="1:4">
      <c r="A16" s="4" t="s">
        <v>213</v>
      </c>
      <c r="B16" s="5" t="n">
        <v>773</v>
      </c>
      <c r="C16" s="5" t="n">
        <v>-345</v>
      </c>
      <c r="D16" s="5" t="n">
        <v>363</v>
      </c>
    </row>
    <row r="17" spans="1:4">
      <c r="A17" s="4" t="s">
        <v>214</v>
      </c>
      <c r="B17" s="5" t="n">
        <v>-524</v>
      </c>
      <c r="C17" s="5" t="n">
        <v>298</v>
      </c>
      <c r="D17" s="5" t="n">
        <v>-18</v>
      </c>
    </row>
    <row r="18" spans="1:4">
      <c r="A18" s="4" t="s">
        <v>215</v>
      </c>
      <c r="B18" s="5" t="n">
        <v>-185</v>
      </c>
      <c r="C18" s="5" t="n">
        <v>-41</v>
      </c>
      <c r="D18" s="5" t="n">
        <v>-190</v>
      </c>
    </row>
    <row r="19" spans="1:4">
      <c r="A19" s="4" t="s">
        <v>216</v>
      </c>
      <c r="B19" s="5" t="n">
        <v>-305</v>
      </c>
      <c r="C19" s="5" t="n">
        <v>-557</v>
      </c>
      <c r="D19" s="5" t="n">
        <v>-260</v>
      </c>
    </row>
    <row r="20" spans="1:4">
      <c r="A20" s="4" t="s">
        <v>217</v>
      </c>
      <c r="B20" s="5" t="n">
        <v>233</v>
      </c>
      <c r="C20" s="5" t="n">
        <v>6</v>
      </c>
      <c r="D20" s="5" t="n">
        <v>145</v>
      </c>
    </row>
    <row r="21" spans="1:4">
      <c r="A21" s="4" t="s">
        <v>218</v>
      </c>
      <c r="B21" s="5" t="n">
        <v>1462</v>
      </c>
      <c r="C21" s="5" t="n">
        <v>411</v>
      </c>
      <c r="D21" s="5" t="n">
        <v>1934</v>
      </c>
    </row>
    <row r="22" spans="1:4">
      <c r="A22" s="4" t="s">
        <v>219</v>
      </c>
      <c r="B22" s="5" t="n">
        <v>1868</v>
      </c>
      <c r="C22" s="5" t="n">
        <v>1582</v>
      </c>
      <c r="D22" s="5" t="n">
        <v>3692</v>
      </c>
    </row>
    <row r="23" spans="1:4">
      <c r="A23" s="3" t="s">
        <v>220</v>
      </c>
    </row>
    <row r="24" spans="1:4">
      <c r="A24" s="4" t="s">
        <v>221</v>
      </c>
      <c r="B24" s="5" t="n">
        <v>7749</v>
      </c>
      <c r="C24" s="5" t="n">
        <v>8325</v>
      </c>
      <c r="D24" s="5" t="n">
        <v>8112</v>
      </c>
    </row>
    <row r="25" spans="1:4">
      <c r="A25" s="4" t="s">
        <v>222</v>
      </c>
      <c r="B25" s="5" t="n">
        <v>152</v>
      </c>
      <c r="C25" s="5" t="n">
        <v>54</v>
      </c>
      <c r="D25" s="5" t="n">
        <v>104</v>
      </c>
    </row>
    <row r="26" spans="1:4">
      <c r="A26" s="4" t="s">
        <v>223</v>
      </c>
      <c r="B26" s="5" t="n">
        <v>999</v>
      </c>
      <c r="C26" s="5" t="n">
        <v>955</v>
      </c>
      <c r="D26" s="5" t="n">
        <v>747</v>
      </c>
    </row>
    <row r="27" spans="1:4">
      <c r="A27" s="4" t="s">
        <v>41</v>
      </c>
      <c r="B27" s="5" t="n">
        <v>338</v>
      </c>
      <c r="C27" s="5" t="n">
        <v>236</v>
      </c>
      <c r="D27" s="5" t="n">
        <v>306</v>
      </c>
    </row>
    <row r="28" spans="1:4">
      <c r="A28" s="3" t="s">
        <v>224</v>
      </c>
    </row>
    <row r="29" spans="1:4">
      <c r="A29" s="4" t="s">
        <v>221</v>
      </c>
      <c r="B29" s="5" t="n">
        <v>-8946</v>
      </c>
      <c r="C29" s="5" t="n">
        <v>-8719</v>
      </c>
      <c r="D29" s="5" t="n">
        <v>-9839</v>
      </c>
    </row>
    <row r="30" spans="1:4">
      <c r="A30" s="4" t="s">
        <v>225</v>
      </c>
      <c r="B30" s="5" t="n">
        <v>-69</v>
      </c>
      <c r="C30" s="5" t="n">
        <v>-47</v>
      </c>
      <c r="D30" s="5" t="n">
        <v>-47</v>
      </c>
    </row>
    <row r="31" spans="1:4">
      <c r="A31" s="4" t="s">
        <v>223</v>
      </c>
      <c r="B31" s="5" t="n">
        <v>-875</v>
      </c>
      <c r="C31" s="5" t="n">
        <v>-1638</v>
      </c>
      <c r="D31" s="5" t="n">
        <v>-1481</v>
      </c>
    </row>
    <row r="32" spans="1:4">
      <c r="A32" s="4" t="s">
        <v>41</v>
      </c>
      <c r="B32" s="5" t="n">
        <v>-381</v>
      </c>
      <c r="C32" s="5" t="n">
        <v>-332</v>
      </c>
      <c r="D32" s="5" t="n">
        <v>-367</v>
      </c>
    </row>
    <row r="33" spans="1:4">
      <c r="A33" s="4" t="s">
        <v>226</v>
      </c>
      <c r="B33" s="5" t="n">
        <v>337</v>
      </c>
      <c r="C33" s="5" t="n">
        <v>-80</v>
      </c>
      <c r="D33" s="5" t="n">
        <v>31</v>
      </c>
    </row>
    <row r="34" spans="1:4">
      <c r="A34" s="4" t="s">
        <v>227</v>
      </c>
      <c r="B34" s="5" t="n">
        <v>97</v>
      </c>
      <c r="C34" s="5" t="n">
        <v>213</v>
      </c>
      <c r="D34" s="5" t="n">
        <v>-24</v>
      </c>
    </row>
    <row r="35" spans="1:4">
      <c r="A35" s="4" t="s">
        <v>228</v>
      </c>
      <c r="B35" s="5" t="n">
        <v>1365</v>
      </c>
      <c r="C35" s="5" t="n">
        <v>2047</v>
      </c>
      <c r="D35" s="5" t="n">
        <v>2304</v>
      </c>
    </row>
    <row r="36" spans="1:4">
      <c r="A36" s="4" t="s">
        <v>229</v>
      </c>
      <c r="B36" s="5" t="n">
        <v>-994</v>
      </c>
      <c r="C36" s="5" t="n">
        <v>-2036</v>
      </c>
      <c r="D36" s="5" t="n">
        <v>-1727</v>
      </c>
    </row>
    <row r="37" spans="1:4">
      <c r="A37" s="4" t="s">
        <v>230</v>
      </c>
      <c r="B37" s="5" t="n">
        <v>-103</v>
      </c>
      <c r="C37" s="5" t="n">
        <v>-148</v>
      </c>
      <c r="D37" s="5" t="n">
        <v>-22</v>
      </c>
    </row>
    <row r="38" spans="1:4">
      <c r="A38" s="4" t="s">
        <v>217</v>
      </c>
      <c r="B38" s="5" t="n">
        <v>15</v>
      </c>
      <c r="C38" s="5" t="n">
        <v>3</v>
      </c>
      <c r="D38" s="5" t="n">
        <v>20</v>
      </c>
    </row>
    <row r="39" spans="1:4">
      <c r="A39" s="4" t="s">
        <v>231</v>
      </c>
      <c r="B39" s="5" t="n">
        <v>34</v>
      </c>
      <c r="C39" s="5" t="n">
        <v>-1261</v>
      </c>
      <c r="D39" s="5" t="n">
        <v>-1800</v>
      </c>
    </row>
    <row r="40" spans="1:4">
      <c r="A40" s="4" t="s">
        <v>232</v>
      </c>
      <c r="B40" s="5" t="n">
        <v>-282</v>
      </c>
      <c r="C40" s="5" t="n">
        <v>-2428</v>
      </c>
      <c r="D40" s="5" t="n">
        <v>-3683</v>
      </c>
    </row>
    <row r="41" spans="1:4">
      <c r="A41" s="3" t="s">
        <v>233</v>
      </c>
    </row>
    <row r="42" spans="1:4">
      <c r="A42" s="4" t="s">
        <v>234</v>
      </c>
      <c r="B42" s="5" t="n">
        <v>6096</v>
      </c>
      <c r="C42" s="5" t="n">
        <v>5061</v>
      </c>
      <c r="D42" s="5" t="n">
        <v>5891</v>
      </c>
    </row>
    <row r="43" spans="1:4">
      <c r="A43" s="4" t="s">
        <v>235</v>
      </c>
      <c r="B43" s="5" t="n">
        <v>-5503</v>
      </c>
      <c r="C43" s="5" t="n">
        <v>-5372</v>
      </c>
      <c r="D43" s="5" t="n">
        <v>-5412</v>
      </c>
    </row>
    <row r="44" spans="1:4">
      <c r="A44" s="4" t="s">
        <v>236</v>
      </c>
      <c r="B44" s="5" t="n">
        <v>-10</v>
      </c>
      <c r="C44" s="5" t="n">
        <v>0</v>
      </c>
      <c r="D44" s="5" t="n">
        <v>0</v>
      </c>
    </row>
    <row r="45" spans="1:4">
      <c r="A45" s="4" t="s">
        <v>237</v>
      </c>
      <c r="B45" s="5" t="n">
        <v>350</v>
      </c>
      <c r="C45" s="5" t="n">
        <v>399</v>
      </c>
      <c r="D45" s="5" t="n">
        <v>798</v>
      </c>
    </row>
    <row r="46" spans="1:4">
      <c r="A46" s="4" t="s">
        <v>238</v>
      </c>
      <c r="B46" s="5" t="n">
        <v>-710</v>
      </c>
      <c r="C46" s="5" t="n">
        <v>-494</v>
      </c>
      <c r="D46" s="5" t="n">
        <v>-809</v>
      </c>
    </row>
    <row r="47" spans="1:4">
      <c r="A47" s="4" t="s">
        <v>239</v>
      </c>
      <c r="B47" s="5" t="n">
        <v>-6</v>
      </c>
      <c r="C47" s="5" t="n">
        <v>-3</v>
      </c>
      <c r="D47" s="5" t="n">
        <v>-16</v>
      </c>
    </row>
    <row r="48" spans="1:4">
      <c r="A48" s="4" t="s">
        <v>240</v>
      </c>
      <c r="B48" s="5" t="n">
        <v>773</v>
      </c>
      <c r="C48" s="5" t="n">
        <v>967</v>
      </c>
      <c r="D48" s="5" t="n">
        <v>126</v>
      </c>
    </row>
    <row r="49" spans="1:4">
      <c r="A49" s="4" t="s">
        <v>241</v>
      </c>
      <c r="B49" s="5" t="n">
        <v>-656</v>
      </c>
      <c r="C49" s="5" t="n">
        <v>-804</v>
      </c>
      <c r="D49" s="5" t="n">
        <v>-455</v>
      </c>
    </row>
    <row r="50" spans="1:4">
      <c r="A50" s="4" t="s">
        <v>242</v>
      </c>
      <c r="B50" s="5" t="n">
        <v>-166</v>
      </c>
      <c r="C50" s="5" t="n">
        <v>449</v>
      </c>
      <c r="D50" s="5" t="n">
        <v>51</v>
      </c>
    </row>
    <row r="51" spans="1:4">
      <c r="A51" s="4" t="s">
        <v>243</v>
      </c>
      <c r="B51" s="5" t="n">
        <v>3</v>
      </c>
      <c r="C51" s="5" t="n">
        <v>3</v>
      </c>
      <c r="D51" s="5" t="n">
        <v>1</v>
      </c>
    </row>
    <row r="52" spans="1:4">
      <c r="A52" s="4" t="s">
        <v>244</v>
      </c>
      <c r="B52" s="5" t="n">
        <v>319</v>
      </c>
      <c r="C52" s="5" t="n">
        <v>0</v>
      </c>
      <c r="D52" s="5" t="n">
        <v>0</v>
      </c>
    </row>
    <row r="53" spans="1:4">
      <c r="A53" s="4" t="s">
        <v>187</v>
      </c>
      <c r="B53" s="5" t="n">
        <v>-14</v>
      </c>
      <c r="C53" s="5" t="n">
        <v>-8</v>
      </c>
      <c r="D53" s="5" t="n">
        <v>-7</v>
      </c>
    </row>
    <row r="54" spans="1:4">
      <c r="A54" s="4" t="s">
        <v>185</v>
      </c>
      <c r="B54" s="5" t="n">
        <v>-1025</v>
      </c>
      <c r="C54" s="5" t="n">
        <v>-923</v>
      </c>
      <c r="D54" s="5" t="n">
        <v>-687</v>
      </c>
    </row>
    <row r="55" spans="1:4">
      <c r="A55" s="4" t="s">
        <v>245</v>
      </c>
      <c r="B55" s="5" t="n">
        <v>-6</v>
      </c>
      <c r="C55" s="5" t="n">
        <v>-8</v>
      </c>
      <c r="D55" s="5" t="n">
        <v>-8</v>
      </c>
    </row>
    <row r="56" spans="1:4">
      <c r="A56" s="4" t="s">
        <v>246</v>
      </c>
      <c r="B56" s="5" t="n">
        <v>-1209</v>
      </c>
      <c r="C56" s="5" t="n">
        <v>384</v>
      </c>
      <c r="D56" s="5" t="n">
        <v>916</v>
      </c>
    </row>
    <row r="57" spans="1:4">
      <c r="A57" s="4" t="s">
        <v>247</v>
      </c>
      <c r="B57" s="5" t="n">
        <v>-1764</v>
      </c>
      <c r="C57" s="5" t="n">
        <v>-349</v>
      </c>
      <c r="D57" s="5" t="n">
        <v>389</v>
      </c>
    </row>
    <row r="58" spans="1:4">
      <c r="A58" s="4" t="s">
        <v>248</v>
      </c>
      <c r="B58" s="5" t="n">
        <v>-178</v>
      </c>
      <c r="C58" s="5" t="n">
        <v>-1195</v>
      </c>
      <c r="D58" s="5" t="n">
        <v>398</v>
      </c>
    </row>
    <row r="59" spans="1:4">
      <c r="A59" s="4" t="s">
        <v>249</v>
      </c>
      <c r="B59" s="5" t="n">
        <v>1716</v>
      </c>
      <c r="C59" s="5" t="n">
        <v>2911</v>
      </c>
      <c r="D59" s="5" t="n">
        <v>2513</v>
      </c>
    </row>
    <row r="60" spans="1:4">
      <c r="A60" s="4" t="s">
        <v>250</v>
      </c>
      <c r="B60" s="5" t="n">
        <v>1538</v>
      </c>
      <c r="C60" s="5" t="n">
        <v>1716</v>
      </c>
      <c r="D60" s="5" t="n">
        <v>2911</v>
      </c>
    </row>
    <row r="61" spans="1:4">
      <c r="A61" s="4" t="s">
        <v>251</v>
      </c>
      <c r="B61" s="5" t="n">
        <v>0</v>
      </c>
      <c r="C61" s="5" t="n">
        <v>498</v>
      </c>
      <c r="D61" s="5" t="n">
        <v>815</v>
      </c>
    </row>
    <row r="62" spans="1:4">
      <c r="A62" s="4" t="s">
        <v>252</v>
      </c>
      <c r="B62" s="5" t="n">
        <v>1538</v>
      </c>
      <c r="C62" s="5" t="n">
        <v>1218</v>
      </c>
      <c r="D62" s="5" t="n">
        <v>2096</v>
      </c>
    </row>
    <row r="63" spans="1:4">
      <c r="A63" s="3" t="s">
        <v>253</v>
      </c>
    </row>
    <row r="64" spans="1:4">
      <c r="A64" s="4" t="s">
        <v>254</v>
      </c>
      <c r="B64" s="5" t="n">
        <v>1</v>
      </c>
      <c r="C64" s="5" t="n">
        <v>-154</v>
      </c>
      <c r="D64" s="5" t="n">
        <v>69</v>
      </c>
    </row>
    <row r="65" spans="1:4">
      <c r="A65" s="4" t="s">
        <v>255</v>
      </c>
      <c r="B65" s="5" t="n">
        <v>180</v>
      </c>
      <c r="C65" s="5" t="n">
        <v>174</v>
      </c>
      <c r="D65" s="5" t="n">
        <v>190</v>
      </c>
    </row>
    <row r="66" spans="1:4">
      <c r="A66" s="4" t="s">
        <v>256</v>
      </c>
      <c r="B66" s="5" t="n">
        <v>0</v>
      </c>
      <c r="C66" s="5" t="n">
        <v>0</v>
      </c>
      <c r="D66" s="5" t="n">
        <v>7497</v>
      </c>
    </row>
    <row r="67" spans="1:4">
      <c r="A67" s="4" t="s">
        <v>257</v>
      </c>
      <c r="B67" s="5" t="n">
        <v>0</v>
      </c>
      <c r="C67" s="5" t="n">
        <v>0</v>
      </c>
      <c r="D67" s="5" t="n">
        <v>5905</v>
      </c>
    </row>
    <row r="68" spans="1:4">
      <c r="A68" s="4" t="s">
        <v>258</v>
      </c>
      <c r="B68" s="5" t="n">
        <v>0</v>
      </c>
      <c r="C68" s="5" t="n">
        <v>0</v>
      </c>
      <c r="D68" s="5" t="n">
        <v>1592</v>
      </c>
    </row>
    <row r="69" spans="1:4">
      <c r="A69" s="4" t="s">
        <v>259</v>
      </c>
      <c r="B69" s="7" t="n">
        <v>0</v>
      </c>
      <c r="C69" s="7" t="n">
        <v>0</v>
      </c>
      <c r="D69" s="7"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76</v>
      </c>
      <c r="B1" s="2" t="s">
        <v>141</v>
      </c>
      <c r="J1" s="2" t="s">
        <v>677</v>
      </c>
      <c r="K1" s="2" t="s">
        <v>1</v>
      </c>
    </row>
    <row r="2" spans="1:13">
      <c r="B2" s="2" t="s">
        <v>2</v>
      </c>
      <c r="C2" s="2" t="s">
        <v>142</v>
      </c>
      <c r="D2" s="2" t="s">
        <v>4</v>
      </c>
      <c r="E2" s="2" t="s">
        <v>143</v>
      </c>
      <c r="F2" s="2" t="s">
        <v>33</v>
      </c>
      <c r="G2" s="2" t="s">
        <v>144</v>
      </c>
      <c r="H2" s="2" t="s">
        <v>145</v>
      </c>
      <c r="I2" s="2" t="s">
        <v>146</v>
      </c>
      <c r="J2" s="2" t="s">
        <v>678</v>
      </c>
      <c r="K2" s="2" t="s">
        <v>2</v>
      </c>
      <c r="L2" s="2" t="s">
        <v>33</v>
      </c>
      <c r="M2" s="2" t="s">
        <v>92</v>
      </c>
    </row>
    <row r="3" spans="1:13">
      <c r="A3" s="3" t="s">
        <v>121</v>
      </c>
    </row>
    <row r="4" spans="1:13">
      <c r="A4" s="4" t="s">
        <v>679</v>
      </c>
      <c r="B4" s="7" t="n">
        <v>0</v>
      </c>
      <c r="C4" s="7" t="n">
        <v>0</v>
      </c>
      <c r="D4" s="7" t="n">
        <v>28</v>
      </c>
      <c r="E4" s="7" t="n">
        <v>429</v>
      </c>
      <c r="F4" s="7" t="n">
        <v>-2616</v>
      </c>
      <c r="G4" s="7" t="n">
        <v>134</v>
      </c>
      <c r="H4" s="7" t="n">
        <v>64</v>
      </c>
      <c r="I4" s="7" t="n">
        <v>-162</v>
      </c>
      <c r="K4" s="7" t="n">
        <v>457</v>
      </c>
      <c r="L4" s="7" t="n">
        <v>-2580</v>
      </c>
      <c r="M4" s="7" t="n">
        <v>-337</v>
      </c>
    </row>
    <row r="5" spans="1:13">
      <c r="A5" s="4" t="s">
        <v>657</v>
      </c>
    </row>
    <row r="6" spans="1:13">
      <c r="A6" s="3" t="s">
        <v>109</v>
      </c>
    </row>
    <row r="7" spans="1:13">
      <c r="A7" s="4" t="s">
        <v>110</v>
      </c>
      <c r="J7" s="7" t="n">
        <v>510</v>
      </c>
      <c r="L7" s="5" t="n">
        <v>1266</v>
      </c>
      <c r="M7" s="5" t="n">
        <v>1288</v>
      </c>
    </row>
    <row r="8" spans="1:13">
      <c r="A8" s="4" t="s">
        <v>111</v>
      </c>
      <c r="J8" s="5" t="n">
        <v>295</v>
      </c>
      <c r="L8" s="5" t="n">
        <v>801</v>
      </c>
      <c r="M8" s="5" t="n">
        <v>889</v>
      </c>
    </row>
    <row r="9" spans="1:13">
      <c r="A9" s="4" t="s">
        <v>112</v>
      </c>
      <c r="J9" s="5" t="n">
        <v>-50</v>
      </c>
      <c r="L9" s="5" t="n">
        <v>190</v>
      </c>
      <c r="M9" s="5" t="n">
        <v>720</v>
      </c>
    </row>
    <row r="10" spans="1:13">
      <c r="A10" s="4" t="s">
        <v>118</v>
      </c>
      <c r="J10" s="5" t="n">
        <v>-345</v>
      </c>
      <c r="L10" s="5" t="n">
        <v>-1234</v>
      </c>
      <c r="M10" s="5" t="n">
        <v>-900</v>
      </c>
    </row>
    <row r="11" spans="1:13">
      <c r="A11" s="4" t="s">
        <v>119</v>
      </c>
      <c r="J11" s="5" t="n">
        <v>10</v>
      </c>
      <c r="L11" s="5" t="n">
        <v>19</v>
      </c>
      <c r="M11" s="5" t="n">
        <v>19</v>
      </c>
    </row>
    <row r="12" spans="1:13">
      <c r="A12" s="4" t="s">
        <v>120</v>
      </c>
      <c r="J12" s="5" t="n">
        <v>420</v>
      </c>
      <c r="L12" s="5" t="n">
        <v>1042</v>
      </c>
      <c r="M12" s="5" t="n">
        <v>2016</v>
      </c>
    </row>
    <row r="13" spans="1:13">
      <c r="A13" s="3" t="s">
        <v>121</v>
      </c>
    </row>
    <row r="14" spans="1:13">
      <c r="A14" s="4" t="s">
        <v>680</v>
      </c>
      <c r="J14" s="5" t="n">
        <v>442</v>
      </c>
      <c r="L14" s="5" t="n">
        <v>978</v>
      </c>
      <c r="M14" s="5" t="n">
        <v>2199</v>
      </c>
    </row>
    <row r="15" spans="1:13">
      <c r="A15" s="4" t="s">
        <v>124</v>
      </c>
      <c r="J15" s="5" t="n">
        <v>-14</v>
      </c>
      <c r="L15" s="5" t="n">
        <v>250</v>
      </c>
      <c r="M15" s="5" t="n">
        <v>283</v>
      </c>
    </row>
    <row r="16" spans="1:13">
      <c r="A16" s="4" t="s">
        <v>125</v>
      </c>
      <c r="J16" s="5" t="n">
        <v>49</v>
      </c>
      <c r="L16" s="5" t="n">
        <v>127</v>
      </c>
      <c r="M16" s="5" t="n">
        <v>136</v>
      </c>
    </row>
    <row r="17" spans="1:13">
      <c r="A17" s="4" t="s">
        <v>126</v>
      </c>
      <c r="J17" s="5" t="n">
        <v>10</v>
      </c>
      <c r="L17" s="5" t="n">
        <v>22</v>
      </c>
      <c r="M17" s="5" t="n">
        <v>22</v>
      </c>
    </row>
    <row r="18" spans="1:13">
      <c r="A18" s="4" t="s">
        <v>128</v>
      </c>
      <c r="J18" s="5" t="n">
        <v>487</v>
      </c>
      <c r="L18" s="5" t="n">
        <v>1377</v>
      </c>
      <c r="M18" s="5" t="n">
        <v>2640</v>
      </c>
    </row>
    <row r="19" spans="1:13">
      <c r="A19" s="4" t="s">
        <v>681</v>
      </c>
      <c r="J19" s="5" t="n">
        <v>-67</v>
      </c>
      <c r="L19" s="5" t="n">
        <v>-335</v>
      </c>
      <c r="M19" s="5" t="n">
        <v>-624</v>
      </c>
    </row>
    <row r="20" spans="1:13">
      <c r="A20" s="4" t="s">
        <v>130</v>
      </c>
      <c r="J20" s="5" t="n">
        <v>-19</v>
      </c>
      <c r="L20" s="5" t="n">
        <v>-178</v>
      </c>
      <c r="M20" s="5" t="n">
        <v>-287</v>
      </c>
    </row>
    <row r="21" spans="1:13">
      <c r="A21" s="4" t="s">
        <v>661</v>
      </c>
      <c r="J21" s="5" t="n">
        <v>505</v>
      </c>
      <c r="K21" s="5" t="n">
        <v>505</v>
      </c>
    </row>
    <row r="22" spans="1:13">
      <c r="A22" s="4" t="s">
        <v>662</v>
      </c>
      <c r="K22" s="7" t="n">
        <v>-1918</v>
      </c>
      <c r="L22" s="5" t="n">
        <v>-2423</v>
      </c>
      <c r="M22" s="5" t="n">
        <v>0</v>
      </c>
    </row>
    <row r="23" spans="1:13">
      <c r="A23" s="4" t="s">
        <v>679</v>
      </c>
      <c r="J23" s="7" t="n">
        <v>457</v>
      </c>
      <c r="L23" s="7" t="n">
        <v>-2580</v>
      </c>
      <c r="M23" s="7" t="n">
        <v>-337</v>
      </c>
    </row>
  </sheetData>
  <mergeCells count="3">
    <mergeCell ref="A1:A2"/>
    <mergeCell ref="B1:I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3</v>
      </c>
    </row>
    <row r="3" spans="1:3">
      <c r="A3" s="3" t="s">
        <v>386</v>
      </c>
    </row>
    <row r="4" spans="1:3">
      <c r="A4" s="4" t="s">
        <v>683</v>
      </c>
      <c r="B4" s="7" t="n">
        <v>45241</v>
      </c>
      <c r="C4" s="7" t="n">
        <v>44366</v>
      </c>
    </row>
    <row r="5" spans="1:3">
      <c r="A5" s="4" t="s">
        <v>684</v>
      </c>
      <c r="C5" s="5" t="n">
        <v>37</v>
      </c>
    </row>
    <row r="6" spans="1:3">
      <c r="A6" s="4" t="s">
        <v>685</v>
      </c>
      <c r="B6" s="5" t="n">
        <v>46298</v>
      </c>
      <c r="C6" s="5" t="n">
        <v>48329</v>
      </c>
    </row>
    <row r="7" spans="1:3">
      <c r="A7" s="4" t="s">
        <v>686</v>
      </c>
      <c r="C7" s="5" t="n">
        <v>29</v>
      </c>
    </row>
    <row r="8" spans="1:3">
      <c r="A8" s="4" t="s">
        <v>687</v>
      </c>
      <c r="B8" s="5" t="n">
        <v>1824</v>
      </c>
      <c r="C8" s="5" t="n">
        <v>1823</v>
      </c>
    </row>
    <row r="9" spans="1:3">
      <c r="A9" s="4" t="s">
        <v>688</v>
      </c>
      <c r="B9" s="5" t="n">
        <v>255</v>
      </c>
      <c r="C9" s="5" t="n">
        <v>353</v>
      </c>
    </row>
    <row r="10" spans="1:3">
      <c r="A10" s="4" t="s">
        <v>689</v>
      </c>
      <c r="B10" s="5" t="n">
        <v>273</v>
      </c>
      <c r="C10" s="5" t="n">
        <v>380</v>
      </c>
    </row>
    <row r="11" spans="1:3">
      <c r="A11" s="4" t="s">
        <v>690</v>
      </c>
      <c r="C11" s="5" t="n">
        <v>47737</v>
      </c>
    </row>
    <row r="12" spans="1:3">
      <c r="A12" s="4" t="s">
        <v>691</v>
      </c>
      <c r="C12" s="5" t="n">
        <v>4176</v>
      </c>
    </row>
    <row r="13" spans="1:3">
      <c r="A13" s="4" t="s">
        <v>692</v>
      </c>
      <c r="C13" s="5" t="n">
        <v>223</v>
      </c>
    </row>
    <row r="14" spans="1:3">
      <c r="A14" s="4" t="s">
        <v>693</v>
      </c>
      <c r="C14" s="5" t="n">
        <v>51727</v>
      </c>
    </row>
    <row r="15" spans="1:3">
      <c r="A15" s="4" t="s">
        <v>694</v>
      </c>
    </row>
    <row r="16" spans="1:3">
      <c r="A16" s="3" t="s">
        <v>386</v>
      </c>
    </row>
    <row r="17" spans="1:3">
      <c r="A17" s="4" t="s">
        <v>683</v>
      </c>
      <c r="B17" s="5" t="n">
        <v>1937</v>
      </c>
      <c r="C17" s="5" t="n">
        <v>2047</v>
      </c>
    </row>
    <row r="18" spans="1:3">
      <c r="A18" s="4" t="s">
        <v>695</v>
      </c>
      <c r="B18" s="5" t="n">
        <v>360</v>
      </c>
      <c r="C18" s="5" t="n">
        <v>477</v>
      </c>
    </row>
    <row r="19" spans="1:3">
      <c r="A19" s="4" t="s">
        <v>696</v>
      </c>
      <c r="B19" s="5" t="n">
        <v>2</v>
      </c>
      <c r="C19" s="5" t="n">
        <v>2</v>
      </c>
    </row>
    <row r="20" spans="1:3">
      <c r="A20" s="4" t="s">
        <v>684</v>
      </c>
      <c r="B20" s="5" t="n">
        <v>0</v>
      </c>
      <c r="C20" s="5" t="n">
        <v>0</v>
      </c>
    </row>
    <row r="21" spans="1:3">
      <c r="A21" s="4" t="s">
        <v>685</v>
      </c>
      <c r="B21" s="5" t="n">
        <v>2295</v>
      </c>
      <c r="C21" s="5" t="n">
        <v>2522</v>
      </c>
    </row>
    <row r="22" spans="1:3">
      <c r="A22" s="4" t="s">
        <v>697</v>
      </c>
    </row>
    <row r="23" spans="1:3">
      <c r="A23" s="3" t="s">
        <v>386</v>
      </c>
    </row>
    <row r="24" spans="1:3">
      <c r="A24" s="4" t="s">
        <v>683</v>
      </c>
      <c r="B24" s="5" t="n">
        <v>204</v>
      </c>
      <c r="C24" s="5" t="n">
        <v>223</v>
      </c>
    </row>
    <row r="25" spans="1:3">
      <c r="A25" s="4" t="s">
        <v>695</v>
      </c>
      <c r="B25" s="5" t="n">
        <v>38</v>
      </c>
      <c r="C25" s="5" t="n">
        <v>52</v>
      </c>
    </row>
    <row r="26" spans="1:3">
      <c r="A26" s="4" t="s">
        <v>696</v>
      </c>
      <c r="B26" s="5" t="n">
        <v>0</v>
      </c>
      <c r="C26" s="5" t="n">
        <v>0</v>
      </c>
    </row>
    <row r="27" spans="1:3">
      <c r="A27" s="4" t="s">
        <v>684</v>
      </c>
      <c r="B27" s="5" t="n">
        <v>0</v>
      </c>
      <c r="C27" s="5" t="n">
        <v>0</v>
      </c>
    </row>
    <row r="28" spans="1:3">
      <c r="A28" s="4" t="s">
        <v>685</v>
      </c>
      <c r="B28" s="5" t="n">
        <v>242</v>
      </c>
      <c r="C28" s="5" t="n">
        <v>275</v>
      </c>
    </row>
    <row r="29" spans="1:3">
      <c r="A29" s="4" t="s">
        <v>698</v>
      </c>
    </row>
    <row r="30" spans="1:3">
      <c r="A30" s="3" t="s">
        <v>386</v>
      </c>
    </row>
    <row r="31" spans="1:3">
      <c r="A31" s="4" t="s">
        <v>683</v>
      </c>
      <c r="B31" s="5" t="n">
        <v>1652</v>
      </c>
      <c r="C31" s="5" t="n">
        <v>1856</v>
      </c>
    </row>
    <row r="32" spans="1:3">
      <c r="A32" s="4" t="s">
        <v>695</v>
      </c>
      <c r="B32" s="5" t="n">
        <v>29</v>
      </c>
      <c r="C32" s="5" t="n">
        <v>68</v>
      </c>
    </row>
    <row r="33" spans="1:3">
      <c r="A33" s="4" t="s">
        <v>696</v>
      </c>
      <c r="B33" s="5" t="n">
        <v>22</v>
      </c>
      <c r="C33" s="5" t="n">
        <v>11</v>
      </c>
    </row>
    <row r="34" spans="1:3">
      <c r="A34" s="4" t="s">
        <v>684</v>
      </c>
      <c r="B34" s="5" t="n">
        <v>0</v>
      </c>
      <c r="C34" s="5" t="n">
        <v>0</v>
      </c>
    </row>
    <row r="35" spans="1:3">
      <c r="A35" s="4" t="s">
        <v>685</v>
      </c>
      <c r="B35" s="5" t="n">
        <v>1659</v>
      </c>
      <c r="C35" s="5" t="n">
        <v>1913</v>
      </c>
    </row>
    <row r="36" spans="1:3">
      <c r="A36" s="4" t="s">
        <v>699</v>
      </c>
    </row>
    <row r="37" spans="1:3">
      <c r="A37" s="3" t="s">
        <v>386</v>
      </c>
    </row>
    <row r="38" spans="1:3">
      <c r="A38" s="4" t="s">
        <v>683</v>
      </c>
      <c r="B38" s="5" t="n">
        <v>19210</v>
      </c>
      <c r="C38" s="5" t="n">
        <v>20857</v>
      </c>
    </row>
    <row r="39" spans="1:3">
      <c r="A39" s="4" t="s">
        <v>695</v>
      </c>
      <c r="B39" s="5" t="n">
        <v>1053</v>
      </c>
      <c r="C39" s="5" t="n">
        <v>2451</v>
      </c>
    </row>
    <row r="40" spans="1:3">
      <c r="A40" s="4" t="s">
        <v>696</v>
      </c>
      <c r="B40" s="5" t="n">
        <v>415</v>
      </c>
      <c r="C40" s="5" t="n">
        <v>50</v>
      </c>
    </row>
    <row r="41" spans="1:3">
      <c r="A41" s="4" t="s">
        <v>684</v>
      </c>
      <c r="B41" s="5" t="n">
        <v>0</v>
      </c>
      <c r="C41" s="5" t="n">
        <v>0</v>
      </c>
    </row>
    <row r="42" spans="1:3">
      <c r="A42" s="4" t="s">
        <v>685</v>
      </c>
      <c r="B42" s="5" t="n">
        <v>19848</v>
      </c>
      <c r="C42" s="5" t="n">
        <v>23258</v>
      </c>
    </row>
    <row r="43" spans="1:3">
      <c r="A43" s="4" t="s">
        <v>686</v>
      </c>
      <c r="C43" s="5" t="n">
        <v>0</v>
      </c>
    </row>
    <row r="44" spans="1:3">
      <c r="A44" s="4" t="s">
        <v>700</v>
      </c>
    </row>
    <row r="45" spans="1:3">
      <c r="A45" s="3" t="s">
        <v>386</v>
      </c>
    </row>
    <row r="46" spans="1:3">
      <c r="A46" s="4" t="s">
        <v>683</v>
      </c>
      <c r="B46" s="5" t="n">
        <v>6264</v>
      </c>
      <c r="C46" s="5" t="n">
        <v>5628</v>
      </c>
    </row>
    <row r="47" spans="1:3">
      <c r="A47" s="4" t="s">
        <v>695</v>
      </c>
      <c r="B47" s="5" t="n">
        <v>138</v>
      </c>
      <c r="C47" s="5" t="n">
        <v>255</v>
      </c>
    </row>
    <row r="48" spans="1:3">
      <c r="A48" s="4" t="s">
        <v>696</v>
      </c>
      <c r="B48" s="5" t="n">
        <v>170</v>
      </c>
      <c r="C48" s="5" t="n">
        <v>50</v>
      </c>
    </row>
    <row r="49" spans="1:3">
      <c r="A49" s="4" t="s">
        <v>684</v>
      </c>
      <c r="B49" s="5" t="n">
        <v>0</v>
      </c>
      <c r="C49" s="5" t="n">
        <v>0</v>
      </c>
    </row>
    <row r="50" spans="1:3">
      <c r="A50" s="4" t="s">
        <v>685</v>
      </c>
      <c r="B50" s="5" t="n">
        <v>6232</v>
      </c>
      <c r="C50" s="5" t="n">
        <v>5833</v>
      </c>
    </row>
    <row r="51" spans="1:3">
      <c r="A51" s="4" t="s">
        <v>701</v>
      </c>
    </row>
    <row r="52" spans="1:3">
      <c r="A52" s="3" t="s">
        <v>386</v>
      </c>
    </row>
    <row r="53" spans="1:3">
      <c r="A53" s="4" t="s">
        <v>683</v>
      </c>
      <c r="B53" s="5" t="n">
        <v>5429</v>
      </c>
      <c r="C53" s="5" t="n">
        <v>5241</v>
      </c>
    </row>
    <row r="54" spans="1:3">
      <c r="A54" s="4" t="s">
        <v>695</v>
      </c>
      <c r="B54" s="5" t="n">
        <v>193</v>
      </c>
      <c r="C54" s="5" t="n">
        <v>493</v>
      </c>
    </row>
    <row r="55" spans="1:3">
      <c r="A55" s="4" t="s">
        <v>696</v>
      </c>
      <c r="B55" s="5" t="n">
        <v>167</v>
      </c>
      <c r="C55" s="5" t="n">
        <v>18</v>
      </c>
    </row>
    <row r="56" spans="1:3">
      <c r="A56" s="4" t="s">
        <v>684</v>
      </c>
      <c r="B56" s="5" t="n">
        <v>0</v>
      </c>
      <c r="C56" s="5" t="n">
        <v>0</v>
      </c>
    </row>
    <row r="57" spans="1:3">
      <c r="A57" s="4" t="s">
        <v>685</v>
      </c>
      <c r="B57" s="5" t="n">
        <v>5455</v>
      </c>
      <c r="C57" s="5" t="n">
        <v>5716</v>
      </c>
    </row>
    <row r="58" spans="1:3">
      <c r="A58" s="4" t="s">
        <v>702</v>
      </c>
    </row>
    <row r="59" spans="1:3">
      <c r="A59" s="3" t="s">
        <v>386</v>
      </c>
    </row>
    <row r="60" spans="1:3">
      <c r="A60" s="4" t="s">
        <v>683</v>
      </c>
      <c r="B60" s="5" t="n">
        <v>5176</v>
      </c>
      <c r="C60" s="5" t="n">
        <v>4974</v>
      </c>
    </row>
    <row r="61" spans="1:3">
      <c r="A61" s="4" t="s">
        <v>695</v>
      </c>
      <c r="B61" s="5" t="n">
        <v>70</v>
      </c>
      <c r="C61" s="5" t="n">
        <v>251</v>
      </c>
    </row>
    <row r="62" spans="1:3">
      <c r="A62" s="4" t="s">
        <v>696</v>
      </c>
      <c r="B62" s="5" t="n">
        <v>152</v>
      </c>
      <c r="C62" s="5" t="n">
        <v>64</v>
      </c>
    </row>
    <row r="63" spans="1:3">
      <c r="A63" s="4" t="s">
        <v>684</v>
      </c>
      <c r="B63" s="5" t="n">
        <v>0</v>
      </c>
      <c r="C63" s="5" t="n">
        <v>0</v>
      </c>
    </row>
    <row r="64" spans="1:3">
      <c r="A64" s="4" t="s">
        <v>685</v>
      </c>
      <c r="B64" s="5" t="n">
        <v>5094</v>
      </c>
      <c r="C64" s="5" t="n">
        <v>5161</v>
      </c>
    </row>
    <row r="65" spans="1:3">
      <c r="A65" s="4" t="s">
        <v>686</v>
      </c>
      <c r="B65" s="5" t="n">
        <v>0</v>
      </c>
      <c r="C65" s="5" t="n">
        <v>10</v>
      </c>
    </row>
    <row r="66" spans="1:3">
      <c r="A66" s="4" t="s">
        <v>703</v>
      </c>
    </row>
    <row r="67" spans="1:3">
      <c r="A67" s="3" t="s">
        <v>386</v>
      </c>
    </row>
    <row r="68" spans="1:3">
      <c r="A68" s="4" t="s">
        <v>683</v>
      </c>
      <c r="B68" s="5" t="n">
        <v>4616</v>
      </c>
      <c r="C68" s="5" t="n">
        <v>4247</v>
      </c>
    </row>
    <row r="69" spans="1:3">
      <c r="A69" s="4" t="s">
        <v>695</v>
      </c>
      <c r="B69" s="5" t="n">
        <v>214</v>
      </c>
      <c r="C69" s="5" t="n">
        <v>274</v>
      </c>
    </row>
    <row r="70" spans="1:3">
      <c r="A70" s="4" t="s">
        <v>696</v>
      </c>
      <c r="B70" s="5" t="n">
        <v>53</v>
      </c>
      <c r="C70" s="5" t="n">
        <v>34</v>
      </c>
    </row>
    <row r="71" spans="1:3">
      <c r="A71" s="4" t="s">
        <v>684</v>
      </c>
      <c r="B71" s="5" t="n">
        <v>26</v>
      </c>
      <c r="C71" s="5" t="n">
        <v>37</v>
      </c>
    </row>
    <row r="72" spans="1:3">
      <c r="A72" s="4" t="s">
        <v>685</v>
      </c>
      <c r="B72" s="5" t="n">
        <v>4803</v>
      </c>
      <c r="C72" s="5" t="n">
        <v>4524</v>
      </c>
    </row>
    <row r="73" spans="1:3">
      <c r="A73" s="4" t="s">
        <v>686</v>
      </c>
      <c r="B73" s="5" t="n">
        <v>11</v>
      </c>
      <c r="C73" s="5" t="n">
        <v>16</v>
      </c>
    </row>
    <row r="74" spans="1:3">
      <c r="A74" s="4" t="s">
        <v>704</v>
      </c>
    </row>
    <row r="75" spans="1:3">
      <c r="A75" s="3" t="s">
        <v>386</v>
      </c>
    </row>
    <row r="76" spans="1:3">
      <c r="A76" s="4" t="s">
        <v>683</v>
      </c>
      <c r="B76" s="5" t="n">
        <v>2916</v>
      </c>
      <c r="C76" s="5" t="n">
        <v>2990</v>
      </c>
    </row>
    <row r="77" spans="1:3">
      <c r="A77" s="4" t="s">
        <v>695</v>
      </c>
      <c r="B77" s="5" t="n">
        <v>138</v>
      </c>
      <c r="C77" s="5" t="n">
        <v>164</v>
      </c>
    </row>
    <row r="78" spans="1:3">
      <c r="A78" s="4" t="s">
        <v>696</v>
      </c>
      <c r="B78" s="5" t="n">
        <v>34</v>
      </c>
      <c r="C78" s="5" t="n">
        <v>30</v>
      </c>
    </row>
    <row r="79" spans="1:3">
      <c r="A79" s="4" t="s">
        <v>684</v>
      </c>
      <c r="B79" s="5" t="n">
        <v>14</v>
      </c>
      <c r="C79" s="5" t="n">
        <v>21</v>
      </c>
    </row>
    <row r="80" spans="1:3">
      <c r="A80" s="4" t="s">
        <v>685</v>
      </c>
      <c r="B80" s="5" t="n">
        <v>3034</v>
      </c>
      <c r="C80" s="5" t="n">
        <v>3145</v>
      </c>
    </row>
    <row r="81" spans="1:3">
      <c r="A81" s="4" t="s">
        <v>686</v>
      </c>
      <c r="B81" s="5" t="n">
        <v>0</v>
      </c>
      <c r="C81" s="5" t="n">
        <v>0</v>
      </c>
    </row>
    <row r="82" spans="1:3">
      <c r="A82" s="4" t="s">
        <v>705</v>
      </c>
    </row>
    <row r="83" spans="1:3">
      <c r="A83" s="3" t="s">
        <v>386</v>
      </c>
    </row>
    <row r="84" spans="1:3">
      <c r="A84" s="4" t="s">
        <v>683</v>
      </c>
      <c r="B84" s="5" t="n">
        <v>1700</v>
      </c>
      <c r="C84" s="5" t="n">
        <v>1257</v>
      </c>
    </row>
    <row r="85" spans="1:3">
      <c r="A85" s="4" t="s">
        <v>695</v>
      </c>
      <c r="B85" s="5" t="n">
        <v>76</v>
      </c>
      <c r="C85" s="5" t="n">
        <v>110</v>
      </c>
    </row>
    <row r="86" spans="1:3">
      <c r="A86" s="4" t="s">
        <v>696</v>
      </c>
      <c r="B86" s="5" t="n">
        <v>19</v>
      </c>
      <c r="C86" s="5" t="n">
        <v>4</v>
      </c>
    </row>
    <row r="87" spans="1:3">
      <c r="A87" s="4" t="s">
        <v>684</v>
      </c>
      <c r="B87" s="5" t="n">
        <v>12</v>
      </c>
      <c r="C87" s="5" t="n">
        <v>16</v>
      </c>
    </row>
    <row r="88" spans="1:3">
      <c r="A88" s="4" t="s">
        <v>685</v>
      </c>
      <c r="B88" s="5" t="n">
        <v>1769</v>
      </c>
      <c r="C88" s="5" t="n">
        <v>1379</v>
      </c>
    </row>
    <row r="89" spans="1:3">
      <c r="A89" s="4" t="s">
        <v>686</v>
      </c>
      <c r="B89" s="5" t="n">
        <v>11</v>
      </c>
      <c r="C89" s="5" t="n">
        <v>16</v>
      </c>
    </row>
    <row r="90" spans="1:3">
      <c r="A90" s="4" t="s">
        <v>706</v>
      </c>
    </row>
    <row r="91" spans="1:3">
      <c r="A91" s="3" t="s">
        <v>386</v>
      </c>
    </row>
    <row r="92" spans="1:3">
      <c r="A92" s="4" t="s">
        <v>683</v>
      </c>
      <c r="B92" s="5" t="n">
        <v>3438</v>
      </c>
      <c r="C92" s="5" t="n">
        <v>2646</v>
      </c>
    </row>
    <row r="93" spans="1:3">
      <c r="A93" s="4" t="s">
        <v>695</v>
      </c>
      <c r="B93" s="5" t="n">
        <v>33</v>
      </c>
      <c r="C93" s="5" t="n">
        <v>69</v>
      </c>
    </row>
    <row r="94" spans="1:3">
      <c r="A94" s="4" t="s">
        <v>696</v>
      </c>
      <c r="B94" s="5" t="n">
        <v>55</v>
      </c>
      <c r="C94" s="5" t="n">
        <v>11</v>
      </c>
    </row>
    <row r="95" spans="1:3">
      <c r="A95" s="4" t="s">
        <v>684</v>
      </c>
      <c r="B95" s="5" t="n">
        <v>0</v>
      </c>
      <c r="C95" s="5" t="n">
        <v>0</v>
      </c>
    </row>
    <row r="96" spans="1:3">
      <c r="A96" s="4" t="s">
        <v>685</v>
      </c>
      <c r="B96" s="5" t="n">
        <v>3416</v>
      </c>
      <c r="C96" s="5" t="n">
        <v>2704</v>
      </c>
    </row>
    <row r="97" spans="1:3">
      <c r="A97" s="4" t="s">
        <v>686</v>
      </c>
      <c r="B97" s="5" t="n">
        <v>0</v>
      </c>
      <c r="C97" s="5" t="n">
        <v>0</v>
      </c>
    </row>
    <row r="98" spans="1:3">
      <c r="A98" s="4" t="s">
        <v>707</v>
      </c>
    </row>
    <row r="99" spans="1:3">
      <c r="A99" s="3" t="s">
        <v>386</v>
      </c>
    </row>
    <row r="100" spans="1:3">
      <c r="A100" s="4" t="s">
        <v>683</v>
      </c>
      <c r="B100" s="5" t="n">
        <v>2095</v>
      </c>
      <c r="C100" s="5" t="n">
        <v>1488</v>
      </c>
    </row>
    <row r="101" spans="1:3">
      <c r="A101" s="4" t="s">
        <v>695</v>
      </c>
      <c r="B101" s="5" t="n">
        <v>30</v>
      </c>
      <c r="C101" s="5" t="n">
        <v>43</v>
      </c>
    </row>
    <row r="102" spans="1:3">
      <c r="A102" s="4" t="s">
        <v>696</v>
      </c>
      <c r="B102" s="5" t="n">
        <v>48</v>
      </c>
      <c r="C102" s="5" t="n">
        <v>3</v>
      </c>
    </row>
    <row r="103" spans="1:3">
      <c r="A103" s="4" t="s">
        <v>684</v>
      </c>
      <c r="B103" s="5" t="n">
        <v>0</v>
      </c>
      <c r="C103" s="5" t="n">
        <v>0</v>
      </c>
    </row>
    <row r="104" spans="1:3">
      <c r="A104" s="4" t="s">
        <v>685</v>
      </c>
      <c r="B104" s="5" t="n">
        <v>2077</v>
      </c>
      <c r="C104" s="5" t="n">
        <v>1528</v>
      </c>
    </row>
    <row r="105" spans="1:3">
      <c r="A105" s="4" t="s">
        <v>686</v>
      </c>
      <c r="B105" s="5" t="n">
        <v>2</v>
      </c>
      <c r="C105" s="5" t="n">
        <v>3</v>
      </c>
    </row>
    <row r="106" spans="1:3">
      <c r="A106" s="4" t="s">
        <v>221</v>
      </c>
    </row>
    <row r="107" spans="1:3">
      <c r="A107" s="3" t="s">
        <v>386</v>
      </c>
    </row>
    <row r="108" spans="1:3">
      <c r="A108" s="4" t="s">
        <v>683</v>
      </c>
      <c r="B108" s="5" t="n">
        <v>50021</v>
      </c>
      <c r="C108" s="5" t="n">
        <v>49207</v>
      </c>
    </row>
    <row r="109" spans="1:3">
      <c r="A109" s="4" t="s">
        <v>695</v>
      </c>
      <c r="B109" s="5" t="n">
        <v>2158</v>
      </c>
      <c r="C109" s="5" t="n">
        <v>4433</v>
      </c>
    </row>
    <row r="110" spans="1:3">
      <c r="A110" s="4" t="s">
        <v>696</v>
      </c>
      <c r="B110" s="5" t="n">
        <v>1084</v>
      </c>
      <c r="C110" s="5" t="n">
        <v>243</v>
      </c>
    </row>
    <row r="111" spans="1:3">
      <c r="A111" s="4" t="s">
        <v>684</v>
      </c>
      <c r="B111" s="5" t="n">
        <v>26</v>
      </c>
      <c r="C111" s="5" t="n">
        <v>37</v>
      </c>
    </row>
    <row r="112" spans="1:3">
      <c r="A112" s="4" t="s">
        <v>685</v>
      </c>
      <c r="B112" s="5" t="n">
        <v>51121</v>
      </c>
      <c r="C112" s="5" t="n">
        <v>53434</v>
      </c>
    </row>
    <row r="113" spans="1:3">
      <c r="A113" s="4" t="s">
        <v>686</v>
      </c>
      <c r="B113" s="5" t="n">
        <v>13</v>
      </c>
      <c r="C113" s="5" t="n">
        <v>29</v>
      </c>
    </row>
    <row r="114" spans="1:3">
      <c r="A114" s="4" t="s">
        <v>708</v>
      </c>
      <c r="B114" s="5" t="n">
        <v>48197</v>
      </c>
      <c r="C114" s="5" t="n">
        <v>47384</v>
      </c>
    </row>
    <row r="115" spans="1:3">
      <c r="A115" s="4" t="s">
        <v>709</v>
      </c>
      <c r="B115" s="5" t="n">
        <v>2051</v>
      </c>
      <c r="C115" s="5" t="n">
        <v>4149</v>
      </c>
    </row>
    <row r="116" spans="1:3">
      <c r="A116" s="4" t="s">
        <v>710</v>
      </c>
      <c r="B116" s="5" t="n">
        <v>1020</v>
      </c>
      <c r="C116" s="5" t="n">
        <v>223</v>
      </c>
    </row>
    <row r="117" spans="1:3">
      <c r="A117" s="4" t="s">
        <v>711</v>
      </c>
      <c r="B117" s="5" t="n">
        <v>49254</v>
      </c>
      <c r="C117" s="5" t="n">
        <v>51347</v>
      </c>
    </row>
    <row r="118" spans="1:3">
      <c r="A118" s="4" t="s">
        <v>222</v>
      </c>
    </row>
    <row r="119" spans="1:3">
      <c r="A119" s="3" t="s">
        <v>386</v>
      </c>
    </row>
    <row r="120" spans="1:3">
      <c r="A120" s="4" t="s">
        <v>684</v>
      </c>
      <c r="C120" s="5" t="n">
        <v>0</v>
      </c>
    </row>
    <row r="121" spans="1:3">
      <c r="A121" s="4" t="s">
        <v>688</v>
      </c>
      <c r="C121" s="5" t="n">
        <v>353</v>
      </c>
    </row>
    <row r="122" spans="1:3">
      <c r="A122" s="4" t="s">
        <v>712</v>
      </c>
      <c r="C122" s="5" t="n">
        <v>27</v>
      </c>
    </row>
    <row r="123" spans="1:3">
      <c r="A123" s="4" t="s">
        <v>713</v>
      </c>
      <c r="C123" s="5" t="n">
        <v>0</v>
      </c>
    </row>
    <row r="124" spans="1:3">
      <c r="A124" s="4" t="s">
        <v>689</v>
      </c>
      <c r="C124" s="5" t="n">
        <v>380</v>
      </c>
    </row>
    <row r="125" spans="1:3">
      <c r="A125" s="4" t="s">
        <v>714</v>
      </c>
    </row>
    <row r="126" spans="1:3">
      <c r="A126" s="3" t="s">
        <v>386</v>
      </c>
    </row>
    <row r="127" spans="1:3">
      <c r="A127" s="4" t="s">
        <v>684</v>
      </c>
      <c r="C127" s="5" t="n">
        <v>0</v>
      </c>
    </row>
    <row r="128" spans="1:3">
      <c r="A128" s="4" t="s">
        <v>688</v>
      </c>
      <c r="C128" s="5" t="n">
        <v>272</v>
      </c>
    </row>
    <row r="129" spans="1:3">
      <c r="A129" s="4" t="s">
        <v>712</v>
      </c>
      <c r="C129" s="5" t="n">
        <v>1</v>
      </c>
    </row>
    <row r="130" spans="1:3">
      <c r="A130" s="4" t="s">
        <v>713</v>
      </c>
      <c r="C130" s="5" t="n">
        <v>0</v>
      </c>
    </row>
    <row r="131" spans="1:3">
      <c r="A131" s="4" t="s">
        <v>689</v>
      </c>
      <c r="C131" s="5" t="n">
        <v>273</v>
      </c>
    </row>
    <row r="132" spans="1:3">
      <c r="A132" s="4" t="s">
        <v>160</v>
      </c>
    </row>
    <row r="133" spans="1:3">
      <c r="A133" s="3" t="s">
        <v>386</v>
      </c>
    </row>
    <row r="134" spans="1:3">
      <c r="A134" s="4" t="s">
        <v>684</v>
      </c>
      <c r="C134" s="5" t="n">
        <v>0</v>
      </c>
    </row>
    <row r="135" spans="1:3">
      <c r="A135" s="4" t="s">
        <v>688</v>
      </c>
      <c r="C135" s="5" t="n">
        <v>81</v>
      </c>
    </row>
    <row r="136" spans="1:3">
      <c r="A136" s="4" t="s">
        <v>712</v>
      </c>
      <c r="C136" s="5" t="n">
        <v>26</v>
      </c>
    </row>
    <row r="137" spans="1:3">
      <c r="A137" s="4" t="s">
        <v>713</v>
      </c>
      <c r="C137" s="5" t="n">
        <v>0</v>
      </c>
    </row>
    <row r="138" spans="1:3">
      <c r="A138" s="4" t="s">
        <v>689</v>
      </c>
      <c r="C138" s="5" t="n">
        <v>107</v>
      </c>
    </row>
    <row r="139" spans="1:3">
      <c r="A139" s="4" t="s">
        <v>715</v>
      </c>
    </row>
    <row r="140" spans="1:3">
      <c r="A140" s="3" t="s">
        <v>386</v>
      </c>
    </row>
    <row r="141" spans="1:3">
      <c r="A141" s="4" t="s">
        <v>716</v>
      </c>
      <c r="B141" s="5" t="n">
        <v>300</v>
      </c>
      <c r="C141" s="5" t="n">
        <v>441</v>
      </c>
    </row>
    <row r="142" spans="1:3">
      <c r="A142" s="4" t="s">
        <v>88</v>
      </c>
    </row>
    <row r="143" spans="1:3">
      <c r="A143" s="3" t="s">
        <v>386</v>
      </c>
    </row>
    <row r="144" spans="1:3">
      <c r="A144" s="4" t="s">
        <v>717</v>
      </c>
      <c r="B144" s="5" t="n">
        <v>1867</v>
      </c>
      <c r="C144" s="5" t="n">
        <v>2087</v>
      </c>
    </row>
    <row r="145" spans="1:3">
      <c r="A145" s="4" t="s">
        <v>718</v>
      </c>
    </row>
    <row r="146" spans="1:3">
      <c r="A146" s="3" t="s">
        <v>386</v>
      </c>
    </row>
    <row r="147" spans="1:3">
      <c r="A147" s="4" t="s">
        <v>684</v>
      </c>
      <c r="B147" s="5" t="n">
        <v>0</v>
      </c>
      <c r="C147" s="5" t="n">
        <v>0</v>
      </c>
    </row>
    <row r="148" spans="1:3">
      <c r="A148" s="4" t="s">
        <v>686</v>
      </c>
      <c r="B148" s="5" t="n">
        <v>0</v>
      </c>
      <c r="C148" s="5" t="n">
        <v>0</v>
      </c>
    </row>
    <row r="149" spans="1:3">
      <c r="A149" s="4" t="s">
        <v>687</v>
      </c>
      <c r="B149" s="5" t="n">
        <v>1824</v>
      </c>
      <c r="C149" s="5" t="n">
        <v>1823</v>
      </c>
    </row>
    <row r="150" spans="1:3">
      <c r="A150" s="4" t="s">
        <v>719</v>
      </c>
      <c r="B150" s="5" t="n">
        <v>107</v>
      </c>
      <c r="C150" s="5" t="n">
        <v>284</v>
      </c>
    </row>
    <row r="151" spans="1:3">
      <c r="A151" s="4" t="s">
        <v>720</v>
      </c>
      <c r="B151" s="5" t="n">
        <v>64</v>
      </c>
      <c r="C151" s="5" t="n">
        <v>20</v>
      </c>
    </row>
    <row r="152" spans="1:3">
      <c r="A152" s="4" t="s">
        <v>717</v>
      </c>
      <c r="B152" s="7" t="n">
        <v>1867</v>
      </c>
      <c r="C152" s="7" t="n">
        <v>20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3" t="s">
        <v>386</v>
      </c>
    </row>
    <row r="3" spans="1:3">
      <c r="A3" s="4" t="s">
        <v>683</v>
      </c>
      <c r="B3" s="7" t="n">
        <v>45241</v>
      </c>
      <c r="C3" s="7" t="n">
        <v>44366</v>
      </c>
    </row>
    <row r="4" spans="1:3">
      <c r="A4" s="4" t="s">
        <v>685</v>
      </c>
      <c r="B4" s="5" t="n">
        <v>46298</v>
      </c>
      <c r="C4" s="5" t="n">
        <v>48329</v>
      </c>
    </row>
    <row r="5" spans="1:3">
      <c r="A5" s="4" t="s">
        <v>221</v>
      </c>
    </row>
    <row r="6" spans="1:3">
      <c r="A6" s="3" t="s">
        <v>386</v>
      </c>
    </row>
    <row r="7" spans="1:3">
      <c r="A7" s="4" t="s">
        <v>722</v>
      </c>
      <c r="B7" s="5" t="n">
        <v>1081</v>
      </c>
    </row>
    <row r="8" spans="1:3">
      <c r="A8" s="4" t="s">
        <v>723</v>
      </c>
      <c r="B8" s="5" t="n">
        <v>1089</v>
      </c>
    </row>
    <row r="9" spans="1:3">
      <c r="A9" s="4" t="s">
        <v>724</v>
      </c>
      <c r="B9" s="5" t="n">
        <v>7371</v>
      </c>
    </row>
    <row r="10" spans="1:3">
      <c r="A10" s="4" t="s">
        <v>725</v>
      </c>
      <c r="B10" s="5" t="n">
        <v>7406</v>
      </c>
    </row>
    <row r="11" spans="1:3">
      <c r="A11" s="4" t="s">
        <v>726</v>
      </c>
      <c r="B11" s="5" t="n">
        <v>9814</v>
      </c>
    </row>
    <row r="12" spans="1:3">
      <c r="A12" s="4" t="s">
        <v>727</v>
      </c>
      <c r="B12" s="5" t="n">
        <v>9715</v>
      </c>
    </row>
    <row r="13" spans="1:3">
      <c r="A13" s="4" t="s">
        <v>728</v>
      </c>
      <c r="B13" s="5" t="n">
        <v>21606</v>
      </c>
    </row>
    <row r="14" spans="1:3">
      <c r="A14" s="4" t="s">
        <v>729</v>
      </c>
      <c r="B14" s="5" t="n">
        <v>22615</v>
      </c>
    </row>
    <row r="15" spans="1:3">
      <c r="A15" s="4" t="s">
        <v>683</v>
      </c>
      <c r="B15" s="5" t="n">
        <v>50021</v>
      </c>
      <c r="C15" s="5" t="n">
        <v>49207</v>
      </c>
    </row>
    <row r="16" spans="1:3">
      <c r="A16" s="4" t="s">
        <v>685</v>
      </c>
      <c r="B16" s="5" t="n">
        <v>51121</v>
      </c>
      <c r="C16" s="5" t="n">
        <v>53434</v>
      </c>
    </row>
    <row r="17" spans="1:3">
      <c r="A17" s="4" t="s">
        <v>730</v>
      </c>
    </row>
    <row r="18" spans="1:3">
      <c r="A18" s="3" t="s">
        <v>386</v>
      </c>
    </row>
    <row r="19" spans="1:3">
      <c r="A19" s="4" t="s">
        <v>731</v>
      </c>
      <c r="B19" s="5" t="n">
        <v>8054</v>
      </c>
    </row>
    <row r="20" spans="1:3">
      <c r="A20" s="4" t="s">
        <v>732</v>
      </c>
      <c r="B20" s="5" t="n">
        <v>8219</v>
      </c>
    </row>
    <row r="21" spans="1:3">
      <c r="A21" s="4" t="s">
        <v>707</v>
      </c>
    </row>
    <row r="22" spans="1:3">
      <c r="A22" s="3" t="s">
        <v>386</v>
      </c>
    </row>
    <row r="23" spans="1:3">
      <c r="A23" s="4" t="s">
        <v>731</v>
      </c>
      <c r="B23" s="5" t="n">
        <v>2095</v>
      </c>
    </row>
    <row r="24" spans="1:3">
      <c r="A24" s="4" t="s">
        <v>732</v>
      </c>
      <c r="B24" s="5" t="n">
        <v>2077</v>
      </c>
    </row>
    <row r="25" spans="1:3">
      <c r="A25" s="4" t="s">
        <v>683</v>
      </c>
      <c r="B25" s="5" t="n">
        <v>2095</v>
      </c>
      <c r="C25" s="5" t="n">
        <v>1488</v>
      </c>
    </row>
    <row r="26" spans="1:3">
      <c r="A26" s="4" t="s">
        <v>685</v>
      </c>
      <c r="B26" s="7" t="n">
        <v>2077</v>
      </c>
      <c r="C26" s="7" t="n">
        <v>15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3</v>
      </c>
    </row>
    <row r="2" spans="1:3">
      <c r="A2" s="3" t="s">
        <v>386</v>
      </c>
    </row>
    <row r="3" spans="1:3">
      <c r="A3" s="4" t="s">
        <v>683</v>
      </c>
      <c r="B3" s="7" t="n">
        <v>45241</v>
      </c>
      <c r="C3" s="7" t="n">
        <v>44366</v>
      </c>
    </row>
    <row r="4" spans="1:3">
      <c r="A4" s="4" t="s">
        <v>685</v>
      </c>
      <c r="B4" s="5" t="n">
        <v>46298</v>
      </c>
      <c r="C4" s="5" t="n">
        <v>48329</v>
      </c>
    </row>
    <row r="5" spans="1:3">
      <c r="A5" s="4" t="s">
        <v>734</v>
      </c>
    </row>
    <row r="6" spans="1:3">
      <c r="A6" s="3" t="s">
        <v>386</v>
      </c>
    </row>
    <row r="7" spans="1:3">
      <c r="A7" s="4" t="s">
        <v>683</v>
      </c>
      <c r="B7" s="5" t="n">
        <v>2554</v>
      </c>
      <c r="C7" s="5" t="n">
        <v>2587</v>
      </c>
    </row>
    <row r="8" spans="1:3">
      <c r="A8" s="4" t="s">
        <v>695</v>
      </c>
      <c r="B8" s="5" t="n">
        <v>162</v>
      </c>
      <c r="C8" s="5" t="n">
        <v>341</v>
      </c>
    </row>
    <row r="9" spans="1:3">
      <c r="A9" s="4" t="s">
        <v>696</v>
      </c>
      <c r="B9" s="5" t="n">
        <v>35</v>
      </c>
      <c r="C9" s="5" t="n">
        <v>4</v>
      </c>
    </row>
    <row r="10" spans="1:3">
      <c r="A10" s="4" t="s">
        <v>685</v>
      </c>
      <c r="B10" s="5" t="n">
        <v>2681</v>
      </c>
      <c r="C10" s="5" t="n">
        <v>2924</v>
      </c>
    </row>
    <row r="11" spans="1:3">
      <c r="A11" s="4" t="s">
        <v>735</v>
      </c>
    </row>
    <row r="12" spans="1:3">
      <c r="A12" s="3" t="s">
        <v>386</v>
      </c>
    </row>
    <row r="13" spans="1:3">
      <c r="A13" s="4" t="s">
        <v>683</v>
      </c>
      <c r="B13" s="5" t="n">
        <v>5200</v>
      </c>
      <c r="C13" s="5" t="n">
        <v>5094</v>
      </c>
    </row>
    <row r="14" spans="1:3">
      <c r="A14" s="4" t="s">
        <v>695</v>
      </c>
      <c r="B14" s="5" t="n">
        <v>293</v>
      </c>
      <c r="C14" s="5" t="n">
        <v>487</v>
      </c>
    </row>
    <row r="15" spans="1:3">
      <c r="A15" s="4" t="s">
        <v>696</v>
      </c>
      <c r="B15" s="5" t="n">
        <v>90</v>
      </c>
      <c r="C15" s="5" t="n">
        <v>5</v>
      </c>
    </row>
    <row r="16" spans="1:3">
      <c r="A16" s="4" t="s">
        <v>685</v>
      </c>
      <c r="B16" s="5" t="n">
        <v>5403</v>
      </c>
      <c r="C16" s="5" t="n">
        <v>5576</v>
      </c>
    </row>
    <row r="17" spans="1:3">
      <c r="A17" s="4" t="s">
        <v>736</v>
      </c>
    </row>
    <row r="18" spans="1:3">
      <c r="A18" s="3" t="s">
        <v>386</v>
      </c>
    </row>
    <row r="19" spans="1:3">
      <c r="A19" s="4" t="s">
        <v>683</v>
      </c>
      <c r="B19" s="5" t="n">
        <v>15591</v>
      </c>
      <c r="C19" s="5" t="n">
        <v>16478</v>
      </c>
    </row>
    <row r="20" spans="1:3">
      <c r="A20" s="4" t="s">
        <v>695</v>
      </c>
      <c r="B20" s="5" t="n">
        <v>487</v>
      </c>
      <c r="C20" s="5" t="n">
        <v>1391</v>
      </c>
    </row>
    <row r="21" spans="1:3">
      <c r="A21" s="4" t="s">
        <v>696</v>
      </c>
      <c r="B21" s="5" t="n">
        <v>422</v>
      </c>
      <c r="C21" s="5" t="n">
        <v>98</v>
      </c>
    </row>
    <row r="22" spans="1:3">
      <c r="A22" s="4" t="s">
        <v>685</v>
      </c>
      <c r="B22" s="5" t="n">
        <v>15656</v>
      </c>
      <c r="C22" s="5" t="n">
        <v>17771</v>
      </c>
    </row>
    <row r="23" spans="1:3">
      <c r="A23" s="4" t="s">
        <v>737</v>
      </c>
    </row>
    <row r="24" spans="1:3">
      <c r="A24" s="3" t="s">
        <v>386</v>
      </c>
    </row>
    <row r="25" spans="1:3">
      <c r="A25" s="4" t="s">
        <v>683</v>
      </c>
      <c r="B25" s="5" t="n">
        <v>4034</v>
      </c>
      <c r="C25" s="5" t="n">
        <v>4268</v>
      </c>
    </row>
    <row r="26" spans="1:3">
      <c r="A26" s="4" t="s">
        <v>695</v>
      </c>
      <c r="B26" s="5" t="n">
        <v>194</v>
      </c>
      <c r="C26" s="5" t="n">
        <v>459</v>
      </c>
    </row>
    <row r="27" spans="1:3">
      <c r="A27" s="4" t="s">
        <v>696</v>
      </c>
      <c r="B27" s="5" t="n">
        <v>143</v>
      </c>
      <c r="C27" s="5" t="n">
        <v>45</v>
      </c>
    </row>
    <row r="28" spans="1:3">
      <c r="A28" s="4" t="s">
        <v>685</v>
      </c>
      <c r="B28" s="5" t="n">
        <v>4085</v>
      </c>
      <c r="C28" s="5" t="n">
        <v>4682</v>
      </c>
    </row>
    <row r="29" spans="1:3">
      <c r="A29" s="4" t="s">
        <v>738</v>
      </c>
    </row>
    <row r="30" spans="1:3">
      <c r="A30" s="3" t="s">
        <v>386</v>
      </c>
    </row>
    <row r="31" spans="1:3">
      <c r="A31" s="4" t="s">
        <v>683</v>
      </c>
      <c r="B31" s="5" t="n">
        <v>6560</v>
      </c>
      <c r="C31" s="5" t="n">
        <v>6243</v>
      </c>
    </row>
    <row r="32" spans="1:3">
      <c r="A32" s="4" t="s">
        <v>695</v>
      </c>
      <c r="B32" s="5" t="n">
        <v>253</v>
      </c>
      <c r="C32" s="5" t="n">
        <v>607</v>
      </c>
    </row>
    <row r="33" spans="1:3">
      <c r="A33" s="4" t="s">
        <v>696</v>
      </c>
      <c r="B33" s="5" t="n">
        <v>158</v>
      </c>
      <c r="C33" s="5" t="n">
        <v>22</v>
      </c>
    </row>
    <row r="34" spans="1:3">
      <c r="A34" s="4" t="s">
        <v>685</v>
      </c>
      <c r="B34" s="5" t="n">
        <v>6655</v>
      </c>
      <c r="C34" s="5" t="n">
        <v>6828</v>
      </c>
    </row>
    <row r="35" spans="1:3">
      <c r="A35" s="4" t="s">
        <v>739</v>
      </c>
    </row>
    <row r="36" spans="1:3">
      <c r="A36" s="3" t="s">
        <v>386</v>
      </c>
    </row>
    <row r="37" spans="1:3">
      <c r="A37" s="4" t="s">
        <v>683</v>
      </c>
      <c r="B37" s="5" t="n">
        <v>1281</v>
      </c>
      <c r="C37" s="5" t="n">
        <v>1295</v>
      </c>
    </row>
    <row r="38" spans="1:3">
      <c r="A38" s="4" t="s">
        <v>695</v>
      </c>
      <c r="B38" s="5" t="n">
        <v>47</v>
      </c>
      <c r="C38" s="5" t="n">
        <v>121</v>
      </c>
    </row>
    <row r="39" spans="1:3">
      <c r="A39" s="4" t="s">
        <v>696</v>
      </c>
      <c r="B39" s="5" t="n">
        <v>32</v>
      </c>
      <c r="C39" s="5" t="n">
        <v>4</v>
      </c>
    </row>
    <row r="40" spans="1:3">
      <c r="A40" s="4" t="s">
        <v>685</v>
      </c>
      <c r="B40" s="5" t="n">
        <v>1296</v>
      </c>
      <c r="C40" s="5" t="n">
        <v>1412</v>
      </c>
    </row>
    <row r="41" spans="1:3">
      <c r="A41" s="4" t="s">
        <v>740</v>
      </c>
    </row>
    <row r="42" spans="1:3">
      <c r="A42" s="3" t="s">
        <v>386</v>
      </c>
    </row>
    <row r="43" spans="1:3">
      <c r="A43" s="4" t="s">
        <v>683</v>
      </c>
      <c r="B43" s="5" t="n">
        <v>35220</v>
      </c>
      <c r="C43" s="5" t="n">
        <v>35965</v>
      </c>
    </row>
    <row r="44" spans="1:3">
      <c r="A44" s="4" t="s">
        <v>695</v>
      </c>
      <c r="B44" s="5" t="n">
        <v>1436</v>
      </c>
      <c r="C44" s="5" t="n">
        <v>3406</v>
      </c>
    </row>
    <row r="45" spans="1:3">
      <c r="A45" s="4" t="s">
        <v>696</v>
      </c>
      <c r="B45" s="5" t="n">
        <v>880</v>
      </c>
      <c r="C45" s="5" t="n">
        <v>178</v>
      </c>
    </row>
    <row r="46" spans="1:3">
      <c r="A46" s="4" t="s">
        <v>685</v>
      </c>
      <c r="B46" s="7" t="n">
        <v>35776</v>
      </c>
      <c r="C46" s="7" t="n">
        <v>391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3</v>
      </c>
    </row>
    <row r="2" spans="1:3">
      <c r="A2" s="3" t="s">
        <v>386</v>
      </c>
    </row>
    <row r="3" spans="1:3">
      <c r="A3" s="4" t="s">
        <v>742</v>
      </c>
      <c r="B3" s="7" t="n">
        <v>111</v>
      </c>
      <c r="C3" s="7" t="n">
        <v>308</v>
      </c>
    </row>
    <row r="4" spans="1:3">
      <c r="A4" s="4" t="s">
        <v>61</v>
      </c>
      <c r="B4" s="5" t="n">
        <v>1821</v>
      </c>
      <c r="C4" s="5" t="n">
        <v>1866</v>
      </c>
    </row>
    <row r="5" spans="1:3">
      <c r="A5" s="4" t="s">
        <v>717</v>
      </c>
    </row>
    <row r="6" spans="1:3">
      <c r="A6" s="3" t="s">
        <v>386</v>
      </c>
    </row>
    <row r="7" spans="1:3">
      <c r="A7" s="4" t="s">
        <v>743</v>
      </c>
      <c r="B7" s="5" t="n">
        <v>45</v>
      </c>
    </row>
    <row r="8" spans="1:3">
      <c r="A8" s="4" t="s">
        <v>744</v>
      </c>
      <c r="B8" s="5" t="n">
        <v>1635</v>
      </c>
      <c r="C8" s="5" t="n">
        <v>1854</v>
      </c>
    </row>
    <row r="9" spans="1:3">
      <c r="A9" s="4" t="s">
        <v>38</v>
      </c>
    </row>
    <row r="10" spans="1:3">
      <c r="A10" s="3" t="s">
        <v>386</v>
      </c>
    </row>
    <row r="11" spans="1:3">
      <c r="A11" s="4" t="s">
        <v>742</v>
      </c>
      <c r="B11" s="5" t="n">
        <v>1581</v>
      </c>
      <c r="C11" s="5" t="n">
        <v>1589</v>
      </c>
    </row>
    <row r="12" spans="1:3">
      <c r="A12" s="4" t="s">
        <v>61</v>
      </c>
    </row>
    <row r="13" spans="1:3">
      <c r="A13" s="3" t="s">
        <v>386</v>
      </c>
    </row>
    <row r="14" spans="1:3">
      <c r="A14" s="4" t="s">
        <v>745</v>
      </c>
      <c r="B14" s="5" t="n">
        <v>46</v>
      </c>
    </row>
    <row r="15" spans="1:3">
      <c r="A15" s="4" t="s">
        <v>61</v>
      </c>
      <c r="B15" s="7" t="n">
        <v>1581</v>
      </c>
      <c r="C15" s="7" t="n">
        <v>1589</v>
      </c>
    </row>
    <row r="16" spans="1:3">
      <c r="A16" s="4" t="s">
        <v>730</v>
      </c>
    </row>
    <row r="17" spans="1:3">
      <c r="A17" s="3" t="s">
        <v>386</v>
      </c>
    </row>
    <row r="18" spans="1:3">
      <c r="A18" s="4" t="s">
        <v>746</v>
      </c>
      <c r="B18" s="4" t="s">
        <v>747</v>
      </c>
      <c r="C18" s="4" t="s">
        <v>748</v>
      </c>
    </row>
    <row r="19" spans="1:3">
      <c r="A19" s="4" t="s">
        <v>694</v>
      </c>
    </row>
    <row r="20" spans="1:3">
      <c r="A20" s="3" t="s">
        <v>386</v>
      </c>
    </row>
    <row r="21" spans="1:3">
      <c r="A21" s="4" t="s">
        <v>61</v>
      </c>
      <c r="B21" s="7" t="n">
        <v>337</v>
      </c>
      <c r="C21" s="7" t="n">
        <v>587</v>
      </c>
    </row>
    <row r="22" spans="1:3">
      <c r="A22" s="4" t="s">
        <v>697</v>
      </c>
    </row>
    <row r="23" spans="1:3">
      <c r="A23" s="3" t="s">
        <v>386</v>
      </c>
    </row>
    <row r="24" spans="1:3">
      <c r="A24" s="4" t="s">
        <v>61</v>
      </c>
      <c r="B24" s="5" t="n">
        <v>7</v>
      </c>
      <c r="C24" s="5" t="n">
        <v>5</v>
      </c>
    </row>
    <row r="25" spans="1:3">
      <c r="A25" s="4" t="s">
        <v>699</v>
      </c>
    </row>
    <row r="26" spans="1:3">
      <c r="A26" s="3" t="s">
        <v>386</v>
      </c>
    </row>
    <row r="27" spans="1:3">
      <c r="A27" s="4" t="s">
        <v>61</v>
      </c>
      <c r="B27" s="5" t="n">
        <v>992</v>
      </c>
      <c r="C27" s="5" t="n">
        <v>967</v>
      </c>
    </row>
    <row r="28" spans="1:3">
      <c r="A28" s="4" t="s">
        <v>222</v>
      </c>
    </row>
    <row r="29" spans="1:3">
      <c r="A29" s="3" t="s">
        <v>386</v>
      </c>
    </row>
    <row r="30" spans="1:3">
      <c r="A30" s="4" t="s">
        <v>61</v>
      </c>
      <c r="B30" s="5" t="n">
        <v>1</v>
      </c>
      <c r="C30" s="5" t="n">
        <v>0</v>
      </c>
    </row>
    <row r="31" spans="1:3">
      <c r="A31" s="4" t="s">
        <v>701</v>
      </c>
    </row>
    <row r="32" spans="1:3">
      <c r="A32" s="3" t="s">
        <v>386</v>
      </c>
    </row>
    <row r="33" spans="1:3">
      <c r="A33" s="4" t="s">
        <v>61</v>
      </c>
      <c r="B33" s="5" t="n">
        <v>355</v>
      </c>
      <c r="C33" s="5" t="n">
        <v>338</v>
      </c>
    </row>
    <row r="34" spans="1:3">
      <c r="A34" s="4" t="s">
        <v>749</v>
      </c>
    </row>
    <row r="35" spans="1:3">
      <c r="A35" s="3" t="s">
        <v>386</v>
      </c>
    </row>
    <row r="36" spans="1:3">
      <c r="A36" s="4" t="s">
        <v>61</v>
      </c>
      <c r="B36" s="7" t="n">
        <v>1692</v>
      </c>
      <c r="C36" s="7" t="n">
        <v>18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3</v>
      </c>
    </row>
    <row r="2" spans="1:3">
      <c r="A2" s="3" t="s">
        <v>386</v>
      </c>
    </row>
    <row r="3" spans="1:3">
      <c r="A3" s="4" t="s">
        <v>751</v>
      </c>
      <c r="B3" s="7" t="n">
        <v>7831</v>
      </c>
      <c r="C3" s="7" t="n">
        <v>6042</v>
      </c>
    </row>
    <row r="4" spans="1:3">
      <c r="A4" s="4" t="s">
        <v>752</v>
      </c>
      <c r="B4" s="5" t="n">
        <v>188</v>
      </c>
      <c r="C4" s="5" t="n">
        <v>230</v>
      </c>
    </row>
    <row r="5" spans="1:3">
      <c r="A5" s="4" t="s">
        <v>753</v>
      </c>
      <c r="B5" s="5" t="n">
        <v>10005</v>
      </c>
      <c r="C5" s="5" t="n">
        <v>57</v>
      </c>
    </row>
    <row r="6" spans="1:3">
      <c r="A6" s="4" t="s">
        <v>754</v>
      </c>
      <c r="B6" s="5" t="n">
        <v>524</v>
      </c>
      <c r="C6" s="5" t="n">
        <v>0</v>
      </c>
    </row>
    <row r="7" spans="1:3">
      <c r="A7" s="4" t="s">
        <v>755</v>
      </c>
      <c r="B7" s="5" t="n">
        <v>4162</v>
      </c>
      <c r="C7" s="5" t="n">
        <v>476</v>
      </c>
    </row>
    <row r="8" spans="1:3">
      <c r="A8" s="4" t="s">
        <v>756</v>
      </c>
      <c r="B8" s="5" t="n">
        <v>372</v>
      </c>
      <c r="C8" s="5" t="n">
        <v>13</v>
      </c>
    </row>
    <row r="9" spans="1:3">
      <c r="A9" s="4" t="s">
        <v>757</v>
      </c>
      <c r="B9" s="5" t="n">
        <v>21998</v>
      </c>
      <c r="C9" s="5" t="n">
        <v>6575</v>
      </c>
    </row>
    <row r="10" spans="1:3">
      <c r="A10" s="4" t="s">
        <v>758</v>
      </c>
      <c r="B10" s="7" t="n">
        <v>1084</v>
      </c>
      <c r="C10" s="7" t="n">
        <v>243</v>
      </c>
    </row>
    <row r="11" spans="1:3">
      <c r="A11" s="4" t="s">
        <v>759</v>
      </c>
      <c r="B11" s="4" t="s">
        <v>760</v>
      </c>
      <c r="C11" s="4" t="s">
        <v>761</v>
      </c>
    </row>
    <row r="12" spans="1:3">
      <c r="A12" s="4" t="s">
        <v>694</v>
      </c>
    </row>
    <row r="13" spans="1:3">
      <c r="A13" s="3" t="s">
        <v>386</v>
      </c>
    </row>
    <row r="14" spans="1:3">
      <c r="A14" s="4" t="s">
        <v>751</v>
      </c>
      <c r="B14" s="7" t="n">
        <v>0</v>
      </c>
      <c r="C14" s="7" t="n">
        <v>166</v>
      </c>
    </row>
    <row r="15" spans="1:3">
      <c r="A15" s="4" t="s">
        <v>752</v>
      </c>
      <c r="B15" s="5" t="n">
        <v>0</v>
      </c>
      <c r="C15" s="5" t="n">
        <v>2</v>
      </c>
    </row>
    <row r="16" spans="1:3">
      <c r="A16" s="4" t="s">
        <v>753</v>
      </c>
      <c r="B16" s="5" t="n">
        <v>24</v>
      </c>
      <c r="C16" s="5" t="n">
        <v>0</v>
      </c>
    </row>
    <row r="17" spans="1:3">
      <c r="A17" s="4" t="s">
        <v>754</v>
      </c>
      <c r="B17" s="5" t="n">
        <v>0</v>
      </c>
      <c r="C17" s="5" t="n">
        <v>0</v>
      </c>
    </row>
    <row r="18" spans="1:3">
      <c r="A18" s="4" t="s">
        <v>755</v>
      </c>
      <c r="B18" s="5" t="n">
        <v>94</v>
      </c>
      <c r="C18" s="5" t="n">
        <v>15</v>
      </c>
    </row>
    <row r="19" spans="1:3">
      <c r="A19" s="4" t="s">
        <v>756</v>
      </c>
      <c r="B19" s="5" t="n">
        <v>2</v>
      </c>
      <c r="C19" s="5" t="n">
        <v>0</v>
      </c>
    </row>
    <row r="20" spans="1:3">
      <c r="A20" s="4" t="s">
        <v>757</v>
      </c>
      <c r="B20" s="5" t="n">
        <v>118</v>
      </c>
      <c r="C20" s="5" t="n">
        <v>181</v>
      </c>
    </row>
    <row r="21" spans="1:3">
      <c r="A21" s="4" t="s">
        <v>758</v>
      </c>
      <c r="B21" s="5" t="n">
        <v>2</v>
      </c>
      <c r="C21" s="5" t="n">
        <v>2</v>
      </c>
    </row>
    <row r="22" spans="1:3">
      <c r="A22" s="4" t="s">
        <v>698</v>
      </c>
    </row>
    <row r="23" spans="1:3">
      <c r="A23" s="3" t="s">
        <v>386</v>
      </c>
    </row>
    <row r="24" spans="1:3">
      <c r="A24" s="4" t="s">
        <v>751</v>
      </c>
      <c r="B24" s="5" t="n">
        <v>140</v>
      </c>
      <c r="C24" s="5" t="n">
        <v>356</v>
      </c>
    </row>
    <row r="25" spans="1:3">
      <c r="A25" s="4" t="s">
        <v>752</v>
      </c>
      <c r="B25" s="5" t="n">
        <v>1</v>
      </c>
      <c r="C25" s="5" t="n">
        <v>9</v>
      </c>
    </row>
    <row r="26" spans="1:3">
      <c r="A26" s="4" t="s">
        <v>753</v>
      </c>
      <c r="B26" s="5" t="n">
        <v>383</v>
      </c>
      <c r="C26" s="5" t="n">
        <v>6</v>
      </c>
    </row>
    <row r="27" spans="1:3">
      <c r="A27" s="4" t="s">
        <v>754</v>
      </c>
      <c r="B27" s="5" t="n">
        <v>9</v>
      </c>
      <c r="C27" s="5" t="n">
        <v>0</v>
      </c>
    </row>
    <row r="28" spans="1:3">
      <c r="A28" s="4" t="s">
        <v>755</v>
      </c>
      <c r="B28" s="5" t="n">
        <v>241</v>
      </c>
      <c r="C28" s="5" t="n">
        <v>35</v>
      </c>
    </row>
    <row r="29" spans="1:3">
      <c r="A29" s="4" t="s">
        <v>756</v>
      </c>
      <c r="B29" s="5" t="n">
        <v>12</v>
      </c>
      <c r="C29" s="5" t="n">
        <v>2</v>
      </c>
    </row>
    <row r="30" spans="1:3">
      <c r="A30" s="4" t="s">
        <v>757</v>
      </c>
      <c r="B30" s="5" t="n">
        <v>764</v>
      </c>
      <c r="C30" s="5" t="n">
        <v>397</v>
      </c>
    </row>
    <row r="31" spans="1:3">
      <c r="A31" s="4" t="s">
        <v>758</v>
      </c>
      <c r="B31" s="5" t="n">
        <v>22</v>
      </c>
      <c r="C31" s="5" t="n">
        <v>11</v>
      </c>
    </row>
    <row r="32" spans="1:3">
      <c r="A32" s="4" t="s">
        <v>699</v>
      </c>
    </row>
    <row r="33" spans="1:3">
      <c r="A33" s="3" t="s">
        <v>386</v>
      </c>
    </row>
    <row r="34" spans="1:3">
      <c r="A34" s="4" t="s">
        <v>751</v>
      </c>
      <c r="B34" s="5" t="n">
        <v>2701</v>
      </c>
      <c r="C34" s="5" t="n">
        <v>1399</v>
      </c>
    </row>
    <row r="35" spans="1:3">
      <c r="A35" s="4" t="s">
        <v>752</v>
      </c>
      <c r="B35" s="5" t="n">
        <v>81</v>
      </c>
      <c r="C35" s="5" t="n">
        <v>47</v>
      </c>
    </row>
    <row r="36" spans="1:3">
      <c r="A36" s="4" t="s">
        <v>753</v>
      </c>
      <c r="B36" s="5" t="n">
        <v>3843</v>
      </c>
      <c r="C36" s="5" t="n">
        <v>8</v>
      </c>
    </row>
    <row r="37" spans="1:3">
      <c r="A37" s="4" t="s">
        <v>754</v>
      </c>
      <c r="B37" s="5" t="n">
        <v>224</v>
      </c>
      <c r="C37" s="5" t="n">
        <v>0</v>
      </c>
    </row>
    <row r="38" spans="1:3">
      <c r="A38" s="4" t="s">
        <v>755</v>
      </c>
      <c r="B38" s="5" t="n">
        <v>972</v>
      </c>
      <c r="C38" s="5" t="n">
        <v>114</v>
      </c>
    </row>
    <row r="39" spans="1:3">
      <c r="A39" s="4" t="s">
        <v>756</v>
      </c>
      <c r="B39" s="5" t="n">
        <v>110</v>
      </c>
      <c r="C39" s="5" t="n">
        <v>3</v>
      </c>
    </row>
    <row r="40" spans="1:3">
      <c r="A40" s="4" t="s">
        <v>757</v>
      </c>
      <c r="B40" s="5" t="n">
        <v>7516</v>
      </c>
      <c r="C40" s="5" t="n">
        <v>1521</v>
      </c>
    </row>
    <row r="41" spans="1:3">
      <c r="A41" s="4" t="s">
        <v>758</v>
      </c>
      <c r="B41" s="5" t="n">
        <v>415</v>
      </c>
      <c r="C41" s="5" t="n">
        <v>50</v>
      </c>
    </row>
    <row r="42" spans="1:3">
      <c r="A42" s="4" t="s">
        <v>700</v>
      </c>
    </row>
    <row r="43" spans="1:3">
      <c r="A43" s="3" t="s">
        <v>386</v>
      </c>
    </row>
    <row r="44" spans="1:3">
      <c r="A44" s="4" t="s">
        <v>751</v>
      </c>
      <c r="B44" s="5" t="n">
        <v>951</v>
      </c>
      <c r="C44" s="5" t="n">
        <v>1068</v>
      </c>
    </row>
    <row r="45" spans="1:3">
      <c r="A45" s="4" t="s">
        <v>752</v>
      </c>
      <c r="B45" s="5" t="n">
        <v>21</v>
      </c>
      <c r="C45" s="5" t="n">
        <v>46</v>
      </c>
    </row>
    <row r="46" spans="1:3">
      <c r="A46" s="4" t="s">
        <v>753</v>
      </c>
      <c r="B46" s="5" t="n">
        <v>1397</v>
      </c>
      <c r="C46" s="5" t="n">
        <v>0</v>
      </c>
    </row>
    <row r="47" spans="1:3">
      <c r="A47" s="4" t="s">
        <v>754</v>
      </c>
      <c r="B47" s="5" t="n">
        <v>47</v>
      </c>
      <c r="C47" s="5" t="n">
        <v>0</v>
      </c>
    </row>
    <row r="48" spans="1:3">
      <c r="A48" s="4" t="s">
        <v>755</v>
      </c>
      <c r="B48" s="5" t="n">
        <v>888</v>
      </c>
      <c r="C48" s="5" t="n">
        <v>84</v>
      </c>
    </row>
    <row r="49" spans="1:3">
      <c r="A49" s="4" t="s">
        <v>756</v>
      </c>
      <c r="B49" s="5" t="n">
        <v>102</v>
      </c>
      <c r="C49" s="5" t="n">
        <v>4</v>
      </c>
    </row>
    <row r="50" spans="1:3">
      <c r="A50" s="4" t="s">
        <v>757</v>
      </c>
      <c r="B50" s="5" t="n">
        <v>3236</v>
      </c>
      <c r="C50" s="5" t="n">
        <v>1152</v>
      </c>
    </row>
    <row r="51" spans="1:3">
      <c r="A51" s="4" t="s">
        <v>758</v>
      </c>
      <c r="B51" s="5" t="n">
        <v>170</v>
      </c>
      <c r="C51" s="5" t="n">
        <v>50</v>
      </c>
    </row>
    <row r="52" spans="1:3">
      <c r="A52" s="4" t="s">
        <v>701</v>
      </c>
    </row>
    <row r="53" spans="1:3">
      <c r="A53" s="3" t="s">
        <v>386</v>
      </c>
    </row>
    <row r="54" spans="1:3">
      <c r="A54" s="4" t="s">
        <v>751</v>
      </c>
      <c r="B54" s="5" t="n">
        <v>992</v>
      </c>
      <c r="C54" s="5" t="n">
        <v>463</v>
      </c>
    </row>
    <row r="55" spans="1:3">
      <c r="A55" s="4" t="s">
        <v>752</v>
      </c>
      <c r="B55" s="5" t="n">
        <v>28</v>
      </c>
      <c r="C55" s="5" t="n">
        <v>17</v>
      </c>
    </row>
    <row r="56" spans="1:3">
      <c r="A56" s="4" t="s">
        <v>753</v>
      </c>
      <c r="B56" s="5" t="n">
        <v>1387</v>
      </c>
      <c r="C56" s="5" t="n">
        <v>6</v>
      </c>
    </row>
    <row r="57" spans="1:3">
      <c r="A57" s="4" t="s">
        <v>754</v>
      </c>
      <c r="B57" s="5" t="n">
        <v>91</v>
      </c>
      <c r="C57" s="5" t="n">
        <v>0</v>
      </c>
    </row>
    <row r="58" spans="1:3">
      <c r="A58" s="4" t="s">
        <v>755</v>
      </c>
      <c r="B58" s="5" t="n">
        <v>314</v>
      </c>
      <c r="C58" s="5" t="n">
        <v>26</v>
      </c>
    </row>
    <row r="59" spans="1:3">
      <c r="A59" s="4" t="s">
        <v>756</v>
      </c>
      <c r="B59" s="5" t="n">
        <v>48</v>
      </c>
      <c r="C59" s="5" t="n">
        <v>1</v>
      </c>
    </row>
    <row r="60" spans="1:3">
      <c r="A60" s="4" t="s">
        <v>757</v>
      </c>
      <c r="B60" s="5" t="n">
        <v>2693</v>
      </c>
      <c r="C60" s="5" t="n">
        <v>495</v>
      </c>
    </row>
    <row r="61" spans="1:3">
      <c r="A61" s="4" t="s">
        <v>758</v>
      </c>
      <c r="B61" s="5" t="n">
        <v>167</v>
      </c>
      <c r="C61" s="5" t="n">
        <v>18</v>
      </c>
    </row>
    <row r="62" spans="1:3">
      <c r="A62" s="4" t="s">
        <v>702</v>
      </c>
    </row>
    <row r="63" spans="1:3">
      <c r="A63" s="3" t="s">
        <v>386</v>
      </c>
    </row>
    <row r="64" spans="1:3">
      <c r="A64" s="4" t="s">
        <v>751</v>
      </c>
      <c r="B64" s="5" t="n">
        <v>859</v>
      </c>
      <c r="C64" s="5" t="n">
        <v>493</v>
      </c>
    </row>
    <row r="65" spans="1:3">
      <c r="A65" s="4" t="s">
        <v>752</v>
      </c>
      <c r="B65" s="5" t="n">
        <v>14</v>
      </c>
      <c r="C65" s="5" t="n">
        <v>64</v>
      </c>
    </row>
    <row r="66" spans="1:3">
      <c r="A66" s="4" t="s">
        <v>753</v>
      </c>
      <c r="B66" s="5" t="n">
        <v>1271</v>
      </c>
      <c r="C66" s="5" t="n">
        <v>9</v>
      </c>
    </row>
    <row r="67" spans="1:3">
      <c r="A67" s="4" t="s">
        <v>754</v>
      </c>
      <c r="B67" s="5" t="n">
        <v>99</v>
      </c>
      <c r="C67" s="5" t="n">
        <v>0</v>
      </c>
    </row>
    <row r="68" spans="1:3">
      <c r="A68" s="4" t="s">
        <v>755</v>
      </c>
      <c r="B68" s="5" t="n">
        <v>403</v>
      </c>
      <c r="C68" s="5" t="n">
        <v>8</v>
      </c>
    </row>
    <row r="69" spans="1:3">
      <c r="A69" s="4" t="s">
        <v>756</v>
      </c>
      <c r="B69" s="5" t="n">
        <v>39</v>
      </c>
      <c r="C69" s="5" t="n">
        <v>0</v>
      </c>
    </row>
    <row r="70" spans="1:3">
      <c r="A70" s="4" t="s">
        <v>757</v>
      </c>
      <c r="B70" s="5" t="n">
        <v>2533</v>
      </c>
      <c r="C70" s="5" t="n">
        <v>510</v>
      </c>
    </row>
    <row r="71" spans="1:3">
      <c r="A71" s="4" t="s">
        <v>758</v>
      </c>
      <c r="B71" s="5" t="n">
        <v>152</v>
      </c>
      <c r="C71" s="5" t="n">
        <v>64</v>
      </c>
    </row>
    <row r="72" spans="1:3">
      <c r="A72" s="4" t="s">
        <v>703</v>
      </c>
    </row>
    <row r="73" spans="1:3">
      <c r="A73" s="3" t="s">
        <v>386</v>
      </c>
    </row>
    <row r="74" spans="1:3">
      <c r="A74" s="4" t="s">
        <v>751</v>
      </c>
      <c r="B74" s="5" t="n">
        <v>500</v>
      </c>
      <c r="C74" s="5" t="n">
        <v>967</v>
      </c>
    </row>
    <row r="75" spans="1:3">
      <c r="A75" s="4" t="s">
        <v>752</v>
      </c>
      <c r="B75" s="5" t="n">
        <v>9</v>
      </c>
      <c r="C75" s="5" t="n">
        <v>32</v>
      </c>
    </row>
    <row r="76" spans="1:3">
      <c r="A76" s="4" t="s">
        <v>753</v>
      </c>
      <c r="B76" s="5" t="n">
        <v>397</v>
      </c>
      <c r="C76" s="5" t="n">
        <v>6</v>
      </c>
    </row>
    <row r="77" spans="1:3">
      <c r="A77" s="4" t="s">
        <v>754</v>
      </c>
      <c r="B77" s="5" t="n">
        <v>9</v>
      </c>
      <c r="C77" s="5" t="n">
        <v>0</v>
      </c>
    </row>
    <row r="78" spans="1:3">
      <c r="A78" s="4" t="s">
        <v>755</v>
      </c>
      <c r="B78" s="5" t="n">
        <v>602</v>
      </c>
      <c r="C78" s="5" t="n">
        <v>81</v>
      </c>
    </row>
    <row r="79" spans="1:3">
      <c r="A79" s="4" t="s">
        <v>756</v>
      </c>
      <c r="B79" s="5" t="n">
        <v>35</v>
      </c>
      <c r="C79" s="5" t="n">
        <v>2</v>
      </c>
    </row>
    <row r="80" spans="1:3">
      <c r="A80" s="4" t="s">
        <v>757</v>
      </c>
      <c r="B80" s="5" t="n">
        <v>1499</v>
      </c>
      <c r="C80" s="5" t="n">
        <v>1054</v>
      </c>
    </row>
    <row r="81" spans="1:3">
      <c r="A81" s="4" t="s">
        <v>758</v>
      </c>
      <c r="B81" s="5" t="n">
        <v>53</v>
      </c>
      <c r="C81" s="5" t="n">
        <v>34</v>
      </c>
    </row>
    <row r="82" spans="1:3">
      <c r="A82" s="4" t="s">
        <v>706</v>
      </c>
    </row>
    <row r="83" spans="1:3">
      <c r="A83" s="3" t="s">
        <v>386</v>
      </c>
    </row>
    <row r="84" spans="1:3">
      <c r="A84" s="4" t="s">
        <v>751</v>
      </c>
      <c r="B84" s="5" t="n">
        <v>854</v>
      </c>
      <c r="C84" s="5" t="n">
        <v>756</v>
      </c>
    </row>
    <row r="85" spans="1:3">
      <c r="A85" s="4" t="s">
        <v>752</v>
      </c>
      <c r="B85" s="5" t="n">
        <v>13</v>
      </c>
      <c r="C85" s="5" t="n">
        <v>10</v>
      </c>
    </row>
    <row r="86" spans="1:3">
      <c r="A86" s="4" t="s">
        <v>753</v>
      </c>
      <c r="B86" s="5" t="n">
        <v>701</v>
      </c>
      <c r="C86" s="5" t="n">
        <v>18</v>
      </c>
    </row>
    <row r="87" spans="1:3">
      <c r="A87" s="4" t="s">
        <v>754</v>
      </c>
      <c r="B87" s="5" t="n">
        <v>20</v>
      </c>
      <c r="C87" s="5" t="n">
        <v>0</v>
      </c>
    </row>
    <row r="88" spans="1:3">
      <c r="A88" s="4" t="s">
        <v>755</v>
      </c>
      <c r="B88" s="5" t="n">
        <v>550</v>
      </c>
      <c r="C88" s="5" t="n">
        <v>86</v>
      </c>
    </row>
    <row r="89" spans="1:3">
      <c r="A89" s="4" t="s">
        <v>756</v>
      </c>
      <c r="B89" s="5" t="n">
        <v>22</v>
      </c>
      <c r="C89" s="5" t="n">
        <v>1</v>
      </c>
    </row>
    <row r="90" spans="1:3">
      <c r="A90" s="4" t="s">
        <v>757</v>
      </c>
      <c r="B90" s="5" t="n">
        <v>2105</v>
      </c>
      <c r="C90" s="5" t="n">
        <v>860</v>
      </c>
    </row>
    <row r="91" spans="1:3">
      <c r="A91" s="4" t="s">
        <v>758</v>
      </c>
      <c r="B91" s="5" t="n">
        <v>55</v>
      </c>
      <c r="C91" s="5" t="n">
        <v>11</v>
      </c>
    </row>
    <row r="92" spans="1:3">
      <c r="A92" s="4" t="s">
        <v>707</v>
      </c>
    </row>
    <row r="93" spans="1:3">
      <c r="A93" s="3" t="s">
        <v>386</v>
      </c>
    </row>
    <row r="94" spans="1:3">
      <c r="A94" s="4" t="s">
        <v>751</v>
      </c>
      <c r="B94" s="5" t="n">
        <v>834</v>
      </c>
      <c r="C94" s="5" t="n">
        <v>374</v>
      </c>
    </row>
    <row r="95" spans="1:3">
      <c r="A95" s="4" t="s">
        <v>752</v>
      </c>
      <c r="B95" s="5" t="n">
        <v>21</v>
      </c>
      <c r="C95" s="5" t="n">
        <v>3</v>
      </c>
    </row>
    <row r="96" spans="1:3">
      <c r="A96" s="4" t="s">
        <v>753</v>
      </c>
      <c r="B96" s="5" t="n">
        <v>602</v>
      </c>
      <c r="C96" s="5" t="n">
        <v>4</v>
      </c>
    </row>
    <row r="97" spans="1:3">
      <c r="A97" s="4" t="s">
        <v>754</v>
      </c>
      <c r="B97" s="5" t="n">
        <v>25</v>
      </c>
      <c r="C97" s="5" t="n">
        <v>0</v>
      </c>
    </row>
    <row r="98" spans="1:3">
      <c r="A98" s="4" t="s">
        <v>755</v>
      </c>
      <c r="B98" s="5" t="n">
        <v>98</v>
      </c>
      <c r="C98" s="5" t="n">
        <v>27</v>
      </c>
    </row>
    <row r="99" spans="1:3">
      <c r="A99" s="4" t="s">
        <v>756</v>
      </c>
      <c r="B99" s="5" t="n">
        <v>2</v>
      </c>
      <c r="C99" s="5" t="n">
        <v>0</v>
      </c>
    </row>
    <row r="100" spans="1:3">
      <c r="A100" s="4" t="s">
        <v>757</v>
      </c>
      <c r="B100" s="5" t="n">
        <v>1534</v>
      </c>
      <c r="C100" s="5" t="n">
        <v>405</v>
      </c>
    </row>
    <row r="101" spans="1:3">
      <c r="A101" s="4" t="s">
        <v>758</v>
      </c>
      <c r="B101" s="7" t="n">
        <v>48</v>
      </c>
      <c r="C101" s="7"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2</v>
      </c>
      <c r="B1" s="2" t="s">
        <v>763</v>
      </c>
      <c r="C1" s="2" t="s">
        <v>764</v>
      </c>
    </row>
    <row r="2" spans="1:3">
      <c r="A2" s="3" t="s">
        <v>386</v>
      </c>
    </row>
    <row r="3" spans="1:3">
      <c r="A3" s="4" t="s">
        <v>752</v>
      </c>
      <c r="B3" s="7" t="n">
        <v>188</v>
      </c>
      <c r="C3" s="7" t="n">
        <v>230</v>
      </c>
    </row>
    <row r="4" spans="1:3">
      <c r="A4" s="4" t="s">
        <v>754</v>
      </c>
      <c r="B4" s="5" t="n">
        <v>524</v>
      </c>
      <c r="C4" s="5" t="n">
        <v>0</v>
      </c>
    </row>
    <row r="5" spans="1:3">
      <c r="A5" s="4" t="s">
        <v>756</v>
      </c>
      <c r="B5" s="5" t="n">
        <v>372</v>
      </c>
      <c r="C5" s="5" t="n">
        <v>13</v>
      </c>
    </row>
    <row r="6" spans="1:3">
      <c r="A6" s="4" t="s">
        <v>758</v>
      </c>
      <c r="B6" s="5" t="n">
        <v>1084</v>
      </c>
      <c r="C6" s="5" t="n">
        <v>243</v>
      </c>
    </row>
    <row r="7" spans="1:3">
      <c r="A7" s="4" t="s">
        <v>694</v>
      </c>
    </row>
    <row r="8" spans="1:3">
      <c r="A8" s="3" t="s">
        <v>386</v>
      </c>
    </row>
    <row r="9" spans="1:3">
      <c r="A9" s="4" t="s">
        <v>752</v>
      </c>
      <c r="B9" s="5" t="n">
        <v>0</v>
      </c>
      <c r="C9" s="5" t="n">
        <v>2</v>
      </c>
    </row>
    <row r="10" spans="1:3">
      <c r="A10" s="4" t="s">
        <v>754</v>
      </c>
      <c r="B10" s="5" t="n">
        <v>0</v>
      </c>
      <c r="C10" s="5" t="n">
        <v>0</v>
      </c>
    </row>
    <row r="11" spans="1:3">
      <c r="A11" s="4" t="s">
        <v>756</v>
      </c>
      <c r="B11" s="5" t="n">
        <v>2</v>
      </c>
      <c r="C11" s="5" t="n">
        <v>0</v>
      </c>
    </row>
    <row r="12" spans="1:3">
      <c r="A12" s="4" t="s">
        <v>758</v>
      </c>
      <c r="B12" s="5" t="n">
        <v>2</v>
      </c>
      <c r="C12" s="5" t="n">
        <v>2</v>
      </c>
    </row>
    <row r="13" spans="1:3">
      <c r="A13" s="4" t="s">
        <v>698</v>
      </c>
    </row>
    <row r="14" spans="1:3">
      <c r="A14" s="3" t="s">
        <v>386</v>
      </c>
    </row>
    <row r="15" spans="1:3">
      <c r="A15" s="4" t="s">
        <v>752</v>
      </c>
      <c r="B15" s="5" t="n">
        <v>1</v>
      </c>
      <c r="C15" s="5" t="n">
        <v>9</v>
      </c>
    </row>
    <row r="16" spans="1:3">
      <c r="A16" s="4" t="s">
        <v>754</v>
      </c>
      <c r="B16" s="5" t="n">
        <v>9</v>
      </c>
      <c r="C16" s="5" t="n">
        <v>0</v>
      </c>
    </row>
    <row r="17" spans="1:3">
      <c r="A17" s="4" t="s">
        <v>756</v>
      </c>
      <c r="B17" s="5" t="n">
        <v>12</v>
      </c>
      <c r="C17" s="5" t="n">
        <v>2</v>
      </c>
    </row>
    <row r="18" spans="1:3">
      <c r="A18" s="4" t="s">
        <v>758</v>
      </c>
      <c r="B18" s="5" t="n">
        <v>22</v>
      </c>
      <c r="C18" s="5" t="n">
        <v>11</v>
      </c>
    </row>
    <row r="19" spans="1:3">
      <c r="A19" s="4" t="s">
        <v>699</v>
      </c>
    </row>
    <row r="20" spans="1:3">
      <c r="A20" s="3" t="s">
        <v>386</v>
      </c>
    </row>
    <row r="21" spans="1:3">
      <c r="A21" s="4" t="s">
        <v>752</v>
      </c>
      <c r="B21" s="5" t="n">
        <v>81</v>
      </c>
      <c r="C21" s="5" t="n">
        <v>47</v>
      </c>
    </row>
    <row r="22" spans="1:3">
      <c r="A22" s="4" t="s">
        <v>754</v>
      </c>
      <c r="B22" s="5" t="n">
        <v>224</v>
      </c>
      <c r="C22" s="5" t="n">
        <v>0</v>
      </c>
    </row>
    <row r="23" spans="1:3">
      <c r="A23" s="4" t="s">
        <v>756</v>
      </c>
      <c r="B23" s="5" t="n">
        <v>110</v>
      </c>
      <c r="C23" s="5" t="n">
        <v>3</v>
      </c>
    </row>
    <row r="24" spans="1:3">
      <c r="A24" s="4" t="s">
        <v>758</v>
      </c>
      <c r="B24" s="5" t="n">
        <v>415</v>
      </c>
      <c r="C24" s="5" t="n">
        <v>50</v>
      </c>
    </row>
    <row r="25" spans="1:3">
      <c r="A25" s="4" t="s">
        <v>700</v>
      </c>
    </row>
    <row r="26" spans="1:3">
      <c r="A26" s="3" t="s">
        <v>386</v>
      </c>
    </row>
    <row r="27" spans="1:3">
      <c r="A27" s="4" t="s">
        <v>752</v>
      </c>
      <c r="B27" s="5" t="n">
        <v>21</v>
      </c>
      <c r="C27" s="5" t="n">
        <v>46</v>
      </c>
    </row>
    <row r="28" spans="1:3">
      <c r="A28" s="4" t="s">
        <v>754</v>
      </c>
      <c r="B28" s="5" t="n">
        <v>47</v>
      </c>
      <c r="C28" s="5" t="n">
        <v>0</v>
      </c>
    </row>
    <row r="29" spans="1:3">
      <c r="A29" s="4" t="s">
        <v>756</v>
      </c>
      <c r="B29" s="5" t="n">
        <v>102</v>
      </c>
      <c r="C29" s="5" t="n">
        <v>4</v>
      </c>
    </row>
    <row r="30" spans="1:3">
      <c r="A30" s="4" t="s">
        <v>758</v>
      </c>
      <c r="B30" s="5" t="n">
        <v>170</v>
      </c>
      <c r="C30" s="5" t="n">
        <v>50</v>
      </c>
    </row>
    <row r="31" spans="1:3">
      <c r="A31" s="4" t="s">
        <v>701</v>
      </c>
    </row>
    <row r="32" spans="1:3">
      <c r="A32" s="3" t="s">
        <v>386</v>
      </c>
    </row>
    <row r="33" spans="1:3">
      <c r="A33" s="4" t="s">
        <v>752</v>
      </c>
      <c r="B33" s="5" t="n">
        <v>28</v>
      </c>
      <c r="C33" s="5" t="n">
        <v>17</v>
      </c>
    </row>
    <row r="34" spans="1:3">
      <c r="A34" s="4" t="s">
        <v>754</v>
      </c>
      <c r="B34" s="5" t="n">
        <v>91</v>
      </c>
      <c r="C34" s="5" t="n">
        <v>0</v>
      </c>
    </row>
    <row r="35" spans="1:3">
      <c r="A35" s="4" t="s">
        <v>756</v>
      </c>
      <c r="B35" s="5" t="n">
        <v>48</v>
      </c>
      <c r="C35" s="5" t="n">
        <v>1</v>
      </c>
    </row>
    <row r="36" spans="1:3">
      <c r="A36" s="4" t="s">
        <v>758</v>
      </c>
      <c r="B36" s="5" t="n">
        <v>167</v>
      </c>
      <c r="C36" s="5" t="n">
        <v>18</v>
      </c>
    </row>
    <row r="37" spans="1:3">
      <c r="A37" s="4" t="s">
        <v>702</v>
      </c>
    </row>
    <row r="38" spans="1:3">
      <c r="A38" s="3" t="s">
        <v>386</v>
      </c>
    </row>
    <row r="39" spans="1:3">
      <c r="A39" s="4" t="s">
        <v>752</v>
      </c>
      <c r="B39" s="5" t="n">
        <v>14</v>
      </c>
      <c r="C39" s="5" t="n">
        <v>64</v>
      </c>
    </row>
    <row r="40" spans="1:3">
      <c r="A40" s="4" t="s">
        <v>754</v>
      </c>
      <c r="B40" s="5" t="n">
        <v>99</v>
      </c>
      <c r="C40" s="5" t="n">
        <v>0</v>
      </c>
    </row>
    <row r="41" spans="1:3">
      <c r="A41" s="4" t="s">
        <v>756</v>
      </c>
      <c r="B41" s="5" t="n">
        <v>39</v>
      </c>
      <c r="C41" s="5" t="n">
        <v>0</v>
      </c>
    </row>
    <row r="42" spans="1:3">
      <c r="A42" s="4" t="s">
        <v>758</v>
      </c>
      <c r="B42" s="5" t="n">
        <v>152</v>
      </c>
      <c r="C42" s="5" t="n">
        <v>64</v>
      </c>
    </row>
    <row r="43" spans="1:3">
      <c r="A43" s="4" t="s">
        <v>703</v>
      </c>
    </row>
    <row r="44" spans="1:3">
      <c r="A44" s="3" t="s">
        <v>386</v>
      </c>
    </row>
    <row r="45" spans="1:3">
      <c r="A45" s="4" t="s">
        <v>752</v>
      </c>
      <c r="B45" s="5" t="n">
        <v>9</v>
      </c>
      <c r="C45" s="5" t="n">
        <v>32</v>
      </c>
    </row>
    <row r="46" spans="1:3">
      <c r="A46" s="4" t="s">
        <v>754</v>
      </c>
      <c r="B46" s="5" t="n">
        <v>9</v>
      </c>
      <c r="C46" s="5" t="n">
        <v>0</v>
      </c>
    </row>
    <row r="47" spans="1:3">
      <c r="A47" s="4" t="s">
        <v>756</v>
      </c>
      <c r="B47" s="5" t="n">
        <v>35</v>
      </c>
      <c r="C47" s="5" t="n">
        <v>2</v>
      </c>
    </row>
    <row r="48" spans="1:3">
      <c r="A48" s="4" t="s">
        <v>758</v>
      </c>
      <c r="B48" s="5" t="n">
        <v>53</v>
      </c>
      <c r="C48" s="5" t="n">
        <v>34</v>
      </c>
    </row>
    <row r="49" spans="1:3">
      <c r="A49" s="4" t="s">
        <v>706</v>
      </c>
    </row>
    <row r="50" spans="1:3">
      <c r="A50" s="3" t="s">
        <v>386</v>
      </c>
    </row>
    <row r="51" spans="1:3">
      <c r="A51" s="4" t="s">
        <v>752</v>
      </c>
      <c r="B51" s="5" t="n">
        <v>13</v>
      </c>
      <c r="C51" s="5" t="n">
        <v>10</v>
      </c>
    </row>
    <row r="52" spans="1:3">
      <c r="A52" s="4" t="s">
        <v>754</v>
      </c>
      <c r="B52" s="5" t="n">
        <v>20</v>
      </c>
      <c r="C52" s="5" t="n">
        <v>0</v>
      </c>
    </row>
    <row r="53" spans="1:3">
      <c r="A53" s="4" t="s">
        <v>756</v>
      </c>
      <c r="B53" s="5" t="n">
        <v>22</v>
      </c>
      <c r="C53" s="5" t="n">
        <v>1</v>
      </c>
    </row>
    <row r="54" spans="1:3">
      <c r="A54" s="4" t="s">
        <v>758</v>
      </c>
      <c r="B54" s="5" t="n">
        <v>55</v>
      </c>
      <c r="C54" s="5" t="n">
        <v>11</v>
      </c>
    </row>
    <row r="55" spans="1:3">
      <c r="A55" s="4" t="s">
        <v>707</v>
      </c>
    </row>
    <row r="56" spans="1:3">
      <c r="A56" s="3" t="s">
        <v>386</v>
      </c>
    </row>
    <row r="57" spans="1:3">
      <c r="A57" s="4" t="s">
        <v>752</v>
      </c>
      <c r="B57" s="5" t="n">
        <v>21</v>
      </c>
      <c r="C57" s="5" t="n">
        <v>3</v>
      </c>
    </row>
    <row r="58" spans="1:3">
      <c r="A58" s="4" t="s">
        <v>754</v>
      </c>
      <c r="B58" s="5" t="n">
        <v>25</v>
      </c>
      <c r="C58" s="5" t="n">
        <v>0</v>
      </c>
    </row>
    <row r="59" spans="1:3">
      <c r="A59" s="4" t="s">
        <v>756</v>
      </c>
      <c r="B59" s="5" t="n">
        <v>2</v>
      </c>
      <c r="C59" s="5" t="n">
        <v>0</v>
      </c>
    </row>
    <row r="60" spans="1:3">
      <c r="A60" s="4" t="s">
        <v>758</v>
      </c>
      <c r="B60" s="5" t="n">
        <v>48</v>
      </c>
      <c r="C60" s="5" t="n">
        <v>3</v>
      </c>
    </row>
    <row r="61" spans="1:3">
      <c r="A61" s="4" t="s">
        <v>765</v>
      </c>
    </row>
    <row r="62" spans="1:3">
      <c r="A62" s="3" t="s">
        <v>386</v>
      </c>
    </row>
    <row r="63" spans="1:3">
      <c r="A63" s="4" t="s">
        <v>766</v>
      </c>
      <c r="B63" s="5" t="n">
        <v>8131</v>
      </c>
      <c r="C63" s="5" t="n">
        <v>6126</v>
      </c>
    </row>
    <row r="64" spans="1:3">
      <c r="A64" s="4" t="s">
        <v>752</v>
      </c>
      <c r="B64" s="7" t="n">
        <v>204</v>
      </c>
      <c r="C64" s="7" t="n">
        <v>148</v>
      </c>
    </row>
    <row r="65" spans="1:3">
      <c r="A65" s="4" t="s">
        <v>767</v>
      </c>
      <c r="B65" s="5" t="n">
        <v>1023</v>
      </c>
      <c r="C65" s="5" t="n">
        <v>1098</v>
      </c>
    </row>
    <row r="66" spans="1:3">
      <c r="A66" s="4" t="s">
        <v>768</v>
      </c>
      <c r="B66" s="7" t="n">
        <v>10364</v>
      </c>
      <c r="C66" s="7" t="n">
        <v>48</v>
      </c>
    </row>
    <row r="67" spans="1:3">
      <c r="A67" s="4" t="s">
        <v>754</v>
      </c>
      <c r="B67" s="7" t="n">
        <v>473</v>
      </c>
      <c r="C67" s="7" t="n">
        <v>1</v>
      </c>
    </row>
    <row r="68" spans="1:3">
      <c r="A68" s="4" t="s">
        <v>769</v>
      </c>
      <c r="B68" s="5" t="n">
        <v>1314</v>
      </c>
      <c r="C68" s="5" t="n">
        <v>14</v>
      </c>
    </row>
    <row r="69" spans="1:3">
      <c r="A69" s="4" t="s">
        <v>770</v>
      </c>
      <c r="B69" s="7" t="n">
        <v>4154</v>
      </c>
      <c r="C69" s="7" t="n">
        <v>448</v>
      </c>
    </row>
    <row r="70" spans="1:3">
      <c r="A70" s="4" t="s">
        <v>756</v>
      </c>
      <c r="B70" s="7" t="n">
        <v>271</v>
      </c>
      <c r="C70" s="7" t="n">
        <v>12</v>
      </c>
    </row>
    <row r="71" spans="1:3">
      <c r="A71" s="4" t="s">
        <v>771</v>
      </c>
      <c r="B71" s="5" t="n">
        <v>702</v>
      </c>
      <c r="C71" s="5" t="n">
        <v>87</v>
      </c>
    </row>
    <row r="72" spans="1:3">
      <c r="A72" s="4" t="s">
        <v>772</v>
      </c>
      <c r="B72" s="7" t="n">
        <v>22649</v>
      </c>
      <c r="C72" s="7" t="n">
        <v>6622</v>
      </c>
    </row>
    <row r="73" spans="1:3">
      <c r="A73" s="4" t="s">
        <v>758</v>
      </c>
      <c r="B73" s="7" t="n">
        <v>948</v>
      </c>
      <c r="C73" s="7" t="n">
        <v>161</v>
      </c>
    </row>
    <row r="74" spans="1:3">
      <c r="A74" s="4" t="s">
        <v>773</v>
      </c>
      <c r="B74" s="5" t="n">
        <v>3039</v>
      </c>
      <c r="C74" s="5" t="n">
        <v>1199</v>
      </c>
    </row>
    <row r="75" spans="1:3">
      <c r="A75" s="4" t="s">
        <v>774</v>
      </c>
    </row>
    <row r="76" spans="1:3">
      <c r="A76" s="3" t="s">
        <v>386</v>
      </c>
    </row>
    <row r="77" spans="1:3">
      <c r="A77" s="4" t="s">
        <v>772</v>
      </c>
      <c r="B77" s="7" t="n">
        <v>120</v>
      </c>
      <c r="C77" s="7" t="n">
        <v>183</v>
      </c>
    </row>
    <row r="78" spans="1:3">
      <c r="A78" s="4" t="s">
        <v>758</v>
      </c>
      <c r="B78" s="7" t="n">
        <v>2</v>
      </c>
      <c r="C78" s="7" t="n">
        <v>2</v>
      </c>
    </row>
    <row r="79" spans="1:3">
      <c r="A79" s="4" t="s">
        <v>773</v>
      </c>
      <c r="B79" s="5" t="n">
        <v>24</v>
      </c>
      <c r="C79" s="5" t="n">
        <v>29</v>
      </c>
    </row>
    <row r="80" spans="1:3">
      <c r="A80" s="4" t="s">
        <v>775</v>
      </c>
    </row>
    <row r="81" spans="1:3">
      <c r="A81" s="3" t="s">
        <v>386</v>
      </c>
    </row>
    <row r="82" spans="1:3">
      <c r="A82" s="4" t="s">
        <v>772</v>
      </c>
      <c r="B82" s="7" t="n">
        <v>786</v>
      </c>
      <c r="C82" s="7" t="n">
        <v>408</v>
      </c>
    </row>
    <row r="83" spans="1:3">
      <c r="A83" s="4" t="s">
        <v>758</v>
      </c>
      <c r="B83" s="7" t="n">
        <v>22</v>
      </c>
      <c r="C83" s="7" t="n">
        <v>11</v>
      </c>
    </row>
    <row r="84" spans="1:3">
      <c r="A84" s="4" t="s">
        <v>773</v>
      </c>
      <c r="B84" s="5" t="n">
        <v>146</v>
      </c>
      <c r="C84" s="5" t="n">
        <v>103</v>
      </c>
    </row>
    <row r="85" spans="1:3">
      <c r="A85" s="4" t="s">
        <v>776</v>
      </c>
    </row>
    <row r="86" spans="1:3">
      <c r="A86" s="3" t="s">
        <v>386</v>
      </c>
    </row>
    <row r="87" spans="1:3">
      <c r="A87" s="4" t="s">
        <v>772</v>
      </c>
      <c r="B87" s="7" t="n">
        <v>7807</v>
      </c>
      <c r="C87" s="7" t="n">
        <v>1553</v>
      </c>
    </row>
    <row r="88" spans="1:3">
      <c r="A88" s="4" t="s">
        <v>758</v>
      </c>
      <c r="B88" s="7" t="n">
        <v>376</v>
      </c>
      <c r="C88" s="7" t="n">
        <v>45</v>
      </c>
    </row>
    <row r="89" spans="1:3">
      <c r="A89" s="4" t="s">
        <v>773</v>
      </c>
      <c r="B89" s="5" t="n">
        <v>1053</v>
      </c>
      <c r="C89" s="5" t="n">
        <v>232</v>
      </c>
    </row>
    <row r="90" spans="1:3">
      <c r="A90" s="4" t="s">
        <v>777</v>
      </c>
    </row>
    <row r="91" spans="1:3">
      <c r="A91" s="3" t="s">
        <v>386</v>
      </c>
    </row>
    <row r="92" spans="1:3">
      <c r="A92" s="4" t="s">
        <v>772</v>
      </c>
      <c r="B92" s="7" t="n">
        <v>3312</v>
      </c>
      <c r="C92" s="7" t="n">
        <v>1129</v>
      </c>
    </row>
    <row r="93" spans="1:3">
      <c r="A93" s="4" t="s">
        <v>758</v>
      </c>
      <c r="B93" s="7" t="n">
        <v>139</v>
      </c>
      <c r="C93" s="7" t="n">
        <v>28</v>
      </c>
    </row>
    <row r="94" spans="1:3">
      <c r="A94" s="4" t="s">
        <v>773</v>
      </c>
      <c r="B94" s="5" t="n">
        <v>253</v>
      </c>
      <c r="C94" s="5" t="n">
        <v>73</v>
      </c>
    </row>
    <row r="95" spans="1:3">
      <c r="A95" s="4" t="s">
        <v>778</v>
      </c>
    </row>
    <row r="96" spans="1:3">
      <c r="A96" s="3" t="s">
        <v>386</v>
      </c>
    </row>
    <row r="97" spans="1:3">
      <c r="A97" s="4" t="s">
        <v>772</v>
      </c>
      <c r="B97" s="7" t="n">
        <v>2750</v>
      </c>
      <c r="C97" s="7" t="n">
        <v>506</v>
      </c>
    </row>
    <row r="98" spans="1:3">
      <c r="A98" s="4" t="s">
        <v>758</v>
      </c>
      <c r="B98" s="7" t="n">
        <v>139</v>
      </c>
      <c r="C98" s="7" t="n">
        <v>16</v>
      </c>
    </row>
    <row r="99" spans="1:3">
      <c r="A99" s="4" t="s">
        <v>773</v>
      </c>
      <c r="B99" s="5" t="n">
        <v>376</v>
      </c>
      <c r="C99" s="5" t="n">
        <v>84</v>
      </c>
    </row>
    <row r="100" spans="1:3">
      <c r="A100" s="4" t="s">
        <v>779</v>
      </c>
    </row>
    <row r="101" spans="1:3">
      <c r="A101" s="3" t="s">
        <v>386</v>
      </c>
    </row>
    <row r="102" spans="1:3">
      <c r="A102" s="4" t="s">
        <v>772</v>
      </c>
      <c r="B102" s="7" t="n">
        <v>2590</v>
      </c>
      <c r="C102" s="7" t="n">
        <v>490</v>
      </c>
    </row>
    <row r="103" spans="1:3">
      <c r="A103" s="4" t="s">
        <v>758</v>
      </c>
      <c r="B103" s="7" t="n">
        <v>117</v>
      </c>
      <c r="C103" s="7" t="n">
        <v>16</v>
      </c>
    </row>
    <row r="104" spans="1:3">
      <c r="A104" s="4" t="s">
        <v>773</v>
      </c>
      <c r="B104" s="5" t="n">
        <v>160</v>
      </c>
      <c r="C104" s="5" t="n">
        <v>35</v>
      </c>
    </row>
    <row r="105" spans="1:3">
      <c r="A105" s="4" t="s">
        <v>780</v>
      </c>
    </row>
    <row r="106" spans="1:3">
      <c r="A106" s="3" t="s">
        <v>386</v>
      </c>
    </row>
    <row r="107" spans="1:3">
      <c r="A107" s="4" t="s">
        <v>772</v>
      </c>
      <c r="B107" s="7" t="n">
        <v>1551</v>
      </c>
      <c r="C107" s="7" t="n">
        <v>1075</v>
      </c>
    </row>
    <row r="108" spans="1:3">
      <c r="A108" s="4" t="s">
        <v>758</v>
      </c>
      <c r="B108" s="7" t="n">
        <v>52</v>
      </c>
      <c r="C108" s="7" t="n">
        <v>29</v>
      </c>
    </row>
    <row r="109" spans="1:3">
      <c r="A109" s="4" t="s">
        <v>773</v>
      </c>
      <c r="B109" s="5" t="n">
        <v>414</v>
      </c>
      <c r="C109" s="5" t="n">
        <v>334</v>
      </c>
    </row>
    <row r="110" spans="1:3">
      <c r="A110" s="4" t="s">
        <v>781</v>
      </c>
    </row>
    <row r="111" spans="1:3">
      <c r="A111" s="3" t="s">
        <v>386</v>
      </c>
    </row>
    <row r="112" spans="1:3">
      <c r="A112" s="4" t="s">
        <v>772</v>
      </c>
      <c r="B112" s="7" t="n">
        <v>2160</v>
      </c>
      <c r="C112" s="7" t="n">
        <v>871</v>
      </c>
    </row>
    <row r="113" spans="1:3">
      <c r="A113" s="4" t="s">
        <v>758</v>
      </c>
      <c r="B113" s="7" t="n">
        <v>55</v>
      </c>
      <c r="C113" s="7" t="n">
        <v>11</v>
      </c>
    </row>
    <row r="114" spans="1:3">
      <c r="A114" s="4" t="s">
        <v>773</v>
      </c>
      <c r="B114" s="5" t="n">
        <v>320</v>
      </c>
      <c r="C114" s="5" t="n">
        <v>164</v>
      </c>
    </row>
    <row r="115" spans="1:3">
      <c r="A115" s="4" t="s">
        <v>782</v>
      </c>
    </row>
    <row r="116" spans="1:3">
      <c r="A116" s="3" t="s">
        <v>386</v>
      </c>
    </row>
    <row r="117" spans="1:3">
      <c r="A117" s="4" t="s">
        <v>772</v>
      </c>
      <c r="B117" s="7" t="n">
        <v>1573</v>
      </c>
      <c r="C117" s="7" t="n">
        <v>407</v>
      </c>
    </row>
    <row r="118" spans="1:3">
      <c r="A118" s="4" t="s">
        <v>758</v>
      </c>
      <c r="B118" s="7" t="n">
        <v>46</v>
      </c>
      <c r="C118" s="7" t="n">
        <v>3</v>
      </c>
    </row>
    <row r="119" spans="1:3">
      <c r="A119" s="4" t="s">
        <v>773</v>
      </c>
      <c r="B119" s="5" t="n">
        <v>293</v>
      </c>
      <c r="C119" s="5" t="n">
        <v>145</v>
      </c>
    </row>
    <row r="120" spans="1:3">
      <c r="A120" s="4" t="s">
        <v>783</v>
      </c>
    </row>
    <row r="121" spans="1:3">
      <c r="A121" s="3" t="s">
        <v>386</v>
      </c>
    </row>
    <row r="122" spans="1:3">
      <c r="A122" s="4" t="s">
        <v>766</v>
      </c>
      <c r="B122" s="7" t="n">
        <v>197</v>
      </c>
      <c r="C122" s="7" t="n">
        <v>196</v>
      </c>
    </row>
    <row r="123" spans="1:3">
      <c r="A123" s="4" t="s">
        <v>752</v>
      </c>
      <c r="B123" s="7" t="n">
        <v>50</v>
      </c>
      <c r="C123" s="7" t="n">
        <v>82</v>
      </c>
    </row>
    <row r="124" spans="1:3">
      <c r="A124" s="4" t="s">
        <v>767</v>
      </c>
      <c r="B124" s="5" t="n">
        <v>30</v>
      </c>
      <c r="C124" s="5" t="n">
        <v>38</v>
      </c>
    </row>
    <row r="125" spans="1:3">
      <c r="A125" s="4" t="s">
        <v>768</v>
      </c>
      <c r="B125" s="7" t="n">
        <v>117</v>
      </c>
      <c r="C125" s="7" t="n">
        <v>0</v>
      </c>
    </row>
    <row r="126" spans="1:3">
      <c r="A126" s="4" t="s">
        <v>754</v>
      </c>
      <c r="B126" s="7" t="n">
        <v>44</v>
      </c>
      <c r="C126" s="7" t="n">
        <v>0</v>
      </c>
    </row>
    <row r="127" spans="1:3">
      <c r="A127" s="4" t="s">
        <v>769</v>
      </c>
      <c r="B127" s="5" t="n">
        <v>9</v>
      </c>
      <c r="C127" s="5" t="n">
        <v>0</v>
      </c>
    </row>
    <row r="128" spans="1:3">
      <c r="A128" s="4" t="s">
        <v>770</v>
      </c>
      <c r="B128" s="7" t="n">
        <v>119</v>
      </c>
      <c r="C128" s="7" t="n">
        <v>0</v>
      </c>
    </row>
    <row r="129" spans="1:3">
      <c r="A129" s="4" t="s">
        <v>756</v>
      </c>
      <c r="B129" s="7" t="n">
        <v>42</v>
      </c>
      <c r="C129" s="7" t="n">
        <v>0</v>
      </c>
    </row>
    <row r="130" spans="1:3">
      <c r="A130" s="4" t="s">
        <v>771</v>
      </c>
      <c r="B130" s="5" t="n">
        <v>11</v>
      </c>
      <c r="C130" s="5" t="n">
        <v>0</v>
      </c>
    </row>
    <row r="131" spans="1:3">
      <c r="A131" s="4" t="s">
        <v>772</v>
      </c>
      <c r="B131" s="7" t="n">
        <v>433</v>
      </c>
      <c r="C131" s="7" t="n">
        <v>196</v>
      </c>
    </row>
    <row r="132" spans="1:3">
      <c r="A132" s="4" t="s">
        <v>758</v>
      </c>
      <c r="B132" s="7" t="n">
        <v>136</v>
      </c>
      <c r="C132" s="7" t="n">
        <v>82</v>
      </c>
    </row>
    <row r="133" spans="1:3">
      <c r="A133" s="4" t="s">
        <v>773</v>
      </c>
      <c r="B133" s="5" t="n">
        <v>50</v>
      </c>
      <c r="C133" s="5" t="n">
        <v>38</v>
      </c>
    </row>
    <row r="134" spans="1:3">
      <c r="A134" s="4" t="s">
        <v>784</v>
      </c>
    </row>
    <row r="135" spans="1:3">
      <c r="A135" s="3" t="s">
        <v>386</v>
      </c>
    </row>
    <row r="136" spans="1:3">
      <c r="A136" s="4" t="s">
        <v>772</v>
      </c>
      <c r="B136" s="7" t="n">
        <v>0</v>
      </c>
      <c r="C136" s="7" t="n">
        <v>0</v>
      </c>
    </row>
    <row r="137" spans="1:3">
      <c r="A137" s="4" t="s">
        <v>758</v>
      </c>
      <c r="B137" s="7" t="n">
        <v>0</v>
      </c>
      <c r="C137" s="7" t="n">
        <v>0</v>
      </c>
    </row>
    <row r="138" spans="1:3">
      <c r="A138" s="4" t="s">
        <v>773</v>
      </c>
      <c r="B138" s="5" t="n">
        <v>0</v>
      </c>
      <c r="C138" s="5" t="n">
        <v>0</v>
      </c>
    </row>
    <row r="139" spans="1:3">
      <c r="A139" s="4" t="s">
        <v>785</v>
      </c>
    </row>
    <row r="140" spans="1:3">
      <c r="A140" s="3" t="s">
        <v>386</v>
      </c>
    </row>
    <row r="141" spans="1:3">
      <c r="A141" s="4" t="s">
        <v>772</v>
      </c>
      <c r="B141" s="7" t="n">
        <v>0</v>
      </c>
      <c r="C141" s="7" t="n">
        <v>0</v>
      </c>
    </row>
    <row r="142" spans="1:3">
      <c r="A142" s="4" t="s">
        <v>758</v>
      </c>
      <c r="B142" s="7" t="n">
        <v>0</v>
      </c>
      <c r="C142" s="7" t="n">
        <v>0</v>
      </c>
    </row>
    <row r="143" spans="1:3">
      <c r="A143" s="4" t="s">
        <v>773</v>
      </c>
      <c r="B143" s="5" t="n">
        <v>0</v>
      </c>
      <c r="C143" s="5" t="n">
        <v>0</v>
      </c>
    </row>
    <row r="144" spans="1:3">
      <c r="A144" s="4" t="s">
        <v>786</v>
      </c>
    </row>
    <row r="145" spans="1:3">
      <c r="A145" s="3" t="s">
        <v>386</v>
      </c>
    </row>
    <row r="146" spans="1:3">
      <c r="A146" s="4" t="s">
        <v>772</v>
      </c>
      <c r="B146" s="7" t="n">
        <v>124</v>
      </c>
      <c r="C146" s="7" t="n">
        <v>18</v>
      </c>
    </row>
    <row r="147" spans="1:3">
      <c r="A147" s="4" t="s">
        <v>758</v>
      </c>
      <c r="B147" s="7" t="n">
        <v>39</v>
      </c>
      <c r="C147" s="7" t="n">
        <v>5</v>
      </c>
    </row>
    <row r="148" spans="1:3">
      <c r="A148" s="4" t="s">
        <v>773</v>
      </c>
      <c r="B148" s="5" t="n">
        <v>10</v>
      </c>
      <c r="C148" s="5" t="n">
        <v>2</v>
      </c>
    </row>
    <row r="149" spans="1:3">
      <c r="A149" s="4" t="s">
        <v>787</v>
      </c>
    </row>
    <row r="150" spans="1:3">
      <c r="A150" s="3" t="s">
        <v>386</v>
      </c>
    </row>
    <row r="151" spans="1:3">
      <c r="A151" s="4" t="s">
        <v>772</v>
      </c>
      <c r="B151" s="7" t="n">
        <v>94</v>
      </c>
      <c r="C151" s="7" t="n">
        <v>73</v>
      </c>
    </row>
    <row r="152" spans="1:3">
      <c r="A152" s="4" t="s">
        <v>758</v>
      </c>
      <c r="B152" s="7" t="n">
        <v>31</v>
      </c>
      <c r="C152" s="7" t="n">
        <v>22</v>
      </c>
    </row>
    <row r="153" spans="1:3">
      <c r="A153" s="4" t="s">
        <v>773</v>
      </c>
      <c r="B153" s="5" t="n">
        <v>2</v>
      </c>
      <c r="C153" s="5" t="n">
        <v>2</v>
      </c>
    </row>
    <row r="154" spans="1:3">
      <c r="A154" s="4" t="s">
        <v>788</v>
      </c>
    </row>
    <row r="155" spans="1:3">
      <c r="A155" s="3" t="s">
        <v>386</v>
      </c>
    </row>
    <row r="156" spans="1:3">
      <c r="A156" s="4" t="s">
        <v>772</v>
      </c>
      <c r="B156" s="7" t="n">
        <v>110</v>
      </c>
      <c r="C156" s="7" t="n">
        <v>7</v>
      </c>
    </row>
    <row r="157" spans="1:3">
      <c r="A157" s="4" t="s">
        <v>758</v>
      </c>
      <c r="B157" s="7" t="n">
        <v>28</v>
      </c>
      <c r="C157" s="7" t="n">
        <v>2</v>
      </c>
    </row>
    <row r="158" spans="1:3">
      <c r="A158" s="4" t="s">
        <v>773</v>
      </c>
      <c r="B158" s="5" t="n">
        <v>10</v>
      </c>
      <c r="C158" s="5" t="n">
        <v>1</v>
      </c>
    </row>
    <row r="159" spans="1:3">
      <c r="A159" s="4" t="s">
        <v>789</v>
      </c>
    </row>
    <row r="160" spans="1:3">
      <c r="A160" s="3" t="s">
        <v>386</v>
      </c>
    </row>
    <row r="161" spans="1:3">
      <c r="A161" s="4" t="s">
        <v>772</v>
      </c>
      <c r="B161" s="7" t="n">
        <v>95</v>
      </c>
      <c r="C161" s="7" t="n">
        <v>84</v>
      </c>
    </row>
    <row r="162" spans="1:3">
      <c r="A162" s="4" t="s">
        <v>758</v>
      </c>
      <c r="B162" s="7" t="n">
        <v>35</v>
      </c>
      <c r="C162" s="7" t="n">
        <v>48</v>
      </c>
    </row>
    <row r="163" spans="1:3">
      <c r="A163" s="4" t="s">
        <v>773</v>
      </c>
      <c r="B163" s="5" t="n">
        <v>6</v>
      </c>
      <c r="C163" s="5" t="n">
        <v>6</v>
      </c>
    </row>
    <row r="164" spans="1:3">
      <c r="A164" s="4" t="s">
        <v>790</v>
      </c>
    </row>
    <row r="165" spans="1:3">
      <c r="A165" s="3" t="s">
        <v>386</v>
      </c>
    </row>
    <row r="166" spans="1:3">
      <c r="A166" s="4" t="s">
        <v>772</v>
      </c>
      <c r="B166" s="7" t="n">
        <v>1</v>
      </c>
      <c r="C166" s="7" t="n">
        <v>13</v>
      </c>
    </row>
    <row r="167" spans="1:3">
      <c r="A167" s="4" t="s">
        <v>758</v>
      </c>
      <c r="B167" s="7" t="n">
        <v>1</v>
      </c>
      <c r="C167" s="7" t="n">
        <v>5</v>
      </c>
    </row>
    <row r="168" spans="1:3">
      <c r="A168" s="4" t="s">
        <v>773</v>
      </c>
      <c r="B168" s="5" t="n">
        <v>16</v>
      </c>
      <c r="C168" s="5" t="n">
        <v>25</v>
      </c>
    </row>
    <row r="169" spans="1:3">
      <c r="A169" s="4" t="s">
        <v>791</v>
      </c>
    </row>
    <row r="170" spans="1:3">
      <c r="A170" s="3" t="s">
        <v>386</v>
      </c>
    </row>
    <row r="171" spans="1:3">
      <c r="A171" s="4" t="s">
        <v>772</v>
      </c>
      <c r="B171" s="7" t="n">
        <v>0</v>
      </c>
      <c r="C171" s="7" t="n">
        <v>0</v>
      </c>
    </row>
    <row r="172" spans="1:3">
      <c r="A172" s="4" t="s">
        <v>758</v>
      </c>
      <c r="B172" s="7" t="n">
        <v>0</v>
      </c>
      <c r="C172" s="7" t="n">
        <v>0</v>
      </c>
    </row>
    <row r="173" spans="1:3">
      <c r="A173" s="4" t="s">
        <v>773</v>
      </c>
      <c r="B173" s="5" t="n">
        <v>1</v>
      </c>
      <c r="C173" s="5" t="n">
        <v>0</v>
      </c>
    </row>
    <row r="174" spans="1:3">
      <c r="A174" s="4" t="s">
        <v>792</v>
      </c>
    </row>
    <row r="175" spans="1:3">
      <c r="A175" s="3" t="s">
        <v>386</v>
      </c>
    </row>
    <row r="176" spans="1:3">
      <c r="A176" s="4" t="s">
        <v>772</v>
      </c>
      <c r="B176" s="7" t="n">
        <v>9</v>
      </c>
      <c r="C176" s="7" t="n">
        <v>1</v>
      </c>
    </row>
    <row r="177" spans="1:3">
      <c r="A177" s="4" t="s">
        <v>758</v>
      </c>
      <c r="B177" s="7" t="n">
        <v>2</v>
      </c>
      <c r="C177" s="7" t="n">
        <v>0</v>
      </c>
    </row>
    <row r="178" spans="1:3">
      <c r="A178" s="4" t="s">
        <v>773</v>
      </c>
      <c r="B178" s="5" t="n">
        <v>5</v>
      </c>
      <c r="C178"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3</v>
      </c>
    </row>
    <row r="3" spans="1:3">
      <c r="A3" s="3" t="s">
        <v>386</v>
      </c>
    </row>
    <row r="4" spans="1:3">
      <c r="A4" s="4" t="s">
        <v>794</v>
      </c>
      <c r="B4" s="7" t="n">
        <v>1084</v>
      </c>
      <c r="C4" s="7" t="n">
        <v>243</v>
      </c>
    </row>
    <row r="5" spans="1:3">
      <c r="A5" s="4" t="s">
        <v>795</v>
      </c>
    </row>
    <row r="6" spans="1:3">
      <c r="A6" s="3" t="s">
        <v>386</v>
      </c>
    </row>
    <row r="7" spans="1:3">
      <c r="A7" s="4" t="s">
        <v>796</v>
      </c>
      <c r="B7" s="4" t="s">
        <v>797</v>
      </c>
      <c r="C7" s="4" t="s">
        <v>797</v>
      </c>
    </row>
    <row r="8" spans="1:3">
      <c r="A8" s="4" t="s">
        <v>798</v>
      </c>
    </row>
    <row r="9" spans="1:3">
      <c r="A9" s="3" t="s">
        <v>386</v>
      </c>
    </row>
    <row r="10" spans="1:3">
      <c r="A10" s="4" t="s">
        <v>799</v>
      </c>
      <c r="B10" s="4" t="s">
        <v>797</v>
      </c>
      <c r="C10" s="4" t="s">
        <v>797</v>
      </c>
    </row>
    <row r="11" spans="1:3">
      <c r="A11" s="4" t="s">
        <v>796</v>
      </c>
      <c r="B11" s="4" t="s">
        <v>800</v>
      </c>
      <c r="C11" s="4" t="s">
        <v>800</v>
      </c>
    </row>
    <row r="12" spans="1:3">
      <c r="A12" s="4" t="s">
        <v>801</v>
      </c>
    </row>
    <row r="13" spans="1:3">
      <c r="A13" s="3" t="s">
        <v>386</v>
      </c>
    </row>
    <row r="14" spans="1:3">
      <c r="A14" s="4" t="s">
        <v>799</v>
      </c>
      <c r="B14" s="4" t="s">
        <v>800</v>
      </c>
      <c r="C14" s="4" t="s">
        <v>800</v>
      </c>
    </row>
    <row r="15" spans="1:3">
      <c r="A15" s="4" t="s">
        <v>796</v>
      </c>
      <c r="B15" s="4" t="s">
        <v>802</v>
      </c>
      <c r="C15" s="4" t="s">
        <v>802</v>
      </c>
    </row>
    <row r="16" spans="1:3">
      <c r="A16" s="4" t="s">
        <v>803</v>
      </c>
    </row>
    <row r="17" spans="1:3">
      <c r="A17" s="3" t="s">
        <v>386</v>
      </c>
    </row>
    <row r="18" spans="1:3">
      <c r="A18" s="4" t="s">
        <v>799</v>
      </c>
      <c r="B18" s="4" t="s">
        <v>802</v>
      </c>
      <c r="C18" s="4" t="s">
        <v>802</v>
      </c>
    </row>
    <row r="19" spans="1:3">
      <c r="A19" s="4" t="s">
        <v>804</v>
      </c>
    </row>
    <row r="20" spans="1:3">
      <c r="A20" s="3" t="s">
        <v>386</v>
      </c>
    </row>
    <row r="21" spans="1:3">
      <c r="A21" s="4" t="s">
        <v>805</v>
      </c>
      <c r="B21" s="4" t="s">
        <v>806</v>
      </c>
      <c r="C21" s="4" t="s">
        <v>806</v>
      </c>
    </row>
    <row r="22" spans="1:3">
      <c r="A22" s="4" t="s">
        <v>807</v>
      </c>
    </row>
    <row r="23" spans="1:3">
      <c r="A23" s="3" t="s">
        <v>386</v>
      </c>
    </row>
    <row r="24" spans="1:3">
      <c r="A24" s="4" t="s">
        <v>805</v>
      </c>
      <c r="B24" s="4" t="s">
        <v>808</v>
      </c>
      <c r="C24" s="4" t="s">
        <v>808</v>
      </c>
    </row>
    <row r="25" spans="1:3">
      <c r="A25" s="4" t="s">
        <v>809</v>
      </c>
      <c r="B25" s="4" t="s">
        <v>806</v>
      </c>
      <c r="C25" s="4" t="s">
        <v>806</v>
      </c>
    </row>
    <row r="26" spans="1:3">
      <c r="A26" s="4" t="s">
        <v>810</v>
      </c>
    </row>
    <row r="27" spans="1:3">
      <c r="A27" s="3" t="s">
        <v>386</v>
      </c>
    </row>
    <row r="28" spans="1:3">
      <c r="A28" s="4" t="s">
        <v>805</v>
      </c>
      <c r="B28" s="4" t="s">
        <v>811</v>
      </c>
      <c r="C28" s="4" t="s">
        <v>811</v>
      </c>
    </row>
    <row r="29" spans="1:3">
      <c r="A29" s="4" t="s">
        <v>809</v>
      </c>
      <c r="B29" s="4" t="s">
        <v>808</v>
      </c>
      <c r="C29" s="4" t="s">
        <v>808</v>
      </c>
    </row>
    <row r="30" spans="1:3">
      <c r="A30" s="4" t="s">
        <v>812</v>
      </c>
    </row>
    <row r="31" spans="1:3">
      <c r="A31" s="3" t="s">
        <v>386</v>
      </c>
    </row>
    <row r="32" spans="1:3">
      <c r="A32" s="4" t="s">
        <v>809</v>
      </c>
      <c r="B32" s="4" t="s">
        <v>811</v>
      </c>
      <c r="C32" s="4" t="s">
        <v>811</v>
      </c>
    </row>
    <row r="33" spans="1:3">
      <c r="A33" s="4" t="s">
        <v>765</v>
      </c>
    </row>
    <row r="34" spans="1:3">
      <c r="A34" s="3" t="s">
        <v>386</v>
      </c>
    </row>
    <row r="35" spans="1:3">
      <c r="A35" s="4" t="s">
        <v>813</v>
      </c>
      <c r="B35" s="7" t="n">
        <v>22649</v>
      </c>
      <c r="C35" s="7" t="n">
        <v>6622</v>
      </c>
    </row>
    <row r="36" spans="1:3">
      <c r="A36" s="4" t="s">
        <v>794</v>
      </c>
      <c r="B36" s="5" t="n">
        <v>948</v>
      </c>
      <c r="C36" s="5" t="n">
        <v>161</v>
      </c>
    </row>
    <row r="37" spans="1:3">
      <c r="A37" s="4" t="s">
        <v>814</v>
      </c>
    </row>
    <row r="38" spans="1:3">
      <c r="A38" s="3" t="s">
        <v>386</v>
      </c>
    </row>
    <row r="39" spans="1:3">
      <c r="A39" s="4" t="s">
        <v>813</v>
      </c>
      <c r="B39" s="5" t="n">
        <v>1179</v>
      </c>
      <c r="C39" s="5" t="n">
        <v>1104</v>
      </c>
    </row>
    <row r="40" spans="1:3">
      <c r="A40" s="4" t="s">
        <v>794</v>
      </c>
      <c r="B40" s="5" t="n">
        <v>36</v>
      </c>
      <c r="C40" s="5" t="n">
        <v>20</v>
      </c>
    </row>
    <row r="41" spans="1:3">
      <c r="A41" s="4" t="s">
        <v>815</v>
      </c>
    </row>
    <row r="42" spans="1:3">
      <c r="A42" s="3" t="s">
        <v>386</v>
      </c>
    </row>
    <row r="43" spans="1:3">
      <c r="A43" s="4" t="s">
        <v>813</v>
      </c>
      <c r="B43" s="5" t="n">
        <v>1945</v>
      </c>
      <c r="C43" s="5" t="n">
        <v>378</v>
      </c>
    </row>
    <row r="44" spans="1:3">
      <c r="A44" s="4" t="s">
        <v>794</v>
      </c>
      <c r="B44" s="5" t="n">
        <v>62</v>
      </c>
      <c r="C44" s="5" t="n">
        <v>12</v>
      </c>
    </row>
    <row r="45" spans="1:3">
      <c r="A45" s="4" t="s">
        <v>816</v>
      </c>
    </row>
    <row r="46" spans="1:3">
      <c r="A46" s="3" t="s">
        <v>386</v>
      </c>
    </row>
    <row r="47" spans="1:3">
      <c r="A47" s="4" t="s">
        <v>813</v>
      </c>
      <c r="B47" s="5" t="n">
        <v>332</v>
      </c>
      <c r="C47" s="5" t="n">
        <v>162</v>
      </c>
    </row>
    <row r="48" spans="1:3">
      <c r="A48" s="4" t="s">
        <v>794</v>
      </c>
      <c r="B48" s="5" t="n">
        <v>8</v>
      </c>
      <c r="C48" s="5" t="n">
        <v>2</v>
      </c>
    </row>
    <row r="49" spans="1:3">
      <c r="A49" s="4" t="s">
        <v>817</v>
      </c>
    </row>
    <row r="50" spans="1:3">
      <c r="A50" s="3" t="s">
        <v>386</v>
      </c>
    </row>
    <row r="51" spans="1:3">
      <c r="A51" s="4" t="s">
        <v>813</v>
      </c>
      <c r="B51" s="5" t="n">
        <v>10</v>
      </c>
      <c r="C51" s="5" t="n">
        <v>11</v>
      </c>
    </row>
    <row r="52" spans="1:3">
      <c r="A52" s="4" t="s">
        <v>794</v>
      </c>
      <c r="B52" s="5" t="n">
        <v>0</v>
      </c>
      <c r="C52" s="5" t="n">
        <v>0</v>
      </c>
    </row>
    <row r="53" spans="1:3">
      <c r="A53" s="4" t="s">
        <v>818</v>
      </c>
    </row>
    <row r="54" spans="1:3">
      <c r="A54" s="3" t="s">
        <v>386</v>
      </c>
    </row>
    <row r="55" spans="1:3">
      <c r="A55" s="4" t="s">
        <v>813</v>
      </c>
      <c r="B55" s="5" t="n">
        <v>376</v>
      </c>
      <c r="C55" s="5" t="n">
        <v>25</v>
      </c>
    </row>
    <row r="56" spans="1:3">
      <c r="A56" s="4" t="s">
        <v>794</v>
      </c>
      <c r="B56" s="5" t="n">
        <v>9</v>
      </c>
      <c r="C56" s="5" t="n">
        <v>1</v>
      </c>
    </row>
    <row r="57" spans="1:3">
      <c r="A57" s="4" t="s">
        <v>819</v>
      </c>
    </row>
    <row r="58" spans="1:3">
      <c r="A58" s="3" t="s">
        <v>386</v>
      </c>
    </row>
    <row r="59" spans="1:3">
      <c r="A59" s="4" t="s">
        <v>813</v>
      </c>
      <c r="B59" s="5" t="n">
        <v>41</v>
      </c>
      <c r="C59" s="5" t="n">
        <v>26</v>
      </c>
    </row>
    <row r="60" spans="1:3">
      <c r="A60" s="4" t="s">
        <v>794</v>
      </c>
      <c r="B60" s="5" t="n">
        <v>2</v>
      </c>
      <c r="C60" s="5" t="n">
        <v>1</v>
      </c>
    </row>
    <row r="61" spans="1:3">
      <c r="A61" s="4" t="s">
        <v>820</v>
      </c>
    </row>
    <row r="62" spans="1:3">
      <c r="A62" s="3" t="s">
        <v>386</v>
      </c>
    </row>
    <row r="63" spans="1:3">
      <c r="A63" s="4" t="s">
        <v>813</v>
      </c>
      <c r="B63" s="5" t="n">
        <v>0</v>
      </c>
      <c r="C63" s="5" t="n">
        <v>0</v>
      </c>
    </row>
    <row r="64" spans="1:3">
      <c r="A64" s="4" t="s">
        <v>794</v>
      </c>
      <c r="B64" s="5" t="n">
        <v>0</v>
      </c>
      <c r="C64" s="5" t="n">
        <v>0</v>
      </c>
    </row>
    <row r="65" spans="1:3">
      <c r="A65" s="4" t="s">
        <v>821</v>
      </c>
    </row>
    <row r="66" spans="1:3">
      <c r="A66" s="3" t="s">
        <v>386</v>
      </c>
    </row>
    <row r="67" spans="1:3">
      <c r="A67" s="4" t="s">
        <v>813</v>
      </c>
      <c r="B67" s="5" t="n">
        <v>0</v>
      </c>
      <c r="C67" s="5" t="n">
        <v>0</v>
      </c>
    </row>
    <row r="68" spans="1:3">
      <c r="A68" s="4" t="s">
        <v>794</v>
      </c>
      <c r="B68" s="5" t="n">
        <v>0</v>
      </c>
      <c r="C68" s="5" t="n">
        <v>0</v>
      </c>
    </row>
    <row r="69" spans="1:3">
      <c r="A69" s="4" t="s">
        <v>822</v>
      </c>
    </row>
    <row r="70" spans="1:3">
      <c r="A70" s="3" t="s">
        <v>386</v>
      </c>
    </row>
    <row r="71" spans="1:3">
      <c r="A71" s="4" t="s">
        <v>813</v>
      </c>
      <c r="B71" s="5" t="n">
        <v>0</v>
      </c>
      <c r="C71" s="5" t="n">
        <v>13</v>
      </c>
    </row>
    <row r="72" spans="1:3">
      <c r="A72" s="4" t="s">
        <v>794</v>
      </c>
      <c r="B72" s="5" t="n">
        <v>0</v>
      </c>
      <c r="C72" s="5" t="n">
        <v>0</v>
      </c>
    </row>
    <row r="73" spans="1:3">
      <c r="A73" s="4" t="s">
        <v>823</v>
      </c>
    </row>
    <row r="74" spans="1:3">
      <c r="A74" s="3" t="s">
        <v>386</v>
      </c>
    </row>
    <row r="75" spans="1:3">
      <c r="A75" s="4" t="s">
        <v>813</v>
      </c>
      <c r="B75" s="5" t="n">
        <v>759</v>
      </c>
      <c r="C75" s="5" t="n">
        <v>211</v>
      </c>
    </row>
    <row r="76" spans="1:3">
      <c r="A76" s="4" t="s">
        <v>794</v>
      </c>
      <c r="B76" s="5" t="n">
        <v>19</v>
      </c>
      <c r="C76" s="5" t="n">
        <v>4</v>
      </c>
    </row>
    <row r="77" spans="1:3">
      <c r="A77" s="4" t="s">
        <v>824</v>
      </c>
    </row>
    <row r="78" spans="1:3">
      <c r="A78" s="3" t="s">
        <v>386</v>
      </c>
    </row>
    <row r="79" spans="1:3">
      <c r="A79" s="4" t="s">
        <v>813</v>
      </c>
      <c r="B79" s="5" t="n">
        <v>806</v>
      </c>
      <c r="C79" s="5" t="n">
        <v>878</v>
      </c>
    </row>
    <row r="80" spans="1:3">
      <c r="A80" s="4" t="s">
        <v>794</v>
      </c>
      <c r="B80" s="5" t="n">
        <v>33</v>
      </c>
      <c r="C80" s="5" t="n">
        <v>26</v>
      </c>
    </row>
    <row r="81" spans="1:3">
      <c r="A81" s="4" t="s">
        <v>825</v>
      </c>
    </row>
    <row r="82" spans="1:3">
      <c r="A82" s="3" t="s">
        <v>386</v>
      </c>
    </row>
    <row r="83" spans="1:3">
      <c r="A83" s="4" t="s">
        <v>813</v>
      </c>
      <c r="B83" s="5" t="n">
        <v>1559</v>
      </c>
      <c r="C83" s="5" t="n">
        <v>380</v>
      </c>
    </row>
    <row r="84" spans="1:3">
      <c r="A84" s="4" t="s">
        <v>794</v>
      </c>
      <c r="B84" s="5" t="n">
        <v>46</v>
      </c>
      <c r="C84" s="5" t="n">
        <v>2</v>
      </c>
    </row>
    <row r="85" spans="1:3">
      <c r="A85" s="4" t="s">
        <v>826</v>
      </c>
    </row>
    <row r="86" spans="1:3">
      <c r="A86" s="3" t="s">
        <v>386</v>
      </c>
    </row>
    <row r="87" spans="1:3">
      <c r="A87" s="4" t="s">
        <v>813</v>
      </c>
      <c r="B87" s="5" t="n">
        <v>3124</v>
      </c>
      <c r="C87" s="5" t="n">
        <v>1482</v>
      </c>
    </row>
    <row r="88" spans="1:3">
      <c r="A88" s="4" t="s">
        <v>794</v>
      </c>
      <c r="B88" s="5" t="n">
        <v>98</v>
      </c>
      <c r="C88" s="5" t="n">
        <v>32</v>
      </c>
    </row>
    <row r="89" spans="1:3">
      <c r="A89" s="4" t="s">
        <v>783</v>
      </c>
    </row>
    <row r="90" spans="1:3">
      <c r="A90" s="3" t="s">
        <v>386</v>
      </c>
    </row>
    <row r="91" spans="1:3">
      <c r="A91" s="4" t="s">
        <v>813</v>
      </c>
      <c r="B91" s="5" t="n">
        <v>433</v>
      </c>
      <c r="C91" s="5" t="n">
        <v>196</v>
      </c>
    </row>
    <row r="92" spans="1:3">
      <c r="A92" s="4" t="s">
        <v>794</v>
      </c>
      <c r="B92" s="5" t="n">
        <v>136</v>
      </c>
      <c r="C92" s="5" t="n">
        <v>82</v>
      </c>
    </row>
    <row r="93" spans="1:3">
      <c r="A93" s="4" t="s">
        <v>827</v>
      </c>
    </row>
    <row r="94" spans="1:3">
      <c r="A94" s="3" t="s">
        <v>386</v>
      </c>
    </row>
    <row r="95" spans="1:3">
      <c r="A95" s="4" t="s">
        <v>813</v>
      </c>
      <c r="B95" s="5" t="n">
        <v>9</v>
      </c>
      <c r="C95" s="5" t="n">
        <v>6</v>
      </c>
    </row>
    <row r="96" spans="1:3">
      <c r="A96" s="4" t="s">
        <v>794</v>
      </c>
      <c r="B96" s="5" t="n">
        <v>3</v>
      </c>
      <c r="C96" s="5" t="n">
        <v>2</v>
      </c>
    </row>
    <row r="97" spans="1:3">
      <c r="A97" s="4" t="s">
        <v>828</v>
      </c>
    </row>
    <row r="98" spans="1:3">
      <c r="A98" s="3" t="s">
        <v>386</v>
      </c>
    </row>
    <row r="99" spans="1:3">
      <c r="A99" s="4" t="s">
        <v>813</v>
      </c>
      <c r="B99" s="5" t="n">
        <v>1</v>
      </c>
      <c r="C99" s="5" t="n">
        <v>8</v>
      </c>
    </row>
    <row r="100" spans="1:3">
      <c r="A100" s="4" t="s">
        <v>794</v>
      </c>
      <c r="B100" s="5" t="n">
        <v>0</v>
      </c>
      <c r="C100" s="5" t="n">
        <v>3</v>
      </c>
    </row>
    <row r="101" spans="1:3">
      <c r="A101" s="4" t="s">
        <v>829</v>
      </c>
    </row>
    <row r="102" spans="1:3">
      <c r="A102" s="3" t="s">
        <v>386</v>
      </c>
    </row>
    <row r="103" spans="1:3">
      <c r="A103" s="4" t="s">
        <v>813</v>
      </c>
      <c r="B103" s="5" t="n">
        <v>0</v>
      </c>
      <c r="C103" s="5" t="n">
        <v>0</v>
      </c>
    </row>
    <row r="104" spans="1:3">
      <c r="A104" s="4" t="s">
        <v>794</v>
      </c>
      <c r="B104" s="5" t="n">
        <v>0</v>
      </c>
      <c r="C104" s="5" t="n">
        <v>0</v>
      </c>
    </row>
    <row r="105" spans="1:3">
      <c r="A105" s="4" t="s">
        <v>830</v>
      </c>
    </row>
    <row r="106" spans="1:3">
      <c r="A106" s="3" t="s">
        <v>386</v>
      </c>
    </row>
    <row r="107" spans="1:3">
      <c r="A107" s="4" t="s">
        <v>813</v>
      </c>
      <c r="B107" s="5" t="n">
        <v>0</v>
      </c>
      <c r="C107" s="5" t="n">
        <v>0</v>
      </c>
    </row>
    <row r="108" spans="1:3">
      <c r="A108" s="4" t="s">
        <v>794</v>
      </c>
      <c r="B108" s="5" t="n">
        <v>0</v>
      </c>
      <c r="C108" s="5" t="n">
        <v>0</v>
      </c>
    </row>
    <row r="109" spans="1:3">
      <c r="A109" s="4" t="s">
        <v>831</v>
      </c>
    </row>
    <row r="110" spans="1:3">
      <c r="A110" s="3" t="s">
        <v>386</v>
      </c>
    </row>
    <row r="111" spans="1:3">
      <c r="A111" s="4" t="s">
        <v>813</v>
      </c>
      <c r="B111" s="5" t="n">
        <v>0</v>
      </c>
      <c r="C111" s="5" t="n">
        <v>1</v>
      </c>
    </row>
    <row r="112" spans="1:3">
      <c r="A112" s="4" t="s">
        <v>794</v>
      </c>
      <c r="B112" s="5" t="n">
        <v>0</v>
      </c>
      <c r="C112" s="5" t="n">
        <v>0</v>
      </c>
    </row>
    <row r="113" spans="1:3">
      <c r="A113" s="4" t="s">
        <v>832</v>
      </c>
    </row>
    <row r="114" spans="1:3">
      <c r="A114" s="3" t="s">
        <v>386</v>
      </c>
    </row>
    <row r="115" spans="1:3">
      <c r="A115" s="4" t="s">
        <v>813</v>
      </c>
      <c r="B115" s="5" t="n">
        <v>0</v>
      </c>
      <c r="C115" s="5" t="n">
        <v>0</v>
      </c>
    </row>
    <row r="116" spans="1:3">
      <c r="A116" s="4" t="s">
        <v>794</v>
      </c>
      <c r="B116" s="5" t="n">
        <v>0</v>
      </c>
      <c r="C116" s="5" t="n">
        <v>0</v>
      </c>
    </row>
    <row r="117" spans="1:3">
      <c r="A117" s="4" t="s">
        <v>833</v>
      </c>
    </row>
    <row r="118" spans="1:3">
      <c r="A118" s="3" t="s">
        <v>386</v>
      </c>
    </row>
    <row r="119" spans="1:3">
      <c r="A119" s="4" t="s">
        <v>813</v>
      </c>
      <c r="B119" s="5" t="n">
        <v>0</v>
      </c>
      <c r="C119" s="5" t="n">
        <v>0</v>
      </c>
    </row>
    <row r="120" spans="1:3">
      <c r="A120" s="4" t="s">
        <v>794</v>
      </c>
      <c r="B120" s="5" t="n">
        <v>0</v>
      </c>
      <c r="C120" s="5" t="n">
        <v>0</v>
      </c>
    </row>
    <row r="121" spans="1:3">
      <c r="A121" s="4" t="s">
        <v>834</v>
      </c>
    </row>
    <row r="122" spans="1:3">
      <c r="A122" s="3" t="s">
        <v>386</v>
      </c>
    </row>
    <row r="123" spans="1:3">
      <c r="A123" s="4" t="s">
        <v>813</v>
      </c>
      <c r="B123" s="5" t="n">
        <v>0</v>
      </c>
      <c r="C123" s="5" t="n">
        <v>0</v>
      </c>
    </row>
    <row r="124" spans="1:3">
      <c r="A124" s="4" t="s">
        <v>794</v>
      </c>
      <c r="B124" s="5" t="n">
        <v>0</v>
      </c>
      <c r="C124" s="5" t="n">
        <v>0</v>
      </c>
    </row>
    <row r="125" spans="1:3">
      <c r="A125" s="4" t="s">
        <v>835</v>
      </c>
    </row>
    <row r="126" spans="1:3">
      <c r="A126" s="3" t="s">
        <v>386</v>
      </c>
    </row>
    <row r="127" spans="1:3">
      <c r="A127" s="4" t="s">
        <v>813</v>
      </c>
      <c r="B127" s="5" t="n">
        <v>0</v>
      </c>
      <c r="C127" s="5" t="n">
        <v>0</v>
      </c>
    </row>
    <row r="128" spans="1:3">
      <c r="A128" s="4" t="s">
        <v>794</v>
      </c>
      <c r="B128" s="5" t="n">
        <v>0</v>
      </c>
      <c r="C128" s="5" t="n">
        <v>0</v>
      </c>
    </row>
    <row r="129" spans="1:3">
      <c r="A129" s="4" t="s">
        <v>836</v>
      </c>
    </row>
    <row r="130" spans="1:3">
      <c r="A130" s="3" t="s">
        <v>386</v>
      </c>
    </row>
    <row r="131" spans="1:3">
      <c r="A131" s="4" t="s">
        <v>813</v>
      </c>
      <c r="B131" s="5" t="n">
        <v>0</v>
      </c>
      <c r="C131" s="5" t="n">
        <v>1</v>
      </c>
    </row>
    <row r="132" spans="1:3">
      <c r="A132" s="4" t="s">
        <v>794</v>
      </c>
      <c r="B132" s="5" t="n">
        <v>0</v>
      </c>
      <c r="C132" s="5" t="n">
        <v>0</v>
      </c>
    </row>
    <row r="133" spans="1:3">
      <c r="A133" s="4" t="s">
        <v>837</v>
      </c>
    </row>
    <row r="134" spans="1:3">
      <c r="A134" s="3" t="s">
        <v>386</v>
      </c>
    </row>
    <row r="135" spans="1:3">
      <c r="A135" s="4" t="s">
        <v>813</v>
      </c>
      <c r="B135" s="5" t="n">
        <v>1</v>
      </c>
      <c r="C135" s="5" t="n">
        <v>12</v>
      </c>
    </row>
    <row r="136" spans="1:3">
      <c r="A136" s="4" t="s">
        <v>794</v>
      </c>
      <c r="B136" s="5" t="n">
        <v>1</v>
      </c>
      <c r="C136" s="5" t="n">
        <v>4</v>
      </c>
    </row>
    <row r="137" spans="1:3">
      <c r="A137" s="4" t="s">
        <v>838</v>
      </c>
    </row>
    <row r="138" spans="1:3">
      <c r="A138" s="3" t="s">
        <v>386</v>
      </c>
    </row>
    <row r="139" spans="1:3">
      <c r="A139" s="4" t="s">
        <v>813</v>
      </c>
      <c r="B139" s="5" t="n">
        <v>9</v>
      </c>
      <c r="C139" s="5" t="n">
        <v>1</v>
      </c>
    </row>
    <row r="140" spans="1:3">
      <c r="A140" s="4" t="s">
        <v>794</v>
      </c>
      <c r="B140" s="5" t="n">
        <v>2</v>
      </c>
      <c r="C140" s="5" t="n">
        <v>1</v>
      </c>
    </row>
    <row r="141" spans="1:3">
      <c r="A141" s="4" t="s">
        <v>839</v>
      </c>
    </row>
    <row r="142" spans="1:3">
      <c r="A142" s="3" t="s">
        <v>386</v>
      </c>
    </row>
    <row r="143" spans="1:3">
      <c r="A143" s="4" t="s">
        <v>813</v>
      </c>
      <c r="B143" s="5" t="n">
        <v>10</v>
      </c>
      <c r="C143" s="5" t="n">
        <v>14</v>
      </c>
    </row>
    <row r="144" spans="1:3">
      <c r="A144" s="4" t="s">
        <v>794</v>
      </c>
      <c r="B144" s="7" t="n">
        <v>3</v>
      </c>
      <c r="C144" s="7" t="n">
        <v>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0</v>
      </c>
      <c r="B1" s="2" t="s">
        <v>1</v>
      </c>
    </row>
    <row r="2" spans="1:3">
      <c r="B2" s="2" t="s">
        <v>841</v>
      </c>
      <c r="C2" s="2" t="s">
        <v>842</v>
      </c>
    </row>
    <row r="3" spans="1:3">
      <c r="A3" s="3" t="s">
        <v>843</v>
      </c>
    </row>
    <row r="4" spans="1:3">
      <c r="A4" s="4" t="s">
        <v>844</v>
      </c>
      <c r="B4" s="5" t="n">
        <v>0</v>
      </c>
      <c r="C4" s="5" t="n">
        <v>0</v>
      </c>
    </row>
    <row r="5" spans="1:3">
      <c r="A5" s="4" t="s">
        <v>845</v>
      </c>
    </row>
    <row r="6" spans="1:3">
      <c r="A6" s="3" t="s">
        <v>843</v>
      </c>
    </row>
    <row r="7" spans="1:3">
      <c r="A7" s="4" t="s">
        <v>846</v>
      </c>
      <c r="C7" s="5" t="n">
        <v>1</v>
      </c>
    </row>
    <row r="8" spans="1:3">
      <c r="A8" s="4" t="s">
        <v>847</v>
      </c>
      <c r="C8" s="7" t="n">
        <v>22</v>
      </c>
    </row>
    <row r="9" spans="1:3">
      <c r="A9" s="4" t="s">
        <v>848</v>
      </c>
      <c r="B9" s="7" t="n">
        <v>22</v>
      </c>
    </row>
    <row r="10" spans="1:3">
      <c r="A10" s="4" t="s">
        <v>849</v>
      </c>
    </row>
    <row r="11" spans="1:3">
      <c r="A11" s="3" t="s">
        <v>843</v>
      </c>
    </row>
    <row r="12" spans="1:3">
      <c r="A12" s="4" t="s">
        <v>846</v>
      </c>
      <c r="C12"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50</v>
      </c>
      <c r="B1" s="2" t="s">
        <v>1</v>
      </c>
    </row>
    <row r="2" spans="1:3">
      <c r="B2" s="2" t="s">
        <v>2</v>
      </c>
      <c r="C2" s="2" t="s">
        <v>33</v>
      </c>
    </row>
    <row r="3" spans="1:3">
      <c r="A3" s="3" t="s">
        <v>851</v>
      </c>
    </row>
    <row r="4" spans="1:3">
      <c r="A4" s="4" t="s">
        <v>852</v>
      </c>
      <c r="B4" s="4" t="s">
        <v>853</v>
      </c>
    </row>
    <row r="5" spans="1:3">
      <c r="A5" s="4" t="s">
        <v>849</v>
      </c>
      <c r="B5" s="7" t="n">
        <v>8678000000</v>
      </c>
      <c r="C5" s="7" t="n">
        <v>8689000000</v>
      </c>
    </row>
    <row r="6" spans="1:3">
      <c r="A6" s="4" t="s">
        <v>854</v>
      </c>
      <c r="B6" s="5" t="n">
        <v>-2000000</v>
      </c>
      <c r="C6" s="5" t="n">
        <v>-3000000</v>
      </c>
    </row>
    <row r="7" spans="1:3">
      <c r="A7" s="4" t="s">
        <v>855</v>
      </c>
      <c r="B7" s="5" t="n">
        <v>8676000000</v>
      </c>
      <c r="C7" s="5" t="n">
        <v>8686000000</v>
      </c>
    </row>
    <row r="8" spans="1:3">
      <c r="A8" s="4" t="s">
        <v>856</v>
      </c>
      <c r="B8" s="5" t="n">
        <v>0</v>
      </c>
      <c r="C8" s="5" t="n">
        <v>0</v>
      </c>
    </row>
    <row r="9" spans="1:3">
      <c r="A9" s="4" t="s">
        <v>857</v>
      </c>
      <c r="B9" s="5" t="n">
        <v>0</v>
      </c>
      <c r="C9" s="5" t="n">
        <v>0</v>
      </c>
    </row>
    <row r="10" spans="1:3">
      <c r="A10" s="4" t="s">
        <v>715</v>
      </c>
    </row>
    <row r="11" spans="1:3">
      <c r="A11" s="3" t="s">
        <v>851</v>
      </c>
    </row>
    <row r="12" spans="1:3">
      <c r="A12" s="4" t="s">
        <v>849</v>
      </c>
      <c r="B12" s="5" t="n">
        <v>4000000</v>
      </c>
      <c r="C12" s="5" t="n">
        <v>4000000</v>
      </c>
    </row>
    <row r="13" spans="1:3">
      <c r="A13" s="4" t="s">
        <v>855</v>
      </c>
      <c r="B13" s="5" t="n">
        <v>4000000</v>
      </c>
      <c r="C13" s="5" t="n">
        <v>4000000</v>
      </c>
    </row>
    <row r="14" spans="1:3">
      <c r="A14" s="4" t="s">
        <v>858</v>
      </c>
    </row>
    <row r="15" spans="1:3">
      <c r="A15" s="3" t="s">
        <v>851</v>
      </c>
    </row>
    <row r="16" spans="1:3">
      <c r="A16" s="4" t="s">
        <v>849</v>
      </c>
      <c r="B16" s="5" t="n">
        <v>8674000000</v>
      </c>
      <c r="C16" s="5" t="n">
        <v>8685000000</v>
      </c>
    </row>
    <row r="17" spans="1:3">
      <c r="A17" s="4" t="s">
        <v>854</v>
      </c>
      <c r="B17" s="5" t="n">
        <v>-2000000</v>
      </c>
      <c r="C17" s="5" t="n">
        <v>-3000000</v>
      </c>
    </row>
    <row r="18" spans="1:3">
      <c r="A18" s="4" t="s">
        <v>855</v>
      </c>
      <c r="B18" s="7" t="n">
        <v>8672000000</v>
      </c>
      <c r="C18" s="7" t="n">
        <v>8682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3</v>
      </c>
      <c r="D2" s="2" t="s">
        <v>92</v>
      </c>
    </row>
    <row r="3" spans="1:4">
      <c r="A3" s="3" t="s">
        <v>860</v>
      </c>
    </row>
    <row r="4" spans="1:4">
      <c r="A4" s="4" t="s">
        <v>861</v>
      </c>
      <c r="B4" s="7" t="n">
        <v>3</v>
      </c>
      <c r="C4" s="7" t="n">
        <v>3</v>
      </c>
      <c r="D4" s="7" t="n">
        <v>3</v>
      </c>
    </row>
    <row r="5" spans="1:4">
      <c r="A5" s="4" t="s">
        <v>862</v>
      </c>
      <c r="B5" s="5" t="n">
        <v>-1</v>
      </c>
      <c r="C5" s="5" t="n">
        <v>0</v>
      </c>
      <c r="D5" s="5" t="n">
        <v>0</v>
      </c>
    </row>
    <row r="6" spans="1:4">
      <c r="A6" s="4" t="s">
        <v>863</v>
      </c>
      <c r="B6" s="7" t="n">
        <v>2</v>
      </c>
      <c r="C6" s="7" t="n">
        <v>3</v>
      </c>
      <c r="D6" s="7"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64</v>
      </c>
      <c r="B1" s="2" t="s">
        <v>2</v>
      </c>
      <c r="C1" s="2" t="s">
        <v>33</v>
      </c>
    </row>
    <row r="2" spans="1:3">
      <c r="A2" s="3" t="s">
        <v>851</v>
      </c>
    </row>
    <row r="3" spans="1:3">
      <c r="A3" s="4" t="s">
        <v>865</v>
      </c>
      <c r="B3" s="7" t="n">
        <v>4000000</v>
      </c>
      <c r="C3" s="7" t="n">
        <v>4000000</v>
      </c>
    </row>
    <row r="4" spans="1:3">
      <c r="A4" s="4" t="s">
        <v>866</v>
      </c>
      <c r="B4" s="5" t="n">
        <v>0</v>
      </c>
      <c r="C4" s="5" t="n">
        <v>0</v>
      </c>
    </row>
    <row r="5" spans="1:3">
      <c r="A5" s="4" t="s">
        <v>867</v>
      </c>
      <c r="B5" s="5" t="n">
        <v>4000000</v>
      </c>
      <c r="C5" s="5" t="n">
        <v>4000000</v>
      </c>
    </row>
    <row r="6" spans="1:3">
      <c r="A6" s="4" t="s">
        <v>868</v>
      </c>
      <c r="B6" s="5" t="n">
        <v>5000000</v>
      </c>
      <c r="C6" s="5" t="n">
        <v>6000000</v>
      </c>
    </row>
    <row r="7" spans="1:3">
      <c r="A7" s="4" t="s">
        <v>857</v>
      </c>
      <c r="B7" s="5" t="n">
        <v>0</v>
      </c>
      <c r="C7" s="5" t="n">
        <v>0</v>
      </c>
    </row>
    <row r="8" spans="1:3">
      <c r="A8" s="4" t="s">
        <v>869</v>
      </c>
      <c r="B8" s="5" t="n">
        <v>45241000000</v>
      </c>
      <c r="C8" s="7" t="n">
        <v>44366000000</v>
      </c>
    </row>
    <row r="9" spans="1:3">
      <c r="A9" s="4" t="s">
        <v>870</v>
      </c>
    </row>
    <row r="10" spans="1:3">
      <c r="A10" s="3" t="s">
        <v>851</v>
      </c>
    </row>
    <row r="11" spans="1:3">
      <c r="A11" s="4" t="s">
        <v>871</v>
      </c>
      <c r="B11" s="5" t="n">
        <v>1</v>
      </c>
    </row>
    <row r="12" spans="1:3">
      <c r="A12" s="4" t="s">
        <v>872</v>
      </c>
    </row>
    <row r="13" spans="1:3">
      <c r="A13" s="3" t="s">
        <v>851</v>
      </c>
    </row>
    <row r="14" spans="1:3">
      <c r="A14" s="4" t="s">
        <v>869</v>
      </c>
      <c r="B14" s="7" t="n">
        <v>8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3</v>
      </c>
      <c r="D2" s="2" t="s">
        <v>92</v>
      </c>
    </row>
    <row r="3" spans="1:4">
      <c r="A3" s="3" t="s">
        <v>267</v>
      </c>
    </row>
    <row r="4" spans="1:4">
      <c r="A4" s="4" t="s">
        <v>874</v>
      </c>
      <c r="B4" s="7" t="n">
        <v>4</v>
      </c>
      <c r="C4" s="7" t="n">
        <v>4</v>
      </c>
      <c r="D4" s="7" t="n">
        <v>11</v>
      </c>
    </row>
    <row r="5" spans="1:4">
      <c r="A5" s="4" t="s">
        <v>875</v>
      </c>
      <c r="B5" s="5" t="n">
        <v>0</v>
      </c>
      <c r="C5" s="5" t="n">
        <v>0</v>
      </c>
      <c r="D5" s="5" t="n">
        <v>0</v>
      </c>
    </row>
    <row r="6" spans="1:4">
      <c r="A6" s="4" t="s">
        <v>876</v>
      </c>
      <c r="B6" s="5" t="n">
        <v>0</v>
      </c>
      <c r="C6" s="5" t="n">
        <v>0</v>
      </c>
      <c r="D6" s="5" t="n">
        <v>0</v>
      </c>
    </row>
    <row r="7" spans="1:4">
      <c r="A7" s="4" t="s">
        <v>877</v>
      </c>
      <c r="B7" s="7" t="n">
        <v>0</v>
      </c>
      <c r="C7" s="7" t="n">
        <v>0</v>
      </c>
      <c r="D7"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3</v>
      </c>
    </row>
    <row r="3" spans="1:3">
      <c r="A3" s="3" t="s">
        <v>879</v>
      </c>
    </row>
    <row r="4" spans="1:3">
      <c r="A4" s="4" t="s">
        <v>880</v>
      </c>
      <c r="B4" s="4" t="s">
        <v>806</v>
      </c>
      <c r="C4" s="4" t="s">
        <v>806</v>
      </c>
    </row>
    <row r="5" spans="1:3">
      <c r="A5" s="4" t="s">
        <v>881</v>
      </c>
      <c r="B5" s="4" t="s">
        <v>806</v>
      </c>
      <c r="C5" s="4" t="s">
        <v>806</v>
      </c>
    </row>
    <row r="6" spans="1:3">
      <c r="A6" s="4" t="s">
        <v>882</v>
      </c>
      <c r="B6" s="7" t="n">
        <v>69</v>
      </c>
      <c r="C6" s="7" t="n">
        <v>23</v>
      </c>
    </row>
    <row r="7" spans="1:3">
      <c r="A7" s="4" t="s">
        <v>883</v>
      </c>
      <c r="B7" s="7" t="n">
        <v>8678</v>
      </c>
      <c r="C7" s="7" t="n">
        <v>8689</v>
      </c>
    </row>
    <row r="8" spans="1:3">
      <c r="A8" s="4" t="s">
        <v>884</v>
      </c>
      <c r="B8" s="4" t="s">
        <v>806</v>
      </c>
      <c r="C8" s="4" t="s">
        <v>806</v>
      </c>
    </row>
    <row r="9" spans="1:3">
      <c r="A9" s="4" t="s">
        <v>885</v>
      </c>
    </row>
    <row r="10" spans="1:3">
      <c r="A10" s="3" t="s">
        <v>879</v>
      </c>
    </row>
    <row r="11" spans="1:3">
      <c r="A11" s="4" t="s">
        <v>886</v>
      </c>
      <c r="B11" s="4" t="s">
        <v>887</v>
      </c>
      <c r="C11" s="4" t="s">
        <v>887</v>
      </c>
    </row>
    <row r="12" spans="1:3">
      <c r="A12" s="4" t="s">
        <v>849</v>
      </c>
      <c r="B12" s="7" t="n">
        <v>6800</v>
      </c>
      <c r="C12" s="7" t="n">
        <v>7013</v>
      </c>
    </row>
    <row r="13" spans="1:3">
      <c r="A13" s="4" t="s">
        <v>888</v>
      </c>
    </row>
    <row r="14" spans="1:3">
      <c r="A14" s="3" t="s">
        <v>879</v>
      </c>
    </row>
    <row r="15" spans="1:3">
      <c r="A15" s="4" t="s">
        <v>886</v>
      </c>
      <c r="B15" s="4" t="s">
        <v>889</v>
      </c>
      <c r="C15" s="4" t="s">
        <v>889</v>
      </c>
    </row>
    <row r="16" spans="1:3">
      <c r="A16" s="4" t="s">
        <v>890</v>
      </c>
      <c r="B16" s="4" t="s">
        <v>887</v>
      </c>
      <c r="C16" s="4" t="s">
        <v>887</v>
      </c>
    </row>
    <row r="17" spans="1:3">
      <c r="A17" s="4" t="s">
        <v>849</v>
      </c>
      <c r="B17" s="7" t="n">
        <v>801</v>
      </c>
      <c r="C17" s="7" t="n">
        <v>655</v>
      </c>
    </row>
    <row r="18" spans="1:3">
      <c r="A18" s="4" t="s">
        <v>891</v>
      </c>
    </row>
    <row r="19" spans="1:3">
      <c r="A19" s="3" t="s">
        <v>879</v>
      </c>
    </row>
    <row r="20" spans="1:3">
      <c r="A20" s="4" t="s">
        <v>886</v>
      </c>
      <c r="B20" s="4" t="s">
        <v>806</v>
      </c>
      <c r="C20" s="4" t="s">
        <v>806</v>
      </c>
    </row>
    <row r="21" spans="1:3">
      <c r="A21" s="4" t="s">
        <v>890</v>
      </c>
      <c r="B21" s="4" t="s">
        <v>889</v>
      </c>
      <c r="C21" s="4" t="s">
        <v>889</v>
      </c>
    </row>
    <row r="22" spans="1:3">
      <c r="A22" s="4" t="s">
        <v>849</v>
      </c>
      <c r="B22" s="7" t="n">
        <v>905</v>
      </c>
      <c r="C22" s="7" t="n">
        <v>893</v>
      </c>
    </row>
    <row r="23" spans="1:3">
      <c r="A23" s="4" t="s">
        <v>892</v>
      </c>
    </row>
    <row r="24" spans="1:3">
      <c r="A24" s="3" t="s">
        <v>879</v>
      </c>
    </row>
    <row r="25" spans="1:3">
      <c r="A25" s="4" t="s">
        <v>890</v>
      </c>
      <c r="B25" s="4" t="s">
        <v>806</v>
      </c>
      <c r="C25" s="4" t="s">
        <v>806</v>
      </c>
    </row>
    <row r="26" spans="1:3">
      <c r="A26" s="4" t="s">
        <v>849</v>
      </c>
      <c r="B26" s="7" t="n">
        <v>103</v>
      </c>
      <c r="C26" s="7" t="n">
        <v>105</v>
      </c>
    </row>
    <row r="27" spans="1:3">
      <c r="A27" s="4" t="s">
        <v>893</v>
      </c>
    </row>
    <row r="28" spans="1:3">
      <c r="A28" s="3" t="s">
        <v>879</v>
      </c>
    </row>
    <row r="29" spans="1:3">
      <c r="A29" s="4" t="s">
        <v>805</v>
      </c>
      <c r="B29" s="4" t="s">
        <v>802</v>
      </c>
      <c r="C29" s="4" t="s">
        <v>802</v>
      </c>
    </row>
    <row r="30" spans="1:3">
      <c r="A30" s="4" t="s">
        <v>809</v>
      </c>
      <c r="B30" s="4" t="s">
        <v>894</v>
      </c>
      <c r="C30" s="4" t="s">
        <v>894</v>
      </c>
    </row>
    <row r="31" spans="1:3">
      <c r="A31" s="4" t="s">
        <v>882</v>
      </c>
      <c r="B31" s="7" t="n">
        <v>0</v>
      </c>
      <c r="C31" s="7" t="n">
        <v>0</v>
      </c>
    </row>
    <row r="32" spans="1:3">
      <c r="A32" s="4" t="s">
        <v>883</v>
      </c>
      <c r="B32" s="7" t="n">
        <v>804</v>
      </c>
      <c r="C32" s="7" t="n">
        <v>849</v>
      </c>
    </row>
    <row r="33" spans="1:3">
      <c r="A33" s="4" t="s">
        <v>884</v>
      </c>
      <c r="B33" s="4" t="s">
        <v>895</v>
      </c>
      <c r="C33" s="4" t="s">
        <v>896</v>
      </c>
    </row>
    <row r="34" spans="1:3">
      <c r="A34" s="4" t="s">
        <v>897</v>
      </c>
    </row>
    <row r="35" spans="1:3">
      <c r="A35" s="3" t="s">
        <v>879</v>
      </c>
    </row>
    <row r="36" spans="1:3">
      <c r="A36" s="4" t="s">
        <v>849</v>
      </c>
      <c r="B36" s="7" t="n">
        <v>724</v>
      </c>
      <c r="C36" s="7" t="n">
        <v>772</v>
      </c>
    </row>
    <row r="37" spans="1:3">
      <c r="A37" s="4" t="s">
        <v>898</v>
      </c>
    </row>
    <row r="38" spans="1:3">
      <c r="A38" s="3" t="s">
        <v>879</v>
      </c>
    </row>
    <row r="39" spans="1:3">
      <c r="A39" s="4" t="s">
        <v>849</v>
      </c>
      <c r="B39" s="5" t="n">
        <v>53</v>
      </c>
      <c r="C39" s="5" t="n">
        <v>61</v>
      </c>
    </row>
    <row r="40" spans="1:3">
      <c r="A40" s="4" t="s">
        <v>899</v>
      </c>
    </row>
    <row r="41" spans="1:3">
      <c r="A41" s="3" t="s">
        <v>879</v>
      </c>
    </row>
    <row r="42" spans="1:3">
      <c r="A42" s="4" t="s">
        <v>849</v>
      </c>
      <c r="B42" s="5" t="n">
        <v>25</v>
      </c>
      <c r="C42" s="5" t="n">
        <v>0</v>
      </c>
    </row>
    <row r="43" spans="1:3">
      <c r="A43" s="4" t="s">
        <v>900</v>
      </c>
    </row>
    <row r="44" spans="1:3">
      <c r="A44" s="3" t="s">
        <v>879</v>
      </c>
    </row>
    <row r="45" spans="1:3">
      <c r="A45" s="4" t="s">
        <v>849</v>
      </c>
      <c r="B45" s="7" t="n">
        <v>2</v>
      </c>
      <c r="C45" s="7" t="n">
        <v>16</v>
      </c>
    </row>
    <row r="46" spans="1:3">
      <c r="A46" s="4" t="s">
        <v>901</v>
      </c>
    </row>
    <row r="47" spans="1:3">
      <c r="A47" s="3" t="s">
        <v>879</v>
      </c>
    </row>
    <row r="48" spans="1:3">
      <c r="A48" s="4" t="s">
        <v>805</v>
      </c>
      <c r="B48" s="4" t="s">
        <v>894</v>
      </c>
      <c r="C48" s="4" t="s">
        <v>894</v>
      </c>
    </row>
    <row r="49" spans="1:3">
      <c r="A49" s="4" t="s">
        <v>809</v>
      </c>
      <c r="B49" s="4" t="s">
        <v>902</v>
      </c>
      <c r="C49" s="4" t="s">
        <v>902</v>
      </c>
    </row>
    <row r="50" spans="1:3">
      <c r="A50" s="4" t="s">
        <v>882</v>
      </c>
      <c r="B50" s="7" t="n">
        <v>0</v>
      </c>
      <c r="C50" s="7" t="n">
        <v>5</v>
      </c>
    </row>
    <row r="51" spans="1:3">
      <c r="A51" s="4" t="s">
        <v>883</v>
      </c>
      <c r="B51" s="7" t="n">
        <v>2007</v>
      </c>
      <c r="C51" s="7" t="n">
        <v>2125</v>
      </c>
    </row>
    <row r="52" spans="1:3">
      <c r="A52" s="4" t="s">
        <v>884</v>
      </c>
      <c r="B52" s="4" t="s">
        <v>903</v>
      </c>
      <c r="C52" s="4" t="s">
        <v>904</v>
      </c>
    </row>
    <row r="53" spans="1:3">
      <c r="A53" s="4" t="s">
        <v>905</v>
      </c>
    </row>
    <row r="54" spans="1:3">
      <c r="A54" s="3" t="s">
        <v>879</v>
      </c>
    </row>
    <row r="55" spans="1:3">
      <c r="A55" s="4" t="s">
        <v>849</v>
      </c>
      <c r="B55" s="7" t="n">
        <v>1889</v>
      </c>
      <c r="C55" s="7" t="n">
        <v>1984</v>
      </c>
    </row>
    <row r="56" spans="1:3">
      <c r="A56" s="4" t="s">
        <v>906</v>
      </c>
    </row>
    <row r="57" spans="1:3">
      <c r="A57" s="3" t="s">
        <v>879</v>
      </c>
    </row>
    <row r="58" spans="1:3">
      <c r="A58" s="4" t="s">
        <v>849</v>
      </c>
      <c r="B58" s="5" t="n">
        <v>61</v>
      </c>
      <c r="C58" s="5" t="n">
        <v>58</v>
      </c>
    </row>
    <row r="59" spans="1:3">
      <c r="A59" s="4" t="s">
        <v>907</v>
      </c>
    </row>
    <row r="60" spans="1:3">
      <c r="A60" s="3" t="s">
        <v>879</v>
      </c>
    </row>
    <row r="61" spans="1:3">
      <c r="A61" s="4" t="s">
        <v>849</v>
      </c>
      <c r="B61" s="5" t="n">
        <v>51</v>
      </c>
      <c r="C61" s="5" t="n">
        <v>70</v>
      </c>
    </row>
    <row r="62" spans="1:3">
      <c r="A62" s="4" t="s">
        <v>908</v>
      </c>
    </row>
    <row r="63" spans="1:3">
      <c r="A63" s="3" t="s">
        <v>879</v>
      </c>
    </row>
    <row r="64" spans="1:3">
      <c r="A64" s="4" t="s">
        <v>849</v>
      </c>
      <c r="B64" s="7" t="n">
        <v>6</v>
      </c>
      <c r="C64" s="7" t="n">
        <v>8</v>
      </c>
    </row>
    <row r="65" spans="1:3">
      <c r="A65" s="4" t="s">
        <v>909</v>
      </c>
    </row>
    <row r="66" spans="1:3">
      <c r="A66" s="3" t="s">
        <v>879</v>
      </c>
    </row>
    <row r="67" spans="1:3">
      <c r="A67" s="4" t="s">
        <v>805</v>
      </c>
      <c r="B67" s="4" t="s">
        <v>902</v>
      </c>
      <c r="C67" s="4" t="s">
        <v>902</v>
      </c>
    </row>
    <row r="68" spans="1:3">
      <c r="A68" s="4" t="s">
        <v>809</v>
      </c>
      <c r="B68" s="4" t="s">
        <v>910</v>
      </c>
      <c r="C68" s="4" t="s">
        <v>910</v>
      </c>
    </row>
    <row r="69" spans="1:3">
      <c r="A69" s="4" t="s">
        <v>882</v>
      </c>
      <c r="B69" s="7" t="n">
        <v>39</v>
      </c>
      <c r="C69" s="7" t="n">
        <v>4</v>
      </c>
    </row>
    <row r="70" spans="1:3">
      <c r="A70" s="4" t="s">
        <v>883</v>
      </c>
      <c r="B70" s="7" t="n">
        <v>5105</v>
      </c>
      <c r="C70" s="7" t="n">
        <v>5144</v>
      </c>
    </row>
    <row r="71" spans="1:3">
      <c r="A71" s="4" t="s">
        <v>884</v>
      </c>
      <c r="B71" s="4" t="s">
        <v>911</v>
      </c>
      <c r="C71" s="4" t="s">
        <v>912</v>
      </c>
    </row>
    <row r="72" spans="1:3">
      <c r="A72" s="4" t="s">
        <v>913</v>
      </c>
    </row>
    <row r="73" spans="1:3">
      <c r="A73" s="3" t="s">
        <v>879</v>
      </c>
    </row>
    <row r="74" spans="1:3">
      <c r="A74" s="4" t="s">
        <v>849</v>
      </c>
      <c r="B74" s="7" t="n">
        <v>3767</v>
      </c>
      <c r="C74" s="7" t="n">
        <v>3940</v>
      </c>
    </row>
    <row r="75" spans="1:3">
      <c r="A75" s="4" t="s">
        <v>914</v>
      </c>
    </row>
    <row r="76" spans="1:3">
      <c r="A76" s="3" t="s">
        <v>879</v>
      </c>
    </row>
    <row r="77" spans="1:3">
      <c r="A77" s="4" t="s">
        <v>849</v>
      </c>
      <c r="B77" s="5" t="n">
        <v>520</v>
      </c>
      <c r="C77" s="5" t="n">
        <v>391</v>
      </c>
    </row>
    <row r="78" spans="1:3">
      <c r="A78" s="4" t="s">
        <v>915</v>
      </c>
    </row>
    <row r="79" spans="1:3">
      <c r="A79" s="3" t="s">
        <v>879</v>
      </c>
    </row>
    <row r="80" spans="1:3">
      <c r="A80" s="4" t="s">
        <v>849</v>
      </c>
      <c r="B80" s="5" t="n">
        <v>716</v>
      </c>
      <c r="C80" s="5" t="n">
        <v>739</v>
      </c>
    </row>
    <row r="81" spans="1:3">
      <c r="A81" s="4" t="s">
        <v>916</v>
      </c>
    </row>
    <row r="82" spans="1:3">
      <c r="A82" s="3" t="s">
        <v>879</v>
      </c>
    </row>
    <row r="83" spans="1:3">
      <c r="A83" s="4" t="s">
        <v>849</v>
      </c>
      <c r="B83" s="7" t="n">
        <v>63</v>
      </c>
      <c r="C83" s="7" t="n">
        <v>70</v>
      </c>
    </row>
    <row r="84" spans="1:3">
      <c r="A84" s="4" t="s">
        <v>917</v>
      </c>
    </row>
    <row r="85" spans="1:3">
      <c r="A85" s="3" t="s">
        <v>879</v>
      </c>
    </row>
    <row r="86" spans="1:3">
      <c r="A86" s="4" t="s">
        <v>805</v>
      </c>
      <c r="B86" s="4" t="s">
        <v>910</v>
      </c>
      <c r="C86" s="4" t="s">
        <v>910</v>
      </c>
    </row>
    <row r="87" spans="1:3">
      <c r="A87" s="4" t="s">
        <v>809</v>
      </c>
      <c r="B87" s="4" t="s">
        <v>811</v>
      </c>
      <c r="C87" s="4" t="s">
        <v>811</v>
      </c>
    </row>
    <row r="88" spans="1:3">
      <c r="A88" s="4" t="s">
        <v>882</v>
      </c>
      <c r="B88" s="7" t="n">
        <v>6</v>
      </c>
      <c r="C88" s="7" t="n">
        <v>8</v>
      </c>
    </row>
    <row r="89" spans="1:3">
      <c r="A89" s="4" t="s">
        <v>883</v>
      </c>
      <c r="B89" s="7" t="n">
        <v>694</v>
      </c>
      <c r="C89" s="7" t="n">
        <v>551</v>
      </c>
    </row>
    <row r="90" spans="1:3">
      <c r="A90" s="4" t="s">
        <v>884</v>
      </c>
      <c r="B90" s="4" t="s">
        <v>597</v>
      </c>
      <c r="C90" s="4" t="s">
        <v>918</v>
      </c>
    </row>
    <row r="91" spans="1:3">
      <c r="A91" s="4" t="s">
        <v>919</v>
      </c>
    </row>
    <row r="92" spans="1:3">
      <c r="A92" s="3" t="s">
        <v>879</v>
      </c>
    </row>
    <row r="93" spans="1:3">
      <c r="A93" s="4" t="s">
        <v>849</v>
      </c>
      <c r="B93" s="7" t="n">
        <v>402</v>
      </c>
      <c r="C93" s="7" t="n">
        <v>313</v>
      </c>
    </row>
    <row r="94" spans="1:3">
      <c r="A94" s="4" t="s">
        <v>920</v>
      </c>
    </row>
    <row r="95" spans="1:3">
      <c r="A95" s="3" t="s">
        <v>879</v>
      </c>
    </row>
    <row r="96" spans="1:3">
      <c r="A96" s="4" t="s">
        <v>849</v>
      </c>
      <c r="B96" s="5" t="n">
        <v>160</v>
      </c>
      <c r="C96" s="5" t="n">
        <v>145</v>
      </c>
    </row>
    <row r="97" spans="1:3">
      <c r="A97" s="4" t="s">
        <v>921</v>
      </c>
    </row>
    <row r="98" spans="1:3">
      <c r="A98" s="3" t="s">
        <v>879</v>
      </c>
    </row>
    <row r="99" spans="1:3">
      <c r="A99" s="4" t="s">
        <v>849</v>
      </c>
      <c r="B99" s="5" t="n">
        <v>102</v>
      </c>
      <c r="C99" s="5" t="n">
        <v>83</v>
      </c>
    </row>
    <row r="100" spans="1:3">
      <c r="A100" s="4" t="s">
        <v>922</v>
      </c>
    </row>
    <row r="101" spans="1:3">
      <c r="A101" s="3" t="s">
        <v>879</v>
      </c>
    </row>
    <row r="102" spans="1:3">
      <c r="A102" s="4" t="s">
        <v>849</v>
      </c>
      <c r="B102" s="7" t="n">
        <v>24</v>
      </c>
      <c r="C102" s="7" t="n">
        <v>2</v>
      </c>
    </row>
    <row r="103" spans="1:3">
      <c r="A103" s="4" t="s">
        <v>923</v>
      </c>
    </row>
    <row r="104" spans="1:3">
      <c r="A104" s="3" t="s">
        <v>879</v>
      </c>
    </row>
    <row r="105" spans="1:3">
      <c r="A105" s="4" t="s">
        <v>805</v>
      </c>
      <c r="B105" s="4" t="s">
        <v>811</v>
      </c>
      <c r="C105" s="4" t="s">
        <v>811</v>
      </c>
    </row>
    <row r="106" spans="1:3">
      <c r="A106" s="4" t="s">
        <v>882</v>
      </c>
      <c r="B106" s="7" t="n">
        <v>24</v>
      </c>
      <c r="C106" s="7" t="n">
        <v>6</v>
      </c>
    </row>
    <row r="107" spans="1:3">
      <c r="A107" s="4" t="s">
        <v>883</v>
      </c>
      <c r="B107" s="7" t="n">
        <v>68</v>
      </c>
      <c r="C107" s="7" t="n">
        <v>20</v>
      </c>
    </row>
    <row r="108" spans="1:3">
      <c r="A108" s="4" t="s">
        <v>884</v>
      </c>
      <c r="B108" s="4" t="s">
        <v>924</v>
      </c>
      <c r="C108" s="4" t="s">
        <v>925</v>
      </c>
    </row>
    <row r="109" spans="1:3">
      <c r="A109" s="4" t="s">
        <v>926</v>
      </c>
    </row>
    <row r="110" spans="1:3">
      <c r="A110" s="3" t="s">
        <v>879</v>
      </c>
    </row>
    <row r="111" spans="1:3">
      <c r="A111" s="4" t="s">
        <v>849</v>
      </c>
      <c r="B111" s="7" t="n">
        <v>18</v>
      </c>
      <c r="C111" s="7" t="n">
        <v>4</v>
      </c>
    </row>
    <row r="112" spans="1:3">
      <c r="A112" s="4" t="s">
        <v>927</v>
      </c>
    </row>
    <row r="113" spans="1:3">
      <c r="A113" s="3" t="s">
        <v>879</v>
      </c>
    </row>
    <row r="114" spans="1:3">
      <c r="A114" s="4" t="s">
        <v>849</v>
      </c>
      <c r="B114" s="5" t="n">
        <v>7</v>
      </c>
      <c r="C114" s="5" t="n">
        <v>0</v>
      </c>
    </row>
    <row r="115" spans="1:3">
      <c r="A115" s="4" t="s">
        <v>928</v>
      </c>
    </row>
    <row r="116" spans="1:3">
      <c r="A116" s="3" t="s">
        <v>879</v>
      </c>
    </row>
    <row r="117" spans="1:3">
      <c r="A117" s="4" t="s">
        <v>849</v>
      </c>
      <c r="B117" s="5" t="n">
        <v>11</v>
      </c>
      <c r="C117" s="5" t="n">
        <v>1</v>
      </c>
    </row>
    <row r="118" spans="1:3">
      <c r="A118" s="4" t="s">
        <v>929</v>
      </c>
    </row>
    <row r="119" spans="1:3">
      <c r="A119" s="3" t="s">
        <v>879</v>
      </c>
    </row>
    <row r="120" spans="1:3">
      <c r="A120" s="4" t="s">
        <v>849</v>
      </c>
      <c r="B120" s="7" t="n">
        <v>8</v>
      </c>
      <c r="C120" s="7" t="n">
        <v>9</v>
      </c>
    </row>
    <row r="121" spans="1:3">
      <c r="A121" s="4" t="s">
        <v>812</v>
      </c>
    </row>
    <row r="122" spans="1:3">
      <c r="A122" s="3" t="s">
        <v>879</v>
      </c>
    </row>
    <row r="123" spans="1:3">
      <c r="A123" s="4" t="s">
        <v>809</v>
      </c>
      <c r="B123" s="4" t="s">
        <v>811</v>
      </c>
      <c r="C123" s="4" t="s">
        <v>8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3</v>
      </c>
    </row>
    <row r="2" spans="1:3">
      <c r="A2" s="3" t="s">
        <v>931</v>
      </c>
    </row>
    <row r="3" spans="1:3">
      <c r="A3" s="4" t="s">
        <v>883</v>
      </c>
      <c r="B3" s="7" t="n">
        <v>8678</v>
      </c>
      <c r="C3" s="7" t="n">
        <v>8689</v>
      </c>
    </row>
    <row r="4" spans="1:3">
      <c r="A4" s="4" t="s">
        <v>932</v>
      </c>
      <c r="B4" s="4" t="s">
        <v>806</v>
      </c>
      <c r="C4" s="4" t="s">
        <v>806</v>
      </c>
    </row>
    <row r="5" spans="1:3">
      <c r="A5" s="4" t="s">
        <v>933</v>
      </c>
    </row>
    <row r="6" spans="1:3">
      <c r="A6" s="3" t="s">
        <v>931</v>
      </c>
    </row>
    <row r="7" spans="1:3">
      <c r="A7" s="4" t="s">
        <v>883</v>
      </c>
      <c r="B7" s="7" t="n">
        <v>2078</v>
      </c>
      <c r="C7" s="7" t="n">
        <v>2024</v>
      </c>
    </row>
    <row r="8" spans="1:3">
      <c r="A8" s="4" t="s">
        <v>932</v>
      </c>
      <c r="B8" s="4" t="s">
        <v>934</v>
      </c>
      <c r="C8" s="4" t="s">
        <v>935</v>
      </c>
    </row>
    <row r="9" spans="1:3">
      <c r="A9" s="4" t="s">
        <v>936</v>
      </c>
    </row>
    <row r="10" spans="1:3">
      <c r="A10" s="3" t="s">
        <v>931</v>
      </c>
    </row>
    <row r="11" spans="1:3">
      <c r="A11" s="4" t="s">
        <v>883</v>
      </c>
      <c r="B11" s="7" t="n">
        <v>1771</v>
      </c>
      <c r="C11" s="7" t="n">
        <v>1716</v>
      </c>
    </row>
    <row r="12" spans="1:3">
      <c r="A12" s="4" t="s">
        <v>932</v>
      </c>
      <c r="B12" s="4" t="s">
        <v>937</v>
      </c>
      <c r="C12" s="4" t="s">
        <v>938</v>
      </c>
    </row>
    <row r="13" spans="1:3">
      <c r="A13" s="4" t="s">
        <v>939</v>
      </c>
    </row>
    <row r="14" spans="1:3">
      <c r="A14" s="3" t="s">
        <v>931</v>
      </c>
    </row>
    <row r="15" spans="1:3">
      <c r="A15" s="4" t="s">
        <v>883</v>
      </c>
      <c r="B15" s="7" t="n">
        <v>1525</v>
      </c>
      <c r="C15" s="7" t="n">
        <v>1612</v>
      </c>
    </row>
    <row r="16" spans="1:3">
      <c r="A16" s="4" t="s">
        <v>932</v>
      </c>
      <c r="B16" s="4" t="s">
        <v>940</v>
      </c>
      <c r="C16" s="4" t="s">
        <v>941</v>
      </c>
    </row>
    <row r="17" spans="1:3">
      <c r="A17" s="4" t="s">
        <v>942</v>
      </c>
    </row>
    <row r="18" spans="1:3">
      <c r="A18" s="3" t="s">
        <v>931</v>
      </c>
    </row>
    <row r="19" spans="1:3">
      <c r="A19" s="4" t="s">
        <v>883</v>
      </c>
      <c r="B19" s="7" t="n">
        <v>952</v>
      </c>
      <c r="C19" s="7" t="n">
        <v>959</v>
      </c>
    </row>
    <row r="20" spans="1:3">
      <c r="A20" s="4" t="s">
        <v>932</v>
      </c>
      <c r="B20" s="4" t="s">
        <v>943</v>
      </c>
      <c r="C20" s="4" t="s">
        <v>943</v>
      </c>
    </row>
    <row r="21" spans="1:3">
      <c r="A21" s="4" t="s">
        <v>944</v>
      </c>
    </row>
    <row r="22" spans="1:3">
      <c r="A22" s="3" t="s">
        <v>931</v>
      </c>
    </row>
    <row r="23" spans="1:3">
      <c r="A23" s="4" t="s">
        <v>883</v>
      </c>
      <c r="B23" s="7" t="n">
        <v>892</v>
      </c>
      <c r="C23" s="7" t="n">
        <v>859</v>
      </c>
    </row>
    <row r="24" spans="1:3">
      <c r="A24" s="4" t="s">
        <v>932</v>
      </c>
      <c r="B24" s="4" t="s">
        <v>945</v>
      </c>
      <c r="C24" s="4" t="s">
        <v>946</v>
      </c>
    </row>
    <row r="25" spans="1:3">
      <c r="A25" s="4" t="s">
        <v>947</v>
      </c>
    </row>
    <row r="26" spans="1:3">
      <c r="A26" s="3" t="s">
        <v>931</v>
      </c>
    </row>
    <row r="27" spans="1:3">
      <c r="A27" s="4" t="s">
        <v>883</v>
      </c>
      <c r="B27" s="7" t="n">
        <v>833</v>
      </c>
      <c r="C27" s="7" t="n">
        <v>884</v>
      </c>
    </row>
    <row r="28" spans="1:3">
      <c r="A28" s="4" t="s">
        <v>932</v>
      </c>
      <c r="B28" s="4" t="s">
        <v>948</v>
      </c>
      <c r="C28" s="4" t="s">
        <v>949</v>
      </c>
    </row>
    <row r="29" spans="1:3">
      <c r="A29" s="4" t="s">
        <v>950</v>
      </c>
    </row>
    <row r="30" spans="1:3">
      <c r="A30" s="3" t="s">
        <v>931</v>
      </c>
    </row>
    <row r="31" spans="1:3">
      <c r="A31" s="4" t="s">
        <v>883</v>
      </c>
      <c r="B31" s="7" t="n">
        <v>154</v>
      </c>
      <c r="C31" s="7" t="n">
        <v>161</v>
      </c>
    </row>
    <row r="32" spans="1:3">
      <c r="A32" s="4" t="s">
        <v>932</v>
      </c>
      <c r="B32" s="4" t="s">
        <v>951</v>
      </c>
      <c r="C32" s="4" t="s">
        <v>951</v>
      </c>
    </row>
    <row r="33" spans="1:3">
      <c r="A33" s="4" t="s">
        <v>952</v>
      </c>
    </row>
    <row r="34" spans="1:3">
      <c r="A34" s="3" t="s">
        <v>931</v>
      </c>
    </row>
    <row r="35" spans="1:3">
      <c r="A35" s="4" t="s">
        <v>883</v>
      </c>
      <c r="B35" s="7" t="n">
        <v>390</v>
      </c>
      <c r="C35" s="7" t="n">
        <v>391</v>
      </c>
    </row>
    <row r="36" spans="1:3">
      <c r="A36" s="4" t="s">
        <v>932</v>
      </c>
      <c r="B36" s="4" t="s">
        <v>953</v>
      </c>
      <c r="C36" s="4" t="s">
        <v>953</v>
      </c>
    </row>
    <row r="37" spans="1:3">
      <c r="A37" s="4" t="s">
        <v>954</v>
      </c>
    </row>
    <row r="38" spans="1:3">
      <c r="A38" s="3" t="s">
        <v>931</v>
      </c>
    </row>
    <row r="39" spans="1:3">
      <c r="A39" s="4" t="s">
        <v>883</v>
      </c>
      <c r="B39" s="7" t="n">
        <v>83</v>
      </c>
      <c r="C39" s="7" t="n">
        <v>83</v>
      </c>
    </row>
    <row r="40" spans="1:3">
      <c r="A40" s="4" t="s">
        <v>932</v>
      </c>
      <c r="B40" s="4" t="s">
        <v>955</v>
      </c>
      <c r="C40" s="4" t="s">
        <v>9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3</v>
      </c>
    </row>
    <row r="2" spans="1:3">
      <c r="A2" s="3" t="s">
        <v>957</v>
      </c>
    </row>
    <row r="3" spans="1:3">
      <c r="A3" s="4" t="s">
        <v>883</v>
      </c>
      <c r="B3" s="7" t="n">
        <v>8678</v>
      </c>
      <c r="C3" s="7" t="n">
        <v>8689</v>
      </c>
    </row>
    <row r="4" spans="1:3">
      <c r="A4" s="4" t="s">
        <v>932</v>
      </c>
      <c r="B4" s="4" t="s">
        <v>806</v>
      </c>
      <c r="C4" s="4" t="s">
        <v>806</v>
      </c>
    </row>
    <row r="5" spans="1:3">
      <c r="A5" s="4" t="s">
        <v>958</v>
      </c>
    </row>
    <row r="6" spans="1:3">
      <c r="A6" s="3" t="s">
        <v>957</v>
      </c>
    </row>
    <row r="7" spans="1:3">
      <c r="A7" s="4" t="s">
        <v>883</v>
      </c>
      <c r="B7" s="7" t="n">
        <v>2482</v>
      </c>
      <c r="C7" s="7" t="n">
        <v>2587</v>
      </c>
    </row>
    <row r="8" spans="1:3">
      <c r="A8" s="4" t="s">
        <v>932</v>
      </c>
      <c r="B8" s="4" t="s">
        <v>959</v>
      </c>
      <c r="C8" s="4" t="s">
        <v>960</v>
      </c>
    </row>
    <row r="9" spans="1:3">
      <c r="A9" s="4" t="s">
        <v>961</v>
      </c>
    </row>
    <row r="10" spans="1:3">
      <c r="A10" s="3" t="s">
        <v>957</v>
      </c>
    </row>
    <row r="11" spans="1:3">
      <c r="A11" s="4" t="s">
        <v>883</v>
      </c>
      <c r="B11" s="7" t="n">
        <v>2074</v>
      </c>
      <c r="C11" s="7" t="n">
        <v>2108</v>
      </c>
    </row>
    <row r="12" spans="1:3">
      <c r="A12" s="4" t="s">
        <v>932</v>
      </c>
      <c r="B12" s="4" t="s">
        <v>962</v>
      </c>
      <c r="C12" s="4" t="s">
        <v>963</v>
      </c>
    </row>
    <row r="13" spans="1:3">
      <c r="A13" s="4" t="s">
        <v>964</v>
      </c>
    </row>
    <row r="14" spans="1:3">
      <c r="A14" s="3" t="s">
        <v>957</v>
      </c>
    </row>
    <row r="15" spans="1:3">
      <c r="A15" s="4" t="s">
        <v>883</v>
      </c>
      <c r="B15" s="7" t="n">
        <v>2110</v>
      </c>
      <c r="C15" s="7" t="n">
        <v>1849</v>
      </c>
    </row>
    <row r="16" spans="1:3">
      <c r="A16" s="4" t="s">
        <v>932</v>
      </c>
      <c r="B16" s="4" t="s">
        <v>963</v>
      </c>
      <c r="C16" s="4" t="s">
        <v>965</v>
      </c>
    </row>
    <row r="17" spans="1:3">
      <c r="A17" s="4" t="s">
        <v>966</v>
      </c>
    </row>
    <row r="18" spans="1:3">
      <c r="A18" s="3" t="s">
        <v>957</v>
      </c>
    </row>
    <row r="19" spans="1:3">
      <c r="A19" s="4" t="s">
        <v>883</v>
      </c>
      <c r="B19" s="7" t="n">
        <v>1316</v>
      </c>
      <c r="C19" s="7" t="n">
        <v>1384</v>
      </c>
    </row>
    <row r="20" spans="1:3">
      <c r="A20" s="4" t="s">
        <v>932</v>
      </c>
      <c r="B20" s="4" t="s">
        <v>967</v>
      </c>
      <c r="C20" s="4" t="s">
        <v>968</v>
      </c>
    </row>
    <row r="21" spans="1:3">
      <c r="A21" s="4" t="s">
        <v>969</v>
      </c>
    </row>
    <row r="22" spans="1:3">
      <c r="A22" s="3" t="s">
        <v>957</v>
      </c>
    </row>
    <row r="23" spans="1:3">
      <c r="A23" s="4" t="s">
        <v>883</v>
      </c>
      <c r="B23" s="7" t="n">
        <v>210</v>
      </c>
      <c r="C23" s="7" t="n">
        <v>309</v>
      </c>
    </row>
    <row r="24" spans="1:3">
      <c r="A24" s="4" t="s">
        <v>932</v>
      </c>
      <c r="B24" s="4" t="s">
        <v>970</v>
      </c>
      <c r="C24" s="4" t="s">
        <v>971</v>
      </c>
    </row>
    <row r="25" spans="1:3">
      <c r="A25" s="4" t="s">
        <v>972</v>
      </c>
    </row>
    <row r="26" spans="1:3">
      <c r="A26" s="3" t="s">
        <v>957</v>
      </c>
    </row>
    <row r="27" spans="1:3">
      <c r="A27" s="4" t="s">
        <v>883</v>
      </c>
      <c r="B27" s="7" t="n">
        <v>411</v>
      </c>
      <c r="C27" s="7" t="n">
        <v>364</v>
      </c>
    </row>
    <row r="28" spans="1:3">
      <c r="A28" s="4" t="s">
        <v>932</v>
      </c>
      <c r="B28" s="4" t="s">
        <v>973</v>
      </c>
      <c r="C28" s="4" t="s">
        <v>974</v>
      </c>
    </row>
    <row r="29" spans="1:3">
      <c r="A29" s="4" t="s">
        <v>975</v>
      </c>
    </row>
    <row r="30" spans="1:3">
      <c r="A30" s="3" t="s">
        <v>957</v>
      </c>
    </row>
    <row r="31" spans="1:3">
      <c r="A31" s="4" t="s">
        <v>883</v>
      </c>
      <c r="B31" s="7" t="n">
        <v>75</v>
      </c>
      <c r="C31" s="7" t="n">
        <v>88</v>
      </c>
    </row>
    <row r="32" spans="1:3">
      <c r="A32" s="4" t="s">
        <v>932</v>
      </c>
      <c r="B32" s="4" t="s">
        <v>976</v>
      </c>
      <c r="C32" s="4" t="s">
        <v>9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3</v>
      </c>
    </row>
    <row r="2" spans="1:3">
      <c r="A2" s="3" t="s">
        <v>978</v>
      </c>
    </row>
    <row r="3" spans="1:3">
      <c r="A3" s="4" t="s">
        <v>883</v>
      </c>
      <c r="B3" s="7" t="n">
        <v>8678</v>
      </c>
      <c r="C3" s="7" t="n">
        <v>8689</v>
      </c>
    </row>
    <row r="4" spans="1:3">
      <c r="A4" s="5" t="n">
        <v>2018</v>
      </c>
    </row>
    <row r="5" spans="1:3">
      <c r="A5" s="3" t="s">
        <v>978</v>
      </c>
    </row>
    <row r="6" spans="1:3">
      <c r="A6" s="4" t="s">
        <v>883</v>
      </c>
      <c r="B6" s="5" t="n">
        <v>741</v>
      </c>
      <c r="C6" s="5" t="n">
        <v>0</v>
      </c>
    </row>
    <row r="7" spans="1:3">
      <c r="A7" s="5" t="n">
        <v>2017</v>
      </c>
    </row>
    <row r="8" spans="1:3">
      <c r="A8" s="3" t="s">
        <v>978</v>
      </c>
    </row>
    <row r="9" spans="1:3">
      <c r="A9" s="4" t="s">
        <v>883</v>
      </c>
      <c r="B9" s="5" t="n">
        <v>1517</v>
      </c>
      <c r="C9" s="5" t="n">
        <v>1525</v>
      </c>
    </row>
    <row r="10" spans="1:3">
      <c r="A10" s="5" t="n">
        <v>2016</v>
      </c>
    </row>
    <row r="11" spans="1:3">
      <c r="A11" s="3" t="s">
        <v>978</v>
      </c>
    </row>
    <row r="12" spans="1:3">
      <c r="A12" s="4" t="s">
        <v>883</v>
      </c>
      <c r="B12" s="5" t="n">
        <v>1446</v>
      </c>
      <c r="C12" s="5" t="n">
        <v>1428</v>
      </c>
    </row>
    <row r="13" spans="1:3">
      <c r="A13" s="5" t="n">
        <v>2015</v>
      </c>
    </row>
    <row r="14" spans="1:3">
      <c r="A14" s="3" t="s">
        <v>978</v>
      </c>
    </row>
    <row r="15" spans="1:3">
      <c r="A15" s="4" t="s">
        <v>883</v>
      </c>
      <c r="B15" s="5" t="n">
        <v>1077</v>
      </c>
      <c r="C15" s="5" t="n">
        <v>1250</v>
      </c>
    </row>
    <row r="16" spans="1:3">
      <c r="A16" s="5" t="n">
        <v>2014</v>
      </c>
    </row>
    <row r="17" spans="1:3">
      <c r="A17" s="3" t="s">
        <v>978</v>
      </c>
    </row>
    <row r="18" spans="1:3">
      <c r="A18" s="4" t="s">
        <v>883</v>
      </c>
      <c r="B18" s="5" t="n">
        <v>1215</v>
      </c>
      <c r="C18" s="5" t="n">
        <v>1303</v>
      </c>
    </row>
    <row r="19" spans="1:3">
      <c r="A19" s="5" t="n">
        <v>2013</v>
      </c>
    </row>
    <row r="20" spans="1:3">
      <c r="A20" s="3" t="s">
        <v>978</v>
      </c>
    </row>
    <row r="21" spans="1:3">
      <c r="A21" s="4" t="s">
        <v>883</v>
      </c>
      <c r="B21" s="5" t="n">
        <v>1157</v>
      </c>
      <c r="C21" s="5" t="n">
        <v>1287</v>
      </c>
    </row>
    <row r="22" spans="1:3">
      <c r="A22" s="4" t="s">
        <v>979</v>
      </c>
    </row>
    <row r="23" spans="1:3">
      <c r="A23" s="3" t="s">
        <v>978</v>
      </c>
    </row>
    <row r="24" spans="1:3">
      <c r="A24" s="4" t="s">
        <v>883</v>
      </c>
      <c r="B24" s="7" t="n">
        <v>1525</v>
      </c>
      <c r="C24" s="7" t="n">
        <v>18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80</v>
      </c>
      <c r="B1" s="2" t="s">
        <v>1</v>
      </c>
    </row>
    <row r="2" spans="1:4">
      <c r="B2" s="2" t="s">
        <v>763</v>
      </c>
      <c r="C2" s="2" t="s">
        <v>764</v>
      </c>
      <c r="D2" s="2" t="s">
        <v>981</v>
      </c>
    </row>
    <row r="3" spans="1:4">
      <c r="A3" s="3" t="s">
        <v>386</v>
      </c>
    </row>
    <row r="4" spans="1:4">
      <c r="A4" s="4" t="s">
        <v>116</v>
      </c>
      <c r="B4" s="7" t="n">
        <v>29</v>
      </c>
      <c r="C4" s="7" t="n">
        <v>21</v>
      </c>
      <c r="D4" s="7" t="n">
        <v>34</v>
      </c>
    </row>
    <row r="5" spans="1:4">
      <c r="A5" s="4" t="s">
        <v>982</v>
      </c>
      <c r="B5" s="5" t="n">
        <v>76</v>
      </c>
      <c r="C5" s="5" t="n">
        <v>61</v>
      </c>
      <c r="D5" s="5" t="n">
        <v>92</v>
      </c>
    </row>
    <row r="6" spans="1:4">
      <c r="A6" s="4" t="s">
        <v>983</v>
      </c>
      <c r="B6" s="7" t="n">
        <v>18</v>
      </c>
      <c r="C6" s="7" t="n">
        <v>19</v>
      </c>
      <c r="D6" s="7" t="n">
        <v>8</v>
      </c>
    </row>
    <row r="7" spans="1:4">
      <c r="A7" s="4" t="s">
        <v>984</v>
      </c>
      <c r="B7" s="7" t="n">
        <v>11</v>
      </c>
      <c r="C7" s="7" t="n">
        <v>2</v>
      </c>
      <c r="D7" s="7" t="n">
        <v>26</v>
      </c>
    </row>
    <row r="8" spans="1:4">
      <c r="A8" s="4" t="s">
        <v>985</v>
      </c>
      <c r="B8" s="5" t="n">
        <v>28</v>
      </c>
      <c r="C8" s="5" t="n">
        <v>18</v>
      </c>
      <c r="D8" s="5" t="n">
        <v>26</v>
      </c>
    </row>
    <row r="9" spans="1:4">
      <c r="A9" s="4" t="s">
        <v>698</v>
      </c>
    </row>
    <row r="10" spans="1:4">
      <c r="A10" s="3" t="s">
        <v>386</v>
      </c>
    </row>
    <row r="11" spans="1:4">
      <c r="A11" s="4" t="s">
        <v>116</v>
      </c>
      <c r="B11" s="7" t="n">
        <v>0</v>
      </c>
      <c r="C11" s="7" t="n">
        <v>1</v>
      </c>
      <c r="D11" s="7" t="n">
        <v>0</v>
      </c>
    </row>
    <row r="12" spans="1:4">
      <c r="A12" s="4" t="s">
        <v>982</v>
      </c>
      <c r="B12" s="5" t="n">
        <v>0</v>
      </c>
      <c r="C12" s="5" t="n">
        <v>3</v>
      </c>
      <c r="D12" s="5" t="n">
        <v>2</v>
      </c>
    </row>
    <row r="13" spans="1:4">
      <c r="A13" s="4" t="s">
        <v>699</v>
      </c>
    </row>
    <row r="14" spans="1:4">
      <c r="A14" s="3" t="s">
        <v>386</v>
      </c>
    </row>
    <row r="15" spans="1:4">
      <c r="A15" s="4" t="s">
        <v>116</v>
      </c>
      <c r="B15" s="7" t="n">
        <v>6</v>
      </c>
      <c r="C15" s="7" t="n">
        <v>1</v>
      </c>
      <c r="D15" s="7" t="n">
        <v>8</v>
      </c>
    </row>
    <row r="16" spans="1:4">
      <c r="A16" s="4" t="s">
        <v>982</v>
      </c>
      <c r="B16" s="5" t="n">
        <v>2</v>
      </c>
      <c r="C16" s="5" t="n">
        <v>3</v>
      </c>
      <c r="D16" s="5" t="n">
        <v>3</v>
      </c>
    </row>
    <row r="17" spans="1:4">
      <c r="A17" s="4" t="s">
        <v>984</v>
      </c>
      <c r="B17" s="7" t="n">
        <v>6</v>
      </c>
      <c r="C17" s="7" t="n">
        <v>1</v>
      </c>
      <c r="D17" s="7" t="n">
        <v>7</v>
      </c>
    </row>
    <row r="18" spans="1:4">
      <c r="A18" s="4" t="s">
        <v>985</v>
      </c>
      <c r="B18" s="5" t="n">
        <v>2</v>
      </c>
      <c r="C18" s="5" t="n">
        <v>3</v>
      </c>
      <c r="D18" s="5" t="n">
        <v>2</v>
      </c>
    </row>
    <row r="19" spans="1:4">
      <c r="A19" s="4" t="s">
        <v>701</v>
      </c>
    </row>
    <row r="20" spans="1:4">
      <c r="A20" s="3" t="s">
        <v>386</v>
      </c>
    </row>
    <row r="21" spans="1:4">
      <c r="A21" s="4" t="s">
        <v>116</v>
      </c>
      <c r="B21" s="7" t="n">
        <v>2</v>
      </c>
      <c r="C21" s="7" t="n">
        <v>2</v>
      </c>
      <c r="D21" s="7" t="n">
        <v>17</v>
      </c>
    </row>
    <row r="22" spans="1:4">
      <c r="A22" s="4" t="s">
        <v>982</v>
      </c>
      <c r="B22" s="5" t="n">
        <v>3</v>
      </c>
      <c r="C22" s="5" t="n">
        <v>3</v>
      </c>
      <c r="D22" s="5" t="n">
        <v>4</v>
      </c>
    </row>
    <row r="23" spans="1:4">
      <c r="A23" s="4" t="s">
        <v>984</v>
      </c>
      <c r="B23" s="7" t="n">
        <v>0</v>
      </c>
      <c r="C23" s="7" t="n">
        <v>0</v>
      </c>
      <c r="D23" s="7" t="n">
        <v>16</v>
      </c>
    </row>
    <row r="24" spans="1:4">
      <c r="A24" s="4" t="s">
        <v>985</v>
      </c>
      <c r="B24" s="5" t="n">
        <v>0</v>
      </c>
      <c r="C24" s="5" t="n">
        <v>0</v>
      </c>
      <c r="D24" s="5" t="n">
        <v>3</v>
      </c>
    </row>
    <row r="25" spans="1:4">
      <c r="A25" s="4" t="s">
        <v>702</v>
      </c>
    </row>
    <row r="26" spans="1:4">
      <c r="A26" s="3" t="s">
        <v>386</v>
      </c>
    </row>
    <row r="27" spans="1:4">
      <c r="A27" s="4" t="s">
        <v>116</v>
      </c>
      <c r="B27" s="7" t="n">
        <v>15</v>
      </c>
      <c r="C27" s="7" t="n">
        <v>15</v>
      </c>
      <c r="D27" s="7" t="n">
        <v>2</v>
      </c>
    </row>
    <row r="28" spans="1:4">
      <c r="A28" s="4" t="s">
        <v>982</v>
      </c>
      <c r="B28" s="5" t="n">
        <v>1</v>
      </c>
      <c r="C28" s="5" t="n">
        <v>2</v>
      </c>
      <c r="D28" s="5" t="n">
        <v>2</v>
      </c>
    </row>
    <row r="29" spans="1:4">
      <c r="A29" s="4" t="s">
        <v>703</v>
      </c>
    </row>
    <row r="30" spans="1:4">
      <c r="A30" s="3" t="s">
        <v>386</v>
      </c>
    </row>
    <row r="31" spans="1:4">
      <c r="A31" s="4" t="s">
        <v>116</v>
      </c>
      <c r="B31" s="7" t="n">
        <v>6</v>
      </c>
      <c r="C31" s="7" t="n">
        <v>2</v>
      </c>
      <c r="D31" s="7" t="n">
        <v>7</v>
      </c>
    </row>
    <row r="32" spans="1:4">
      <c r="A32" s="4" t="s">
        <v>982</v>
      </c>
      <c r="B32" s="5" t="n">
        <v>68</v>
      </c>
      <c r="C32" s="5" t="n">
        <v>47</v>
      </c>
      <c r="D32" s="5" t="n">
        <v>80</v>
      </c>
    </row>
    <row r="33" spans="1:4">
      <c r="A33" s="4" t="s">
        <v>984</v>
      </c>
      <c r="B33" s="7" t="n">
        <v>5</v>
      </c>
      <c r="C33" s="7" t="n">
        <v>1</v>
      </c>
      <c r="D33" s="7" t="n">
        <v>3</v>
      </c>
    </row>
    <row r="34" spans="1:4">
      <c r="A34" s="4" t="s">
        <v>985</v>
      </c>
      <c r="B34" s="5" t="n">
        <v>25</v>
      </c>
      <c r="C34" s="5" t="n">
        <v>12</v>
      </c>
      <c r="D34" s="5" t="n">
        <v>20</v>
      </c>
    </row>
    <row r="35" spans="1:4">
      <c r="A35" s="4" t="s">
        <v>972</v>
      </c>
    </row>
    <row r="36" spans="1:4">
      <c r="A36" s="3" t="s">
        <v>386</v>
      </c>
    </row>
    <row r="37" spans="1:4">
      <c r="A37" s="4" t="s">
        <v>116</v>
      </c>
      <c r="B37" s="7" t="n">
        <v>0</v>
      </c>
      <c r="C37" s="7" t="n">
        <v>0</v>
      </c>
      <c r="D37" s="7" t="n">
        <v>0</v>
      </c>
    </row>
    <row r="38" spans="1:4">
      <c r="A38" s="4" t="s">
        <v>982</v>
      </c>
      <c r="B38" s="5" t="n">
        <v>2</v>
      </c>
      <c r="C38" s="5" t="n">
        <v>3</v>
      </c>
      <c r="D38" s="5" t="n">
        <v>1</v>
      </c>
    </row>
    <row r="39" spans="1:4">
      <c r="A39" s="4" t="s">
        <v>984</v>
      </c>
      <c r="B39" s="7" t="n">
        <v>0</v>
      </c>
      <c r="C39" s="7" t="n">
        <v>0</v>
      </c>
      <c r="D39" s="7" t="n">
        <v>0</v>
      </c>
    </row>
    <row r="40" spans="1:4">
      <c r="A40" s="4" t="s">
        <v>985</v>
      </c>
      <c r="B40" s="5" t="n">
        <v>1</v>
      </c>
      <c r="C40" s="5" t="n">
        <v>3</v>
      </c>
      <c r="D40" s="5"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3</v>
      </c>
      <c r="D2" s="2" t="s">
        <v>92</v>
      </c>
    </row>
    <row r="3" spans="1:4">
      <c r="A3" s="3" t="s">
        <v>987</v>
      </c>
    </row>
    <row r="4" spans="1:4">
      <c r="A4" s="4" t="s">
        <v>988</v>
      </c>
      <c r="B4" s="7" t="n">
        <v>40</v>
      </c>
      <c r="C4" s="7" t="n">
        <v>33</v>
      </c>
      <c r="D4" s="7" t="n">
        <v>46</v>
      </c>
    </row>
    <row r="5" spans="1:4">
      <c r="A5" s="3" t="s">
        <v>989</v>
      </c>
    </row>
    <row r="6" spans="1:4">
      <c r="A6" s="4" t="s">
        <v>990</v>
      </c>
      <c r="B6" s="5" t="n">
        <v>0</v>
      </c>
      <c r="C6" s="5" t="n">
        <v>15</v>
      </c>
      <c r="D6" s="5" t="n">
        <v>0</v>
      </c>
    </row>
    <row r="7" spans="1:4">
      <c r="A7" s="4" t="s">
        <v>991</v>
      </c>
      <c r="B7" s="5" t="n">
        <v>3</v>
      </c>
      <c r="C7" s="5" t="n">
        <v>1</v>
      </c>
      <c r="D7" s="5" t="n">
        <v>2</v>
      </c>
    </row>
    <row r="8" spans="1:4">
      <c r="A8" s="3" t="s">
        <v>992</v>
      </c>
    </row>
    <row r="9" spans="1:4">
      <c r="A9" s="4" t="s">
        <v>993</v>
      </c>
      <c r="B9" s="5" t="n">
        <v>0</v>
      </c>
      <c r="C9" s="5" t="n">
        <v>1</v>
      </c>
      <c r="D9" s="5" t="n">
        <v>0</v>
      </c>
    </row>
    <row r="10" spans="1:4">
      <c r="A10" s="4" t="s">
        <v>994</v>
      </c>
      <c r="B10" s="5" t="n">
        <v>21</v>
      </c>
      <c r="C10" s="5" t="n">
        <v>8</v>
      </c>
      <c r="D10" s="5" t="n">
        <v>15</v>
      </c>
    </row>
    <row r="11" spans="1:4">
      <c r="A11" s="4" t="s">
        <v>995</v>
      </c>
      <c r="B11" s="7" t="n">
        <v>22</v>
      </c>
      <c r="C11" s="7" t="n">
        <v>40</v>
      </c>
      <c r="D11" s="7" t="n">
        <v>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92</v>
      </c>
    </row>
    <row r="3" spans="1:4">
      <c r="A3" s="3" t="s">
        <v>997</v>
      </c>
    </row>
    <row r="4" spans="1:4">
      <c r="A4" s="4" t="s">
        <v>110</v>
      </c>
      <c r="B4" s="7" t="n">
        <v>3307</v>
      </c>
      <c r="C4" s="7" t="n">
        <v>3294</v>
      </c>
      <c r="D4" s="7" t="n">
        <v>3354</v>
      </c>
    </row>
    <row r="5" spans="1:4">
      <c r="A5" s="4" t="s">
        <v>998</v>
      </c>
      <c r="B5" s="5" t="n">
        <v>3390</v>
      </c>
      <c r="C5" s="5" t="n">
        <v>3350</v>
      </c>
      <c r="D5" s="5" t="n">
        <v>3418</v>
      </c>
    </row>
    <row r="6" spans="1:4">
      <c r="A6" s="4" t="s">
        <v>999</v>
      </c>
      <c r="B6" s="5" t="n">
        <v>83</v>
      </c>
      <c r="C6" s="5" t="n">
        <v>56</v>
      </c>
      <c r="D6" s="5" t="n">
        <v>64</v>
      </c>
    </row>
    <row r="7" spans="1:4">
      <c r="A7" s="4" t="s">
        <v>110</v>
      </c>
      <c r="B7" s="5" t="n">
        <v>3307</v>
      </c>
      <c r="C7" s="5" t="n">
        <v>3294</v>
      </c>
      <c r="D7" s="5" t="n">
        <v>3354</v>
      </c>
    </row>
    <row r="8" spans="1:4">
      <c r="A8" s="4" t="s">
        <v>221</v>
      </c>
    </row>
    <row r="9" spans="1:4">
      <c r="A9" s="3" t="s">
        <v>997</v>
      </c>
    </row>
    <row r="10" spans="1:4">
      <c r="A10" s="4" t="s">
        <v>998</v>
      </c>
      <c r="B10" s="5" t="n">
        <v>2714</v>
      </c>
      <c r="C10" s="5" t="n">
        <v>2698</v>
      </c>
      <c r="D10" s="5" t="n">
        <v>2860</v>
      </c>
    </row>
    <row r="11" spans="1:4">
      <c r="A11" s="4" t="s">
        <v>1000</v>
      </c>
      <c r="B11" s="5" t="n">
        <v>5</v>
      </c>
      <c r="C11" s="5" t="n">
        <v>5</v>
      </c>
    </row>
    <row r="12" spans="1:4">
      <c r="A12" s="4" t="s">
        <v>225</v>
      </c>
    </row>
    <row r="13" spans="1:4">
      <c r="A13" s="3" t="s">
        <v>997</v>
      </c>
    </row>
    <row r="14" spans="1:4">
      <c r="A14" s="4" t="s">
        <v>998</v>
      </c>
      <c r="B14" s="5" t="n">
        <v>14</v>
      </c>
      <c r="C14" s="5" t="n">
        <v>9</v>
      </c>
      <c r="D14" s="5" t="n">
        <v>11</v>
      </c>
    </row>
    <row r="15" spans="1:4">
      <c r="A15" s="4" t="s">
        <v>223</v>
      </c>
    </row>
    <row r="16" spans="1:4">
      <c r="A16" s="3" t="s">
        <v>997</v>
      </c>
    </row>
    <row r="17" spans="1:4">
      <c r="A17" s="4" t="s">
        <v>998</v>
      </c>
      <c r="B17" s="5" t="n">
        <v>398</v>
      </c>
      <c r="C17" s="5" t="n">
        <v>388</v>
      </c>
      <c r="D17" s="5" t="n">
        <v>372</v>
      </c>
    </row>
    <row r="18" spans="1:4">
      <c r="A18" s="4" t="s">
        <v>40</v>
      </c>
    </row>
    <row r="19" spans="1:4">
      <c r="A19" s="3" t="s">
        <v>997</v>
      </c>
    </row>
    <row r="20" spans="1:4">
      <c r="A20" s="4" t="s">
        <v>998</v>
      </c>
      <c r="B20" s="5" t="n">
        <v>99</v>
      </c>
      <c r="C20" s="5" t="n">
        <v>100</v>
      </c>
      <c r="D20" s="5" t="n">
        <v>108</v>
      </c>
    </row>
    <row r="21" spans="1:4">
      <c r="A21" s="4" t="s">
        <v>1001</v>
      </c>
    </row>
    <row r="22" spans="1:4">
      <c r="A22" s="3" t="s">
        <v>997</v>
      </c>
    </row>
    <row r="23" spans="1:4">
      <c r="A23" s="4" t="s">
        <v>998</v>
      </c>
      <c r="B23" s="5" t="n">
        <v>15</v>
      </c>
      <c r="C23" s="5" t="n">
        <v>10</v>
      </c>
      <c r="D23" s="5" t="n">
        <v>5</v>
      </c>
    </row>
    <row r="24" spans="1:4">
      <c r="A24" s="4" t="s">
        <v>972</v>
      </c>
    </row>
    <row r="25" spans="1:4">
      <c r="A25" s="3" t="s">
        <v>997</v>
      </c>
    </row>
    <row r="26" spans="1:4">
      <c r="A26" s="4" t="s">
        <v>998</v>
      </c>
      <c r="B26" s="7" t="n">
        <v>150</v>
      </c>
      <c r="C26" s="7" t="n">
        <v>145</v>
      </c>
      <c r="D26" s="7" t="n">
        <v>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92</v>
      </c>
    </row>
    <row r="3" spans="1:4">
      <c r="A3" s="3" t="s">
        <v>386</v>
      </c>
    </row>
    <row r="4" spans="1:4">
      <c r="A4" s="4" t="s">
        <v>1003</v>
      </c>
      <c r="B4" s="7" t="n">
        <v>-10</v>
      </c>
    </row>
    <row r="5" spans="1:4">
      <c r="A5" s="4" t="s">
        <v>118</v>
      </c>
      <c r="B5" s="5" t="n">
        <v>-399</v>
      </c>
      <c r="C5" s="7" t="n">
        <v>-227</v>
      </c>
      <c r="D5" s="7" t="n">
        <v>-363</v>
      </c>
    </row>
    <row r="6" spans="1:4">
      <c r="A6" s="3" t="s">
        <v>1004</v>
      </c>
    </row>
    <row r="7" spans="1:4">
      <c r="A7" s="4" t="s">
        <v>1005</v>
      </c>
      <c r="B7" s="5" t="n">
        <v>5303</v>
      </c>
      <c r="C7" s="5" t="n">
        <v>4905</v>
      </c>
      <c r="D7" s="5" t="n">
        <v>4742</v>
      </c>
    </row>
    <row r="8" spans="1:4">
      <c r="A8" s="4" t="s">
        <v>1006</v>
      </c>
      <c r="B8" s="5" t="n">
        <v>51</v>
      </c>
      <c r="C8" s="5" t="n">
        <v>93</v>
      </c>
      <c r="D8" s="5" t="n">
        <v>91</v>
      </c>
    </row>
    <row r="9" spans="1:4">
      <c r="A9" s="4" t="s">
        <v>1007</v>
      </c>
      <c r="B9" s="5" t="n">
        <v>100</v>
      </c>
      <c r="C9" s="5" t="n">
        <v>56</v>
      </c>
      <c r="D9" s="5" t="n">
        <v>157</v>
      </c>
    </row>
    <row r="10" spans="1:4">
      <c r="A10" s="4" t="s">
        <v>1008</v>
      </c>
    </row>
    <row r="11" spans="1:4">
      <c r="A11" s="3" t="s">
        <v>386</v>
      </c>
    </row>
    <row r="12" spans="1:4">
      <c r="A12" s="4" t="s">
        <v>118</v>
      </c>
      <c r="B12" s="5" t="n">
        <v>-62</v>
      </c>
      <c r="C12" s="5" t="n">
        <v>7</v>
      </c>
      <c r="D12" s="5" t="n">
        <v>-98</v>
      </c>
    </row>
    <row r="13" spans="1:4">
      <c r="A13" s="4" t="s">
        <v>36</v>
      </c>
    </row>
    <row r="14" spans="1:4">
      <c r="A14" s="3" t="s">
        <v>386</v>
      </c>
    </row>
    <row r="15" spans="1:4">
      <c r="A15" s="4" t="s">
        <v>118</v>
      </c>
      <c r="B15" s="5" t="n">
        <v>-417</v>
      </c>
      <c r="C15" s="5" t="n">
        <v>-282</v>
      </c>
      <c r="D15" s="5" t="n">
        <v>-296</v>
      </c>
    </row>
    <row r="16" spans="1:4">
      <c r="A16" s="4" t="s">
        <v>225</v>
      </c>
    </row>
    <row r="17" spans="1:4">
      <c r="A17" s="3" t="s">
        <v>386</v>
      </c>
    </row>
    <row r="18" spans="1:4">
      <c r="A18" s="4" t="s">
        <v>118</v>
      </c>
      <c r="B18" s="5" t="n">
        <v>-10</v>
      </c>
      <c r="C18" s="5" t="n">
        <v>-1</v>
      </c>
      <c r="D18" s="5" t="n">
        <v>1</v>
      </c>
    </row>
    <row r="19" spans="1:4">
      <c r="A19" s="4" t="s">
        <v>42</v>
      </c>
    </row>
    <row r="20" spans="1:4">
      <c r="A20" s="3" t="s">
        <v>386</v>
      </c>
    </row>
    <row r="21" spans="1:4">
      <c r="A21" s="4" t="s">
        <v>118</v>
      </c>
      <c r="B21" s="5" t="n">
        <v>-88</v>
      </c>
      <c r="C21" s="5" t="n">
        <v>98</v>
      </c>
      <c r="D21" s="5" t="n">
        <v>32</v>
      </c>
    </row>
    <row r="22" spans="1:4">
      <c r="A22" s="4" t="s">
        <v>43</v>
      </c>
    </row>
    <row r="23" spans="1:4">
      <c r="A23" s="3" t="s">
        <v>386</v>
      </c>
    </row>
    <row r="24" spans="1:4">
      <c r="A24" s="4" t="s">
        <v>118</v>
      </c>
      <c r="B24" s="5" t="n">
        <v>29</v>
      </c>
      <c r="C24" s="5" t="n">
        <v>-9</v>
      </c>
      <c r="D24" s="5" t="n">
        <v>8</v>
      </c>
    </row>
    <row r="25" spans="1:4">
      <c r="A25" s="4" t="s">
        <v>221</v>
      </c>
    </row>
    <row r="26" spans="1:4">
      <c r="A26" s="3" t="s">
        <v>386</v>
      </c>
    </row>
    <row r="27" spans="1:4">
      <c r="A27" s="4" t="s">
        <v>118</v>
      </c>
      <c r="B27" s="5" t="n">
        <v>-12</v>
      </c>
      <c r="C27" s="5" t="n">
        <v>-18</v>
      </c>
      <c r="D27" s="5" t="n">
        <v>-19</v>
      </c>
    </row>
    <row r="28" spans="1:4">
      <c r="A28" s="4" t="s">
        <v>1009</v>
      </c>
    </row>
    <row r="29" spans="1:4">
      <c r="A29" s="3" t="s">
        <v>386</v>
      </c>
    </row>
    <row r="30" spans="1:4">
      <c r="A30" s="4" t="s">
        <v>118</v>
      </c>
      <c r="B30" s="7" t="n">
        <v>161</v>
      </c>
      <c r="C30" s="7" t="n">
        <v>-22</v>
      </c>
      <c r="D30" s="7" t="n">
        <v>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3</v>
      </c>
    </row>
    <row r="2" spans="1:3">
      <c r="A2" s="3" t="s">
        <v>1011</v>
      </c>
    </row>
    <row r="3" spans="1:3">
      <c r="A3" s="4" t="s">
        <v>1012</v>
      </c>
      <c r="B3" s="7" t="n">
        <v>273</v>
      </c>
      <c r="C3" s="7" t="n">
        <v>434</v>
      </c>
    </row>
    <row r="4" spans="1:3">
      <c r="A4" s="4" t="s">
        <v>1013</v>
      </c>
      <c r="B4" s="5" t="n">
        <v>286</v>
      </c>
      <c r="C4" s="5" t="n">
        <v>584</v>
      </c>
    </row>
    <row r="5" spans="1:3">
      <c r="A5" s="4" t="s">
        <v>1014</v>
      </c>
    </row>
    <row r="6" spans="1:3">
      <c r="A6" s="3" t="s">
        <v>1011</v>
      </c>
    </row>
    <row r="7" spans="1:3">
      <c r="A7" s="4" t="s">
        <v>1015</v>
      </c>
      <c r="B7" s="5" t="n">
        <v>21575</v>
      </c>
      <c r="C7" s="5" t="n">
        <v>24490</v>
      </c>
    </row>
    <row r="8" spans="1:3">
      <c r="A8" s="4" t="s">
        <v>1016</v>
      </c>
    </row>
    <row r="9" spans="1:3">
      <c r="A9" s="3" t="s">
        <v>1011</v>
      </c>
    </row>
    <row r="10" spans="1:3">
      <c r="A10" s="4" t="s">
        <v>1015</v>
      </c>
      <c r="B10" s="5" t="n">
        <v>774</v>
      </c>
      <c r="C10" s="5" t="n">
        <v>710</v>
      </c>
    </row>
    <row r="11" spans="1:3">
      <c r="A11" s="4" t="s">
        <v>1017</v>
      </c>
    </row>
    <row r="12" spans="1:3">
      <c r="A12" s="3" t="s">
        <v>1011</v>
      </c>
    </row>
    <row r="13" spans="1:3">
      <c r="A13" s="4" t="s">
        <v>1015</v>
      </c>
      <c r="B13" s="5" t="n">
        <v>1616</v>
      </c>
      <c r="C13" s="5" t="n">
        <v>1382</v>
      </c>
    </row>
    <row r="14" spans="1:3">
      <c r="A14" s="4" t="s">
        <v>1018</v>
      </c>
    </row>
    <row r="15" spans="1:3">
      <c r="A15" s="3" t="s">
        <v>1011</v>
      </c>
    </row>
    <row r="16" spans="1:3">
      <c r="A16" s="4" t="s">
        <v>1015</v>
      </c>
      <c r="B16" s="5" t="n">
        <v>281</v>
      </c>
      <c r="C16" s="5" t="n">
        <v>1983</v>
      </c>
    </row>
    <row r="17" spans="1:3">
      <c r="A17" s="4" t="s">
        <v>1019</v>
      </c>
    </row>
    <row r="18" spans="1:3">
      <c r="A18" s="3" t="s">
        <v>1011</v>
      </c>
    </row>
    <row r="19" spans="1:3">
      <c r="A19" s="4" t="s">
        <v>1015</v>
      </c>
      <c r="B19" s="5" t="n">
        <v>44</v>
      </c>
      <c r="C19" s="5" t="n">
        <v>56</v>
      </c>
    </row>
    <row r="20" spans="1:3">
      <c r="A20" s="4" t="s">
        <v>1020</v>
      </c>
    </row>
    <row r="21" spans="1:3">
      <c r="A21" s="3" t="s">
        <v>1011</v>
      </c>
    </row>
    <row r="22" spans="1:3">
      <c r="A22" s="4" t="s">
        <v>1015</v>
      </c>
      <c r="B22" s="5" t="n">
        <v>744</v>
      </c>
      <c r="C22" s="5" t="n">
        <v>625</v>
      </c>
    </row>
    <row r="23" spans="1:3">
      <c r="A23" s="4" t="s">
        <v>1021</v>
      </c>
    </row>
    <row r="24" spans="1:3">
      <c r="A24" s="3" t="s">
        <v>1011</v>
      </c>
    </row>
    <row r="25" spans="1:3">
      <c r="A25" s="4" t="s">
        <v>1012</v>
      </c>
      <c r="B25" s="5" t="n">
        <v>0</v>
      </c>
      <c r="C25" s="5" t="n">
        <v>0</v>
      </c>
    </row>
    <row r="26" spans="1:3">
      <c r="A26" s="4" t="s">
        <v>1013</v>
      </c>
      <c r="B26" s="5" t="n">
        <v>0</v>
      </c>
      <c r="C26" s="5" t="n">
        <v>0</v>
      </c>
    </row>
    <row r="27" spans="1:3">
      <c r="A27" s="4" t="s">
        <v>1022</v>
      </c>
    </row>
    <row r="28" spans="1:3">
      <c r="A28" s="3" t="s">
        <v>1011</v>
      </c>
    </row>
    <row r="29" spans="1:3">
      <c r="A29" s="4" t="s">
        <v>1012</v>
      </c>
      <c r="B29" s="5" t="n">
        <v>14</v>
      </c>
      <c r="C29" s="5" t="n">
        <v>0</v>
      </c>
    </row>
    <row r="30" spans="1:3">
      <c r="A30" s="4" t="s">
        <v>1013</v>
      </c>
      <c r="B30" s="5" t="n">
        <v>23</v>
      </c>
      <c r="C30" s="5" t="n">
        <v>60</v>
      </c>
    </row>
    <row r="31" spans="1:3">
      <c r="A31" s="4" t="s">
        <v>1023</v>
      </c>
    </row>
    <row r="32" spans="1:3">
      <c r="A32" s="3" t="s">
        <v>1011</v>
      </c>
    </row>
    <row r="33" spans="1:3">
      <c r="A33" s="4" t="s">
        <v>1015</v>
      </c>
      <c r="B33" s="5" t="n">
        <v>24085</v>
      </c>
      <c r="C33" s="5" t="n">
        <v>27482</v>
      </c>
    </row>
    <row r="34" spans="1:3">
      <c r="A34" s="4" t="s">
        <v>1024</v>
      </c>
    </row>
    <row r="35" spans="1:3">
      <c r="A35" s="3" t="s">
        <v>1011</v>
      </c>
    </row>
    <row r="36" spans="1:3">
      <c r="A36" s="4" t="s">
        <v>1015</v>
      </c>
      <c r="B36" s="5" t="n">
        <v>30</v>
      </c>
      <c r="C36" s="5" t="n">
        <v>85</v>
      </c>
    </row>
    <row r="37" spans="1:3">
      <c r="A37" s="4" t="s">
        <v>1025</v>
      </c>
    </row>
    <row r="38" spans="1:3">
      <c r="A38" s="3" t="s">
        <v>1011</v>
      </c>
    </row>
    <row r="39" spans="1:3">
      <c r="A39" s="4" t="s">
        <v>1015</v>
      </c>
      <c r="B39" s="5" t="n">
        <v>1756</v>
      </c>
      <c r="C39" s="5" t="n">
        <v>1526</v>
      </c>
    </row>
    <row r="40" spans="1:3">
      <c r="A40" s="4" t="s">
        <v>1026</v>
      </c>
    </row>
    <row r="41" spans="1:3">
      <c r="A41" s="3" t="s">
        <v>1011</v>
      </c>
    </row>
    <row r="42" spans="1:3">
      <c r="A42" s="4" t="s">
        <v>1012</v>
      </c>
      <c r="B42" s="5" t="n">
        <v>26</v>
      </c>
      <c r="C42" s="5" t="n">
        <v>37</v>
      </c>
    </row>
    <row r="43" spans="1:3">
      <c r="A43" s="4" t="s">
        <v>1013</v>
      </c>
      <c r="B43" s="5" t="n">
        <v>0</v>
      </c>
      <c r="C43" s="5" t="n">
        <v>0</v>
      </c>
    </row>
    <row r="44" spans="1:3">
      <c r="A44" s="4" t="s">
        <v>1027</v>
      </c>
    </row>
    <row r="45" spans="1:3">
      <c r="A45" s="3" t="s">
        <v>1011</v>
      </c>
    </row>
    <row r="46" spans="1:3">
      <c r="A46" s="4" t="s">
        <v>1012</v>
      </c>
      <c r="B46" s="5" t="n">
        <v>0</v>
      </c>
      <c r="C46" s="5" t="n">
        <v>0</v>
      </c>
    </row>
    <row r="47" spans="1:3">
      <c r="A47" s="4" t="s">
        <v>1013</v>
      </c>
      <c r="B47" s="5" t="n">
        <v>126</v>
      </c>
      <c r="C47" s="5" t="n">
        <v>306</v>
      </c>
    </row>
    <row r="48" spans="1:3">
      <c r="A48" s="4" t="s">
        <v>1028</v>
      </c>
    </row>
    <row r="49" spans="1:3">
      <c r="A49" s="3" t="s">
        <v>1011</v>
      </c>
    </row>
    <row r="50" spans="1:3">
      <c r="A50" s="4" t="s">
        <v>1012</v>
      </c>
      <c r="B50" s="5" t="n">
        <v>0</v>
      </c>
      <c r="C50" s="5" t="n">
        <v>0</v>
      </c>
    </row>
    <row r="51" spans="1:3">
      <c r="A51" s="4" t="s">
        <v>1013</v>
      </c>
      <c r="B51" s="5" t="n">
        <v>21</v>
      </c>
      <c r="C51" s="5" t="n">
        <v>129</v>
      </c>
    </row>
    <row r="52" spans="1:3">
      <c r="A52" s="4" t="s">
        <v>1029</v>
      </c>
    </row>
    <row r="53" spans="1:3">
      <c r="A53" s="3" t="s">
        <v>1011</v>
      </c>
    </row>
    <row r="54" spans="1:3">
      <c r="A54" s="4" t="s">
        <v>1015</v>
      </c>
      <c r="B54" s="5" t="n">
        <v>281</v>
      </c>
      <c r="C54" s="5" t="n">
        <v>1983</v>
      </c>
    </row>
    <row r="55" spans="1:3">
      <c r="A55" s="4" t="s">
        <v>1030</v>
      </c>
    </row>
    <row r="56" spans="1:3">
      <c r="A56" s="3" t="s">
        <v>1011</v>
      </c>
    </row>
    <row r="57" spans="1:3">
      <c r="A57" s="4" t="s">
        <v>1012</v>
      </c>
      <c r="B57" s="5" t="n">
        <v>140</v>
      </c>
      <c r="C57" s="5" t="n">
        <v>173</v>
      </c>
    </row>
    <row r="58" spans="1:3">
      <c r="A58" s="4" t="s">
        <v>1013</v>
      </c>
      <c r="B58" s="5" t="n">
        <v>109</v>
      </c>
      <c r="C58" s="5" t="n">
        <v>58</v>
      </c>
    </row>
    <row r="59" spans="1:3">
      <c r="A59" s="4" t="s">
        <v>1031</v>
      </c>
    </row>
    <row r="60" spans="1:3">
      <c r="A60" s="3" t="s">
        <v>1011</v>
      </c>
    </row>
    <row r="61" spans="1:3">
      <c r="A61" s="4" t="s">
        <v>1012</v>
      </c>
      <c r="B61" s="5" t="n">
        <v>0</v>
      </c>
      <c r="C61" s="5" t="n">
        <v>0</v>
      </c>
    </row>
    <row r="62" spans="1:3">
      <c r="A62" s="4" t="s">
        <v>1013</v>
      </c>
      <c r="B62" s="5" t="n">
        <v>0</v>
      </c>
      <c r="C62" s="5" t="n">
        <v>2</v>
      </c>
    </row>
    <row r="63" spans="1:3">
      <c r="A63" s="4" t="s">
        <v>1032</v>
      </c>
    </row>
    <row r="64" spans="1:3">
      <c r="A64" s="3" t="s">
        <v>1011</v>
      </c>
    </row>
    <row r="65" spans="1:3">
      <c r="A65" s="4" t="s">
        <v>1012</v>
      </c>
      <c r="B65" s="5" t="n">
        <v>93</v>
      </c>
      <c r="C65" s="5" t="n">
        <v>198</v>
      </c>
    </row>
    <row r="66" spans="1:3">
      <c r="A66" s="4" t="s">
        <v>1013</v>
      </c>
      <c r="B66" s="5" t="n">
        <v>4</v>
      </c>
      <c r="C66" s="5" t="n">
        <v>19</v>
      </c>
    </row>
    <row r="67" spans="1:3">
      <c r="A67" s="4" t="s">
        <v>1033</v>
      </c>
    </row>
    <row r="68" spans="1:3">
      <c r="A68" s="3" t="s">
        <v>1011</v>
      </c>
    </row>
    <row r="69" spans="1:3">
      <c r="A69" s="4" t="s">
        <v>1012</v>
      </c>
      <c r="B69" s="5" t="n">
        <v>0</v>
      </c>
      <c r="C69" s="5" t="n">
        <v>26</v>
      </c>
    </row>
    <row r="70" spans="1:3">
      <c r="A70" s="4" t="s">
        <v>1013</v>
      </c>
      <c r="B70" s="7" t="n">
        <v>3</v>
      </c>
      <c r="C70" s="7" t="n">
        <v>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3</v>
      </c>
    </row>
    <row r="2" spans="1:3">
      <c r="A2" s="3" t="s">
        <v>1035</v>
      </c>
    </row>
    <row r="3" spans="1:3">
      <c r="A3" s="4" t="s">
        <v>1036</v>
      </c>
      <c r="B3" s="7" t="n">
        <v>247</v>
      </c>
      <c r="C3" s="7" t="n">
        <v>396</v>
      </c>
    </row>
    <row r="4" spans="1:3">
      <c r="A4" s="4" t="s">
        <v>1037</v>
      </c>
      <c r="B4" s="5" t="n">
        <v>138</v>
      </c>
      <c r="C4" s="5" t="n">
        <v>148</v>
      </c>
    </row>
    <row r="5" spans="1:3">
      <c r="A5" s="4" t="s">
        <v>1038</v>
      </c>
      <c r="B5" s="5" t="n">
        <v>-113</v>
      </c>
      <c r="C5" s="5" t="n">
        <v>-100</v>
      </c>
    </row>
    <row r="6" spans="1:3">
      <c r="A6" s="4" t="s">
        <v>1039</v>
      </c>
      <c r="B6" s="5" t="n">
        <v>-113</v>
      </c>
      <c r="C6" s="5" t="n">
        <v>-100</v>
      </c>
    </row>
    <row r="7" spans="1:3">
      <c r="A7" s="4" t="s">
        <v>1040</v>
      </c>
      <c r="B7" s="5" t="n">
        <v>-112</v>
      </c>
      <c r="C7" s="5" t="n">
        <v>-251</v>
      </c>
    </row>
    <row r="8" spans="1:3">
      <c r="A8" s="4" t="s">
        <v>1041</v>
      </c>
      <c r="B8" s="5" t="n">
        <v>-9</v>
      </c>
      <c r="C8" s="5" t="n">
        <v>0</v>
      </c>
    </row>
    <row r="9" spans="1:3">
      <c r="A9" s="4" t="s">
        <v>1042</v>
      </c>
      <c r="B9" s="5" t="n">
        <v>-11</v>
      </c>
      <c r="C9" s="5" t="n">
        <v>-37</v>
      </c>
    </row>
    <row r="10" spans="1:3">
      <c r="A10" s="4" t="s">
        <v>1043</v>
      </c>
      <c r="B10" s="5" t="n">
        <v>-15</v>
      </c>
      <c r="C10" s="5" t="n">
        <v>-40</v>
      </c>
    </row>
    <row r="11" spans="1:3">
      <c r="A11" s="4" t="s">
        <v>1044</v>
      </c>
      <c r="B11" s="5" t="n">
        <v>11</v>
      </c>
      <c r="C11" s="5" t="n">
        <v>8</v>
      </c>
    </row>
    <row r="12" spans="1:3">
      <c r="A12" s="4" t="s">
        <v>1045</v>
      </c>
      <c r="B12" s="5" t="n">
        <v>1</v>
      </c>
      <c r="C12" s="5" t="n">
        <v>8</v>
      </c>
    </row>
    <row r="13" spans="1:3">
      <c r="A13" s="4" t="s">
        <v>1017</v>
      </c>
    </row>
    <row r="14" spans="1:3">
      <c r="A14" s="3" t="s">
        <v>1035</v>
      </c>
    </row>
    <row r="15" spans="1:3">
      <c r="A15" s="4" t="s">
        <v>1015</v>
      </c>
      <c r="B15" s="5" t="n">
        <v>1616</v>
      </c>
      <c r="C15" s="5" t="n">
        <v>1382</v>
      </c>
    </row>
    <row r="16" spans="1:3">
      <c r="A16" s="4" t="s">
        <v>1036</v>
      </c>
      <c r="B16" s="5" t="n">
        <v>93</v>
      </c>
      <c r="C16" s="5" t="n">
        <v>197</v>
      </c>
    </row>
    <row r="17" spans="1:3">
      <c r="A17" s="4" t="s">
        <v>1037</v>
      </c>
      <c r="B17" s="5" t="n">
        <v>3</v>
      </c>
      <c r="C17" s="5" t="n">
        <v>19</v>
      </c>
    </row>
    <row r="18" spans="1:3">
      <c r="A18" s="4" t="s">
        <v>1016</v>
      </c>
    </row>
    <row r="19" spans="1:3">
      <c r="A19" s="3" t="s">
        <v>1035</v>
      </c>
    </row>
    <row r="20" spans="1:3">
      <c r="A20" s="4" t="s">
        <v>1015</v>
      </c>
      <c r="B20" s="5" t="n">
        <v>774</v>
      </c>
      <c r="C20" s="5" t="n">
        <v>710</v>
      </c>
    </row>
    <row r="21" spans="1:3">
      <c r="A21" s="4" t="s">
        <v>1036</v>
      </c>
      <c r="B21" s="5" t="n">
        <v>14</v>
      </c>
      <c r="C21" s="5" t="n">
        <v>0</v>
      </c>
    </row>
    <row r="22" spans="1:3">
      <c r="A22" s="4" t="s">
        <v>1037</v>
      </c>
      <c r="B22" s="5" t="n">
        <v>23</v>
      </c>
      <c r="C22" s="5" t="n">
        <v>62</v>
      </c>
    </row>
    <row r="23" spans="1:3">
      <c r="A23" s="4" t="s">
        <v>1014</v>
      </c>
    </row>
    <row r="24" spans="1:3">
      <c r="A24" s="3" t="s">
        <v>1035</v>
      </c>
    </row>
    <row r="25" spans="1:3">
      <c r="A25" s="4" t="s">
        <v>1015</v>
      </c>
      <c r="B25" s="5" t="n">
        <v>21575</v>
      </c>
      <c r="C25" s="5" t="n">
        <v>24490</v>
      </c>
    </row>
    <row r="26" spans="1:3">
      <c r="A26" s="4" t="s">
        <v>1036</v>
      </c>
      <c r="B26" s="5" t="n">
        <v>140</v>
      </c>
      <c r="C26" s="5" t="n">
        <v>173</v>
      </c>
    </row>
    <row r="27" spans="1:3">
      <c r="A27" s="4" t="s">
        <v>1037</v>
      </c>
      <c r="B27" s="5" t="n">
        <v>109</v>
      </c>
      <c r="C27" s="5" t="n">
        <v>57</v>
      </c>
    </row>
    <row r="28" spans="1:3">
      <c r="A28" s="4" t="s">
        <v>1018</v>
      </c>
    </row>
    <row r="29" spans="1:3">
      <c r="A29" s="3" t="s">
        <v>1035</v>
      </c>
    </row>
    <row r="30" spans="1:3">
      <c r="A30" s="4" t="s">
        <v>1015</v>
      </c>
      <c r="B30" s="5" t="n">
        <v>281</v>
      </c>
      <c r="C30" s="5" t="n">
        <v>1983</v>
      </c>
    </row>
    <row r="31" spans="1:3">
      <c r="A31" s="4" t="s">
        <v>1036</v>
      </c>
      <c r="B31" s="5" t="n">
        <v>0</v>
      </c>
      <c r="C31" s="5" t="n">
        <v>26</v>
      </c>
    </row>
    <row r="32" spans="1:3">
      <c r="A32" s="4" t="s">
        <v>1037</v>
      </c>
      <c r="B32" s="7" t="n">
        <v>3</v>
      </c>
      <c r="C32" s="7" t="n">
        <v>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3</v>
      </c>
      <c r="D2" s="2" t="s">
        <v>92</v>
      </c>
    </row>
    <row r="3" spans="1:4">
      <c r="A3" s="3" t="s">
        <v>1011</v>
      </c>
    </row>
    <row r="4" spans="1:4">
      <c r="A4" s="4" t="s">
        <v>1047</v>
      </c>
      <c r="B4" s="7" t="n">
        <v>177</v>
      </c>
      <c r="C4" s="7" t="n">
        <v>1</v>
      </c>
      <c r="D4" s="7" t="n">
        <v>-3</v>
      </c>
    </row>
    <row r="5" spans="1:4">
      <c r="A5" s="4" t="s">
        <v>1048</v>
      </c>
    </row>
    <row r="6" spans="1:4">
      <c r="A6" s="3" t="s">
        <v>1011</v>
      </c>
    </row>
    <row r="7" spans="1:4">
      <c r="A7" s="4" t="s">
        <v>1047</v>
      </c>
      <c r="B7" s="5" t="n">
        <v>-12</v>
      </c>
      <c r="C7" s="5" t="n">
        <v>-18</v>
      </c>
      <c r="D7" s="5" t="n">
        <v>-19</v>
      </c>
    </row>
    <row r="8" spans="1:4">
      <c r="A8" s="4" t="s">
        <v>1049</v>
      </c>
    </row>
    <row r="9" spans="1:4">
      <c r="A9" s="3" t="s">
        <v>1011</v>
      </c>
    </row>
    <row r="10" spans="1:4">
      <c r="A10" s="4" t="s">
        <v>1047</v>
      </c>
      <c r="B10" s="5" t="n">
        <v>161</v>
      </c>
      <c r="C10" s="5" t="n">
        <v>-22</v>
      </c>
      <c r="D10" s="5" t="n">
        <v>9</v>
      </c>
    </row>
    <row r="11" spans="1:4">
      <c r="A11" s="4" t="s">
        <v>1050</v>
      </c>
    </row>
    <row r="12" spans="1:4">
      <c r="A12" s="3" t="s">
        <v>1011</v>
      </c>
    </row>
    <row r="13" spans="1:4">
      <c r="A13" s="4" t="s">
        <v>1047</v>
      </c>
      <c r="B13" s="5" t="n">
        <v>0</v>
      </c>
      <c r="C13" s="5" t="n">
        <v>1</v>
      </c>
      <c r="D13" s="5" t="n">
        <v>1</v>
      </c>
    </row>
    <row r="14" spans="1:4">
      <c r="A14" s="4" t="s">
        <v>1051</v>
      </c>
    </row>
    <row r="15" spans="1:4">
      <c r="A15" s="3" t="s">
        <v>1011</v>
      </c>
    </row>
    <row r="16" spans="1:4">
      <c r="A16" s="4" t="s">
        <v>1047</v>
      </c>
      <c r="B16" s="5" t="n">
        <v>9</v>
      </c>
      <c r="C16" s="5" t="n">
        <v>26</v>
      </c>
      <c r="D16" s="5" t="n">
        <v>2</v>
      </c>
    </row>
    <row r="17" spans="1:4">
      <c r="A17" s="4" t="s">
        <v>1052</v>
      </c>
    </row>
    <row r="18" spans="1:4">
      <c r="A18" s="3" t="s">
        <v>1011</v>
      </c>
    </row>
    <row r="19" spans="1:4">
      <c r="A19" s="4" t="s">
        <v>1047</v>
      </c>
      <c r="B19" s="5" t="n">
        <v>0</v>
      </c>
      <c r="C19" s="5" t="n">
        <v>0</v>
      </c>
      <c r="D19" s="5" t="n">
        <v>-3</v>
      </c>
    </row>
    <row r="20" spans="1:4">
      <c r="A20" s="4" t="s">
        <v>1053</v>
      </c>
    </row>
    <row r="21" spans="1:4">
      <c r="A21" s="3" t="s">
        <v>1011</v>
      </c>
    </row>
    <row r="22" spans="1:4">
      <c r="A22" s="4" t="s">
        <v>1047</v>
      </c>
      <c r="B22" s="5" t="n">
        <v>-34</v>
      </c>
      <c r="C22" s="5" t="n">
        <v>1</v>
      </c>
      <c r="D22" s="5" t="n">
        <v>35</v>
      </c>
    </row>
    <row r="23" spans="1:4">
      <c r="A23" s="4" t="s">
        <v>1054</v>
      </c>
    </row>
    <row r="24" spans="1:4">
      <c r="A24" s="3" t="s">
        <v>1011</v>
      </c>
    </row>
    <row r="25" spans="1:4">
      <c r="A25" s="4" t="s">
        <v>1047</v>
      </c>
      <c r="B25" s="5" t="n">
        <v>5</v>
      </c>
      <c r="C25" s="5" t="n">
        <v>-8</v>
      </c>
      <c r="D25" s="5" t="n">
        <v>-4</v>
      </c>
    </row>
    <row r="26" spans="1:4">
      <c r="A26" s="4" t="s">
        <v>1055</v>
      </c>
    </row>
    <row r="27" spans="1:4">
      <c r="A27" s="3" t="s">
        <v>1011</v>
      </c>
    </row>
    <row r="28" spans="1:4">
      <c r="A28" s="4" t="s">
        <v>1047</v>
      </c>
      <c r="B28" s="5" t="n">
        <v>-66</v>
      </c>
      <c r="C28" s="5" t="n">
        <v>61</v>
      </c>
      <c r="D28" s="5" t="n">
        <v>-11</v>
      </c>
    </row>
    <row r="29" spans="1:4">
      <c r="A29" s="4" t="s">
        <v>1056</v>
      </c>
    </row>
    <row r="30" spans="1:4">
      <c r="A30" s="3" t="s">
        <v>1011</v>
      </c>
    </row>
    <row r="31" spans="1:4">
      <c r="A31" s="4" t="s">
        <v>1047</v>
      </c>
      <c r="B31" s="5" t="n">
        <v>-2</v>
      </c>
      <c r="C31" s="5" t="n">
        <v>17</v>
      </c>
      <c r="D31" s="5" t="n">
        <v>12</v>
      </c>
    </row>
    <row r="32" spans="1:4">
      <c r="A32" s="4" t="s">
        <v>1057</v>
      </c>
    </row>
    <row r="33" spans="1:4">
      <c r="A33" s="3" t="s">
        <v>1011</v>
      </c>
    </row>
    <row r="34" spans="1:4">
      <c r="A34" s="4" t="s">
        <v>1047</v>
      </c>
      <c r="B34" s="7" t="n">
        <v>116</v>
      </c>
      <c r="C34" s="7" t="n">
        <v>-57</v>
      </c>
      <c r="D34" s="7" t="n">
        <v>-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3</v>
      </c>
    </row>
    <row r="3" spans="1:3">
      <c r="A3" s="3" t="s">
        <v>1011</v>
      </c>
    </row>
    <row r="4" spans="1:3">
      <c r="A4" s="4" t="s">
        <v>1059</v>
      </c>
      <c r="B4" s="7" t="n">
        <v>540</v>
      </c>
      <c r="C4" s="7" t="n">
        <v>1047</v>
      </c>
    </row>
    <row r="5" spans="1:3">
      <c r="A5" s="4" t="s">
        <v>1060</v>
      </c>
      <c r="B5" s="5" t="n">
        <v>273</v>
      </c>
      <c r="C5" s="5" t="n">
        <v>434</v>
      </c>
    </row>
    <row r="6" spans="1:3">
      <c r="A6" s="4" t="s">
        <v>1061</v>
      </c>
      <c r="B6" s="5" t="n">
        <v>286</v>
      </c>
      <c r="C6" s="5" t="n">
        <v>584</v>
      </c>
    </row>
    <row r="7" spans="1:3">
      <c r="A7" s="4" t="s">
        <v>717</v>
      </c>
    </row>
    <row r="8" spans="1:3">
      <c r="A8" s="3" t="s">
        <v>1011</v>
      </c>
    </row>
    <row r="9" spans="1:3">
      <c r="A9" s="4" t="s">
        <v>1059</v>
      </c>
      <c r="B9" s="5" t="n">
        <v>11</v>
      </c>
      <c r="C9" s="5" t="n">
        <v>38</v>
      </c>
    </row>
    <row r="10" spans="1:3">
      <c r="A10" s="4" t="s">
        <v>1062</v>
      </c>
      <c r="B10" s="5" t="n">
        <v>187</v>
      </c>
      <c r="C10" s="5" t="n">
        <v>233</v>
      </c>
    </row>
    <row r="11" spans="1:3">
      <c r="A11" s="4" t="s">
        <v>1063</v>
      </c>
    </row>
    <row r="12" spans="1:3">
      <c r="A12" s="3" t="s">
        <v>1011</v>
      </c>
    </row>
    <row r="13" spans="1:3">
      <c r="A13" s="4" t="s">
        <v>1064</v>
      </c>
      <c r="B13" s="7" t="n">
        <v>5</v>
      </c>
      <c r="C13" s="5" t="n">
        <v>1500</v>
      </c>
    </row>
    <row r="14" spans="1:3">
      <c r="A14" s="4" t="s">
        <v>1065</v>
      </c>
      <c r="C14" s="7" t="n">
        <v>500</v>
      </c>
    </row>
    <row r="15" spans="1:3">
      <c r="A15" s="4" t="s">
        <v>1066</v>
      </c>
      <c r="B15" s="4" t="s">
        <v>582</v>
      </c>
      <c r="C15" s="4" t="s">
        <v>582</v>
      </c>
    </row>
    <row r="16" spans="1:3">
      <c r="A16" s="4" t="s">
        <v>1067</v>
      </c>
    </row>
    <row r="17" spans="1:3">
      <c r="A17" s="3" t="s">
        <v>1011</v>
      </c>
    </row>
    <row r="18" spans="1:3">
      <c r="A18" s="4" t="s">
        <v>1060</v>
      </c>
      <c r="B18" s="7" t="n">
        <v>0</v>
      </c>
      <c r="C18" s="7" t="n">
        <v>26</v>
      </c>
    </row>
    <row r="19" spans="1:3">
      <c r="A19" s="4" t="s">
        <v>1061</v>
      </c>
      <c r="B19" s="5" t="n">
        <v>3</v>
      </c>
      <c r="C19" s="5" t="n">
        <v>10</v>
      </c>
    </row>
    <row r="20" spans="1:3">
      <c r="A20" s="4" t="s">
        <v>1068</v>
      </c>
    </row>
    <row r="21" spans="1:3">
      <c r="A21" s="3" t="s">
        <v>1011</v>
      </c>
    </row>
    <row r="22" spans="1:3">
      <c r="A22" s="4" t="s">
        <v>1059</v>
      </c>
      <c r="B22" s="5" t="n">
        <v>91</v>
      </c>
      <c r="C22" s="5" t="n">
        <v>174</v>
      </c>
    </row>
    <row r="23" spans="1:3">
      <c r="A23" s="4" t="s">
        <v>1069</v>
      </c>
    </row>
    <row r="24" spans="1:3">
      <c r="A24" s="3" t="s">
        <v>1011</v>
      </c>
    </row>
    <row r="25" spans="1:3">
      <c r="A25" s="4" t="s">
        <v>1059</v>
      </c>
      <c r="B25" s="7" t="n">
        <v>16</v>
      </c>
      <c r="C25" s="7" t="n">
        <v>7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3</v>
      </c>
    </row>
    <row r="2" spans="1:3">
      <c r="A2" s="3" t="s">
        <v>1071</v>
      </c>
    </row>
    <row r="3" spans="1:3">
      <c r="A3" s="4" t="s">
        <v>685</v>
      </c>
      <c r="B3" s="7" t="n">
        <v>46298</v>
      </c>
      <c r="C3" s="7" t="n">
        <v>48329</v>
      </c>
    </row>
    <row r="4" spans="1:3">
      <c r="A4" s="4" t="s">
        <v>222</v>
      </c>
      <c r="B4" s="5" t="n">
        <v>273</v>
      </c>
      <c r="C4" s="5" t="n">
        <v>380</v>
      </c>
    </row>
    <row r="5" spans="1:3">
      <c r="A5" s="4" t="s">
        <v>42</v>
      </c>
      <c r="B5" s="5" t="n">
        <v>247</v>
      </c>
      <c r="C5" s="5" t="n">
        <v>397</v>
      </c>
    </row>
    <row r="6" spans="1:3">
      <c r="A6" s="4" t="s">
        <v>55</v>
      </c>
      <c r="B6" s="5" t="n">
        <v>71228</v>
      </c>
      <c r="C6" s="5" t="n">
        <v>77605</v>
      </c>
    </row>
    <row r="7" spans="1:3">
      <c r="A7" s="4" t="s">
        <v>57</v>
      </c>
      <c r="B7" s="5" t="n">
        <v>154682</v>
      </c>
      <c r="C7" s="5" t="n">
        <v>222532</v>
      </c>
    </row>
    <row r="8" spans="1:3">
      <c r="A8" s="4" t="s">
        <v>42</v>
      </c>
      <c r="B8" s="5" t="n">
        <v>139</v>
      </c>
      <c r="C8" s="5" t="n">
        <v>149</v>
      </c>
    </row>
    <row r="9" spans="1:3">
      <c r="A9" s="4" t="s">
        <v>70</v>
      </c>
      <c r="B9" s="5" t="n">
        <v>145741</v>
      </c>
      <c r="C9" s="5" t="n">
        <v>211493</v>
      </c>
    </row>
    <row r="10" spans="1:3">
      <c r="A10" s="4" t="s">
        <v>1072</v>
      </c>
      <c r="B10" s="5" t="n">
        <v>0</v>
      </c>
    </row>
    <row r="11" spans="1:3">
      <c r="A11" s="4" t="s">
        <v>221</v>
      </c>
    </row>
    <row r="12" spans="1:3">
      <c r="A12" s="3" t="s">
        <v>1071</v>
      </c>
    </row>
    <row r="13" spans="1:3">
      <c r="A13" s="4" t="s">
        <v>685</v>
      </c>
      <c r="B13" s="5" t="n">
        <v>51121</v>
      </c>
      <c r="C13" s="5" t="n">
        <v>53434</v>
      </c>
    </row>
    <row r="14" spans="1:3">
      <c r="A14" s="4" t="s">
        <v>694</v>
      </c>
    </row>
    <row r="15" spans="1:3">
      <c r="A15" s="3" t="s">
        <v>1071</v>
      </c>
    </row>
    <row r="16" spans="1:3">
      <c r="A16" s="4" t="s">
        <v>685</v>
      </c>
      <c r="B16" s="5" t="n">
        <v>2295</v>
      </c>
      <c r="C16" s="5" t="n">
        <v>2522</v>
      </c>
    </row>
    <row r="17" spans="1:3">
      <c r="A17" s="4" t="s">
        <v>697</v>
      </c>
    </row>
    <row r="18" spans="1:3">
      <c r="A18" s="3" t="s">
        <v>1071</v>
      </c>
    </row>
    <row r="19" spans="1:3">
      <c r="A19" s="4" t="s">
        <v>685</v>
      </c>
      <c r="B19" s="5" t="n">
        <v>242</v>
      </c>
      <c r="C19" s="5" t="n">
        <v>275</v>
      </c>
    </row>
    <row r="20" spans="1:3">
      <c r="A20" s="4" t="s">
        <v>698</v>
      </c>
    </row>
    <row r="21" spans="1:3">
      <c r="A21" s="3" t="s">
        <v>1071</v>
      </c>
    </row>
    <row r="22" spans="1:3">
      <c r="A22" s="4" t="s">
        <v>685</v>
      </c>
      <c r="B22" s="5" t="n">
        <v>1659</v>
      </c>
      <c r="C22" s="5" t="n">
        <v>1913</v>
      </c>
    </row>
    <row r="23" spans="1:3">
      <c r="A23" s="4" t="s">
        <v>699</v>
      </c>
    </row>
    <row r="24" spans="1:3">
      <c r="A24" s="3" t="s">
        <v>1071</v>
      </c>
    </row>
    <row r="25" spans="1:3">
      <c r="A25" s="4" t="s">
        <v>685</v>
      </c>
      <c r="B25" s="5" t="n">
        <v>19848</v>
      </c>
      <c r="C25" s="5" t="n">
        <v>23258</v>
      </c>
    </row>
    <row r="26" spans="1:3">
      <c r="A26" s="4" t="s">
        <v>700</v>
      </c>
    </row>
    <row r="27" spans="1:3">
      <c r="A27" s="3" t="s">
        <v>1071</v>
      </c>
    </row>
    <row r="28" spans="1:3">
      <c r="A28" s="4" t="s">
        <v>685</v>
      </c>
      <c r="B28" s="5" t="n">
        <v>6232</v>
      </c>
      <c r="C28" s="5" t="n">
        <v>5833</v>
      </c>
    </row>
    <row r="29" spans="1:3">
      <c r="A29" s="4" t="s">
        <v>701</v>
      </c>
    </row>
    <row r="30" spans="1:3">
      <c r="A30" s="3" t="s">
        <v>1071</v>
      </c>
    </row>
    <row r="31" spans="1:3">
      <c r="A31" s="4" t="s">
        <v>685</v>
      </c>
      <c r="B31" s="5" t="n">
        <v>5455</v>
      </c>
      <c r="C31" s="5" t="n">
        <v>5716</v>
      </c>
    </row>
    <row r="32" spans="1:3">
      <c r="A32" s="4" t="s">
        <v>702</v>
      </c>
    </row>
    <row r="33" spans="1:3">
      <c r="A33" s="3" t="s">
        <v>1071</v>
      </c>
    </row>
    <row r="34" spans="1:3">
      <c r="A34" s="4" t="s">
        <v>685</v>
      </c>
      <c r="B34" s="5" t="n">
        <v>5094</v>
      </c>
      <c r="C34" s="5" t="n">
        <v>5161</v>
      </c>
    </row>
    <row r="35" spans="1:3">
      <c r="A35" s="4" t="s">
        <v>703</v>
      </c>
    </row>
    <row r="36" spans="1:3">
      <c r="A36" s="3" t="s">
        <v>1071</v>
      </c>
    </row>
    <row r="37" spans="1:3">
      <c r="A37" s="4" t="s">
        <v>685</v>
      </c>
      <c r="B37" s="5" t="n">
        <v>4803</v>
      </c>
      <c r="C37" s="5" t="n">
        <v>4524</v>
      </c>
    </row>
    <row r="38" spans="1:3">
      <c r="A38" s="4" t="s">
        <v>706</v>
      </c>
    </row>
    <row r="39" spans="1:3">
      <c r="A39" s="3" t="s">
        <v>1071</v>
      </c>
    </row>
    <row r="40" spans="1:3">
      <c r="A40" s="4" t="s">
        <v>685</v>
      </c>
      <c r="B40" s="5" t="n">
        <v>3416</v>
      </c>
      <c r="C40" s="5" t="n">
        <v>2704</v>
      </c>
    </row>
    <row r="41" spans="1:3">
      <c r="A41" s="4" t="s">
        <v>707</v>
      </c>
    </row>
    <row r="42" spans="1:3">
      <c r="A42" s="3" t="s">
        <v>1071</v>
      </c>
    </row>
    <row r="43" spans="1:3">
      <c r="A43" s="4" t="s">
        <v>685</v>
      </c>
      <c r="B43" s="5" t="n">
        <v>2077</v>
      </c>
      <c r="C43" s="5" t="n">
        <v>1528</v>
      </c>
    </row>
    <row r="44" spans="1:3">
      <c r="A44" s="4" t="s">
        <v>222</v>
      </c>
    </row>
    <row r="45" spans="1:3">
      <c r="A45" s="3" t="s">
        <v>1071</v>
      </c>
    </row>
    <row r="46" spans="1:3">
      <c r="A46" s="4" t="s">
        <v>222</v>
      </c>
      <c r="C46" s="5" t="n">
        <v>380</v>
      </c>
    </row>
    <row r="47" spans="1:3">
      <c r="A47" s="4" t="s">
        <v>1073</v>
      </c>
    </row>
    <row r="48" spans="1:3">
      <c r="A48" s="3" t="s">
        <v>1071</v>
      </c>
    </row>
    <row r="49" spans="1:3">
      <c r="A49" s="4" t="s">
        <v>685</v>
      </c>
      <c r="B49" s="5" t="n">
        <v>51121</v>
      </c>
      <c r="C49" s="5" t="n">
        <v>53434</v>
      </c>
    </row>
    <row r="50" spans="1:3">
      <c r="A50" s="4" t="s">
        <v>1074</v>
      </c>
      <c r="B50" s="5" t="n">
        <v>3390</v>
      </c>
      <c r="C50" s="5" t="n">
        <v>3315</v>
      </c>
    </row>
    <row r="51" spans="1:3">
      <c r="A51" s="4" t="s">
        <v>55</v>
      </c>
      <c r="B51" s="5" t="n">
        <v>71228</v>
      </c>
      <c r="C51" s="5" t="n">
        <v>77605</v>
      </c>
    </row>
    <row r="52" spans="1:3">
      <c r="A52" s="4" t="s">
        <v>57</v>
      </c>
      <c r="B52" s="7" t="n">
        <v>126259</v>
      </c>
      <c r="C52" s="7" t="n">
        <v>135131</v>
      </c>
    </row>
    <row r="53" spans="1:3">
      <c r="A53" s="4" t="s">
        <v>1075</v>
      </c>
      <c r="B53" s="4" t="s">
        <v>806</v>
      </c>
      <c r="C53" s="4" t="s">
        <v>806</v>
      </c>
    </row>
    <row r="54" spans="1:3">
      <c r="A54" s="4" t="s">
        <v>70</v>
      </c>
      <c r="B54" s="7" t="n">
        <v>286</v>
      </c>
      <c r="C54" s="7" t="n">
        <v>584</v>
      </c>
    </row>
    <row r="55" spans="1:3">
      <c r="A55" s="4" t="s">
        <v>1076</v>
      </c>
    </row>
    <row r="56" spans="1:3">
      <c r="A56" s="3" t="s">
        <v>1071</v>
      </c>
    </row>
    <row r="57" spans="1:3">
      <c r="A57" s="4" t="s">
        <v>1077</v>
      </c>
      <c r="B57" s="5" t="n">
        <v>82</v>
      </c>
      <c r="C57" s="5" t="n">
        <v>159</v>
      </c>
    </row>
    <row r="58" spans="1:3">
      <c r="A58" s="4" t="s">
        <v>1078</v>
      </c>
    </row>
    <row r="59" spans="1:3">
      <c r="A59" s="3" t="s">
        <v>1071</v>
      </c>
    </row>
    <row r="60" spans="1:3">
      <c r="A60" s="4" t="s">
        <v>1077</v>
      </c>
      <c r="B60" s="5" t="n">
        <v>5</v>
      </c>
      <c r="C60" s="5" t="n">
        <v>97</v>
      </c>
    </row>
    <row r="61" spans="1:3">
      <c r="A61" s="4" t="s">
        <v>1079</v>
      </c>
    </row>
    <row r="62" spans="1:3">
      <c r="A62" s="3" t="s">
        <v>1071</v>
      </c>
    </row>
    <row r="63" spans="1:3">
      <c r="A63" s="4" t="s">
        <v>42</v>
      </c>
      <c r="B63" s="5" t="n">
        <v>0</v>
      </c>
      <c r="C63" s="5" t="n">
        <v>26</v>
      </c>
    </row>
    <row r="64" spans="1:3">
      <c r="A64" s="4" t="s">
        <v>42</v>
      </c>
      <c r="B64" s="5" t="n">
        <v>3</v>
      </c>
      <c r="C64" s="5" t="n">
        <v>10</v>
      </c>
    </row>
    <row r="65" spans="1:3">
      <c r="A65" s="4" t="s">
        <v>1080</v>
      </c>
    </row>
    <row r="66" spans="1:3">
      <c r="A66" s="3" t="s">
        <v>1071</v>
      </c>
    </row>
    <row r="67" spans="1:3">
      <c r="A67" s="4" t="s">
        <v>42</v>
      </c>
      <c r="B67" s="5" t="n">
        <v>140</v>
      </c>
      <c r="C67" s="5" t="n">
        <v>173</v>
      </c>
    </row>
    <row r="68" spans="1:3">
      <c r="A68" s="4" t="s">
        <v>42</v>
      </c>
      <c r="B68" s="5" t="n">
        <v>109</v>
      </c>
      <c r="C68" s="5" t="n">
        <v>58</v>
      </c>
    </row>
    <row r="69" spans="1:3">
      <c r="A69" s="4" t="s">
        <v>1081</v>
      </c>
    </row>
    <row r="70" spans="1:3">
      <c r="A70" s="3" t="s">
        <v>1071</v>
      </c>
    </row>
    <row r="71" spans="1:3">
      <c r="A71" s="4" t="s">
        <v>42</v>
      </c>
      <c r="B71" s="5" t="n">
        <v>14</v>
      </c>
    </row>
    <row r="72" spans="1:3">
      <c r="A72" s="4" t="s">
        <v>42</v>
      </c>
      <c r="B72" s="5" t="n">
        <v>23</v>
      </c>
      <c r="C72" s="5" t="n">
        <v>62</v>
      </c>
    </row>
    <row r="73" spans="1:3">
      <c r="A73" s="4" t="s">
        <v>1082</v>
      </c>
    </row>
    <row r="74" spans="1:3">
      <c r="A74" s="3" t="s">
        <v>1071</v>
      </c>
    </row>
    <row r="75" spans="1:3">
      <c r="A75" s="4" t="s">
        <v>42</v>
      </c>
      <c r="B75" s="5" t="n">
        <v>93</v>
      </c>
      <c r="C75" s="5" t="n">
        <v>198</v>
      </c>
    </row>
    <row r="76" spans="1:3">
      <c r="A76" s="4" t="s">
        <v>42</v>
      </c>
      <c r="B76" s="5" t="n">
        <v>4</v>
      </c>
      <c r="C76" s="5" t="n">
        <v>19</v>
      </c>
    </row>
    <row r="77" spans="1:3">
      <c r="A77" s="4" t="s">
        <v>1083</v>
      </c>
    </row>
    <row r="78" spans="1:3">
      <c r="A78" s="3" t="s">
        <v>1071</v>
      </c>
    </row>
    <row r="79" spans="1:3">
      <c r="A79" s="4" t="s">
        <v>42</v>
      </c>
      <c r="B79" s="5" t="n">
        <v>21</v>
      </c>
      <c r="C79" s="5" t="n">
        <v>129</v>
      </c>
    </row>
    <row r="80" spans="1:3">
      <c r="A80" s="4" t="s">
        <v>1084</v>
      </c>
    </row>
    <row r="81" spans="1:3">
      <c r="A81" s="3" t="s">
        <v>1071</v>
      </c>
    </row>
    <row r="82" spans="1:3">
      <c r="A82" s="4" t="s">
        <v>685</v>
      </c>
      <c r="B82" s="5" t="n">
        <v>2295</v>
      </c>
      <c r="C82" s="5" t="n">
        <v>2522</v>
      </c>
    </row>
    <row r="83" spans="1:3">
      <c r="A83" s="4" t="s">
        <v>1085</v>
      </c>
    </row>
    <row r="84" spans="1:3">
      <c r="A84" s="3" t="s">
        <v>1071</v>
      </c>
    </row>
    <row r="85" spans="1:3">
      <c r="A85" s="4" t="s">
        <v>685</v>
      </c>
      <c r="B85" s="5" t="n">
        <v>242</v>
      </c>
      <c r="C85" s="5" t="n">
        <v>275</v>
      </c>
    </row>
    <row r="86" spans="1:3">
      <c r="A86" s="4" t="s">
        <v>1086</v>
      </c>
    </row>
    <row r="87" spans="1:3">
      <c r="A87" s="3" t="s">
        <v>1071</v>
      </c>
    </row>
    <row r="88" spans="1:3">
      <c r="A88" s="4" t="s">
        <v>685</v>
      </c>
      <c r="B88" s="5" t="n">
        <v>1659</v>
      </c>
      <c r="C88" s="5" t="n">
        <v>1913</v>
      </c>
    </row>
    <row r="89" spans="1:3">
      <c r="A89" s="4" t="s">
        <v>1087</v>
      </c>
    </row>
    <row r="90" spans="1:3">
      <c r="A90" s="3" t="s">
        <v>1071</v>
      </c>
    </row>
    <row r="91" spans="1:3">
      <c r="A91" s="4" t="s">
        <v>685</v>
      </c>
      <c r="B91" s="5" t="n">
        <v>19848</v>
      </c>
      <c r="C91" s="5" t="n">
        <v>23258</v>
      </c>
    </row>
    <row r="92" spans="1:3">
      <c r="A92" s="4" t="s">
        <v>1088</v>
      </c>
    </row>
    <row r="93" spans="1:3">
      <c r="A93" s="3" t="s">
        <v>1071</v>
      </c>
    </row>
    <row r="94" spans="1:3">
      <c r="A94" s="4" t="s">
        <v>685</v>
      </c>
      <c r="B94" s="5" t="n">
        <v>6232</v>
      </c>
      <c r="C94" s="5" t="n">
        <v>5833</v>
      </c>
    </row>
    <row r="95" spans="1:3">
      <c r="A95" s="4" t="s">
        <v>1089</v>
      </c>
    </row>
    <row r="96" spans="1:3">
      <c r="A96" s="3" t="s">
        <v>1071</v>
      </c>
    </row>
    <row r="97" spans="1:3">
      <c r="A97" s="4" t="s">
        <v>685</v>
      </c>
      <c r="B97" s="5" t="n">
        <v>5455</v>
      </c>
      <c r="C97" s="5" t="n">
        <v>5716</v>
      </c>
    </row>
    <row r="98" spans="1:3">
      <c r="A98" s="4" t="s">
        <v>1090</v>
      </c>
    </row>
    <row r="99" spans="1:3">
      <c r="A99" s="3" t="s">
        <v>1071</v>
      </c>
    </row>
    <row r="100" spans="1:3">
      <c r="A100" s="4" t="s">
        <v>685</v>
      </c>
      <c r="B100" s="5" t="n">
        <v>5094</v>
      </c>
      <c r="C100" s="5" t="n">
        <v>5161</v>
      </c>
    </row>
    <row r="101" spans="1:3">
      <c r="A101" s="4" t="s">
        <v>1091</v>
      </c>
    </row>
    <row r="102" spans="1:3">
      <c r="A102" s="3" t="s">
        <v>1071</v>
      </c>
    </row>
    <row r="103" spans="1:3">
      <c r="A103" s="4" t="s">
        <v>685</v>
      </c>
      <c r="B103" s="5" t="n">
        <v>4803</v>
      </c>
      <c r="C103" s="5" t="n">
        <v>4524</v>
      </c>
    </row>
    <row r="104" spans="1:3">
      <c r="A104" s="4" t="s">
        <v>1092</v>
      </c>
    </row>
    <row r="105" spans="1:3">
      <c r="A105" s="3" t="s">
        <v>1071</v>
      </c>
    </row>
    <row r="106" spans="1:3">
      <c r="A106" s="4" t="s">
        <v>685</v>
      </c>
      <c r="B106" s="5" t="n">
        <v>3416</v>
      </c>
      <c r="C106" s="5" t="n">
        <v>2704</v>
      </c>
    </row>
    <row r="107" spans="1:3">
      <c r="A107" s="4" t="s">
        <v>1093</v>
      </c>
    </row>
    <row r="108" spans="1:3">
      <c r="A108" s="3" t="s">
        <v>1071</v>
      </c>
    </row>
    <row r="109" spans="1:3">
      <c r="A109" s="4" t="s">
        <v>685</v>
      </c>
      <c r="B109" s="5" t="n">
        <v>2077</v>
      </c>
      <c r="C109" s="5" t="n">
        <v>1528</v>
      </c>
    </row>
    <row r="110" spans="1:3">
      <c r="A110" s="4" t="s">
        <v>1094</v>
      </c>
    </row>
    <row r="111" spans="1:3">
      <c r="A111" s="3" t="s">
        <v>1071</v>
      </c>
    </row>
    <row r="112" spans="1:3">
      <c r="A112" s="4" t="s">
        <v>222</v>
      </c>
      <c r="B112" s="5" t="n">
        <v>273</v>
      </c>
      <c r="C112" s="5" t="n">
        <v>380</v>
      </c>
    </row>
    <row r="113" spans="1:3">
      <c r="A113" s="4" t="s">
        <v>1095</v>
      </c>
    </row>
    <row r="114" spans="1:3">
      <c r="A114" s="3" t="s">
        <v>1071</v>
      </c>
    </row>
    <row r="115" spans="1:3">
      <c r="A115" s="4" t="s">
        <v>685</v>
      </c>
      <c r="B115" s="5" t="n">
        <v>1753</v>
      </c>
      <c r="C115" s="5" t="n">
        <v>1921</v>
      </c>
    </row>
    <row r="116" spans="1:3">
      <c r="A116" s="4" t="s">
        <v>1074</v>
      </c>
      <c r="B116" s="5" t="n">
        <v>3362</v>
      </c>
      <c r="C116" s="5" t="n">
        <v>3277</v>
      </c>
    </row>
    <row r="117" spans="1:3">
      <c r="A117" s="4" t="s">
        <v>55</v>
      </c>
      <c r="B117" s="5" t="n">
        <v>65361</v>
      </c>
      <c r="C117" s="5" t="n">
        <v>72535</v>
      </c>
    </row>
    <row r="118" spans="1:3">
      <c r="A118" s="4" t="s">
        <v>57</v>
      </c>
      <c r="B118" s="7" t="n">
        <v>70620</v>
      </c>
      <c r="C118" s="7" t="n">
        <v>78011</v>
      </c>
    </row>
    <row r="119" spans="1:3">
      <c r="A119" s="4" t="s">
        <v>1075</v>
      </c>
      <c r="B119" s="4" t="s">
        <v>1096</v>
      </c>
      <c r="C119" s="4" t="s">
        <v>1097</v>
      </c>
    </row>
    <row r="120" spans="1:3">
      <c r="A120" s="4" t="s">
        <v>70</v>
      </c>
      <c r="B120" s="7" t="n">
        <v>1</v>
      </c>
      <c r="C120" s="7" t="n">
        <v>0</v>
      </c>
    </row>
    <row r="121" spans="1:3">
      <c r="A121" s="4" t="s">
        <v>1098</v>
      </c>
    </row>
    <row r="122" spans="1:3">
      <c r="A122" s="3" t="s">
        <v>1071</v>
      </c>
    </row>
    <row r="123" spans="1:3">
      <c r="A123" s="4" t="s">
        <v>1077</v>
      </c>
      <c r="B123" s="5" t="n">
        <v>0</v>
      </c>
      <c r="C123" s="5" t="n">
        <v>0</v>
      </c>
    </row>
    <row r="124" spans="1:3">
      <c r="A124" s="4" t="s">
        <v>1099</v>
      </c>
    </row>
    <row r="125" spans="1:3">
      <c r="A125" s="3" t="s">
        <v>1071</v>
      </c>
    </row>
    <row r="126" spans="1:3">
      <c r="A126" s="4" t="s">
        <v>1077</v>
      </c>
      <c r="B126" s="5" t="n">
        <v>0</v>
      </c>
      <c r="C126" s="5" t="n">
        <v>0</v>
      </c>
    </row>
    <row r="127" spans="1:3">
      <c r="A127" s="4" t="s">
        <v>1100</v>
      </c>
    </row>
    <row r="128" spans="1:3">
      <c r="A128" s="3" t="s">
        <v>1071</v>
      </c>
    </row>
    <row r="129" spans="1:3">
      <c r="A129" s="4" t="s">
        <v>1077</v>
      </c>
      <c r="B129" s="5" t="n">
        <v>0</v>
      </c>
      <c r="C129" s="5" t="n">
        <v>0</v>
      </c>
    </row>
    <row r="130" spans="1:3">
      <c r="A130" s="4" t="s">
        <v>1101</v>
      </c>
    </row>
    <row r="131" spans="1:3">
      <c r="A131" s="3" t="s">
        <v>1071</v>
      </c>
    </row>
    <row r="132" spans="1:3">
      <c r="A132" s="4" t="s">
        <v>42</v>
      </c>
      <c r="B132" s="5" t="n">
        <v>0</v>
      </c>
      <c r="C132" s="5" t="n">
        <v>0</v>
      </c>
    </row>
    <row r="133" spans="1:3">
      <c r="A133" s="4" t="s">
        <v>42</v>
      </c>
      <c r="B133" s="5" t="n">
        <v>0</v>
      </c>
      <c r="C133" s="5" t="n">
        <v>0</v>
      </c>
    </row>
    <row r="134" spans="1:3">
      <c r="A134" s="4" t="s">
        <v>1102</v>
      </c>
    </row>
    <row r="135" spans="1:3">
      <c r="A135" s="3" t="s">
        <v>1071</v>
      </c>
    </row>
    <row r="136" spans="1:3">
      <c r="A136" s="4" t="s">
        <v>42</v>
      </c>
      <c r="B136" s="5" t="n">
        <v>0</v>
      </c>
      <c r="C136" s="5" t="n">
        <v>0</v>
      </c>
    </row>
    <row r="137" spans="1:3">
      <c r="A137" s="4" t="s">
        <v>42</v>
      </c>
      <c r="B137" s="5" t="n">
        <v>0</v>
      </c>
      <c r="C137" s="5" t="n">
        <v>0</v>
      </c>
    </row>
    <row r="138" spans="1:3">
      <c r="A138" s="4" t="s">
        <v>1103</v>
      </c>
    </row>
    <row r="139" spans="1:3">
      <c r="A139" s="3" t="s">
        <v>1071</v>
      </c>
    </row>
    <row r="140" spans="1:3">
      <c r="A140" s="4" t="s">
        <v>42</v>
      </c>
      <c r="B140" s="5" t="n">
        <v>0</v>
      </c>
    </row>
    <row r="141" spans="1:3">
      <c r="A141" s="4" t="s">
        <v>42</v>
      </c>
      <c r="B141" s="5" t="n">
        <v>0</v>
      </c>
      <c r="C141" s="5" t="n">
        <v>0</v>
      </c>
    </row>
    <row r="142" spans="1:3">
      <c r="A142" s="4" t="s">
        <v>1104</v>
      </c>
    </row>
    <row r="143" spans="1:3">
      <c r="A143" s="3" t="s">
        <v>1071</v>
      </c>
    </row>
    <row r="144" spans="1:3">
      <c r="A144" s="4" t="s">
        <v>42</v>
      </c>
      <c r="B144" s="5" t="n">
        <v>0</v>
      </c>
      <c r="C144" s="5" t="n">
        <v>0</v>
      </c>
    </row>
    <row r="145" spans="1:3">
      <c r="A145" s="4" t="s">
        <v>42</v>
      </c>
      <c r="B145" s="5" t="n">
        <v>1</v>
      </c>
      <c r="C145" s="5" t="n">
        <v>0</v>
      </c>
    </row>
    <row r="146" spans="1:3">
      <c r="A146" s="4" t="s">
        <v>1105</v>
      </c>
    </row>
    <row r="147" spans="1:3">
      <c r="A147" s="3" t="s">
        <v>1071</v>
      </c>
    </row>
    <row r="148" spans="1:3">
      <c r="A148" s="4" t="s">
        <v>42</v>
      </c>
      <c r="B148" s="5" t="n">
        <v>0</v>
      </c>
      <c r="C148" s="5" t="n">
        <v>0</v>
      </c>
    </row>
    <row r="149" spans="1:3">
      <c r="A149" s="4" t="s">
        <v>1106</v>
      </c>
    </row>
    <row r="150" spans="1:3">
      <c r="A150" s="3" t="s">
        <v>1071</v>
      </c>
    </row>
    <row r="151" spans="1:3">
      <c r="A151" s="4" t="s">
        <v>685</v>
      </c>
      <c r="B151" s="5" t="n">
        <v>1753</v>
      </c>
      <c r="C151" s="5" t="n">
        <v>1921</v>
      </c>
    </row>
    <row r="152" spans="1:3">
      <c r="A152" s="4" t="s">
        <v>1107</v>
      </c>
    </row>
    <row r="153" spans="1:3">
      <c r="A153" s="3" t="s">
        <v>1071</v>
      </c>
    </row>
    <row r="154" spans="1:3">
      <c r="A154" s="4" t="s">
        <v>685</v>
      </c>
      <c r="B154" s="5" t="n">
        <v>0</v>
      </c>
      <c r="C154" s="5" t="n">
        <v>0</v>
      </c>
    </row>
    <row r="155" spans="1:3">
      <c r="A155" s="4" t="s">
        <v>1108</v>
      </c>
    </row>
    <row r="156" spans="1:3">
      <c r="A156" s="3" t="s">
        <v>1071</v>
      </c>
    </row>
    <row r="157" spans="1:3">
      <c r="A157" s="4" t="s">
        <v>685</v>
      </c>
      <c r="B157" s="5" t="n">
        <v>0</v>
      </c>
      <c r="C157" s="5" t="n">
        <v>0</v>
      </c>
    </row>
    <row r="158" spans="1:3">
      <c r="A158" s="4" t="s">
        <v>1109</v>
      </c>
    </row>
    <row r="159" spans="1:3">
      <c r="A159" s="3" t="s">
        <v>1071</v>
      </c>
    </row>
    <row r="160" spans="1:3">
      <c r="A160" s="4" t="s">
        <v>685</v>
      </c>
      <c r="B160" s="5" t="n">
        <v>0</v>
      </c>
      <c r="C160" s="5" t="n">
        <v>0</v>
      </c>
    </row>
    <row r="161" spans="1:3">
      <c r="A161" s="4" t="s">
        <v>1110</v>
      </c>
    </row>
    <row r="162" spans="1:3">
      <c r="A162" s="3" t="s">
        <v>1071</v>
      </c>
    </row>
    <row r="163" spans="1:3">
      <c r="A163" s="4" t="s">
        <v>685</v>
      </c>
      <c r="B163" s="5" t="n">
        <v>0</v>
      </c>
      <c r="C163" s="5" t="n">
        <v>0</v>
      </c>
    </row>
    <row r="164" spans="1:3">
      <c r="A164" s="4" t="s">
        <v>1111</v>
      </c>
    </row>
    <row r="165" spans="1:3">
      <c r="A165" s="3" t="s">
        <v>1071</v>
      </c>
    </row>
    <row r="166" spans="1:3">
      <c r="A166" s="4" t="s">
        <v>685</v>
      </c>
      <c r="B166" s="5" t="n">
        <v>0</v>
      </c>
      <c r="C166" s="5" t="n">
        <v>0</v>
      </c>
    </row>
    <row r="167" spans="1:3">
      <c r="A167" s="4" t="s">
        <v>1112</v>
      </c>
    </row>
    <row r="168" spans="1:3">
      <c r="A168" s="3" t="s">
        <v>1071</v>
      </c>
    </row>
    <row r="169" spans="1:3">
      <c r="A169" s="4" t="s">
        <v>685</v>
      </c>
      <c r="B169" s="5" t="n">
        <v>0</v>
      </c>
      <c r="C169" s="5" t="n">
        <v>0</v>
      </c>
    </row>
    <row r="170" spans="1:3">
      <c r="A170" s="4" t="s">
        <v>1113</v>
      </c>
    </row>
    <row r="171" spans="1:3">
      <c r="A171" s="3" t="s">
        <v>1071</v>
      </c>
    </row>
    <row r="172" spans="1:3">
      <c r="A172" s="4" t="s">
        <v>685</v>
      </c>
      <c r="B172" s="5" t="n">
        <v>0</v>
      </c>
      <c r="C172" s="5" t="n">
        <v>0</v>
      </c>
    </row>
    <row r="173" spans="1:3">
      <c r="A173" s="4" t="s">
        <v>1114</v>
      </c>
    </row>
    <row r="174" spans="1:3">
      <c r="A174" s="3" t="s">
        <v>1071</v>
      </c>
    </row>
    <row r="175" spans="1:3">
      <c r="A175" s="4" t="s">
        <v>685</v>
      </c>
      <c r="B175" s="5" t="n">
        <v>0</v>
      </c>
      <c r="C175" s="5" t="n">
        <v>0</v>
      </c>
    </row>
    <row r="176" spans="1:3">
      <c r="A176" s="4" t="s">
        <v>1115</v>
      </c>
    </row>
    <row r="177" spans="1:3">
      <c r="A177" s="3" t="s">
        <v>1071</v>
      </c>
    </row>
    <row r="178" spans="1:3">
      <c r="A178" s="4" t="s">
        <v>685</v>
      </c>
      <c r="B178" s="5" t="n">
        <v>0</v>
      </c>
      <c r="C178" s="5" t="n">
        <v>0</v>
      </c>
    </row>
    <row r="179" spans="1:3">
      <c r="A179" s="4" t="s">
        <v>1116</v>
      </c>
    </row>
    <row r="180" spans="1:3">
      <c r="A180" s="3" t="s">
        <v>1071</v>
      </c>
    </row>
    <row r="181" spans="1:3">
      <c r="A181" s="4" t="s">
        <v>222</v>
      </c>
      <c r="B181" s="5" t="n">
        <v>144</v>
      </c>
      <c r="C181" s="5" t="n">
        <v>278</v>
      </c>
    </row>
    <row r="182" spans="1:3">
      <c r="A182" s="4" t="s">
        <v>1117</v>
      </c>
    </row>
    <row r="183" spans="1:3">
      <c r="A183" s="3" t="s">
        <v>1071</v>
      </c>
    </row>
    <row r="184" spans="1:3">
      <c r="A184" s="4" t="s">
        <v>685</v>
      </c>
      <c r="B184" s="5" t="n">
        <v>47489</v>
      </c>
      <c r="C184" s="5" t="n">
        <v>49998</v>
      </c>
    </row>
    <row r="185" spans="1:3">
      <c r="A185" s="4" t="s">
        <v>1074</v>
      </c>
      <c r="B185" s="5" t="n">
        <v>28</v>
      </c>
      <c r="C185" s="5" t="n">
        <v>38</v>
      </c>
    </row>
    <row r="186" spans="1:3">
      <c r="A186" s="4" t="s">
        <v>55</v>
      </c>
      <c r="B186" s="5" t="n">
        <v>5805</v>
      </c>
      <c r="C186" s="5" t="n">
        <v>5059</v>
      </c>
    </row>
    <row r="187" spans="1:3">
      <c r="A187" s="4" t="s">
        <v>57</v>
      </c>
      <c r="B187" s="7" t="n">
        <v>53486</v>
      </c>
      <c r="C187" s="7" t="n">
        <v>55333</v>
      </c>
    </row>
    <row r="188" spans="1:3">
      <c r="A188" s="4" t="s">
        <v>1075</v>
      </c>
      <c r="B188" s="4" t="s">
        <v>1118</v>
      </c>
      <c r="C188" s="4" t="s">
        <v>1119</v>
      </c>
    </row>
    <row r="189" spans="1:3">
      <c r="A189" s="4" t="s">
        <v>70</v>
      </c>
      <c r="B189" s="7" t="n">
        <v>159</v>
      </c>
      <c r="C189" s="7" t="n">
        <v>278</v>
      </c>
    </row>
    <row r="190" spans="1:3">
      <c r="A190" s="4" t="s">
        <v>1120</v>
      </c>
    </row>
    <row r="191" spans="1:3">
      <c r="A191" s="3" t="s">
        <v>1071</v>
      </c>
    </row>
    <row r="192" spans="1:3">
      <c r="A192" s="4" t="s">
        <v>1077</v>
      </c>
      <c r="B192" s="5" t="n">
        <v>0</v>
      </c>
      <c r="C192" s="5" t="n">
        <v>0</v>
      </c>
    </row>
    <row r="193" spans="1:3">
      <c r="A193" s="4" t="s">
        <v>1121</v>
      </c>
    </row>
    <row r="194" spans="1:3">
      <c r="A194" s="3" t="s">
        <v>1071</v>
      </c>
    </row>
    <row r="195" spans="1:3">
      <c r="A195" s="4" t="s">
        <v>1077</v>
      </c>
      <c r="B195" s="5" t="n">
        <v>0</v>
      </c>
      <c r="C195" s="5" t="n">
        <v>0</v>
      </c>
    </row>
    <row r="196" spans="1:3">
      <c r="A196" s="4" t="s">
        <v>1122</v>
      </c>
    </row>
    <row r="197" spans="1:3">
      <c r="A197" s="3" t="s">
        <v>1071</v>
      </c>
    </row>
    <row r="198" spans="1:3">
      <c r="A198" s="4" t="s">
        <v>1077</v>
      </c>
      <c r="B198" s="5" t="n">
        <v>0</v>
      </c>
      <c r="C198" s="5" t="n">
        <v>0</v>
      </c>
    </row>
    <row r="199" spans="1:3">
      <c r="A199" s="4" t="s">
        <v>1123</v>
      </c>
    </row>
    <row r="200" spans="1:3">
      <c r="A200" s="3" t="s">
        <v>1071</v>
      </c>
    </row>
    <row r="201" spans="1:3">
      <c r="A201" s="4" t="s">
        <v>42</v>
      </c>
      <c r="B201" s="5" t="n">
        <v>0</v>
      </c>
      <c r="C201" s="5" t="n">
        <v>21</v>
      </c>
    </row>
    <row r="202" spans="1:3">
      <c r="A202" s="4" t="s">
        <v>42</v>
      </c>
      <c r="B202" s="5" t="n">
        <v>3</v>
      </c>
      <c r="C202" s="5" t="n">
        <v>10</v>
      </c>
    </row>
    <row r="203" spans="1:3">
      <c r="A203" s="4" t="s">
        <v>1124</v>
      </c>
    </row>
    <row r="204" spans="1:3">
      <c r="A204" s="3" t="s">
        <v>1071</v>
      </c>
    </row>
    <row r="205" spans="1:3">
      <c r="A205" s="4" t="s">
        <v>42</v>
      </c>
      <c r="B205" s="5" t="n">
        <v>140</v>
      </c>
      <c r="C205" s="5" t="n">
        <v>173</v>
      </c>
    </row>
    <row r="206" spans="1:3">
      <c r="A206" s="4" t="s">
        <v>42</v>
      </c>
      <c r="B206" s="5" t="n">
        <v>109</v>
      </c>
      <c r="C206" s="5" t="n">
        <v>58</v>
      </c>
    </row>
    <row r="207" spans="1:3">
      <c r="A207" s="4" t="s">
        <v>1125</v>
      </c>
    </row>
    <row r="208" spans="1:3">
      <c r="A208" s="3" t="s">
        <v>1071</v>
      </c>
    </row>
    <row r="209" spans="1:3">
      <c r="A209" s="4" t="s">
        <v>42</v>
      </c>
      <c r="B209" s="5" t="n">
        <v>14</v>
      </c>
    </row>
    <row r="210" spans="1:3">
      <c r="A210" s="4" t="s">
        <v>42</v>
      </c>
      <c r="B210" s="5" t="n">
        <v>23</v>
      </c>
      <c r="C210" s="5" t="n">
        <v>62</v>
      </c>
    </row>
    <row r="211" spans="1:3">
      <c r="A211" s="4" t="s">
        <v>1126</v>
      </c>
    </row>
    <row r="212" spans="1:3">
      <c r="A212" s="3" t="s">
        <v>1071</v>
      </c>
    </row>
    <row r="213" spans="1:3">
      <c r="A213" s="4" t="s">
        <v>42</v>
      </c>
      <c r="B213" s="5" t="n">
        <v>10</v>
      </c>
      <c r="C213" s="5" t="n">
        <v>44</v>
      </c>
    </row>
    <row r="214" spans="1:3">
      <c r="A214" s="4" t="s">
        <v>42</v>
      </c>
      <c r="B214" s="5" t="n">
        <v>3</v>
      </c>
      <c r="C214" s="5" t="n">
        <v>19</v>
      </c>
    </row>
    <row r="215" spans="1:3">
      <c r="A215" s="4" t="s">
        <v>1127</v>
      </c>
    </row>
    <row r="216" spans="1:3">
      <c r="A216" s="3" t="s">
        <v>1071</v>
      </c>
    </row>
    <row r="217" spans="1:3">
      <c r="A217" s="4" t="s">
        <v>42</v>
      </c>
      <c r="B217" s="5" t="n">
        <v>21</v>
      </c>
      <c r="C217" s="5" t="n">
        <v>129</v>
      </c>
    </row>
    <row r="218" spans="1:3">
      <c r="A218" s="4" t="s">
        <v>1128</v>
      </c>
    </row>
    <row r="219" spans="1:3">
      <c r="A219" s="3" t="s">
        <v>1071</v>
      </c>
    </row>
    <row r="220" spans="1:3">
      <c r="A220" s="4" t="s">
        <v>685</v>
      </c>
      <c r="B220" s="5" t="n">
        <v>542</v>
      </c>
      <c r="C220" s="5" t="n">
        <v>601</v>
      </c>
    </row>
    <row r="221" spans="1:3">
      <c r="A221" s="4" t="s">
        <v>1129</v>
      </c>
    </row>
    <row r="222" spans="1:3">
      <c r="A222" s="3" t="s">
        <v>1071</v>
      </c>
    </row>
    <row r="223" spans="1:3">
      <c r="A223" s="4" t="s">
        <v>685</v>
      </c>
      <c r="B223" s="5" t="n">
        <v>242</v>
      </c>
      <c r="C223" s="5" t="n">
        <v>275</v>
      </c>
    </row>
    <row r="224" spans="1:3">
      <c r="A224" s="4" t="s">
        <v>1130</v>
      </c>
    </row>
    <row r="225" spans="1:3">
      <c r="A225" s="3" t="s">
        <v>1071</v>
      </c>
    </row>
    <row r="226" spans="1:3">
      <c r="A226" s="4" t="s">
        <v>685</v>
      </c>
      <c r="B226" s="5" t="n">
        <v>1659</v>
      </c>
      <c r="C226" s="5" t="n">
        <v>1913</v>
      </c>
    </row>
    <row r="227" spans="1:3">
      <c r="A227" s="4" t="s">
        <v>1131</v>
      </c>
    </row>
    <row r="228" spans="1:3">
      <c r="A228" s="3" t="s">
        <v>1071</v>
      </c>
    </row>
    <row r="229" spans="1:3">
      <c r="A229" s="4" t="s">
        <v>685</v>
      </c>
      <c r="B229" s="5" t="n">
        <v>19804</v>
      </c>
      <c r="C229" s="5" t="n">
        <v>23201</v>
      </c>
    </row>
    <row r="230" spans="1:3">
      <c r="A230" s="4" t="s">
        <v>1132</v>
      </c>
    </row>
    <row r="231" spans="1:3">
      <c r="A231" s="3" t="s">
        <v>1071</v>
      </c>
    </row>
    <row r="232" spans="1:3">
      <c r="A232" s="4" t="s">
        <v>685</v>
      </c>
      <c r="B232" s="5" t="n">
        <v>4839</v>
      </c>
      <c r="C232" s="5" t="n">
        <v>4706</v>
      </c>
    </row>
    <row r="233" spans="1:3">
      <c r="A233" s="4" t="s">
        <v>1133</v>
      </c>
    </row>
    <row r="234" spans="1:3">
      <c r="A234" s="3" t="s">
        <v>1071</v>
      </c>
    </row>
    <row r="235" spans="1:3">
      <c r="A235" s="4" t="s">
        <v>685</v>
      </c>
      <c r="B235" s="5" t="n">
        <v>5444</v>
      </c>
      <c r="C235" s="5" t="n">
        <v>5705</v>
      </c>
    </row>
    <row r="236" spans="1:3">
      <c r="A236" s="4" t="s">
        <v>1134</v>
      </c>
    </row>
    <row r="237" spans="1:3">
      <c r="A237" s="3" t="s">
        <v>1071</v>
      </c>
    </row>
    <row r="238" spans="1:3">
      <c r="A238" s="4" t="s">
        <v>685</v>
      </c>
      <c r="B238" s="5" t="n">
        <v>4843</v>
      </c>
      <c r="C238" s="5" t="n">
        <v>4992</v>
      </c>
    </row>
    <row r="239" spans="1:3">
      <c r="A239" s="4" t="s">
        <v>1135</v>
      </c>
    </row>
    <row r="240" spans="1:3">
      <c r="A240" s="3" t="s">
        <v>1071</v>
      </c>
    </row>
    <row r="241" spans="1:3">
      <c r="A241" s="4" t="s">
        <v>685</v>
      </c>
      <c r="B241" s="5" t="n">
        <v>4775</v>
      </c>
      <c r="C241" s="5" t="n">
        <v>4482</v>
      </c>
    </row>
    <row r="242" spans="1:3">
      <c r="A242" s="4" t="s">
        <v>1136</v>
      </c>
    </row>
    <row r="243" spans="1:3">
      <c r="A243" s="3" t="s">
        <v>1071</v>
      </c>
    </row>
    <row r="244" spans="1:3">
      <c r="A244" s="4" t="s">
        <v>685</v>
      </c>
      <c r="B244" s="5" t="n">
        <v>3402</v>
      </c>
      <c r="C244" s="5" t="n">
        <v>2687</v>
      </c>
    </row>
    <row r="245" spans="1:3">
      <c r="A245" s="4" t="s">
        <v>1137</v>
      </c>
    </row>
    <row r="246" spans="1:3">
      <c r="A246" s="3" t="s">
        <v>1071</v>
      </c>
    </row>
    <row r="247" spans="1:3">
      <c r="A247" s="4" t="s">
        <v>685</v>
      </c>
      <c r="B247" s="5" t="n">
        <v>1939</v>
      </c>
      <c r="C247" s="5" t="n">
        <v>1436</v>
      </c>
    </row>
    <row r="248" spans="1:3">
      <c r="A248" s="4" t="s">
        <v>1138</v>
      </c>
    </row>
    <row r="249" spans="1:3">
      <c r="A249" s="3" t="s">
        <v>1071</v>
      </c>
    </row>
    <row r="250" spans="1:3">
      <c r="A250" s="4" t="s">
        <v>222</v>
      </c>
      <c r="B250" s="5" t="n">
        <v>0</v>
      </c>
      <c r="C250" s="5" t="n">
        <v>0</v>
      </c>
    </row>
    <row r="251" spans="1:3">
      <c r="A251" s="4" t="s">
        <v>1139</v>
      </c>
    </row>
    <row r="252" spans="1:3">
      <c r="A252" s="3" t="s">
        <v>1071</v>
      </c>
    </row>
    <row r="253" spans="1:3">
      <c r="A253" s="4" t="s">
        <v>685</v>
      </c>
      <c r="B253" s="5" t="n">
        <v>1879</v>
      </c>
      <c r="C253" s="5" t="n">
        <v>1515</v>
      </c>
    </row>
    <row r="254" spans="1:3">
      <c r="A254" s="4" t="s">
        <v>1074</v>
      </c>
      <c r="B254" s="5" t="n">
        <v>0</v>
      </c>
      <c r="C254" s="5" t="n">
        <v>0</v>
      </c>
    </row>
    <row r="255" spans="1:3">
      <c r="A255" s="4" t="s">
        <v>55</v>
      </c>
      <c r="B255" s="5" t="n">
        <v>62</v>
      </c>
      <c r="C255" s="5" t="n">
        <v>11</v>
      </c>
    </row>
    <row r="256" spans="1:3">
      <c r="A256" s="4" t="s">
        <v>57</v>
      </c>
      <c r="B256" s="7" t="n">
        <v>2153</v>
      </c>
      <c r="C256" s="7" t="n">
        <v>1787</v>
      </c>
    </row>
    <row r="257" spans="1:3">
      <c r="A257" s="4" t="s">
        <v>1075</v>
      </c>
      <c r="B257" s="4" t="s">
        <v>1140</v>
      </c>
      <c r="C257" s="4" t="s">
        <v>955</v>
      </c>
    </row>
    <row r="258" spans="1:3">
      <c r="A258" s="4" t="s">
        <v>70</v>
      </c>
      <c r="B258" s="7" t="n">
        <v>126</v>
      </c>
      <c r="C258" s="7" t="n">
        <v>306</v>
      </c>
    </row>
    <row r="259" spans="1:3">
      <c r="A259" s="4" t="s">
        <v>1141</v>
      </c>
    </row>
    <row r="260" spans="1:3">
      <c r="A260" s="3" t="s">
        <v>1071</v>
      </c>
    </row>
    <row r="261" spans="1:3">
      <c r="A261" s="4" t="s">
        <v>1077</v>
      </c>
      <c r="B261" s="5" t="n">
        <v>82</v>
      </c>
      <c r="C261" s="5" t="n">
        <v>159</v>
      </c>
    </row>
    <row r="262" spans="1:3">
      <c r="A262" s="4" t="s">
        <v>1142</v>
      </c>
    </row>
    <row r="263" spans="1:3">
      <c r="A263" s="3" t="s">
        <v>1071</v>
      </c>
    </row>
    <row r="264" spans="1:3">
      <c r="A264" s="4" t="s">
        <v>1077</v>
      </c>
      <c r="B264" s="5" t="n">
        <v>5</v>
      </c>
      <c r="C264" s="5" t="n">
        <v>97</v>
      </c>
    </row>
    <row r="265" spans="1:3">
      <c r="A265" s="4" t="s">
        <v>1143</v>
      </c>
    </row>
    <row r="266" spans="1:3">
      <c r="A266" s="3" t="s">
        <v>1071</v>
      </c>
    </row>
    <row r="267" spans="1:3">
      <c r="A267" s="4" t="s">
        <v>1077</v>
      </c>
      <c r="B267" s="5" t="n">
        <v>39</v>
      </c>
    </row>
    <row r="268" spans="1:3">
      <c r="A268" s="4" t="s">
        <v>1144</v>
      </c>
    </row>
    <row r="269" spans="1:3">
      <c r="A269" s="3" t="s">
        <v>1071</v>
      </c>
    </row>
    <row r="270" spans="1:3">
      <c r="A270" s="4" t="s">
        <v>1077</v>
      </c>
      <c r="C270" s="5" t="n">
        <v>50</v>
      </c>
    </row>
    <row r="271" spans="1:3">
      <c r="A271" s="4" t="s">
        <v>1145</v>
      </c>
    </row>
    <row r="272" spans="1:3">
      <c r="A272" s="3" t="s">
        <v>1071</v>
      </c>
    </row>
    <row r="273" spans="1:3">
      <c r="A273" s="4" t="s">
        <v>42</v>
      </c>
      <c r="B273" s="5" t="n">
        <v>0</v>
      </c>
      <c r="C273" s="5" t="n">
        <v>5</v>
      </c>
    </row>
    <row r="274" spans="1:3">
      <c r="A274" s="4" t="s">
        <v>42</v>
      </c>
      <c r="B274" s="5" t="n">
        <v>0</v>
      </c>
      <c r="C274" s="5" t="n">
        <v>0</v>
      </c>
    </row>
    <row r="275" spans="1:3">
      <c r="A275" s="4" t="s">
        <v>1146</v>
      </c>
    </row>
    <row r="276" spans="1:3">
      <c r="A276" s="3" t="s">
        <v>1071</v>
      </c>
    </row>
    <row r="277" spans="1:3">
      <c r="A277" s="4" t="s">
        <v>42</v>
      </c>
      <c r="B277" s="5" t="n">
        <v>0</v>
      </c>
      <c r="C277" s="5" t="n">
        <v>0</v>
      </c>
    </row>
    <row r="278" spans="1:3">
      <c r="A278" s="4" t="s">
        <v>42</v>
      </c>
      <c r="B278" s="5" t="n">
        <v>0</v>
      </c>
      <c r="C278" s="5" t="n">
        <v>0</v>
      </c>
    </row>
    <row r="279" spans="1:3">
      <c r="A279" s="4" t="s">
        <v>1147</v>
      </c>
    </row>
    <row r="280" spans="1:3">
      <c r="A280" s="3" t="s">
        <v>1071</v>
      </c>
    </row>
    <row r="281" spans="1:3">
      <c r="A281" s="4" t="s">
        <v>42</v>
      </c>
      <c r="B281" s="5" t="n">
        <v>0</v>
      </c>
    </row>
    <row r="282" spans="1:3">
      <c r="A282" s="4" t="s">
        <v>42</v>
      </c>
      <c r="B282" s="5" t="n">
        <v>0</v>
      </c>
      <c r="C282" s="5" t="n">
        <v>0</v>
      </c>
    </row>
    <row r="283" spans="1:3">
      <c r="A283" s="4" t="s">
        <v>1148</v>
      </c>
    </row>
    <row r="284" spans="1:3">
      <c r="A284" s="3" t="s">
        <v>1071</v>
      </c>
    </row>
    <row r="285" spans="1:3">
      <c r="A285" s="4" t="s">
        <v>42</v>
      </c>
      <c r="B285" s="5" t="n">
        <v>83</v>
      </c>
      <c r="C285" s="5" t="n">
        <v>154</v>
      </c>
    </row>
    <row r="286" spans="1:3">
      <c r="A286" s="4" t="s">
        <v>42</v>
      </c>
      <c r="B286" s="5" t="n">
        <v>0</v>
      </c>
      <c r="C286" s="5" t="n">
        <v>0</v>
      </c>
    </row>
    <row r="287" spans="1:3">
      <c r="A287" s="4" t="s">
        <v>1149</v>
      </c>
    </row>
    <row r="288" spans="1:3">
      <c r="A288" s="3" t="s">
        <v>1071</v>
      </c>
    </row>
    <row r="289" spans="1:3">
      <c r="A289" s="4" t="s">
        <v>42</v>
      </c>
      <c r="B289" s="5" t="n">
        <v>0</v>
      </c>
      <c r="C289" s="5" t="n">
        <v>0</v>
      </c>
    </row>
    <row r="290" spans="1:3">
      <c r="A290" s="4" t="s">
        <v>1150</v>
      </c>
    </row>
    <row r="291" spans="1:3">
      <c r="A291" s="3" t="s">
        <v>1071</v>
      </c>
    </row>
    <row r="292" spans="1:3">
      <c r="A292" s="4" t="s">
        <v>685</v>
      </c>
      <c r="B292" s="5" t="n">
        <v>0</v>
      </c>
      <c r="C292" s="5" t="n">
        <v>0</v>
      </c>
    </row>
    <row r="293" spans="1:3">
      <c r="A293" s="4" t="s">
        <v>1151</v>
      </c>
    </row>
    <row r="294" spans="1:3">
      <c r="A294" s="3" t="s">
        <v>1071</v>
      </c>
    </row>
    <row r="295" spans="1:3">
      <c r="A295" s="4" t="s">
        <v>685</v>
      </c>
      <c r="B295" s="5" t="n">
        <v>0</v>
      </c>
      <c r="C295" s="5" t="n">
        <v>0</v>
      </c>
    </row>
    <row r="296" spans="1:3">
      <c r="A296" s="4" t="s">
        <v>1152</v>
      </c>
    </row>
    <row r="297" spans="1:3">
      <c r="A297" s="3" t="s">
        <v>1071</v>
      </c>
    </row>
    <row r="298" spans="1:3">
      <c r="A298" s="4" t="s">
        <v>685</v>
      </c>
      <c r="B298" s="5" t="n">
        <v>0</v>
      </c>
      <c r="C298" s="5" t="n">
        <v>0</v>
      </c>
    </row>
    <row r="299" spans="1:3">
      <c r="A299" s="4" t="s">
        <v>1153</v>
      </c>
    </row>
    <row r="300" spans="1:3">
      <c r="A300" s="3" t="s">
        <v>1071</v>
      </c>
    </row>
    <row r="301" spans="1:3">
      <c r="A301" s="4" t="s">
        <v>685</v>
      </c>
      <c r="B301" s="5" t="n">
        <v>44</v>
      </c>
      <c r="C301" s="5" t="n">
        <v>57</v>
      </c>
    </row>
    <row r="302" spans="1:3">
      <c r="A302" s="4" t="s">
        <v>1154</v>
      </c>
    </row>
    <row r="303" spans="1:3">
      <c r="A303" s="3" t="s">
        <v>1071</v>
      </c>
    </row>
    <row r="304" spans="1:3">
      <c r="A304" s="4" t="s">
        <v>685</v>
      </c>
      <c r="B304" s="5" t="n">
        <v>1393</v>
      </c>
      <c r="C304" s="5" t="n">
        <v>1127</v>
      </c>
    </row>
    <row r="305" spans="1:3">
      <c r="A305" s="4" t="s">
        <v>1155</v>
      </c>
    </row>
    <row r="306" spans="1:3">
      <c r="A306" s="3" t="s">
        <v>1071</v>
      </c>
    </row>
    <row r="307" spans="1:3">
      <c r="A307" s="4" t="s">
        <v>685</v>
      </c>
      <c r="B307" s="5" t="n">
        <v>11</v>
      </c>
      <c r="C307" s="5" t="n">
        <v>11</v>
      </c>
    </row>
    <row r="308" spans="1:3">
      <c r="A308" s="4" t="s">
        <v>1156</v>
      </c>
    </row>
    <row r="309" spans="1:3">
      <c r="A309" s="3" t="s">
        <v>1071</v>
      </c>
    </row>
    <row r="310" spans="1:3">
      <c r="A310" s="4" t="s">
        <v>685</v>
      </c>
      <c r="B310" s="5" t="n">
        <v>251</v>
      </c>
      <c r="C310" s="5" t="n">
        <v>169</v>
      </c>
    </row>
    <row r="311" spans="1:3">
      <c r="A311" s="4" t="s">
        <v>1157</v>
      </c>
    </row>
    <row r="312" spans="1:3">
      <c r="A312" s="3" t="s">
        <v>1071</v>
      </c>
    </row>
    <row r="313" spans="1:3">
      <c r="A313" s="4" t="s">
        <v>685</v>
      </c>
      <c r="B313" s="5" t="n">
        <v>28</v>
      </c>
      <c r="C313" s="5" t="n">
        <v>42</v>
      </c>
    </row>
    <row r="314" spans="1:3">
      <c r="A314" s="4" t="s">
        <v>1158</v>
      </c>
    </row>
    <row r="315" spans="1:3">
      <c r="A315" s="3" t="s">
        <v>1071</v>
      </c>
    </row>
    <row r="316" spans="1:3">
      <c r="A316" s="4" t="s">
        <v>685</v>
      </c>
      <c r="B316" s="5" t="n">
        <v>14</v>
      </c>
      <c r="C316" s="5" t="n">
        <v>17</v>
      </c>
    </row>
    <row r="317" spans="1:3">
      <c r="A317" s="4" t="s">
        <v>1159</v>
      </c>
    </row>
    <row r="318" spans="1:3">
      <c r="A318" s="3" t="s">
        <v>1071</v>
      </c>
    </row>
    <row r="319" spans="1:3">
      <c r="A319" s="4" t="s">
        <v>685</v>
      </c>
      <c r="B319" s="5" t="n">
        <v>138</v>
      </c>
      <c r="C319" s="5" t="n">
        <v>92</v>
      </c>
    </row>
    <row r="320" spans="1:3">
      <c r="A320" s="4" t="s">
        <v>1160</v>
      </c>
    </row>
    <row r="321" spans="1:3">
      <c r="A321" s="3" t="s">
        <v>1071</v>
      </c>
    </row>
    <row r="322" spans="1:3">
      <c r="A322" s="4" t="s">
        <v>222</v>
      </c>
      <c r="B322" s="7" t="n">
        <v>129</v>
      </c>
      <c r="C322" s="7" t="n">
        <v>1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3</v>
      </c>
    </row>
    <row r="3" spans="1:3">
      <c r="A3" s="4" t="s">
        <v>55</v>
      </c>
    </row>
    <row r="4" spans="1:3">
      <c r="A4" s="3" t="s">
        <v>1162</v>
      </c>
    </row>
    <row r="5" spans="1:3">
      <c r="A5" s="4" t="s">
        <v>1163</v>
      </c>
      <c r="B5" s="7" t="n">
        <v>11</v>
      </c>
      <c r="C5" s="7" t="n">
        <v>5</v>
      </c>
    </row>
    <row r="6" spans="1:3">
      <c r="A6" s="4" t="s">
        <v>1164</v>
      </c>
      <c r="B6" s="5" t="n">
        <v>1</v>
      </c>
      <c r="C6" s="5" t="n">
        <v>0</v>
      </c>
    </row>
    <row r="7" spans="1:3">
      <c r="A7" s="4" t="s">
        <v>1165</v>
      </c>
      <c r="B7" s="5" t="n">
        <v>0</v>
      </c>
      <c r="C7" s="5" t="n">
        <v>0</v>
      </c>
    </row>
    <row r="8" spans="1:3">
      <c r="A8" s="4" t="s">
        <v>1166</v>
      </c>
      <c r="B8" s="5" t="n">
        <v>67</v>
      </c>
      <c r="C8" s="5" t="n">
        <v>18</v>
      </c>
    </row>
    <row r="9" spans="1:3">
      <c r="A9" s="4" t="s">
        <v>1167</v>
      </c>
      <c r="B9" s="5" t="n">
        <v>0</v>
      </c>
      <c r="C9" s="5" t="n">
        <v>0</v>
      </c>
    </row>
    <row r="10" spans="1:3">
      <c r="A10" s="4" t="s">
        <v>1168</v>
      </c>
      <c r="B10" s="5" t="n">
        <v>-6</v>
      </c>
      <c r="C10" s="5" t="n">
        <v>-3</v>
      </c>
    </row>
    <row r="11" spans="1:3">
      <c r="A11" s="4" t="s">
        <v>1169</v>
      </c>
      <c r="B11" s="5" t="n">
        <v>0</v>
      </c>
      <c r="C11" s="5" t="n">
        <v>0</v>
      </c>
    </row>
    <row r="12" spans="1:3">
      <c r="A12" s="4" t="s">
        <v>1170</v>
      </c>
      <c r="B12" s="5" t="n">
        <v>0</v>
      </c>
      <c r="C12" s="5" t="n">
        <v>2</v>
      </c>
    </row>
    <row r="13" spans="1:3">
      <c r="A13" s="4" t="s">
        <v>1171</v>
      </c>
      <c r="B13" s="5" t="n">
        <v>-11</v>
      </c>
      <c r="C13" s="5" t="n">
        <v>-11</v>
      </c>
    </row>
    <row r="14" spans="1:3">
      <c r="A14" s="4" t="s">
        <v>1172</v>
      </c>
      <c r="B14" s="5" t="n">
        <v>62</v>
      </c>
      <c r="C14" s="5" t="n">
        <v>11</v>
      </c>
    </row>
    <row r="15" spans="1:3">
      <c r="A15" s="4" t="s">
        <v>1173</v>
      </c>
      <c r="B15" s="5" t="n">
        <v>0</v>
      </c>
      <c r="C15" s="5" t="n">
        <v>0</v>
      </c>
    </row>
    <row r="16" spans="1:3">
      <c r="A16" s="4" t="s">
        <v>1174</v>
      </c>
    </row>
    <row r="17" spans="1:3">
      <c r="A17" s="3" t="s">
        <v>1175</v>
      </c>
    </row>
    <row r="18" spans="1:3">
      <c r="A18" s="4" t="s">
        <v>1176</v>
      </c>
      <c r="B18" s="5" t="n">
        <v>159</v>
      </c>
      <c r="C18" s="5" t="n">
        <v>72</v>
      </c>
    </row>
    <row r="19" spans="1:3">
      <c r="A19" s="4" t="s">
        <v>1164</v>
      </c>
      <c r="B19" s="5" t="n">
        <v>-66</v>
      </c>
      <c r="C19" s="5" t="n">
        <v>78</v>
      </c>
    </row>
    <row r="20" spans="1:3">
      <c r="A20" s="4" t="s">
        <v>1165</v>
      </c>
      <c r="B20" s="5" t="n">
        <v>0</v>
      </c>
      <c r="C20" s="5" t="n">
        <v>0</v>
      </c>
    </row>
    <row r="21" spans="1:3">
      <c r="A21" s="4" t="s">
        <v>1166</v>
      </c>
      <c r="B21" s="5" t="n">
        <v>42</v>
      </c>
      <c r="C21" s="5" t="n">
        <v>31</v>
      </c>
    </row>
    <row r="22" spans="1:3">
      <c r="A22" s="4" t="s">
        <v>1167</v>
      </c>
      <c r="B22" s="5" t="n">
        <v>0</v>
      </c>
      <c r="C22" s="5" t="n">
        <v>0</v>
      </c>
    </row>
    <row r="23" spans="1:3">
      <c r="A23" s="4" t="s">
        <v>1168</v>
      </c>
      <c r="B23" s="5" t="n">
        <v>0</v>
      </c>
      <c r="C23" s="5" t="n">
        <v>0</v>
      </c>
    </row>
    <row r="24" spans="1:3">
      <c r="A24" s="4" t="s">
        <v>1169</v>
      </c>
      <c r="B24" s="5" t="n">
        <v>-52</v>
      </c>
      <c r="C24" s="5" t="n">
        <v>-22</v>
      </c>
    </row>
    <row r="25" spans="1:3">
      <c r="A25" s="4" t="s">
        <v>1177</v>
      </c>
      <c r="B25" s="5" t="n">
        <v>0</v>
      </c>
      <c r="C25" s="5" t="n">
        <v>0</v>
      </c>
    </row>
    <row r="26" spans="1:3">
      <c r="A26" s="4" t="s">
        <v>1171</v>
      </c>
      <c r="B26" s="5" t="n">
        <v>0</v>
      </c>
      <c r="C26" s="5" t="n">
        <v>0</v>
      </c>
    </row>
    <row r="27" spans="1:3">
      <c r="A27" s="4" t="s">
        <v>1178</v>
      </c>
      <c r="B27" s="5" t="n">
        <v>83</v>
      </c>
      <c r="C27" s="5" t="n">
        <v>159</v>
      </c>
    </row>
    <row r="28" spans="1:3">
      <c r="A28" s="4" t="s">
        <v>1179</v>
      </c>
      <c r="B28" s="5" t="n">
        <v>-76</v>
      </c>
      <c r="C28" s="5" t="n">
        <v>87</v>
      </c>
    </row>
    <row r="29" spans="1:3">
      <c r="A29" s="4" t="s">
        <v>1180</v>
      </c>
    </row>
    <row r="30" spans="1:3">
      <c r="A30" s="3" t="s">
        <v>1175</v>
      </c>
    </row>
    <row r="31" spans="1:3">
      <c r="A31" s="4" t="s">
        <v>1176</v>
      </c>
      <c r="B31" s="5" t="n">
        <v>-159</v>
      </c>
      <c r="C31" s="5" t="n">
        <v>-81</v>
      </c>
    </row>
    <row r="32" spans="1:3">
      <c r="A32" s="4" t="s">
        <v>1164</v>
      </c>
      <c r="B32" s="5" t="n">
        <v>69</v>
      </c>
      <c r="C32" s="5" t="n">
        <v>-87</v>
      </c>
    </row>
    <row r="33" spans="1:3">
      <c r="A33" s="4" t="s">
        <v>1165</v>
      </c>
      <c r="B33" s="5" t="n">
        <v>0</v>
      </c>
      <c r="C33" s="5" t="n">
        <v>0</v>
      </c>
    </row>
    <row r="34" spans="1:3">
      <c r="A34" s="4" t="s">
        <v>1166</v>
      </c>
      <c r="B34" s="5" t="n">
        <v>0</v>
      </c>
      <c r="C34" s="5" t="n">
        <v>0</v>
      </c>
    </row>
    <row r="35" spans="1:3">
      <c r="A35" s="4" t="s">
        <v>1167</v>
      </c>
      <c r="B35" s="5" t="n">
        <v>-53</v>
      </c>
      <c r="C35" s="5" t="n">
        <v>-35</v>
      </c>
    </row>
    <row r="36" spans="1:3">
      <c r="A36" s="4" t="s">
        <v>1168</v>
      </c>
      <c r="B36" s="5" t="n">
        <v>0</v>
      </c>
      <c r="C36" s="5" t="n">
        <v>0</v>
      </c>
    </row>
    <row r="37" spans="1:3">
      <c r="A37" s="4" t="s">
        <v>1169</v>
      </c>
      <c r="B37" s="5" t="n">
        <v>61</v>
      </c>
      <c r="C37" s="5" t="n">
        <v>44</v>
      </c>
    </row>
    <row r="38" spans="1:3">
      <c r="A38" s="4" t="s">
        <v>1177</v>
      </c>
      <c r="B38" s="5" t="n">
        <v>0</v>
      </c>
      <c r="C38" s="5" t="n">
        <v>0</v>
      </c>
    </row>
    <row r="39" spans="1:3">
      <c r="A39" s="4" t="s">
        <v>1171</v>
      </c>
      <c r="B39" s="5" t="n">
        <v>0</v>
      </c>
      <c r="C39" s="5" t="n">
        <v>0</v>
      </c>
    </row>
    <row r="40" spans="1:3">
      <c r="A40" s="4" t="s">
        <v>1178</v>
      </c>
      <c r="B40" s="5" t="n">
        <v>-82</v>
      </c>
      <c r="C40" s="5" t="n">
        <v>-159</v>
      </c>
    </row>
    <row r="41" spans="1:3">
      <c r="A41" s="4" t="s">
        <v>1179</v>
      </c>
      <c r="B41" s="5" t="n">
        <v>0</v>
      </c>
      <c r="C41" s="5" t="n">
        <v>0</v>
      </c>
    </row>
    <row r="42" spans="1:3">
      <c r="A42" s="4" t="s">
        <v>1181</v>
      </c>
    </row>
    <row r="43" spans="1:3">
      <c r="A43" s="3" t="s">
        <v>1175</v>
      </c>
    </row>
    <row r="44" spans="1:3">
      <c r="A44" s="4" t="s">
        <v>1176</v>
      </c>
      <c r="B44" s="5" t="n">
        <v>-97</v>
      </c>
      <c r="C44" s="5" t="n">
        <v>-150</v>
      </c>
    </row>
    <row r="45" spans="1:3">
      <c r="A45" s="4" t="s">
        <v>1164</v>
      </c>
      <c r="B45" s="5" t="n">
        <v>95</v>
      </c>
      <c r="C45" s="5" t="n">
        <v>57</v>
      </c>
    </row>
    <row r="46" spans="1:3">
      <c r="A46" s="4" t="s">
        <v>1165</v>
      </c>
      <c r="B46" s="5" t="n">
        <v>0</v>
      </c>
      <c r="C46" s="5" t="n">
        <v>0</v>
      </c>
    </row>
    <row r="47" spans="1:3">
      <c r="A47" s="4" t="s">
        <v>1166</v>
      </c>
      <c r="B47" s="5" t="n">
        <v>0</v>
      </c>
      <c r="C47" s="5" t="n">
        <v>0</v>
      </c>
    </row>
    <row r="48" spans="1:3">
      <c r="A48" s="4" t="s">
        <v>1167</v>
      </c>
      <c r="B48" s="5" t="n">
        <v>-3</v>
      </c>
      <c r="C48" s="5" t="n">
        <v>-4</v>
      </c>
    </row>
    <row r="49" spans="1:3">
      <c r="A49" s="4" t="s">
        <v>1168</v>
      </c>
      <c r="B49" s="5" t="n">
        <v>0</v>
      </c>
      <c r="C49" s="5" t="n">
        <v>0</v>
      </c>
    </row>
    <row r="50" spans="1:3">
      <c r="A50" s="4" t="s">
        <v>1169</v>
      </c>
      <c r="B50" s="5" t="n">
        <v>0</v>
      </c>
      <c r="C50" s="5" t="n">
        <v>0</v>
      </c>
    </row>
    <row r="51" spans="1:3">
      <c r="A51" s="4" t="s">
        <v>1177</v>
      </c>
      <c r="B51" s="5" t="n">
        <v>0</v>
      </c>
      <c r="C51" s="5" t="n">
        <v>0</v>
      </c>
    </row>
    <row r="52" spans="1:3">
      <c r="A52" s="4" t="s">
        <v>1171</v>
      </c>
      <c r="B52" s="5" t="n">
        <v>0</v>
      </c>
      <c r="C52" s="5" t="n">
        <v>0</v>
      </c>
    </row>
    <row r="53" spans="1:3">
      <c r="A53" s="4" t="s">
        <v>1178</v>
      </c>
      <c r="B53" s="5" t="n">
        <v>-5</v>
      </c>
      <c r="C53" s="5" t="n">
        <v>-97</v>
      </c>
    </row>
    <row r="54" spans="1:3">
      <c r="A54" s="4" t="s">
        <v>1179</v>
      </c>
      <c r="B54" s="5" t="n">
        <v>0</v>
      </c>
      <c r="C54" s="5" t="n">
        <v>0</v>
      </c>
    </row>
    <row r="55" spans="1:3">
      <c r="A55" s="4" t="s">
        <v>972</v>
      </c>
    </row>
    <row r="56" spans="1:3">
      <c r="A56" s="3" t="s">
        <v>1175</v>
      </c>
    </row>
    <row r="57" spans="1:3">
      <c r="A57" s="4" t="s">
        <v>1176</v>
      </c>
      <c r="B57" s="5" t="n">
        <v>-50</v>
      </c>
      <c r="C57" s="5" t="n">
        <v>-60</v>
      </c>
    </row>
    <row r="58" spans="1:3">
      <c r="A58" s="4" t="s">
        <v>1164</v>
      </c>
      <c r="B58" s="5" t="n">
        <v>-3</v>
      </c>
      <c r="C58" s="5" t="n">
        <v>8</v>
      </c>
    </row>
    <row r="59" spans="1:3">
      <c r="A59" s="4" t="s">
        <v>1165</v>
      </c>
      <c r="B59" s="5" t="n">
        <v>0</v>
      </c>
      <c r="C59" s="5" t="n">
        <v>0</v>
      </c>
    </row>
    <row r="60" spans="1:3">
      <c r="A60" s="4" t="s">
        <v>1166</v>
      </c>
      <c r="B60" s="5" t="n">
        <v>0</v>
      </c>
      <c r="C60" s="5" t="n">
        <v>0</v>
      </c>
    </row>
    <row r="61" spans="1:3">
      <c r="A61" s="4" t="s">
        <v>1167</v>
      </c>
      <c r="B61" s="5" t="n">
        <v>-2</v>
      </c>
      <c r="C61" s="5" t="n">
        <v>-3</v>
      </c>
    </row>
    <row r="62" spans="1:3">
      <c r="A62" s="4" t="s">
        <v>1168</v>
      </c>
      <c r="B62" s="5" t="n">
        <v>0</v>
      </c>
      <c r="C62" s="5" t="n">
        <v>0</v>
      </c>
    </row>
    <row r="63" spans="1:3">
      <c r="A63" s="4" t="s">
        <v>1169</v>
      </c>
      <c r="B63" s="5" t="n">
        <v>16</v>
      </c>
      <c r="C63" s="5" t="n">
        <v>5</v>
      </c>
    </row>
    <row r="64" spans="1:3">
      <c r="A64" s="4" t="s">
        <v>1177</v>
      </c>
      <c r="B64" s="5" t="n">
        <v>0</v>
      </c>
      <c r="C64" s="5" t="n">
        <v>0</v>
      </c>
    </row>
    <row r="65" spans="1:3">
      <c r="A65" s="4" t="s">
        <v>1171</v>
      </c>
      <c r="B65" s="5" t="n">
        <v>0</v>
      </c>
      <c r="C65" s="5" t="n">
        <v>0</v>
      </c>
    </row>
    <row r="66" spans="1:3">
      <c r="A66" s="4" t="s">
        <v>1178</v>
      </c>
      <c r="B66" s="5" t="n">
        <v>-39</v>
      </c>
      <c r="C66" s="5" t="n">
        <v>-50</v>
      </c>
    </row>
    <row r="67" spans="1:3">
      <c r="A67" s="4" t="s">
        <v>1179</v>
      </c>
      <c r="B67" s="5" t="n">
        <v>0</v>
      </c>
      <c r="C67" s="5" t="n">
        <v>0</v>
      </c>
    </row>
    <row r="68" spans="1:3">
      <c r="A68" s="4" t="s">
        <v>699</v>
      </c>
    </row>
    <row r="69" spans="1:3">
      <c r="A69" s="3" t="s">
        <v>1162</v>
      </c>
    </row>
    <row r="70" spans="1:3">
      <c r="A70" s="4" t="s">
        <v>1163</v>
      </c>
      <c r="B70" s="5" t="n">
        <v>57</v>
      </c>
      <c r="C70" s="5" t="n">
        <v>12</v>
      </c>
    </row>
    <row r="71" spans="1:3">
      <c r="A71" s="4" t="s">
        <v>1164</v>
      </c>
      <c r="B71" s="5" t="n">
        <v>0</v>
      </c>
      <c r="C71" s="5" t="n">
        <v>0</v>
      </c>
    </row>
    <row r="72" spans="1:3">
      <c r="A72" s="4" t="s">
        <v>1165</v>
      </c>
      <c r="B72" s="5" t="n">
        <v>1</v>
      </c>
      <c r="C72" s="5" t="n">
        <v>0</v>
      </c>
    </row>
    <row r="73" spans="1:3">
      <c r="A73" s="4" t="s">
        <v>1166</v>
      </c>
      <c r="B73" s="5" t="n">
        <v>28</v>
      </c>
      <c r="C73" s="5" t="n">
        <v>29</v>
      </c>
    </row>
    <row r="74" spans="1:3">
      <c r="A74" s="4" t="s">
        <v>1167</v>
      </c>
      <c r="B74" s="5" t="n">
        <v>0</v>
      </c>
      <c r="C74" s="5" t="n">
        <v>0</v>
      </c>
    </row>
    <row r="75" spans="1:3">
      <c r="A75" s="4" t="s">
        <v>1168</v>
      </c>
      <c r="B75" s="5" t="n">
        <v>-13</v>
      </c>
      <c r="C75" s="5" t="n">
        <v>0</v>
      </c>
    </row>
    <row r="76" spans="1:3">
      <c r="A76" s="4" t="s">
        <v>1169</v>
      </c>
      <c r="B76" s="5" t="n">
        <v>0</v>
      </c>
      <c r="C76" s="5" t="n">
        <v>-2</v>
      </c>
    </row>
    <row r="77" spans="1:3">
      <c r="A77" s="4" t="s">
        <v>1170</v>
      </c>
      <c r="B77" s="5" t="n">
        <v>0</v>
      </c>
      <c r="C77" s="5" t="n">
        <v>18</v>
      </c>
    </row>
    <row r="78" spans="1:3">
      <c r="A78" s="4" t="s">
        <v>1171</v>
      </c>
      <c r="B78" s="5" t="n">
        <v>-27</v>
      </c>
      <c r="C78" s="5" t="n">
        <v>0</v>
      </c>
    </row>
    <row r="79" spans="1:3">
      <c r="A79" s="4" t="s">
        <v>1172</v>
      </c>
      <c r="B79" s="5" t="n">
        <v>44</v>
      </c>
      <c r="C79" s="5" t="n">
        <v>57</v>
      </c>
    </row>
    <row r="80" spans="1:3">
      <c r="A80" s="4" t="s">
        <v>1173</v>
      </c>
      <c r="B80" s="5" t="n">
        <v>0</v>
      </c>
      <c r="C80" s="5" t="n">
        <v>0</v>
      </c>
    </row>
    <row r="81" spans="1:3">
      <c r="A81" s="4" t="s">
        <v>700</v>
      </c>
    </row>
    <row r="82" spans="1:3">
      <c r="A82" s="3" t="s">
        <v>1162</v>
      </c>
    </row>
    <row r="83" spans="1:3">
      <c r="A83" s="4" t="s">
        <v>1163</v>
      </c>
      <c r="B83" s="5" t="n">
        <v>1127</v>
      </c>
      <c r="C83" s="5" t="n">
        <v>913</v>
      </c>
    </row>
    <row r="84" spans="1:3">
      <c r="A84" s="4" t="s">
        <v>1164</v>
      </c>
      <c r="B84" s="5" t="n">
        <v>7</v>
      </c>
      <c r="C84" s="5" t="n">
        <v>0</v>
      </c>
    </row>
    <row r="85" spans="1:3">
      <c r="A85" s="4" t="s">
        <v>1165</v>
      </c>
      <c r="B85" s="5" t="n">
        <v>59</v>
      </c>
      <c r="C85" s="5" t="n">
        <v>-16</v>
      </c>
    </row>
    <row r="86" spans="1:3">
      <c r="A86" s="4" t="s">
        <v>1166</v>
      </c>
      <c r="B86" s="5" t="n">
        <v>392</v>
      </c>
      <c r="C86" s="5" t="n">
        <v>128</v>
      </c>
    </row>
    <row r="87" spans="1:3">
      <c r="A87" s="4" t="s">
        <v>1167</v>
      </c>
      <c r="B87" s="5" t="n">
        <v>0</v>
      </c>
      <c r="C87" s="5" t="n">
        <v>0</v>
      </c>
    </row>
    <row r="88" spans="1:3">
      <c r="A88" s="4" t="s">
        <v>1168</v>
      </c>
      <c r="B88" s="5" t="n">
        <v>-8</v>
      </c>
      <c r="C88" s="5" t="n">
        <v>-5</v>
      </c>
    </row>
    <row r="89" spans="1:3">
      <c r="A89" s="4" t="s">
        <v>1169</v>
      </c>
      <c r="B89" s="5" t="n">
        <v>-93</v>
      </c>
      <c r="C89" s="5" t="n">
        <v>-40</v>
      </c>
    </row>
    <row r="90" spans="1:3">
      <c r="A90" s="4" t="s">
        <v>1170</v>
      </c>
      <c r="B90" s="5" t="n">
        <v>39</v>
      </c>
      <c r="C90" s="5" t="n">
        <v>130</v>
      </c>
    </row>
    <row r="91" spans="1:3">
      <c r="A91" s="4" t="s">
        <v>1171</v>
      </c>
      <c r="B91" s="5" t="n">
        <v>-12</v>
      </c>
      <c r="C91" s="5" t="n">
        <v>-15</v>
      </c>
    </row>
    <row r="92" spans="1:3">
      <c r="A92" s="4" t="s">
        <v>1172</v>
      </c>
      <c r="B92" s="5" t="n">
        <v>1393</v>
      </c>
      <c r="C92" s="5" t="n">
        <v>1127</v>
      </c>
    </row>
    <row r="93" spans="1:3">
      <c r="A93" s="4" t="s">
        <v>1173</v>
      </c>
      <c r="B93" s="5" t="n">
        <v>0</v>
      </c>
      <c r="C93" s="5" t="n">
        <v>0</v>
      </c>
    </row>
    <row r="94" spans="1:3">
      <c r="A94" s="4" t="s">
        <v>701</v>
      </c>
    </row>
    <row r="95" spans="1:3">
      <c r="A95" s="3" t="s">
        <v>1162</v>
      </c>
    </row>
    <row r="96" spans="1:3">
      <c r="A96" s="4" t="s">
        <v>1163</v>
      </c>
      <c r="B96" s="5" t="n">
        <v>11</v>
      </c>
      <c r="C96" s="5" t="n">
        <v>12</v>
      </c>
    </row>
    <row r="97" spans="1:3">
      <c r="A97" s="4" t="s">
        <v>1164</v>
      </c>
      <c r="B97" s="5" t="n">
        <v>0</v>
      </c>
      <c r="C97" s="5" t="n">
        <v>0</v>
      </c>
    </row>
    <row r="98" spans="1:3">
      <c r="A98" s="4" t="s">
        <v>1165</v>
      </c>
      <c r="B98" s="5" t="n">
        <v>0</v>
      </c>
      <c r="C98" s="5" t="n">
        <v>1</v>
      </c>
    </row>
    <row r="99" spans="1:3">
      <c r="A99" s="4" t="s">
        <v>1166</v>
      </c>
      <c r="B99" s="5" t="n">
        <v>0</v>
      </c>
      <c r="C99" s="5" t="n">
        <v>0</v>
      </c>
    </row>
    <row r="100" spans="1:3">
      <c r="A100" s="4" t="s">
        <v>1167</v>
      </c>
      <c r="B100" s="5" t="n">
        <v>0</v>
      </c>
      <c r="C100" s="5" t="n">
        <v>0</v>
      </c>
    </row>
    <row r="101" spans="1:3">
      <c r="A101" s="4" t="s">
        <v>1168</v>
      </c>
      <c r="B101" s="5" t="n">
        <v>0</v>
      </c>
      <c r="C101" s="5" t="n">
        <v>0</v>
      </c>
    </row>
    <row r="102" spans="1:3">
      <c r="A102" s="4" t="s">
        <v>1169</v>
      </c>
      <c r="B102" s="5" t="n">
        <v>0</v>
      </c>
      <c r="C102" s="5" t="n">
        <v>0</v>
      </c>
    </row>
    <row r="103" spans="1:3">
      <c r="A103" s="4" t="s">
        <v>1170</v>
      </c>
      <c r="B103" s="5" t="n">
        <v>0</v>
      </c>
      <c r="C103" s="5" t="n">
        <v>0</v>
      </c>
    </row>
    <row r="104" spans="1:3">
      <c r="A104" s="4" t="s">
        <v>1171</v>
      </c>
      <c r="B104" s="5" t="n">
        <v>0</v>
      </c>
      <c r="C104" s="5" t="n">
        <v>0</v>
      </c>
    </row>
    <row r="105" spans="1:3">
      <c r="A105" s="4" t="s">
        <v>1172</v>
      </c>
      <c r="B105" s="5" t="n">
        <v>11</v>
      </c>
      <c r="C105" s="5" t="n">
        <v>11</v>
      </c>
    </row>
    <row r="106" spans="1:3">
      <c r="A106" s="4" t="s">
        <v>1173</v>
      </c>
      <c r="B106" s="5" t="n">
        <v>0</v>
      </c>
      <c r="C106" s="5" t="n">
        <v>0</v>
      </c>
    </row>
    <row r="107" spans="1:3">
      <c r="A107" s="4" t="s">
        <v>702</v>
      </c>
    </row>
    <row r="108" spans="1:3">
      <c r="A108" s="3" t="s">
        <v>1162</v>
      </c>
    </row>
    <row r="109" spans="1:3">
      <c r="A109" s="4" t="s">
        <v>1163</v>
      </c>
      <c r="B109" s="5" t="n">
        <v>169</v>
      </c>
      <c r="C109" s="5" t="n">
        <v>305</v>
      </c>
    </row>
    <row r="110" spans="1:3">
      <c r="A110" s="4" t="s">
        <v>1164</v>
      </c>
      <c r="B110" s="5" t="n">
        <v>-6</v>
      </c>
      <c r="C110" s="5" t="n">
        <v>-14</v>
      </c>
    </row>
    <row r="111" spans="1:3">
      <c r="A111" s="4" t="s">
        <v>1165</v>
      </c>
      <c r="B111" s="5" t="n">
        <v>-8</v>
      </c>
      <c r="C111" s="5" t="n">
        <v>46</v>
      </c>
    </row>
    <row r="112" spans="1:3">
      <c r="A112" s="4" t="s">
        <v>1166</v>
      </c>
      <c r="B112" s="5" t="n">
        <v>173</v>
      </c>
      <c r="C112" s="5" t="n">
        <v>57</v>
      </c>
    </row>
    <row r="113" spans="1:3">
      <c r="A113" s="4" t="s">
        <v>1167</v>
      </c>
      <c r="B113" s="5" t="n">
        <v>0</v>
      </c>
      <c r="C113" s="5" t="n">
        <v>0</v>
      </c>
    </row>
    <row r="114" spans="1:3">
      <c r="A114" s="4" t="s">
        <v>1168</v>
      </c>
      <c r="B114" s="5" t="n">
        <v>-71</v>
      </c>
      <c r="C114" s="5" t="n">
        <v>-1</v>
      </c>
    </row>
    <row r="115" spans="1:3">
      <c r="A115" s="4" t="s">
        <v>1169</v>
      </c>
      <c r="B115" s="5" t="n">
        <v>-22</v>
      </c>
      <c r="C115" s="5" t="n">
        <v>-44</v>
      </c>
    </row>
    <row r="116" spans="1:3">
      <c r="A116" s="4" t="s">
        <v>1170</v>
      </c>
      <c r="B116" s="5" t="n">
        <v>0</v>
      </c>
      <c r="C116" s="5" t="n">
        <v>0</v>
      </c>
    </row>
    <row r="117" spans="1:3">
      <c r="A117" s="4" t="s">
        <v>1171</v>
      </c>
      <c r="B117" s="5" t="n">
        <v>0</v>
      </c>
      <c r="C117" s="5" t="n">
        <v>-88</v>
      </c>
    </row>
    <row r="118" spans="1:3">
      <c r="A118" s="4" t="s">
        <v>1172</v>
      </c>
      <c r="B118" s="5" t="n">
        <v>251</v>
      </c>
      <c r="C118" s="5" t="n">
        <v>169</v>
      </c>
    </row>
    <row r="119" spans="1:3">
      <c r="A119" s="4" t="s">
        <v>1173</v>
      </c>
      <c r="B119" s="5" t="n">
        <v>-13</v>
      </c>
      <c r="C119" s="5" t="n">
        <v>-14</v>
      </c>
    </row>
    <row r="120" spans="1:3">
      <c r="A120" s="4" t="s">
        <v>703</v>
      </c>
    </row>
    <row r="121" spans="1:3">
      <c r="A121" s="3" t="s">
        <v>1162</v>
      </c>
    </row>
    <row r="122" spans="1:3">
      <c r="A122" s="4" t="s">
        <v>1163</v>
      </c>
      <c r="B122" s="5" t="n">
        <v>42</v>
      </c>
      <c r="C122" s="5" t="n">
        <v>57</v>
      </c>
    </row>
    <row r="123" spans="1:3">
      <c r="A123" s="4" t="s">
        <v>1164</v>
      </c>
      <c r="B123" s="5" t="n">
        <v>-9</v>
      </c>
      <c r="C123" s="5" t="n">
        <v>-14</v>
      </c>
    </row>
    <row r="124" spans="1:3">
      <c r="A124" s="4" t="s">
        <v>1165</v>
      </c>
      <c r="B124" s="5" t="n">
        <v>0</v>
      </c>
      <c r="C124" s="5" t="n">
        <v>-1</v>
      </c>
    </row>
    <row r="125" spans="1:3">
      <c r="A125" s="4" t="s">
        <v>1166</v>
      </c>
      <c r="B125" s="5" t="n">
        <v>4</v>
      </c>
      <c r="C125" s="5" t="n">
        <v>5</v>
      </c>
    </row>
    <row r="126" spans="1:3">
      <c r="A126" s="4" t="s">
        <v>1167</v>
      </c>
      <c r="B126" s="5" t="n">
        <v>0</v>
      </c>
      <c r="C126" s="5" t="n">
        <v>0</v>
      </c>
    </row>
    <row r="127" spans="1:3">
      <c r="A127" s="4" t="s">
        <v>1168</v>
      </c>
      <c r="B127" s="5" t="n">
        <v>0</v>
      </c>
      <c r="C127" s="5" t="n">
        <v>-8</v>
      </c>
    </row>
    <row r="128" spans="1:3">
      <c r="A128" s="4" t="s">
        <v>1169</v>
      </c>
      <c r="B128" s="5" t="n">
        <v>0</v>
      </c>
      <c r="C128" s="5" t="n">
        <v>-1</v>
      </c>
    </row>
    <row r="129" spans="1:3">
      <c r="A129" s="4" t="s">
        <v>1170</v>
      </c>
      <c r="B129" s="5" t="n">
        <v>0</v>
      </c>
      <c r="C129" s="5" t="n">
        <v>2</v>
      </c>
    </row>
    <row r="130" spans="1:3">
      <c r="A130" s="4" t="s">
        <v>1171</v>
      </c>
      <c r="B130" s="5" t="n">
        <v>-9</v>
      </c>
      <c r="C130" s="5" t="n">
        <v>0</v>
      </c>
    </row>
    <row r="131" spans="1:3">
      <c r="A131" s="4" t="s">
        <v>1172</v>
      </c>
      <c r="B131" s="5" t="n">
        <v>28</v>
      </c>
      <c r="C131" s="5" t="n">
        <v>42</v>
      </c>
    </row>
    <row r="132" spans="1:3">
      <c r="A132" s="4" t="s">
        <v>1173</v>
      </c>
      <c r="B132" s="5" t="n">
        <v>-9</v>
      </c>
      <c r="C132" s="5" t="n">
        <v>-14</v>
      </c>
    </row>
    <row r="133" spans="1:3">
      <c r="A133" s="4" t="s">
        <v>706</v>
      </c>
    </row>
    <row r="134" spans="1:3">
      <c r="A134" s="3" t="s">
        <v>1162</v>
      </c>
    </row>
    <row r="135" spans="1:3">
      <c r="A135" s="4" t="s">
        <v>1163</v>
      </c>
      <c r="B135" s="5" t="n">
        <v>17</v>
      </c>
      <c r="C135" s="5" t="n">
        <v>16</v>
      </c>
    </row>
    <row r="136" spans="1:3">
      <c r="A136" s="4" t="s">
        <v>1164</v>
      </c>
      <c r="B136" s="5" t="n">
        <v>0</v>
      </c>
      <c r="C136" s="5" t="n">
        <v>0</v>
      </c>
    </row>
    <row r="137" spans="1:3">
      <c r="A137" s="4" t="s">
        <v>1165</v>
      </c>
      <c r="B137" s="5" t="n">
        <v>0</v>
      </c>
      <c r="C137" s="5" t="n">
        <v>0</v>
      </c>
    </row>
    <row r="138" spans="1:3">
      <c r="A138" s="4" t="s">
        <v>1166</v>
      </c>
      <c r="B138" s="5" t="n">
        <v>15</v>
      </c>
      <c r="C138" s="5" t="n">
        <v>17</v>
      </c>
    </row>
    <row r="139" spans="1:3">
      <c r="A139" s="4" t="s">
        <v>1167</v>
      </c>
      <c r="B139" s="5" t="n">
        <v>0</v>
      </c>
      <c r="C139" s="5" t="n">
        <v>0</v>
      </c>
    </row>
    <row r="140" spans="1:3">
      <c r="A140" s="4" t="s">
        <v>1168</v>
      </c>
      <c r="B140" s="5" t="n">
        <v>0</v>
      </c>
      <c r="C140" s="5" t="n">
        <v>0</v>
      </c>
    </row>
    <row r="141" spans="1:3">
      <c r="A141" s="4" t="s">
        <v>1169</v>
      </c>
      <c r="B141" s="5" t="n">
        <v>-1</v>
      </c>
      <c r="C141" s="5" t="n">
        <v>0</v>
      </c>
    </row>
    <row r="142" spans="1:3">
      <c r="A142" s="4" t="s">
        <v>1170</v>
      </c>
      <c r="B142" s="5" t="n">
        <v>0</v>
      </c>
      <c r="C142" s="5" t="n">
        <v>0</v>
      </c>
    </row>
    <row r="143" spans="1:3">
      <c r="A143" s="4" t="s">
        <v>1171</v>
      </c>
      <c r="B143" s="5" t="n">
        <v>-17</v>
      </c>
      <c r="C143" s="5" t="n">
        <v>-16</v>
      </c>
    </row>
    <row r="144" spans="1:3">
      <c r="A144" s="4" t="s">
        <v>1172</v>
      </c>
      <c r="B144" s="5" t="n">
        <v>14</v>
      </c>
      <c r="C144" s="5" t="n">
        <v>17</v>
      </c>
    </row>
    <row r="145" spans="1:3">
      <c r="A145" s="4" t="s">
        <v>1173</v>
      </c>
      <c r="B145" s="5" t="n">
        <v>0</v>
      </c>
      <c r="C145" s="5" t="n">
        <v>0</v>
      </c>
    </row>
    <row r="146" spans="1:3">
      <c r="A146" s="4" t="s">
        <v>707</v>
      </c>
    </row>
    <row r="147" spans="1:3">
      <c r="A147" s="3" t="s">
        <v>1162</v>
      </c>
    </row>
    <row r="148" spans="1:3">
      <c r="A148" s="4" t="s">
        <v>1163</v>
      </c>
      <c r="B148" s="5" t="n">
        <v>92</v>
      </c>
      <c r="C148" s="5" t="n">
        <v>53</v>
      </c>
    </row>
    <row r="149" spans="1:3">
      <c r="A149" s="4" t="s">
        <v>1164</v>
      </c>
      <c r="B149" s="5" t="n">
        <v>0</v>
      </c>
      <c r="C149" s="5" t="n">
        <v>0</v>
      </c>
    </row>
    <row r="150" spans="1:3">
      <c r="A150" s="4" t="s">
        <v>1165</v>
      </c>
      <c r="B150" s="5" t="n">
        <v>4</v>
      </c>
      <c r="C150" s="5" t="n">
        <v>-1</v>
      </c>
    </row>
    <row r="151" spans="1:3">
      <c r="A151" s="4" t="s">
        <v>1166</v>
      </c>
      <c r="B151" s="5" t="n">
        <v>67</v>
      </c>
      <c r="C151" s="5" t="n">
        <v>72</v>
      </c>
    </row>
    <row r="152" spans="1:3">
      <c r="A152" s="4" t="s">
        <v>1167</v>
      </c>
      <c r="B152" s="5" t="n">
        <v>0</v>
      </c>
      <c r="C152" s="5" t="n">
        <v>0</v>
      </c>
    </row>
    <row r="153" spans="1:3">
      <c r="A153" s="4" t="s">
        <v>1168</v>
      </c>
      <c r="B153" s="5" t="n">
        <v>0</v>
      </c>
      <c r="C153" s="5" t="n">
        <v>0</v>
      </c>
    </row>
    <row r="154" spans="1:3">
      <c r="A154" s="4" t="s">
        <v>1169</v>
      </c>
      <c r="B154" s="5" t="n">
        <v>-6</v>
      </c>
      <c r="C154" s="5" t="n">
        <v>-3</v>
      </c>
    </row>
    <row r="155" spans="1:3">
      <c r="A155" s="4" t="s">
        <v>1170</v>
      </c>
      <c r="B155" s="5" t="n">
        <v>35</v>
      </c>
      <c r="C155" s="5" t="n">
        <v>0</v>
      </c>
    </row>
    <row r="156" spans="1:3">
      <c r="A156" s="4" t="s">
        <v>1171</v>
      </c>
      <c r="B156" s="5" t="n">
        <v>-46</v>
      </c>
      <c r="C156" s="5" t="n">
        <v>-31</v>
      </c>
    </row>
    <row r="157" spans="1:3">
      <c r="A157" s="4" t="s">
        <v>1172</v>
      </c>
      <c r="B157" s="5" t="n">
        <v>138</v>
      </c>
      <c r="C157" s="5" t="n">
        <v>92</v>
      </c>
    </row>
    <row r="158" spans="1:3">
      <c r="A158" s="4" t="s">
        <v>1173</v>
      </c>
      <c r="B158" s="5" t="n">
        <v>0</v>
      </c>
      <c r="C158" s="5" t="n">
        <v>0</v>
      </c>
    </row>
    <row r="159" spans="1:3">
      <c r="A159" s="4" t="s">
        <v>221</v>
      </c>
    </row>
    <row r="160" spans="1:3">
      <c r="A160" s="3" t="s">
        <v>1162</v>
      </c>
    </row>
    <row r="161" spans="1:3">
      <c r="A161" s="4" t="s">
        <v>1163</v>
      </c>
      <c r="B161" s="5" t="n">
        <v>1515</v>
      </c>
      <c r="C161" s="5" t="n">
        <v>1368</v>
      </c>
    </row>
    <row r="162" spans="1:3">
      <c r="A162" s="4" t="s">
        <v>1164</v>
      </c>
      <c r="B162" s="5" t="n">
        <v>-8</v>
      </c>
      <c r="C162" s="5" t="n">
        <v>-28</v>
      </c>
    </row>
    <row r="163" spans="1:3">
      <c r="A163" s="4" t="s">
        <v>1165</v>
      </c>
      <c r="B163" s="5" t="n">
        <v>56</v>
      </c>
      <c r="C163" s="5" t="n">
        <v>29</v>
      </c>
    </row>
    <row r="164" spans="1:3">
      <c r="A164" s="4" t="s">
        <v>1166</v>
      </c>
      <c r="B164" s="5" t="n">
        <v>679</v>
      </c>
      <c r="C164" s="5" t="n">
        <v>308</v>
      </c>
    </row>
    <row r="165" spans="1:3">
      <c r="A165" s="4" t="s">
        <v>1167</v>
      </c>
      <c r="B165" s="5" t="n">
        <v>0</v>
      </c>
      <c r="C165" s="5" t="n">
        <v>0</v>
      </c>
    </row>
    <row r="166" spans="1:3">
      <c r="A166" s="4" t="s">
        <v>1168</v>
      </c>
      <c r="B166" s="5" t="n">
        <v>-92</v>
      </c>
      <c r="C166" s="5" t="n">
        <v>-14</v>
      </c>
    </row>
    <row r="167" spans="1:3">
      <c r="A167" s="4" t="s">
        <v>1169</v>
      </c>
      <c r="B167" s="5" t="n">
        <v>-122</v>
      </c>
      <c r="C167" s="5" t="n">
        <v>-90</v>
      </c>
    </row>
    <row r="168" spans="1:3">
      <c r="A168" s="4" t="s">
        <v>1170</v>
      </c>
      <c r="B168" s="5" t="n">
        <v>74</v>
      </c>
      <c r="C168" s="5" t="n">
        <v>150</v>
      </c>
    </row>
    <row r="169" spans="1:3">
      <c r="A169" s="4" t="s">
        <v>1171</v>
      </c>
      <c r="B169" s="5" t="n">
        <v>-111</v>
      </c>
      <c r="C169" s="5" t="n">
        <v>-150</v>
      </c>
    </row>
    <row r="170" spans="1:3">
      <c r="A170" s="4" t="s">
        <v>1172</v>
      </c>
      <c r="B170" s="5" t="n">
        <v>1879</v>
      </c>
      <c r="C170" s="5" t="n">
        <v>1515</v>
      </c>
    </row>
    <row r="171" spans="1:3">
      <c r="A171" s="4" t="s">
        <v>1173</v>
      </c>
      <c r="B171" s="5" t="n">
        <v>-22</v>
      </c>
      <c r="C171" s="5" t="n">
        <v>-28</v>
      </c>
    </row>
    <row r="172" spans="1:3">
      <c r="A172" s="4" t="s">
        <v>222</v>
      </c>
    </row>
    <row r="173" spans="1:3">
      <c r="A173" s="3" t="s">
        <v>1162</v>
      </c>
    </row>
    <row r="174" spans="1:3">
      <c r="A174" s="4" t="s">
        <v>1163</v>
      </c>
      <c r="B174" s="5" t="n">
        <v>102</v>
      </c>
      <c r="C174" s="5" t="n">
        <v>94</v>
      </c>
    </row>
    <row r="175" spans="1:3">
      <c r="A175" s="4" t="s">
        <v>1164</v>
      </c>
      <c r="B175" s="5" t="n">
        <v>-8</v>
      </c>
      <c r="C175" s="5" t="n">
        <v>0</v>
      </c>
    </row>
    <row r="176" spans="1:3">
      <c r="A176" s="4" t="s">
        <v>1165</v>
      </c>
      <c r="B176" s="5" t="n">
        <v>0</v>
      </c>
      <c r="C176" s="5" t="n">
        <v>-2</v>
      </c>
    </row>
    <row r="177" spans="1:3">
      <c r="A177" s="4" t="s">
        <v>1166</v>
      </c>
      <c r="B177" s="5" t="n">
        <v>37</v>
      </c>
      <c r="C177" s="5" t="n">
        <v>8</v>
      </c>
    </row>
    <row r="178" spans="1:3">
      <c r="A178" s="4" t="s">
        <v>1167</v>
      </c>
      <c r="B178" s="5" t="n">
        <v>0</v>
      </c>
      <c r="C178" s="5" t="n">
        <v>0</v>
      </c>
    </row>
    <row r="179" spans="1:3">
      <c r="A179" s="4" t="s">
        <v>1168</v>
      </c>
      <c r="B179" s="5" t="n">
        <v>-2</v>
      </c>
      <c r="C179" s="5" t="n">
        <v>-2</v>
      </c>
    </row>
    <row r="180" spans="1:3">
      <c r="A180" s="4" t="s">
        <v>1169</v>
      </c>
      <c r="B180" s="5" t="n">
        <v>0</v>
      </c>
      <c r="C180" s="5" t="n">
        <v>0</v>
      </c>
    </row>
    <row r="181" spans="1:3">
      <c r="A181" s="4" t="s">
        <v>1170</v>
      </c>
      <c r="B181" s="5" t="n">
        <v>0</v>
      </c>
      <c r="C181" s="5" t="n">
        <v>0</v>
      </c>
    </row>
    <row r="182" spans="1:3">
      <c r="A182" s="4" t="s">
        <v>1171</v>
      </c>
      <c r="B182" s="5" t="n">
        <v>0</v>
      </c>
      <c r="C182" s="5" t="n">
        <v>0</v>
      </c>
    </row>
    <row r="183" spans="1:3">
      <c r="A183" s="4" t="s">
        <v>1172</v>
      </c>
      <c r="B183" s="5" t="n">
        <v>129</v>
      </c>
      <c r="C183" s="5" t="n">
        <v>102</v>
      </c>
    </row>
    <row r="184" spans="1:3">
      <c r="A184" s="4" t="s">
        <v>1173</v>
      </c>
      <c r="B184" s="7" t="n">
        <v>-8</v>
      </c>
      <c r="C184"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3</v>
      </c>
    </row>
    <row r="3" spans="1:3">
      <c r="A3" s="4" t="s">
        <v>1181</v>
      </c>
    </row>
    <row r="4" spans="1:3">
      <c r="A4" s="3" t="s">
        <v>1183</v>
      </c>
    </row>
    <row r="5" spans="1:3">
      <c r="A5" s="4" t="s">
        <v>1184</v>
      </c>
      <c r="B5" s="4" t="s">
        <v>806</v>
      </c>
      <c r="C5" s="4" t="s">
        <v>806</v>
      </c>
    </row>
    <row r="6" spans="1:3">
      <c r="A6" s="4" t="s">
        <v>1185</v>
      </c>
    </row>
    <row r="7" spans="1:3">
      <c r="A7" s="3" t="s">
        <v>1183</v>
      </c>
    </row>
    <row r="8" spans="1:3">
      <c r="A8" s="4" t="s">
        <v>1184</v>
      </c>
      <c r="B8" s="4" t="s">
        <v>1186</v>
      </c>
      <c r="C8" s="4" t="s">
        <v>1186</v>
      </c>
    </row>
    <row r="9" spans="1:3">
      <c r="A9" s="4" t="s">
        <v>1187</v>
      </c>
    </row>
    <row r="10" spans="1:3">
      <c r="A10" s="3" t="s">
        <v>1183</v>
      </c>
    </row>
    <row r="11" spans="1:3">
      <c r="A11" s="4" t="s">
        <v>1184</v>
      </c>
      <c r="B11" s="4" t="s">
        <v>597</v>
      </c>
      <c r="C11" s="4" t="s">
        <v>597</v>
      </c>
    </row>
    <row r="12" spans="1:3">
      <c r="A12" s="4" t="s">
        <v>1188</v>
      </c>
    </row>
    <row r="13" spans="1:3">
      <c r="A13" s="3" t="s">
        <v>1183</v>
      </c>
    </row>
    <row r="14" spans="1:3">
      <c r="A14" s="4" t="s">
        <v>1189</v>
      </c>
      <c r="B14" s="4" t="s">
        <v>802</v>
      </c>
      <c r="C14" s="4" t="s">
        <v>802</v>
      </c>
    </row>
    <row r="15" spans="1:3">
      <c r="A15" s="4" t="s">
        <v>1190</v>
      </c>
      <c r="B15" s="4" t="s">
        <v>1191</v>
      </c>
      <c r="C15" s="4" t="s">
        <v>1192</v>
      </c>
    </row>
    <row r="16" spans="1:3">
      <c r="A16" s="4" t="s">
        <v>1193</v>
      </c>
      <c r="B16" s="4" t="s">
        <v>1140</v>
      </c>
      <c r="C16" s="4" t="s">
        <v>1140</v>
      </c>
    </row>
    <row r="17" spans="1:3">
      <c r="A17" s="4" t="s">
        <v>1194</v>
      </c>
      <c r="B17" s="4" t="s">
        <v>802</v>
      </c>
      <c r="C17" s="4" t="s">
        <v>802</v>
      </c>
    </row>
    <row r="18" spans="1:3">
      <c r="A18" s="4" t="s">
        <v>1195</v>
      </c>
      <c r="B18" s="4" t="s">
        <v>802</v>
      </c>
      <c r="C18" s="4" t="s">
        <v>802</v>
      </c>
    </row>
    <row r="19" spans="1:3">
      <c r="A19" s="4" t="s">
        <v>1196</v>
      </c>
    </row>
    <row r="20" spans="1:3">
      <c r="A20" s="3" t="s">
        <v>1183</v>
      </c>
    </row>
    <row r="21" spans="1:3">
      <c r="A21" s="4" t="s">
        <v>1189</v>
      </c>
      <c r="B21" s="4" t="s">
        <v>802</v>
      </c>
      <c r="C21" s="4" t="s">
        <v>802</v>
      </c>
    </row>
    <row r="22" spans="1:3">
      <c r="A22" s="4" t="s">
        <v>1190</v>
      </c>
      <c r="B22" s="4" t="s">
        <v>1197</v>
      </c>
      <c r="C22" s="4" t="s">
        <v>1198</v>
      </c>
    </row>
    <row r="23" spans="1:3">
      <c r="A23" s="4" t="s">
        <v>1193</v>
      </c>
      <c r="B23" s="4" t="s">
        <v>797</v>
      </c>
      <c r="C23" s="4" t="s">
        <v>797</v>
      </c>
    </row>
    <row r="24" spans="1:3">
      <c r="A24" s="4" t="s">
        <v>1194</v>
      </c>
      <c r="B24" s="4" t="s">
        <v>802</v>
      </c>
      <c r="C24" s="4" t="s">
        <v>802</v>
      </c>
    </row>
    <row r="25" spans="1:3">
      <c r="A25" s="4" t="s">
        <v>1195</v>
      </c>
      <c r="B25" s="4" t="s">
        <v>802</v>
      </c>
      <c r="C25" s="4" t="s">
        <v>802</v>
      </c>
    </row>
    <row r="26" spans="1:3">
      <c r="A26" s="4" t="s">
        <v>1199</v>
      </c>
    </row>
    <row r="27" spans="1:3">
      <c r="A27" s="3" t="s">
        <v>1183</v>
      </c>
    </row>
    <row r="28" spans="1:3">
      <c r="A28" s="4" t="s">
        <v>1189</v>
      </c>
      <c r="B28" s="4" t="s">
        <v>1200</v>
      </c>
      <c r="C28" s="4" t="s">
        <v>1200</v>
      </c>
    </row>
    <row r="29" spans="1:3">
      <c r="A29" s="4" t="s">
        <v>1190</v>
      </c>
      <c r="B29" s="4" t="s">
        <v>1191</v>
      </c>
      <c r="C29" s="4" t="s">
        <v>1192</v>
      </c>
    </row>
    <row r="30" spans="1:3">
      <c r="A30" s="4" t="s">
        <v>1193</v>
      </c>
      <c r="B30" s="4" t="s">
        <v>802</v>
      </c>
      <c r="C30" s="4" t="s">
        <v>802</v>
      </c>
    </row>
    <row r="31" spans="1:3">
      <c r="A31" s="4" t="s">
        <v>1194</v>
      </c>
      <c r="B31" s="4" t="s">
        <v>802</v>
      </c>
      <c r="C31" s="4" t="s">
        <v>802</v>
      </c>
    </row>
    <row r="32" spans="1:3">
      <c r="A32" s="4" t="s">
        <v>1195</v>
      </c>
      <c r="B32" s="4" t="s">
        <v>802</v>
      </c>
      <c r="C32" s="4" t="s">
        <v>802</v>
      </c>
    </row>
    <row r="33" spans="1:3">
      <c r="A33" s="4" t="s">
        <v>1201</v>
      </c>
      <c r="B33" s="4" t="s">
        <v>802</v>
      </c>
      <c r="C33" s="4" t="s">
        <v>802</v>
      </c>
    </row>
    <row r="34" spans="1:3">
      <c r="A34" s="4" t="s">
        <v>1202</v>
      </c>
      <c r="B34" s="4" t="s">
        <v>802</v>
      </c>
      <c r="C34" s="4" t="s">
        <v>802</v>
      </c>
    </row>
    <row r="35" spans="1:3">
      <c r="A35" s="4" t="s">
        <v>1203</v>
      </c>
    </row>
    <row r="36" spans="1:3">
      <c r="A36" s="3" t="s">
        <v>1183</v>
      </c>
    </row>
    <row r="37" spans="1:3">
      <c r="A37" s="4" t="s">
        <v>1189</v>
      </c>
      <c r="B37" s="4" t="s">
        <v>1204</v>
      </c>
      <c r="C37" s="4" t="s">
        <v>918</v>
      </c>
    </row>
    <row r="38" spans="1:3">
      <c r="A38" s="4" t="s">
        <v>1190</v>
      </c>
      <c r="B38" s="4" t="s">
        <v>1205</v>
      </c>
      <c r="C38" s="4" t="s">
        <v>1206</v>
      </c>
    </row>
    <row r="39" spans="1:3">
      <c r="A39" s="4" t="s">
        <v>1193</v>
      </c>
      <c r="B39" s="4" t="s">
        <v>894</v>
      </c>
      <c r="C39" s="4" t="s">
        <v>894</v>
      </c>
    </row>
    <row r="40" spans="1:3">
      <c r="A40" s="4" t="s">
        <v>1194</v>
      </c>
      <c r="B40" s="4" t="s">
        <v>894</v>
      </c>
      <c r="C40" s="4" t="s">
        <v>894</v>
      </c>
    </row>
    <row r="41" spans="1:3">
      <c r="A41" s="4" t="s">
        <v>1195</v>
      </c>
      <c r="B41" s="4" t="s">
        <v>802</v>
      </c>
      <c r="C41" s="4" t="s">
        <v>802</v>
      </c>
    </row>
    <row r="42" spans="1:3">
      <c r="A42" s="4" t="s">
        <v>1201</v>
      </c>
      <c r="B42" s="4" t="s">
        <v>1207</v>
      </c>
      <c r="C42" s="4" t="s">
        <v>1207</v>
      </c>
    </row>
    <row r="43" spans="1:3">
      <c r="A43" s="4" t="s">
        <v>1202</v>
      </c>
      <c r="B43" s="4" t="s">
        <v>1208</v>
      </c>
      <c r="C43" s="4" t="s">
        <v>1208</v>
      </c>
    </row>
    <row r="44" spans="1:3">
      <c r="A44" s="4" t="s">
        <v>1209</v>
      </c>
    </row>
    <row r="45" spans="1:3">
      <c r="A45" s="3" t="s">
        <v>1183</v>
      </c>
    </row>
    <row r="46" spans="1:3">
      <c r="A46" s="4" t="s">
        <v>1193</v>
      </c>
      <c r="B46" s="4" t="s">
        <v>802</v>
      </c>
      <c r="C46" s="4" t="s">
        <v>802</v>
      </c>
    </row>
    <row r="47" spans="1:3">
      <c r="A47" s="4" t="s">
        <v>1194</v>
      </c>
      <c r="B47" s="4" t="s">
        <v>802</v>
      </c>
      <c r="C47" s="4" t="s">
        <v>802</v>
      </c>
    </row>
    <row r="48" spans="1:3">
      <c r="A48" s="4" t="s">
        <v>1201</v>
      </c>
      <c r="B48" s="4" t="s">
        <v>802</v>
      </c>
      <c r="C48" s="4" t="s">
        <v>802</v>
      </c>
    </row>
    <row r="49" spans="1:3">
      <c r="A49" s="4" t="s">
        <v>1202</v>
      </c>
      <c r="B49" s="4" t="s">
        <v>802</v>
      </c>
      <c r="C49" s="4" t="s">
        <v>802</v>
      </c>
    </row>
    <row r="50" spans="1:3">
      <c r="A50" s="4" t="s">
        <v>1210</v>
      </c>
    </row>
    <row r="51" spans="1:3">
      <c r="A51" s="3" t="s">
        <v>1183</v>
      </c>
    </row>
    <row r="52" spans="1:3">
      <c r="A52" s="4" t="s">
        <v>1193</v>
      </c>
      <c r="B52" s="4" t="s">
        <v>1208</v>
      </c>
      <c r="C52" s="4" t="s">
        <v>1208</v>
      </c>
    </row>
    <row r="53" spans="1:3">
      <c r="A53" s="4" t="s">
        <v>1194</v>
      </c>
      <c r="B53" s="4" t="s">
        <v>1207</v>
      </c>
      <c r="C53" s="4" t="s">
        <v>1207</v>
      </c>
    </row>
    <row r="54" spans="1:3">
      <c r="A54" s="4" t="s">
        <v>1201</v>
      </c>
      <c r="B54" s="4" t="s">
        <v>1211</v>
      </c>
      <c r="C54" s="4" t="s">
        <v>1211</v>
      </c>
    </row>
    <row r="55" spans="1:3">
      <c r="A55" s="4" t="s">
        <v>1202</v>
      </c>
      <c r="B55" s="4" t="s">
        <v>1211</v>
      </c>
      <c r="C55" s="4" t="s">
        <v>1211</v>
      </c>
    </row>
    <row r="56" spans="1:3">
      <c r="A56" s="4" t="s">
        <v>1212</v>
      </c>
    </row>
    <row r="57" spans="1:3">
      <c r="A57" s="3" t="s">
        <v>1183</v>
      </c>
    </row>
    <row r="58" spans="1:3">
      <c r="A58" s="4" t="s">
        <v>1193</v>
      </c>
      <c r="B58" s="4" t="s">
        <v>802</v>
      </c>
      <c r="C58" s="4" t="s">
        <v>802</v>
      </c>
    </row>
    <row r="59" spans="1:3">
      <c r="A59" s="4" t="s">
        <v>1194</v>
      </c>
      <c r="B59" s="4" t="s">
        <v>802</v>
      </c>
      <c r="C59" s="4" t="s">
        <v>802</v>
      </c>
    </row>
    <row r="60" spans="1:3">
      <c r="A60" s="4" t="s">
        <v>1201</v>
      </c>
      <c r="B60" s="4" t="s">
        <v>802</v>
      </c>
      <c r="C60" s="4" t="s">
        <v>802</v>
      </c>
    </row>
    <row r="61" spans="1:3">
      <c r="A61" s="4" t="s">
        <v>1202</v>
      </c>
      <c r="B61" s="4" t="s">
        <v>802</v>
      </c>
      <c r="C61" s="4" t="s">
        <v>802</v>
      </c>
    </row>
    <row r="62" spans="1:3">
      <c r="A62" s="4" t="s">
        <v>1213</v>
      </c>
    </row>
    <row r="63" spans="1:3">
      <c r="A63" s="3" t="s">
        <v>1183</v>
      </c>
    </row>
    <row r="64" spans="1:3">
      <c r="A64" s="4" t="s">
        <v>1193</v>
      </c>
      <c r="B64" s="4" t="s">
        <v>894</v>
      </c>
      <c r="C64" s="4" t="s">
        <v>894</v>
      </c>
    </row>
    <row r="65" spans="1:3">
      <c r="A65" s="4" t="s">
        <v>1194</v>
      </c>
      <c r="B65" s="4" t="s">
        <v>894</v>
      </c>
      <c r="C65" s="4" t="s">
        <v>894</v>
      </c>
    </row>
    <row r="66" spans="1:3">
      <c r="A66" s="4" t="s">
        <v>1201</v>
      </c>
      <c r="B66" s="4" t="s">
        <v>1207</v>
      </c>
      <c r="C66" s="4" t="s">
        <v>1207</v>
      </c>
    </row>
    <row r="67" spans="1:3">
      <c r="A67" s="4" t="s">
        <v>1202</v>
      </c>
      <c r="B67" s="4" t="s">
        <v>1208</v>
      </c>
      <c r="C67" s="4" t="s">
        <v>12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3</v>
      </c>
    </row>
    <row r="2" spans="1:3">
      <c r="A2" s="3" t="s">
        <v>1215</v>
      </c>
    </row>
    <row r="3" spans="1:3">
      <c r="A3" s="4" t="s">
        <v>685</v>
      </c>
      <c r="B3" s="7" t="n">
        <v>46298</v>
      </c>
      <c r="C3" s="7" t="n">
        <v>48329</v>
      </c>
    </row>
    <row r="4" spans="1:3">
      <c r="A4" s="4" t="s">
        <v>222</v>
      </c>
      <c r="B4" s="5" t="n">
        <v>273</v>
      </c>
      <c r="C4" s="5" t="n">
        <v>380</v>
      </c>
    </row>
    <row r="5" spans="1:3">
      <c r="A5" s="4" t="s">
        <v>42</v>
      </c>
      <c r="B5" s="5" t="n">
        <v>247</v>
      </c>
      <c r="C5" s="5" t="n">
        <v>397</v>
      </c>
    </row>
    <row r="6" spans="1:3">
      <c r="A6" s="4" t="s">
        <v>43</v>
      </c>
      <c r="B6" s="5" t="n">
        <v>90</v>
      </c>
      <c r="C6" s="5" t="n">
        <v>47</v>
      </c>
    </row>
    <row r="7" spans="1:3">
      <c r="A7" s="4" t="s">
        <v>55</v>
      </c>
      <c r="B7" s="5" t="n">
        <v>71228</v>
      </c>
      <c r="C7" s="5" t="n">
        <v>77605</v>
      </c>
    </row>
    <row r="8" spans="1:3">
      <c r="A8" s="4" t="s">
        <v>42</v>
      </c>
      <c r="B8" s="5" t="n">
        <v>139</v>
      </c>
      <c r="C8" s="5" t="n">
        <v>149</v>
      </c>
    </row>
    <row r="9" spans="1:3">
      <c r="A9" s="4" t="s">
        <v>1216</v>
      </c>
    </row>
    <row r="10" spans="1:3">
      <c r="A10" s="3" t="s">
        <v>1215</v>
      </c>
    </row>
    <row r="11" spans="1:3">
      <c r="A11" s="4" t="s">
        <v>685</v>
      </c>
      <c r="B11" s="5" t="n">
        <v>51121</v>
      </c>
      <c r="C11" s="5" t="n">
        <v>53434</v>
      </c>
    </row>
    <row r="12" spans="1:3">
      <c r="A12" s="4" t="s">
        <v>222</v>
      </c>
      <c r="B12" s="5" t="n">
        <v>273</v>
      </c>
      <c r="C12" s="5" t="n">
        <v>380</v>
      </c>
    </row>
    <row r="13" spans="1:3">
      <c r="A13" s="4" t="s">
        <v>1074</v>
      </c>
      <c r="B13" s="5" t="n">
        <v>3390</v>
      </c>
      <c r="C13" s="5" t="n">
        <v>3315</v>
      </c>
    </row>
    <row r="14" spans="1:3">
      <c r="A14" s="4" t="s">
        <v>42</v>
      </c>
      <c r="B14" s="5" t="n">
        <v>247</v>
      </c>
      <c r="C14" s="5" t="n">
        <v>397</v>
      </c>
    </row>
    <row r="15" spans="1:3">
      <c r="A15" s="4" t="s">
        <v>1217</v>
      </c>
      <c r="B15" s="5" t="n">
        <v>0</v>
      </c>
      <c r="C15" s="5" t="n">
        <v>350</v>
      </c>
    </row>
    <row r="16" spans="1:3">
      <c r="A16" s="4" t="s">
        <v>43</v>
      </c>
      <c r="B16" s="5" t="n">
        <v>90</v>
      </c>
      <c r="C16" s="5" t="n">
        <v>47</v>
      </c>
    </row>
    <row r="17" spans="1:3">
      <c r="A17" s="4" t="s">
        <v>55</v>
      </c>
      <c r="B17" s="5" t="n">
        <v>71228</v>
      </c>
      <c r="C17" s="5" t="n">
        <v>77605</v>
      </c>
    </row>
    <row r="18" spans="1:3">
      <c r="A18" s="4" t="s">
        <v>62</v>
      </c>
      <c r="B18" s="5" t="n">
        <v>1</v>
      </c>
      <c r="C18" s="5" t="n">
        <v>337</v>
      </c>
    </row>
    <row r="19" spans="1:3">
      <c r="A19" s="4" t="s">
        <v>63</v>
      </c>
      <c r="B19" s="5" t="n">
        <v>3136</v>
      </c>
      <c r="C19" s="5" t="n">
        <v>3123</v>
      </c>
    </row>
    <row r="20" spans="1:3">
      <c r="A20" s="4" t="s">
        <v>1218</v>
      </c>
    </row>
    <row r="21" spans="1:3">
      <c r="A21" s="3" t="s">
        <v>1215</v>
      </c>
    </row>
    <row r="22" spans="1:3">
      <c r="A22" s="4" t="s">
        <v>42</v>
      </c>
      <c r="B22" s="5" t="n">
        <v>139</v>
      </c>
      <c r="C22" s="5" t="n">
        <v>149</v>
      </c>
    </row>
    <row r="23" spans="1:3">
      <c r="A23" s="4" t="s">
        <v>1219</v>
      </c>
    </row>
    <row r="24" spans="1:3">
      <c r="A24" s="3" t="s">
        <v>1215</v>
      </c>
    </row>
    <row r="25" spans="1:3">
      <c r="A25" s="4" t="s">
        <v>42</v>
      </c>
      <c r="B25" s="5" t="n">
        <v>21</v>
      </c>
      <c r="C25" s="5" t="n">
        <v>129</v>
      </c>
    </row>
    <row r="26" spans="1:3">
      <c r="A26" s="4" t="s">
        <v>1220</v>
      </c>
    </row>
    <row r="27" spans="1:3">
      <c r="A27" s="3" t="s">
        <v>1215</v>
      </c>
    </row>
    <row r="28" spans="1:3">
      <c r="A28" s="4" t="s">
        <v>1077</v>
      </c>
      <c r="B28" s="5" t="n">
        <v>34053</v>
      </c>
      <c r="C28" s="5" t="n">
        <v>33986</v>
      </c>
    </row>
    <row r="29" spans="1:3">
      <c r="A29" s="4" t="s">
        <v>1221</v>
      </c>
    </row>
    <row r="30" spans="1:3">
      <c r="A30" s="3" t="s">
        <v>1215</v>
      </c>
    </row>
    <row r="31" spans="1:3">
      <c r="A31" s="4" t="s">
        <v>1077</v>
      </c>
      <c r="B31" s="5" t="n">
        <v>1209</v>
      </c>
      <c r="C31" s="5" t="n">
        <v>501</v>
      </c>
    </row>
    <row r="32" spans="1:3">
      <c r="A32" s="4" t="s">
        <v>1222</v>
      </c>
    </row>
    <row r="33" spans="1:3">
      <c r="A33" s="3" t="s">
        <v>1215</v>
      </c>
    </row>
    <row r="34" spans="1:3">
      <c r="A34" s="4" t="s">
        <v>1077</v>
      </c>
      <c r="B34" s="5" t="n">
        <v>976</v>
      </c>
      <c r="C34" s="5" t="n">
        <v>1275</v>
      </c>
    </row>
    <row r="35" spans="1:3">
      <c r="A35" s="4" t="s">
        <v>1223</v>
      </c>
    </row>
    <row r="36" spans="1:3">
      <c r="A36" s="3" t="s">
        <v>1215</v>
      </c>
    </row>
    <row r="37" spans="1:3">
      <c r="A37" s="4" t="s">
        <v>1077</v>
      </c>
      <c r="B37" s="5" t="n">
        <v>82</v>
      </c>
      <c r="C37" s="5" t="n">
        <v>159</v>
      </c>
    </row>
    <row r="38" spans="1:3">
      <c r="A38" s="4" t="s">
        <v>1224</v>
      </c>
    </row>
    <row r="39" spans="1:3">
      <c r="A39" s="3" t="s">
        <v>1215</v>
      </c>
    </row>
    <row r="40" spans="1:3">
      <c r="A40" s="4" t="s">
        <v>1077</v>
      </c>
      <c r="B40" s="5" t="n">
        <v>5</v>
      </c>
      <c r="C40" s="5" t="n">
        <v>97</v>
      </c>
    </row>
    <row r="41" spans="1:3">
      <c r="A41" s="4" t="s">
        <v>1225</v>
      </c>
    </row>
    <row r="42" spans="1:3">
      <c r="A42" s="3" t="s">
        <v>1215</v>
      </c>
    </row>
    <row r="43" spans="1:3">
      <c r="A43" s="4" t="s">
        <v>1077</v>
      </c>
      <c r="B43" s="5" t="n">
        <v>39</v>
      </c>
      <c r="C43" s="5" t="n">
        <v>50</v>
      </c>
    </row>
    <row r="44" spans="1:3">
      <c r="A44" s="4" t="s">
        <v>1226</v>
      </c>
    </row>
    <row r="45" spans="1:3">
      <c r="A45" s="3" t="s">
        <v>1215</v>
      </c>
    </row>
    <row r="46" spans="1:3">
      <c r="A46" s="4" t="s">
        <v>1227</v>
      </c>
      <c r="B46" s="5" t="n">
        <v>8676</v>
      </c>
      <c r="C46" s="5" t="n">
        <v>8686</v>
      </c>
    </row>
    <row r="47" spans="1:3">
      <c r="A47" s="4" t="s">
        <v>1228</v>
      </c>
    </row>
    <row r="48" spans="1:3">
      <c r="A48" s="3" t="s">
        <v>1215</v>
      </c>
    </row>
    <row r="49" spans="1:3">
      <c r="A49" s="4" t="s">
        <v>1227</v>
      </c>
      <c r="B49" s="5" t="n">
        <v>1833</v>
      </c>
      <c r="C49" s="5" t="n">
        <v>1888</v>
      </c>
    </row>
    <row r="50" spans="1:3">
      <c r="A50" s="4" t="s">
        <v>693</v>
      </c>
    </row>
    <row r="51" spans="1:3">
      <c r="A51" s="3" t="s">
        <v>1215</v>
      </c>
    </row>
    <row r="52" spans="1:3">
      <c r="A52" s="4" t="s">
        <v>685</v>
      </c>
      <c r="B52" s="5" t="n">
        <v>51121</v>
      </c>
      <c r="C52" s="5" t="n">
        <v>53434</v>
      </c>
    </row>
    <row r="53" spans="1:3">
      <c r="A53" s="4" t="s">
        <v>222</v>
      </c>
      <c r="B53" s="5" t="n">
        <v>273</v>
      </c>
      <c r="C53" s="5" t="n">
        <v>380</v>
      </c>
    </row>
    <row r="54" spans="1:3">
      <c r="A54" s="4" t="s">
        <v>1074</v>
      </c>
      <c r="B54" s="5" t="n">
        <v>3390</v>
      </c>
      <c r="C54" s="5" t="n">
        <v>3315</v>
      </c>
    </row>
    <row r="55" spans="1:3">
      <c r="A55" s="4" t="s">
        <v>42</v>
      </c>
      <c r="B55" s="5" t="n">
        <v>247</v>
      </c>
      <c r="C55" s="5" t="n">
        <v>397</v>
      </c>
    </row>
    <row r="56" spans="1:3">
      <c r="A56" s="4" t="s">
        <v>1217</v>
      </c>
      <c r="B56" s="5" t="n">
        <v>0</v>
      </c>
      <c r="C56" s="5" t="n">
        <v>445</v>
      </c>
    </row>
    <row r="57" spans="1:3">
      <c r="A57" s="4" t="s">
        <v>43</v>
      </c>
      <c r="B57" s="5" t="n">
        <v>92</v>
      </c>
      <c r="C57" s="5" t="n">
        <v>55</v>
      </c>
    </row>
    <row r="58" spans="1:3">
      <c r="A58" s="4" t="s">
        <v>55</v>
      </c>
      <c r="B58" s="5" t="n">
        <v>71228</v>
      </c>
      <c r="C58" s="5" t="n">
        <v>77605</v>
      </c>
    </row>
    <row r="59" spans="1:3">
      <c r="A59" s="4" t="s">
        <v>62</v>
      </c>
      <c r="B59" s="5" t="n">
        <v>1</v>
      </c>
      <c r="C59" s="5" t="n">
        <v>337</v>
      </c>
    </row>
    <row r="60" spans="1:3">
      <c r="A60" s="4" t="s">
        <v>63</v>
      </c>
      <c r="B60" s="5" t="n">
        <v>3112</v>
      </c>
      <c r="C60" s="5" t="n">
        <v>3478</v>
      </c>
    </row>
    <row r="61" spans="1:3">
      <c r="A61" s="4" t="s">
        <v>1229</v>
      </c>
    </row>
    <row r="62" spans="1:3">
      <c r="A62" s="3" t="s">
        <v>1215</v>
      </c>
    </row>
    <row r="63" spans="1:3">
      <c r="A63" s="4" t="s">
        <v>42</v>
      </c>
      <c r="B63" s="5" t="n">
        <v>139</v>
      </c>
      <c r="C63" s="5" t="n">
        <v>149</v>
      </c>
    </row>
    <row r="64" spans="1:3">
      <c r="A64" s="4" t="s">
        <v>1230</v>
      </c>
    </row>
    <row r="65" spans="1:3">
      <c r="A65" s="3" t="s">
        <v>1215</v>
      </c>
    </row>
    <row r="66" spans="1:3">
      <c r="A66" s="4" t="s">
        <v>42</v>
      </c>
      <c r="B66" s="5" t="n">
        <v>21</v>
      </c>
      <c r="C66" s="5" t="n">
        <v>129</v>
      </c>
    </row>
    <row r="67" spans="1:3">
      <c r="A67" s="4" t="s">
        <v>1231</v>
      </c>
    </row>
    <row r="68" spans="1:3">
      <c r="A68" s="3" t="s">
        <v>1215</v>
      </c>
    </row>
    <row r="69" spans="1:3">
      <c r="A69" s="4" t="s">
        <v>1077</v>
      </c>
      <c r="B69" s="5" t="n">
        <v>37052</v>
      </c>
      <c r="C69" s="5" t="n">
        <v>38553</v>
      </c>
    </row>
    <row r="70" spans="1:3">
      <c r="A70" s="4" t="s">
        <v>1232</v>
      </c>
    </row>
    <row r="71" spans="1:3">
      <c r="A71" s="3" t="s">
        <v>1215</v>
      </c>
    </row>
    <row r="72" spans="1:3">
      <c r="A72" s="4" t="s">
        <v>1077</v>
      </c>
      <c r="B72" s="5" t="n">
        <v>1197</v>
      </c>
      <c r="C72" s="5" t="n">
        <v>501</v>
      </c>
    </row>
    <row r="73" spans="1:3">
      <c r="A73" s="4" t="s">
        <v>1233</v>
      </c>
    </row>
    <row r="74" spans="1:3">
      <c r="A74" s="3" t="s">
        <v>1215</v>
      </c>
    </row>
    <row r="75" spans="1:3">
      <c r="A75" s="4" t="s">
        <v>1077</v>
      </c>
      <c r="B75" s="5" t="n">
        <v>960</v>
      </c>
      <c r="C75" s="5" t="n">
        <v>1285</v>
      </c>
    </row>
    <row r="76" spans="1:3">
      <c r="A76" s="4" t="s">
        <v>1234</v>
      </c>
    </row>
    <row r="77" spans="1:3">
      <c r="A77" s="3" t="s">
        <v>1215</v>
      </c>
    </row>
    <row r="78" spans="1:3">
      <c r="A78" s="4" t="s">
        <v>1077</v>
      </c>
      <c r="B78" s="5" t="n">
        <v>82</v>
      </c>
      <c r="C78" s="5" t="n">
        <v>159</v>
      </c>
    </row>
    <row r="79" spans="1:3">
      <c r="A79" s="4" t="s">
        <v>1235</v>
      </c>
    </row>
    <row r="80" spans="1:3">
      <c r="A80" s="3" t="s">
        <v>1215</v>
      </c>
    </row>
    <row r="81" spans="1:3">
      <c r="A81" s="4" t="s">
        <v>1077</v>
      </c>
      <c r="B81" s="5" t="n">
        <v>5</v>
      </c>
      <c r="C81" s="5" t="n">
        <v>97</v>
      </c>
    </row>
    <row r="82" spans="1:3">
      <c r="A82" s="4" t="s">
        <v>1236</v>
      </c>
    </row>
    <row r="83" spans="1:3">
      <c r="A83" s="3" t="s">
        <v>1215</v>
      </c>
    </row>
    <row r="84" spans="1:3">
      <c r="A84" s="4" t="s">
        <v>1227</v>
      </c>
      <c r="B84" s="5" t="n">
        <v>8811</v>
      </c>
      <c r="C84" s="5" t="n">
        <v>8748</v>
      </c>
    </row>
    <row r="85" spans="1:3">
      <c r="A85" s="4" t="s">
        <v>1237</v>
      </c>
    </row>
    <row r="86" spans="1:3">
      <c r="A86" s="3" t="s">
        <v>1215</v>
      </c>
    </row>
    <row r="87" spans="1:3">
      <c r="A87" s="4" t="s">
        <v>1227</v>
      </c>
      <c r="B87" s="7" t="n">
        <v>1833</v>
      </c>
      <c r="C87" s="7" t="n">
        <v>18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3</v>
      </c>
      <c r="D2" s="2" t="s">
        <v>92</v>
      </c>
    </row>
    <row r="3" spans="1:4">
      <c r="A3" s="3" t="s">
        <v>1239</v>
      </c>
    </row>
    <row r="4" spans="1:4">
      <c r="A4" s="4" t="s">
        <v>1240</v>
      </c>
      <c r="B4" s="7" t="n">
        <v>2818</v>
      </c>
      <c r="C4" s="7" t="n">
        <v>3186</v>
      </c>
      <c r="D4" s="7" t="n">
        <v>3424</v>
      </c>
    </row>
    <row r="5" spans="1:4">
      <c r="A5" s="4" t="s">
        <v>1241</v>
      </c>
      <c r="B5" s="5" t="n">
        <v>207</v>
      </c>
      <c r="C5" s="5" t="n">
        <v>234</v>
      </c>
      <c r="D5" s="5" t="n">
        <v>255</v>
      </c>
    </row>
    <row r="6" spans="1:4">
      <c r="A6" s="3" t="s">
        <v>1242</v>
      </c>
    </row>
    <row r="7" spans="1:4">
      <c r="A7" s="4" t="s">
        <v>1243</v>
      </c>
      <c r="B7" s="5" t="n">
        <v>-397</v>
      </c>
      <c r="C7" s="5" t="n">
        <v>-418</v>
      </c>
      <c r="D7" s="5" t="n">
        <v>-384</v>
      </c>
    </row>
    <row r="8" spans="1:4">
      <c r="A8" s="4" t="s">
        <v>1244</v>
      </c>
      <c r="B8" s="5" t="n">
        <v>-97</v>
      </c>
      <c r="C8" s="5" t="n">
        <v>-123</v>
      </c>
      <c r="D8" s="5" t="n">
        <v>-78</v>
      </c>
    </row>
    <row r="9" spans="1:4">
      <c r="A9" s="4" t="s">
        <v>1245</v>
      </c>
      <c r="B9" s="5" t="n">
        <v>181</v>
      </c>
      <c r="C9" s="5" t="n">
        <v>188</v>
      </c>
      <c r="D9" s="5" t="n">
        <v>193</v>
      </c>
    </row>
    <row r="10" spans="1:4">
      <c r="A10" s="4" t="s">
        <v>1246</v>
      </c>
      <c r="B10" s="5" t="n">
        <v>-313</v>
      </c>
      <c r="C10" s="5" t="n">
        <v>-353</v>
      </c>
      <c r="D10" s="5" t="n">
        <v>-269</v>
      </c>
    </row>
    <row r="11" spans="1:4">
      <c r="A11" s="4" t="s">
        <v>1247</v>
      </c>
      <c r="B11" s="5" t="n">
        <v>586</v>
      </c>
      <c r="C11" s="5" t="n">
        <v>-249</v>
      </c>
      <c r="D11" s="5" t="n">
        <v>-224</v>
      </c>
    </row>
    <row r="12" spans="1:4">
      <c r="A12" s="4" t="s">
        <v>1248</v>
      </c>
      <c r="B12" s="5" t="n">
        <v>3298</v>
      </c>
      <c r="C12" s="5" t="n">
        <v>2818</v>
      </c>
      <c r="D12" s="5" t="n">
        <v>3186</v>
      </c>
    </row>
    <row r="13" spans="1:4">
      <c r="A13" s="3" t="s">
        <v>1249</v>
      </c>
    </row>
    <row r="14" spans="1:4">
      <c r="A14" s="4" t="s">
        <v>1240</v>
      </c>
      <c r="B14" s="5" t="n">
        <v>556</v>
      </c>
      <c r="C14" s="5" t="n">
        <v>811</v>
      </c>
      <c r="D14" s="5" t="n">
        <v>997</v>
      </c>
    </row>
    <row r="15" spans="1:4">
      <c r="A15" s="4" t="s">
        <v>1241</v>
      </c>
      <c r="B15" s="5" t="n">
        <v>9</v>
      </c>
      <c r="C15" s="5" t="n">
        <v>8</v>
      </c>
      <c r="D15" s="5" t="n">
        <v>9</v>
      </c>
    </row>
    <row r="16" spans="1:4">
      <c r="A16" s="4" t="s">
        <v>1243</v>
      </c>
      <c r="B16" s="5" t="n">
        <v>-103</v>
      </c>
      <c r="C16" s="5" t="n">
        <v>-152</v>
      </c>
      <c r="D16" s="5" t="n">
        <v>-144</v>
      </c>
    </row>
    <row r="17" spans="1:4">
      <c r="A17" s="4" t="s">
        <v>1244</v>
      </c>
      <c r="B17" s="5" t="n">
        <v>-10</v>
      </c>
      <c r="C17" s="5" t="n">
        <v>-89</v>
      </c>
      <c r="D17" s="5" t="n">
        <v>-78</v>
      </c>
    </row>
    <row r="18" spans="1:4">
      <c r="A18" s="4" t="s">
        <v>1245</v>
      </c>
      <c r="B18" s="5" t="n">
        <v>58</v>
      </c>
      <c r="C18" s="5" t="n">
        <v>65</v>
      </c>
      <c r="D18" s="5" t="n">
        <v>76</v>
      </c>
    </row>
    <row r="19" spans="1:4">
      <c r="A19" s="4" t="s">
        <v>1246</v>
      </c>
      <c r="B19" s="5" t="n">
        <v>-55</v>
      </c>
      <c r="C19" s="5" t="n">
        <v>-176</v>
      </c>
      <c r="D19" s="5" t="n">
        <v>-146</v>
      </c>
    </row>
    <row r="20" spans="1:4">
      <c r="A20" s="4" t="s">
        <v>1247</v>
      </c>
      <c r="B20" s="5" t="n">
        <v>308</v>
      </c>
      <c r="C20" s="5" t="n">
        <v>-87</v>
      </c>
      <c r="D20" s="5" t="n">
        <v>-49</v>
      </c>
    </row>
    <row r="21" spans="1:4">
      <c r="A21" s="4" t="s">
        <v>1248</v>
      </c>
      <c r="B21" s="5" t="n">
        <v>818</v>
      </c>
      <c r="C21" s="5" t="n">
        <v>556</v>
      </c>
      <c r="D21" s="5" t="n">
        <v>811</v>
      </c>
    </row>
    <row r="22" spans="1:4">
      <c r="A22" s="3" t="s">
        <v>1250</v>
      </c>
    </row>
    <row r="23" spans="1:4">
      <c r="A23" s="4" t="s">
        <v>1240</v>
      </c>
      <c r="B23" s="5" t="n">
        <v>3374</v>
      </c>
      <c r="C23" s="5" t="n">
        <v>3997</v>
      </c>
      <c r="D23" s="5" t="n">
        <v>4421</v>
      </c>
    </row>
    <row r="24" spans="1:4">
      <c r="A24" s="4" t="s">
        <v>1241</v>
      </c>
      <c r="B24" s="5" t="n">
        <v>216</v>
      </c>
      <c r="C24" s="5" t="n">
        <v>242</v>
      </c>
      <c r="D24" s="5" t="n">
        <v>264</v>
      </c>
    </row>
    <row r="25" spans="1:4">
      <c r="A25" s="4" t="s">
        <v>1243</v>
      </c>
      <c r="B25" s="5" t="n">
        <v>-500</v>
      </c>
      <c r="C25" s="5" t="n">
        <v>-570</v>
      </c>
      <c r="D25" s="5" t="n">
        <v>-528</v>
      </c>
    </row>
    <row r="26" spans="1:4">
      <c r="A26" s="4" t="s">
        <v>1244</v>
      </c>
      <c r="B26" s="5" t="n">
        <v>-107</v>
      </c>
      <c r="C26" s="5" t="n">
        <v>-212</v>
      </c>
      <c r="D26" s="5" t="n">
        <v>-156</v>
      </c>
    </row>
    <row r="27" spans="1:4">
      <c r="A27" s="4" t="s">
        <v>1245</v>
      </c>
      <c r="B27" s="5" t="n">
        <v>239</v>
      </c>
      <c r="C27" s="5" t="n">
        <v>253</v>
      </c>
      <c r="D27" s="5" t="n">
        <v>269</v>
      </c>
    </row>
    <row r="28" spans="1:4">
      <c r="A28" s="4" t="s">
        <v>1246</v>
      </c>
      <c r="B28" s="5" t="n">
        <v>-368</v>
      </c>
      <c r="C28" s="5" t="n">
        <v>-529</v>
      </c>
      <c r="D28" s="5" t="n">
        <v>-415</v>
      </c>
    </row>
    <row r="29" spans="1:4">
      <c r="A29" s="4" t="s">
        <v>1247</v>
      </c>
      <c r="B29" s="5" t="n">
        <v>894</v>
      </c>
      <c r="C29" s="5" t="n">
        <v>-336</v>
      </c>
      <c r="D29" s="5" t="n">
        <v>-273</v>
      </c>
    </row>
    <row r="30" spans="1:4">
      <c r="A30" s="4" t="s">
        <v>1248</v>
      </c>
      <c r="B30" s="5" t="n">
        <v>4116</v>
      </c>
      <c r="C30" s="5" t="n">
        <v>3374</v>
      </c>
      <c r="D30" s="5" t="n">
        <v>3997</v>
      </c>
    </row>
    <row r="31" spans="1:4">
      <c r="A31" s="4" t="s">
        <v>1251</v>
      </c>
      <c r="B31" s="5" t="n">
        <v>0</v>
      </c>
      <c r="C31" s="5" t="n">
        <v>0</v>
      </c>
      <c r="D31" s="5" t="n">
        <v>-3</v>
      </c>
    </row>
    <row r="32" spans="1:4">
      <c r="A32" s="4" t="s">
        <v>1252</v>
      </c>
      <c r="B32" s="7" t="n">
        <v>0</v>
      </c>
      <c r="C32" s="7" t="n">
        <v>0</v>
      </c>
      <c r="D32" s="7" t="n">
        <v>-4</v>
      </c>
    </row>
    <row r="33" spans="1:4">
      <c r="A33" s="4" t="s">
        <v>646</v>
      </c>
    </row>
    <row r="34" spans="1:4">
      <c r="A34" s="3" t="s">
        <v>1250</v>
      </c>
    </row>
    <row r="35" spans="1:4">
      <c r="A35" s="4" t="s">
        <v>1253</v>
      </c>
      <c r="B35" s="4" t="s">
        <v>1254</v>
      </c>
      <c r="C35" s="4" t="s">
        <v>1255</v>
      </c>
      <c r="D35" s="4" t="s">
        <v>1256</v>
      </c>
    </row>
    <row r="36" spans="1:4">
      <c r="A36" s="4" t="s">
        <v>648</v>
      </c>
    </row>
    <row r="37" spans="1:4">
      <c r="A37" s="3" t="s">
        <v>1250</v>
      </c>
    </row>
    <row r="38" spans="1:4">
      <c r="A38" s="4" t="s">
        <v>1253</v>
      </c>
      <c r="B38" s="4" t="s">
        <v>1257</v>
      </c>
      <c r="C38" s="4" t="s">
        <v>1257</v>
      </c>
      <c r="D38" s="4" t="s">
        <v>593</v>
      </c>
    </row>
    <row r="39" spans="1:4">
      <c r="A39" s="4" t="s">
        <v>1258</v>
      </c>
    </row>
    <row r="40" spans="1:4">
      <c r="A40" s="3" t="s">
        <v>1242</v>
      </c>
    </row>
    <row r="41" spans="1:4">
      <c r="A41" s="4" t="s">
        <v>1244</v>
      </c>
      <c r="B41" s="7" t="n">
        <v>-25</v>
      </c>
      <c r="C41" s="7" t="n">
        <v>-80</v>
      </c>
    </row>
    <row r="42" spans="1:4">
      <c r="A42" s="3" t="s">
        <v>1249</v>
      </c>
    </row>
    <row r="43" spans="1:4">
      <c r="A43" s="4" t="s">
        <v>1244</v>
      </c>
      <c r="B43" s="7" t="n">
        <v>-26</v>
      </c>
      <c r="C43" s="7" t="n">
        <v>-1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34:11Z</dcterms:created>
  <dcterms:modified xmlns:dcterms="http://purl.org/dc/terms/" xmlns:xsi="http://www.w3.org/2001/XMLSchema-instance" xsi:type="dcterms:W3CDTF">2019-02-22T16:34:11Z</dcterms:modified>
</cp:coreProperties>
</file>